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pplementary Disclosure of C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BUSINESS COMBINATION"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ENDING ACTIVITIES" sheetId="16" state="visible" r:id="rId16"/>
    <sheet xmlns:r="http://schemas.openxmlformats.org/officeDocument/2006/relationships" name="VARIABLE INTEREST ENTITIES" sheetId="17" state="visible" r:id="rId17"/>
    <sheet xmlns:r="http://schemas.openxmlformats.org/officeDocument/2006/relationships" name="DERIVATIVES AND HEDGE ACCOUNTIN" sheetId="18" state="visible" r:id="rId18"/>
    <sheet xmlns:r="http://schemas.openxmlformats.org/officeDocument/2006/relationships" name="INSURANCE LIABILITIES" sheetId="19" state="visible" r:id="rId19"/>
    <sheet xmlns:r="http://schemas.openxmlformats.org/officeDocument/2006/relationships" name="CONTINGENCIES, COMMITMENTS AND " sheetId="20" state="visible" r:id="rId20"/>
    <sheet xmlns:r="http://schemas.openxmlformats.org/officeDocument/2006/relationships" name="EQUITY" sheetId="21" state="visible" r:id="rId21"/>
    <sheet xmlns:r="http://schemas.openxmlformats.org/officeDocument/2006/relationships" name="EARNINGS PER COMMON SHARE (EP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INFORMATION PROVIDED IN CONNECT"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SUMMARY OF SIGNIFICANT ACCOUN_2" sheetId="28" state="visible" r:id="rId28"/>
    <sheet xmlns:r="http://schemas.openxmlformats.org/officeDocument/2006/relationships" name="SEGMENT INFORMATION (Tables)" sheetId="29" state="visible" r:id="rId29"/>
    <sheet xmlns:r="http://schemas.openxmlformats.org/officeDocument/2006/relationships" name="BUSINESS COMBINATION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LENDING ACTIVITIES (Tables)" sheetId="33" state="visible" r:id="rId33"/>
    <sheet xmlns:r="http://schemas.openxmlformats.org/officeDocument/2006/relationships" name="VARIABLE INTEREST ENTITIES (Tab" sheetId="34" state="visible" r:id="rId34"/>
    <sheet xmlns:r="http://schemas.openxmlformats.org/officeDocument/2006/relationships" name="DERIVATIVES AND HEDGE ACCOUNT_2" sheetId="35" state="visible" r:id="rId35"/>
    <sheet xmlns:r="http://schemas.openxmlformats.org/officeDocument/2006/relationships" name="INSURANCE LIABILITIES (Tables)" sheetId="36" state="visible" r:id="rId36"/>
    <sheet xmlns:r="http://schemas.openxmlformats.org/officeDocument/2006/relationships" name="EQUITY (Tables)" sheetId="37" state="visible" r:id="rId37"/>
    <sheet xmlns:r="http://schemas.openxmlformats.org/officeDocument/2006/relationships" name="EARNINGS PER COMMON SHARE (EP_2" sheetId="38" state="visible" r:id="rId38"/>
    <sheet xmlns:r="http://schemas.openxmlformats.org/officeDocument/2006/relationships" name="EMPLOYEE BENEFITS (Tables)" sheetId="39" state="visible" r:id="rId39"/>
    <sheet xmlns:r="http://schemas.openxmlformats.org/officeDocument/2006/relationships" name="INFORMATION PROVIDED IN CONNE_2" sheetId="40" state="visible" r:id="rId40"/>
    <sheet xmlns:r="http://schemas.openxmlformats.org/officeDocument/2006/relationships" name="BASIS OF PRESENTATION (Details)" sheetId="41" state="visible" r:id="rId41"/>
    <sheet xmlns:r="http://schemas.openxmlformats.org/officeDocument/2006/relationships" name="SUMMARY OF SIGNIFICANT ACCOUN_3" sheetId="42" state="visible" r:id="rId42"/>
    <sheet xmlns:r="http://schemas.openxmlformats.org/officeDocument/2006/relationships" name="SEGMENT INFORMATION (Details - " sheetId="43" state="visible" r:id="rId43"/>
    <sheet xmlns:r="http://schemas.openxmlformats.org/officeDocument/2006/relationships" name="SEGMENT INFORMATION (Details _2" sheetId="44" state="visible" r:id="rId44"/>
    <sheet xmlns:r="http://schemas.openxmlformats.org/officeDocument/2006/relationships" name="SEGMENT INFORMATION (Details _3" sheetId="45" state="visible" r:id="rId45"/>
    <sheet xmlns:r="http://schemas.openxmlformats.org/officeDocument/2006/relationships" name="BUSINESS COMBINATION (Details -" sheetId="46" state="visible" r:id="rId46"/>
    <sheet xmlns:r="http://schemas.openxmlformats.org/officeDocument/2006/relationships" name="BUSINESS COMBINATION (Details_2"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FAIR VALUE MEASUREMENTS (Deta_3" sheetId="50" state="visible" r:id="rId50"/>
    <sheet xmlns:r="http://schemas.openxmlformats.org/officeDocument/2006/relationships" name="FAIR VALUE MEASUREMENTS (Deta_4" sheetId="51" state="visible" r:id="rId51"/>
    <sheet xmlns:r="http://schemas.openxmlformats.org/officeDocument/2006/relationships" name="FAIR VALUE MEASUREMENTS (Deta_5" sheetId="52" state="visible" r:id="rId52"/>
    <sheet xmlns:r="http://schemas.openxmlformats.org/officeDocument/2006/relationships" name="FAIR VALUE MEASUREMENTS (Deta_6" sheetId="53" state="visible" r:id="rId53"/>
    <sheet xmlns:r="http://schemas.openxmlformats.org/officeDocument/2006/relationships" name="FAIR VALUE MEASUREMENTS (Deta_7" sheetId="54" state="visible" r:id="rId54"/>
    <sheet xmlns:r="http://schemas.openxmlformats.org/officeDocument/2006/relationships" name="FAIR VALUE MEASUREMENTS (Deta_8" sheetId="55" state="visible" r:id="rId55"/>
    <sheet xmlns:r="http://schemas.openxmlformats.org/officeDocument/2006/relationships" name="FAIR VALUE MEASUREMENTS (Deta_9" sheetId="56" state="visible" r:id="rId56"/>
    <sheet xmlns:r="http://schemas.openxmlformats.org/officeDocument/2006/relationships" name="FAIR VALUE MEASUREMENTS (Det_10" sheetId="57" state="visible" r:id="rId57"/>
    <sheet xmlns:r="http://schemas.openxmlformats.org/officeDocument/2006/relationships" name="FAIR VALUE MEASUREMENTS (Det_11" sheetId="58" state="visible" r:id="rId58"/>
    <sheet xmlns:r="http://schemas.openxmlformats.org/officeDocument/2006/relationships" name="INVESTMENTS (Details - Amortize" sheetId="59" state="visible" r:id="rId59"/>
    <sheet xmlns:r="http://schemas.openxmlformats.org/officeDocument/2006/relationships" name="INVESTMENTS (Details - Summary " sheetId="60" state="visible" r:id="rId60"/>
    <sheet xmlns:r="http://schemas.openxmlformats.org/officeDocument/2006/relationships" name="INVESTMENTS (Details - Amorti_2" sheetId="61" state="visible" r:id="rId61"/>
    <sheet xmlns:r="http://schemas.openxmlformats.org/officeDocument/2006/relationships" name="INVESTMENTS (Details - Realized" sheetId="62" state="visible" r:id="rId62"/>
    <sheet xmlns:r="http://schemas.openxmlformats.org/officeDocument/2006/relationships" name="INVESTMENTS (Details - Value of" sheetId="63" state="visible" r:id="rId63"/>
    <sheet xmlns:r="http://schemas.openxmlformats.org/officeDocument/2006/relationships" name="INVESTMENTS (Details - Carrying" sheetId="64" state="visible" r:id="rId64"/>
    <sheet xmlns:r="http://schemas.openxmlformats.org/officeDocument/2006/relationships" name="INVESTMENTS (Details - Componen" sheetId="65" state="visible" r:id="rId65"/>
    <sheet xmlns:r="http://schemas.openxmlformats.org/officeDocument/2006/relationships" name="INVESTMENTS (Details - Compon_2" sheetId="66" state="visible" r:id="rId66"/>
    <sheet xmlns:r="http://schemas.openxmlformats.org/officeDocument/2006/relationships" name="INVESTMENTS (Details - Increase" sheetId="67" state="visible" r:id="rId67"/>
    <sheet xmlns:r="http://schemas.openxmlformats.org/officeDocument/2006/relationships" name="INVESTMENTS (Details - Rollforw" sheetId="68" state="visible" r:id="rId68"/>
    <sheet xmlns:r="http://schemas.openxmlformats.org/officeDocument/2006/relationships" name="INVESTMENTS (Details - Purchase" sheetId="69" state="visible" r:id="rId69"/>
    <sheet xmlns:r="http://schemas.openxmlformats.org/officeDocument/2006/relationships" name="INVESTMENTS (Details - Pledged " sheetId="70" state="visible" r:id="rId70"/>
    <sheet xmlns:r="http://schemas.openxmlformats.org/officeDocument/2006/relationships" name="LENDING ACTIVITIES (Details - C" sheetId="71" state="visible" r:id="rId71"/>
    <sheet xmlns:r="http://schemas.openxmlformats.org/officeDocument/2006/relationships" name="LENDING ACTIVITIES (Details -_2" sheetId="72" state="visible" r:id="rId72"/>
    <sheet xmlns:r="http://schemas.openxmlformats.org/officeDocument/2006/relationships" name="LENDING ACTIVITIES (Details - R" sheetId="73" state="visible" r:id="rId73"/>
    <sheet xmlns:r="http://schemas.openxmlformats.org/officeDocument/2006/relationships" name="VARIABLE INTEREST ENTITIES (Det" sheetId="74" state="visible" r:id="rId74"/>
    <sheet xmlns:r="http://schemas.openxmlformats.org/officeDocument/2006/relationships" name="DERIVATIVES AND HEDGE ACCOUNT_3" sheetId="75" state="visible" r:id="rId75"/>
    <sheet xmlns:r="http://schemas.openxmlformats.org/officeDocument/2006/relationships" name="DERIVATIVES AND HEDGE ACCOUNT_4" sheetId="76" state="visible" r:id="rId76"/>
    <sheet xmlns:r="http://schemas.openxmlformats.org/officeDocument/2006/relationships" name="DERIVATIVES AND HEDGE ACCOUNT_5" sheetId="77" state="visible" r:id="rId77"/>
    <sheet xmlns:r="http://schemas.openxmlformats.org/officeDocument/2006/relationships" name="DERIVATIVES AND HEDGE ACCOUNT_6" sheetId="78" state="visible" r:id="rId78"/>
    <sheet xmlns:r="http://schemas.openxmlformats.org/officeDocument/2006/relationships" name="INSURANCE LIABILITIES (Details " sheetId="79" state="visible" r:id="rId79"/>
    <sheet xmlns:r="http://schemas.openxmlformats.org/officeDocument/2006/relationships" name="INSURANCE LIABILITIES (Detail_2" sheetId="80" state="visible" r:id="rId80"/>
    <sheet xmlns:r="http://schemas.openxmlformats.org/officeDocument/2006/relationships" name="INSURANCE LIABILITIES (Detail_3" sheetId="81" state="visible" r:id="rId81"/>
    <sheet xmlns:r="http://schemas.openxmlformats.org/officeDocument/2006/relationships" name="CONTINGENCIES, COMMITMENTS AN_2" sheetId="82" state="visible" r:id="rId82"/>
    <sheet xmlns:r="http://schemas.openxmlformats.org/officeDocument/2006/relationships" name="CONTINGENCIES, COMMITMENTS AN_3" sheetId="83" state="visible" r:id="rId83"/>
    <sheet xmlns:r="http://schemas.openxmlformats.org/officeDocument/2006/relationships" name="EQUITY (Details - Preferred Sto" sheetId="84" state="visible" r:id="rId84"/>
    <sheet xmlns:r="http://schemas.openxmlformats.org/officeDocument/2006/relationships" name="EQUITY (Details - Shares Outsta" sheetId="85" state="visible" r:id="rId85"/>
    <sheet xmlns:r="http://schemas.openxmlformats.org/officeDocument/2006/relationships" name="EQUITY (Details - Rollforward o" sheetId="86" state="visible" r:id="rId86"/>
    <sheet xmlns:r="http://schemas.openxmlformats.org/officeDocument/2006/relationships" name="EQUITY (Details - Other compreh" sheetId="87" state="visible" r:id="rId87"/>
    <sheet xmlns:r="http://schemas.openxmlformats.org/officeDocument/2006/relationships" name="EQUITY (Details - Reclassificat" sheetId="88" state="visible" r:id="rId88"/>
    <sheet xmlns:r="http://schemas.openxmlformats.org/officeDocument/2006/relationships" name="EARNINGS PER COMMON SHARE (EP_3" sheetId="89" state="visible" r:id="rId89"/>
    <sheet xmlns:r="http://schemas.openxmlformats.org/officeDocument/2006/relationships" name="EMPLOYEE BENEFITS (Details - Co" sheetId="90" state="visible" r:id="rId90"/>
    <sheet xmlns:r="http://schemas.openxmlformats.org/officeDocument/2006/relationships" name="INCOME TAXES (Details - EFFECTI" sheetId="91" state="visible" r:id="rId91"/>
    <sheet xmlns:r="http://schemas.openxmlformats.org/officeDocument/2006/relationships" name="INCOME TAXES (Details - Assessm" sheetId="92" state="visible" r:id="rId92"/>
    <sheet xmlns:r="http://schemas.openxmlformats.org/officeDocument/2006/relationships" name="INCOME TAXES (Details - U.S. TA" sheetId="93" state="visible" r:id="rId93"/>
    <sheet xmlns:r="http://schemas.openxmlformats.org/officeDocument/2006/relationships" name="INFORMATION PROVIDED IN CONNE_3" sheetId="94" state="visible" r:id="rId94"/>
    <sheet xmlns:r="http://schemas.openxmlformats.org/officeDocument/2006/relationships" name="INFORMATION PROVIDED IN CONNE_4" sheetId="95" state="visible" r:id="rId95"/>
    <sheet xmlns:r="http://schemas.openxmlformats.org/officeDocument/2006/relationships" name="INFORMATION PROVIDED IN CONNE_5" sheetId="96" state="visible" r:id="rId96"/>
    <sheet xmlns:r="http://schemas.openxmlformats.org/officeDocument/2006/relationships" name="INFORMATION PROVIDED IN CONNE_6"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445">
  <si>
    <t>Document and Entity Information - shares</t>
  </si>
  <si>
    <t>6 Months Ended</t>
  </si>
  <si>
    <t>Jun. 30, 2019</t>
  </si>
  <si>
    <t>Aug. 02, 2019</t>
  </si>
  <si>
    <t>Entity Listings [Line Items]</t>
  </si>
  <si>
    <t>Document Type</t>
  </si>
  <si>
    <t>10-Q</t>
  </si>
  <si>
    <t>Amendment Flag</t>
  </si>
  <si>
    <t>false</t>
  </si>
  <si>
    <t>Document Period End Date</t>
  </si>
  <si>
    <t>Jun. 30,
		2019</t>
  </si>
  <si>
    <t>Document Fiscal Year Focus</t>
  </si>
  <si>
    <t>2019</t>
  </si>
  <si>
    <t>Document Fiscal Period Focus</t>
  </si>
  <si>
    <t>Q2</t>
  </si>
  <si>
    <t>Entity Registrant Name</t>
  </si>
  <si>
    <t>American International Group, Inc.</t>
  </si>
  <si>
    <t>Entity Central Index Key</t>
  </si>
  <si>
    <t>0000005272</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Entity Ex Transition Period</t>
  </si>
  <si>
    <t>Entity File Number</t>
  </si>
  <si>
    <t>1-8787</t>
  </si>
  <si>
    <t>Entity Incorporation State Country Code</t>
  </si>
  <si>
    <t>DE</t>
  </si>
  <si>
    <t>Entity Tax Identification Number</t>
  </si>
  <si>
    <t>13-2592361</t>
  </si>
  <si>
    <t>Entity Address Address Line 1</t>
  </si>
  <si>
    <t>175 Water Street</t>
  </si>
  <si>
    <t>Entity Address City Or Town</t>
  </si>
  <si>
    <t>New York</t>
  </si>
  <si>
    <t>Entity Address State Or Province</t>
  </si>
  <si>
    <t>NY</t>
  </si>
  <si>
    <t>Entity Address Postal Zip Code</t>
  </si>
  <si>
    <t>10038</t>
  </si>
  <si>
    <t>City Area Code</t>
  </si>
  <si>
    <t>212</t>
  </si>
  <si>
    <t>Local Phone Number</t>
  </si>
  <si>
    <t>770-7000</t>
  </si>
  <si>
    <t>Document Quarterly Report</t>
  </si>
  <si>
    <t>true</t>
  </si>
  <si>
    <t>Document Transition Report</t>
  </si>
  <si>
    <t>Common Stock</t>
  </si>
  <si>
    <t>Security 12b Title</t>
  </si>
  <si>
    <t>Common Stock, Par Value $2.50 Per Share</t>
  </si>
  <si>
    <t>Trading Symbol</t>
  </si>
  <si>
    <t>AIG</t>
  </si>
  <si>
    <t>Security Exchange Name</t>
  </si>
  <si>
    <t>NYSE</t>
  </si>
  <si>
    <t>Warrants</t>
  </si>
  <si>
    <t>Warrants (expiring January 19, 2021)</t>
  </si>
  <si>
    <t>AIG WS</t>
  </si>
  <si>
    <t>5.75% Series A-2 Junior Sebordinated Debentures</t>
  </si>
  <si>
    <t>5.75% Series A-2 Junior Subordinated Debentures</t>
  </si>
  <si>
    <t>AIG 67BP</t>
  </si>
  <si>
    <t>4.875% Series A-3 Junior Subordinated Debentures</t>
  </si>
  <si>
    <t>AIG 67EU</t>
  </si>
  <si>
    <t>Stock Purchase Rights</t>
  </si>
  <si>
    <t>No Trading Symbol Flag</t>
  </si>
  <si>
    <t>Depository Shares Each Representing 1/1,000th Interest in a Share of Series A 5.85% Non-Cumulative Perpetual Preferred Stock</t>
  </si>
  <si>
    <t>Depositary Shares</t>
  </si>
  <si>
    <t>AIG PRA</t>
  </si>
  <si>
    <t>Consolidated Balance Sheets - USD ($) $ in Millions</t>
  </si>
  <si>
    <t>Dec. 31, 2018</t>
  </si>
  <si>
    <t>Fixed maturity securities:</t>
  </si>
  <si>
    <t>Bonds available for sale, at fair value (amortized cost: 2019 - $230,062; 2018 - $225,780)</t>
  </si>
  <si>
    <t>Other bond securities, at fair value (See Note 6)</t>
  </si>
  <si>
    <t>Equity Securities, at fair value (See Note 6)</t>
  </si>
  <si>
    <t>Mortgage and other loans receivable, net of allowance</t>
  </si>
  <si>
    <t>Other invested assets (portion measured at fair value: 2019 - $5,886; 2018 - $5,894)</t>
  </si>
  <si>
    <t>Short-term investments, including restricted cash of $18 in 2019 and $142 in 2018 (portion measured at fair value: 2019 - $5,450; 2018 - $3,015)</t>
  </si>
  <si>
    <t>Total investments</t>
  </si>
  <si>
    <t>Cash</t>
  </si>
  <si>
    <t>Accrued investment income</t>
  </si>
  <si>
    <t>Premiums and other receivables, net of allowance</t>
  </si>
  <si>
    <t>Reinsurance assets, net of allowance</t>
  </si>
  <si>
    <t>Deferred income taxes</t>
  </si>
  <si>
    <t>Deferred policy acquisition costs</t>
  </si>
  <si>
    <t>Other assets, including restricted cash of $232 in 2019 and $343 in 2018 (portion measured at fair value: 2019 - $964; 2018 - $973)</t>
  </si>
  <si>
    <t>Separate account assets, at fair value</t>
  </si>
  <si>
    <t>Total assets</t>
  </si>
  <si>
    <t>Liabilities:</t>
  </si>
  <si>
    <t>Liability for unpaid losses and loss adjustment expenses</t>
  </si>
  <si>
    <t>Unearned premiums</t>
  </si>
  <si>
    <t>Future policy benefits for life and accident and health insurance contracts</t>
  </si>
  <si>
    <t>Policyholder contract deposits (portion measured at fair value: 2019 - $6,065; 2018 - $4,116)</t>
  </si>
  <si>
    <t>Other policyholder funds</t>
  </si>
  <si>
    <t>Other liabilities (portion measured at fair value: 2019 - $1,232; 2018 - $1,265)</t>
  </si>
  <si>
    <t>Long-term debt (portion measured at fair value: 2019 - $2,303; 2018 - $2,213)</t>
  </si>
  <si>
    <t>Separate account liabilities</t>
  </si>
  <si>
    <t>Total liabilities</t>
  </si>
  <si>
    <t>Contingencies, commitments and guarantees (see Note 11)</t>
  </si>
  <si>
    <t xml:space="preserve"> </t>
  </si>
  <si>
    <t>AIG shareholders' equity:</t>
  </si>
  <si>
    <t>Series A Non-cumulative preferred stock and additional paid in capital, $5.00 par value; 100,000,000 shares authorized; shares issued: 2019 - 20,000 and 2018 - 0; liquidation preference $500</t>
  </si>
  <si>
    <t>Common stock, $2.50 par value; 5,000,000,000 shares authorized; shares issued: 2019 - 1,906,671,492 and 2018 - 1,906,671,492</t>
  </si>
  <si>
    <t>Treasury stock, at cost; 2019 - 1,036,769,981 shares; 2018 - 1,040,062,063 shares of common stock</t>
  </si>
  <si>
    <t>Additional paid-in capital</t>
  </si>
  <si>
    <t>Retained earnings</t>
  </si>
  <si>
    <t>Accumulated other comprehensive income (loss)</t>
  </si>
  <si>
    <t>Total AIG shareholders' equity</t>
  </si>
  <si>
    <t>Non-redeemable noncontrolling interests</t>
  </si>
  <si>
    <t>Total equity</t>
  </si>
  <si>
    <t>Total liabilities and equity</t>
  </si>
  <si>
    <t>Consolidated Balance Sheets (Parenthetical - assets and liabilities) - USD ($) $ in Millions</t>
  </si>
  <si>
    <t>Assets:</t>
  </si>
  <si>
    <t>Bonds available for sale, amortized cost</t>
  </si>
  <si>
    <t>Other invested assets, portion measured at fair value</t>
  </si>
  <si>
    <t>Short-term investments, portion measured at fair value</t>
  </si>
  <si>
    <t>Other assets, portion measured at fair value</t>
  </si>
  <si>
    <t>Policyholder contract deposits, portion measured at fair value</t>
  </si>
  <si>
    <t>Other liabilities, portion measured at fair value</t>
  </si>
  <si>
    <t>Long-term debt, portion measured at fair value</t>
  </si>
  <si>
    <t>Other assets</t>
  </si>
  <si>
    <t>Restricted cash</t>
  </si>
  <si>
    <t>[1]</t>
  </si>
  <si>
    <t>Short-term investments</t>
  </si>
  <si>
    <t>Includes funds held for tax sharing payments to AIG Parent, security deposits, and replacement reserve deposits related to our affordable housing investments.</t>
  </si>
  <si>
    <t>Consolidated Balance Sheets (Parenthetical - equity) - $ / shares</t>
  </si>
  <si>
    <t>Preferred stock, par value (in dollars per share)</t>
  </si>
  <si>
    <t>Preferred stock, shares authorized</t>
  </si>
  <si>
    <t>Preferred stock, shares issued</t>
  </si>
  <si>
    <t>Preferred stock liquidation preference</t>
  </si>
  <si>
    <t>Common stock, par value (in dollars per share)</t>
  </si>
  <si>
    <t>Common stock, shares authorized</t>
  </si>
  <si>
    <t>Common stock, shares issued</t>
  </si>
  <si>
    <t>Treasury stock, shares of common stock</t>
  </si>
  <si>
    <t>Consolidated Statements of Income - USD ($) $ in Millions</t>
  </si>
  <si>
    <t>3 Months Ended</t>
  </si>
  <si>
    <t>Jun. 30, 2018</t>
  </si>
  <si>
    <t>Revenues:</t>
  </si>
  <si>
    <t>Premiums</t>
  </si>
  <si>
    <t>Policy fees</t>
  </si>
  <si>
    <t>Net investment income</t>
  </si>
  <si>
    <t>Net realized capital losses:</t>
  </si>
  <si>
    <t>Total other-than-temporary impairments on available for sale securities</t>
  </si>
  <si>
    <t>Portion of other-than-temporary impairments on available for sale fixed maturity securities recognized in Other comprehensive loss</t>
  </si>
  <si>
    <t>Net other-than-temporary impairments on available for sale securities recognized in net income</t>
  </si>
  <si>
    <t>Other realized capital gains (losses)</t>
  </si>
  <si>
    <t>Total net realized capital gain (losses)</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Gain) loss on extinguishment of debt</t>
  </si>
  <si>
    <t>Net gain on sale of divested businesses</t>
  </si>
  <si>
    <t>Total benefits, losses and expenses</t>
  </si>
  <si>
    <t>Income from continuing operations before income tax expense</t>
  </si>
  <si>
    <t>Income tax expense</t>
  </si>
  <si>
    <t>Income from continuing operations</t>
  </si>
  <si>
    <t>Loss from discontinued operations, net of income tax expense</t>
  </si>
  <si>
    <t>Net income</t>
  </si>
  <si>
    <t>Less:</t>
  </si>
  <si>
    <t>Net income from continuing operations attributable to noncontrolling interests</t>
  </si>
  <si>
    <t>Net income attributable to AIG</t>
  </si>
  <si>
    <t>Less: Dividends on preferred stock</t>
  </si>
  <si>
    <t>Net income attributable to AIG common shareholders</t>
  </si>
  <si>
    <t>Basic:</t>
  </si>
  <si>
    <t>Income from discontinued operations</t>
  </si>
  <si>
    <t>Diluted:</t>
  </si>
  <si>
    <t>Weighted average shares outstanding:</t>
  </si>
  <si>
    <t>Basic</t>
  </si>
  <si>
    <t>Diluted</t>
  </si>
  <si>
    <t>Consolidated Statements of Comprehensive Income (Loss) - USD ($) $ in Millions</t>
  </si>
  <si>
    <t>CONSOLIDATED STATEMENTS OF COMPREHENSIVE INCOME (LOSS)</t>
  </si>
  <si>
    <t>Net income (loss)</t>
  </si>
  <si>
    <t>Other comprehensive income (loss), net of tax</t>
  </si>
  <si>
    <t>Change in unrealized appreciation (depreciation) of fixed maturity securities on which other-than-temporary credit impairments were taken</t>
  </si>
  <si>
    <t>Change in unrealized appreciation (depreciation) of all other investments</t>
  </si>
  <si>
    <t>Change in foreign currency translation adjustments</t>
  </si>
  <si>
    <t>Change in retirement plan liabilities adjustment</t>
  </si>
  <si>
    <t>Change in fair value of liabilities under fair value option attributable to changes in own credit risk</t>
  </si>
  <si>
    <t>Other comprehensive income (loss)</t>
  </si>
  <si>
    <t>Comprehensive income (loss)</t>
  </si>
  <si>
    <t>Comprehensive income attributable to noncontrolling interests</t>
  </si>
  <si>
    <t>Comprehensive income (loss) attributable to AIG</t>
  </si>
  <si>
    <t>Consolidated Statements of Equity - USD ($) $ in Millions</t>
  </si>
  <si>
    <t>Total</t>
  </si>
  <si>
    <t>Total AIG Shareholders' Equity</t>
  </si>
  <si>
    <t>Preferred Stock and Additional Paid-In Capital</t>
  </si>
  <si>
    <t>Treasury Stock</t>
  </si>
  <si>
    <t>Additional Paid-in Capital</t>
  </si>
  <si>
    <t>Retained Earnings</t>
  </si>
  <si>
    <t>Accumulated Other Comprehensive Income (Loss)</t>
  </si>
  <si>
    <t>Non redeemable Non-controlling Interests</t>
  </si>
  <si>
    <t>Cumulative effect of change in accounting principle, net of tax</t>
  </si>
  <si>
    <t>Balance at Dec. 31, 2017</t>
  </si>
  <si>
    <t>Common stock issued under stock plans</t>
  </si>
  <si>
    <t>Purchase of common stock</t>
  </si>
  <si>
    <t>Net income (loss) attributable to AIG or other noncontrolling interests</t>
  </si>
  <si>
    <t>Dividends on common stock</t>
  </si>
  <si>
    <t>Net increase due to acquisitions and consolidations</t>
  </si>
  <si>
    <t>Contributions from noncontrolling interests</t>
  </si>
  <si>
    <t>Distributions to noncontrolling interests</t>
  </si>
  <si>
    <t>Other</t>
  </si>
  <si>
    <t>Balance at Jun. 30, 2018</t>
  </si>
  <si>
    <t>Balance at Mar. 31, 2018</t>
  </si>
  <si>
    <t>Balance at Dec. 31, 2018</t>
  </si>
  <si>
    <t>Dividends on preferred stock</t>
  </si>
  <si>
    <t>Balance at Mar. 31, 2019</t>
  </si>
  <si>
    <t>Preferred stock issued</t>
  </si>
  <si>
    <t>Current and deferred income taxes</t>
  </si>
  <si>
    <t>Balance at Jun. 30, 2019</t>
  </si>
  <si>
    <t>Consolidated Statements of Cash Flows - USD ($) $ in Millions</t>
  </si>
  <si>
    <t>Cash flows from operating activities:</t>
  </si>
  <si>
    <t>Loss from discontinued operations</t>
  </si>
  <si>
    <t>Noncash revenues, expenses, gains and losses included in income:</t>
  </si>
  <si>
    <t>Net gains on sales of securities available for sale and other assets</t>
  </si>
  <si>
    <t>(Gains) losses on extinguishment of debt</t>
  </si>
  <si>
    <t>Unrealized losses in earnings - net</t>
  </si>
  <si>
    <t>Equity in income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used in operating activities</t>
  </si>
  <si>
    <t>Sales or distribution of:</t>
  </si>
  <si>
    <t>Available for sale securities</t>
  </si>
  <si>
    <t>Other securities</t>
  </si>
  <si>
    <t>Other invested assets</t>
  </si>
  <si>
    <t>Divested businesses, net</t>
  </si>
  <si>
    <t>Maturities of fixed maturity securities available for sale</t>
  </si>
  <si>
    <t>Principal payments received on and sales of mortgage and other loans receivable</t>
  </si>
  <si>
    <t>Purchases of:</t>
  </si>
  <si>
    <t>Mortgage and other loans receivable</t>
  </si>
  <si>
    <t>Net change in short-term investments</t>
  </si>
  <si>
    <t>Net cash used in investing activities</t>
  </si>
  <si>
    <t>Proceeds from (payments for)</t>
  </si>
  <si>
    <t>Policyholder contract deposits</t>
  </si>
  <si>
    <t>Policyholder contract withdrawals</t>
  </si>
  <si>
    <t>Issuance of long-term debt</t>
  </si>
  <si>
    <t>Repayments of long-term debt</t>
  </si>
  <si>
    <t>Issuance of preferred stock</t>
  </si>
  <si>
    <t>Dividends paid on preferred stock</t>
  </si>
  <si>
    <t>Dividends paid on common stock</t>
  </si>
  <si>
    <t>Net cash provided by financing activities</t>
  </si>
  <si>
    <t>Effect of exchange rate changes on cash and restricted cash</t>
  </si>
  <si>
    <t>Net decrease in cash and restricted cash</t>
  </si>
  <si>
    <t>Cash and restricted cash at beginning of year</t>
  </si>
  <si>
    <t>Cash and restricted cash at end of period</t>
  </si>
  <si>
    <t>Supplementary Disclosure of Consolidated Cash Flow Information - USD ($) $ in Millions</t>
  </si>
  <si>
    <t>Cash Equivalents, Restricted Cash and Restricted Cash Equivalents:</t>
  </si>
  <si>
    <t>Total cash and restricted cash shown in the Consolidated Statements of Cash Flows</t>
  </si>
  <si>
    <t>Cash paid during the period for:</t>
  </si>
  <si>
    <t>Interest</t>
  </si>
  <si>
    <t>Taxes</t>
  </si>
  <si>
    <t>Non-cash investing/financing activities:</t>
  </si>
  <si>
    <t>Interest credited to policyholder contract deposits included in financing activities</t>
  </si>
  <si>
    <t>BASIS OF PRESENTATION</t>
  </si>
  <si>
    <t>1. Basis of Presentation American International Group, Inc. (AIG) is a leading global insurance organization serving customers in more than 80 countries and jurisdictions. AIG companies serve commercial and individual customers through one of the most extensive worldwide property-casualty networks of any insurer. In addition, AIG companies are leading providers of life insurance and retirement services in the United States. AIG Common Stock, par value $ 2.50 per share (AIG Common Stock), is listed on the New York Stock Exchange (NYSE: AIG). Unless the context indicates otherwise, the terms “AIG,” “we,” “us” or “our”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18 (the 2018 Annual Report). The condensed consolidated financial information as of December 31, 2018 included herein has been derived from the audited Consolidated Financial Statements in the 2018 Annual Report. Certain of our foreign subsidiaries included in the Condensed Consolidated Financial Statements report on the basis of fiscal period ending November 30.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In the opinion of management, these Condensed Consolidated Financial Statements contain normal recurring adjustments, including eliminations of material intercompany accounts and transactions, necessary for a fair statement of the results presented herein. Interim-period operating results may not be indicative of the operating results for a full year. We evaluated the need to recognize or disclose events that occurred subsequent to June 30, 2019 and prior to the issuance of these Condensed Consolidated Financial Statements.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iability for unpaid losses and loss adjustment expenses (loss reserves); • reinsurance assets; • valuation of future policy benefit liabilities and timing and extent of loss recognition; • valuation of liabilities for guaranteed benefit features of variable annuity products; • valuation of embedded derivatives for fixed index annuity and life products; • estimated gross profits to value deferred policy acquisition costs for investment-oriented products; • impairment charges, including other-than-temporary impairments on available for sale securities, impairments on other invested assets, including investments in life settlements, and goodwill impairment; • allowances for loan losses; • liability for legal contingencies; • fair value measurements of certain financial assets and liabilities; and • income tax assets and liabilities, including recoverability of our net deferred tax asset and the predictability of future tax operating profitability of the character necessary to realize the net deferred tax asset and estimates associated with the Tax Ac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si>
  <si>
    <t>SUMMARY OF SIGNIFICANT ACCOUNTING POLICIES</t>
  </si>
  <si>
    <t>2. Summary of Significant Accounting Policies Accounting Standards Adopted During 2019 Leases In February 2016, the Financial Accounting Standards Board (FASB) issued an accounting standard that requires lessees with lease terms of more than 12 months to recognize a right of use asset and a corresponding lease liability on their balance sheets. For income statement purposes, the FASB retained a dual model, requiring leases to be classified as either operating leases or finance leases. Lessor accounting remained largely the same, with the exception of certain specified changes. We adopted the standard on its effective date of January 1, 2019, using a modified retrospective approach and did not adjust prior comparative periods in accordance with the standard’s transition guidance. The majority of the Company’s lease obligations pertain to real estate utilized in the operation of our businesses. Consequently, the primary impact of adoption resulted in the recognition of discounted lease liabilities of $ 823 million and corresponding right-of-use assets of $ 724 million for operating leases pertaining to our real estate portfolio, which are reflected in Other Liabilities and Other Assets, respectively. The standard did not have a material effect on our reported consolidated financial condition, results of operations, cash flows or required disclosures. Premium Amortization on Purchased Callable Debt Securities In March 2017, the FASB issued an accounting standard that shortens the amortization period for certain callable debt securities held at a premium by requiring the premium to be amortized to the earliest call date. The standard does not require an accounting change for securities held at a discount, which continue to be amortized to maturity. We adopted the standard using a modified retrospective approach on its effective date of January 1, 2019. The standard did not have a material impact on our reported consolidated financial condition, results of operations, cash flows or required disclosures. Derivatives and Hedging In August 2017, the FASB issued an accounting standard that improves and expands hedge accounting for both financial and commodity risks. The provisions of the standard are intended to better align the accounting with an entity’s risk management activities, enhance the transparency on how the economic results are presented in the financial statements and disclosures, and simplify the application of hedge accounting treatment. We adopted the standard on its effective date of January 1, 2019. The standard did not have a material impact on our reported consolidated financial condition, results of operations, cash flows or required disclosures. Future Application of Accounting Standards Financial Instruments - Credit Losses In June 2016, the FASB issued an accounting standard that will change how entities account for credit losses for most financial assets, trade receivables and reinsurance receivables. The standard will replace the existing incurred loss impairment model with a new “current expected credit loss model” that generally will result in earlier recognition of credit losses. The standard will apply to financial assets subject to credit losses, including loans measured at amortized cost, reinsurance receivables and certain off-balance sheet credit exposures. Additionally, the impairment of available-for-sale debt securities, including purchased credit deteriorated securities, are subject to the new guidance and will be measured in a similar manner, except that losses will be recognized as allowances rather than reductions in the amortized cost of the securities. The standard will also require additional information to be disclosed in the footnotes. We plan to adopt the standard on its effective date of January 1, 2020. We are continuing to develop our implementation plan to adopt the standard and are assessing the impact of the standard on our reported consolidated financial condition, results of operations, cash flows and required disclosures. While we expect an increase in our allowances for credit losses for the financial instruments within scope of the standard, given the objective of the new standard, the amount of any change will be dependent on our portfolios’ composition and quality at the adoption date as well as economic conditions and forecasts at that time. Simplifying the Test for Goodwill Impairment In January 2017, the FASB issued an accounting standard that eliminates the requirement to calculate the implied fair value of goodwill, through a hypothetical purchase price allocation, to measure a goodwill impairment charge. Instead, entities will record an impairment charge based on the excess of a reporting unit’s c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The standard is effective on January 1, 2020, with early adoption permitted. We are evaluating the timing of our adoption. Any impact of the standard will be dependent on the market conditions of the reporting units at the time of adoption.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standard prescribes significant and comprehensive changes to recognition, measurement, presentation and disclosure as summarized below: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below) in the income statement.  Requires the discount rate assumption to be updated at the end of each reporting period using an upper medium grade (low-credit risk) fixed income instrument yield that maximizes the use of observable market inputs and recognizes the impact of changes to discount rates in other comprehensive income.  Simplifies the amortization of deferred acquisition costs (DAC) to a constant level basis over the expected term of the related contracts with adjustments for unexpected terminations, but no longer requires an impairment test.  Requires the measurement of all market risk benefits associated with deposit (or account balance) contracts at fair value through the income statement with the exception of instrument-specific credit risk changes, which will be recognized in other comprehensive income.  Increased disclosures of disaggregated roll-forwards of policy benefits, account balances, market risk benefits, separate account liabilities and information about significant inputs, judgments and methods used in measurement and changes thereto and impact of those changes. We plan to adopt the standard on its effective date of January 1, 2021. We are evaluating the method of adoption and impact of the standard on our reported consolidated financial condition, results of operations, cash flows and required disclosures. The adoption of this standard is expected to have a significant impact on our consolidated financial condition, results of operations, cash flows and required disclosures, as well as systems, processes and controls. RECLASSIFICATIONS In the first quarter of 2019, we began reporting investment income from our non-insurance subsidiaries in Net investment income instead of Other income on a prospective basis to be consistent with how we report investment income from our General Insurance and Life and Retirement reporting segments. This reclassification has no impact to our consolidated statement of operations.</t>
  </si>
  <si>
    <t>SEGMENT INFORMATION</t>
  </si>
  <si>
    <t>3. Segment Information We report our results of operations consistent with the manner in which our chief operating decision makers review the business to assess performance and allocate resources, as follows: General Insurance General Insurance business is presented as two  North America — consists of insurance businesses in the United States, Canada and Bermuda. This also includes the results of Validus Reinsurance, Ltd., Western World Insurance Group, Inc. and Glatfelter Insurance Group as of their respective acquisition dates.  International — consists of insurance businesses in Japan, the United Kingdom, Europe, Asia Pacific, Latin America, Puerto Rico, Australia, the Middle East and Africa. This also includes the results of Talbot Holdings, Ltd. as of its acquisition date. Results are presented before internal reinsurance transactions. North America and International operating segments consist of the following products: – Commercial Lines — consists of Liability, Financial Lines, Property and Special Risks. – Personal Insurance — consists of Personal Lines and Accident and Health. Life and Retirement Life and Retirement business is presented as four  Individual Retirement — consists of fixed annuities, fixed index annuities, variable annuities and retail mutual funds.  Group Retirement — consists of group mutual funds, group annuities, individual annuity and investment products, and financial planning and advisory services.  Life Insurance — primary products in the U.S. include term life and universal life insurance. International operations include distribution of life and health products in the UK and Ireland.  Institutional Markets — consists of stable value wrap products, structured settlement and pension risk transfer annuities, corporate- and bank-owned life insurance and guaranteed investment contracts (GICs). Other Operations Other Operations category consists of:  Income from assets held by AIG Parent and other corporate subsidiaries.  General operating expenses not attributable to specific reporting segments.  Interest expense.  Blackboard — a subsidiary focused on delivering commercial insurance solutions using digital technology, data analytics and automation. Legacy Portfolio Legacy Portfolio represents exited or discontinued product lines, policy forms or distribution channels. Effective February 2018, our Bermuda domiciled composite reinsurer, Fortitude Reinsurance Company Ltd. (Fortitude Re), is included in our Legacy Portfolio.  Legacy Life and Retirement Run-Off Lines — Reserves consist of certain structured settlements, pension risk transfer annuities and single premium immediate annuities written prior to April 2012. Also includes exposures to whole life, long-term care and exited accident &amp; health product lines.  Legacy General Insurance Run-Off Lines — Reserves consist of excess workers’ compensation, environmental exposures and exposures to other products within General Insurance that are no longer actively marketed. Also includes the remaining reserves in Eaglestone Reinsurance Company (Eaglestone).  Legacy Investments — Includes investment classes that we have placed into run-off including holdings in direct investments as well as investments in global capital markets and global real estate. We evaluate segment performance based on adjusted revenues and adjusted pre-tax income (loss). Adjusted revenues and adjusted pre-tax income (loss) are derived by excluding certain items from total revenues and net income (loss) attributable to AIG, respectively. Beginning in the first quarter of 2019, on a prospective basis, the changes in the fair value of equity securities are excluded from adjusted pre-tax income (loss). For the items excluded from adjusted revenues and adjusted pre-tax income (loss) see the table below. The following table presents AIG’s continuing operations by operating segment: Three Months Ended June 30, 2019 2018 Adjusted Adjusted Total Pre-tax Total Pre-tax (in millions) Revenues Income (Loss) Revenues Income (Loss) General Insurance North America $ 4,025 $ 718 $ 3,426 $ 407 International 3,502 262 3,801 161 Total General Insurance 7,527 980 7,227 568 Life and Retirement Individual Retirement 1,466 588 1,366 462 Group Retirement 790 293 730 250 Life Insurance 1,154 86 1,092 175 Institutional Markets 418 82 277 75 Total Life and Retirement 3,828 1,049 3,465 962 Other Operations 211 ( 415) 169 ( 374) Legacy Portfolio 740 119 781 134 AIG Consolidation and elimination ( 146) ( 56) ( 110) ( 12) Total AIG Consolidated adjusted revenues and adjusted pre-tax income 12,160 1,677 11,532 1,278 Reconciling items from adjusted pre-tax income to pre-tax income: Changes in fair value of securities used to hedge guaranteed living benefits 84 75 ( 27) ( 36) Changes in benefit reserves and DAC, VOBA and SIA related to net realized capital gains (losses) - ( 73) - 1 Changes in the fair value of equity securities ( 22) ( 22) - - Professional fees related to regulatory or accounting changes - ( 2) - - Other income (expense) - net 4 - ( 14) - Loss on extinguishment of debt - ( 15) - ( 5) Net realized capital gains * 335 351 139 155 Income (loss) from divested businesses - ( 1) - 25 Non-operating litigation reserves and settlements - - 1 ( 12) Favorable prior year development and related amortization changes ceded under retroactive reinsurance agreements - 125 - 32 Net loss reserve discount benefit (charge) - ( 212) - 14 Integration and transaction costs associated with acquired businesses - ( 6) - - Restructuring and other costs - ( 60) - ( 200) Revenues and Pre-tax income $ 12,561 $ 1,837 $ 11,631 $ 1,252 Six Months Ended June 30, 2019 2018 Adjusted Adjusted Total Pre-Tax Total Pre-Tax (in millions) Revenues Income (Loss) Revenues Income (Loss) General Insurance North America $ 8,123 $ 1,652 $ 6,766 $ 727 International 7,206 596 7,905 351 Total General Insurance 15,329 2,248 14,671 1,078 Life and Retirement Individual Retirement 2,817 1,096 2,727 961 Group Retirement 1,499 525 1,491 532 Life Insurance 2,227 202 2,153 227 Institutional Markets 1,489 150 554 134 Total Life and Retirement 8,032 1,973 6,925 1,854 Other Operations 414 ( 802) 319 ( 716) Legacy Portfolio 1,446 231 1,617 279 AIG Consolidation and elimination ( 307) ( 126) ( 172) ( 1) Total AIG Consolidated adjusted revenues and adjusted pre-tax income 24,914 3,524 23,360 2,494 Reconciling items from adjusted pre-tax income to pre-tax income: Changes in fair value of securities used to hedge guaranteed living benefits 189 171 ( 104) ( 113) Changes in benefit reserves and DAC, VOBA and SIA related to net realized capital gains (losses) - 26 - ( 30) Changes in the fair value of equity securities 57 57 - - Professional fees related to regulatory or accounting changes - ( 2) - - Other income (expense) - net 11 - ( 25) - Loss on extinguishment of debt - ( 13) - ( 9) Net realized capital gains (losses) * ( 154) ( 123) 110 136 Income from divested businesses - 5 - 33 Non-operating litigation reserves and settlements - ( 1) 2 ( 25) (Unfavorable) favorable prior year development and related amortization changes ceded under retroactive reinsurance agreements - 152 - ( 2) Net loss reserve discount benefit (charge) - ( 685) - 219 Integration and transaction costs associated with acquired businesses - ( 13) - - Restructuring and other costs - ( 107) - ( 224) Revenues and Pre-tax income $ 25,017 $ 2,991 $ 23,343 $ 2,479 * Includes all net realized capital gains and losses except earned income (periodic settlements and changes in settlement accruals) on derivative instruments used for non-qualifying (economic) hedging or for asset replication.</t>
  </si>
  <si>
    <t>BUSINESS COMBINATION</t>
  </si>
  <si>
    <t>4. Business Combination On July 18, 2018, we completed the purchase of a 100 percent voting interest in Validus Holdings, Ltd. (Validus), a leading provider of reinsurance, primary insurance, and asset management services, for $ 5.5 billion in cash. The purchase was accounted for under the acquisition method. Accordingly, the total purchase price was allocated to the estimated fair values of assets acquired and liabilities assumed. This allocation resulted in the purchase price exceeding the fair value of net assets acquired, which results in a difference recorded as goodwill. Goodwill generated from the acquisition is attributable to expected synergies from future growth and potential future monetization opportunities. Goodwill related to the purchase of Validus assigned to our General Insurance operating segments was $ 1.8 billion for North America and $ 157 million for International. In addition, Validus participates in the market for insurance-linked securities (ILS) primarily through AlphaCat Managers, Ltd (AlphaCat Manager). AlphaCat Manager is an asset manager primarily for third party investors and in connection with the issuance of ILS invests in AlphaCat funds which are considered variable interest entities (VIEs). ILS are financial instruments for which the values are determined based on insurance losses caused primarily by natural catastrophes such as major earthquakes and hurricanes. We report the investment in AlphaCat funds, which is approximately $ 125 million at June 30, 2019, in Other Invested Assets in the Condensed Consolidated Balance Sheet. The following unaudited summarized pro forma consolidated income statement information assumes that the acquisition of Validus occurred as of January 1, 2018. The pro forma amounts are for comparative purposes only and may not necessarily reflect the results of operations that would have resulted had the acquisition been completed at the beginning of the applicable period and may not be indicative of the results that will be attained in the future. Three Months Ended Six Months Ended June 30, June 30, (in millions) 2019 2018* 2019 2018* Total revenues $ 12,561 $ 12,300 $ 25,017 $ 24,542 Net income 1,390 884 2,327 1,835 Net income attributable to AIG common shareholders 1,102 890 1,756 1,830 Income per common share attributable to AIG common shareholders: Basic: Net income attributable to AIG common shareholders 1.26 0.99 2.00 2.02 Diluted: Net income attributable to AIG common shareholders 1.24 0.97 1.99 1.99 * Pro forma adjustments were made to Validus external reporting results prior to the acquisition date for the deconsolidation of certain asset management entities consistent with AIG’s post acquisition accounting, which had no impact on Net income attributable to Validus.</t>
  </si>
  <si>
    <t>FAIR VALUE MEASUREMENTS</t>
  </si>
  <si>
    <t>5.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June 30, 2019 Counterparty Cash (in millions) Level 1 Level 2 Level 3 Netting (a) Collateral Total Assets: Bonds available for sale: U.S. government and government sponsored entities $ 105 $ 4,123 $ - $ - $ - $ 4,228 Obligations of states, municipalities and political subdivisions - 13,784 2,162 - - 15,946 Non-U.S. governments 75 15,323 2 - - 15,400 Corporate debt - 142,739 1,821 - - 144,560 RMBS - 19,313 13,863 - - 33,176 CMBS - 12,521 1,103 - - 13,624 CDO/ABS - 9,565 9,062 - - 18,627 Total bonds available for sale 180 217,368 28,013 - - 245,561 Other bond securities: U.S. government and government sponsored entities 22 2,177 - - - 2,199 Non-U.S. governments - 56 - - - 56 Corporate debt - 1,798 - - - 1,798 RMBS - 494 830 - - 1,324 CMBS - 330 88 - - 418 CDO/ABS - 516 4,150 - - 4,666 Total other bond securities 22 5,371 5,068 - - 10,461 Equity securities 829 16 35 - - 880 Other invested assets (b) - 71 605 - - 676 Derivative assets: Interest rate contracts - 3,275 - - - 3,275 Foreign exchange contracts - 1,262 4 - - 1,266 Equity contracts 77 548 118 - - 743 Credit contracts - - 1 - - 1 Other contracts - - 13 - - 13 Counterparty netting and cash collateral - - - ( 2,080) ( 2,315) ( 4,395) Total derivative assets 77 5,085 136 ( 2,080) ( 2,315) 903 Short-term investments 2,368 3,082 - - - 5,450 Separate account assets 85,803 4,508 - - - 90,311 Other assets - - 61 - - 61 Total $ 89,279 $ 235,501 $ 33,918 $ ( 2,080) $ ( 2,315) $ 354,303 Liabilities: Policyholder contract deposits $ - $ - $ 6,065 $ - $ - $ 6,065 Derivative liabilities: Interest rate contracts 2 2,277 16 - - 2,295 Foreign exchange contracts - 960 - - - 960 Equity contracts 19 23 5 - - 47 Credit contracts - 21 174 - - 195 Other contracts - - 6 - - 6 Counterparty netting and cash collateral - - - ( 2,080) ( 303) ( 2,383) Total derivative liabilities 21 3,281 201 ( 2,080) ( 303) 1,120 Long-term debt - 2,303 - - - 2,303 Other liabilities 90 22 - - - 112 Total $ 111 $ 5,606 $ 6,266 $ ( 2,080) $ ( 303) $ 9,600 December 31, 2018 Counterparty Cash (in millions) Level 1 Level 2 Level 3 Netting (a) Collateral Total Assets: Bonds available for sale: U.S. government and government sponsored entities $ 53 $ 3,207 $ - $ - $ - $ 3,260 Obligations of states, municipalities and political subdivisions - 14,001 2,000 - - 16,001 Non-U.S. governments 69 14,445 11 - - 14,525 Corporate debt - 129,836 864 - - 130,700 RMBS - 20,178 14,199 - - 34,377 CMBS - 11,784 917 - - 12,701 CDO/ABS - 8,725 9,102 - - 17,827 Total bonds available for sale 122 202,176 27,093 - - 229,391 Other bond securities: U.S. government and government sponsored entities 11 2,654 - - - 2,665 Non-U.S. governments - 45 - - - 45 Corporate debt - 1,671 - - - 1,671 RMBS - 424 1,290 - - 1,714 CMBS - 311 77 - - 388 CDO/ABS - 454 4,478 - - 4,932 Total other bond securities 11 5,559 5,845 - - 11,415 Equity securities 1,213 13 27 - - 1,253 Other invested assets (b) - 341 587 - - 928 Derivative assets: Interest rate contracts 2 2,888 - - - 2,890 Foreign exchange contracts - 1,159 5 - - 1,164 Equity contracts 133 190 75 - - 398 Credit contracts - - 1 - - 1 Other contracts - - 15 - - 15 Counterparty netting and cash collateral - - - ( 1,713) ( 1,840) ( 3,553) Total derivative assets 135 4,237 96 ( 1,713) ( 1,840) 915 Short-term investments 2,416 599 - - - 3,015 Separate account assets 77,202 4,645 - - - 81,847 Other assets - - 58 - - 58 Total $ 81,099 $ 217,570 $ 33,706 $ ( 1,713) $ ( 1,840) $ 328,822 Liabilities: Policyholder contract deposits $ - $ - $ 4,116 $ - $ - $ 4,116 Derivative liabilities: Interest rate contracts 4 2,004 15 - - 2,023 Foreign exchange contracts - 858 - - - 858 Equity contracts 12 3 - - - 15 Credit contracts - 8 228 - - 236 Other contracts - - 6 - - 6 Counterparty netting and cash collateral - - - ( 1,713) ( 187) ( 1,900) Total derivative liabilities 16 2,873 249 ( 1,713) ( 187) 1,238 Long-term debt - 2,213 - - - 2,213 Other liabilities 16 11 - - - 27 Total $ 32 $ 5,097 $ 4,365 $ ( 1,713) $ ( 187) $ 7,594 (a) Represents netting of derivative exposures covered by qualifying master netting agreements. (b) Excludes investments that are measured at fair value using the net asset value (NAV) per share (or its equivalent), which totaled $ 5.2 billion and $ 5.0 billion as of June 30, 2019 and December 31, 2018, respectively. Transfers of Level 1 and Level 2 Assets and Liabilities Our policy is to record transfers of assets and liabilitie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nversely, assets are transferred from Level 2 to Level 1 when transaction volume and frequency are indicative of an active market. There were no 62 million of securities issued by non-U.S. government entities from Level 1 to Level 2, because they are no longer considered actively traded. For similar reasons, during the six-month period ended June 30, 2019, we transferred $ 51 million of securities issued by the U.S. government and government sponsored entities from Level 1 to Level 2. We had no material transfers from Level 2 to Level 1 during the three- and six-month periods ended June 30, 2019. There were no 16 million of securities issued by non-U.S. government entities from Level 1 to Level 2, because they were no longer considered actively traded. For similar reasons, during the three- and six-month periods ended June 30, 2018, we transferred $ 490 million and $ 681 million, respectively, of securities issued by the U.S. government and government sponsored entities from Level 1 to Level 2. We had no material transfers from Level 2 to Level 1 during the three- and six-month periods ended June 30, 2018. Changes in Level 3 Recurring Fair Value Measurements The following tables present changes during the three- and six-month periods ended June 30, 2019 and 2018 in Level 3 assets and liabilities measured at fair value on a recurring basis, and the realized and unrealized gains (losses) related to the Level 3 assets and liabilities in the Condensed Consolidated Balance Sheets at June 30, 2019 and 2018: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Three Months Ended June 30, 2019 Assets: Bonds available for sale: Obligations of states, municipalities and political subdivisions $ 2,136 $ - $ 105 $ 62 $ 6 $ ( 147) $ 2,162 $ - Non-U.S. governments 3 ( 1) - - - - 2 - Corporate debt 1,532 29 43 ( 99) 389 ( 73) 1,821 - RMBS 14,045 182 137 ( 404) 44 ( 141) 13,863 - CMBS 892 5 13 150 58 ( 15) 1,103 - CDO/ABS 8,840 8 113 104 4 ( 7) 9,062 - Total bonds available for sale 27,448 223 411 ( 187) 501 ( 383) 28,013 - Other bond securities: Corporate debt - - - - - - - - RMBS 1,266 43 - ( 479) - - 830 ( 19) CMBS 84 - - 14 - ( 10) 88 1 CDO/ABS 4,249 116 - ( 214) - ( 1) 4,150 76 Total other bond securities 5,599 159 - ( 679) - ( 11) 5,068 58 Equity securities 26 - - 9 - - 35 3 Mortgage and other loans receivable - - - - - - - - Other invested assets 591 18 1 ( 5) - - 605 18 Other assets 59 - - 2 - - 61 - Total $ 33,723 $ 400 $ 412 $ ( 860) $ 501 $ ( 394) $ 33,782 $ 79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4,878 $ 970 $ - $ 217 $ - $ - $ 6,065 $ ( 832) Derivative liabilities, net: Interest rate contracts 15 2 - ( 1) - - 16 ( 2) Foreign exchange contracts ( 1) ( 5) - 2 - - ( 4) 4 Equity contracts ( 96) ( 4) - ( 13) - - ( 113) 4 Credit contracts 222 ( 24) - ( 25) - - 173 23 Other contracts ( 8) ( 16) - 17 - - ( 7) 18 Total derivative liabilities, net (a) 132 ( 47) - ( 20) - - 65 47 Total $ 5,010 $ 923 $ - $ 197 $ - $ - $ 6,130 $ ( 785)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Six Months Ended June 30, 2019 Assets: Bonds available for sale: Obligations of states, municipalities and political subdivisions $ 2,000 $ ( 1) $ 202 $ 86 $ 35 $ ( 160) $ 2,162 $ - Non-U.S. governments 11 ( 1) - ( 4) - ( 4) 2 - Corporate debt 864 26 81 ( 65) 1,043 ( 128) 1,821 - RMBS 14,199 409 161 ( 816) 67 ( 157) 13,863 - CMBS 917 6 30 296 58 ( 204) 1,103 - CDO/ABS 9,102 12 167 59 96 ( 374) 9,062 - Total bonds available for sale 27,093 451 641 ( 444) 1,299 ( 1,027) 28,013 - Other bond securities: Corporate debt - - - - - - - - RMBS 1,290 60 - ( 520) - - 830 ( 19) CMBS 77 4 - 17 - ( 10) 88 4 CDO/ABS 4,478 184 - ( 415) - ( 97) 4,150 100 Total other bond securities 5,845 248 - ( 918) - ( 107) 5,068 85 Equity securities 27 - - 9 - ( 1) 35 3 Mortgage and other loans receivable - - - - - - - - Other invested assets 587 18 1 ( 1) - - 605 19 Other assets 58 - - 3 - - 61 - Total $ 33,610 $ 717 $ 642 $ ( 1,351) $ 1,299 $ ( 1,135) $ 33,782 $ 107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4,116 $ 1,539 $ - $ 410 $ - $ - $ 6,065 $ ( 1,352) Derivative liabilities, net: Interest rate contracts 15 3 - ( 2) - - 16 ( 3) Foreign exchange contracts ( 5) ( 10) - 11 - - ( 4) 4 Equity contracts ( 75) ( 20) - ( 18) - - ( 113) 32 Credit contracts 227 ( 27) - ( 27) - - 173 27 Other contracts ( 9) ( 33) - 35 - - ( 7) 35 Total derivative liabilities, net (a) 153 ( 87) - ( 1) - - 65 95 Total $ 4,269 $ 1,452 $ - $ 409 $ - $ - $ 6,130 $ ( 1,257)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Three Months Ended June 30, 2018 Assets: Bonds available for sale: Obligations of states, municipalities and political subdivisions $ 2,261 $ - $ ( 40) $ ( 29) $ - $ ( 136) $ 2,056 $ - Non-U.S. governments 9 ( 1) 2 ( 5) - ( 5) - - Corporate debt 1,871 ( 8) ( 7) ( 394) 3 ( 581) 884 - RMBS 15,839 153 ( 5) ( 616) 8 ( 2) 15,377 - CMBS 584 ( 2) ( 4) ( 7) 47 ( 13) 605 - CDO/ABS 7,846 8 3 56 - ( 1,057) 6,856 - Total bonds available for sale 28,410 150 ( 51) ( 995) 58 ( 1,794) 25,778 - Other bond securities: Corporate debt 19 ( 1) - - - - 18 - RMBS 1,427 16 - ( 105) - - 1,338 151 CMBS 73 ( 2) - - - - 71 4 CDO/ABS 4,776 118 - ( 253) - - 4,641 204 Total other bond securities 6,295 131 - ( 358) - - 6,068 359 Equity securities 3 ( 3) - - - - - - Mortgage and other loans receivable - - - - - - - - Other invested assets 292 29 - 78 - - 399 - Total $ 35,000 $ 307 $ ( 51) $ ( 1,275) $ 58 $ ( 1,794) $ 32,245 $ 359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3,696 $ ( 238) $ - $ 76 $ - $ - $ 3,534 $ 298 Derivative liabilities, net: Interest rate contracts 17 ( 1) - ( 2) - - 14 1 Foreign exchange contracts 1 6 - ( 2) - - 5 ( 4) Equity contracts ( 78) 5 - ( 8) - 2 ( 79) ( 5) Credit contracts 250 ( 4) - - - - 246 3 Other contracts ( 12) ( 15) - 17 - - ( 10) 18 Total derivative liabilities, net (a) 178 ( 9) - 5 - 2 176 13 Total $ 3,874 $ ( 247) $ - $ 81 $ - $ 2 $ 3,710 $ 311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Six Months Ended June 30, 2018 Assets: Bonds available for sale: Obligations of states, municipalities and political subdivisions $ 2,404 $ 1 $ ( 115) $ ( 98) $ - $ ( 136) $ 2,056 $ - Non-U.S. governments 8 ( 5) 6 ( 4) - ( 5) - - Corporate debt 1,173 ( 65) 3 ( 146) 568 ( 649) 884 - RMBS 16,136 419 - ( 1,152) 8 ( 34) 15,377 - CMBS 624 4 ( 21) ( 30) 47 ( 19) 605 - CDO/ABS 8,651 16 ( 85) ( 654) - ( 1,072) 6,856 - Total bonds available for sale 28,996 370 ( 212) ( 2,084) 623 ( 1,915) 25,778 - Other bond securities: Corporate debt 18 - - - - - 18 1 RMBS 1,464 55 - ( 181) - - 1,338 153 CMBS 74 ( 3) - ( 1) 1 - 71 4 CDO/ABS 4,956 207 - ( 513) - ( 9) 4,641 208 Total other bond securities 6,512 259 - ( 695) 1 ( 9) 6,068 366 Equity securities - ( 3) - 3 - - - - Mortgage and other loans receivable 5 - - ( 5) - - - - Other invested assets 250 52 1 96 - - 399 25 Total $ 35,763 $ 678 $ ( 211) $ ( 2,685) $ 624 $ ( 1,924) $ 32,245 $ 391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4,136 $ ( 744) $ - $ 142 $ - $ - $ 3,534 $ 902 Derivative liabilities, net: Interest rate contracts 22 ( 4) - ( 4) - - 14 4 Foreign exchange contracts - ( 4) - 9 - - 5 ( 3) Equity contracts ( 82) 9 - ( 8) - 2 ( 79) ( 9) Credit contracts 262 ( 14) - ( 2) - - 246 13 Other contracts ( 15) ( 32) - 37 - - ( 10) 35 Total derivative liabilities, net (a) 187 ( 45) - 32 - 2 176 40 Total $ 4,323 $ ( 789) $ - $ 174 $ - $ 2 $ 3,710 $ 942 (a) Total Level 3 derivative exposures have been netted in these tables for presentation purposes only. Net realized and unrealized gains and losses included in income related to Level 3 assets and liabilities shown above are reported in the Condensed Consolidated Statements of Income as follows: Net Net Realized Investment Capital Other (in millions) Income Gains (Losses) Income Total Three Months Ended June 30, 2019 Assets: Bonds available for sale $ 245 $ ( 22) $ - $ 223 Other bond securities 109 50 - 159 Equity securities - - - - Other invested assets 18 - - 18 Six Months Ended June 30, 2019 Assets: Bonds available for sale $ 487 $ ( 36) $ - $ 451 Other bond securities 196 52 - 248 Equity securities - - - - Other invested assets 18 - - 18 Three Months Ended June 30, 2018 Assets: Bonds available for sale $ 200 $ ( 50) $ - $ 150 Other bond securities 34 - 97 131 Equity securities ( 3) - - ( 3) Other invested assets 32 - ( 3) 29 Six Months Ended June 30, 2018 Assets: Bonds available for sale $ 482 $ ( 112) $ - $ 370 Other bond securities 57 ( 4) 206 259 Equity securities ( 3) - - ( 3) Other invested assets 57 - ( 5) 52 Net Net Realized Investment Capital Other (in millions) Income (Gains) Losses Income Total Three Months Ended June 30, 2019 Liabilities: Policyholder contract deposits $ - $ 970 $ - $ 970 Derivative liabilities, net - ( 29) ( 18) ( 47) Six Months Ended June 30, 2019 Liabilities: Policyholder contract deposits $ - $ 1,539 $ - $ 1,539 Derivative liabilities, net - ( 53) ( 34) ( 87) Three Months Ended June 30, 2018 Liabilities: Policyholder contract deposits $ - $ ( 238) $ - $ ( 238) Derivative liabilities, net - ( 3) ( 6) ( 9) Six Months Ended June 30, 2018 Liabilities: Policyholder contract deposits $ - $ ( 744) $ - $ ( 744) Derivative liabilities, net - ( 2) ( 43) ( 45) The following table presents the gross components of purchases, sales, issuances and settlements, net, shown above, for the three- and six-month periods ended June 30, 2019 and 2018 related to Level 3 assets and liabilities in the Condensed Consolidated Balance Sheets: Issuances Purchases, Sales, and Issuances and (in millions) Purchases Sales Settlements (a) Settlements, Net (a) Three Months Ended June 30, 2019 Assets: Bonds available for sale: Obligations of states, municipalities and political subdivisions $ 87 $ ( 1) $ ( 24) $ 62 Non-U.S. governments - - - - Corporate debt 8 ( 1) ( 106) ( 99) RMBS 300 - ( 704) ( 404) CMBS 179 - ( 29) 150 CDO/ABS 972 ( 154) ( 714) 104 Total bonds available for sale 1,546 ( 156) ( 1,577) ( 187) Other bond securities: RMBS - ( 437) ( 42) ( 479) CMBS 14 - - 14 CDO/ABS - - ( 214) ( 214) Total other bond securities 14 ( 437) ( 256) ( 679) Equity securities 9 - - 9 Mortgage and other loans receivable - - - - Other invested assets 39 - ( 44) ( 5) Other assets - - 2 2 Total assets $ 1,608 $ ( 593) $ ( 1,875) $ ( 860) Liabilities: Policyholder contract deposits $ - $ 203 $ 14 $ 217 Derivative liabilities, net ( 9) - ( 11) ( 20) Total liabilities $ ( 9) $ 203 $ 3 $ 197 Three Months Ended June 30, 2018 Assets: Bonds available for sale: Obligations of states, municipalities and political subdivisions $ 9 $ - $ ( 38) $ ( 29) Non-U.S. governments - - ( 5) ( 5) Corporate debt 1 ( 213) ( 182) ( 394) RMBS 274 ( 5) ( 885) ( 616) CMBS - - ( 7) ( 7) CDO/ABS 475 ( 62) ( 357) 56 Total bonds available for sale 759 ( 280) ( 1,474) ( 995) Other bond securities: RMBS - ( 29) ( 76) ( 105) CMBS - - - - CDO/ABS - - ( 253) ( 253) Total other bond securities - ( 29) ( 329) ( 358) Equity securities - - - - Mortgage and other loans receivable - - - - Other invested assets 131 ( 29) ( 24) 78 Total assets $ 890 $ ( 338) $ ( 1,827) $ ( 1,275) Liabilities: Policyholder contract deposits $ - $ 131 $ ( 55) $ 76 Derivative liabilities, net ( 12) - 17 5 Total liabilities $ ( 12) $ 131 $ ( 38) $ 81 Issuances Purchases, Sales, and Issuances and (in millions) Purchases Sales Settlements (a) Settlements, Net (a) Six Months Ended June 30, 2019 Assets: Bonds available for sale: Obligations of states, municipalities and political subdivisions $ 134 $ ( 16) $ ( 32) $ 86 Non-U.S. governments - - ( 4) ( 4) Corporate debt 57 ( 1) ( 121) ( 65) RMBS 607 ( 26) ( 1,397) ( 816) CMBS 363 - ( 67) 296 CDO/ABS 1,170 ( 310) ( 801) 59 Total bonds available for sale 2,331 ( 353) ( 2,422) ( 444) Other bond securities: RMBS - ( 437) ( 83) ( 520) CMBS 18 - ( 1) 17 CDO/ABS - - ( 415) ( 415) Total other bond securities 18 ( 437) ( 499) ( 918) Equity securities 9 - - 9 Mortgage and other loans receivable - - - - Other invested assets 43 - ( 44) ( 1) Other assets - - 3 3 Total assets $ 2,401 $ ( 790) $ ( 2,962) $ ( 1,351) Liabilities: Policyholder contract deposits $ - $ 376 $ 34 $ 410 Derivative liabilities, net ( 22) - 21 ( 1) Total liabilities $ ( 22) $ 376 $ 55 $ 409 Six Months Ended June 30, 2018 Assets: Bonds available for sale: Obligations of states, municipalities and political subdivisions $ 24 $ - $ ( 122) $ ( 98) Non-U.S. governments 2 - ( 6) ( 4) Corporate debt 255 ( 216) ( 185) ( 146) RMBS 507 ( 10) ( 1,649) ( 1,152) CMBS 12 - ( 42) ( 30) CDO/ABS 970 ( 913) ( 711) ( 654) Total bonds available for sale 1,770 ( 1,139) ( 2,715) ( 2,084) Other bond securities: RMBS 1 ( 34) ( 148) ( 181) CMBS - - ( 1) ( 1) CDO/ABS - ( 4) ( 509) ( 513) Total other bond securities 1 ( 38) ( 658) ( 695) Equity securities 3 - - 3 Mortgage and other loans receivable - ( 5) - ( 5) Other invested assets 153 ( 29) ( 28) 96 Total assets $ 1,927 $ ( 1,211) $ ( 3,401) $ ( 2,685) Liabilities: Policyholder contract deposits $ - $ 243 $ ( 101) $ 142 Derivative liabilities, net ( 19) - 51 32 Total liabilities $ ( 19) $ 243 $ ( 50) $ 174 (a) There were no Both observable and unobservable inputs may be used to determine the fair values of positions classified in Level 3 in the tables above. As a result, the unrealized gains (losses) on instruments held at June 30, 2019 and 2018 may include changes in fair value that were attributable to both observable (e.g., changes in market interest rates) and unobservable inputs (e.g., changes in unobservable long-dated volatilities). Transfers of Level 3 Assets and Liabilities We record transfers of assets and liabilities into or out of Level 3 classification at their fair values as of the end of each reporting period, consistent with the date of the determination of fair value. The Net realized and unrealized gains (losses) included in income or Other comprehensive income (loss) as shown in the table above excludes $ 15 million of net gains and $ 40 million of net losses related to assets and liabilities transferred into Level 3 during the three- and six-month periods ended June 30, 2019, respectively, and includes $ 5 million and $ 4 million of net gains related to assets and liabilities transferred out of Level 3 during the three- and six-month periods ended June 30, 2019, respectively. The Net realized and unrealized gains (losses) included in income or Other comprehensive income (loss) as shown in the table above excludes $ 24 million of net gains related to assets and liabilities transferred into Level 3 during the six-month period ended June 30, 2018 and includes $ 22 million of net losses related to assets and liabilities transferred out of Level 3 in both the three- and six-month periods ended June 30, 2018. Transfers of Level 3 Assets During the three- and six-month periods ended June 30, 2019 and 2018, transfers into Level 3 assets primarily included certain investments in private placement corporate debt, RMBS, CMBS and CDO/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DO and certain ABS into Level 3 assets were due to diminished market transparency and liquidity for individual security types. During the three- and six-month periods ended June 30, 2019 and 2018, transfers out of Level 3 assets primarily included private placement and other corporate debt, CMBS, RMBS, CDO/ABS and certain investments in municipal securities. Transfers of certain investments in municipal securities, corporate debt, RMBS, CMBS and CDO/AB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significant transfers of derivative or other liabilities into or out of Level 3 for the three- and six-month periods ended June 30, 2019 and 2018.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parties with respect to certain Level 3 instruments (primarily CDO/ABS) may not be reasonably available to us, balances shown below may not equal total amounts reported for such Level 3 assets and liabilities: Fair Value at June 30, Valuation Range (in millions) 2019 Technique Unobservable Input (b) (Weighted Average) Assets: Obligations of states, municipalities and political subdivisions $ 1,631 Discounted cash flow Yield 3.27% - 4.22% ( 3.74%) Corporate debt 1,166 Discounted cash flow Yield 3.34% - 8.21% ( 5.78%) RMBS (a) 12,792 Discounted cash flow Constant prepayment rate 3.62% - 12.16% ( 7.89%) Loss severity 37.29% - 75.60% ( 56.44%) Constant default rate 1.84% - 6.75% ( 4.29%) Yield 2.50% - 4.53% ( 3.52%) CDO/ABS (a) 5,969 Discounted cash flow Yield 2.85% - 4.49% ( 3.67%) CMBS 510 Discounted cash flow Yield 2.91% - 5.09% ( 4.00%) Liabilities: Embedded derivatives within Policyholder contract deposits: Guaranteed minimum withdrawal benefits (GMWB) 2,563 Discounted cash flow Equity volatility 6.15% - 48.75% Base lapse rate 0.16% - 12.60% Dynamic lapse multiplier 20.00% - 180.00% Mortality multiplier (c) 40.00% - 153.00% Utilization 90.00% - 100.00% Equity / interest-rate correlation 20.00% - 40.00% Index Annuities 2,973 Discounted cash flow Lapse rate 0.50% - 40.00% Mortality multiplier (c) 42.00% - 162.00% Option Budget 1.00% - 4.00% Indexed Life 504 Discounted cash flow Base lapse rate 0.00% - 37.97% Mortality rate 0.00% - 100.00% Fair Value at December 31, Valuation Range (in millions) 2018 Technique Unobservable Input (b) (Weighted Average) Assets: Obligations of states, municipalities and political subdivisions $ 1,473 Discounted cash flow Yield 3.91% - 5.00% ( 4.46%) Corporate debt 445 Discounted cash flow Yield 4.35% - 5.99% ( 5.17%) RMBS (a) 13,608 Discounted cash flow Constant prepayment rate 4.58% - 14.00% ( 9.29%) Loss severity 39.66% - 74.40% ( 57.03%) Constant default rate 2.46% - 7.39% ( 4.92%) Yield 3.31% - 5.50% ( 4.40%) CDO/ABS (a) 5,461 Discounted cash flow Yield 3.65% - 5.10% ( 4.37%) CMBS 447 Discounted cash flow Yield 3.29% - 6.07% ( 4.68%) Liabilities: Embedded derivatives within Policyholder contract deposits: GMWB 1,943 Discounted cash flow Equity volatility 6.05% - 47.65% Base lapse rate 0.16% - 12.60% Dynamic lapse multiplier 20.00% - 180.00% Mortality multiplier (c) 40.00% - 153.00% Utilization 90.00% - 100.00% Equity / interest-rate correlation 20.00% - 40.00% Index Annuities 1,778 Discounted cash flow Lapse rate 0.50% - 40.00% Mortality multiplier (c) 42.00% - 162.00% Option Budget 1.00% - 3.00% Indexed Life 374 Discounted cash flow Base lapse rate 0.00% - 13.00% Mortality rate 0.00% - 10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Mortality inputs are shown as multipliers of the 2012 Individual Annuity Mortality Basic table. The ranges of reported inputs for Obligations of states, municipalities and political subdivisions, Corporate debt, RMBS, CDO/ABS, and CMBS valued using a discounted cash flow technique consist of one standard deviation in either direction from the value-weighted average. The preceding table does not give effect to our risk management practices that might offset risks inherent in these Level 3 assets and liabilities. Sensitivity to Changes i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ensitivities of significant unobservable inputs along with interrelationships between and among the significant unobservable inputs and their impact on the fair value measurements. The effect of a change in a particular assumption in the sensitivity analysis below is considered independently of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Obligations of States, Municipalities and Political Subdivisions The significant unobservable input used in the fair value measurement of certain investments in obligations of states, municipalities and political subdivisions is yield. In general, increases in the yield would decrease the fair value of investments in obligations of states, municipalities and political subdivisions. Corporate Debt Corporate debt securities included in Level 3 are primarily private placement issuances that are not traded in active markets or that are subject to transfer restrictions. Fair value measurements consider illiquidity and non-transferability. When observable price quotations are not available, fair value is determined based on discounted cash flow models using discount rates based on credit spreads, yields or price levels of publicly-traded debt of the issuer or other comparable securities, considering illiquidity and structure. The significant unobservable input use</t>
  </si>
  <si>
    <t>INVESTMENTS</t>
  </si>
  <si>
    <t>6. Investments Securities Available for Sale The following table presents the amortized cost or cost and fair value of our available for sale securities: Other-Than- Amortized Gross Gross Temporary Cost or Unrealized Unrealized Fair Impairments (in millions) Cost Gains Losses Value in AOCI (a) June 30, 2019 Bonds available for sale: U.S. government and government sponsored entities $ 3,978 $ 253 $ ( 3) $ 4,228 $ - Obligations of states, municipalities and political subdivisions 14,600 1,365 ( 19) 15,946 - Non-U.S. governments 14,690 800 ( 90) 15,400 - Corporate debt 135,357 10,030 ( 827) 144,560 4 Mortgage-backed, asset-backed and collateralized: RMBS 30,064 3,199 ( 87) 33,176 1,238 CMBS 13,074 579 ( 29) 13,624 31 CDO/ABS 18,299 413 ( 85) 18,627 18 Total mortgage-backed, asset-backed and collateralized 61,437 4,191 ( 201) 65,427 1,287 Total bonds available for sale (b) $ 230,062 $ 16,639 $ ( 1,140) $ 245,561 $ 1,291 December 31, 2018 Bonds available for sale: U.S. government and government sponsored entities $ 3,170 $ 132 $ ( 42) $ 3,260 $ - Obligations of states, municipalities and political subdivisions 15,421 701 ( 121) 16,001 4 Non-U.S. governments 14,376 451 ( 302) 14,525 - Corporate debt 130,436 3,911 ( 3,647) 130,700 4 Mortgage-backed, asset-backed and collateralized: RMBS 31,940 2,754 ( 317) 34,377 1,155 CMBS 12,673 242 ( 214) 12,701 31 CDO/ABS 17,764 228 ( 165) 17,827 17 Total mortgage-backed, asset-backed and collateralized 62,377 3,224 ( 696) 64,905 1,203 Total bonds available for sale (b) $ 225,780 $ 8,419 $ ( 4,808) $ 229,391 $ 1,211 (a) Represents the amount of other-than-temporary impairments recognized in Accumulated other comprehensive income (loss). Amount includes unrealized gains and losses on impaired securities relating to changes in the fair value of such securities subsequent to the impairment measurement date. (b) At both June 30, 2019 and December 31, 2018, bonds available for sale held by us that were below investment grade or not rated totaled $ 28.8 billion. Securities Available for Sale in a Loss Position The following table summarizes the fair value and gross unrealized losses on our available for sale securities, aggregated by major investment category and length of time that individual securities have been in a continuous unrealized loss position: Less than 12 Months 12 Months or More Total Gross Gross Gross Fair Unrealized Fair Unrealized Fair Unrealized (in millions) Value Losses Value Losses Value Losses June 30, 2019 Bonds available for sale: U.S. government and government sponsored entities $ 219 $ 1 $ 267 $ 2 $ 486 $ 3 Obligations of states, municipalities and political subdivisions 63 1 492 18 555 19 Non-U.S. governments 1,112 34 805 56 1,917 90 Corporate debt 9,361 477 8,162 350 17,523 827 RMBS 3,483 35 2,578 52 6,061 87 CMBS 724 7 960 22 1,684 29 CDO/ABS 5,438 54 2,123 31 7,561 85 Total bonds available for sale $ 20,400 $ 609 $ 15,387 $ 531 $ 35,787 $ 1,140 December 31, 2018 Bonds available for sale: U.S. government and government sponsored entities $ 574 $ 13 $ 873 $ 29 $ 1,447 $ 42 Obligations of states, municipalities and political subdivisions 1,965 51 1,530 70 3,495 121 Non-U.S. governments 3,851 149 2,422 153 6,273 302 Corporate debt 47,364 2,181 20,056 1,466 67,420 3,647 RMBS 5,231 94 5,641 223 10,872 317 CMBS 2,646 47 4,264 167 6,910 214 CDO/ABS 9,169 144 1,324 21 10,493 165 Total bonds available for sale $ 70,800 $ 2,679 $ 36,110 $ 2,129 $ 106,910 $ 4,808 At June 30, 2019, we held 6,332 individual fixed maturity securities that were in an unrealized loss position, of which 2,452 individual fixed maturity securities were in a continuous unrealized loss position for 12 months or more. We did not recognize the unrealized losses in earnings on these fixed maturity securities at June 30, 2019 because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expected defaults on underlying collateral, review of relevant industry analyst reports and forecasts and other available market data. Contractual Maturities of Fixed Maturity Securities Available for Sale The following table presents the amortized cost and fair value of fixed maturity securities available for sale by contractual maturity: Total Fixed Maturity Securities Fixed Maturity Securities in a Loss Available for Sale Position Available for Sale (in millions) Amortized Cost Fair Value Amortized Cost Fair Value June 30, 2019 Due in one year or less $ 11,150 $ 11,362 $ 1,918 $ 1,890 Due after one year through five years 45,645 46,989 6,616 6,393 Due after five years through ten years 42,945 45,229 5,914 5,728 Due after ten years 68,885 76,554 6,972 6,470 Mortgage-backed, asset-backed and collateralized 61,437 65,427 15,507 15,306 Total $ 230,062 $ 245,561 $ 36,927 $ 35,787 December 31, 2018 Due in one year or less $ 9,539 $ 9,674 $ 2,322 $ 2,294 Due after one year through five years 47,400 47,905 17,382 16,844 Due after five years through ten years 42,363 42,045 27,724 26,517 Due after ten years 64,101 64,862 35,319 32,980 Mortgage-backed, asset-backed and collateralized 62,377 64,905 28,971 28,275 Total $ 225,780 $ 229,391 $ 111,718 $ 106,910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Three Months Ended June 30, Six Months Ended June 30, 2019 2018 2019 2018 Gross Gross Gross Gross Gross Gross Gross Gross Realized Realized Realized Realized Realized Realized Realized Realized (in millions) Gains Losses Gains Losses Gains Losses Gains Losses Fixed maturity securities $ 173 $ 86 $ 100 $ 113 $ 266 $ 210 $ 170 $ 173 Equity securities - - - - - - 16 - Total $ 173 $ 86 $ 100 $ 113 $ 266 $ 210 $ 186 $ 173 For the three- and six-month periods ended June 30, 2019, the aggregate fair value of available for sale securities sold was $ 6.4 billion and $ 12.8 billion, respectively, which resulted in net realized capital gains of $ 87 million and $ 56 million, respectively. For the three- and six-month periods ended June 30, 2018, the aggregate fair value of available for sale securities sold was $ 6.6 billion and $ 12.1 billion, respectively, which resulted in net realized capital gains (losses) of $( 13) million and $ 13 million, respectively. Other Securities Measured at Fair Value The following table presents the fair value of other securities measured at fair value based on our election of the fair value option: June 30, 2019 December 31, 2018 Fair Percent Fair Percent (in millions) Value of Total Value of Total Fixed maturity securities: U.S. government and government sponsored entities $ 2,199 19 % $ 2,665 21 % Non-U.S. governments 56 - 45 - Corporate debt 1,798 16 1,671 13 Mortgage-backed, asset-backed and collateralized : RMBS 1,324 12 1,714 14 CMBS 418 4 388 3 CDO/ABS and other collateralized * 4,666 41 4,932 39 Total mortgage-backed, asset-backed and collateralized 6,408 57 7,034 56 Total fixed maturity securities 10,461 92 11,415 90 Equity securities 880 8 1,253 10 Total $ 11,341 100 % $ 12,668 100 % * Includes $ 159 million and $ 178 million of U.S. government agency-backed ABS at June 30, 2019 and December 31, 2018, respectively. Other Invested Assets The following table summarizes the carrying amounts of other invested assets: June 30, December 31, (in millions) 2019 2018 Alternative investments (a) (b) $ 8,760 $ 8,966 Investment real estate (c) 9,287 8,935 All other investments 1,407 1,440 Total $ 19,454 $ 19,341 (a) At June 30, 2019, included hedge funds of $ 3.9 billion, private equity funds of $ 4.6 billion and affordable housing partnerships of $ 344 million. At December 31, 2018, included hedge funds of $ 4.2 billion, private equity funds of $ 4.3 billion and affordable housing partnerships of $ 438 million. (b) At June 30, 2019, approximately 67 percent of our hedge fund portfolio is available for redemption in 2019. The remaining 33 percent will be available for redemption between 2020 and 2027. (c) Net of accumulated depreciation of $ 684 million and $ 598 million at June 30, 2019 and December 31, 2018, respectively. Net Investment Income The following table presents the components of Net investment income: Three Months Ended Six Months Ended June 30, June 30, (in millions) 2019 2018 2019 2018 Available for sale fixed maturity securities, including short-term investments $ 2,701 $ 2,536 $ 5,354 $ 5,146 Other fixed maturity securities 281 ( 10) 608 ( 31) Equity securities ( 22) 3 57 ( 29) Interest on mortgage and other loans 518 447 1,016 897 Alternative investments (a) 345 171 764 508 Real estate 62 30 131 61 Other investments ( 8) 14 ( 60) 24 Total investment income 3,877 3,191 7,870 6,576 Investment expenses 132 126 246 250 Net investment income $ 3,745 $ 3,065 $ 7,624 $ 6,326 (a) Includes income from hedge funds, private equity funds and affordable housing partnerships. Hedge funds are recorded as of the balance sheet date. Private equity funds are generally reported on a one-quarter lag. Net Realized Capital Gains and Losses The following table presents the components of Net realized capital gains (losses): Three Months Ended Six Months Ended June 30, June 30, (in millions) 2019 2018 2019 2018 Sales of fixed maturity securities $ 87 $ ( 13) $ 56 $ ( 3) Sales of equity securities - - - 16 Other-than-temporary impairments: Change in intent - - ( 3) ( 49) Foreign currency declines ( 3) ( 6) ( 9) ( 12) Issuer-specific credit events ( 25) ( 30) ( 96) ( 62) Adverse projected cash flows ( 2) - ( 5) - Provision for loan losses 14 ( 26) ( 10) ( 50) Foreign exchange transactions ( 2) ( 187) ( 39) ( 134) Variable annuity embedded derivatives, net of related hedges ( 40) 36 ( 301) 183 All other derivatives and hedge accounting 207 375 135 150 Other 168 16 230 107 Net realized capital gains (losses) $ 404 $ 165 $ ( 42) $ 146 Change in Unrealized Appreciation (Depreciation) of Investments The following table presents the increase (decrease) in unrealized appreciation (depreciation) of our available for sale securities and other investments: Three Months Ended Six Months Ended June 30, June 30, (in millions) 2019 2018 2019 2018 Increase (decrease) in unrealized appreciation (depreciation) of investments: Fixed maturity securities $ 5,906 $ ( 2,969) $ 11,888 $ ( 7,938) Other investments 1 ( 3) ( 68) ( 28) Total increase (decrease) in unrealized appreciation (depreciation) of investments $ 5,907 $ ( 2,972) $ 11,820 $ ( 7,966) The following table summarizes the unrealized gains and losses recognized in Net Investment Income during the reporting period on equity securities still held at the reporting date: Three Months Ended June 30, 2019 2018 Other Other Invested Invested (in millions) Equities Assets Total Equities Assets Total Net gains and losses recognized during the period on equity securities $ ( 22) $ 271 $ 249 $ 3 $ 122 $ 125 Less: Net gains and losses recognized during the period on equity securities sold during the period ( 7) 146 139 14 28 42 Unrealized gains and losses recognized during the reporting period on equity securities still held at the reporting date $ ( 15) $ 125 $ 110 $ ( 11) $ 94 $ 83 Six Months Ended June 30, 2019 2018 Other Other Invested Invested (in millions) Equities Assets Total Equities Assets Total Net gains and losses recognized during the period on equity securities $ 57 $ 510 $ 567 $ ( 28) $ 314 $ 286 Less: Net gains and losses recognized during the period on equity securities sold during the period 12 156 168 6 27 33 Unrealized gains and losses recognized during the reporting period on equity securities still held at the reporting date $ 45 $ 354 $ 399 $ ( 34) $ 287 $ 253 Evaluating Investments for Other-Than-Temporary Impairments For a discussion of our policy for evaluating investments for other-than-temporary impairments see Note 6 to the Consolidated Financial Statements in the 2018 Annual Report. Credit Impairments The following table presents a rollforward of the cumulative credit losses in other-than-temporary impairments recognized in earnings for available for sale fixed maturity securities: Three Months Ended Six Months Ended June 30, June 30, (in millions) 2019 2018 2019 2018 Balance, beginning of period $ 53 $ 358 $ - $ 526 Increases due to: Credit impairments on new securities subject to impairment losses 27 3 95 17 Additional credit impairments on previously impaired securities - 28 6 45 Reductions due to: Credit impaired securities fully disposed for which there was no prior intent or requirement to sell ( 38) ( 80) ( 59) ( 131) Accretion on securities previously impaired due to credit * ( 8) ( 121) ( 8) ( 269) Balance, end of period $ 34 $ 188 $ 34 $ 188 * Represents both accretion recognized due to changes in cash flows expected to be collected over the remaining expected term of the credit impaired securities and the accretion due to the passage of time. Purchased Credit Impaired (PCI) Securities We purchase certain RMBS securities that have experienced deterioration in credit quality since their issuance. We determine whether it is probable at acquisition that we will not collect all contractually required payments for these PCI securities, including both principal and interest.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n effective yield basis. Additionally, the diff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n estimates of undiscounted expected future cash flows, which are discussed f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her-than-temporary impairment charge, as PCI securities are subject to our policy for evaluating investments for other-than-temporary impairment. Changes to undiscounted expected future cash flows due solely to the changes in the contractual benchmark interest rates on variable rate PCI securities will change the accretable yield prospectively. Significant increases in undiscounted expected future cash flows for reasons other than interest rate changes are recognized prospectively as adjustments to the accretable yield. The following tables present information on our PCI securities, which are included in bonds available for sale: (in millions) At Date of Acquisition Contractually required payments (principal and interest) $ 36,306 Cash flows expected to be collected * 29,786 Recorded investment in acquired securities 20,097 * Represents undiscounted expected cash flows, including both principal and interest. (in millions) June 30, 2019 December 31, 2018 Outstanding principal balance $ 11,576 $ 12,495 Amortized cost 7,879 8,646 Fair value 9,639 10,280 The following table presents activity for the accretable yield on PCI securities: Three Months Ended Six Months Ended June 30, June 30, (in millions) 2019 2018 2019 2018 Balance, beginning of period $ 6,801 $ 7,601 $ 7,210 $ 7,501 Newly purchased PCI securities 1 4 13 27 Accretion ( 151) ( 190) ( 323) ( 377) Effect of changes in interest rate indices ( 266) ( 32) ( 400) 174 Net reclassification from (to) non-accretable difference, including effects of prepayments 17 78 ( 98) 136 Balance, end of period $ 6,402 $ 7,461 $ 6,402 $ 7,461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June 30, 2019 December 31, 2018 Fixed maturity securities available for sale $ 2,216 $ 1,050 Other bond securities, at fair value $ 122 $ 122 At June 30, 2019 and December 31, 2018, amounts borrowed under repurchase and securities lending agreements totaled $ 2.4 billion and $ 1.2 billion, respectively. The following table presents the fair value of securities pledged under our repurchase agreements by collateral type and by remaining contractual maturity: Remaining Contractual Maturity of the Agreements (in millions) Overnight and Continuous up to 30 days 31 - 90 days 91 - 364 days 365 days or greater Total June 30, 2019 Bonds available for sale: Non-U.S. governments $ 57 $ 11 $ - $ - $ - $ 68 Corporate debt 56 189 5 - - 250 Other bond securities: U.S. government and government sponsored entities 22 - - - - 22 Non-U.S. governments - - 3 - - 3 Corporate debt - 33 64 - - 97 Total $ 135 $ 233 $ 72 $ - $ - $ 440 December 31, 2018 Bonds available for sale: Non-U.S. governments $ 25 $ 35 $ - $ - $ - $ 60 Corporate debt 51 55 - - - 106 Other bond securities: U.S. government and government sponsored entities 11 - - - - 11 Non-U.S. governments - 3 - - - 3 Corporate debt 17 38 53 - - 108 Total $ 104 $ 131 $ 53 $ - $ - $ 288 The following table presents the fair value of securities pledged under our securities lending agreements by collateral type and by remaining contractual maturity: Remaining Contractual Maturity of the Agreements (in millions) Overnight and Continuous up to 30 days 31 - 90 days 91 - 364 days 365 days or greater Total June 30, 2019 Bonds available for sale: Obligations of states, municipalities and political subdivisions $ - $ - $ - $ - $ - $ - Non-U.S. governments - - - - - - Corporate debt - 444 707 747 - 1,898 Total $ - $ 444 $ 707 $ 747 $ - $ 1,898 December 31, 2018 Bonds available for sale: Obligations of states, municipalities and political subdivisions $ - $ 50 $ 130 $ - $ - $ 180 Non-U.S. governments - 21 8 - - 29 Corporate debt - 330 345 - - 675 Total $ - $ 401 $ 483 $ - $ - $ 884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June 30, 2019 December 31, 2018 Securities collateral pledged to us $ 2,587 $ 426 Amount sold or repledged by us 121 106 At June 30, 2019 and December 31, 2018, amounts loaned under reverse repurchase agreements totaled $ 2.7 billion and $ 426 million, respectively. We do not currently offset any secured financing transactions. All such transactions are collateralized and margined daily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treaties, was $ 8.2 billion and $ 7.9 billion at June 30, 2019 and December 31, 2018, respectively. Other Pledges and Restrictions Certain of our subsidiaries are members of Federal Home Loan Banks (FHLBs) and such membership requires the members to own stock in these FHLBs. We owned an aggregate of $ 191 million and $ 202 million of stock in FHLBs at June 30, 2019 and December 31, 2018, respectively. In addition, our subsidiaries have pledged securities available for sale and residential loans associated with borrowings and funding agreements from FHLBs, with a fair value of $ 4.6 billion and $ 2.1 billion, respectively, at June 30, 2019 and $ 4.2 billion and $ 2.1 billion, respectively, at December 31, 2018. 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 1.5 billion and $ 1.6 billion at June 30, 2019 and December 31, 2018, respectively. This collateral primarily consists of securities of the U.S. government and government sponsored entities and generally cannot be repledged or resold by the counterparties. Investments held in escrow accounts or otherwise subject to restriction as to their use were $ 285 million and $ 273 million, comprised of bonds available for sale and short term investments at June 30, 2019 and December 31, 2018, respectively.</t>
  </si>
  <si>
    <t>LENDING ACTIVITIES</t>
  </si>
  <si>
    <t>7. Lending Activities The following table presents the composition of Mortgage and other loans receivable, net: June 30, December 31, (in millions) 2019 2018 Commercial mortgages * $ 33,437 $ 32,882 Residential mortgages 6,324 6,532 Life insurance policy loans 2,108 2,147 Commercial loans, other loans and notes receivable 2,094 1,971 Total mortgage and other loans receivable 43,963 43,532 Allowance for credit losses ( 407) ( 397) Mortgage and other loans receivable, net $ 43,556 $ 43,135 * Commercial mortgages primarily represent loans for apartments, offices and retail properties, with exposures in New York and California representing the largest geographic concentrations (aggregating approximately 23 percent and 10 percent, respectively, at June 30, 2019, and 22 percent and 11 percent, respectively, at December 31, 2018). Credit Quality of Commercial Mortgages The following table presents debt service coverage ratios and loan-to-value ratios for commercial mortgages: Debt Service Coverage Ratios (a) (in millions) &gt;1.20X 1.00X - 1.20X &lt;1.00X Total June 30, 2019 Loan-to-Value Ratios (b) Less than 65% $ 19,243 $ 2,054 $ 245 $ 21,542 65% to 75% 9,720 564 214 10,498 76% to 80% 975 19 3 997 Greater than 80% 201 88 111 400 Total commercial mortgages $ 30,139 $ 2,725 $ 573 $ 33,437 December 31, 2018 Loan-to-Value Ratios (b) Less than 65% $ 19,204 $ 2,543 $ 250 $ 21,997 65% to 75% 9,060 300 203 9,563 76% to 80% 476 20 15 511 Greater than 80% 596 103 112 811 Total commercial mortgages $ 29,336 $ 2,966 $ 580 $ 32,882 (a) The debt service coverage ratio compares a property’s net operating income to its debt service payments, including principal and interest. Our weighted average debt service coverage ratio was 1.9X for both periods ended June 30, 2019 and December 31, 2018. (b) The loan-to-value ratio compares the current unpaid principal balance of the loan to the estimated fair value of the underlying property collateralizing the loan. Our weighted average loan-to-value ratio was 58 percent for both periods ended June 30, 2019, and December 31, 2018. The following table presents the credit quality performance indicators for commercial mortgages: Number Percent of Class of (dollars in millions) Loans Apartments Offices Retail Industrial Hotel Others Total (c) Total $ June 30, 2019 Credit Quality Performance Indicator: In good standing 743 $ 12,012 $ 9,790 $ 5,505 $ 2,973 $ 2,462 $ 568 $ 33,310 100 % Restructured (a) 2 - 92 - - 15 - 107 - 90 days or less delinquent - - - - - - - - - &gt;90 days delinquent or in process of foreclosure 1 - 20 - - - - 20 - Total (b) 746 $ 12,012 $ 9,902 $ 5,505 $ 2,973 $ 2,477 $ 568 $ 33,437 100 % Allowance for credit losses: Specific $ - $ 6 $ 1 $ - $ 1 $ - $ 8 - % General 109 103 52 12 20 6 302 1 Total allowance for credit losses $ 109 $ 109 $ 53 $ 12 $ 21 $ 6 $ 310 1 % December 31, 2018 Credit Quality Performance Indicator: In good standing 762 $ 11,190 $ 9,774 $ 5,645 $ 3,074 $ 2,507 $ 580 $ 32,770 100 % Restructured (a) 2 - 96 - - 16 - 112 - 90 days or less delinquent - - - - - - - - - &gt;90 days delinquent or in process of foreclosure - - - - - - - - - Total (b) 764 $ 11,190 $ 9,870 $ 5,645 $ 3,074 $ 2,523 $ 580 $ 32,882 100 % Allowance for credit losses: Specific $ - $ 2 $ - $ - $ 1 $ - $ 3 - % General 122 104 51 13 19 6 315 1 Total allowance for credit losses $ 122 $ 106 $ 51 $ 13 $ 20 $ 6 $ 318 1 % (a) Loans that have been modified in troubled debt restructurings and are performing according to their restructured terms. For additional discussion of troubled debt restructurings see Note 7 to the Consolidated Financial Statements in the 2018 Annual Report.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 Allowance for Credit Losses For a discussion of our accounting policy for evaluating Mortgage and other loans receivable for impairment see Note 7 to the Consolidated Financial Statements in the 2018 Annual Report. The following table presents a rollforward of the changes in the allowance for losses on Mortgage and other loans receivable: Six Months Ended June 30, 2019 2018 Commercial Other Commercial Other (in millions) Mortgages Loans Total Mortgages Loans Total Allowance, beginning of year $ 318 $ 79 $ 397 $ 247 $ 75 $ 322 Loans charged off - - - ( 16) - ( 16) Recoveries of loans previously charged off - - - - - - Net charge-offs - - - ( 16) - ( 16) Provision for loan losses ( 8) 18 10 51 ( 1) 50 Allowance, end of period $ 310 * $ 97 $ 407 $ 282 * $ 74 $ 356 * Of the total allowance, $ 8 million and $ 5 million relate to individually assessed credit losses on $ 173 million and $ 60 million of commercial mortgages at June 30, 2019 and 2018, respectively. There were no</t>
  </si>
  <si>
    <t>VARIABLE INTEREST ENTITIES</t>
  </si>
  <si>
    <t>8. Variable Interest Entities 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he entity was designed to expose the variable interest holders to.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The following table presents the total assets and total liabilities associated with our variable interests in consolidated VIEs, as classified in the Condensed Consolidated Balance Sheets: Real Estate and Affordable Investment Securitization Housing (in millions) Entities (d) Vehicles (e) Partnerships Other Total June 30, 2019 Assets: Bonds available for sale $ - $ 7,786 $ - $ - $ 7,786 Other bond securities - 3,709 - 2 3,711 Mortgage and other loans receivable - 3,767 - - 3,767 Other invested assets 5,607 - 3,625 26 9,258 Other (a) 510 1,870 490 72 2,942 Total assets (b) $ 6,117 $ 17,132 $ 4,115 $ 100 $ 27,464 Liabilities: Long-term debt $ 2,884 $ 3,916 $ 2,153 $ 4 $ 8,957 Other (c) 237 216 204 24 681 Total liabilities $ 3,121 $ 4,132 $ 2,357 $ 28 $ 9,638 December 31, 2018 Assets: Bonds available for sale $ - $ 7,662 $ - $ - $ 7,662 Other bond securities - 3,923 - 2 3,925 Mortgage and other loans receivable - 3,693 - - 3,693 Other invested assets 5,212 - 3,142 24 8,378 Other (a) 580 1,581 394 70 2,625 Total assets (b) $ 5,792 $ 16,859 $ 3,536 $ 96 $ 26,283 Liabilities: Long-term debt $ 2,577 $ 3,154 $ 1,834 $ 4 $ 7,569 Other (c) 227 165 159 24 575 Total liabilities $ 2,804 $ 3,319 $ 1,993 $ 28 $ 8,144 (a) Comprised primarily of Short-term investments and Other assets at June 30, 2019 and December 31, 2018. (b) The assets of each VIE can be used only to settle specific obligations of that VIE. (c) Comprised primarily of Other liabilities at June 30, 2019 and December 31, 2018. (d) At June 30, 2019 and December 31, 2018, off-balance sheet exposure primarily consisting of commitments to real estate and investment entities was $ 2.8 billion and $ 1.4 billion, respectively. (e) At June 30, 2019 and December 31, 2018, $ 16.3 billion and $ 16.0 billion, respectively, of the total assets of consolidated securitization vehicles were owed to AIG Parent or its subsidiaries.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Interest holders in VIEs sponsored by us generally have recourse only to the assets and cash flows of the VIEs and do not have recourse to us, except in limited circumstances when we have provided a guarantee to the VIE’s interest holders. The following table presents total assets of unconsolidated VIEs in which we hold a variable interest, as well as our maximum exposure to loss associated with these VIEs: Maximum Exposure to Loss Total VIE On-Balance Off-Balance (in millions) Assets Sheet (b) Sheet Total June 30, 2019 Real estate and investment entities (a) $ 259,675 $ 6,454 $ 3,502 $ 9,956 Affordable housing partnerships 3,360 472 - 472 Other 5,330 333 - (c) 333 Total $ 268,365 $ 7,259 $ 3,502 $ 10,761 December 31, 2018 Real estate and investment entities (a) $ 309,598 $ 6,820 $ 2,501 $ 9,321 Affordable housing partnerships 4,116 607 - 607 Other 2,813 284 1,222 (c) 1,506 Total $ 316,527 $ 7,711 $ 3,723 $ 11,434 (a) Comprised primarily of hedge funds and private equity funds. (b) At June 30, 2019 and December 31, 2018, $ 6.9 billion and $ 7.4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For additional information on VIEs see Note 10 to the Consolidated Financial Statements in the 2018 Annual Report.</t>
  </si>
  <si>
    <t>DERIVATIVES AND HEDGE ACCOUNTING</t>
  </si>
  <si>
    <t>9. Derivatives and Hedge Accounting We use derivatives and other financial instruments as part of our financial risk management programs and as part of our investment operations. For a discussion of our accounting policies and procedures regarding derivatives and hedge accounting see Note 11 to the Consolidated Financial Statements in the 2018 Annual Report .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options) are used to economically mitigate risk associated with non-U.S. dollar denominated debt, net capital exposures, and foreign currency transactions. Equity derivatives are used to mitigate financial risk embedded in certain insurance liabilities and economically hedge certain investments. We use credit derivatives to manage our credit exposures. The derivatives are effective economic hedges of the exposures that they are meant to offset. In addition to hedging activities, we also enter into derivative instruments with respect to investment operations, which may include, among other things, CDSs and purchases of investments with embedded derivatives, such as equity-linked notes and convertible bonds. The following table presents the notional amounts of our derivatives and the fair value of derivative assets and liabilities in the Condensed Consolidated Balance Sheets: June 30, 2019 December 31, 2018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322 $ 2 $ 540 $ 10 $ 10 $ - $ 866 $ 19 Foreign exchange contracts 5,631 370 2,835 144 6,357 363 2,536 147 Derivatives not designated as hedging instruments: (a) Interest rate contracts 59,082 3,273 34,013 2,285 42,821 2,890 27,329 2,004 Foreign exchange contracts 10,460 896 7,630 816 11,134 801 5,434 711 Equity contracts 15,496 743 5,447 47 17,807 398 2,399 15 Credit contracts (b) 3 1 1,441 195 8 1 1,406 236 Other contracts (c) 40,579 13 58 6 39,070 15 58 6 Total derivatives, gross $ 131,573 $ 5,298 $ 51,964 $ 3,503 $ 117,207 $ 4,468 $ 40,028 $ 3,138 Counterparty netting (d) ( 2,080) ( 2,080) ( 1,713) ( 1,713) Cash collateral (e) ( 2,315) ( 303) ( 1,840) ( 187) Total derivatives on condensed consolidated balance sheets (f) $ 903 $ 1,120 $ 915 $ 1,238 (a) Fair value amounts are shown before the effects of counterparty netting adjustments and offsetting cash collateral. (b) As of June 30, 2019 and December 31, 2018, included CDSs on super senior multi-sector CDOs with a net notional amount of $ 448 million and $ 592 million (fair value liability of $ 163 million and $ 224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Liabilities, respectively. Fair value of assets related to bifurcated embedded derivatives was zero 6.1 billion and $ 4.1 billion, respectively, at June 30, 2019 and December 31, 2018. A bifurcated embedded derivative is generally presented with the host contract in the Condensed Consolidated Balance Sheets. Embedded derivatives are primarily related to guarantee features in variable annuity products, which include equity and interest rate components.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CSA)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 1.9 billion at June 30, 2019 and $ 1.7 billion at December 31, 2018. In the case of collateral posted under derivative transactions that are not subject to clearing, this collateral can generally be repledged or resold by the counterparties. Collateral provided to us from third parties for derivative transactions was $ 2.5 billion and $ 2.1 billion at June 30, 2019 and December 31, 2018,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 and six-month periods ended June 30, 2019, we recognized gains (losses) of $( 7) million and $ 57 million, respectively, and for the three- and six-month periods ended June 30, 2018, we recognized gains (losses) of $ 119 million and $( 1) million, respectively, included in Change in foreign currency translation adjustment in Other comprehensive income related to the net investment hedge relationship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densed Consolidated Statements of Income: Gains/(Losses) Recognized in Earnings for: Hedging Excluded Hedged (in millions) Derivatives (a) Components (b) Items Net Impact Three Months Ended June 30, 2019 Interest rate contracts : Realized capital gains/(losses) $ - $ - $ - $ - Interest credited to policyholder account balances 9 - ( 9) - Net investment income - - - - Foreign exchange contracts : Realized capital gains/(losses) 58 57 ( 58) 57 Three Months Ended June 30, 2018 Interest rate contracts : Realized capital gains/(losses) $ - $ - $ - $ - Interest credited to policyholder account balances - - - - Net investment income - - - - Foreign exchange contracts : Realized capital gains/(losses) 199 37 ( 199) 37 Six Months Ended June 30, 2019 Interest rate contracts : Realized capital gains/(losses) $ - $ - $ - $ - Interest credited to policyholder account balances 14 - ( 14) - Net investment income ( 1) - 1 - Foreign exchange contracts : Realized capital gains/(losses) 50 43 ( 50) 43 Six Months Ended June 30, 2018 Interest rate contracts : Realized capital gains/(losses) $ ( 8) $ - $ 9 $ 1 Interest credited to policyholder account balances - - - - Net investment income - - - - Foreign exchange contracts : Realized capital gains/(losses) 191 4 ( 191) 4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Derivatives Not Designated as Hedging Instruments The following table presents the effect of derivative instruments not designated as hedging instruments in the Condensed Consolidated Statements of Income: Gains (Losses) Recognized in Earnings Three Months Ended Six Months Ended June 30, June 30, (in millions) 2019 2018 2019 2018 By Derivative Type: Interest rate contracts $ 615 $ ( 224) $ 974 $ ( 622) Foreign exchange contracts 231 391 203 252 Equity contracts 89 ( 114) ( 119) ( 187) Credit contracts 17 1 9 12 Other contracts 18 17 34 34 Embedded derivatives ( 832) 344 ( 1,281) 935 Total $ 138 $ 415 $ ( 180) $ 424 By Classification: Policy fees $ 18 $ 17 $ 35 $ 34 Net investment income ( 50) 1 ( 55) ( 3) Net realized capital gains (losses) 165 369 ( 169) 356 Other income - 29 - 41 Policyholder benefits and claims incurred 5 ( 1) 9 ( 4) Total $ 138 $ 415 $ ( 180) $ 424 CREDIT RISK-RELATED CONTINGENT FEATURES We estimate that at June 30, 2019,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 60 million. The aggregate fair value of our derivatives that were in a net liability position and that contain such credit risk-related contingencies which can be triggered below our long-term senior debt ratings of BBB+ or Baa1 was approximately $ 422 million and $ 423 million at June 30, 2019 and December 31, 2018, respectively. The aggregate fair value of assets posted as collateral under these contracts at June 30, 2019 and December 31, 2018, was approximately $ 471 million and $ 453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and Other income. Our investments in these hybrid securities are reported as Other bond securities in the Condensed Consolidated Balance Sheets. The fair values of these hybrid securities were $ 3.7 billion and $ 3.9 billion at June 30, 2019 and December 31, 2018, respectively. These securities have par amounts of $ 8.2 billion and $ 8.5 billion at June 30, 2019 and December 31, 2018, respectively, and have remaining stated maturity dates that extend to 2052.</t>
  </si>
  <si>
    <t>INSURANCE LIABILITIES</t>
  </si>
  <si>
    <t>Insurance Liabilites</t>
  </si>
  <si>
    <t>10. Insurance Liabilities Liability for Unpaid Losses and Loss Adjustment Expenses (Loss Reserves) Loss reserves represent the accumulation of estimates of unpaid claims, including estimates for claims incurred but not reported (IBNR) and loss adjustment expenses (LAE),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ur gross loss reserves before reinsurance and discount are net of contractual deductible recoverable amounts due from policyholders of approximately $ 12.0 billion and $ 12.3 billion at June 30, 2019 and December 31, 2018,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June 30, 2019 and December 31, 2018, we held collateral of approximately $ 9.0 billion and $ 9.2 billion, respectively, for these deductible recoverable amounts, consisting primarily of letters of credit and funded trust agreements. The following table presents the roll-forward of activity in Loss Reserves: Three Months Ended Six Months Ended June 30, June 30, (in millions) 2019 2018 2019 2018 Liability for unpaid loss and loss adjustment expenses, beginning of period $ 82,496 $ 78,098 $ 83,639 $ 78,393 Reinsurance recoverable ( 31,784) ( 27,211) ( 31,690) ( 26,708) Net Liability for unpaid loss and loss adjustment expenses, beginning of period 50,712 50,887 51,949 51,685 Losses and loss adjustment expenses incurred : Current year 4,795 4,452 9,600 9,130 Prior years, excluding discount and amortization of deferred gain ( 132) ( 26) ( 147) ( 65) Prior years, discount charge (benefit) 244 9 741 ( 177) Prior years, amortization of deferred gain on retroactive reinsurance (a) ( 56) ( 69) ( 142) ( 108) Total losses and loss adjustment expenses incurred 4,851 4,366 10,052 8,780 Losses and loss adjustment expenses paid : Current year ( 1,148) ( 910) ( 1,492) ( 1,520) Prior years ( 4,562) ( 4,635) ( 10,682) ( 9,414) Total losses and loss adjustment expenses paid ( 5,710) ( 5,545) ( 12,174) ( 10,934) Other changes : Foreign exchange effect ( 209) ( 431) 7 ( 157) Retroactive reinsurance adjustment (net of discount) (b) 80 30 ( 110) ( 67) Total other changes ( 129) ( 401) ( 103) ( 224) Liability for unpaid loss and loss adjustment expenses, end of period: Net liability for unpaid losses and loss adjustment expenses 49,724 49,307 49,724 49,307 Reinsurance recoverable 31,333 27,406 31,333 27,406 Total $ 81,057 $ 76,713 $ 81,057 $ 76,713 (a) Includes $ 6 million and $ 8 million for the retroactive reinsurance agreement with NICO covering U.S. asbestos exposures for the three-month periods ended June 30, 2019 and 2018, respectively, and $ 15 million and $ 13 million for the six-month periods ended June 30, 2019 and 2018, respectively. (b) Includes change in discount on retroactive reinsurance of $( 125) million and $( 20) million for the three-month periods ended June 30, 2019 and 2018, respectively, and $( 432) million and $ 108 million for the six-month periods ended June 30, 2019 and 2018, respectively. On January 20, 2017, we entered into an adverse development reinsurance agreement with National Indemnity Company (NICO), a subsidiary of Berkshire Hathaway Inc. (Berkshire),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 25 billion of net paid losses, up to an aggregate limit of $ 25 billion. At NICO’s 80 percent share, NICO’s limit of liability under the contract is $ 20 billion. We account for this transaction as retroactive reinsurance. We paid total consideration, including interest, of $ 10.2 billion. The consideration was placed into a collateral trust account as security for NICO’s claim payment obligations, and Berkshire has provided a parental guarantee to secure the obligations of NICO under the agreement. The total paid claims subject to the agreement as of June 30, 2019 were below the attachment point. Discounting of Loss Reserves At June 30, 2019, the loss reserves reflect a net loss reserve discount of $ 1.8 billion, including tabular and non-tabular calculations based upon the following assumptions: The discount for asbestos reserves has been fully amortized. The tabular workers’ compensation discount is calculated based on a 3.5 percent interest rate and the mortality rate used in the 2007 U.S. Life Table. The non-tabular workers’ compensation discount is calculated separately for companies domiciled in New York and Pennsylvania, and follows the statutory regulations (prescribed or permitted) for each state. For New York companies, the discount is based on a 5 percent interest rate and the companies’ own payout patterns. For the Pennsylvania companies, the statute specifies discount factors for accident years 2001 and prior, which are based on a 6 percent interest rate and an industry payout pattern. For accident years 2002 and subsequent, the discount is based on the payout patterns and investment yields of the companies. In 2013, our Pennsylvania regulator approved use of a consistent discount rate (U.S. Treasury rate plus a liquidity premium) to all of our workers’ compensation reserves in our Pennsylvania-domiciled companies, as well as our use of updated payout patterns specific to our primary and excess workers compensation portfolios. The discount consists of $ 603 million of tabular discount and $ 1.2 billion of non-tabular discount for workers’ compensation as of June 30, 2019. During the six-month periods ended June 30, 2019 and 2018, the benefit (charge) from changes in discount of $( 685) million and $ 219 million, respectively, were recorded as part of the policyholder benefits and losses incurred in the Condensed Consolidated Statement of Income. The following table presents the components of the loss reserve discount discussed above: June 30, 2019 December 31, 2018 North North America America Commercial Legacy Commercial Legacy (in millions) Insurance Portfolio Total Insurance Portfolio Total U.S. workers' compensation $ 2,258 $ 812 $ 3,070 $ 2,782 $ 973 $ 3,755 Retroactive reinsurance ( 1,288) - ( 1,288) ( 1,720) - ( 1,720) Total reserve discount * $ 970 $ 812 $ 1,782 $ 1,062 $ 973 $ 2,035 * Excludes $ 188 million and $ 163 million of discount related to certain long tail liabilities in the United Kingdom at June 30, 2019 and December 31, 2018, respectively. The following tables present the net loss reserve discount benefit (charge): Three Months Ended June 30, 2019 2018 North North America America Commercial Legacy Commercial Legacy (in millions) Insurance Portfolio Total Insurance Portfolio Total Current accident year $ 32 $ - $ 32 $ 23 $ - $ 23 Accretion and other adjustments to prior year discount 8 ( 11) ( 3) ( 133) ( 12) ( 145) Effect of interest rate changes ( 170) ( 71) ( 241) 96 40 136 Net reserve discount benefit (charge) ( 130) ( 82) ( 212) ( 14) 28 14 Change in discount on loss reserves ceded under retroactive reinsurance 125 - 125 20 - 20 Net change in total reserve discount (a) $ ( 5) $ ( 82) $ ( 87) $ 6 $ 28 $ 34 Six Months Ended June 30, 2019 2018 North North America America Commercial Legacy Commercial Legacy (in millions) Insurance Portfolio Total Insurance Portfolio Total Current accident year $ 56 $ - $ 56 $ 42 $ - $ 42 Accretion and other adjustments to prior year discount ( 243) ( 24) ( 267) ( 88) ( 30) ( 118) Effect of interest rate changes ( 337) ( 137) ( 474) 219 76 295 Net reserve discount benefit (charge) ( 524) ( 161) ( 685) 173 46 219 Change in discount on loss reserves ceded under retroactive reinsurance 432 - 432 ( 108) - ( 108) Net change in total reserve discount (b) $ ( 92) $ ( 161) $ ( 253) $ 65 $ 46 $ 111 (a) Excludes $( 9) million and $ 7 million discount related to certain long tail liabilities in the United Kingdom for the three-month periods ended June 30, 2019 and 2018, respectively. (b) Excludes $ 26 million and $ 3 million discount related to certain long tail liabilities in the United Kingdom for the six-month periods ended June 30, 2019 and 2018, respectively. During the six-month period ended June 30, 2019, effective interest rates declined due to a decrease in the forward yield curve component of the discount rates. This decrease reflects a decline in U.S. Treasury rates. During the six-month period ended June 30, 2018, effective interest rates increased due to an increase in the forward yield curve component of the discount rates. This increase reflects an incline in U.S. Treasury rates.</t>
  </si>
  <si>
    <t>CONTINGENCIES, COMMITMENTS AND GUARANTEES</t>
  </si>
  <si>
    <t>11.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like others in the insurance and financial services industries in general,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wide and other inquiries into, among other matters, the business practices of current and former operating insurance subsidiaries. We have cooperated, and will continue to cooperate, in producing documents and other information in response to such requests. Tax Litigation We are party to pending tax litigation before the Southern District of New York. For additional information see Note 15 to the Condensed Consolidated Financial Statements. Other Commitments In the normal course of business, we enter into commitments to invest in limited partnerships, private equity funds and hedge funds and to purchase and develop real estate in the U.S. and abroad. These commitments totaled $ 7.6 billion at June 30, 2019. Guarantees Subsidiaries We have issued unconditional guarantees with respect to the prompt payment, when due, of all present and future payment obligations and liabilities of AIG Financial Products Corp. and related subsidiaries (collectively AIGFP) and of AIG Markets arising from transactions entered into by AIG Markets. In connection with AIGFP’s business activities, AIGFP has issued, in a limited number of transactions, standby letters of credit or similar facilities to equity investors of structured leasing transactions in an amount equal to the termination value owing to the equity investor by the lessee in the event of a lessee default (the equity termination value). The total amount outstanding at June 30, 2019 was $ 82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andby letter of credit and/or other sources, including payments by the lessee, AIGFP takes an assignment of the equity investor’s rights under the lease of the underlying property. Because the obligations of the lessee under the lease transactions are generally economically defeased, lessee bankruptcy is the most likely circumstance in which AIGFP would be required to pay without reimbursement. AIG Parent files a consolidated federal income tax return with certain subsidiaries and acts as an agent for the consolidated tax group when making payments to the Internal Revenue Service (IRS). AIG Parent and its subsidiaries have adopted, pursuant to a written agreement, a method of allocating consolidated federal income taxes. Under an Amended and Restated Tax Payment Allocation Agreement dated June 6, 2011 between AIG Parent and one of its Bermuda-domiciled insurance subsidiaries, AIG Life of Bermuda, Ltd. (AIGB), AIG Parent has agreed to indemnify AIGB for any tax liability (including interest and penalties) resulting from adjustments made by the IRS or other appropriate authorities to taxable income, special deductions or credits in connection with investments made by AIGB in certain affiliated entities. Asset Dispositions We are subject to financial guarantees and indemnity arrangements in connection with the completed sales of businesses pursuant to our asset disposition plan.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densed Consolidated Balance Sheets. Other  For additional discussion on commitments and guarantees associated with VIEs see Note 8.  For additional disclosures about derivatives see Note 9.  For additional disclosures about guarantees of outstanding debt of AIG Life Holdings, Inc. (AIGLH), see Note 16.</t>
  </si>
  <si>
    <t>EQUITY</t>
  </si>
  <si>
    <t>12. Equity Shares Outstanding Preferred Stock On March 14, 2019, we issued 20,000 shares of 5.85% Series A Non-Cumulative Preferred Stock (Series A Preferred Stock) (equivalent to 20,000,000 Depositary Shares, each representing a 1/1,000th interest in a share of Series A Preferred Stock), $ 5.00 par value and $ 25,000 liquidation preference per share (equivalent to $ 25 per Depositary Share). After underwriting discounts and expenses, we received net proceeds of approximately $ 485 million. We may redeem the Series A Preferred Stock at our option, (a) in whole, but not in part, at any time prior to March 15, 2024, within 90 days after the occurrence of a “Rating Agency Event,” at a redemption price equal to $ 25,500 per share of the Series A Preferred Stock (equivalent to $ 25.50 per Depositary Share), plus an amount equal to any dividends per share that have been declared but not paid prior to the redemption date (but no amount due in respect of any dividends that have not been declared prior to such date), or (b) (i) in whole, but not in part, at any time prior to March 15, 2024, within 90 days after the occurrence of a “Regulatory Capital Event,” or (ii) in whole or in part, from time to time, on or after March 15, 2024, in each case, at a redemption price equal to $ 25,000 per share of the Series A Preferred Stock (equivalent to $ 25.00 per Depositary Share), plus an amount equal to any dividends per share that have been declared but not paid prior to the redemption date (but no amount due in respect of any dividends that have not been declared prior to such date). A “Rating Agency Event” is generally defined to mean that any nationally recognized statistical rating organization within the meaning of Section 3(a)(62) of the Exchange Act that then publishes a rating for us amends, clarifies or changes the criteria it uses to assign equity credit to securities such as the Series A Preferred Stock, which amendment, clarification or change results in the shortening of the length of time the Series A Preferred Stock is assigned a particular level of equity credit by that rating agency as compared to the length of time it would have been assigned that level of equity credit by that rating agency or its predecessor on the initial issuance of the Series A Preferred Stock, or the lowering of the equity credit (including up to a lesser amount) assigned to the Series A Preferred Stock by that rating agency as compared to the equity credit assigned by that rating agency or its predecessor on the initial issuance of the Series A Preferred Stock. A “Regulatory Capital Event” is generally defined to mean our good faith determination that as a result of a change in law, rule or regulation, or a proposed change or an official judicial or administrative pronouncement, there is more than an insubstantial risk that the full liquidation preference of the Series A Preferred Stock would not qualify as capital (or a substantially similar concept) for purposes of any group capital standard to which we are or will be subject. Holders of the Series A Preferred Stock will be entitled to receive dividend payments only when, as and if declared by our board of directors (or a duly authorized committee of the board). Dividends will be payable from the original date of issue at a rate of 5.85% per annum, payable quarterly, in arrears, on the fifteenth day of March, June, September and December of each year, beginning on June 15, 2019. Dividends on the Series A Preferred Stock will be non-cumulative. On May 21, 2019, our Board of Directors declared a cash dividend of $ 369.6875 per share on AIG’s Series A Preferred Stock. Holders of depositary shares each representing a 1/1,000th interest in a share of Series A Preferred Stock received $ 0.3696875 per depositary share. The dividend was paid on June 17, 2019 to holders of record at the close of business on May 31, 2019. In the event of any liquidation, dissolution or winding-up of the affairs of AIG, whether voluntary or involuntary, before any distribution or payment out of our assets may be made to or set aside for the holders of any junior stock, holders of the Series A Preferred Stock will be entitled to receive out of our assets legally available for distribution to our stockholders, an amount equal to $ 25,000 per share of Series A Preferred Stock (equivalent to $ 25.00 per Depositary Share), together with an amount equal to all declared and unpaid dividends (if any), but no amount in respect of any undeclared dividends prior to such payment date. Distributions will be made only to the extent of our assets that are available for distribution to stockholders (i.e., after satisfaction of all our liabilities to creditors, if any). The Series A Preferred Stock does not have voting rights, except in limited circumstances, including in the case of certain dividend non-payments. Common Stock The following table presents a rollforward of outstanding shares: Six Months Ended June 30, 2019 Common Treasury Common Stock Stock Issued Stock Outstanding Shares, beginning of year 1,906,671,492 ( 1,040,062,063) 866,609,429 Shares issued - 3,292,082 3,292,082 Shares repurchased - - - Shares, end of period 1,906,671,492 ( 1,036,769,981) 869,901,511 Dividends D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payment of dividends is also subject to the terms of AIG’s outstanding Series A Preferred Stock, pursuant to which no dividends may be declared or paid on any AIG Common Stock unless the full dividends for the latest completed dividend period on all outstanding shares of Series A Preferred Stock have been declared and paid or provided for. The following table presents declaration date, record date, payment date and dividends paid per share on AIG Common Stock: Dividends Paid Declaration Date Record Date Payment Date Per Common Share May 6, 2019 June 14, 2019 June 28, 2019 $ 0.32 February 13, 2019 March 15, 2019 March 29, 2019 0.32 May 2, 2018 June 14, 2018 June 28, 2018 $ 0.32 February 8, 2018 March 15, 2018 March 29, 2018 0.32 For a discussion of restrictions on payments of dividends to AIG Parent by its subsidiaries see Note 19 to the Consolidated Financial Statements in the 2018 Annual Report . Repurchase of AIG Common Stock The following table presents repurchases of AIG Common Stock and warrants to purchase shares of AIG Common Stock: Six Months Ended June 30, (in millions) 2019 2018 Aggregate repurchases of common stock $ - $ 646 Total number of common shares repurchased - 12 Aggregate repurchases of warrants $ - $ 4 Total number of warrants repurchased * - - * For the six-month period ended June 30, 2019, we did not repurchase any warrants to purchase shares of AIG Common Stock. For the six-month period ended June 30, 2018, we repurchased 266,453 warrants to purchase shares of AIG Common Stock. Our Board of Directors has authorized the repurchase of shares of AIG Common Stock and warrants to purchase shares of AIG Common Stock through a series of actions. On February 13, 2019, our Board of Directors authorized an additional increase of approximately $ 1.5 billion to its previous share repurchase authorization. As of June 30, 2019, $ 2.0 billion remained under our share repurchase authorization. Shares may be repurchased from time to time in the open market, private purchases, through forward, derivative, accelerated repurchase or automatic repurchase transactions or otherwise (including through the purchase of warrants). Certain of our share repurchases have been and may from time to time be effected through Exchange Act Rule 10b5-1 repurchase plans. We did not repurchase any shares of AIG Common Stock during the six- month period ended June 30, 2019. The timing of any future repurchases will depend on market conditions, our business and strategic plans, financial condition, results of operations, liquidity and other factors. The repurchase of AIG Common Stock is also subject to the terms of AIG’s outstanding Series A Preferred Stock, pursuant to which AIG may not (other than in limited circumstances) purchase, redeem or otherwise acquire AIG Common Stock unless the full dividends for the latest completed dividend period on all outstanding shares of Series A Preferred Stock have been declared and paid or provided for. Accumulated Other Comprehensive INCOME (LOSS) The following table presents a rollforward of Accumulated other comprehensive income (loss):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March 31, 2019, net of tax $ 638 $ 5,129 $ ( 2,562) $ ( 1,087) $ 10 $ 2,128 Change in unrealized appreciation of investments 95 5,812 - - - 5,907 Change in deferred policy acquisition costs adjustment and other ( 6) ( 868) - - - ( 874) Change in future policy benefits - ( 1,181) - - - ( 1,181) Change in foreign currency translation adjustments - - ( 133) - - ( 133) Change in net actuarial loss - - - 15 - 15 Change in prior service credit - - - - - - Change in deferred tax asset (liability) ( 7) ( 849) 4 ( 7) - ( 859) Change in fair value of liabilities under fair value option attributable to changes in own credit risk - - - - ( 2) ( 2) Total other comprehensive income (loss) 82 2,914 ( 129) 8 ( 2) 2,873 Noncontrolling interests - 9 1 - - 10 Balance, June 30, 2019, net of tax $ 720 $ 8,034 $ ( 2,692) $ ( 1,079) $ 8 $ 4,991 Balance, December 31, 2018, net of tax $ ( 38) $ 2,426 $ ( 2,725) $ ( 1,086) $ 10 $ ( 1,413) Change in unrealized appreciation of investments 944 10,876 - - - 11,820 Change in deferred policy acquisition costs adjustment and other ( 14) ( 1,724) - - - ( 1,738) Change in future policy benefits - ( 2,249) - - - ( 2,249) Change in foreign currency translation adjustments - - 55 - - 55 Change in net actuarial loss - - - 16 - 16 Change in prior service credit - - - ( 1) - ( 1) Change in deferred tax liability ( 172) ( 1,281) ( 20) ( 8) - ( 1,481) Change in fair value of liabilities under fair value option attributable to changes in own credit risk - - - - ( 2) ( 2) Total other comprehensive income (loss) 758 5,622 35 7 ( 2) 6,420 Noncontrolling interests - 14 2 - - 16 Balance, June 30, 2019, net of tax $ 720 $ 8,034 $ ( 2,692) $ ( 1,079) $ 8 $ 4,991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March 31, 2018, net of tax $ 812 $ 4,700 $ ( 2,216) $ ( 1,085) $ 9 $ 2,220 Cumulative effect of change in accounting principles - - - - - - Change in unrealized depreciation of investments ( 1,368) ( 1,604) - - - ( 2,972) Change in deferred policy acquisition costs adjustment and other 84 271 - - - 355 Change in future policy benefits - 383 - - - 383 Change in foreign currency translation adjustments - - ( 195) - - ( 195) Change in net actuarial loss - - - 22 - 22 Change in prior service cost - - - 2 - 2 Change in deferred tax asset (liability) 238 194 ( 15) ( 1) - 416 Change in fair value of liabilities under fair value option attributable to changes in own credit risk - - - - ( 1) ( 1) Total other comprehensive income (loss) ( 1,046) ( 756) ( 210) 23 ( 1) ( 1,990) Noncontrolling interests - - - - - - Balance, June 30, 2018, net of tax $ ( 234) $ 3,944 $ ( 2,426) $ ( 1,062) $ 8 $ 230 Balance, December 31, 2017, net of tax $ 793 $ 7,693 $ ( 2,090) $ ( 931) $ - $ 5,465 Cumulative effect of change in accounting principles 169 ( 285) ( 284) ( 183) 7 ( 576) Change in unrealized depreciation of investments ( 1,608) ( 6,358) - - - ( 7,966) Change in deferred policy acquisition costs adjustment and other 114 905 - - - 1,019 Change in future policy benefits - 1,124 - - - 1,124 Change in foreign currency translation adjustments - - ( 23) - - ( 23) Change in net actuarial loss - - - 38 - 38 Change in prior service credit - - - ( 2) - ( 2) Change in deferred tax asset (liability) 298 865 ( 29) 16 - 1,150 Change in fair value of liabilities under fair value option attributable to changes in own credit risk - - - - 1 1 Total other comprehensive income (loss) ( 1,196) ( 3,464) ( 52) 52 1 ( 4,659) Noncontrolling interests - - - - - - Balance, June 30, 2018, net of tax $ ( 234) $ 3,944 $ ( 2,426) $ ( 1,062) $ 8 $ 230 The following table presents the other comprehensive income reclassification adjustments for the three- and six-month periods ended June 30, 2019 and 2018, respectively: Unrealized Appreciation (Depreciation) of Fixed Fair Value of Maturity Investments Unrealized Liabilities Under on Which Other-Than- Appreciation Foreign Retirement Fair Value Option Temporary Credit (Depreciation) Currency Plan Attributable to Impairments Were of All Other Translation Liabilities Changes in (in millions) Recognized Investments Adjustments Adjustment Own Credit Risk Total Three Months Ended June 30, 2019 Unrealized change arising during period $ 85 $ 3,854 $ ( 133) $ 5 $ ( 2) $ 3,809 Less: Reclassification adjustments included in net income ( 4) 91 - ( 10) - 77 Total other comprehensive income (loss), before income tax expense (benefit) 89 3,763 ( 133) 15 ( 2) 3,732 Less: Income tax expense (benefit) 7 849 ( 4) 7 - 859 Total other comprehensive income (loss), net of income tax expense (benefit) $ 82 $ 2,914 $ ( 129) $ 8 $ ( 2) $ 2,873 Three Months Ended June 30, 2018 Unrealized change arising during period $ ( 1,282) $ ( 964) $ ( 195) $ 16 $ ( 1) $ ( 2,426) Less: Reclassification adjustments included in net income 2 ( 14) - ( 8) - ( 20) Total other comprehensive income (loss), before income tax expense (benefit) ( 1,284) ( 950) ( 195) 24 ( 1) ( 2,406) Less: Income tax expense (benefit) ( 238) ( 194) 15 1 - ( 416) Total other comprehensive income (loss), net of income tax expense (benefit) $ ( 1,046) $ ( 756) $ ( 210) $ 23 $ ( 1) $ ( 1,990) Six Months Ended June 30, 2019 Unrealized change arising during period $ 926 $ 6,963 $ 55 $ - $ ( 2) $ 7,942 Less: Reclassification adjustments included in net income ( 4) 60 - ( 15) - 41 Total other comprehensive income (loss), before income tax expense 930 6,903 55 15 ( 2) 7,901 Less: Income tax expense 172 1,281 20 8 - 1,481 Total other comprehensive income (loss), net of income tax expense $ 758 $ 5,622 $ 35 $ 7 $ ( 2) $ 6,420 Six Months Ended June 30, 2018 Unrealized change arising during period $ ( 1,490) $ ( 4,350) $ ( 23) $ 19 $ 1 $ ( 5,843) Less: Reclassification adjustments included in net income 4 ( 21) - ( 17) - ( 34) Total other comprehensive income (loss), before income tax expense (benefit) ( 1,494) ( 4,329) ( 23) 36 1 ( 5,809) Less: Income tax expense (benefit) ( 298) ( 865) 29 ( 16) - ( 1,150) Total other comprehensive income (loss), net of income tax expense (benefit) $ ( 1,196) $ ( 3,464) $ ( 52) $ 52 $ 1 $ ( 4,659) The following table presents the effect of the reclassification of significant items out of Accumulated other comprehensive income on the respective line items in the Condensed Consolidated Statements of Income: Amount Reclassified from Accumulated Other Comprehensive Income Affected Line Item in the Condensed Consolidated Statements of Income Three Months Ended June 30, (in millions) 2019 2018 Unrealized appreciation (depreciation) of fixed maturity securities on which other-than-temporary credit impairments were taken Investments $ ( 4) $ 2 Other realized capital gains Total ( 4) 2 Unrealized appreciation (depreciation) of all other investments Investments 91 ( 15) Other realized capital gains Deferred acquisition costs adjustment - 1 Amortization of deferred policy acquisition costs Future policy benefits - - Policyholder benefits and losses incurred Total 91 ( 14) Change in retirement plan liabilities adjustment Prior-service credit - 1 * Actuarial losses ( 10) ( 9) * Total ( 10) ( 8) Total reclassifications for the period $ 77 $ ( 20) Amount Reclassified from Accumulated Other Comprehensive Income Affected Line Item in the Condensed Consolidated Statements of Income Six Months Ended June 30, (in millions) 2019 2018 Unrealized appreciation (depreciation) of fixed maturity securities on which other-than-temporary credit impairments were taken Investments $ ( 4) $ 4 Other realized capital gains Total ( 4) 4 Unrealized appreciation (depreciation) of all other investments Investments 60 9 Other realized capital gains Deferred acquisition costs adjustment - ( 30) Amortization of deferred policy acquisition costs Future policy benefits - - Policyholder benefits and losses incurred Total 60 ( 21) Change in retirement plan liabilities adjustment Prior-service credit - 1 * Actuarial losses ( 15) ( 18) * Total ( 15) ( 17) Total reclassifications for the period $ 41 $ ( 34) * These Accumulated other comprehensive income components are included in the computation of net periodic pension cost. See Note 14 .</t>
  </si>
  <si>
    <t>EARNINGS PER COMMON SHARE (EPS)</t>
  </si>
  <si>
    <t>EARNINGS PER SHARE (EPS)</t>
  </si>
  <si>
    <t>13.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The following table presents the computation of basic and diluted EPS: Three Months Ended Six Months Ended June 30, June 30, (dollars in millions, except per common share data) 2019 2018 2019 2018 Numerator for EPS: Income from continuing operations $ 1,391 $ 931 $ 2,328 $ 1,881 Less: Net income (loss) from continuing operations attributable to noncontrolling interests 281 ( 6) 564 5 Less: Preferred stock dividends 7 - 7 - Income attributable to AIG common shareholders from continuing operations 1,103 937 1,757 1,876 Loss from discontinued operations, net of income tax expense ( 1) - ( 1) ( 1) Net income attributable to AIG common shareholders $ 1,102 $ 937 $ 1,756 $ 1,875 Denominator for EPS: Weighted average common shares outstanding — basic 876,382,884 903,215,488 875,885,588 905,566,733 Dilutive common shares 11,942,158 13,356,993 7,035,659 15,335,987 Weighted average common shares outstanding — diluted (a) 888,325,042 916,572,481 882,921,247 920,902,720 Income per common share attributable to AIG common shareholders: Basic: Income from continuing operations $ 1.26 $ 1.04 $ 2.00 $ 2.07 Income from discontinued operations $ - $ - $ - $ - Net income attributable to AIG common shareholders $ 1.26 $ 1.04 $ 2.00 $ 2.07 Diluted: Income from continuing operations $ 1.24 $ 1.02 $ 1.99 $ 2.04 Income from discontinued operations $ - $ - $ - $ - Net income attributable to AIG common shareholders $ 1.24 $ 1.02 $ 1.99 $ 2.04 (a) Dilutive common shares include our share-based employee compensation plans and a weighted average portion of the warrants issued to AIG shareholders as part of AIG’s recapitalization in January 2011. The number of common shares excluded from diluted shares outstanding was 5.4 million and 34.8 million for the three- and six-month periods ended June 30, 2019, respectively, and 5.2 million and 4.2 million for the three- and six-month periods ended June 30, 2018, respectively, because the effect of including those common shares in the calculation would have been anti-dilutive.</t>
  </si>
  <si>
    <t>EMPLOYEE BENEFITS</t>
  </si>
  <si>
    <t>14. Employee Benefits We sponsor various defined benefit pension plans, post-retirement medical and life insurance plans for eligible employees and retirees in the U.S. and certain non-U.S. countries. The following table presents the components of net periodic benefit cost with respect to pensions and other postretirement benefits: Pension Postretirement U.S. Non-U.S. U.S. Non-U.S. (in millions) Plans Plans Total Plans Plans Total Three Months Ended June 30, 2019 Components of net periodic benefit cost: Service cost $ 3 $ 4 $ 7 $ 1 $ - $ 1 Interest cost 43 4 47 1 - 1 Expected return on assets ( 57) ( 6) ( 63) - - - Amortization of prior service cost - 1 1 - - - Amortization of net (gain) loss 8 2 10 ( 1) - ( 1) Net periodic benefit cost (credit) ( 3) 5 2 1 - 1 Settlement charges - 1 1 - - - Net benefit cost (credit) $ ( 3) $ 6 $ 3 $ 1 $ - $ 1 Three Months Ended June 30, 2018 Components of net periodic benefit cost: Service cost $ 2 $ 5 $ 7 $ 1 $ 1 $ 2 Interest cost 40 4 44 1 1 2 Expected return on assets ( 70) ( 6) ( 76) - - - Amortization of prior service credit - - - ( 1) ( 1) ( 2) Amortization of net loss 7 2 9 - - - Net periodic benefit cost (credit) ( 21) 5 ( 16) 1 1 2 Settlement charges - - - - - - Net benefit cost (credit) $ ( 21) $ 5 $ ( 16) $ 1 $ 1 $ 2 Six Months Ended June 30, 2019 Components of net periodic benefit cost: Service cost $ 5 $ 10 $ 15 $ 1 $ - $ 1 Interest cost 87 8 95 3 1 4 Expected return on assets ( 114) ( 11) ( 125) - - - Amortization of prior service cost (credit) - 1 1 - ( 1) ( 1) Amortization of net (gain) loss 16 3 19 ( 1) - ( 1) Net periodic benefit cost (credit) ( 6) 11 5 3 - 3 Settlement credit - ( 3) ( 3) - - - Net benefit cost (credit) $ ( 6) $ 8 $ 2 $ 3 $ - $ 3 Six Months Ended June 30, 2018 Components of net periodic benefit cost: Service cost $ 4 $ 11 $ 15 $ 1 $ 1 $ 2 Interest cost 81 8 89 3 1 4 Expected return on assets ( 141) ( 13) ( 154) - - - Amortization of prior service cost (credit) - 1 1 ( 1) ( 1) ( 2) Amortization of net loss 14 4 18 - - - Net periodic benefit cost (credit) ( 42) 11 ( 31) 3 1 4 Settlement charges - - - - - - Net benefit cost (credit) $ ( 42) $ 11 $ ( 31) $ 3 $ 1 $ 4 For the six-month period ended June 30, 2019, we did not make any contributions to the U.S. AIG Retirement Plan.</t>
  </si>
  <si>
    <t>INCOME TAXES</t>
  </si>
  <si>
    <t>15. Income Taxes U.S. Tax Reform Overview On December 22, 2017, the U.S. enacted Public Law 115-97, known informally as the Tax Cuts and Jobs Act (the Tax Act). The Tax Act reduced the statutory rate of U.S. federal corporate income tax to 21 percent and enacted numerous other changes impacting AIG and the insurance industry. The Tax Act includes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re are substantial uncertainties in the interpretation of BEAT and GILTI and, while certain formal guidance was issued by the U.S. tax authority, there are still aspects of the Tax Act that remain unclear and additional guidance is expected later in 2019. Such guidance may result in changes to the interpretations and assumptions we made and actions we may take, which may impact amounts recorded with respect to international provisions of the Tax Act, possibly materially. Consistent with accounting guidance, we treat BEAT as a period tax charge in the period the tax is incurred and have made an accounting policy election to treat GILTI taxes in a similar manner.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and are recorded in the period in which the change occurs. While certain impacts of the Tax Act are included in our annual effective tax rate, we continue to refine our calculations as additional information becomes available, which may result in changes to the estimated annual effective tax rate. Interim Tax Expense (Benefit) For the three-month period ended June 30, 2019, the effective tax rate on income from continuing operations was 24.3 percent. The effective tax rate on income from continuing operations differs from the statutory tax rate of 21 percent primarily due to tax charges associated with the effect of foreign operations, a net tax charge related to the accrual of IRS interest, state and local income taxes, non-deductible transfer pricing charges, U.S. tax imposed on GILTI earned by certain foreign subsidiaries, and valuation allowance activity related to certain foreign subsidiaries, partially offset by tax benefits associated with tax exempt income and reclassifications from accumulated other comprehensive income to income from continuing operations related to the disposal of available for sale securities. The effect of foreign operations is primarily related to income in our foreign operations taxed at statutory tax rates higher than 21 percent, other foreign taxes, and foreign income subject to U.S. taxation. For the six-month period ended June 30, 2019, the effective tax rate on income from continuing operations was 22.2 percent. The effective tax rate on income from continuing operations differs from the statutory tax rate of 21 percent primarily due to tax charges associated with the accrual of IRS interest, the effect of foreign operations, state and local income taxes, excess tax charges related to share based compensation payments recorded through the income statement, non-deductible transfer pricing charges, and U.S. tax imposed on GILTI earned by certain foreign subsidiaries, partially offset by tax benefits associated with tax exempt income, reclassifications from accumulated other comprehensive income to income from continuing operations related to the disposal of available for sale securities, and valuation allowance activity related to certain foreign subsidiaries. The effect of foreign operations is primarily related to income in our foreign operations taxed at statutory tax rates higher than 21 percent, other foreign taxes, and foreign income subject to U.S. taxation. For the three-month period ended June 30, 2018, the effective tax rate on income from continuing operations was 25.6 percent. The effective tax rate on income from continuing operations differs from the statutory tax rate of 21 percent primarily due to tax charges related to income in our foreign operations taxed at statutory tax rates higher than 21 percent, additional U.S. taxes imposed on income of our foreign subsidiaries under international provisions of the Tax Act, valuation allowance activity related to certain foreign subsidiaries and state jurisdictions and non-deductible transfer pricing charges, partially offset by tax benefits associated with tax exempt income, and reclassifications from accumulated other comprehensive income to income from continuing operations related to the disposal of available for sale securities. For the six-month period ended June 30, 2018, the effective tax rate on income from continuing operations was 24.1 percent. The effective tax rate on income from continuing operations differs from the statutory tax rate of 21 percent primarily due to tax charges related to income in our foreign operations taxed at statutory tax rates higher than 21 percent, additional U.S. taxes imposed on income of our foreign subsidiaries under international provisions of the Tax Act, valuation allowance activity related to certain foreign subsidiaries and state jurisdictions and non-deductible transfer pricing charges, partially offset by tax benefits associated with tax exempt income, reclassifications from accumulated other comprehensive income to income from continuing operations related to the disposal of available for sale securities and excess tax deductions related to share based compensation payments recorded through the income statement. As a result of the Tax Act, the majority of accumulated foreign earnings that were previously untaxed are subject to a one-time deemed repatriation tax. Going forward, certain foreign earnings of our foreign affiliates will be exempt from U.S. tax upon repatriation. Notwithstanding the changes, U.S. tax on foreign exchange gain or loss and certain non-U.S. withholding taxes will continue to be applicable upon future repatriations of foreign earnings. For the six-month period ended June 30, 2019, we consider our foreign earnings with respect to certain operations in Canada, South Africa, the Far East, Latin America, Bermuda as well as the European, Asia Pacific and Middle East regions to be indefinitely reinvested. These earnings relate to ongoing operations and have been reinvested in active business operations. Deferred taxes, if necessary, have been provided on earnings of non-U.S. affiliates whose earnings are not indefinitely reinvest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 the nature, frequency, and amount of cumulative financial reporting income and losses in recent years; • the sustainability of recent operating profitability of our subsidiaries; • the predictability of future operating profitability of the character necessary to realize the net deferred tax asset; • the carryforward period for the net operating loss, capital loss and foreign tax credit carryforwards, including the effect of reversing taxable temporary differences; and • prudent and feasible actions and tax planning strategies that would be implemented, if necessary, to protect against the loss of the deferred tax asset. In performing our assessment of the recoverability of the deferred tax asset under this framework, we consider tax laws governing the utilization of the net operating loss, capital loss and foreign tax credit carryforwards in each applicable jurisdiction. Under U.S. tax law, a company generally must use its net operating loss carryforwards before it can use its foreign tax credit carryforwards, even though the carryforward period for the foreign tax credit is shorter than for the net operating loss. Our U.S. federal consolidated income tax group includes both life companies and non-life companies. While the U.S. taxable income of our non-life companies can be offset by our net operating loss carryforwards, only a portion (no more than 35 percent) of the U.S. taxable income of our life companies can be offset by those net operating loss carryforwards. The remaining tax liability of our life companies can be offset by foreign tax credit carryforwards. Accordingly, we utilize both the net operating loss and foreign tax credit carryforwards concurrently which enables us to realize our tax attributes prior to expiration. As of June 30, 2019, based on all available evidence, it is more likely than not that the U.S. net operating loss and foreign tax credit carryforwards will be utilized prior to expiration and, thus, no valuation allowance has been established. Estimates of future taxable income, including income generated from prudent and feasible actions and tax planning strategies and interpretations and assumptions related to the impact of the Tax Act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For the six-month period ended June 30, 2019, recent changes in market conditions, including interest rate fluctuations, impacted the unrealized tax gains and losses in the U.S. Life Insurance Companies’ available for sale securities portfolio, resulting in a deferred tax liability related to net unrealized tax capital gains. As of June 30, 2019, based on all available evidence, we concluded that no valuation allowance is required. For the six-month period ended June 30, 2019, we released $ 290 million of valuation allowance associated with the unrealized tax losses in the U.S. Life Insurance Companies’ available for sale securities portfolio, all of which was allocated to other comprehensive income. We released the full amount of valuation allowance previously recorded during the three-month period ended March 31, 2019 and no additional activity was recorded for the three-month period ended June 30, 2019. For the six-month period ended June 30, 2019, recent changes in market conditions, including interest rate fluctuations, impacted the unrealized tax gains and losses in the U.S. Non-Life Companies’ available for sale securities portfolio, resulting in an increase to the deferred tax liability related to net unrealized tax capital gains. As of June 30, 2019, we continue to be in an overall unrealized tax gain position with respect to the U.S. Non-Life Companies’ available for sale securities portfolio and thus concluded no valuation allowance is necessary in the U.S. Non-Life Companies’ available for sale securities portfolio. For the three- and six-month periods ended June 30, 2019, we recognized net increases (decreases) of $ 7 million and $( 31) million, respectively, in our deferred tax asset valuation allowance associated with certain foreign subsidiaries, primarily attributable to changes in projections and current year activity. Tax Examinations and Litigation On August 1, 2012, we filed a motion for partial summary judgment related to the disallowance of foreign tax credits associated with cross border financing transactions in the Southern District of New York. The Southern District of New York denied our summary judgment motion and upon AIG’s appeal, the U.S. Court of Appeals for the Second Circuit (the Second Circuit) affirmed the denial. AIG’s petition for certiorari to the U.S. Supreme Court from the decision of the Second Circuit was denied on March 7, 2016. As a result, the case has been remanded back to the Southern District of New York for a jury trial. In January 2018, the parties reached non-binding agreements in principle on issues presented in the dispute and are currently reviewing the computations reflecting the settlement terms. The resolution is not final and is subject to various reviews. The litigation has been stayed pending the outcome of the review process. We can provide no assurance regarding the outcome of any such litigation or whether binding compromised settlements with the parties will ultimately be reached. We currently believe that we have adequate reserves for the potential liabilities that may result from these matters. Accounting for Uncertainty in Income Taxes At both June 30, 2019 and December 31, 2018, our unrecognized tax benefits, excluding interest and penalties, were $ 4.7 billion. At June 30, 2019 and December 31, 2018, our unrecognized tax benefits related to tax positions that, if recognized, would not affect the effective tax rate because they relate to such factors as the timing, rather than the permissibility, of the deduction were $ 40 million and $ 38 million, respectively. Accordingly, at both June 30, 2019 and December 31, 2018, the amounts of unrecognized tax benefits that, if recognized, would favorably affect the effective tax rate were $ 4.7 billion. Interest and penalties related to unrecognized tax benefits are recognized in income tax expense. At June 30, 2019 and December 31, 2018, we had accrued liabilities of $ 2.3 billion and $ 2.2 billion, respectively, for the payment of interest (net of the federal benefit) and penalties. For the six-month periods ended June 30, 2019 and 2018, we accrued expense (benefit) of $ 136 million and $ 100 million, respectively, for the payment of interest and penalties. We believe it is reasonably possible that our unrecognized tax benefits could decrease within the next 12 months by as much as $ 3.9 billion, principally as a result of potential resolutions or settlements of prior years’ tax items. The prior years’ tax items include unrecognized tax benefits related to the deductibility of certain expenses and matters related to cross border financing transactions.</t>
  </si>
  <si>
    <t>INFORMATION PROVIDED IN CONNECTION WITH OUTSTANDING DEBT</t>
  </si>
  <si>
    <t>16. Information Provided in Connection with Outstanding Debt The following Condensed Consolidating Financial Statements reflect the results of Validus Holdings, Ltd. and AIG Life Holdings, Inc. (AIGLH), each a holding company and a wholly owned subsidiary of AIG. AIG provides a full and unconditional guarantee of the senior notes of Validus and all outstanding debt of AIGLH. Condensed Consolidating Balance Sheets American International Validus Reclassifications Group, Inc. Holdings, Other and Consolidated (in millions) (As Guarantor) Ltd. AIGLH Subsidiaries Eliminations AIG June 30, 2019 Assets: Short-term investments (a) $ 3,440 $ 2 $ - $ 13,729 $ ( 2,155) $ 15,016 Other investments (b) 4,416 - - 315,496 - 319,912 Total investments 7,856 2 - 329,225 ( 2,155) 334,928 Cash 20 - 1 2,914 - 2,935 Loans to subsidiaries (c) 34,906 - - 639 ( 35,545) - Investment in consolidated subsidiaries (c) 39,943 3,914 32,505 - ( 76,362) - Other assets, including deferred income taxes (d) 15,550 2,071 19 168,623 ( 1,857) 184,406 Total assets $ 98,275 $ 5,987 $ 32,525 $ 501,401 $ ( 115,919) $ 522,269 Liabilities: Insurance liabilities $ - $ - $ - $ 301,226 $ - $ 301,226 Long-term debt 23,009 356 643 12,283 - 36,291 Other liabilities, including intercompany balances (b) 10,088 7 37 112,526 ( 4,011) 118,647 Loans from subsidiaries (c) 639 - - 34,906 ( 35,545) - Total liabilities 33,736 363 680 460,941 ( 39,556) 456,164 Total AIG shareholders’ equity 64,539 5,624 31,845 38,894 ( 76,363) 64,539 Non-redeemable noncontrolling interests - - - 1,566 - 1,566 Total equity 64,539 5,624 31,845 40,460 ( 76,363) 66,105 Total liabilities and equity $ 98,275 $ 5,987 $ 32,525 $ 501,401 $ ( 115,919) $ 522,269 December 31, 2018 Assets: Short-term investments (a) $ 1,141 $ 2 $ - $ 10,329 $ ( 1,798) $ 9,674 Other investments (b) 3,377 - - 301,158 - 304,535 Total investments 4,518 2 - 311,487 ( 1,798) 314,209 Cash 2 9 9 2,853 - 2,873 Loans to subsidiaries (c) 34,963 - - 615 ( 35,578) - Investment in consolidated subsidiaries (c) 33,300 4,029 26,321 - ( 63,650) - Other assets, including deferred income taxes (d) 15,389 1,798 124 159,430 ( 1,839) 174,902 Total assets $ 88,172 $ 5,838 $ 26,454 $ 474,385 $ ( 102,865) $ 491,984 Liabilities: Insurance liabilities $ - $ - $ - $ 293,652 $ - $ 293,652 Long-term debt 22,422 359 643 11,116 - 34,540 Other liabilities, including intercompany balances (b) 8,774 228 144 100,974 ( 3,637) 106,483 Loans from subsidiaries (c) 615 - - 34,963 ( 35,578) - Total liabilities 31,811 587 787 440,705 ( 39,215) 434,675 Total AIG shareholders’ equity 56,361 5,251 25,667 32,732 ( 63,650) 56,361 Non-redeemable noncontrolling interests - - - 948 - 948 Total equity 56,361 5,251 25,667 33,680 ( 63,650) 57,309 Total liabilities and equity $ 88,172 $ 5,838 $ 26,454 $ 474,385 $ ( 102,865) $ 491,984 (a) At June 30, 2019, includes restricted cash of $ 18 million for Other Subsidiaries. At December 31, 2018, includes restricted cash of $ 124 million and $ 18 million for American International Group, Inc. (As Guarantor) and Other Subsidiaries, respectively. (b) Includes intercompany derivative positions, which are reported at fair value before credit valuation adjustment. (c) Eliminated in consolidation. (d) At June 30, 2019, includes restricted cash of $ 1 million and $ 231 million for American International Group, Inc. (As Guarantor) and Other Subsidiaries, respectively. At December 31, 2018, includes restricted cash of $ 1 million and $ 342 million for American International Group, Inc. (As Guarantor) and Other Subsidiaries, respectively. Condensed Consolidating Statements of Income American International Validus Reclassifications Group, Inc. Holdings, Other and Consolidated (in millions) (As Guarantor) Ltd. AIGLH Subsidiaries Eliminations AIG Three Months Ended June 30, 2019 Revenues: Equity in earnings of consolidated subsidiaries * $ 1,167 $ 109 $ 1,278 $ - $ ( 2,554) $ - Other income 277 4 - 12,316 ( 36) 12,561 Total revenues 1,444 113 1,278 12,316 ( 2,590) 12,561 Expenses: Interest expense 250 - 12 102 ( 4) 360 Loss on extinguishment of debt - 5 - 10 - 15 Other expenses 180 4 1 10,194 ( 30) 10,349 Total expenses 430 9 13 10,306 ( 34) 10,724 Income (loss) from continuing operations before income tax expense (benefit) 1,014 104 1,265 2,010 ( 2,556) 1,837 Income tax expense (benefit) ( 95) - ( 1) 542 - 446 Income (loss) from continuing operations 1,109 104 1,266 1,468 ( 2,556) 1,391 Loss from discontinued operations, net of income taxes - - - ( 1) - ( 1) Net income (loss) 1,109 104 1,266 1,467 ( 2,556) 1,390 Less: Net income from continuing operations attributable to noncontrolling interests - - - 281 - 281 Net income (loss) attributable to AIG $ 1,109 $ 104 $ 1,266 $ 1,186 $ ( 2,556) $ 1,109 Three Months Ended June 30, 2018 Revenues: Equity in earnings of consolidated subsidiaries * $ 845 $ - $ 459 $ - $ ( 1,304) $ - Other income 309 - - 11,179 143 11,631 Total revenues 1,154 - 459 11,179 ( 1,161) 11,631 Expenses: Interest expense 246 - 13 43 ( 3) 299 Loss on extinguishment of debt - - - 5 - 5 Other expenses 359 - - 9,738 ( 22) 10,075 Total expenses 605 - 13 9,786 ( 25) 10,379 Income (loss) from continuing operations before income tax expense (benefit) 549 - 446 1,393 ( 1,136) 1,252 Income tax expense (benefit) ( 389) - ( 1) 711 - 321 Income (loss) from continuing operations 938 - 447 682 ( 1,136) 931 Income (loss) from discontinued operations, net of income taxes ( 1) - - 1 - - Net income (loss) 937 - 447 683 ( 1,136) 931 Less: Net loss from continuing operations attributable to noncontrolling interests - - - ( 6) - ( 6) Net income (loss) attributable to AIG $ 937 $ - $ 447 $ 689 $ ( 1,136) $ 937 American International Validus Reclassifications Group, Inc. Holdings, Other and Consolidated (in millions) (As Guarantor) Ltd. AIGLH Subsidiaries Eliminations AIG Six Months Ended June 30, 2019 Revenues: Equity in earnings of consolidated subsidiaries * $ 1,875 $ 316 $ 1,978 $ - $ ( 4,169) $ - Other income 564 5 - 24,524 ( 76) 25,017 Total revenues 2,439 321 1,978 24,524 ( 4,245) 25,017 Expenses: Interest expense 496 - 25 196 ( 8) 709 Loss on extinguishment of debt - 9 - 4 - 13 Other expenses 368 5 1 20,998 ( 68) 21,304 Total expenses 864 14 26 21,198 ( 76) 22,026 Income (loss) from continuing operations before income tax expense (benefit) 1,575 307 1,952 3,326 ( 4,169) 2,991 Income tax expense (benefit) ( 189) - ( 2) 854 - 663 Income (loss) from continuing operations 1,764 307 1,954 2,472 ( 4,169) 2,328 Loss from discontinued operations, net of income taxes ( 1) - - - - ( 1) Net income (loss) 1,763 307 1,954 2,472 ( 4,169) 2,327 Less: Net income from continuing operations attributable to noncontrolling interests - - - 564 - 564 Net income (loss) attributable to AIG $ 1,763 $ 307 $ 1,954 $ 1,908 $ ( 4,169) $ 1,763 Six Months Ended June 30, 2018 Revenues: Equity in earnings of consolidated subsidiaries * $ 1,878 $ - $ 1,181 $ - $ ( 3,059) $ - Other income 567 - - 22,691 85 23,343 Total revenues 2,445 - 1,181 22,691 ( 2,974) 23,343 Expenses: Interest expense 466 - 25 91 ( 6) 576 Loss on extinguishment of debt - - - 9 - 9 Other expenses 511 - 1 19,844 ( 77) 20,279 Total expenses 977 - 26 19,944 ( 83) 20,864 Income (loss) from continuing operations before income tax expense (benefit) 1,468 - 1,155 2,747 ( 2,891) 2,479 Income tax expense (benefit) ( 408) - 2 1,004 - 598 Income (loss) from continuing operations 1,876 - 1,153 1,743 ( 2,891) 1,881 Loss from discontinued operations, net of income taxes ( 1) - - - - ( 1) Net income (loss) 1,875 - 1,153 1,743 ( 2,891) 1,880 Less: Net income from continuing operations attributable to noncontrolling interests - - - 5 - 5 Net income (loss) attributable to AIG $ 1,875 $ - $ 1,153 $ 1,738 $ ( 2,891) $ 1,875 * Eliminated in consolidation. Condensed Consolidating Statements of Comprehensive Income American International Validus Reclassifications Group, Inc. Holdings, Other and Consolidated (in millions) (As Guarantor) Ltd. AIGLH Subsidiaries Eliminations AIG Three Months Ended June 30, 2019 Net income (loss) $ 1,109 $ 104 $ 1,266 $ 1,467 $ ( 2,556) $ 1,390 Other comprehensive income (loss) 2,863 - 2,418 7,299 ( 9,707) 2,873 Comprehensive income (loss) 3,972 104 3,684 8,766 ( 12,263) 4,263 Total comprehensive income attributable to noncontrolling interests - - - 291 - 291 Comprehensive income (loss) attributable to AIG $ 3,972 $ 104 $ 3,684 $ 8,475 $ ( 12,263) $ 3,972 Three Months Ended June 30, 2018 Net income (loss) $ 937 $ - $ 447 $ 683 $ ( 1,136) $ 931 Other comprehensive income (loss) ( 1,990) - ( 1,510) ( 651) 2,161 ( 1,990) Comprehensive income (loss) ( 1,053) - ( 1,063) 32 1,025 ( 1,059) Total comprehensive loss attributable to noncontrolling interests - - - ( 6) - ( 6) Comprehensive income (loss) attributable to AIG $ ( 1,053) $ - $ ( 1,063) $ 38 $ 1,025 $ ( 1,053) Six Months Ended June 30, 2019 Net income (loss) $ 1,763 $ 307 $ 1,954 $ 2,472 $ ( 4,169) $ 2,327 Other comprehensive income (loss) 6,404 1 5,218 18,982 ( 24,185) 6,420 Comprehensive income (loss) 8,167 308 7,172 21,454 ( 28,354) 8,747 Total comprehensive income attributable to noncontrolling interests - - - 580 - 580 Comprehensive income (loss) attributable to AIG $ 8,167 $ 308 $ 7,172 $ 20,874 $ ( 28,354) $ 8,167 Six Months Ended June 30, 2018 Net income (loss) $ 1,875 $ - $ 1,153 $ 1,743 $ ( 2,891) $ 1,880 Other comprehensive income (loss) ( 4,659) - ( 3,465) (a) 20,909 (a) ( 17,444) ( 4,659) Comprehensive income (loss) ( 2,784) - ( 2,312) 22,652 ( 20,335) ( 2,779) Total comprehensive income attributable to noncontrolling interests - - - 5 - 5 Comprehensive income (loss) attributable to AIG $ ( 2,784) $ - $ ( 2,312) $ 22,647 $ ( 20,335) $ ( 2,784) (a) The Other comprehensive income (loss) amounts for AIGLH and Other Subsidiaries in the six months ended June 30, 2018, have been revised from $ 3.4 billion to $( 3.5) billion and from $ 14.0 billion to $ 20.9 billion, respectively, to correct Comprehensive income (loss) in the six months ended June 30, 2018. This correction has no impact on AIG’s consolidated financial statements and is not considered material to previously issued financial statements. Condensed Consolidating Statements of Cash Flows American International Validus Reclassifications Group, Inc. Holdings, Other and Consolidated (in millions) (As Guarantor) Ltd. AIGLH Subsidiaries Eliminations AIG Six Months Ended June 30, 2019 Net cash (used in) provided by operating activities $ 1,278 $ ( 9) $ 982 $ ( 1,232) $ ( 2,291) $ ( 1,272) Cash flows from investing activities: Sales of investments 1,064 - - 31,107 ( 504) 31,667 Sales of divested businesses, net - - - - - - Purchase of investments ( 1,408) - - ( 31,062) 504 ( 31,966) Loans to subsidiaries - net 551 - - ( 20) ( 531) - Contributions from (to) subsidiaries - net ( 319) - - - 319 - Acquisition of businesses, net of cash and restricted cash acquired - - - - - - Net change in short-term investments ( 1,769) - - ( 3,068) - ( 4,837) Other, net 41 - - 948 - 989 Net cash (used in) investing activities ( 1,840) - - ( 2,095) ( 212) ( 4,147) Cash flows from financing activities: Issuance of long-term debt 595 - - 1,604 - 2,199 Repayments of long-term debt ( 6) - - ( 904) - ( 910) Issuance of preferred stock 485 - - - - 485 Purchase of common stock - - - - - - Intercompany loans - net 20 - - ( 551) 531 - Cash dividends paid on preferred stock ( 7) - - - - ( 7) Cash dividends paid on common stock ( 557) - ( 990) ( 1,301) 2,291 ( 557) Other, net ( 74) - - 4,401 ( 319) 4,008 Net cash (used in) provided by financing activities 456 - ( 990) 3,249 2,503 5,218 Effect of exchange rate changes on cash and restricted cash - - - 28 - 28 Change in cash and restricted cash ( 106) ( 9) ( 8) ( 50) - ( 173) Cash and restricted cash at beginning of year 127 9 9 3,213 - 3,358 Cash and restricted cash at end of period $ 21 $ - $ 1 $ 3,163 $ - $ 3,185 Six Months Ended June 30, 2018 Net cash (used in) provided by operating activities $ 1,312 $ - $ 1,211 $ ( 849) $ ( 2,014) $ ( 340) Cash flows from investing activities: Sales of investments 3,800 - - 29,992 ( 2,628) 31,164 Sales of divested businesses, net - - - 10 - 10 Purchase of investments ( 1,327) - - ( 29,805) 2,628 ( 28,504) Loans to subsidiaries - net 422 - - ( 25) ( 397) - Contributions from (to) subsidiaries - net 57 - - - ( 57) - Net change in short-term investments ( 4,017) - - 177 - ( 3,840) Other, net ( 51) - - ( 249) - ( 300) Net cash (used in) provided by investing activities ( 1,116) - - 100 ( 454) ( 1,470) Cash flows from financing activities: Issuance of long-term debt 2,472 - - 1,032 - 3,504 Repayments of long-term debt ( 1,313) - - ( 646) - ( 1,959) Purchase of common stock ( 646) - - - - ( 646) Intercompany loans - net 25 - - ( 422) 397 - Cash dividends paid on common stock ( 575) - ( 1,228) ( 786) 2,014 ( 575) Other, net ( 162) - - 1,204 57 1,099 Net cash (used in) provided by financing activities ( 199) - ( 1,228) 382 2,468 1,423 Effect of exchange rate changes on cash and restricted cash - - - 30 - 30 Change in cash and restricted cash ( 3) - ( 17) ( 337) - ( 357) Cash and restricted cash at beginning of year 8 - 20 2,709 - 2,737 Cash and restricted cash at end of period $ 5 $ - $ 3 $ 2,372 $ - $ 2,380 Supplementary Disclosure of Condensed Consolidating Cash Flow Information American International Validus Reclassifications Group, Inc. Holdings, Other and Consolidated (in millions) (As Guarantor) Ltd. AIGLH Subsidiaries Eliminations AIG June 30, 2019 Cash $ 20 $ - $ 1 $ 2,914 $ - $ 2,935 Restricted cash included in Short-term investments - - - 18 - 18 Restricted cash included in Other assets 1 - - 231 - 232 Total cash and restricted cash shown in the Condensed Consolidating Statements of Cash Flows $ 21 $ - $ 1 $ 3,163 $ - $ 3,185 Cash (paid) received during the 2019 period for: Interest: Third party $ ( 497) $ ( 11) $ ( 25) $ ( 151) $ - $ ( 684) Intercompany ( 1) - - 1 - - Taxes: Income tax authorities $ ( 10) $ - $ - $ ( 130) $ - $ ( 140) Intercompany 695 - - ( 695) - - June 30, 2018 Cash $ 3 $ - $ 3 $ 2,129 $ - $ 2,135 Restricted cash included in Short-term investments 1 - - 17 - 18 Restricted cash included in Other assets 1 - - 226 - 227 Total cash and restricted cash shown in the Condensed Consolidating Statements of Cash Flows $ 5 $ - $ 3 $ 2,372 $ - $ 2,380 Cash (paid) received during the 2018 period for: Interest: Third party $ ( 478) $ - $ ( 23) $ ( 163) $ - $ ( 664) Intercompany ( 1) - ( 1) 2 - - Taxes: Income tax authorities $ ( 17) $ - $ - $ ( 23) $ - $ ( 40) Intercompany 846 - - ( 846) - - American International Group, Inc. (As Guarantor) Supplementary Disclosure of Non-Cash Activities: Six Months Ended June 30, (in millions) 2019 2018 Intercompany non-cash financing and investing activities: Capital contributions $ 15 $ 2,339 Dividends received in the form of securities 624 60 Return of capital 15 2,706</t>
  </si>
  <si>
    <t>SUBSEQUENT EVENTS</t>
  </si>
  <si>
    <t xml:space="preserve"> 17. Subsequent Events Dividends Declared On August 7, 2019, our Board of Directors declared a cash dividend on AIG Common Stock of $ 0.32 per share, payable on September 30, 2019 to shareholders of record on September 17, 2019. On August 7, 2019, our Board of Directors declared a cash dividend on AIG’s Series A Preferred Stock of $ 365.625 per share, payable on September 16, 2019 to holders of record on August 30, 2019.</t>
  </si>
  <si>
    <t>BASIS OF PRESENTATION (Policies)</t>
  </si>
  <si>
    <t>Use of Estimates</t>
  </si>
  <si>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iability for unpaid losses and loss adjustment expenses (loss reserves); • reinsurance assets; • valuation of future policy benefit liabilities and timing and extent of loss recognition; • valuation of liabilities for guaranteed benefit features of variable annuity products; • valuation of embedded derivatives for fixed index annuity and life products; • estimated gross profits to value deferred policy acquisition costs for investment-oriented products; • impairment charges, including other-than-temporary impairments on available for sale securities, impairments on other invested assets, including investments in life settlements, and goodwill impairment; • allowances for loan losses; • liability for legal contingencies; • fair value measurements of certain financial assets and liabilities; and • income tax assets and liabilities, including recoverability of our net deferred tax asset and the predictability of future tax operating profitability of the character necessary to realize the net deferred tax asset and estimates associated with the Tax Ac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si>
  <si>
    <t>SUMMARY OF SIGNIFICANT ACCOUNTING POLICIES (Policies)</t>
  </si>
  <si>
    <t>Accounting Standards Adopted</t>
  </si>
  <si>
    <t>Accounting Standards Adopted During 2019 Leases In February 2016, the Financial Accounting Standards Board (FASB) issued an accounting standard that requires lessees with lease terms of more than 12 months to recognize a right of use asset and a corresponding lease liability on their balance sheets. For income statement purposes, the FASB retained a dual model, requiring leases to be classified as either operating leases or finance leases. Lessor accounting remained largely the same, with the exception of certain specified changes. We adopted the standard on its effective date of January 1, 2019, using a modified retrospective approach and did not adjust prior comparative periods in accordance with the standard’s transition guidance. The majority of the Company’s lease obligations pertain to real estate utilized in the operation of our businesses. Consequently, the primary impact of adoption resulted in the recognition of discounted lease liabilities of $ 823 million and corresponding right-of-use assets of $ 724 million for operating leases pertaining to our real estate portfolio, which are reflected in Other Liabilities and Other Assets, respectively. The standard did not have a material effect on our reported consolidated financial condition, results of operations, cash flows or required disclosures. Premium Amortization on Purchased Callable Debt Securities In March 2017, the FASB issued an accounting standard that shortens the amortization period for certain callable debt securities held at a premium by requiring the premium to be amortized to the earliest call date. The standard does not require an accounting change for securities held at a discount, which continue to be amortized to maturity. We adopted the standard using a modified retrospective approach on its effective date of January 1, 2019. The standard did not have a material impact on our reported consolidated financial condition, results of operations, cash flows or required disclosures. Derivatives and Hedging In August 2017, the FASB issued an accounting standard that improves and expands hedge accounting for both financial and commodity risks. The provisions of the standard are intended to better align the accounting with an entity’s risk management activities, enhance the transparency on how the economic results are presented in the financial statements and disclosures, and simplify the application of hedge accounting treatment. We adopted the standard on its effective date of January 1, 2019. The standard did not have a material impact on our reported consolidated financial condition, results of operations, cash flows or required disclosures.</t>
  </si>
  <si>
    <t>Future Application of Accounting Standards</t>
  </si>
  <si>
    <t>Future Application of Accounting Standards Financial Instruments - Credit Losses In June 2016, the FASB issued an accounting standard that will change how entities account for credit losses for most financial assets, trade receivables and reinsurance receivables. The standard will replace the existing incurred loss impairment model with a new “current expected credit loss model” that generally will result in earlier recognition of credit losses. The standard will apply to financial assets subject to credit losses, including loans measured at amortized cost, reinsurance receivables and certain off-balance sheet credit exposures. Additionally, the impairment of available-for-sale debt securities, including purchased credit deteriorated securities, are subject to the new guidance and will be measured in a similar manner, except that losses will be recognized as allowances rather than reductions in the amortized cost of the securities. The standard will also require additional information to be disclosed in the footnotes. We plan to adopt the standard on its effective date of January 1, 2020. We are continuing to develop our implementation plan to adopt the standard and are assessing the impact of the standard on our reported consolidated financial condition, results of operations, cash flows and required disclosures. While we expect an increase in our allowances for credit losses for the financial instruments within scope of the standard, given the objective of the new standard, the amount of any change will be dependent on our portfolios’ composition and quality at the adoption date as well as economic conditions and forecasts at that time. Simplifying the Test for Goodwill Impairment In January 2017, the FASB issued an accounting standard that eliminates the requirement to calculate the implied fair value of goodwill, through a hypothetical purchase price allocation, to measure a goodwill impairment charge. Instead, entities will record an impairment charge based on the excess of a reporting unit’s c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The standard is effective on January 1, 2020, with early adoption permitted. We are evaluating the timing of our adoption. Any impact of the standard will be dependent on the market conditions of the reporting units at the time of adoption.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standard prescribes significant and comprehensive changes to recognition, measurement, presentation and disclosure as summarized below: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below) in the income statement.  Requires the discount rate assumption to be updated at the end of each reporting period using an upper medium grade (low-credit risk) fixed income instrument yield that maximizes the use of observable market inputs and recognizes the impact of changes to discount rates in other comprehensive income.  Simplifies the amortization of deferred acquisition costs (DAC) to a constant level basis over the expected term of the related contracts with adjustments for unexpected terminations, but no longer requires an impairment test.  Requires the measurement of all market risk benefits associated with deposit (or account balance) contracts at fair value through the income statement with the exception of instrument-specific credit risk changes, which will be recognized in other comprehensive income.  Increased disclosures of disaggregated roll-forwards of policy benefits, account balances, market risk benefits, separate account liabilities and information about significant inputs, judgments and methods used in measurement and changes thereto and impact of those changes. We plan to adopt the standard on its effective date of January 1, 2021. We are evaluating the method of adoption and impact of the standard on our reported consolidated financial condition, results of operations, cash flows and required disclosures. The adoption of this standard is expected to have a significant impact on our consolidated financial condition, results of operations, cash flows and required disclosures, as well as systems, processes and controls. RECLASSIFICATIONS In the first quarter of 2019, we began reporting investment income from our non-insurance subsidiaries in Net investment income instead of Other income on a prospective basis to be consistent with how we report investment income from our General Insurance and Life and Retirement reporting segments. This reclassification has no impact to our consolidated statement of operations.</t>
  </si>
  <si>
    <t>SEGMENT INFORMATION (Tables)</t>
  </si>
  <si>
    <t>Schedule of continuing operations by operating segment</t>
  </si>
  <si>
    <t>Three Months Ended June 30, 2019 2018 Adjusted Adjusted Total Pre-tax Total Pre-tax (in millions) Revenues Income (Loss) Revenues Income (Loss) General Insurance North America $ 4,025 $ 718 $ 3,426 $ 407 International 3,502 262 3,801 161 Total General Insurance 7,527 980 7,227 568 Life and Retirement Individual Retirement 1,466 588 1,366 462 Group Retirement 790 293 730 250 Life Insurance 1,154 86 1,092 175 Institutional Markets 418 82 277 75 Total Life and Retirement 3,828 1,049 3,465 962 Other Operations 211 ( 415) 169 ( 374) Legacy Portfolio 740 119 781 134 AIG Consolidation and elimination ( 146) ( 56) ( 110) ( 12) Total AIG Consolidated adjusted revenues and adjusted pre-tax income 12,160 1,677 11,532 1,278 Reconciling items from adjusted pre-tax income to pre-tax income: Changes in fair value of securities used to hedge guaranteed living benefits 84 75 ( 27) ( 36) Changes in benefit reserves and DAC, VOBA and SIA related to net realized capital gains (losses) - ( 73) - 1 Changes in the fair value of equity securities ( 22) ( 22) - - Professional fees related to regulatory or accounting changes - ( 2) - - Other income (expense) - net 4 - ( 14) - Loss on extinguishment of debt - ( 15) - ( 5) Net realized capital gains * 335 351 139 155 Income (loss) from divested businesses - ( 1) - 25 Non-operating litigation reserves and settlements - - 1 ( 12) Favorable prior year development and related amortization changes ceded under retroactive reinsurance agreements - 125 - 32 Net loss reserve discount benefit (charge) - ( 212) - 14 Integration and transaction costs associated with acquired businesses - ( 6) - - Restructuring and other costs - ( 60) - ( 200) Revenues and Pre-tax income $ 12,561 $ 1,837 $ 11,631 $ 1,252 Six Months Ended June 30, 2019 2018 Adjusted Adjusted Total Pre-Tax Total Pre-Tax (in millions) Revenues Income (Loss) Revenues Income (Loss) General Insurance North America $ 8,123 $ 1,652 $ 6,766 $ 727 International 7,206 596 7,905 351 Total General Insurance 15,329 2,248 14,671 1,078 Life and Retirement Individual Retirement 2,817 1,096 2,727 961 Group Retirement 1,499 525 1,491 532 Life Insurance 2,227 202 2,153 227 Institutional Markets 1,489 150 554 134 Total Life and Retirement 8,032 1,973 6,925 1,854 Other Operations 414 ( 802) 319 ( 716) Legacy Portfolio 1,446 231 1,617 279 AIG Consolidation and elimination ( 307) ( 126) ( 172) ( 1) Total AIG Consolidated adjusted revenues and adjusted pre-tax income 24,914 3,524 23,360 2,494 Reconciling items from adjusted pre-tax income to pre-tax income: Changes in fair value of securities used to hedge guaranteed living benefits 189 171 ( 104) ( 113) Changes in benefit reserves and DAC, VOBA and SIA related to net realized capital gains (losses) - 26 - ( 30) Changes in the fair value of equity securities 57 57 - - Professional fees related to regulatory or accounting changes - ( 2) - - Other income (expense) - net 11 - ( 25) - Loss on extinguishment of debt - ( 13) - ( 9) Net realized capital gains (losses) * ( 154) ( 123) 110 136 Income from divested businesses - 5 - 33 Non-operating litigation reserves and settlements - ( 1) 2 ( 25) (Unfavorable) favorable prior year development and related amortization changes ceded under retroactive reinsurance agreements - 152 - ( 2) Net loss reserve discount benefit (charge) - ( 685) - 219 Integration and transaction costs associated with acquired businesses - ( 13) - - Restructuring and other costs - ( 107) - ( 224) Revenues and Pre-tax income $ 25,017 $ 2,991 $ 23,343 $ 2,479 * Includes all net realized capital gains and losses except earned income (periodic settlements and changes in settlement accruals) on derivative instruments used for non-qualifying (economic) hedging or for asset replication.</t>
  </si>
  <si>
    <t>BUSINESS COMBINATION (Tables)</t>
  </si>
  <si>
    <t>Pro Forma Income Statement Information</t>
  </si>
  <si>
    <t xml:space="preserve"> Three Months Ended Six Months Ended June 30, June 30, (in millions) 2019 2018* 2019 2018* Total revenues $ 12,561 $ 12,300 $ 25,017 $ 24,542 Net income 1,390 884 2,327 1,835 Net income attributable to AIG common shareholders 1,102 890 1,756 1,830 Income per common share attributable to AIG common shareholders: Basic: Net income attributable to AIG common shareholders 1.26 0.99 2.00 2.02 Diluted: Net income attributable to AIG common shareholders 1.24 0.97 1.99 1.99 * Pro forma adjustments were made to Validus external reporting results prior to the acquisition date for the deconsolidation of certain asset management entities consistent with AIG’s post acquisition accounting, which had no impact on Net income attributable to Validus.</t>
  </si>
  <si>
    <t>FAIR VALUE MEASUREMENTS (Tables)</t>
  </si>
  <si>
    <t>Assets and liabilities measured at fair value on a recurring basis</t>
  </si>
  <si>
    <t xml:space="preserve">June 30, 2019 Counterparty Cash (in millions) Level 1 Level 2 Level 3 Netting (a) Collateral Total Assets: Bonds available for sale: U.S. government and government sponsored entities $ 105 $ 4,123 $ - $ - $ - $ 4,228 Obligations of states, municipalities and political subdivisions - 13,784 2,162 - - 15,946 Non-U.S. governments 75 15,323 2 - - 15,400 Corporate debt - 142,739 1,821 - - 144,560 RMBS - 19,313 13,863 - - 33,176 CMBS - 12,521 1,103 - - 13,624 CDO/ABS - 9,565 9,062 - - 18,627 Total bonds available for sale 180 217,368 28,013 - - 245,561 Other bond securities: U.S. government and government sponsored entities 22 2,177 - - - 2,199 Non-U.S. governments - 56 - - - 56 Corporate debt - 1,798 - - - 1,798 RMBS - 494 830 - - 1,324 CMBS - 330 88 - - 418 CDO/ABS - 516 4,150 - - 4,666 Total other bond securities 22 5,371 5,068 - - 10,461 Equity securities 829 16 35 - - 880 Other invested assets (b) - 71 605 - - 676 Derivative assets: Interest rate contracts - 3,275 - - - 3,275 Foreign exchange contracts - 1,262 4 - - 1,266 Equity contracts 77 548 118 - - 743 Credit contracts - - 1 - - 1 Other contracts - - 13 - - 13 Counterparty netting and cash collateral - - - ( 2,080) ( 2,315) ( 4,395) Total derivative assets 77 5,085 136 ( 2,080) ( 2,315) 903 Short-term investments 2,368 3,082 - - - 5,450 Separate account assets 85,803 4,508 - - - 90,311 Other assets - - 61 - - 61 Total $ 89,279 $ 235,501 $ 33,918 $ ( 2,080) $ ( 2,315) $ 354,303 Liabilities: Policyholder contract deposits $ - $ - $ 6,065 $ - $ - $ 6,065 Derivative liabilities: Interest rate contracts 2 2,277 16 - - 2,295 Foreign exchange contracts - 960 - - - 960 Equity contracts 19 23 5 - - 47 Credit contracts - 21 174 - - 195 Other contracts - - 6 - - 6 Counterparty netting and cash collateral - - - ( 2,080) ( 303) ( 2,383) Total derivative liabilities 21 3,281 201 ( 2,080) ( 303) 1,120 Long-term debt - 2,303 - - - 2,303 Other liabilities 90 22 - - - 112 Total $ 111 $ 5,606 $ 6,266 $ ( 2,080) $ ( 303) $ 9,600 December 31, 2018 Counterparty Cash (in millions) Level 1 Level 2 Level 3 Netting (a) Collateral Total Assets: Bonds available for sale: U.S. government and government sponsored entities $ 53 $ 3,207 $ - $ - $ - $ 3,260 Obligations of states, municipalities and political subdivisions - 14,001 2,000 - - 16,001 Non-U.S. governments 69 14,445 11 - - 14,525 Corporate debt - 129,836 864 - - 130,700 RMBS - 20,178 14,199 - - 34,377 CMBS - 11,784 917 - - 12,701 CDO/ABS - 8,725 9,102 - - 17,827 Total bonds available for sale 122 202,176 27,093 - - 229,391 Other bond securities: U.S. government and government sponsored entities 11 2,654 - - - 2,665 Non-U.S. governments - 45 - - - 45 Corporate debt - 1,671 - - - 1,671 RMBS - 424 1,290 - - 1,714 CMBS - 311 77 - - 388 CDO/ABS - 454 4,478 - - 4,932 Total other bond securities 11 5,559 5,845 - - 11,415 Equity securities 1,213 13 27 - - 1,253 Other invested assets (b) - 341 587 - - 928 Derivative assets: Interest rate contracts 2 2,888 - - - 2,890 Foreign exchange contracts - 1,159 5 - - 1,164 Equity contracts 133 190 75 - - 398 Credit contracts - - 1 - - 1 Other contracts - - 15 - - 15 Counterparty netting and cash collateral - - - ( 1,713) ( 1,840) ( 3,553) Total derivative assets 135 4,237 96 ( 1,713) ( 1,840) 915 Short-term investments 2,416 599 - - - 3,015 Separate account assets 77,202 4,645 - - - 81,847 Other assets - - 58 - - 58 Total $ 81,099 $ 217,570 $ 33,706 $ ( 1,713) $ ( 1,840) $ 328,822 Liabilities: Policyholder contract deposits $ - $ - $ 4,116 $ - $ - $ 4,116 Derivative liabilities: Interest rate contracts 4 2,004 15 - - 2,023 Foreign exchange contracts - 858 - - - 858 Equity contracts 12 3 - - - 15 Credit contracts - 8 228 - - 236 Other contracts - - 6 - - 6 Counterparty netting and cash collateral - - - ( 1,713) ( 187) ( 1,900) Total derivative liabilities 16 2,873 249 ( 1,713) ( 187) 1,238 Long-term debt - 2,213 - - - 2,213 Other liabilities 16 11 - - - 27 Total $ 32 $ 5,097 $ 4,365 $ ( 1,713) $ ( 187) $ 7,594 (a) Represents netting of derivative exposures covered by qualifying master netting agreements. (b) Excludes investments that are measured at fair value using the net asset value (NAV) per share (or its equivalent), which totaled $ 5.2 billion and $ 5.0 billion as of June 30, 2019 and December 31, 2018, respectively. </t>
  </si>
  <si>
    <t>Changes in Level 3 recurring fair value measurements (Assets)</t>
  </si>
  <si>
    <t xml:space="preserve">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Three Months Ended June 30, 2019 Assets: Bonds available for sale: Obligations of states, municipalities and political subdivisions $ 2,136 $ - $ 105 $ 62 $ 6 $ ( 147) $ 2,162 $ - Non-U.S. governments 3 ( 1) - - - - 2 - Corporate debt 1,532 29 43 ( 99) 389 ( 73) 1,821 - RMBS 14,045 182 137 ( 404) 44 ( 141) 13,863 - CMBS 892 5 13 150 58 ( 15) 1,103 - CDO/ABS 8,840 8 113 104 4 ( 7) 9,062 - Total bonds available for sale 27,448 223 411 ( 187) 501 ( 383) 28,013 - Other bond securities: Corporate debt - - - - - - - - RMBS 1,266 43 - ( 479) - - 830 ( 19) CMBS 84 - - 14 - ( 10) 88 1 CDO/ABS 4,249 116 - ( 214) - ( 1) 4,150 76 Total other bond securities 5,599 159 - ( 679) - ( 11) 5,068 58 Equity securities 26 - - 9 - - 35 3 Mortgage and other loans receivable - - - - - - - - Other invested assets 591 18 1 ( 5) - - 605 18 Other assets 59 - - 2 - - 61 - Total $ 33,723 $ 400 $ 412 $ ( 860) $ 501 $ ( 394) $ 33,782 $ 79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4,878 $ 970 $ - $ 217 $ - $ - $ 6,065 $ ( 832) Derivative liabilities, net: Interest rate contracts 15 2 - ( 1) - - 16 ( 2) Foreign exchange contracts ( 1) ( 5) - 2 - - ( 4) 4 Equity contracts ( 96) ( 4) - ( 13) - - ( 113) 4 Credit contracts 222 ( 24) - ( 25) - - 173 23 Other contracts ( 8) ( 16) - 17 - - ( 7) 18 Total derivative liabilities, net (a) 132 ( 47) - ( 20) - - 65 47 Total $ 5,010 $ 923 $ - $ 197 $ - $ - $ 6,130 $ ( 785)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Six Months Ended June 30, 2019 Assets: Bonds available for sale: Obligations of states, municipalities and political subdivisions $ 2,000 $ ( 1) $ 202 $ 86 $ 35 $ ( 160) $ 2,162 $ - Non-U.S. governments 11 ( 1) - ( 4) - ( 4) 2 - Corporate debt 864 26 81 ( 65) 1,043 ( 128) 1,821 - RMBS 14,199 409 161 ( 816) 67 ( 157) 13,863 - CMBS 917 6 30 296 58 ( 204) 1,103 - CDO/ABS 9,102 12 167 59 96 ( 374) 9,062 - Total bonds available for sale 27,093 451 641 ( 444) 1,299 ( 1,027) 28,013 - Other bond securities: Corporate debt - - - - - - - - RMBS 1,290 60 - ( 520) - - 830 ( 19) CMBS 77 4 - 17 - ( 10) 88 4 CDO/ABS 4,478 184 - ( 415) - ( 97) 4,150 100 Total other bond securities 5,845 248 - ( 918) - ( 107) 5,068 85 Equity securities 27 - - 9 - ( 1) 35 3 Mortgage and other loans receivable - - - - - - - - Other invested assets 587 18 1 ( 1) - - 605 19 Other assets 58 - - 3 - - 61 - Total $ 33,610 $ 717 $ 642 $ ( 1,351) $ 1,299 $ ( 1,135) $ 33,782 $ 107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4,116 $ 1,539 $ - $ 410 $ - $ - $ 6,065 $ ( 1,352) Derivative liabilities, net: Interest rate contracts 15 3 - ( 2) - - 16 ( 3) Foreign exchange contracts ( 5) ( 10) - 11 - - ( 4) 4 Equity contracts ( 75) ( 20) - ( 18) - - ( 113) 32 Credit contracts 227 ( 27) - ( 27) - - 173 27 Other contracts ( 9) ( 33) - 35 - - ( 7) 35 Total derivative liabilities, net (a) 153 ( 87) - ( 1) - - 65 95 Total $ 4,269 $ 1,452 $ - $ 409 $ - $ - $ 6,130 $ ( 1,257)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Three Months Ended June 30, 2018 Assets: Bonds available for sale: Obligations of states, municipalities and political subdivisions $ 2,261 $ - $ ( 40) $ ( 29) $ - $ ( 136) $ 2,056 $ - Non-U.S. governments 9 ( 1) 2 ( 5) - ( 5) - - Corporate debt 1,871 ( 8) ( 7) ( 394) 3 ( 581) 884 - RMBS 15,839 153 ( 5) ( 616) 8 ( 2) 15,377 - CMBS 584 ( 2) ( 4) ( 7) 47 ( 13) 605 - CDO/ABS 7,846 8 3 56 - ( 1,057) 6,856 - Total bonds available for sale 28,410 150 ( 51) ( 995) 58 ( 1,794) 25,778 - Other bond securities: Corporate debt 19 ( 1) - - - - 18 - RMBS 1,427 16 - ( 105) - - 1,338 151 CMBS 73 ( 2) - - - - 71 4 CDO/ABS 4,776 118 - ( 253) - - 4,641 204 Total other bond securities 6,295 131 - ( 358) - - 6,068 359 Equity securities 3 ( 3) - - - - - - Mortgage and other loans receivable - - - - - - - - Other invested assets 292 29 - 78 - - 399 - Total $ 35,000 $ 307 $ ( 51) $ ( 1,275) $ 58 $ ( 1,794) $ 32,245 $ 359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3,696 $ ( 238) $ - $ 76 $ - $ - $ 3,534 $ 298 Derivative liabilities, net: Interest rate contracts 17 ( 1) - ( 2) - - 14 1 Foreign exchange contracts 1 6 - ( 2) - - 5 ( 4) Equity contracts ( 78) 5 - ( 8) - 2 ( 79) ( 5) Credit contracts 250 ( 4) - - - - 246 3 Other contracts ( 12) ( 15) - 17 - - ( 10) 18 Total derivative liabilities, net (a) 178 ( 9) - 5 - 2 176 13 Total $ 3,874 $ ( 247) $ - $ 81 $ - $ 2 $ 3,710 $ 311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Six Months Ended June 30, 2018 Assets: Bonds available for sale: Obligations of states, municipalities and political subdivisions $ 2,404 $ 1 $ ( 115) $ ( 98) $ - $ ( 136) $ 2,056 $ - Non-U.S. governments 8 ( 5) 6 ( 4) - ( 5) - - Corporate debt 1,173 ( 65) 3 ( 146) 568 ( 649) 884 - RMBS 16,136 419 - ( 1,152) 8 ( 34) 15,377 - CMBS 624 4 ( 21) ( 30) 47 ( 19) 605 - CDO/ABS 8,651 16 ( 85) ( 654) - ( 1,072) 6,856 - Total bonds available for sale 28,996 370 ( 212) ( 2,084) 623 ( 1,915) 25,778 - Other bond securities: Corporate debt 18 - - - - - 18 1 RMBS 1,464 55 - ( 181) - - 1,338 153 CMBS 74 ( 3) - ( 1) 1 - 71 4 CDO/ABS 4,956 207 - ( 513) - ( 9) 4,641 208 Total other bond securities 6,512 259 - ( 695) 1 ( 9) 6,068 366 Equity securities - ( 3) - 3 - - - - Mortgage and other loans receivable 5 - - ( 5) - - - - Other invested assets 250 52 1 96 - - 399 25 Total $ 35,763 $ 678 $ ( 211) $ ( 2,685) $ 624 $ ( 1,924) $ 32,245 $ 391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4,136 $ ( 744) $ - $ 142 $ - $ - $ 3,534 $ 902 Derivative liabilities, net: Interest rate contracts 22 ( 4) - ( 4) - - 14 4 Foreign exchange contracts - ( 4) - 9 - - 5 ( 3) Equity contracts ( 82) 9 - ( 8) - 2 ( 79) ( 9) Credit contracts 262 ( 14) - ( 2) - - 246 13 Other contracts ( 15) ( 32) - 37 - - ( 10) 35 Total derivative liabilities, net (a) 187 ( 45) - 32 - 2 176 40 Total $ 4,323 $ ( 789) $ - $ 174 $ - $ 2 $ 3,710 $ 942 (a) Total Level 3 derivative exposures have been netted in these tables for presentation purposes only. </t>
  </si>
  <si>
    <t>Changes in Level 3 recurring fair value measurements (Liabilities)</t>
  </si>
  <si>
    <t xml:space="preserve">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Three Months Ended June 30, 2019 Assets: Bonds available for sale: Obligations of states, municipalities and political subdivisions $ 2,136 $ - $ 105 $ 62 $ 6 $ ( 147) $ 2,162 $ - Non-U.S. governments 3 ( 1) - - - - 2 - Corporate debt 1,532 29 43 ( 99) 389 ( 73) 1,821 - RMBS 14,045 182 137 ( 404) 44 ( 141) 13,863 - CMBS 892 5 13 150 58 ( 15) 1,103 - CDO/ABS 8,840 8 113 104 4 ( 7) 9,062 - Total bonds available for sale 27,448 223 411 ( 187) 501 ( 383) 28,013 - Other bond securities: Corporate debt - - - - - - - - RMBS 1,266 43 - ( 479) - - 830 ( 19) CMBS 84 - - 14 - ( 10) 88 1 CDO/ABS 4,249 116 - ( 214) - ( 1) 4,150 76 Total other bond securities 5,599 159 - ( 679) - ( 11) 5,068 58 Equity securities 26 - - 9 - - 35 3 Mortgage and other loans receivable - - - - - - - - Other invested assets 591 18 1 ( 5) - - 605 18 Other assets 59 - - 2 - - 61 - Total $ 33,723 $ 400 $ 412 $ ( 860) $ 501 $ ( 394) $ 33,782 $ 79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4,878 $ 970 $ - $ 217 $ - $ - $ 6,065 $ ( 832) Derivative liabilities, net: Interest rate contracts 15 2 - ( 1) - - 16 ( 2) Foreign exchange contracts ( 1) ( 5) - 2 - - ( 4) 4 Equity contracts ( 96) ( 4) - ( 13) - - ( 113) 4 Credit contracts 222 ( 24) - ( 25) - - 173 23 Other contracts ( 8) ( 16) - 17 - - ( 7) 18 Total derivative liabilities, net (a) 132 ( 47) - ( 20) - - 65 47 Total $ 5,010 $ 923 $ - $ 197 $ - $ - $ 6,130 $ ( 785)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Six Months Ended June 30, 2019 Assets: Bonds available for sale: Obligations of states, municipalities and political subdivisions $ 2,000 $ ( 1) $ 202 $ 86 $ 35 $ ( 160) $ 2,162 $ - Non-U.S. governments 11 ( 1) - ( 4) - ( 4) 2 - Corporate debt 864 26 81 ( 65) 1,043 ( 128) 1,821 - RMBS 14,199 409 161 ( 816) 67 ( 157) 13,863 - CMBS 917 6 30 296 58 ( 204) 1,103 - CDO/ABS 9,102 12 167 59 96 ( 374) 9,062 - Total bonds available for sale 27,093 451 641 ( 444) 1,299 ( 1,027) 28,013 - Other bond securities: Corporate debt - - - - - - - - RMBS 1,290 60 - ( 520) - - 830 ( 19) CMBS 77 4 - 17 - ( 10) 88 4 CDO/ABS 4,478 184 - ( 415) - ( 97) 4,150 100 Total other bond securities 5,845 248 - ( 918) - ( 107) 5,068 85 Equity securities 27 - - 9 - ( 1) 35 3 Mortgage and other loans receivable - - - - - - - - Other invested assets 587 18 1 ( 1) - - 605 19 Other assets 58 - - 3 - - 61 - Total $ 33,610 $ 717 $ 642 $ ( 1,351) $ 1,299 $ ( 1,135) $ 33,782 $ 107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4,116 $ 1,539 $ - $ 410 $ - $ - $ 6,065 $ ( 1,352) Derivative liabilities, net: Interest rate contracts 15 3 - ( 2) - - 16 ( 3) Foreign exchange contracts ( 5) ( 10) - 11 - - ( 4) 4 Equity contracts ( 75) ( 20) - ( 18) - - ( 113) 32 Credit contracts 227 ( 27) - ( 27) - - 173 27 Other contracts ( 9) ( 33) - 35 - - ( 7) 35 Total derivative liabilities, net (a) 153 ( 87) - ( 1) - - 65 95 Total $ 4,269 $ 1,452 $ - $ 409 $ - $ - $ 6,130 $ ( 1,257)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Three Months Ended June 30, 2018 Assets: Bonds available for sale: Obligations of states, municipalities and political subdivisions $ 2,261 $ - $ ( 40) $ ( 29) $ - $ ( 136) $ 2,056 $ - Non-U.S. governments 9 ( 1) 2 ( 5) - ( 5) - - Corporate debt 1,871 ( 8) ( 7) ( 394) 3 ( 581) 884 - RMBS 15,839 153 ( 5) ( 616) 8 ( 2) 15,377 - CMBS 584 ( 2) ( 4) ( 7) 47 ( 13) 605 - CDO/ABS 7,846 8 3 56 - ( 1,057) 6,856 - Total bonds available for sale 28,410 150 ( 51) ( 995) 58 ( 1,794) 25,778 - Other bond securities: Corporate debt 19 ( 1) - - - - 18 - RMBS 1,427 16 - ( 105) - - 1,338 151 CMBS 73 ( 2) - - - - 71 4 CDO/ABS 4,776 118 - ( 253) - - 4,641 204 Total other bond securities 6,295 131 - ( 358) - - 6,068 359 Equity securities 3 ( 3) - - - - - - Mortgage and other loans receivable - - - - - - - - Other invested assets 292 29 - 78 - - 399 - Total $ 35,000 $ 307 $ ( 51) $ ( 1,275) $ 58 $ ( 1,794) $ 32,245 $ 359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3,696 $ ( 238) $ - $ 76 $ - $ - $ 3,534 $ 298 Derivative liabilities, net: Interest rate contracts 17 ( 1) - ( 2) - - 14 1 Foreign exchange contracts 1 6 - ( 2) - - 5 ( 4) Equity contracts ( 78) 5 - ( 8) - 2 ( 79) ( 5) Credit contracts 250 ( 4) - - - - 246 3 Other contracts ( 12) ( 15) - 17 - - ( 10) 18 Total derivative liabilities, net (a) 178 ( 9) - 5 - 2 176 13 Total $ 3,874 $ ( 247) $ - $ 81 $ - $ 2 $ 3,710 $ 311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Six Months Ended June 30, 2018 Assets: Bonds available for sale: Obligations of states, municipalities and political subdivisions $ 2,404 $ 1 $ ( 115) $ ( 98) $ - $ ( 136) $ 2,056 $ - Non-U.S. governments 8 ( 5) 6 ( 4) - ( 5) - - Corporate debt 1,173 ( 65) 3 ( 146) 568 ( 649) 884 - RMBS 16,136 419 - ( 1,152) 8 ( 34) 15,377 - CMBS 624 4 ( 21) ( 30) 47 ( 19) 605 - CDO/ABS 8,651 16 ( 85) ( 654) - ( 1,072) 6,856 - Total bonds available for sale 28,996 370 ( 212) ( 2,084) 623 ( 1,915) 25,778 - Other bond securities: Corporate debt 18 - - - - - 18 1 RMBS 1,464 55 - ( 181) - - 1,338 153 CMBS 74 ( 3) - ( 1) 1 - 71 4 CDO/ABS 4,956 207 - ( 513) - ( 9) 4,641 208 Total other bond securities 6,512 259 - ( 695) 1 ( 9) 6,068 366 Equity securities - ( 3) - 3 - - - - Mortgage and other loans receivable 5 - - ( 5) - - - - Other invested assets 250 52 1 96 - - 399 25 Total $ 35,763 $ 678 $ ( 211) $ ( 2,685) $ 624 $ ( 1,924) $ 32,245 $ 391 Net Changes in Realized and Unrealized Gains Unrealized Purchases, (Losses) Included Fair Value (Gains) Losses Other Sales, Gross Gross Fair Value in Income on Beginning Included Comprehensive Issuances and Transfers Transfers End Instruments Held (in millions) of Period in Income Income (Loss) Settlements, Net In Out of Period at End of Period Liabilities: Policyholder contract deposits $ 4,136 $ ( 744) $ - $ 142 $ - $ - $ 3,534 $ 902 Derivative liabilities, net: Interest rate contracts 22 ( 4) - ( 4) - - 14 4 Foreign exchange contracts - ( 4) - 9 - - 5 ( 3) Equity contracts ( 82) 9 - ( 8) - 2 ( 79) ( 9) Credit contracts 262 ( 14) - ( 2) - - 246 13 Other contracts ( 15) ( 32) - 37 - - ( 10) 35 Total derivative liabilities, net (a) 187 ( 45) - 32 - 2 176 40 Total $ 4,323 $ ( 789) $ - $ 174 $ - $ 2 $ 3,710 $ 942 (a) Total Level 3 derivative exposures have been netted in these tables for presentation purposes only.</t>
  </si>
  <si>
    <t>Schedule of net realized and unrealized gains and losses related to Level 3 items</t>
  </si>
  <si>
    <t xml:space="preserve"> Net Net Realized Investment Capital Other (in millions) Income Gains (Losses) Income Total Three Months Ended June 30, 2019 Assets: Bonds available for sale $ 245 $ ( 22) $ - $ 223 Other bond securities 109 50 - 159 Equity securities - - - - Other invested assets 18 - - 18 Six Months Ended June 30, 2019 Assets: Bonds available for sale $ 487 $ ( 36) $ - $ 451 Other bond securities 196 52 - 248 Equity securities - - - - Other invested assets 18 - - 18 Three Months Ended June 30, 2018 Assets: Bonds available for sale $ 200 $ ( 50) $ - $ 150 Other bond securities 34 - 97 131 Equity securities ( 3) - - ( 3) Other invested assets 32 - ( 3) 29 Six Months Ended June 30, 2018 Assets: Bonds available for sale $ 482 $ ( 112) $ - $ 370 Other bond securities 57 ( 4) 206 259 Equity securities ( 3) - - ( 3) Other invested assets 57 - ( 5) 52 Net Net Realized Investment Capital Other (in millions) Income (Gains) Losses Income Total Three Months Ended June 30, 2019 Liabilities: Policyholder contract deposits $ - $ 970 $ - $ 970 Derivative liabilities, net - ( 29) ( 18) ( 47) Six Months Ended June 30, 2019 Liabilities: Policyholder contract deposits $ - $ 1,539 $ - $ 1,539 Derivative liabilities, net - ( 53) ( 34) ( 87) Three Months Ended June 30, 2018 Liabilities: Policyholder contract deposits $ - $ ( 238) $ - $ ( 238) Derivative liabilities, net - ( 3) ( 6) ( 9) Six Months Ended June 30, 2018 Liabilities: Policyholder contract deposits $ - $ ( 744) $ - $ ( 744) Derivative liabilities, net - ( 2) ( 43) ( 45)</t>
  </si>
  <si>
    <t>Gross components of purchases, sales, issuances and settlements, net</t>
  </si>
  <si>
    <t xml:space="preserve"> Issuances Purchases, Sales, and Issuances and (in millions) Purchases Sales Settlements (a) Settlements, Net (a) Three Months Ended June 30, 2019 Assets: Bonds available for sale: Obligations of states, municipalities and political subdivisions $ 87 $ ( 1) $ ( 24) $ 62 Non-U.S. governments - - - - Corporate debt 8 ( 1) ( 106) ( 99) RMBS 300 - ( 704) ( 404) CMBS 179 - ( 29) 150 CDO/ABS 972 ( 154) ( 714) 104 Total bonds available for sale 1,546 ( 156) ( 1,577) ( 187) Other bond securities: RMBS - ( 437) ( 42) ( 479) CMBS 14 - - 14 CDO/ABS - - ( 214) ( 214) Total other bond securities 14 ( 437) ( 256) ( 679) Equity securities 9 - - 9 Mortgage and other loans receivable - - - - Other invested assets 39 - ( 44) ( 5) Other assets - - 2 2 Total assets $ 1,608 $ ( 593) $ ( 1,875) $ ( 860) Liabilities: Policyholder contract deposits $ - $ 203 $ 14 $ 217 Derivative liabilities, net ( 9) - ( 11) ( 20) Total liabilities $ ( 9) $ 203 $ 3 $ 197 Three Months Ended June 30, 2018 Assets: Bonds available for sale: Obligations of states, municipalities and political subdivisions $ 9 $ - $ ( 38) $ ( 29) Non-U.S. governments - - ( 5) ( 5) Corporate debt 1 ( 213) ( 182) ( 394) RMBS 274 ( 5) ( 885) ( 616) CMBS - - ( 7) ( 7) CDO/ABS 475 ( 62) ( 357) 56 Total bonds available for sale 759 ( 280) ( 1,474) ( 995) Other bond securities: RMBS - ( 29) ( 76) ( 105) CMBS - - - - CDO/ABS - - ( 253) ( 253) Total other bond securities - ( 29) ( 329) ( 358) Equity securities - - - - Mortgage and other loans receivable - - - - Other invested assets 131 ( 29) ( 24) 78 Total assets $ 890 $ ( 338) $ ( 1,827) $ ( 1,275) Liabilities: Policyholder contract deposits $ - $ 131 $ ( 55) $ 76 Derivative liabilities, net ( 12) - 17 5 Total liabilities $ ( 12) $ 131 $ ( 38) $ 81 Issuances Purchases, Sales, and Issuances and (in millions) Purchases Sales Settlements (a) Settlements, Net (a) Six Months Ended June 30, 2019 Assets: Bonds available for sale: Obligations of states, municipalities and political subdivisions $ 134 $ ( 16) $ ( 32) $ 86 Non-U.S. governments - - ( 4) ( 4) Corporate debt 57 ( 1) ( 121) ( 65) RMBS 607 ( 26) ( 1,397) ( 816) CMBS 363 - ( 67) 296 CDO/ABS 1,170 ( 310) ( 801) 59 Total bonds available for sale 2,331 ( 353) ( 2,422) ( 444) Other bond securities: RMBS - ( 437) ( 83) ( 520) CMBS 18 - ( 1) 17 CDO/ABS - - ( 415) ( 415) Total other bond securities 18 ( 437) ( 499) ( 918) Equity securities 9 - - 9 Mortgage and other loans receivable - - - - Other invested assets 43 - ( 44) ( 1) Other assets - - 3 3 Total assets $ 2,401 $ ( 790) $ ( 2,962) $ ( 1,351) Liabilities: Policyholder contract deposits $ - $ 376 $ 34 $ 410 Derivative liabilities, net ( 22) - 21 ( 1) Total liabilities $ ( 22) $ 376 $ 55 $ 409 Six Months Ended June 30, 2018 Assets: Bonds available for sale: Obligations of states, municipalities and political subdivisions $ 24 $ - $ ( 122) $ ( 98) Non-U.S. governments 2 - ( 6) ( 4) Corporate debt 255 ( 216) ( 185) ( 146) RMBS 507 ( 10) ( 1,649) ( 1,152) CMBS 12 - ( 42) ( 30) CDO/ABS 970 ( 913) ( 711) ( 654) Total bonds available for sale 1,770 ( 1,139) ( 2,715) ( 2,084) Other bond securities: RMBS 1 ( 34) ( 148) ( 181) CMBS - - ( 1) ( 1) CDO/ABS - ( 4) ( 509) ( 513) Total other bond securities 1 ( 38) ( 658) ( 695) Equity securities 3 - - 3 Mortgage and other loans receivable - ( 5) - ( 5) Other invested assets 153 ( 29) ( 28) 96 Total assets $ 1,927 $ ( 1,211) $ ( 3,401) $ ( 2,685) Liabilities: Policyholder contract deposits $ - $ 243 $ ( 101) $ 142 Derivative liabilities, net ( 19) - 51 32 Total liabilities $ ( 19) $ 243 $ ( 50) $ 174 (a) There were no</t>
  </si>
  <si>
    <t>Significant unobservable inputs used for recurring fair value measurements</t>
  </si>
  <si>
    <t xml:space="preserve"> Fair Value at June 30, Valuation Range (in millions) 2019 Technique Unobservable Input (b) (Weighted Average) Assets: Obligations of states, municipalities and political subdivisions $ 1,631 Discounted cash flow Yield 3.27% - 4.22% ( 3.74%) Corporate debt 1,166 Discounted cash flow Yield 3.34% - 8.21% ( 5.78%) RMBS (a) 12,792 Discounted cash flow Constant prepayment rate 3.62% - 12.16% ( 7.89%) Loss severity 37.29% - 75.60% ( 56.44%) Constant default rate 1.84% - 6.75% ( 4.29%) Yield 2.50% - 4.53% ( 3.52%) CDO/ABS (a) 5,969 Discounted cash flow Yield 2.85% - 4.49% ( 3.67%) CMBS 510 Discounted cash flow Yield 2.91% - 5.09% ( 4.00%) Liabilities: Embedded derivatives within Policyholder contract deposits: Guaranteed minimum withdrawal benefits (GMWB) 2,563 Discounted cash flow Equity volatility 6.15% - 48.75% Base lapse rate 0.16% - 12.60% Dynamic lapse multiplier 20.00% - 180.00% Mortality multiplier (c) 40.00% - 153.00% Utilization 90.00% - 100.00% Equity / interest-rate correlation 20.00% - 40.00% Index Annuities 2,973 Discounted cash flow Lapse rate 0.50% - 40.00% Mortality multiplier (c) 42.00% - 162.00% Option Budget 1.00% - 4.00% Indexed Life 504 Discounted cash flow Base lapse rate 0.00% - 37.97% Mortality rate 0.00% - 100.00% Fair Value at December 31, Valuation Range (in millions) 2018 Technique Unobservable Input (b) (Weighted Average) Assets: Obligations of states, municipalities and political subdivisions $ 1,473 Discounted cash flow Yield 3.91% - 5.00% ( 4.46%) Corporate debt 445 Discounted cash flow Yield 4.35% - 5.99% ( 5.17%) RMBS (a) 13,608 Discounted cash flow Constant prepayment rate 4.58% - 14.00% ( 9.29%) Loss severity 39.66% - 74.40% ( 57.03%) Constant default rate 2.46% - 7.39% ( 4.92%) Yield 3.31% - 5.50% ( 4.40%) CDO/ABS (a) 5,461 Discounted cash flow Yield 3.65% - 5.10% ( 4.37%) CMBS 447 Discounted cash flow Yield 3.29% - 6.07% ( 4.68%) Liabilities: Embedded derivatives within Policyholder contract deposits: GMWB 1,943 Discounted cash flow Equity volatility 6.05% - 47.65% Base lapse rate 0.16% - 12.60% Dynamic lapse multiplier 20.00% - 180.00% Mortality multiplier (c) 40.00% - 153.00% Utilization 90.00% - 100.00% Equity / interest-rate correlation 20.00% - 40.00% Index Annuities 1,778 Discounted cash flow Lapse rate 0.50% - 40.00% Mortality multiplier (c) 42.00% - 162.00% Option Budget 1.00% - 3.00% Indexed Life 374 Discounted cash flow Base lapse rate 0.00% - 13.00% Mortality rate 0.00% - 10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Mortality inputs are shown as multipliers of the 2012 Individual Annuity Mortality Basic table.</t>
  </si>
  <si>
    <t>Investments in Certain Entities Carried at Fair Value Using Net Asset Value per Share</t>
  </si>
  <si>
    <t xml:space="preserve"> June 30, 2019 December 31, 2018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1,063 $ 1,435 $ 847 $ 1,327 Real Estate / Infrastructure Investments in real estate properties and infrastructure positions, including power plants and other energy generating facilities 235 276 190 83 Venture capital Early-stage, high-potential, growth companies expected to generate a return through an eventual realization event, such as an initial public offering or sale of the company 100 129 126 127 Growth Equity Funds that make investments in established companies for the purpose of growing their businesses 373 77 362 28 Mezzanine Funds that make investments in the junior debt and equity securities of leveraged companies 349 239 211 75 Other Includes distressed funds that invest in securities of companies that are in default or under bankruptcy protection, as well as funds that have multi-strategy, and other strategies 570 269 514 307 Total private equity funds 2,690 2,425 2,250 1,947 Hedge funds: Event-driven Securities of companies undergoing material structural changes, including mergers, acquisitions and other reorganizations 778 - 787 - Long-short Securities that the manager believes are undervalued, with corresponding short positions to hedge market risk 736 - 863 - Macro Investments that take long and short positions in financial instruments based on a top-down view of certain economic and capital market conditions 847 - 887 - Distressed Securities of companies that are in default, under bankruptcy protection or troubled 1 - 21 8 Other Includes investments held in funds that are less liquid, as well as other strategies which allow for broader allocation between public and private investments 158 1 158 1 Total hedge funds 2,520 1 2,716 9 Total $ 5,210 $ 2,426 $ 4,966 $ 1,956</t>
  </si>
  <si>
    <t>Gains or losses related to the eligible instruments for which AIG elected the fair value option</t>
  </si>
  <si>
    <t xml:space="preserve"> Gain (Loss) Three Months Ended June 30, Gain (Loss) Six Months Ended June 30, (in millions) 2019 2018 2019 2018 Assets: Bond and equity securities $ 283 $ 129 $ 638 $ 152 Alternative investments (a) 151 96 381 224 Liabilities: Long-term debt (b) ( 93) 16 ( 153) 68 Total gain $ 341 $ 241 $ 866 $ 444 (a) Includes certain hedge funds, private equity funds and other investment partnerships. (b) Includes GIAs, notes, bonds and mortgages payable.</t>
  </si>
  <si>
    <t>Difference between fair values and aggregate contractual principal amounts, fair value option</t>
  </si>
  <si>
    <t xml:space="preserve"> June 30, 2019 December 31, 2018 Outstanding Outstanding (in millions) Fair Value Principal Amount Difference Fair Value Principal Amount Difference Liabilities: Long-term debt * $ 2,303 $ 1,703 $ 600 $ 2,213 $ 1,653 $ 560 * Includes GIAs, notes, bonds, loans and mortgages payable.</t>
  </si>
  <si>
    <t>Fair value assets measured on nonrecurring basis and impairment charges</t>
  </si>
  <si>
    <t xml:space="preserve"> Assets at Fair Value Impairment Charges Non-Recurring Basis Three Months Ended June 30, Six Months Ended June 30, (in millions) Level 1 Level 2 Level 3 Total 2019 2018 2019 2018 June 30, 2019 Other investments $ - $ - $ 259 $ 259 $ 17 $ 61 $ 58 $ 89 Other assets - - 1 1 9 1 17 1 Total $ - $ - $ 260 $ 260 $ 26 $ 62 $ 75 $ 90 December 31, 2018 Other investments $ - $ - $ 315 $ 315 Other assets - - 11 11 Total $ - $ - $ 326 $ 326 </t>
  </si>
  <si>
    <t>Carrying values and estimated fair values of AIG's financial instruments</t>
  </si>
  <si>
    <t xml:space="preserve"> Estimated Fair Value Carrying (in millions) Level 1 Level 2 Level 3 Total Value June 30, 2019 Assets: Mortgage and other loans receivable $ - $ 104 $ 45,314 $ 45,418 $ 43,556 Other invested assets - 670 6 676 677 Short-term investments - 9,566 - 9,566 9,566 Cash 2,935 - - 2,935 2,935 Other assets 213 19 - 232 232 Liabilities: Policyholder contract deposits associated with investment-type contracts - 342 129,787 130,129 124,133 Other liabilities - 2,394 - 2,394 2,394 Long-term debt - 26,782 8,940 35,722 33,988 December 31, 2018 Assets: Mortgage and other loans receivable $ - $ 105 $ 43,522 $ 43,627 $ 43,135 Other invested assets - 731 6 737 737 Short-term investments - 6,659 - 6,659 6,659 Cash 2,873 - - 2,873 2,873 Other assets 308 35 - 343 343 Liabilities: Policyholder contract deposits associated with investment-type contracts - 339 121,035 121,374 120,602 Other liabilities - 1,154 - 1,154 1,154 Long-term debt - 22,822 8,775 31,597 32,327</t>
  </si>
  <si>
    <t>INVESTMENTS (Tables)</t>
  </si>
  <si>
    <t>Investment [Line Items]</t>
  </si>
  <si>
    <t>The amortized cost or cost and fair value of AIG's available for sale securities and other invested assets carried at fair value</t>
  </si>
  <si>
    <t xml:space="preserve"> Other-Than- Amortized Gross Gross Temporary Cost or Unrealized Unrealized Fair Impairments (in millions) Cost Gains Losses Value in AOCI (a) June 30, 2019 Bonds available for sale: U.S. government and government sponsored entities $ 3,978 $ 253 $ ( 3) $ 4,228 $ - Obligations of states, municipalities and political subdivisions 14,600 1,365 ( 19) 15,946 - Non-U.S. governments 14,690 800 ( 90) 15,400 - Corporate debt 135,357 10,030 ( 827) 144,560 4 Mortgage-backed, asset-backed and collateralized: RMBS 30,064 3,199 ( 87) 33,176 1,238 CMBS 13,074 579 ( 29) 13,624 31 CDO/ABS 18,299 413 ( 85) 18,627 18 Total mortgage-backed, asset-backed and collateralized 61,437 4,191 ( 201) 65,427 1,287 Total bonds available for sale (b) $ 230,062 $ 16,639 $ ( 1,140) $ 245,561 $ 1,291 December 31, 2018 Bonds available for sale: U.S. government and government sponsored entities $ 3,170 $ 132 $ ( 42) $ 3,260 $ - Obligations of states, municipalities and political subdivisions 15,421 701 ( 121) 16,001 4 Non-U.S. governments 14,376 451 ( 302) 14,525 - Corporate debt 130,436 3,911 ( 3,647) 130,700 4 Mortgage-backed, asset-backed and collateralized: RMBS 31,940 2,754 ( 317) 34,377 1,155 CMBS 12,673 242 ( 214) 12,701 31 CDO/ABS 17,764 228 ( 165) 17,827 17 Total mortgage-backed, asset-backed and collateralized 62,377 3,224 ( 696) 64,905 1,203 Total bonds available for sale (b) $ 225,780 $ 8,419 $ ( 4,808) $ 229,391 $ 1,211 (a) Represents the amount of other-than-temporary impairments recognized in Accumulated other comprehensive income (loss). Amount includes unrealized gains and losses on impaired securities relating to changes in the fair value of such securities subsequent to the impairment measurement date. (b) At both June 30, 2019 and December 31, 2018, bonds available for sale held by us that were below investment grade or not rated totaled $ 28.8 billion.</t>
  </si>
  <si>
    <t>The fair value and gross unrealized losses on AIG's available for sale securities, aggregated by major investment category and length of time that individual securities have been in a continuous unrealized loss position</t>
  </si>
  <si>
    <t xml:space="preserve"> Less than 12 Months 12 Months or More Total Gross Gross Gross Fair Unrealized Fair Unrealized Fair Unrealized (in millions) Value Losses Value Losses Value Losses June 30, 2019 Bonds available for sale: U.S. government and government sponsored entities $ 219 $ 1 $ 267 $ 2 $ 486 $ 3 Obligations of states, municipalities and political subdivisions 63 1 492 18 555 19 Non-U.S. governments 1,112 34 805 56 1,917 90 Corporate debt 9,361 477 8,162 350 17,523 827 RMBS 3,483 35 2,578 52 6,061 87 CMBS 724 7 960 22 1,684 29 CDO/ABS 5,438 54 2,123 31 7,561 85 Total bonds available for sale $ 20,400 $ 609 $ 15,387 $ 531 $ 35,787 $ 1,140 December 31, 2018 Bonds available for sale: U.S. government and government sponsored entities $ 574 $ 13 $ 873 $ 29 $ 1,447 $ 42 Obligations of states, municipalities and political subdivisions 1,965 51 1,530 70 3,495 121 Non-U.S. governments 3,851 149 2,422 153 6,273 302 Corporate debt 47,364 2,181 20,056 1,466 67,420 3,647 RMBS 5,231 94 5,641 223 10,872 317 CMBS 2,646 47 4,264 167 6,910 214 CDO/ABS 9,169 144 1,324 21 10,493 165 Total bonds available for sale $ 70,800 $ 2,679 $ 36,110 $ 2,129 $ 106,910 $ 4,808</t>
  </si>
  <si>
    <t>The amortized cost and fair value of fixed maturity securities available for sale by contractual maturity</t>
  </si>
  <si>
    <t xml:space="preserve"> Total Fixed Maturity Securities Fixed Maturity Securities in a Loss Available for Sale Position Available for Sale (in millions) Amortized Cost Fair Value Amortized Cost Fair Value June 30, 2019 Due in one year or less $ 11,150 $ 11,362 $ 1,918 $ 1,890 Due after one year through five years 45,645 46,989 6,616 6,393 Due after five years through ten years 42,945 45,229 5,914 5,728 Due after ten years 68,885 76,554 6,972 6,470 Mortgage-backed, asset-backed and collateralized 61,437 65,427 15,507 15,306 Total $ 230,062 $ 245,561 $ 36,927 $ 35,787 December 31, 2018 Due in one year or less $ 9,539 $ 9,674 $ 2,322 $ 2,294 Due after one year through five years 47,400 47,905 17,382 16,844 Due after five years through ten years 42,363 42,045 27,724 26,517 Due after ten years 64,101 64,862 35,319 32,980 Mortgage-backed, asset-backed and collateralized 62,377 64,905 28,971 28,275 Total $ 225,780 $ 229,391 $ 111,718 $ 106,910</t>
  </si>
  <si>
    <t>The gross realized gains and gross realized losses from sales of AIG's available for sale securities</t>
  </si>
  <si>
    <t xml:space="preserve"> Three Months Ended June 30, Six Months Ended June 30, 2019 2018 2019 2018 Gross Gross Gross Gross Gross Gross Gross Gross Realized Realized Realized Realized Realized Realized Realized Realized (in millions) Gains Losses Gains Losses Gains Losses Gains Losses Fixed maturity securities $ 173 $ 86 $ 100 $ 113 $ 266 $ 210 $ 170 $ 173 Equity securities - - - - - - 16 - Total $ 173 $ 86 $ 100 $ 113 $ 266 $ 210 $ 186 $ 173</t>
  </si>
  <si>
    <t>The fair value of AIG's other securities</t>
  </si>
  <si>
    <t xml:space="preserve"> June 30, 2019 December 31, 2018 Fair Percent Fair Percent (in millions) Value of Total Value of Total Fixed maturity securities: U.S. government and government sponsored entities $ 2,199 19 % $ 2,665 21 % Non-U.S. governments 56 - 45 - Corporate debt 1,798 16 1,671 13 Mortgage-backed, asset-backed and collateralized : RMBS 1,324 12 1,714 14 CMBS 418 4 388 3 CDO/ABS and other collateralized * 4,666 41 4,932 39 Total mortgage-backed, asset-backed and collateralized 6,408 57 7,034 56 Total fixed maturity securities 10,461 92 11,415 90 Equity securities 880 8 1,253 10 Total $ 11,341 100 % $ 12,668 100 % * Includes $ 159 million and $ 178 million of U.S. government agency-backed ABS at June 30, 2019 and December 31, 2018, respectively.</t>
  </si>
  <si>
    <t>Components of other invested assets</t>
  </si>
  <si>
    <t xml:space="preserve"> June 30, December 31, (in millions) 2019 2018 Alternative investments (a) (b) $ 8,760 $ 8,966 Investment real estate (c) 9,287 8,935 All other investments 1,407 1,440 Total $ 19,454 $ 19,341 (a) At June 30, 2019, included hedge funds of $ 3.9 billion, private equity funds of $ 4.6 billion and affordable housing partnerships of $ 344 million. At December 31, 2018, included hedge funds of $ 4.2 billion, private equity funds of $ 4.3 billion and affordable housing partnerships of $ 438 million. (b) At June 30, 2019, approximately 67 percent of our hedge fund portfolio is available for redemption in 2019. The remaining 33 percent will be available for redemption between 2020 and 2027. (c) Net of accumulated depreciation of $ 684 million and $ 598 million at June 30, 2019 and December 31, 2018, respectively.</t>
  </si>
  <si>
    <t>Components of net investment income</t>
  </si>
  <si>
    <t xml:space="preserve"> Three Months Ended Six Months Ended June 30, June 30, (in millions) 2019 2018 2019 2018 Available for sale fixed maturity securities, including short-term investments $ 2,701 $ 2,536 $ 5,354 $ 5,146 Other fixed maturity securities 281 ( 10) 608 ( 31) Equity securities ( 22) 3 57 ( 29) Interest on mortgage and other loans 518 447 1,016 897 Alternative investments (a) 345 171 764 508 Real estate 62 30 131 61 Other investments ( 8) 14 ( 60) 24 Total investment income 3,877 3,191 7,870 6,576 Investment expenses 132 126 246 250 Net investment income $ 3,745 $ 3,065 $ 7,624 $ 6,326 (a) Includes income from hedge funds, private equity funds and affordable housing partnerships. Hedge funds are recorded as of the balance sheet date. Private equity funds are generally reported on a one-quarter lag. Net Realized Capital Gains and Losses</t>
  </si>
  <si>
    <t>Components of net realized capital gains (losses)</t>
  </si>
  <si>
    <t xml:space="preserve"> Three Months Ended Six Months Ended June 30, June 30, (in millions) 2019 2018 2019 2018 Sales of fixed maturity securities $ 87 $ ( 13) $ 56 $ ( 3) Sales of equity securities - - - 16 Other-than-temporary impairments: Change in intent - - ( 3) ( 49) Foreign currency declines ( 3) ( 6) ( 9) ( 12) Issuer-specific credit events ( 25) ( 30) ( 96) ( 62) Adverse projected cash flows ( 2) - ( 5) - Provision for loan losses 14 ( 26) ( 10) ( 50) Foreign exchange transactions ( 2) ( 187) ( 39) ( 134) Variable annuity embedded derivatives, net of related hedges ( 40) 36 ( 301) 183 All other derivatives and hedge accounting 207 375 135 150 Other 168 16 230 107 Net realized capital gains (losses) $ 404 $ 165 $ ( 42) $ 146</t>
  </si>
  <si>
    <t>Schedule of increase (decrease) in unrealized appreciation (depreciation) of available for sale securities and other investments</t>
  </si>
  <si>
    <t>The following table presents the increase (decrease) in unrealized appreciation (depreciation) of our available for sale securities and other investments: Three Months Ended Six Months Ended June 30, June 30, (in millions) 2019 2018 2019 2018 Increase (decrease) in unrealized appreciation (depreciation) of investments: Fixed maturity securities $ 5,906 $ ( 2,969) $ 11,888 $ ( 7,938) Other investments 1 ( 3) ( 68) ( 28) Total increase (decrease) in unrealized appreciation (depreciation) of investments $ 5,907 $ ( 2,972) $ 11,820 $ ( 7,966) The following table summarizes the unrealized gains and losses recognized in Net Investment Income during the reporting period on equity securities still held at the reporting date: Three Months Ended June 30, 2019 2018 Other Other Invested Invested (in millions) Equities Assets Total Equities Assets Total Net gains and losses recognized during the period on equity securities $ ( 22) $ 271 $ 249 $ 3 $ 122 $ 125 Less: Net gains and losses recognized during the period on equity securities sold during the period ( 7) 146 139 14 28 42 Unrealized gains and losses recognized during the reporting period on equity securities still held at the reporting date $ ( 15) $ 125 $ 110 $ ( 11) $ 94 $ 83 Six Months Ended June 30, 2019 2018 Other Other Invested Invested (in millions) Equities Assets Total Equities Assets Total Net gains and losses recognized during the period on equity securities $ 57 $ 510 $ 567 $ ( 28) $ 314 $ 286 Less: Net gains and losses recognized during the period on equity securities sold during the period 12 156 168 6 27 33 Unrealized gains and losses recognized during the reporting period on equity securities still held at the reporting date $ 45 $ 354 $ 399 $ ( 34) $ 287 $ 253</t>
  </si>
  <si>
    <t>Credit impairments recognized in earnings for available for sale fixed maturity securities</t>
  </si>
  <si>
    <t xml:space="preserve"> Three Months Ended Six Months Ended June 30, June 30, (in millions) 2019 2018 2019 2018 Balance, beginning of period $ 53 $ 358 $ - $ 526 Increases due to: Credit impairments on new securities subject to impairment losses 27 3 95 17 Additional credit impairments on previously impaired securities - 28 6 45 Reductions due to: Credit impaired securities fully disposed for which there was no prior intent or requirement to sell ( 38) ( 80) ( 59) ( 131) Accretion on securities previously impaired due to credit * ( 8) ( 121) ( 8) ( 269) Balance, end of period $ 34 $ 188 $ 34 $ 188 * Represents both accretion recognized due to changes in cash flows expected to be collected over the remaining expected term of the credit impaired securities and the accretion due to the passage of time.</t>
  </si>
  <si>
    <t>Schedule of Purchased Credit Impaired (PCI) Securities, at acquisition date</t>
  </si>
  <si>
    <t>(in millions) At Date of Acquisition Contractually required payments (principal and interest) $ 36,306 Cash flows expected to be collected * 29,786 Recorded investment in acquired securities 20,097 * Represents undiscounted expected cash flows, including both principal and interest.</t>
  </si>
  <si>
    <t>Schedule of Purchased Credit Impaired (PCI) Securities, at reporting date</t>
  </si>
  <si>
    <t>(in millions) June 30, 2019 December 31, 2018 Outstanding principal balance $ 11,576 $ 12,495 Amortized cost 7,879 8,646 Fair value 9,639 10,280</t>
  </si>
  <si>
    <t>Activity for accretable yield on Purchased Credit Impaired (PCI) Securities</t>
  </si>
  <si>
    <t>The following table presents activity for the accretable yield on PCI securities: Three Months Ended Six Months Ended June 30, June 30, (in millions) 2019 2018 2019 2018 Balance, beginning of period $ 6,801 $ 7,601 $ 7,210 $ 7,501 Newly purchased PCI securities 1 4 13 27 Accretion ( 151) ( 190) ( 323) ( 377) Effect of changes in interest rate indices ( 266) ( 32) ( 400) 174 Net reclassification from (to) non-accretable difference, including effects of prepayments 17 78 ( 98) 136 Balance, end of period $ 6,402 $ 7,461 $ 6,402 $ 7,461</t>
  </si>
  <si>
    <t>Schedule of fair value of securities pledged to counterparties under secured financing transactions</t>
  </si>
  <si>
    <t>(in millions) June 30, 2019 December 31, 2018 Fixed maturity securities available for sale $ 2,216 $ 1,050 Other bond securities, at fair value $ 122 $ 122</t>
  </si>
  <si>
    <t>Transfer of Certain Financial Assets Accounted for as Secured Borrowings</t>
  </si>
  <si>
    <t xml:space="preserve"> Remaining Contractual Maturity of the Agreements (in millions) Overnight and Continuous up to 30 days 31 - 90 days 91 - 364 days 365 days or greater Total June 30, 2019 Bonds available for sale: Non-U.S. governments $ 57 $ 11 $ - $ - $ - $ 68 Corporate debt 56 189 5 - - 250 Other bond securities: U.S. government and government sponsored entities 22 - - - - 22 Non-U.S. governments - - 3 - - 3 Corporate debt - 33 64 - - 97 Total $ 135 $ 233 $ 72 $ - $ - $ 440 December 31, 2018 Bonds available for sale: Non-U.S. governments $ 25 $ 35 $ - $ - $ - $ 60 Corporate debt 51 55 - - - 106 Other bond securities: U.S. government and government sponsored entities 11 - - - - 11 Non-U.S. governments - 3 - - - 3 Corporate debt 17 38 53 - - 108 Total $ 104 $ 131 $ 53 $ - $ - $ 288 Remaining Contractual Maturity of the Agreements (in millions) Overnight and Continuous up to 30 days 31 - 90 days 91 - 364 days 365 days or greater Total June 30, 2019 Bonds available for sale: Obligations of states, municipalities and political subdivisions $ - $ - $ - $ - $ - $ - Non-U.S. governments - - - - - - Corporate debt - 444 707 747 - 1,898 Total $ - $ 444 $ 707 $ 747 $ - $ 1,898 December 31, 2018 Bonds available for sale: Obligations of states, municipalities and political subdivisions $ - $ 50 $ 130 $ - $ - $ 180 Non-U.S. governments - 21 8 - - 29 Corporate debt - 330 345 - - 675 Total $ - $ 401 $ 483 $ - $ - $ 884</t>
  </si>
  <si>
    <t>Schedule of fair value of securities pledged to the entity under reverse repurchase agreements</t>
  </si>
  <si>
    <t>(in millions) June 30, 2019 December 31, 2018 Securities collateral pledged to us $ 2,587 $ 426 Amount sold or repledged by us 121 106</t>
  </si>
  <si>
    <t>LENDING ACTIVITIES (Tables)</t>
  </si>
  <si>
    <t>Composition of Mortgages and other loans receivable</t>
  </si>
  <si>
    <t xml:space="preserve"> June 30, December 31, (in millions) 2019 2018 Commercial mortgages * $ 33,437 $ 32,882 Residential mortgages 6,324 6,532 Life insurance policy loans 2,108 2,147 Commercial loans, other loans and notes receivable 2,094 1,971 Total mortgage and other loans receivable 43,963 43,532 Allowance for credit losses ( 407) ( 397) Mortgage and other loans receivable, net $ 43,556 $ 43,135 * Commercial mortgages primarily represent loans for apartments, offices and retail properties, with exposures in New York and California representing the largest geographic concentrations (aggregating approximately 23 percent and 10 percent, respectively, at June 30, 2019, and 22 percent and 11 percent, respectively, at December 31, 2018).</t>
  </si>
  <si>
    <t>Schedule of debt service coverage ratio and loan-to-value ratio for the commercial mortgage loans</t>
  </si>
  <si>
    <t xml:space="preserve"> Debt Service Coverage Ratios (a) (in millions) &gt;1.20X 1.00X - 1.20X &lt;1.00X Total June 30, 2019 Loan-to-Value Ratios (b) Less than 65% $ 19,243 $ 2,054 $ 245 $ 21,542 65% to 75% 9,720 564 214 10,498 76% to 80% 975 19 3 997 Greater than 80% 201 88 111 400 Total commercial mortgages $ 30,139 $ 2,725 $ 573 $ 33,437 December 31, 2018 Loan-to-Value Ratios (b) Less than 65% $ 19,204 $ 2,543 $ 250 $ 21,997 65% to 75% 9,060 300 203 9,563 76% to 80% 476 20 15 511 Greater than 80% 596 103 112 811 Total commercial mortgages $ 29,336 $ 2,966 $ 580 $ 32,882 (a) The debt service coverage ratio compares a property’s net operating income to its debt service payments, including principal and interest. Our weighted average debt service coverage ratio was 1.9X for both periods ended June 30, 2019 and December 31, 2018. (b) The loan-to-value ratio compares the current unpaid principal balance of the loan to the estimated fair value of the underlying property collateralizing the loan. Our weighted average loan-to-value ratio was 58 percent for both periods ended June 30, 2019, and December 31, 2018.</t>
  </si>
  <si>
    <t>Schedule of credit quality indicators for the commercial mortgage loans</t>
  </si>
  <si>
    <t xml:space="preserve"> Number Percent of Class of (dollars in millions) Loans Apartments Offices Retail Industrial Hotel Others Total (c) Total $ June 30, 2019 Credit Quality Performance Indicator: In good standing 743 $ 12,012 $ 9,790 $ 5,505 $ 2,973 $ 2,462 $ 568 $ 33,310 100 % Restructured (a) 2 - 92 - - 15 - 107 - 90 days or less delinquent - - - - - - - - - &gt;90 days delinquent or in process of foreclosure 1 - 20 - - - - 20 - Total (b) 746 $ 12,012 $ 9,902 $ 5,505 $ 2,973 $ 2,477 $ 568 $ 33,437 100 % Allowance for credit losses: Specific $ - $ 6 $ 1 $ - $ 1 $ - $ 8 - % General 109 103 52 12 20 6 302 1 Total allowance for credit losses $ 109 $ 109 $ 53 $ 12 $ 21 $ 6 $ 310 1 % December 31, 2018 Credit Quality Performance Indicator: In good standing 762 $ 11,190 $ 9,774 $ 5,645 $ 3,074 $ 2,507 $ 580 $ 32,770 100 % Restructured (a) 2 - 96 - - 16 - 112 - 90 days or less delinquent - - - - - - - - - &gt;90 days delinquent or in process of foreclosure - - - - - - - - - Total (b) 764 $ 11,190 $ 9,870 $ 5,645 $ 3,074 $ 2,523 $ 580 $ 32,882 100 % Allowance for credit losses: Specific $ - $ 2 $ - $ - $ 1 $ - $ 3 - % General 122 104 51 13 19 6 315 1 Total allowance for credit losses $ 122 $ 106 $ 51 $ 13 $ 20 $ 6 $ 318 1 % (a) Loans that have been modified in troubled debt restructurings and are performing according to their restructured terms. For additional discussion of troubled debt restructurings see Note 7 to the Consolidated Financial Statements in the 2018 Annual Report.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t>
  </si>
  <si>
    <t>Schedule of changes in the allowance for losses on Mortgage and other loans receivable</t>
  </si>
  <si>
    <t>Six Months Ended June 30, 2019 2018 Commercial Other Commercial Other (in millions) Mortgages Loans Total Mortgages Loans Total Allowance, beginning of year $ 318 $ 79 $ 397 $ 247 $ 75 $ 322 Loans charged off - - - ( 16) - ( 16) Recoveries of loans previously charged off - - - - - - Net charge-offs - - - ( 16) - ( 16) Provision for loan losses ( 8) 18 10 51 ( 1) 50 Allowance, end of period $ 310 * $ 97 $ 407 $ 282 * $ 74 $ 356 * Of the total allowance, $ 8 million and $ 5 million relate to individually assessed credit losses on $ 173 million and $ 60 million of commercial mortgages at June 30, 2019 and 2018, respectively.</t>
  </si>
  <si>
    <t>VARIABLE INTEREST ENTITIES (Tables)</t>
  </si>
  <si>
    <t>Variable Interest Entity Primary Beneficiary</t>
  </si>
  <si>
    <t>Variable Interest Entity [Line Items]</t>
  </si>
  <si>
    <t>Schedule of Variable Interest Entities</t>
  </si>
  <si>
    <t xml:space="preserve"> Real Estate and Affordable Investment Securitization Housing (in millions) Entities (d) Vehicles (e) Partnerships Other Total June 30, 2019 Assets: Bonds available for sale $ - $ 7,786 $ - $ - $ 7,786 Other bond securities - 3,709 - 2 3,711 Mortgage and other loans receivable - 3,767 - - 3,767 Other invested assets 5,607 - 3,625 26 9,258 Other (a) 510 1,870 490 72 2,942 Total assets (b) $ 6,117 $ 17,132 $ 4,115 $ 100 $ 27,464 Liabilities: Long-term debt $ 2,884 $ 3,916 $ 2,153 $ 4 $ 8,957 Other (c) 237 216 204 24 681 Total liabilities $ 3,121 $ 4,132 $ 2,357 $ 28 $ 9,638 December 31, 2018 Assets: Bonds available for sale $ - $ 7,662 $ - $ - $ 7,662 Other bond securities - 3,923 - 2 3,925 Mortgage and other loans receivable - 3,693 - - 3,693 Other invested assets 5,212 - 3,142 24 8,378 Other (a) 580 1,581 394 70 2,625 Total assets (b) $ 5,792 $ 16,859 $ 3,536 $ 96 $ 26,283 Liabilities: Long-term debt $ 2,577 $ 3,154 $ 1,834 $ 4 $ 7,569 Other (c) 227 165 159 24 575 Total liabilities $ 2,804 $ 3,319 $ 1,993 $ 28 $ 8,144 (a) Comprised primarily of Short-term investments and Other assets at June 30, 2019 and December 31, 2018. (b) The assets of each VIE can be used only to settle specific obligations of that VIE. (c) Comprised primarily of Other liabilities at June 30, 2019 and December 31, 2018. (d) At June 30, 2019 and December 31, 2018, off-balance sheet exposure primarily consisting of commitments to real estate and investment entities was $ 2.8 billion and $ 1.4 billion, respectively. (e) At June 30, 2019 and December 31, 2018, $ 16.3 billion and $ 16.0 billion, respectively, of the total assets of consolidated securitization vehicles were owed to AIG Parent or its subsidiaries.</t>
  </si>
  <si>
    <t>Variable Interest Entity Not Primary Beneficiary</t>
  </si>
  <si>
    <t>Schedule of Assets And Liabilities of Variable Interest Entities by Balance Sheets Location</t>
  </si>
  <si>
    <t xml:space="preserve"> Maximum Exposure to Loss Total VIE On-Balance Off-Balance (in millions) Assets Sheet (b) Sheet Total June 30, 2019 Real estate and investment entities (a) $ 259,675 $ 6,454 $ 3,502 $ 9,956 Affordable housing partnerships 3,360 472 - 472 Other 5,330 333 - (c) 333 Total $ 268,365 $ 7,259 $ 3,502 $ 10,761 December 31, 2018 Real estate and investment entities (a) $ 309,598 $ 6,820 $ 2,501 $ 9,321 Affordable housing partnerships 4,116 607 - 607 Other 2,813 284 1,222 (c) 1,506 Total $ 316,527 $ 7,711 $ 3,723 $ 11,434 (a) Comprised primarily of hedge funds and private equity funds. (b) At June 30, 2019 and December 31, 2018, $ 6.9 billion and $ 7.4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si>
  <si>
    <t>DERIVATIVES AND HEDGE ACCOUNTING (Tables)</t>
  </si>
  <si>
    <t>Notional amounts and fair values of derivative instruments</t>
  </si>
  <si>
    <t xml:space="preserve"> June 30, 2019 December 31, 2018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322 $ 2 $ 540 $ 10 $ 10 $ - $ 866 $ 19 Foreign exchange contracts 5,631 370 2,835 144 6,357 363 2,536 147 Derivatives not designated as hedging instruments: (a) Interest rate contracts 59,082 3,273 34,013 2,285 42,821 2,890 27,329 2,004 Foreign exchange contracts 10,460 896 7,630 816 11,134 801 5,434 711 Equity contracts 15,496 743 5,447 47 17,807 398 2,399 15 Credit contracts (b) 3 1 1,441 195 8 1 1,406 236 Other contracts (c) 40,579 13 58 6 39,070 15 58 6 Total derivatives, gross $ 131,573 $ 5,298 $ 51,964 $ 3,503 $ 117,207 $ 4,468 $ 40,028 $ 3,138 Counterparty netting (d) ( 2,080) ( 2,080) ( 1,713) ( 1,713) Cash collateral (e) ( 2,315) ( 303) ( 1,840) ( 187) Total derivatives on condensed consolidated balance sheets (f) $ 903 $ 1,120 $ 915 $ 1,238 (a) Fair value amounts are shown before the effects of counterparty netting adjustments and offsetting cash collateral. (b) As of June 30, 2019 and December 31, 2018, included CDSs on super senior multi-sector CDOs with a net notional amount of $ 448 million and $ 592 million (fair value liability of $ 163 million and $ 224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Liabilities, respectively. Fair value of assets related to bifurcated embedded derivatives was zero 6.1 billion and $ 4.1 billion, respectively, at June 30, 2019 and December 31, 2018. A bifurcated embedded derivative is generally presented with the host contract in the Condensed Consolidated Balance Sheets. Embedded derivatives are primarily related to guarantee features in variable annuity products, which include equity and interest rate components.</t>
  </si>
  <si>
    <t>Gain (loss) recognized in earnings on AIG's derivative instruments in fair value hedging relationships in the Consolidated Statements of Income</t>
  </si>
  <si>
    <t xml:space="preserve"> Gains/(Losses) Recognized in Earnings for: Hedging Excluded Hedged (in millions) Derivatives (a) Components (b) Items Net Impact Three Months Ended June 30, 2019 Interest rate contracts : Realized capital gains/(losses) $ - $ - $ - $ - Interest credited to policyholder account balances 9 - ( 9) - Net investment income - - - - Foreign exchange contracts : Realized capital gains/(losses) 58 57 ( 58) 57 Three Months Ended June 30, 2018 Interest rate contracts : Realized capital gains/(losses) $ - $ - $ - $ - Interest credited to policyholder account balances - - - - Net investment income - - - - Foreign exchange contracts : Realized capital gains/(losses) 199 37 ( 199) 37 Six Months Ended June 30, 2019 Interest rate contracts : Realized capital gains/(losses) $ - $ - $ - $ - Interest credited to policyholder account balances 14 - ( 14) - Net investment income ( 1) - 1 - Foreign exchange contracts : Realized capital gains/(losses) 50 43 ( 50) 43 Six Months Ended June 30, 2018 Interest rate contracts : Realized capital gains/(losses) $ ( 8) $ - $ 9 $ 1 Interest credited to policyholder account balances - - - - Net investment income - - - - Foreign exchange contracts : Realized capital gains/(losses) 191 4 ( 191) 4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t>
  </si>
  <si>
    <t>Effect of AIG's derivative instruments not designated as hedging instruments in the Consolidated Statements of Income</t>
  </si>
  <si>
    <t xml:space="preserve"> Gains (Losses) Recognized in Earnings Three Months Ended Six Months Ended June 30, June 30, (in millions) 2019 2018 2019 2018 By Derivative Type: Interest rate contracts $ 615 $ ( 224) $ 974 $ ( 622) Foreign exchange contracts 231 391 203 252 Equity contracts 89 ( 114) ( 119) ( 187) Credit contracts 17 1 9 12 Other contracts 18 17 34 34 Embedded derivatives ( 832) 344 ( 1,281) 935 Total $ 138 $ 415 $ ( 180) $ 424 By Classification: Policy fees $ 18 $ 17 $ 35 $ 34 Net investment income ( 50) 1 ( 55) ( 3) Net realized capital gains (losses) 165 369 ( 169) 356 Other income - 29 - 41 Policyholder benefits and claims incurred 5 ( 1) 9 ( 4) Total $ 138 $ 415 $ ( 180) $ 424</t>
  </si>
  <si>
    <t>INSURANCE LIABILITIES (Tables)</t>
  </si>
  <si>
    <t>Claims Development [Line Items]</t>
  </si>
  <si>
    <t>Schedule of reconciliation of activity in the liability for unpaid claims and claims adjustment expense</t>
  </si>
  <si>
    <t>The following table presents the roll-forward of activity in Loss Reserves: Three Months Ended Six Months Ended June 30, June 30, (in millions) 2019 2018 2019 2018 Liability for unpaid loss and loss adjustment expenses, beginning of period $ 82,496 $ 78,098 $ 83,639 $ 78,393 Reinsurance recoverable ( 31,784) ( 27,211) ( 31,690) ( 26,708) Net Liability for unpaid loss and loss adjustment expenses, beginning of period 50,712 50,887 51,949 51,685 Losses and loss adjustment expenses incurred : Current year 4,795 4,452 9,600 9,130 Prior years, excluding discount and amortization of deferred gain ( 132) ( 26) ( 147) ( 65) Prior years, discount charge (benefit) 244 9 741 ( 177) Prior years, amortization of deferred gain on retroactive reinsurance (a) ( 56) ( 69) ( 142) ( 108) Total losses and loss adjustment expenses incurred 4,851 4,366 10,052 8,780 Losses and loss adjustment expenses paid : Current year ( 1,148) ( 910) ( 1,492) ( 1,520) Prior years ( 4,562) ( 4,635) ( 10,682) ( 9,414) Total losses and loss adjustment expenses paid ( 5,710) ( 5,545) ( 12,174) ( 10,934) Other changes : Foreign exchange effect ( 209) ( 431) 7 ( 157) Retroactive reinsurance adjustment (net of discount) (b) 80 30 ( 110) ( 67) Total other changes ( 129) ( 401) ( 103) ( 224) Liability for unpaid loss and loss adjustment expenses, end of period: Net liability for unpaid losses and loss adjustment expenses 49,724 49,307 49,724 49,307 Reinsurance recoverable 31,333 27,406 31,333 27,406 Total $ 81,057 $ 76,713 $ 81,057 $ 76,713 (a) Includes $ 6 million and $ 8 million for the retroactive reinsurance agreement with NICO covering U.S. asbestos exposures for the three-month periods ended June 30, 2019 and 2018, respectively, and $ 15 million and $ 13 million for the six-month periods ended June 30, 2019 and 2018, respectively. (b) Includes change in discount on retroactive reinsurance of $( 125) million and $( 20) million for the three-month periods ended June 30, 2019 and 2018, respectively, and $( 432) million and $ 108 million for the six-month periods ended June 30, 2019 and 2018, respectively.</t>
  </si>
  <si>
    <t>Schedule of loss reserve discount and loss reserve discount benefit (charge)</t>
  </si>
  <si>
    <t xml:space="preserve"> June 30, 2019 December 31, 2018 North North America America Commercial Legacy Commercial Legacy (in millions) Insurance Portfolio Total Insurance Portfolio Total U.S. workers' compensation $ 2,258 $ 812 $ 3,070 $ 2,782 $ 973 $ 3,755 Retroactive reinsurance ( 1,288) - ( 1,288) ( 1,720) - ( 1,720) Total reserve discount * $ 970 $ 812 $ 1,782 $ 1,062 $ 973 $ 2,035 * Excludes $ 188 million and $ 163 million of discount related to certain long tail liabilities in the United Kingdom at June 30, 2019 and December 31, 2018, respectively. Three Months Ended June 30, 2019 2018 North North America America Commercial Legacy Commercial Legacy (in millions) Insurance Portfolio Total Insurance Portfolio Total Current accident year $ 32 $ - $ 32 $ 23 $ - $ 23 Accretion and other adjustments to prior year discount 8 ( 11) ( 3) ( 133) ( 12) ( 145) Effect of interest rate changes ( 170) ( 71) ( 241) 96 40 136 Net reserve discount benefit (charge) ( 130) ( 82) ( 212) ( 14) 28 14 Change in discount on loss reserves ceded under retroactive reinsurance 125 - 125 20 - 20 Net change in total reserve discount (a) $ ( 5) $ ( 82) $ ( 87) $ 6 $ 28 $ 34 Six Months Ended June 30, 2019 2018 North North America America Commercial Legacy Commercial Legacy (in millions) Insurance Portfolio Total Insurance Portfolio Total Current accident year $ 56 $ - $ 56 $ 42 $ - $ 42 Accretion and other adjustments to prior year discount ( 243) ( 24) ( 267) ( 88) ( 30) ( 118) Effect of interest rate changes ( 337) ( 137) ( 474) 219 76 295 Net reserve discount benefit (charge) ( 524) ( 161) ( 685) 173 46 219 Change in discount on loss reserves ceded under retroactive reinsurance 432 - 432 ( 108) - ( 108) Net change in total reserve discount (b) $ ( 92) $ ( 161) $ ( 253) $ 65 $ 46 $ 111 (a) Excludes $( 9) million and $ 7 million discount related to certain long tail liabilities in the United Kingdom for the three-month periods ended June 30, 2019 and 2018, respectively. (b) Excludes $ 26 million and $ 3 million discount related to certain long tail liabilities in the United Kingdom for the six-month periods ended June 30, 2019 and 2018, respectively.</t>
  </si>
  <si>
    <t>EQUITY (Tables)</t>
  </si>
  <si>
    <t>Rollforward of common stock outstanding</t>
  </si>
  <si>
    <t>Six Months Ended June 30, 2019 Common Treasury Common Stock Stock Issued Stock Outstanding Shares, beginning of year 1,906,671,492 ( 1,040,062,063) 866,609,429 Shares issued - 3,292,082 3,292,082 Shares repurchased - - - Shares, end of period 1,906,671,492 ( 1,036,769,981) 869,901,511</t>
  </si>
  <si>
    <t>Dividends Paid</t>
  </si>
  <si>
    <t>The following table presents declaration date, record date, payment date and dividends paid per share on AIG Common Stock: Dividends Paid Declaration Date Record Date Payment Date Per Common Share May 6, 2019 June 14, 2019 June 28, 2019 $ 0.32 February 13, 2019 March 15, 2019 March 29, 2019 0.32 May 2, 2018 June 14, 2018 June 28, 2018 $ 0.32 February 8, 2018 March 15, 2018 March 29, 2018 0.32</t>
  </si>
  <si>
    <t>Repurchases Of Common Stock and Warrant</t>
  </si>
  <si>
    <t>The following table presents repurchases of AIG Common Stock and warrants to purchase shares of AIG Common Stock: Six Months Ended June 30, (in millions) 2019 2018 Aggregate repurchases of common stock $ - $ 646 Total number of common shares repurchased - 12 Aggregate repurchases of warrants $ - $ 4 Total number of warrants repurchased * - - * For the six-month period ended June 30, 2019, we did not repurchase any warrants to purchase shares of AIG Common Stock. For the six-month period ended June 30, 2018, we repurchased 266,453 warrants to purchase shares of AIG Common Stock.</t>
  </si>
  <si>
    <t xml:space="preserve">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March 31, 2019, net of tax $ 638 $ 5,129 $ ( 2,562) $ ( 1,087) $ 10 $ 2,128 Change in unrealized appreciation of investments 95 5,812 - - - 5,907 Change in deferred policy acquisition costs adjustment and other ( 6) ( 868) - - - ( 874) Change in future policy benefits - ( 1,181) - - - ( 1,181) Change in foreign currency translation adjustments - - ( 133) - - ( 133) Change in net actuarial loss - - - 15 - 15 Change in prior service credit - - - - - - Change in deferred tax asset (liability) ( 7) ( 849) 4 ( 7) - ( 859) Change in fair value of liabilities under fair value option attributable to changes in own credit risk - - - - ( 2) ( 2) Total other comprehensive income (loss) 82 2,914 ( 129) 8 ( 2) 2,873 Noncontrolling interests - 9 1 - - 10 Balance, June 30, 2019, net of tax $ 720 $ 8,034 $ ( 2,692) $ ( 1,079) $ 8 $ 4,991 Balance, December 31, 2018, net of tax $ ( 38) $ 2,426 $ ( 2,725) $ ( 1,086) $ 10 $ ( 1,413) Change in unrealized appreciation of investments 944 10,876 - - - 11,820 Change in deferred policy acquisition costs adjustment and other ( 14) ( 1,724) - - - ( 1,738) Change in future policy benefits - ( 2,249) - - - ( 2,249) Change in foreign currency translation adjustments - - 55 - - 55 Change in net actuarial loss - - - 16 - 16 Change in prior service credit - - - ( 1) - ( 1) Change in deferred tax liability ( 172) ( 1,281) ( 20) ( 8) - ( 1,481) Change in fair value of liabilities under fair value option attributable to changes in own credit risk - - - - ( 2) ( 2) Total other comprehensive income (loss) 758 5,622 35 7 ( 2) 6,420 Noncontrolling interests - 14 2 - - 16 Balance, June 30, 2019, net of tax $ 720 $ 8,034 $ ( 2,692) $ ( 1,079) $ 8 $ 4,991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March 31, 2018, net of tax $ 812 $ 4,700 $ ( 2,216) $ ( 1,085) $ 9 $ 2,220 Cumulative effect of change in accounting principles - - - - - - Change in unrealized depreciation of investments ( 1,368) ( 1,604) - - - ( 2,972) Change in deferred policy acquisition costs adjustment and other 84 271 - - - 355 Change in future policy benefits - 383 - - - 383 Change in foreign currency translation adjustments - - ( 195) - - ( 195) Change in net actuarial loss - - - 22 - 22 Change in prior service cost - - - 2 - 2 Change in deferred tax asset (liability) 238 194 ( 15) ( 1) - 416 Change in fair value of liabilities under fair value option attributable to changes in own credit risk - - - - ( 1) ( 1) Total other comprehensive income (loss) ( 1,046) ( 756) ( 210) 23 ( 1) ( 1,990) Noncontrolling interests - - - - - - Balance, June 30, 2018, net of tax $ ( 234) $ 3,944 $ ( 2,426) $ ( 1,062) $ 8 $ 230 Balance, December 31, 2017, net of tax $ 793 $ 7,693 $ ( 2,090) $ ( 931) $ - $ 5,465 Cumulative effect of change in accounting principles 169 ( 285) ( 284) ( 183) 7 ( 576) Change in unrealized depreciation of investments ( 1,608) ( 6,358) - - - ( 7,966) Change in deferred policy acquisition costs adjustment and other 114 905 - - - 1,019 Change in future policy benefits - 1,124 - - - 1,124 Change in foreign currency translation adjustments - - ( 23) - - ( 23) Change in net actuarial loss - - - 38 - 38 Change in prior service credit - - - ( 2) - ( 2) Change in deferred tax asset (liability) 298 865 ( 29) 16 - 1,150 Change in fair value of liabilities under fair value option attributable to changes in own credit risk - - - - 1 1 Total other comprehensive income (loss) ( 1,196) ( 3,464) ( 52) 52 1 ( 4,659) Noncontrolling interests - - - - - - Balance, June 30, 2018, net of tax $ ( 234) $ 3,944 $ ( 2,426) $ ( 1,062) $ 8 $ 230</t>
  </si>
  <si>
    <t>Other comprehensive income (loss) reclassification adjustments</t>
  </si>
  <si>
    <t xml:space="preserve"> Unrealized Appreciation (Depreciation) of Fixed Fair Value of Maturity Investments Unrealized Liabilities Under on Which Other-Than- Appreciation Foreign Retirement Fair Value Option Temporary Credit (Depreciation) Currency Plan Attributable to Impairments Were of All Other Translation Liabilities Changes in (in millions) Recognized Investments Adjustments Adjustment Own Credit Risk Total Three Months Ended June 30, 2019 Unrealized change arising during period $ 85 $ 3,854 $ ( 133) $ 5 $ ( 2) $ 3,809 Less: Reclassification adjustments included in net income ( 4) 91 - ( 10) - 77 Total other comprehensive income (loss), before income tax expense (benefit) 89 3,763 ( 133) 15 ( 2) 3,732 Less: Income tax expense (benefit) 7 849 ( 4) 7 - 859 Total other comprehensive income (loss), net of income tax expense (benefit) $ 82 $ 2,914 $ ( 129) $ 8 $ ( 2) $ 2,873 Three Months Ended June 30, 2018 Unrealized change arising during period $ ( 1,282) $ ( 964) $ ( 195) $ 16 $ ( 1) $ ( 2,426) Less: Reclassification adjustments included in net income 2 ( 14) - ( 8) - ( 20) Total other comprehensive income (loss), before income tax expense (benefit) ( 1,284) ( 950) ( 195) 24 ( 1) ( 2,406) Less: Income tax expense (benefit) ( 238) ( 194) 15 1 - ( 416) Total other comprehensive income (loss), net of income tax expense (benefit) $ ( 1,046) $ ( 756) $ ( 210) $ 23 $ ( 1) $ ( 1,990) Six Months Ended June 30, 2019 Unrealized change arising during period $ 926 $ 6,963 $ 55 $ - $ ( 2) $ 7,942 Less: Reclassification adjustments included in net income ( 4) 60 - ( 15) - 41 Total other comprehensive income (loss), before income tax expense 930 6,903 55 15 ( 2) 7,901 Less: Income tax expense 172 1,281 20 8 - 1,481 Total other comprehensive income (loss), net of income tax expense $ 758 $ 5,622 $ 35 $ 7 $ ( 2) $ 6,420 Six Months Ended June 30, 2018 Unrealized change arising during period $ ( 1,490) $ ( 4,350) $ ( 23) $ 19 $ 1 $ ( 5,843) Less: Reclassification adjustments included in net income 4 ( 21) - ( 17) - ( 34) Total other comprehensive income (loss), before income tax expense (benefit) ( 1,494) ( 4,329) ( 23) 36 1 ( 5,809) Less: Income tax expense (benefit) ( 298) ( 865) 29 ( 16) - ( 1,150) Total other comprehensive income (loss), net of income tax expense (benefit) $ ( 1,196) $ ( 3,464) $ ( 52) $ 52 $ 1 $ ( 4,659)</t>
  </si>
  <si>
    <t>Schedule of effect of the reclassification of significant items out of Accumulated other comprehensive income on the respective line items in the Consolidated Statements of Income</t>
  </si>
  <si>
    <t xml:space="preserve"> Amount Reclassified from Accumulated Other Comprehensive Income Affected Line Item in the Condensed Consolidated Statements of Income Three Months Ended June 30, (in millions) 2019 2018 Unrealized appreciation (depreciation) of fixed maturity securities on which other-than-temporary credit impairments were taken Investments $ ( 4) $ 2 Other realized capital gains Total ( 4) 2 Unrealized appreciation (depreciation) of all other investments Investments 91 ( 15) Other realized capital gains Deferred acquisition costs adjustment - 1 Amortization of deferred policy acquisition costs Future policy benefits - - Policyholder benefits and losses incurred Total 91 ( 14) Change in retirement plan liabilities adjustment Prior-service credit - 1 * Actuarial losses ( 10) ( 9) * Total ( 10) ( 8) Total reclassifications for the period $ 77 $ ( 20) Amount Reclassified from Accumulated Other Comprehensive Income Affected Line Item in the Condensed Consolidated Statements of Income Six Months Ended June 30, (in millions) 2019 2018 Unrealized appreciation (depreciation) of fixed maturity securities on which other-than-temporary credit impairments were taken Investments $ ( 4) $ 4 Other realized capital gains Total ( 4) 4 Unrealized appreciation (depreciation) of all other investments Investments 60 9 Other realized capital gains Deferred acquisition costs adjustment - ( 30) Amortization of deferred policy acquisition costs Future policy benefits - - Policyholder benefits and losses incurred Total 60 ( 21) Change in retirement plan liabilities adjustment Prior-service credit - 1 * Actuarial losses ( 15) ( 18) * Total ( 15) ( 17) Total reclassifications for the period $ 41 $ ( 34) * These Accumulated other comprehensive income components are included in the computation of net periodic pension cost. See Note 14 .</t>
  </si>
  <si>
    <t>EARNINGS PER COMMON SHARE (EPS) (Tables)</t>
  </si>
  <si>
    <t>Computation of basic and diluted EPS</t>
  </si>
  <si>
    <t xml:space="preserve"> Three Months Ended Six Months Ended June 30, June 30, (dollars in millions, except per common share data) 2019 2018 2019 2018 Numerator for EPS: Income from continuing operations $ 1,391 $ 931 $ 2,328 $ 1,881 Less: Net income (loss) from continuing operations attributable to noncontrolling interests 281 ( 6) 564 5 Less: Preferred stock dividends 7 - 7 - Income attributable to AIG common shareholders from continuing operations 1,103 937 1,757 1,876 Loss from discontinued operations, net of income tax expense ( 1) - ( 1) ( 1) Net income attributable to AIG common shareholders $ 1,102 $ 937 $ 1,756 $ 1,875 Denominator for EPS: Weighted average common shares outstanding — basic 876,382,884 903,215,488 875,885,588 905,566,733 Dilutive common shares 11,942,158 13,356,993 7,035,659 15,335,987 Weighted average common shares outstanding — diluted (a) 888,325,042 916,572,481 882,921,247 920,902,720 Income per common share attributable to AIG common shareholders: Basic: Income from continuing operations $ 1.26 $ 1.04 $ 2.00 $ 2.07 Income from discontinued operations $ - $ - $ - $ - Net income attributable to AIG common shareholders $ 1.26 $ 1.04 $ 2.00 $ 2.07 Diluted: Income from continuing operations $ 1.24 $ 1.02 $ 1.99 $ 2.04 Income from discontinued operations $ - $ - $ - $ - Net income attributable to AIG common shareholders $ 1.24 $ 1.02 $ 1.99 $ 2.04 (a) Dilutive common shares include our share-based employee compensation plans and a weighted average portion of the warrants issued to AIG shareholders as part of AIG’s recapitalization in January 2011. The number of common shares excluded from diluted shares outstanding was 5.4 million and 34.8 million for the three- and six-month periods ended June 30, 2019, respectively, and 5.2 million and 4.2 million for the three- and six-month periods ended June 30, 2018, respectively, because the effect of including those common shares in the calculation would have been anti-dilutive.</t>
  </si>
  <si>
    <t>EMPLOYEE BENEFITS (Tables)</t>
  </si>
  <si>
    <t>Defined Benefit Plan Disclosure [Line Items]</t>
  </si>
  <si>
    <t>Components of net periodic benefit cost</t>
  </si>
  <si>
    <t xml:space="preserve"> Pension Postretirement U.S. Non-U.S. U.S. Non-U.S. (in millions) Plans Plans Total Plans Plans Total Three Months Ended June 30, 2019 Components of net periodic benefit cost: Service cost $ 3 $ 4 $ 7 $ 1 $ - $ 1 Interest cost 43 4 47 1 - 1 Expected return on assets ( 57) ( 6) ( 63) - - - Amortization of prior service cost - 1 1 - - - Amortization of net (gain) loss 8 2 10 ( 1) - ( 1) Net periodic benefit cost (credit) ( 3) 5 2 1 - 1 Settlement charges - 1 1 - - - Net benefit cost (credit) $ ( 3) $ 6 $ 3 $ 1 $ - $ 1 Three Months Ended June 30, 2018 Components of net periodic benefit cost: Service cost $ 2 $ 5 $ 7 $ 1 $ 1 $ 2 Interest cost 40 4 44 1 1 2 Expected return on assets ( 70) ( 6) ( 76) - - - Amortization of prior service credit - - - ( 1) ( 1) ( 2) Amortization of net loss 7 2 9 - - - Net periodic benefit cost (credit) ( 21) 5 ( 16) 1 1 2 Settlement charges - - - - - - Net benefit cost (credit) $ ( 21) $ 5 $ ( 16) $ 1 $ 1 $ 2 Six Months Ended June 30, 2019 Components of net periodic benefit cost: Service cost $ 5 $ 10 $ 15 $ 1 $ - $ 1 Interest cost 87 8 95 3 1 4 Expected return on assets ( 114) ( 11) ( 125) - - - Amortization of prior service cost (credit) - 1 1 - ( 1) ( 1) Amortization of net (gain) loss 16 3 19 ( 1) - ( 1) Net periodic benefit cost (credit) ( 6) 11 5 3 - 3 Settlement credit - ( 3) ( 3) - - - Net benefit cost (credit) $ ( 6) $ 8 $ 2 $ 3 $ - $ 3 Six Months Ended June 30, 2018 Components of net periodic benefit cost: Service cost $ 4 $ 11 $ 15 $ 1 $ 1 $ 2 Interest cost 81 8 89 3 1 4 Expected return on assets ( 141) ( 13) ( 154) - - - Amortization of prior service cost (credit) - 1 1 ( 1) ( 1) ( 2) Amortization of net loss 14 4 18 - - - Net periodic benefit cost (credit) ( 42) 11 ( 31) 3 1 4 Settlement charges - - - - - - Net benefit cost (credit) $ ( 42) $ 11 $ ( 31) $ 3 $ 1 $ 4</t>
  </si>
  <si>
    <t>INFORMATION PROVIDED IN CONNECTION WITH OUTSTANDING DEBT (Tables)</t>
  </si>
  <si>
    <t>Condensed Consolidating Balance Sheets</t>
  </si>
  <si>
    <t xml:space="preserve"> American International Validus Reclassifications Group, Inc. Holdings, Other and Consolidated (in millions) (As Guarantor) Ltd. AIGLH Subsidiaries Eliminations AIG June 30, 2019 Assets: Short-term investments (a) $ 3,440 $ 2 $ - $ 13,729 $ ( 2,155) $ 15,016 Other investments (b) 4,416 - - 315,496 - 319,912 Total investments 7,856 2 - 329,225 ( 2,155) 334,928 Cash 20 - 1 2,914 - 2,935 Loans to subsidiaries (c) 34,906 - - 639 ( 35,545) - Investment in consolidated subsidiaries (c) 39,943 3,914 32,505 - ( 76,362) - Other assets, including deferred income taxes (d) 15,550 2,071 19 168,623 ( 1,857) 184,406 Total assets $ 98,275 $ 5,987 $ 32,525 $ 501,401 $ ( 115,919) $ 522,269 Liabilities: Insurance liabilities $ - $ - $ - $ 301,226 $ - $ 301,226 Long-term debt 23,009 356 643 12,283 - 36,291 Other liabilities, including intercompany balances (b) 10,088 7 37 112,526 ( 4,011) 118,647 Loans from subsidiaries (c) 639 - - 34,906 ( 35,545) - Total liabilities 33,736 363 680 460,941 ( 39,556) 456,164 Total AIG shareholders’ equity 64,539 5,624 31,845 38,894 ( 76,363) 64,539 Non-redeemable noncontrolling interests - - - 1,566 - 1,566 Total equity 64,539 5,624 31,845 40,460 ( 76,363) 66,105 Total liabilities and equity $ 98,275 $ 5,987 $ 32,525 $ 501,401 $ ( 115,919) $ 522,269 December 31, 2018 Assets: Short-term investments (a) $ 1,141 $ 2 $ - $ 10,329 $ ( 1,798) $ 9,674 Other investments (b) 3,377 - - 301,158 - 304,535 Total investments 4,518 2 - 311,487 ( 1,798) 314,209 Cash 2 9 9 2,853 - 2,873 Loans to subsidiaries (c) 34,963 - - 615 ( 35,578) - Investment in consolidated subsidiaries (c) 33,300 4,029 26,321 - ( 63,650) - Other assets, including deferred income taxes (d) 15,389 1,798 124 159,430 ( 1,839) 174,902 Total assets $ 88,172 $ 5,838 $ 26,454 $ 474,385 $ ( 102,865) $ 491,984 Liabilities: Insurance liabilities $ - $ - $ - $ 293,652 $ - $ 293,652 Long-term debt 22,422 359 643 11,116 - 34,540 Other liabilities, including intercompany balances (b) 8,774 228 144 100,974 ( 3,637) 106,483 Loans from subsidiaries (c) 615 - - 34,963 ( 35,578) - Total liabilities 31,811 587 787 440,705 ( 39,215) 434,675 Total AIG shareholders’ equity 56,361 5,251 25,667 32,732 ( 63,650) 56,361 Non-redeemable noncontrolling interests - - - 948 - 948 Total equity 56,361 5,251 25,667 33,680 ( 63,650) 57,309 Total liabilities and equity $ 88,172 $ 5,838 $ 26,454 $ 474,385 $ ( 102,865) $ 491,984 (a) At June 30, 2019, includes restricted cash of $ 18 million for Other Subsidiaries. At December 31, 2018, includes restricted cash of $ 124 million and $ 18 million for American International Group, Inc. (As Guarantor) and Other Subsidiaries, respectively. (b) Includes intercompany derivative positions, which are reported at fair value before credit valuation adjustment. (c) Eliminated in consolidation. (d) At June 30, 2019, includes restricted cash of $ 1 million and $ 231 million for American International Group, Inc. (As Guarantor) and Other Subsidiaries, respectively. At December 31, 2018, includes restricted cash of $ 1 million and $ 342 million for American International Group, Inc. (As Guarantor) and Other Subsidiaries, respectively.</t>
  </si>
  <si>
    <t>Condensed Consolidating Statements of Income (Loss)</t>
  </si>
  <si>
    <t xml:space="preserve"> American International Validus Reclassifications Group, Inc. Holdings, Other and Consolidated (in millions) (As Guarantor) Ltd. AIGLH Subsidiaries Eliminations AIG Three Months Ended June 30, 2019 Revenues: Equity in earnings of consolidated subsidiaries * $ 1,167 $ 109 $ 1,278 $ - $ ( 2,554) $ - Other income 277 4 - 12,316 ( 36) 12,561 Total revenues 1,444 113 1,278 12,316 ( 2,590) 12,561 Expenses: Interest expense 250 - 12 102 ( 4) 360 Loss on extinguishment of debt - 5 - 10 - 15 Other expenses 180 4 1 10,194 ( 30) 10,349 Total expenses 430 9 13 10,306 ( 34) 10,724 Income (loss) from continuing operations before income tax expense (benefit) 1,014 104 1,265 2,010 ( 2,556) 1,837 Income tax expense (benefit) ( 95) - ( 1) 542 - 446 Income (loss) from continuing operations 1,109 104 1,266 1,468 ( 2,556) 1,391 Loss from discontinued operations, net of income taxes - - - ( 1) - ( 1) Net income (loss) 1,109 104 1,266 1,467 ( 2,556) 1,390 Less: Net income from continuing operations attributable to noncontrolling interests - - - 281 - 281 Net income (loss) attributable to AIG $ 1,109 $ 104 $ 1,266 $ 1,186 $ ( 2,556) $ 1,109 Three Months Ended June 30, 2018 Revenues: Equity in earnings of consolidated subsidiaries * $ 845 $ - $ 459 $ - $ ( 1,304) $ - Other income 309 - - 11,179 143 11,631 Total revenues 1,154 - 459 11,179 ( 1,161) 11,631 Expenses: Interest expense 246 - 13 43 ( 3) 299 Loss on extinguishment of debt - - - 5 - 5 Other expenses 359 - - 9,738 ( 22) 10,075 Total expenses 605 - 13 9,786 ( 25) 10,379 Income (loss) from continuing operations before income tax expense (benefit) 549 - 446 1,393 ( 1,136) 1,252 Income tax expense (benefit) ( 389) - ( 1) 711 - 321 Income (loss) from continuing operations 938 - 447 682 ( 1,136) 931 Income (loss) from discontinued operations, net of income taxes ( 1) - - 1 - - Net income (loss) 937 - 447 683 ( 1,136) 931 Less: Net loss from continuing operations attributable to noncontrolling interests - - - ( 6) - ( 6) Net income (loss) attributable to AIG $ 937 $ - $ 447 $ 689 $ ( 1,136) $ 937 American International Validus Reclassifications Group, Inc. Holdings, Other and Consolidated (in millions) (As Guarantor) Ltd. AIGLH Subsidiaries Eliminations AIG Six Months Ended June 30, 2019 Revenues: Equity in earnings of consolidated subsidiaries * $ 1,875 $ 316 $ 1,978 $ - $ ( 4,169) $ - Other income 564 5 - 24,524 ( 76) 25,017 Total revenues 2,439 321 1,978 24,524 ( 4,245) 25,017 Expenses: Interest expense 496 - 25 196 ( 8) 709 Loss on extinguishment of debt - 9 - 4 - 13 Other expenses 368 5 1 20,998 ( 68) 21,304 Total expenses 864 14 26 21,198 ( 76) 22,026 Income (loss) from continuing operations before income tax expense (benefit) 1,575 307 1,952 3,326 ( 4,169) 2,991 Income tax expense (benefit) ( 189) - ( 2) 854 - 663 Income (loss) from continuing operations 1,764 307 1,954 2,472 ( 4,169) 2,328 Loss from discontinued operations, net of income taxes ( 1) - - - - ( 1) Net income (loss) 1,763 307 1,954 2,472 ( 4,169) 2,327 Less: Net income from continuing operations attributable to noncontrolling interests - - - 564 - 564 Net income (loss) attributable to AIG $ 1,763 $ 307 $ 1,954 $ 1,908 $ ( 4,169) $ 1,763 Six Months Ended June 30, 2018 Revenues: Equity in earnings of consolidated subsidiaries * $ 1,878 $ - $ 1,181 $ - $ ( 3,059) $ - Other income 567 - - 22,691 85 23,343 Total revenues 2,445 - 1,181 22,691 ( 2,974) 23,343 Expenses: Interest expense 466 - 25 91 ( 6) 576 Loss on extinguishment of debt - - - 9 - 9 Other expenses 511 - 1 19,844 ( 77) 20,279 Total expenses 977 - 26 19,944 ( 83) 20,864 Income (loss) from continuing operations before income tax expense (benefit) 1,468 - 1,155 2,747 ( 2,891) 2,479 Income tax expense (benefit) ( 408) - 2 1,004 - 598 Income (loss) from continuing operations 1,876 - 1,153 1,743 ( 2,891) 1,881 Loss from discontinued operations, net of income taxes ( 1) - - - - ( 1) Net income (loss) 1,875 - 1,153 1,743 ( 2,891) 1,880 Less: Net income from continuing operations attributable to noncontrolling interests - - - 5 - 5 Net income (loss) attributable to AIG $ 1,875 $ - $ 1,153 $ 1,738 $ ( 2,891) $ 1,875 * Eliminated in consolidation.</t>
  </si>
  <si>
    <t>Condensed Consolidating Statements of Comprehensive Income (Loss)</t>
  </si>
  <si>
    <t xml:space="preserve"> American International Validus Reclassifications Group, Inc. Holdings, Other and Consolidated (in millions) (As Guarantor) Ltd. AIGLH Subsidiaries Eliminations AIG Three Months Ended June 30, 2019 Net income (loss) $ 1,109 $ 104 $ 1,266 $ 1,467 $ ( 2,556) $ 1,390 Other comprehensive income (loss) 2,863 - 2,418 7,299 ( 9,707) 2,873 Comprehensive income (loss) 3,972 104 3,684 8,766 ( 12,263) 4,263 Total comprehensive income attributable to noncontrolling interests - - - 291 - 291 Comprehensive income (loss) attributable to AIG $ 3,972 $ 104 $ 3,684 $ 8,475 $ ( 12,263) $ 3,972 Three Months Ended June 30, 2018 Net income (loss) $ 937 $ - $ 447 $ 683 $ ( 1,136) $ 931 Other comprehensive income (loss) ( 1,990) - ( 1,510) ( 651) 2,161 ( 1,990) Comprehensive income (loss) ( 1,053) - ( 1,063) 32 1,025 ( 1,059) Total comprehensive loss attributable to noncontrolling interests - - - ( 6) - ( 6) Comprehensive income (loss) attributable to AIG $ ( 1,053) $ - $ ( 1,063) $ 38 $ 1,025 $ ( 1,053) Six Months Ended June 30, 2019 Net income (loss) $ 1,763 $ 307 $ 1,954 $ 2,472 $ ( 4,169) $ 2,327 Other comprehensive income (loss) 6,404 1 5,218 18,982 ( 24,185) 6,420 Comprehensive income (loss) 8,167 308 7,172 21,454 ( 28,354) 8,747 Total comprehensive income attributable to noncontrolling interests - - - 580 - 580 Comprehensive income (loss) attributable to AIG $ 8,167 $ 308 $ 7,172 $ 20,874 $ ( 28,354) $ 8,167 Six Months Ended June 30, 2018 Net income (loss) $ 1,875 $ - $ 1,153 $ 1,743 $ ( 2,891) $ 1,880 Other comprehensive income (loss) ( 4,659) - ( 3,465) (a) 20,909 (a) ( 17,444) ( 4,659) Comprehensive income (loss) ( 2,784) - ( 2,312) 22,652 ( 20,335) ( 2,779) Total comprehensive income attributable to noncontrolling interests - - - 5 - 5 Comprehensive income (loss) attributable to AIG $ ( 2,784) $ - $ ( 2,312) $ 22,647 $ ( 20,335) $ ( 2,784) (a) The Other comprehensive income (loss) amounts for AIGLH and Other Subsidiaries in the six months ended June 30, 2018, have been revised from $ 3.4 billion to $( 3.5) billion and from $ 14.0 billion to $ 20.9 billion, respectively, to correct Comprehensive income (loss) in the six months ended June 30, 2018. This correction has no impact on AIG’s consolidated financial statements and is not considered material to previously issued financial statements.</t>
  </si>
  <si>
    <t>Condensed Consolidating Statements of Cash Flows</t>
  </si>
  <si>
    <t xml:space="preserve"> American International Validus Reclassifications Group, Inc. Holdings, Other and Consolidated (in millions) (As Guarantor) Ltd. AIGLH Subsidiaries Eliminations AIG Six Months Ended June 30, 2019 Net cash (used in) provided by operating activities $ 1,278 $ ( 9) $ 982 $ ( 1,232) $ ( 2,291) $ ( 1,272) Cash flows from investing activities: Sales of investments 1,064 - - 31,107 ( 504) 31,667 Sales of divested businesses, net - - - - - - Purchase of investments ( 1,408) - - ( 31,062) 504 ( 31,966) Loans to subsidiaries - net 551 - - ( 20) ( 531) - Contributions from (to) subsidiaries - net ( 319) - - - 319 - Acquisition of businesses, net of cash and restricted cash acquired - - - - - - Net change in short-term investments ( 1,769) - - ( 3,068) - ( 4,837) Other, net 41 - - 948 - 989 Net cash (used in) investing activities ( 1,840) - - ( 2,095) ( 212) ( 4,147) Cash flows from financing activities: Issuance of long-term debt 595 - - 1,604 - 2,199 Repayments of long-term debt ( 6) - - ( 904) - ( 910) Issuance of preferred stock 485 - - - - 485 Purchase of common stock - - - - - - Intercompany loans - net 20 - - ( 551) 531 - Cash dividends paid on preferred stock ( 7) - - - - ( 7) Cash dividends paid on common stock ( 557) - ( 990) ( 1,301) 2,291 ( 557) Other, net ( 74) - - 4,401 ( 319) 4,008 Net cash (used in) provided by financing activities 456 - ( 990) 3,249 2,503 5,218 Effect of exchange rate changes on cash and restricted cash - - - 28 - 28 Change in cash and restricted cash ( 106) ( 9) ( 8) ( 50) - ( 173) Cash and restricted cash at beginning of year 127 9 9 3,213 - 3,358 Cash and restricted cash at end of period $ 21 $ - $ 1 $ 3,163 $ - $ 3,185 Six Months Ended June 30, 2018 Net cash (used in) provided by operating activities $ 1,312 $ - $ 1,211 $ ( 849) $ ( 2,014) $ ( 340) Cash flows from investing activities: Sales of investments 3,800 - - 29,992 ( 2,628) 31,164 Sales of divested businesses, net - - - 10 - 10 Purchase of investments ( 1,327) - - ( 29,805) 2,628 ( 28,504) Loans to subsidiaries - net 422 - - ( 25) ( 397) - Contributions from (to) subsidiaries - net 57 - - - ( 57) - Net change in short-term investments ( 4,017) - - 177 - ( 3,840) Other, net ( 51) - - ( 249) - ( 300) Net cash (used in) provided by investing activities ( 1,116) - - 100 ( 454) ( 1,470) Cash flows from financing activities: Issuance of long-term debt 2,472 - - 1,032 - 3,504 Repayments of long-term debt ( 1,313) - - ( 646) - ( 1,959) Purchase of common stock ( 646) - - - - ( 646) Intercompany loans - net 25 - - ( 422) 397 - Cash dividends paid on common stock ( 575) - ( 1,228) ( 786) 2,014 ( 575) Other, net ( 162) - - 1,204 57 1,099 Net cash (used in) provided by financing activities ( 199) - ( 1,228) 382 2,468 1,423 Effect of exchange rate changes on cash and restricted cash - - - 30 - 30 Change in cash and restricted cash ( 3) - ( 17) ( 337) - ( 357) Cash and restricted cash at beginning of year 8 - 20 2,709 - 2,737 Cash and restricted cash at end of period $ 5 $ - $ 3 $ 2,372 $ - $ 2,380</t>
  </si>
  <si>
    <t>Supplementary Disclosure of Condensed Consolidating Cash Flow Information</t>
  </si>
  <si>
    <t xml:space="preserve"> American International Validus Reclassifications Group, Inc. Holdings, Other and Consolidated (in millions) (As Guarantor) Ltd. AIGLH Subsidiaries Eliminations AIG June 30, 2019 Cash $ 20 $ - $ 1 $ 2,914 $ - $ 2,935 Restricted cash included in Short-term investments - - - 18 - 18 Restricted cash included in Other assets 1 - - 231 - 232 Total cash and restricted cash shown in the Condensed Consolidating Statements of Cash Flows $ 21 $ - $ 1 $ 3,163 $ - $ 3,185 Cash (paid) received during the 2019 period for: Interest: Third party $ ( 497) $ ( 11) $ ( 25) $ ( 151) $ - $ ( 684) Intercompany ( 1) - - 1 - - Taxes: Income tax authorities $ ( 10) $ - $ - $ ( 130) $ - $ ( 140) Intercompany 695 - - ( 695) - - June 30, 2018 Cash $ 3 $ - $ 3 $ 2,129 $ - $ 2,135 Restricted cash included in Short-term investments 1 - - 17 - 18 Restricted cash included in Other assets 1 - - 226 - 227 Total cash and restricted cash shown in the Condensed Consolidating Statements of Cash Flows $ 5 $ - $ 3 $ 2,372 $ - $ 2,380 Cash (paid) received during the 2018 period for: Interest: Third party $ ( 478) $ - $ ( 23) $ ( 163) $ - $ ( 664) Intercompany ( 1) - ( 1) 2 - - Taxes: Income tax authorities $ ( 17) $ - $ - $ ( 23) $ - $ ( 40) Intercompany 846 - - ( 846) - -</t>
  </si>
  <si>
    <t>Supplementary disclosure of non-cash activities</t>
  </si>
  <si>
    <t>Six Months Ended June 30, (in millions) 2019 2018 Intercompany non-cash financing and investing activities: Capital contributions $ 15 $ 2,339 Dividends received in the form of securities 624 60 Return of capital 15 2,706</t>
  </si>
  <si>
    <t>BASIS OF PRESENTATION (Details)</t>
  </si>
  <si>
    <t>Jun. 30, 2019item$ / shares</t>
  </si>
  <si>
    <t>Dec. 31, 2018$ / shares</t>
  </si>
  <si>
    <t>Basis of Presentation [Line Items]</t>
  </si>
  <si>
    <t>Common Stock, Par or Stated Value Per Share | $ / shares</t>
  </si>
  <si>
    <t>Minimum</t>
  </si>
  <si>
    <t>Number of Countries in which Entity Operates | item</t>
  </si>
  <si>
    <t>SUMMARY OF SIGNIFICANT ACCOUNTING POLICIES (Details) $ in Millions</t>
  </si>
  <si>
    <t>Jan. 01, 2019USD ($)</t>
  </si>
  <si>
    <t>Lease liability</t>
  </si>
  <si>
    <t>Right of use asset</t>
  </si>
  <si>
    <t>SEGMENT INFORMATION (Details - Continuing operations by operating segment) - USD ($) $ in Millions</t>
  </si>
  <si>
    <t>Segment Reporting Information [Line Items]</t>
  </si>
  <si>
    <t>Total Revenues</t>
  </si>
  <si>
    <t>Adjusted pre-tax income (loss)</t>
  </si>
  <si>
    <t>AIG Consolidation and Eliminations</t>
  </si>
  <si>
    <t>Total AIG Consolidated adjusted revenues and adjusted pre-tax income (loss)</t>
  </si>
  <si>
    <t>General Insurance | Reportable Segments</t>
  </si>
  <si>
    <t>General Insurance | Reportable Segments | North America</t>
  </si>
  <si>
    <t>General Insurance | Reportable Segments | International</t>
  </si>
  <si>
    <t>Life and Retirement | Reportable Segments</t>
  </si>
  <si>
    <t>Life and Retirement | Reportable Segments | Individual Retirement</t>
  </si>
  <si>
    <t>Life and Retirement | Reportable Segments | Group Retirement</t>
  </si>
  <si>
    <t>Life and Retirement | Reportable Segments | Life Insurance</t>
  </si>
  <si>
    <t>Life and Retirement | Reportable Segments | Institutional Markets</t>
  </si>
  <si>
    <t>Other Operations</t>
  </si>
  <si>
    <t>Legacy Portfolio</t>
  </si>
  <si>
    <t>SEGMENT INFORMATION (Details - Continuing operations by operating segment - Pretax operating income to pre-tax income) - USD ($) $ in Millions</t>
  </si>
  <si>
    <t>Reconciling items from adjusted pre-tax income to pre-tax income):</t>
  </si>
  <si>
    <t>Changes in fair value of equity securities</t>
  </si>
  <si>
    <t>Gain (Loss) on extinguishment of debt</t>
  </si>
  <si>
    <t>Income (loss) from divested businesses</t>
  </si>
  <si>
    <t>Net reserve discount benefit (charge)</t>
  </si>
  <si>
    <t>Revenues</t>
  </si>
  <si>
    <t>Reconciling items from adjusted pre-tax income to pre-tax income | Total Revenues</t>
  </si>
  <si>
    <t>Changes in fair values of securities used to hedge guaranteed living benefits</t>
  </si>
  <si>
    <t>Changes in benefit reserves and DAC, VOBA and SIA related to net realized capital gains (losses)</t>
  </si>
  <si>
    <t>Professional fees related to regulatory or accounting changes</t>
  </si>
  <si>
    <t>Other income (expense) - net</t>
  </si>
  <si>
    <t>Net realized capital gains (losses)</t>
  </si>
  <si>
    <t>Non-operating litigation reserves and settlements</t>
  </si>
  <si>
    <t>(Unfavorable) favorable prior year development and related amortization changes ceded under retroactive reinsurance agreements</t>
  </si>
  <si>
    <t>Integration and transaction costs associated with acquired business</t>
  </si>
  <si>
    <t>Restructuring and other costs</t>
  </si>
  <si>
    <t>Reconciling items from adjusted pre-tax income to pre-tax income | Adjusted Pre-Tax Income (loss)</t>
  </si>
  <si>
    <t>SEGMENT INFORMATION (Details - Narrative)</t>
  </si>
  <si>
    <t>Jun. 30, 2019segment</t>
  </si>
  <si>
    <t>General Insurance</t>
  </si>
  <si>
    <t>Number of operating segments</t>
  </si>
  <si>
    <t>Life and Retirement</t>
  </si>
  <si>
    <t>BUSINESS COMBINATION (Details - Pro Forma Income Statement Information) - Validus Holding Ltd [Member] - USD ($) $ / shares in Units, $ in Millions</t>
  </si>
  <si>
    <t>Basic net income attributable to AIG common shareholders</t>
  </si>
  <si>
    <t>Diluted net income attributable to AIG common shareholders</t>
  </si>
  <si>
    <t>BUSINESS COMBINATION (Details - Narrative) - USD ($) $ in Millions</t>
  </si>
  <si>
    <t>Jul. 18, 2018</t>
  </si>
  <si>
    <t>Business Acquisition [Line Items]</t>
  </si>
  <si>
    <t>Validus Holding Ltd [Member]</t>
  </si>
  <si>
    <t>Interest acquired</t>
  </si>
  <si>
    <t>100.00%</t>
  </si>
  <si>
    <t>Cash consideration paid</t>
  </si>
  <si>
    <t>Validus Holding Ltd [Member] | North America Operating Segment [Member]</t>
  </si>
  <si>
    <t>Goodwill</t>
  </si>
  <si>
    <t>Validus Holding Ltd [Member] | International Operating Segment [Member]</t>
  </si>
  <si>
    <t>AlphaCat [Member]</t>
  </si>
  <si>
    <t>FAIR VALUE MEASUREMENTS (Details - Assets and Liabilities Measured at Fair Value on a Recurring Basis) - USD ($)</t>
  </si>
  <si>
    <t>Fair Value, Assets Measured on Recurring Basis</t>
  </si>
  <si>
    <t>Bonds available for sale</t>
  </si>
  <si>
    <t>Other bond securities</t>
  </si>
  <si>
    <t>Equity securities</t>
  </si>
  <si>
    <t>Derivative Assets, Fair Value, Gross</t>
  </si>
  <si>
    <t>Derivative assets, Counterparty netting</t>
  </si>
  <si>
    <t>Derivative assets, Cash collateral</t>
  </si>
  <si>
    <t>Derivative assets</t>
  </si>
  <si>
    <t>Fair Value, Liabilities Measured on Recurring Basis</t>
  </si>
  <si>
    <t>Derivative Liabilities, Fair Value, Gross</t>
  </si>
  <si>
    <t>Derivative liabilities, Counterparty netting</t>
  </si>
  <si>
    <t>Derivative liabilities, Cash collateral</t>
  </si>
  <si>
    <t>Derivative liabilities</t>
  </si>
  <si>
    <t>Other liabilities</t>
  </si>
  <si>
    <t>Fair Value Using Net Asset Value Per Share or its equivalent</t>
  </si>
  <si>
    <t>U.S. government and government sponsored entities</t>
  </si>
  <si>
    <t>Assets transferred from Level 1 to Level 2</t>
  </si>
  <si>
    <t>Non-U.S. governments</t>
  </si>
  <si>
    <t>Recurring Basis</t>
  </si>
  <si>
    <t>Derivative assets, Counterparty netting and cash collateral</t>
  </si>
  <si>
    <t>Fair value assets measured on recurring basis, total</t>
  </si>
  <si>
    <t>Derivative liabilities, Counterparty netting and cash collateral</t>
  </si>
  <si>
    <t>Fair value liabilities measured on recurring basis, total</t>
  </si>
  <si>
    <t>Recurring Basis | Interest rate contracts</t>
  </si>
  <si>
    <t>Recurring Basis | Foreign exchange contracts</t>
  </si>
  <si>
    <t>Recurring Basis | Equity contracts</t>
  </si>
  <si>
    <t>Recurring Basis | Credit contracts</t>
  </si>
  <si>
    <t>Recurring Basis | Other contracts</t>
  </si>
  <si>
    <t>Recurring Basis | U.S. government and government sponsored entities</t>
  </si>
  <si>
    <t>Recurring Basis | Obligations of states, municipalities and political subdivisions</t>
  </si>
  <si>
    <t>Recurring Basis | Non-U.S. governments</t>
  </si>
  <si>
    <t>Recurring Basis | Corporate debt</t>
  </si>
  <si>
    <t>Recurring Basis | Residential mortgage-backed securities (RMBS)</t>
  </si>
  <si>
    <t>Recurring Basis | Commercial mortgage-backed securities (CMBS)</t>
  </si>
  <si>
    <t>Recurring Basis | Collateralized Debt Obligations/Asset Backed Securities (CDO/ABS)</t>
  </si>
  <si>
    <t>Recurring Basis | Level 1</t>
  </si>
  <si>
    <t>Recurring Basis | Level 1 | Interest rate contracts</t>
  </si>
  <si>
    <t>Recurring Basis | Level 1 | Foreign exchange contracts</t>
  </si>
  <si>
    <t>Recurring Basis | Level 1 | Equity contracts</t>
  </si>
  <si>
    <t>Recurring Basis | Level 1 | Credit contracts</t>
  </si>
  <si>
    <t>Recurring Basis | Level 1 | Other contracts</t>
  </si>
  <si>
    <t>Recurring Basis | Level 1 | U.S. government and government sponsored entities</t>
  </si>
  <si>
    <t>Recurring Basis | Level 1 | Obligations of states, municipalities and political subdivisions</t>
  </si>
  <si>
    <t>Recurring Basis | Level 1 | Non-U.S. governments</t>
  </si>
  <si>
    <t>Recurring Basis | Level 1 | Corporate debt</t>
  </si>
  <si>
    <t>Recurring Basis | Level 1 | Residential mortgage-backed securities (RMBS)</t>
  </si>
  <si>
    <t>Recurring Basis | Level 1 | Commercial mortgage-backed securities (CMBS)</t>
  </si>
  <si>
    <t>Recurring Basis | Level 1 | Collateralized Debt Obligations/Asset Backed Securities (CDO/ABS)</t>
  </si>
  <si>
    <t>Recurring Basis | Level 2</t>
  </si>
  <si>
    <t>Recurring Basis | Level 2 | Interest rate contracts</t>
  </si>
  <si>
    <t>Recurring Basis | Level 2 | Foreign exchange contracts</t>
  </si>
  <si>
    <t>Recurring Basis | Level 2 | Equity contracts</t>
  </si>
  <si>
    <t>Recurring Basis | Level 2 | Credit contracts</t>
  </si>
  <si>
    <t>Recurring Basis | Level 2 | Other contracts</t>
  </si>
  <si>
    <t>Recurring Basis | Level 2 | U.S. government and government sponsored entities</t>
  </si>
  <si>
    <t>Recurring Basis | Level 2 | Obligations of states, municipalities and political subdivisions</t>
  </si>
  <si>
    <t>Recurring Basis | Level 2 | Non-U.S. governments</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3</t>
  </si>
  <si>
    <t>Recurring Basis | Level 3 | Interest rate contracts</t>
  </si>
  <si>
    <t>Recurring Basis | Level 3 | Foreign exchange contracts</t>
  </si>
  <si>
    <t>Recurring Basis | Level 3 | Equity contracts</t>
  </si>
  <si>
    <t>Recurring Basis | Level 3 | Credit contracts</t>
  </si>
  <si>
    <t>Recurring Basis | Level 3 | Other contracts</t>
  </si>
  <si>
    <t>Recurring Basis | Level 3 | U.S. government and government sponsored entities</t>
  </si>
  <si>
    <t>Recurring Basis | Level 3 | Obligations of states, municipalities and political subdivisions</t>
  </si>
  <si>
    <t>Recurring Basis | Level 3 | Non-U.S. governments</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FAIR VALUE MEASUREMENTS (Details - Changes in Level 3 Recurring Fair Value Measurements) - USD ($) $ in Millions</t>
  </si>
  <si>
    <t>Fair value assets and liabilities measured on recurring basis, unobservable input reconciliation calculation</t>
  </si>
  <si>
    <t>Balance Beginning of Period</t>
  </si>
  <si>
    <t>Net Realized and Unrealized Gains (Losses) Included in Income</t>
  </si>
  <si>
    <t>Other Comprehensive Income (Loss)</t>
  </si>
  <si>
    <t>Purchases, Sales, Issuances and Settlements, Net</t>
  </si>
  <si>
    <t>Gross Transfers In, assets</t>
  </si>
  <si>
    <t>Gross Transfers Out, assets</t>
  </si>
  <si>
    <t>Balance End of Period</t>
  </si>
  <si>
    <t>Changes in Unrealized Gains (Losses) on Instruments Held at End of Period, assets</t>
  </si>
  <si>
    <t>Liabilities</t>
  </si>
  <si>
    <t>Balance at the Beginning of the Period</t>
  </si>
  <si>
    <t>Net realized and unrealized gains and losses related to Level 3 items, liabilities</t>
  </si>
  <si>
    <t>Gross Transfers In, liabilities</t>
  </si>
  <si>
    <t>Gross Transfers Out, liabilities</t>
  </si>
  <si>
    <t>Balance at the End of the Period</t>
  </si>
  <si>
    <t>Changes in Unrealized Gains (Losses) Included in Income on Instruments Held at End of Year, liabilities</t>
  </si>
  <si>
    <t>Derivative liabilities, net</t>
  </si>
  <si>
    <t>Interest rate contracts</t>
  </si>
  <si>
    <t>Foreign exchange contracts</t>
  </si>
  <si>
    <t>Equity contracts</t>
  </si>
  <si>
    <t>Credit contracts</t>
  </si>
  <si>
    <t>Other contracts</t>
  </si>
  <si>
    <t>Bonds available for sale | Obligations of states, municipalities and political subdivisions</t>
  </si>
  <si>
    <t>Bonds available for sale | Non-U.S. governments</t>
  </si>
  <si>
    <t>Bonds available for sale | Corporate debt</t>
  </si>
  <si>
    <t>Bonds available for sale | Residential mortgage-backed securities (RMBS)</t>
  </si>
  <si>
    <t>Bonds available for sale | Commercial mortgage-backed securities (CMBS)</t>
  </si>
  <si>
    <t>Bonds available for sale | Collateralized Debt Obligations/Asset Backed Securities (CDO/ABS)</t>
  </si>
  <si>
    <t>Other bond securities | Corporate debt</t>
  </si>
  <si>
    <t>Other bond securities | Residential mortgage-backed securities (RMBS)</t>
  </si>
  <si>
    <t>Other bond securities | Commercial mortgage-backed securities (CMBS)</t>
  </si>
  <si>
    <t>Other bond securities | Collateralized Debt Obligations/Asset Backed Securities (CDO/ABS)</t>
  </si>
  <si>
    <t>FAIR VALUE MEASUREMENTS (Details - Net realized and unrealized gains and losses included in income related to Level 3 assets and liabilities) - USD ($) $ in Millions</t>
  </si>
  <si>
    <t>Fair Value, Assets and Liabilities Measured on Recurring and Nonrecurring Basis [Line Items]</t>
  </si>
  <si>
    <t>Net realized and unrealized gains and losses related to Level 3 items, asset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Equity securities | Investment Income</t>
  </si>
  <si>
    <t>Equity securities | Net realized capital gains (losses)</t>
  </si>
  <si>
    <t>Equity securities | Other Income</t>
  </si>
  <si>
    <t>Other invested assets | Investment Income</t>
  </si>
  <si>
    <t>Other invested assets | Net realized capital gains (losses)</t>
  </si>
  <si>
    <t>Other invested assets | Other Income</t>
  </si>
  <si>
    <t>FAIR VALUE MEASUREMENTS (Details - Gross components of purchases, sales, issuances and settlements) - USD ($)</t>
  </si>
  <si>
    <t>Fair Value, Assets and Liabilities Measured on Recurring Basis Unobservable Input Reconciliation [Line Items]</t>
  </si>
  <si>
    <t>Purchases, Sales, Issuances and Settlements, Net, assets</t>
  </si>
  <si>
    <t>Issuances</t>
  </si>
  <si>
    <t>Transfers into Level 3 at end of reporting period, net gains (losses) not included in realized and unrealized gains and losses related to Level 3 for the period</t>
  </si>
  <si>
    <t>Transfers out Level 3 at end of reporting period, net gains (losses) included in realized and unrealized gains and losses related to Level 3 for the period.</t>
  </si>
  <si>
    <t>Purchases, liabilities</t>
  </si>
  <si>
    <t>Sales, liabilities</t>
  </si>
  <si>
    <t>Settlements, liabilities</t>
  </si>
  <si>
    <t>Purchases, Sales, Issuances and Settlements, Net, liabilities</t>
  </si>
  <si>
    <t>Assets</t>
  </si>
  <si>
    <t>Purchases, assets</t>
  </si>
  <si>
    <t>Sales, assets</t>
  </si>
  <si>
    <t>Settlements, assets</t>
  </si>
  <si>
    <t>FAIR VALUE MEASUREMENTS (Details - Quantitative Information about Level 3 Fair Value Measurements, Assets) $ in Millions</t>
  </si>
  <si>
    <t>Jun. 30, 2019USD ($)</t>
  </si>
  <si>
    <t>Dec. 31, 2018USD ($)</t>
  </si>
  <si>
    <t>Obligations of states, municipalities and political subdivisions | Minimum | Measurement Input Yield [Member]</t>
  </si>
  <si>
    <t>Fair Value Inputs, Assets, Quantitative Information [Line Items]</t>
  </si>
  <si>
    <t>Debt instrument, measurement input</t>
  </si>
  <si>
    <t>Obligations of states, municipalities and political subdivisions | Maximum | Measurement Input Yield [Member]</t>
  </si>
  <si>
    <t>Obligations of states, municipalities and political subdivisions | Weighted-average | Measurement Input Yield [Member]</t>
  </si>
  <si>
    <t>Obligations of states, municipalities and political subdivisions | Discounted cash flow | Level 3</t>
  </si>
  <si>
    <t>Fair Value</t>
  </si>
  <si>
    <t>Corporate debt | Minimum | Measurement Input Yield [Member]</t>
  </si>
  <si>
    <t>Corporate debt | Maximum | Measurement Input Yield [Member]</t>
  </si>
  <si>
    <t>Corporate debt | Weighted-average | Measurement Input Yield [Member]</t>
  </si>
  <si>
    <t>Corporate debt | Discounted cash flow | Level 3</t>
  </si>
  <si>
    <t>Residential mortgage-backed securities | Minimum | Measurement Input Yield [Member]</t>
  </si>
  <si>
    <t>Residential mortgage-backed securities | Minimum | Measurement Input Constant Prepayment Rate [Member]</t>
  </si>
  <si>
    <t>Residential mortgage-backed securities | Minimum | Measurement Input Loss Severity [Member]</t>
  </si>
  <si>
    <t>Residential mortgage-backed securities | Minimum | Measurement Input Constant Default Rate [Member]</t>
  </si>
  <si>
    <t>Residential mortgage-backed securities | Maximum | Measurement Input Yield [Member]</t>
  </si>
  <si>
    <t>Residential mortgage-backed securities | Maximum | Measurement Input Constant Prepayment Rate [Member]</t>
  </si>
  <si>
    <t>Residential mortgage-backed securities | Maximum | Measurement Input Loss Severity [Member]</t>
  </si>
  <si>
    <t>Residential mortgage-backed securities | Maximum | Measurement Input Constant Default Rate [Member]</t>
  </si>
  <si>
    <t>Residential mortgage-backed securities | Weighted-average | Measurement Input Yield [Member]</t>
  </si>
  <si>
    <t>Residential mortgage-backed securities | Weighted-average | Measurement Input Constant Prepayment Rate [Member]</t>
  </si>
  <si>
    <t>Residential mortgage-backed securities | Weighted-average | Measurement Input Loss Severity [Member]</t>
  </si>
  <si>
    <t>Residential mortgage-backed securities | Weighted-average | Measurement Input Constant Default Rate [Member]</t>
  </si>
  <si>
    <t>Residential mortgage-backed securities | Discounted cash flow | Level 3</t>
  </si>
  <si>
    <t>Certain CDO/ABS | Minimum | Measurement Input Yield [Member]</t>
  </si>
  <si>
    <t>Certain CDO/ABS | Maximum | Measurement Input Yield [Member]</t>
  </si>
  <si>
    <t>Certain CDO/ABS | Weighted-average | Measurement Input Yield [Member]</t>
  </si>
  <si>
    <t>Certain CDO/ABS | Discounted cash flow | Level 3</t>
  </si>
  <si>
    <t>Commercial mortgage backed securities | Minimum | Measurement Input Yield [Member]</t>
  </si>
  <si>
    <t>Commercial mortgage backed securities | Maximum | Measurement Input Yield [Member]</t>
  </si>
  <si>
    <t>Commercial mortgage backed securities | Weighted-average | Measurement Input Yield [Member]</t>
  </si>
  <si>
    <t>Commercial mortgage backed securities | Discounted cash flow | Level 3</t>
  </si>
  <si>
    <t>FAIR VALUE MEASUREMENTS (Details - Quantitative Information about Level 3 Fair Value Measurements, Liabilities) $ in Millions</t>
  </si>
  <si>
    <t>GMWB | Minimum | Measurement Input Equity Volatility [Member]</t>
  </si>
  <si>
    <t>Fair Value Inputs, Liabilities, Quantitative Information [Line Items]</t>
  </si>
  <si>
    <t>Embedded derivative liability, measurement input</t>
  </si>
  <si>
    <t>GMWB | Minimum | Measurement Input Base Lapse Rates [Member]</t>
  </si>
  <si>
    <t>GMWB | Minimum | Measurement Input Dynamic Lapse Multiplier [Member]</t>
  </si>
  <si>
    <t>GMWB | Minimum | Measurement Input Mortality Multiplier [Member]</t>
  </si>
  <si>
    <t>GMWB | Minimum | Measurement Input Utilization Rate [Member]</t>
  </si>
  <si>
    <t>GMWB | Minimum | Measurement Input Equity Interest Rate Correlation [Member]</t>
  </si>
  <si>
    <t>GMWB | Maximum | Measurement Input Equity Volatility [Member]</t>
  </si>
  <si>
    <t>GMWB | Maximum | Measurement Input Base Lapse Rates [Member]</t>
  </si>
  <si>
    <t>GMWB | Maximum | Measurement Input Dynamic Lapse Multiplier [Member]</t>
  </si>
  <si>
    <t>GMWB | Maximum | Measurement Input Mortality Multiplier [Member]</t>
  </si>
  <si>
    <t>GMWB | Maximum | Measurement Input Utilization Rate [Member]</t>
  </si>
  <si>
    <t>GMWB | Maximum | Measurement Input Equity Interest Rate Correlation [Member]</t>
  </si>
  <si>
    <t>GMWB | Discounted cash flow | Level 3</t>
  </si>
  <si>
    <t>Fair value</t>
  </si>
  <si>
    <t>Index Annuities | Minimum | Measurement Input Mortality Multiplier [Member]</t>
  </si>
  <si>
    <t>Index Annuities | Minimum | Measurement Input Lapse Rate [Member]</t>
  </si>
  <si>
    <t>Index Annuities | Minimum | Measurement Input Options Budget [Member]</t>
  </si>
  <si>
    <t>Index Annuities | Maximum | Measurement Input Mortality Multiplier [Member]</t>
  </si>
  <si>
    <t>Index Annuities | Maximum | Measurement Input Lapse Rate [Member]</t>
  </si>
  <si>
    <t>Index Annuities | Maximum | Measurement Input Options Budget [Member]</t>
  </si>
  <si>
    <t>Index Annuities | Discounted cash flow | Level 3</t>
  </si>
  <si>
    <t>Indexed Life | Minimum | Measurement Input Base Lapse Rates [Member]</t>
  </si>
  <si>
    <t>Indexed Life | Minimum | Measurement Input Mortality Rate [Member]</t>
  </si>
  <si>
    <t>Indexed Life | Maximum | Measurement Input Base Lapse Rates [Member]</t>
  </si>
  <si>
    <t>Indexed Life | Maximum | Measurement Input Mortality Rate [Member]</t>
  </si>
  <si>
    <t>Indexed Life | Discounted cash flow | Level 3</t>
  </si>
  <si>
    <t>FAIR VALUE MEASUREMENTS (Details - Investments in certain other invested assets, including private equity funds, hedge funds and other alternative investments) - USD ($) $ in Millions</t>
  </si>
  <si>
    <t>Fair Value, Investments, Entities that Calculate Net Asset Value Per Share [Line Items]</t>
  </si>
  <si>
    <t>Unfunded Commitments</t>
  </si>
  <si>
    <t>Direct private equity</t>
  </si>
  <si>
    <t>Average original expected lives</t>
  </si>
  <si>
    <t>10 years</t>
  </si>
  <si>
    <t>Direct private equity | Maximum [Member]</t>
  </si>
  <si>
    <t>Average original expected lives, Increments</t>
  </si>
  <si>
    <t>2 years</t>
  </si>
  <si>
    <t>Direct private equity | Minimum [Member]</t>
  </si>
  <si>
    <t>1 year</t>
  </si>
  <si>
    <t>Direct private equity | Expected remaining lives of less than 3 years</t>
  </si>
  <si>
    <t>Percentage of hedge fund investments that cannot be redeemed, either in whole or in part</t>
  </si>
  <si>
    <t>18.00%</t>
  </si>
  <si>
    <t>Direct private equity | Expected remaining lives of less than 3 years | Maximum [Member]</t>
  </si>
  <si>
    <t>First threshold level of remaining lives</t>
  </si>
  <si>
    <t>3 years</t>
  </si>
  <si>
    <t>Direct private equity | Expected remaining lives of 4 to 6 years</t>
  </si>
  <si>
    <t>40.00%</t>
  </si>
  <si>
    <t>Direct private equity | Expected remaining lives of 4 to 6 years | Maximum [Member]</t>
  </si>
  <si>
    <t>Second threshold level of remaining lives</t>
  </si>
  <si>
    <t>6 years</t>
  </si>
  <si>
    <t>Direct private equity | Expected remaining lives of 4 to 6 years | Minimum [Member]</t>
  </si>
  <si>
    <t>4 years</t>
  </si>
  <si>
    <t>Direct private equity | Expected remaining lives of 7 to 10 years</t>
  </si>
  <si>
    <t>42.00%</t>
  </si>
  <si>
    <t>Direct private equity | Expected remaining lives of 7 to 10 years | Maximum [Member]</t>
  </si>
  <si>
    <t>Third threshold level of remaining lives</t>
  </si>
  <si>
    <t>Direct private equity | Expected remaining lives of 7 to 10 years | Minimum [Member]</t>
  </si>
  <si>
    <t>7 years</t>
  </si>
  <si>
    <t>Leveraged buyout</t>
  </si>
  <si>
    <t>Real Estate / Infrastructure</t>
  </si>
  <si>
    <t>Venture capital</t>
  </si>
  <si>
    <t>Growth equity</t>
  </si>
  <si>
    <t>Mezzanine</t>
  </si>
  <si>
    <t>Hedge funds</t>
  </si>
  <si>
    <t>Hedge fund investments redeemable monthly (as a percent)</t>
  </si>
  <si>
    <t>38.00%</t>
  </si>
  <si>
    <t>Hedge fund investments redeemable quarterly (as a percent)</t>
  </si>
  <si>
    <t>26.00%</t>
  </si>
  <si>
    <t>Hedge fund investments redeemable semi-annually (as a percent)</t>
  </si>
  <si>
    <t>11.00%</t>
  </si>
  <si>
    <t>Hedge fund investments redeemable annually (as a percent)</t>
  </si>
  <si>
    <t>25.00%</t>
  </si>
  <si>
    <t>56.00%</t>
  </si>
  <si>
    <t>Hedge funds | Maximum [Member]</t>
  </si>
  <si>
    <t>Investment redemption notice period (in days/years)</t>
  </si>
  <si>
    <t>180 days</t>
  </si>
  <si>
    <t>Hedge funds | Minimum [Member]</t>
  </si>
  <si>
    <t>1 day</t>
  </si>
  <si>
    <t>Event-driven</t>
  </si>
  <si>
    <t>Long-short</t>
  </si>
  <si>
    <t>Macro</t>
  </si>
  <si>
    <t>Distressed</t>
  </si>
  <si>
    <t>FAIR VALUE MEASUREMENTS (Details - Gains or losses recorded related to the eligible instruments for which we elected the fair value option) - USD ($) $ in Millions</t>
  </si>
  <si>
    <t>Fair Value, Option, Quantitative Disclosures [Line Items]</t>
  </si>
  <si>
    <t>Fair value option gain (loss)</t>
  </si>
  <si>
    <t>Bond and equity securities</t>
  </si>
  <si>
    <t>Alternative investments</t>
  </si>
  <si>
    <t>Fair Value Option | Long-term debt</t>
  </si>
  <si>
    <t>FAIR VALUE MEASUREMENTS (Details - Difference between fair values and the aggregate contractual principal amounts of mortgage and other loans receivable and long-term borrowings for which the fair value option was elected) - USD ($) $ in Millions</t>
  </si>
  <si>
    <t>Fair Value, Balance Sheet Grouping, Financial Statement Captions [Line Items]</t>
  </si>
  <si>
    <t>Mortgage and other loans receivable, Outstanding Principal Amount</t>
  </si>
  <si>
    <t>Mortgage and other loans receivable, Difference</t>
  </si>
  <si>
    <t>Long-term debt, Fair Value</t>
  </si>
  <si>
    <t>Long-term debt, Outstanding Principal Amount</t>
  </si>
  <si>
    <t>Fair Value Option</t>
  </si>
  <si>
    <t>Long-term debt, Difference</t>
  </si>
  <si>
    <t>FAIR VALUE MEASUREMENTS (Details - Assets measured at fair value on a non-recurring basis at the time of impairment and the related impairment charges recorded during the periods presented) - Fair value on a non-recurring basis - USD ($) $ in Millions</t>
  </si>
  <si>
    <t>Fair Value Assets Impairment Charges Measured on Nonrecurring Basis [Domain]</t>
  </si>
  <si>
    <t>Fair Value Assets Measured on Nonrecurring Basis [Line Items]</t>
  </si>
  <si>
    <t>Impairment Charges</t>
  </si>
  <si>
    <t>Other investments</t>
  </si>
  <si>
    <t>Level 1 | Fair Value Assets Impairment Charges Measured on Nonrecurring Basis [Domain]</t>
  </si>
  <si>
    <t>Level 1 | Other investments</t>
  </si>
  <si>
    <t>Level 1 | Other assets</t>
  </si>
  <si>
    <t>Level 2 | Fair Value Assets Impairment Charges Measured on Nonrecurring Basis [Domain]</t>
  </si>
  <si>
    <t>Level 2 | Other investments</t>
  </si>
  <si>
    <t>Level 2 | Other assets</t>
  </si>
  <si>
    <t>Level 3 | Fair Value Assets Impairment Charges Measured on Nonrecurring Basis [Domain]</t>
  </si>
  <si>
    <t>Level 3 | Other investments</t>
  </si>
  <si>
    <t>Level 3 | Other assets</t>
  </si>
  <si>
    <t>Total Fair Value | Fair Value Assets Impairment Charges Measured on Nonrecurring Basis [Domain]</t>
  </si>
  <si>
    <t>Total Fair Value | Other investments</t>
  </si>
  <si>
    <t>Total Fair Value | Other assets</t>
  </si>
  <si>
    <t>FAIR VALUE MEASUREMENTS (Details - Carrying values and estimated fair values of our financial instruments not measured at fair value) - USD ($) $ in Millions</t>
  </si>
  <si>
    <t>Long-term Debt</t>
  </si>
  <si>
    <t>Estimate of Fair Value Measurement [Member]</t>
  </si>
  <si>
    <t>Policyholder contract deposits associated with investment-type contracts</t>
  </si>
  <si>
    <t>Carrying Value</t>
  </si>
  <si>
    <t>Level 1 | Estimate of Fair Value Measurement [Member]</t>
  </si>
  <si>
    <t>Level 2 | Estimate of Fair Value Measurement [Member]</t>
  </si>
  <si>
    <t>Level 3 | Estimate of Fair Value Measurement [Member]</t>
  </si>
  <si>
    <t>INVESTMENTS (Details - Amortized cost or cost and fair value of Available for sale securities) - Bonds available for sale - USD ($) $ in Millions</t>
  </si>
  <si>
    <t>Schedule of Available-for-sale Securities [Line Items]</t>
  </si>
  <si>
    <t>Available for sale securities, Amortized Cost, Total</t>
  </si>
  <si>
    <t>Available for sale securities, Gross Unrealized Gains</t>
  </si>
  <si>
    <t>Available for sale securities, Gross Unrealized Losses</t>
  </si>
  <si>
    <t>Available-for-sale Securities</t>
  </si>
  <si>
    <t>Other details of available for sale securities</t>
  </si>
  <si>
    <t>Available for sale securities not rated or rated below investment grade</t>
  </si>
  <si>
    <t>AOCI- OTTI</t>
  </si>
  <si>
    <t>Total, Other-Than-Temporary Impairments in AOCI</t>
  </si>
  <si>
    <t>U.S. government and government sponsored entities | AOCI- OTTI</t>
  </si>
  <si>
    <t>Obligations of states, municipalities and political subdivisions</t>
  </si>
  <si>
    <t>Obligations of states, municipalities and political subdivisions | AOCI- OTTI</t>
  </si>
  <si>
    <t>Non-U.S. governments | AOCI- OTTI</t>
  </si>
  <si>
    <t>Corporate debt</t>
  </si>
  <si>
    <t>Corporate debt | AOCI- OTTI</t>
  </si>
  <si>
    <t>Mortgage-backed, asset-backed and collateralized</t>
  </si>
  <si>
    <t>Mortgage-backed, asset-backed and collateralized | AOCI- OTTI</t>
  </si>
  <si>
    <t>Residential mortgage-backed securities (RMBS)</t>
  </si>
  <si>
    <t>Residential mortgage-backed securities (RMBS) | AOCI- OTTI</t>
  </si>
  <si>
    <t>Commercial mortgage-backed securities (CMBS)</t>
  </si>
  <si>
    <t>Commercial mortgage-backed securities (CMBS) | AOCI- OTTI</t>
  </si>
  <si>
    <t>Collateralized Debt Obligations/Asset-Backed Securities (CDO/ABS)</t>
  </si>
  <si>
    <t>Collateralized Debt Obligations/Asset-Backed Securities (CDO/ABS) | AOCI- OTTI</t>
  </si>
  <si>
    <t>INVESTMENTS (Details - Summary of fair value and gross unrealized losses on available for sale securities aggregated by major investment category and length of time in a continuous unrealized loss position) - Bonds available for sale $ in Millions</t>
  </si>
  <si>
    <t>Jun. 30, 2019USD ($)item</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item</t>
  </si>
  <si>
    <t>Number of individual securities in continuous unrealized loss position for longer than twelve months | item</t>
  </si>
  <si>
    <t>INVESTMENTS (Details - Amortized cost and fair value of fixed maturity securities available for sale by contractual maturity) - USD ($) $ in Millions</t>
  </si>
  <si>
    <t>Fixed Maturity Securities Available for Sale, Fair Value, Total</t>
  </si>
  <si>
    <t>Fixed Maturity Securities Available for Sale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Fixed maturity securities</t>
  </si>
  <si>
    <t>INVESTMENTS (Details - Realized gains and gross realized losses from sales or maturities) - USD ($) $ in Millions</t>
  </si>
  <si>
    <t>Gross Realized Gains</t>
  </si>
  <si>
    <t>Gross Realized Losses</t>
  </si>
  <si>
    <t>Aggregate fair value of available for sale securities sold</t>
  </si>
  <si>
    <t>INVESTMENTS (Details - Value of other securities measured at fair value based on election of the fair value option) - USD ($) $ in Millions</t>
  </si>
  <si>
    <t>Schedule of Trading Securities and Other Trading Assets [Line Items]</t>
  </si>
  <si>
    <t>Other Securities, Fair Value</t>
  </si>
  <si>
    <t>Other Securities, Percent of Total</t>
  </si>
  <si>
    <t>U.S. Government agency backed ABS</t>
  </si>
  <si>
    <t>92.00%</t>
  </si>
  <si>
    <t>90.00%</t>
  </si>
  <si>
    <t>Fixed maturity securities | U.S. government and government sponsored entities</t>
  </si>
  <si>
    <t>19.00%</t>
  </si>
  <si>
    <t>21.00%</t>
  </si>
  <si>
    <t>Fixed maturity securities | Non-U.S. governments</t>
  </si>
  <si>
    <t>0.00%</t>
  </si>
  <si>
    <t>Fixed maturity securities | Corporate debt</t>
  </si>
  <si>
    <t>16.00%</t>
  </si>
  <si>
    <t>13.00%</t>
  </si>
  <si>
    <t>Fixed maturity securities | Mortgage-backed, asset-backed and collateralized</t>
  </si>
  <si>
    <t>57.00%</t>
  </si>
  <si>
    <t>Fixed maturity securities | Residential mortgage-backed securities (RMBS)</t>
  </si>
  <si>
    <t>12.00%</t>
  </si>
  <si>
    <t>14.00%</t>
  </si>
  <si>
    <t>Fixed maturity securities | Commercial mortgage-backed securities (CMBS)</t>
  </si>
  <si>
    <t>4.00%</t>
  </si>
  <si>
    <t>3.00%</t>
  </si>
  <si>
    <t>Fixed maturity securities | Collateralized Debt Obligations/Asset-Backed Securities (CDO/ABS)</t>
  </si>
  <si>
    <t>41.00%</t>
  </si>
  <si>
    <t>39.00%</t>
  </si>
  <si>
    <t>8.00%</t>
  </si>
  <si>
    <t>10.00%</t>
  </si>
  <si>
    <t>INVESTMENTS (Details - Carrying values of other invested assets) - USD ($) $ in Millions</t>
  </si>
  <si>
    <t>12 Months Ended</t>
  </si>
  <si>
    <t>96 Months Ended</t>
  </si>
  <si>
    <t>Dec. 31, 2019</t>
  </si>
  <si>
    <t>Dec. 31, 2027</t>
  </si>
  <si>
    <t>Investment real estate</t>
  </si>
  <si>
    <t>Net of accumulated depreciation on investment in real estate</t>
  </si>
  <si>
    <t>All other investments</t>
  </si>
  <si>
    <t>Hedge Funds</t>
  </si>
  <si>
    <t>Hedge Fund Fair Value Redemption, Additional Percentage</t>
  </si>
  <si>
    <t>67.00%</t>
  </si>
  <si>
    <t>33.00%</t>
  </si>
  <si>
    <t>Affordable Housing Partnerships</t>
  </si>
  <si>
    <t>INVESTMENTS (Details - Components of Net investment income) - USD ($) $ in Millions</t>
  </si>
  <si>
    <t>Total investment income</t>
  </si>
  <si>
    <t>Investment expenses</t>
  </si>
  <si>
    <t>Fixed maturity securities, including short-term investments</t>
  </si>
  <si>
    <t>Other fixed maturity securities</t>
  </si>
  <si>
    <t>Interest on mortgage and other loans</t>
  </si>
  <si>
    <t>Real estate</t>
  </si>
  <si>
    <t>INVESTMENTS (Details - Components of Net realized capital gains (losses)) - USD ($) $ in Millions</t>
  </si>
  <si>
    <t>Other-than-temporary impairments:</t>
  </si>
  <si>
    <t>Change in intent</t>
  </si>
  <si>
    <t>Foreign currency declines</t>
  </si>
  <si>
    <t>Issuer-specific credit events</t>
  </si>
  <si>
    <t>Adverse projected cash flows</t>
  </si>
  <si>
    <t>Provision for loan losses</t>
  </si>
  <si>
    <t>Foreign exchange transactions</t>
  </si>
  <si>
    <t>Variable annuity embedded derivatives, net of related hedges</t>
  </si>
  <si>
    <t>All other derivatives and hedge accounting</t>
  </si>
  <si>
    <t>Gain (Loss) on Investments [Line Items]</t>
  </si>
  <si>
    <t>Sales of securities</t>
  </si>
  <si>
    <t>INVESTMENTS (Details - Increase (decrease) in unrealized appreciation (depreciation)) - USD ($) $ in Millions</t>
  </si>
  <si>
    <t>Increase (decrase) in unrealized appreciation (depreciation) of investments</t>
  </si>
  <si>
    <t>Net gains and losses recognized securities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i>
    <t>Change in unrealized appreciation (depreciation) of investments</t>
  </si>
  <si>
    <t>INVESTMENTS (Details - Rollforward of the cumulative credit losses in other-than-temporary impairments recognized in earnings) - Fixed maturity securities - USD ($)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Accretion on securities previously impaired due to credit</t>
  </si>
  <si>
    <t>Balance, end of year</t>
  </si>
  <si>
    <t>INVESTMENTS (Details -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Available for sale securities | Purchased Credit Impaired (PCI) Securities</t>
  </si>
  <si>
    <t>Changes in activity for the accretable yield on PCI securities:</t>
  </si>
  <si>
    <t>Balance, beginning of period</t>
  </si>
  <si>
    <t>Newly purchased PCI securities</t>
  </si>
  <si>
    <t>Accretion</t>
  </si>
  <si>
    <t>Effect of changes in interest rate indices</t>
  </si>
  <si>
    <t>Net reclassification from (to) non-accretable difference, including effects of prepayments</t>
  </si>
  <si>
    <t>Balance, end of period</t>
  </si>
  <si>
    <t>INVESTMENTS (Details - Pledged Investments) - USD ($) $ in Millions</t>
  </si>
  <si>
    <t>Fair value of securities collateral pledged</t>
  </si>
  <si>
    <t>Fair value of amount sold or repledged</t>
  </si>
  <si>
    <t>Securities Lending Agreements, Fair Value of Collateral</t>
  </si>
  <si>
    <t>Short-term investments held in escrow</t>
  </si>
  <si>
    <t>Total carrying values of cash and securities deposited under requirements of regulatory authorities or other insurance-related arrangements</t>
  </si>
  <si>
    <t>Overnight and continuous</t>
  </si>
  <si>
    <t>Up to 30 Days</t>
  </si>
  <si>
    <t>31 to 90 Days</t>
  </si>
  <si>
    <t>91 to 364 Days</t>
  </si>
  <si>
    <t>365 Days or Greater</t>
  </si>
  <si>
    <t>FHLBs</t>
  </si>
  <si>
    <t>Fair value of fixed maturities securities available for sale</t>
  </si>
  <si>
    <t>Amount owned by subsidiaries</t>
  </si>
  <si>
    <t>Residential loans pledged as collateral</t>
  </si>
  <si>
    <t>Secured financing</t>
  </si>
  <si>
    <t>Amounts Borrowed Under Repurchase and Securities Lending Agreements</t>
  </si>
  <si>
    <t>Securities Sold under Agreements to Repurchase, Fair Value of Collateral</t>
  </si>
  <si>
    <t>Amounts Loaned under Reverse Repurchase Agreements</t>
  </si>
  <si>
    <t>Secured financing | Fixed Maturities [Member]</t>
  </si>
  <si>
    <t>Fair value of other bond securities</t>
  </si>
  <si>
    <t>Secured financing | Overnight and continuous</t>
  </si>
  <si>
    <t>Secured financing | Up to 30 Days</t>
  </si>
  <si>
    <t>Secured financing | 31 to 90 Days</t>
  </si>
  <si>
    <t>Secured financing | 91 to 364 Days</t>
  </si>
  <si>
    <t>Secured financing | 365 Days or Greater</t>
  </si>
  <si>
    <t>Secured financing | Bonds available for sale | Obligations of states, municipalities and political subdivisions</t>
  </si>
  <si>
    <t>Secured financing | Bonds available for sale | Non-U.S. governments</t>
  </si>
  <si>
    <t>Secured financing | Bonds available for sale | Corporate debt</t>
  </si>
  <si>
    <t>Secured financing | Bonds available for sale | Overnight and continuous | Obligations of states, municipalities and political subdivisions</t>
  </si>
  <si>
    <t>Secured financing | Bonds available for sale | Overnight and continuous | Non-U.S. governments</t>
  </si>
  <si>
    <t>Secured financing | Bonds available for sale | Overnight and continuous | Corporate debt</t>
  </si>
  <si>
    <t>Secured financing | Bonds available for sale | Up to 30 Days | Obligations of states, municipalities and political subdivisions</t>
  </si>
  <si>
    <t>Secured financing | Bonds available for sale | Up to 30 Days | Non-U.S. governments</t>
  </si>
  <si>
    <t>Secured financing | Bonds available for sale | Up to 30 Days | Corporate debt</t>
  </si>
  <si>
    <t>Secured financing | Bonds available for sale | 31 to 90 Days | Obligations of states, municipalities and political subdivisions</t>
  </si>
  <si>
    <t>Secured financing | Bonds available for sale | 31 to 90 Days | Non-U.S. governments</t>
  </si>
  <si>
    <t>Secured financing | Bonds available for sale | 31 to 90 Days | Corporate debt</t>
  </si>
  <si>
    <t>Secured financing | Bonds available for sale | 91 to 364 Days | Obligations of states, municipalities and political subdivisions</t>
  </si>
  <si>
    <t>Secured financing | Bonds available for sale | 91 to 364 Days | Non-U.S. governments</t>
  </si>
  <si>
    <t>Secured financing | Bonds available for sale | 91 to 364 Days | Corporate debt</t>
  </si>
  <si>
    <t>Secured financing | Bonds available for sale | 365 Days or Greater | Obligations of states, municipalities and political subdivisions</t>
  </si>
  <si>
    <t>Secured financing | Bonds available for sale | 365 Days or Greater | Non-U.S. governments</t>
  </si>
  <si>
    <t>Secured financing | Bonds available for sale | 365 Days or Greater | Corporate debt</t>
  </si>
  <si>
    <t>Secured financing | Other bond securities | Non-U.S. governments</t>
  </si>
  <si>
    <t>Secured financing | Other bond securities | Corporate debt</t>
  </si>
  <si>
    <t>Secured financing | Other bond securities | U.S. government and government sponsored entities</t>
  </si>
  <si>
    <t>Secured financing | Other bond securities | Overnight and continuous | Non-U.S. governments</t>
  </si>
  <si>
    <t>Secured financing | Other bond securities | Overnight and continuous | Corporate debt</t>
  </si>
  <si>
    <t>Secured financing | Other bond securities | Overnight and continuous | U.S. government and government sponsored entities</t>
  </si>
  <si>
    <t>Secured financing | Other bond securities | Up to 30 Days | Non-U.S. governments</t>
  </si>
  <si>
    <t>Secured financing | Other bond securities | Up to 30 Days | Corporate debt</t>
  </si>
  <si>
    <t>Secured financing | Other bond securities | Up to 30 Days | U.S. government and government sponsored entities</t>
  </si>
  <si>
    <t>Secured financing | Other bond securities | 31 to 90 Days | Non-U.S. governments</t>
  </si>
  <si>
    <t>Secured financing | Other bond securities | 31 to 90 Days | Corporate debt</t>
  </si>
  <si>
    <t>Secured financing | Other bond securities | 31 to 90 Days | U.S. government and government sponsored entities</t>
  </si>
  <si>
    <t>Secured financing | Other bond securities | 91 to 364 Days | Non-U.S. governments</t>
  </si>
  <si>
    <t>Secured financing | Other bond securities | 91 to 364 Days | Corporate debt</t>
  </si>
  <si>
    <t>Secured financing | Other bond securities | 91 to 364 Days | U.S. government and government sponsored entities</t>
  </si>
  <si>
    <t>Secured financing | Other bond securities | 365 Days or Greater | Non-U.S. governments</t>
  </si>
  <si>
    <t>Secured financing | Other bond securities | 365 Days or Greater | Corporate debt</t>
  </si>
  <si>
    <t>Secured financing | Other bond securities | 365 Days or Greater | U.S. government and government sponsored entities</t>
  </si>
  <si>
    <t>GIAs</t>
  </si>
  <si>
    <t>LENDING ACTIVITIES (Details - Composition of Mortgages and other loans receivable) - USD ($) $ in Millions</t>
  </si>
  <si>
    <t>Dec. 31, 2017</t>
  </si>
  <si>
    <t>Accounts, Notes, Loans and Financing Receivable [Line Items]</t>
  </si>
  <si>
    <t>Total mortgage and other loans receivable</t>
  </si>
  <si>
    <t>Allowance for losses</t>
  </si>
  <si>
    <t>Mortgage and other loans receivable, net</t>
  </si>
  <si>
    <t>Commercial mortgages</t>
  </si>
  <si>
    <t>Commercial mortgages | California</t>
  </si>
  <si>
    <t>Percentage of mortgage loans in geographic area</t>
  </si>
  <si>
    <t>Commercial mortgages | New York</t>
  </si>
  <si>
    <t>23.00%</t>
  </si>
  <si>
    <t>22.00%</t>
  </si>
  <si>
    <t>Residential Mortgage</t>
  </si>
  <si>
    <t>Life insurance policy loans</t>
  </si>
  <si>
    <t>Commercial loans, other loans and notes receivable</t>
  </si>
  <si>
    <t>LENDING ACTIVITIES (Details - Credit quality indicators for commercial mortgage loans) $ in Millions</t>
  </si>
  <si>
    <t>Jun. 30, 2019USD ($)loan</t>
  </si>
  <si>
    <t>Dec. 31, 2018USD ($)loan</t>
  </si>
  <si>
    <t>Jun. 30, 2018USD ($)</t>
  </si>
  <si>
    <t>Dec. 31, 2017USD ($)</t>
  </si>
  <si>
    <t>Commercial Mortgage Recorded Investment [Line Items]</t>
  </si>
  <si>
    <t>Allowance for credit losses</t>
  </si>
  <si>
    <t>Debt Coverage Ratio</t>
  </si>
  <si>
    <t>Average Loan to Value Ratio</t>
  </si>
  <si>
    <t>58.00%</t>
  </si>
  <si>
    <t>Apartments</t>
  </si>
  <si>
    <t>In good standing</t>
  </si>
  <si>
    <t>Restructured</t>
  </si>
  <si>
    <t>90 days or less delinquent</t>
  </si>
  <si>
    <t>Greater than 90 days delinquent or in process of foreclosure</t>
  </si>
  <si>
    <t>Allowance for credit losses, Specific</t>
  </si>
  <si>
    <t>Allowance for credit losses, General</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Percentage restructured</t>
  </si>
  <si>
    <t>Percentage 90 days or less delinquent</t>
  </si>
  <si>
    <t>Percentage greater than 90 days delinquent or in foreclosure</t>
  </si>
  <si>
    <t>Percentage Total</t>
  </si>
  <si>
    <t>Percentage of loans with valuation allowance, Genaral</t>
  </si>
  <si>
    <t>1.00%</t>
  </si>
  <si>
    <t>Percentage of loans with valuation allowance, Specific</t>
  </si>
  <si>
    <t>Percentage of loans with allowance for losses</t>
  </si>
  <si>
    <t>Commercial mortgages | Less than 65% | Greater than 1.2x</t>
  </si>
  <si>
    <t>Commercial mortgages | Less than 65% | 1.00X - 1.20X</t>
  </si>
  <si>
    <t>Commercial mortgages | Less than 65% | Less than 1.00X</t>
  </si>
  <si>
    <t>Commercial mortgages | Less than 65% | Total</t>
  </si>
  <si>
    <t>Commercial mortgages | 65% to 75% | Greater than 1.2x</t>
  </si>
  <si>
    <t>Commercial mortgages | 65% to 75% | 1.00X - 1.20X</t>
  </si>
  <si>
    <t>Commercial mortgages | 65% to 75% | Less than 1.00X</t>
  </si>
  <si>
    <t>Commercial mortgages | 65% to 75% | Total</t>
  </si>
  <si>
    <t>Commercial mortgages | 76% to 80% | Greater than 1.2x</t>
  </si>
  <si>
    <t>Commercial mortgages | 76% to 80% | 1.00X - 1.20X</t>
  </si>
  <si>
    <t>Commercial mortgages | 76% to 80% | Less than 1.00X</t>
  </si>
  <si>
    <t>Commercial mortgages | 76% to 80% | Total</t>
  </si>
  <si>
    <t>Commercial mortgages | Greater than 80% | Greater than 1.2x</t>
  </si>
  <si>
    <t>Commercial mortgages | Greater than 80% | 1.00X - 1.20X</t>
  </si>
  <si>
    <t>Commercial mortgages | Greater than 80% | Less than 1.00X</t>
  </si>
  <si>
    <t>Commercial mortgages | Greater than 80% | Total</t>
  </si>
  <si>
    <t>Commercial mortgages | Total | Greater than 1.2x</t>
  </si>
  <si>
    <t>Commercial mortgages | Total | 1.00X - 1.20X</t>
  </si>
  <si>
    <t>Commercial mortgages | Total | Less than 1.00X</t>
  </si>
  <si>
    <t>Commercial mortgages | Total | Total</t>
  </si>
  <si>
    <t>LENDING ACTIVITIES (Details - Rollforward of the changes in the allowance for losses on Mortgage and other loans receivable) - USD ($)</t>
  </si>
  <si>
    <t>Changes in the allowance for losses on Mortgage and other loans receivable</t>
  </si>
  <si>
    <t>Allowance, beginning of year</t>
  </si>
  <si>
    <t>Loans charged off</t>
  </si>
  <si>
    <t>Recoveries of loans previously charged off</t>
  </si>
  <si>
    <t>Net charge-offs</t>
  </si>
  <si>
    <t>Allowance, end of period</t>
  </si>
  <si>
    <t>Loans modified in a troubled debt restructuring</t>
  </si>
  <si>
    <t>Allowance related to individually assessed credit losses</t>
  </si>
  <si>
    <t>Commercial mortgage loans</t>
  </si>
  <si>
    <t>Other Loans</t>
  </si>
  <si>
    <t>VARIABLE INTEREST ENTITIES (Details) - USD ($) $ in Millions</t>
  </si>
  <si>
    <t>Real Estate and Investment Entities</t>
  </si>
  <si>
    <t>Off-balance sheet exposure</t>
  </si>
  <si>
    <t>Consolidated VIE</t>
  </si>
  <si>
    <t>Consolidated VIE | Real Estate and Investment Entities</t>
  </si>
  <si>
    <t>Consolidated VIE | Securitization Vehicles</t>
  </si>
  <si>
    <t>Total assets of unconsolidated VIEs as well as maximum exposure to loss</t>
  </si>
  <si>
    <t>Total assets of consolidated securitization vehicles owed to Parent or its subsidiaries</t>
  </si>
  <si>
    <t>Consolidated VIE | Affordable Housing Partnerships</t>
  </si>
  <si>
    <t>Consolidated VIE | Other</t>
  </si>
  <si>
    <t>Unconsolidated VIE</t>
  </si>
  <si>
    <t>Total VIE Assets</t>
  </si>
  <si>
    <t>Maximum Exposure to Loss, On-Balance Sheet</t>
  </si>
  <si>
    <t>Maximum Exposure to Loss, Off-Balance Sheet</t>
  </si>
  <si>
    <t>Total maximum exposure to loss</t>
  </si>
  <si>
    <t>Unconsolidated VIE | Real Estate and Investment Entities</t>
  </si>
  <si>
    <t>Unconsolidated VIE | Affordable Housing Partnerships</t>
  </si>
  <si>
    <t>Unconsolidated VIE | Other</t>
  </si>
  <si>
    <t>DERIVATIVES AND HEDGE ACCOUNTING (Details - Notional amounts and fair values of our derivative instruments) - USD ($)</t>
  </si>
  <si>
    <t>Derivative [Line Items]</t>
  </si>
  <si>
    <t>Gross Derivative Assets, Notional Amount</t>
  </si>
  <si>
    <t>Gross Derivative Assets, Fair Value</t>
  </si>
  <si>
    <t>Gross Derivative Liabilities, Notional Amount</t>
  </si>
  <si>
    <t>Gross Derivative Liabilities, Fair Value</t>
  </si>
  <si>
    <t>Total derivative assets on consolidated balance sheet</t>
  </si>
  <si>
    <t>Total derivative liabilities on consolidated balance sheet</t>
  </si>
  <si>
    <t>Bifurcated embedded derivatives</t>
  </si>
  <si>
    <t>Bifurcated embedded derivatives assets, fair value</t>
  </si>
  <si>
    <t>Bifurcated embedded derivative liabilities, fair value</t>
  </si>
  <si>
    <t>Derivatives designated as hedging instruments | Interest rate contracts</t>
  </si>
  <si>
    <t>Derivatives designated as hedging instruments | Foreign exchange contrac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redit contracts</t>
  </si>
  <si>
    <t>Derivatives not designated as hedging instruments | Credit contracts | CDS</t>
  </si>
  <si>
    <t>Derivatives not designated as hedging instruments | Other contracts</t>
  </si>
  <si>
    <t>DERIVATIVES AND HEDGE ACCOUNTING (Details - Fair values of derivative assets and liabilities) - USD ($) $ in Billions</t>
  </si>
  <si>
    <t>Collateral</t>
  </si>
  <si>
    <t>Collateral posted to third parties for derivative transactions</t>
  </si>
  <si>
    <t>Collateral obtained from third parties for derivative transactions</t>
  </si>
  <si>
    <t>DERIVATIVES AND HEDGE ACCOUNTING (Details - Hedge Accounting) - USD ($) $ in Millions</t>
  </si>
  <si>
    <t>Derivative Instruments, Gain (Loss) [Line Items]</t>
  </si>
  <si>
    <t>Foreign currency translation gain (loss) adjustment related to net investment hedge relationships</t>
  </si>
  <si>
    <t>Derivatives designated as hedging instruments | Interest rate contracts | Fair value hedging | Net realized capital gains (losses)</t>
  </si>
  <si>
    <t>Gain (loss) recognized in earnings on derivatives</t>
  </si>
  <si>
    <t>Gain (loss) recognized in earnings on hedged items</t>
  </si>
  <si>
    <t>Gain (Loss) from Components Excluded from Assessment of Fair Value Hedge Effectiveness, Net</t>
  </si>
  <si>
    <t>Gains/(Losses) Recognized in Earnings Including Gains/(Losses) Attributable to Other</t>
  </si>
  <si>
    <t>Derivatives designated as hedging instruments | Interest rate contracts | Fair value hedging | Interest credited to policyholder account balances</t>
  </si>
  <si>
    <t>Net Impact</t>
  </si>
  <si>
    <t>Derivatives designated as hedging instruments | Interest rate contracts | Fair value hedging | Net investment income</t>
  </si>
  <si>
    <t>Derivatives designated as hedging instruments | Foreign exchange contracts | Fair value hedging | Net realized capital gains (losses)</t>
  </si>
  <si>
    <t>Derivatives not designated as hedging instruments</t>
  </si>
  <si>
    <t>Derivatives not designated as hedging instruments | Net realized capital gains (losses)</t>
  </si>
  <si>
    <t>Derivatives not designated as hedging instruments | Net investment income</t>
  </si>
  <si>
    <t>Derivatives not designated as hedging instruments | Other Income</t>
  </si>
  <si>
    <t>Derivatives not designated as hedging instruments | Policy fees</t>
  </si>
  <si>
    <t>Derivatives not designated as hedging instruments | Policyholder benefits and claims incurred</t>
  </si>
  <si>
    <t>Derivatives not designated as hedging instruments | Embedded derivatives</t>
  </si>
  <si>
    <t>DERIVATIVES AND HEDGE ACCOUNTING (Details - Additional Information) - USD ($) $ in Millions</t>
  </si>
  <si>
    <t>Credit Derivatives [Line Items]</t>
  </si>
  <si>
    <t>Collateral posted</t>
  </si>
  <si>
    <t>Fair value of hybrid securities</t>
  </si>
  <si>
    <t>Par value of hybrid securities</t>
  </si>
  <si>
    <t>Credit Risk Related Contingent Features [Member]</t>
  </si>
  <si>
    <t>Aggregate fair value of net liability position</t>
  </si>
  <si>
    <t>Additional collateral postings and termination payments</t>
  </si>
  <si>
    <t>INSURANCE LIABILITIES (Details - Liability for Unpaid Losses and Loss Adjustment Expenses) - USD ($) $ in Millions</t>
  </si>
  <si>
    <t>Jan. 20, 2017</t>
  </si>
  <si>
    <t>Supplementary Insurance Information, by Segment [Line Items]</t>
  </si>
  <si>
    <t>Collateral Held For Deductible Recoverable Amounts</t>
  </si>
  <si>
    <t>Reconciliation of activity in the Liability for unpaid claims and claims adjustment expense:</t>
  </si>
  <si>
    <t>Liability for unpaid loss and loss adjustment expenses, beginning of year</t>
  </si>
  <si>
    <t>Reinsurance recoverable, balance at the beginning of the year</t>
  </si>
  <si>
    <t>Net Liability for unpaid loss and loss adjustment expenses, beginning of year</t>
  </si>
  <si>
    <t>Losses and loss adjustment expenses incurred</t>
  </si>
  <si>
    <t>Current year</t>
  </si>
  <si>
    <t>Prior years, excluding discount and amortization of deferred gain</t>
  </si>
  <si>
    <t>Prior years, discount charge (benefit)</t>
  </si>
  <si>
    <t>Prior years, amortization of deferred gain on retroactive reinsurance</t>
  </si>
  <si>
    <t>Total losses and loss adjustment expenses incurred</t>
  </si>
  <si>
    <t>Losses and loss adjustment expenses paid</t>
  </si>
  <si>
    <t>Prior years</t>
  </si>
  <si>
    <t>Total losses and loss adjustment expenses paid</t>
  </si>
  <si>
    <t>Other changes</t>
  </si>
  <si>
    <t>Foreign exchange effect</t>
  </si>
  <si>
    <t>Retroactive reinsurance adjustment (net of discount)</t>
  </si>
  <si>
    <t>Total other changes</t>
  </si>
  <si>
    <t>Net liability for unpaid losses and loss adjustment expenses, balance at end of year</t>
  </si>
  <si>
    <t>Reinsurance recoverable, balance at the end of the year</t>
  </si>
  <si>
    <t>Total, balance at the end of the year</t>
  </si>
  <si>
    <t>U.S. Commercial long-tail exposures | NICO | Accident Years 2015 and Prior</t>
  </si>
  <si>
    <t>Discount on retroactive reinsurance</t>
  </si>
  <si>
    <t>Risk Transferred - U.S. Commercial long-tail exposures for accident years 2015 and prior, percent</t>
  </si>
  <si>
    <t>80.00%</t>
  </si>
  <si>
    <t>Reinsurance Percent Ceded on Paid Losses Percent</t>
  </si>
  <si>
    <t>Ceded to NICO net paid losses in excess</t>
  </si>
  <si>
    <t>Ceded to NICO net paid losses in excess, aggregate limit</t>
  </si>
  <si>
    <t>NICO's limit of liability under the contract</t>
  </si>
  <si>
    <t>Consideration paid, including interest</t>
  </si>
  <si>
    <t>INSURANCE LIABILITIES (Details - Narratives) - USD ($) $ in Millions</t>
  </si>
  <si>
    <t>Mar. 31, 2019</t>
  </si>
  <si>
    <t>Mar. 31, 2018</t>
  </si>
  <si>
    <t>Insurance Liabilities Disclosure [Line Items]</t>
  </si>
  <si>
    <t>Liability for Claims and Claims Adjustment Expense</t>
  </si>
  <si>
    <t>Net liability for unpaid losses and loss adjustment expenses as presented in the disaggregated tables below (Last 10 Years)</t>
  </si>
  <si>
    <t>Contractual deductible recoverable amount</t>
  </si>
  <si>
    <t>Discounting Of Loss Reserves [Abstract]</t>
  </si>
  <si>
    <t>Loss Reserve Discount</t>
  </si>
  <si>
    <t>Tabular Discount Rate</t>
  </si>
  <si>
    <t>3.50%</t>
  </si>
  <si>
    <t>Workers Compensation Tabular Discount Amount</t>
  </si>
  <si>
    <t>Workers Compensation Non Tabular Discount Amount</t>
  </si>
  <si>
    <t>(Increase) Decrease in Loss Reserve Discount</t>
  </si>
  <si>
    <t>Non Tabular Discount Rate</t>
  </si>
  <si>
    <t>5.00%</t>
  </si>
  <si>
    <t>Pennsylvania</t>
  </si>
  <si>
    <t>6.00%</t>
  </si>
  <si>
    <t>Legacy General Insrance Run-Off Lines</t>
  </si>
  <si>
    <t>INSURANCE LIABILITIES (Details - Discounting of Reserves) - USD ($) $ in Millions</t>
  </si>
  <si>
    <t>Discounting of Reserves [Line Items]</t>
  </si>
  <si>
    <t>U.S. Workers' compensation</t>
  </si>
  <si>
    <t>Retroactive Reinsurance</t>
  </si>
  <si>
    <t>Total reserve discount</t>
  </si>
  <si>
    <t>Current accident year</t>
  </si>
  <si>
    <t>Accretion and other adjustments to prior year discount</t>
  </si>
  <si>
    <t>Effect of interest rate changes</t>
  </si>
  <si>
    <t>Change in discount on loss reserves ceded under retroactive reinsurance</t>
  </si>
  <si>
    <t>Net change in total reserve discount</t>
  </si>
  <si>
    <t>North America Commerical Insurance</t>
  </si>
  <si>
    <t>United Kingdom</t>
  </si>
  <si>
    <t>CONTINGENCIES, COMMITMENTS AND GUARANTEES (Details - Loss Contingencies) $ in Billions</t>
  </si>
  <si>
    <t>Other Commitments</t>
  </si>
  <si>
    <t>CONTINGENCIES, COMMITMENTS AND GUARANTEES (Details - Guarantor Obligations) $ in Millions</t>
  </si>
  <si>
    <t>Guarantor Obligations [Line Items]</t>
  </si>
  <si>
    <t>Amount outstanding under standby letters of credit at end of period</t>
  </si>
  <si>
    <t>EQUITY (Details - Preferred Stock) - USD ($) $ / shares in Units, $ in Millions</t>
  </si>
  <si>
    <t>Jun. 28, 2019</t>
  </si>
  <si>
    <t>Jun. 17, 2019</t>
  </si>
  <si>
    <t>Mar. 29, 2019</t>
  </si>
  <si>
    <t>Mar. 14, 2019</t>
  </si>
  <si>
    <t>Jun. 28, 2018</t>
  </si>
  <si>
    <t>Mar. 29, 2018</t>
  </si>
  <si>
    <t>Class of Stock [Line Items]</t>
  </si>
  <si>
    <t>Issuances (in shares)</t>
  </si>
  <si>
    <t>Date dividends declared</t>
  </si>
  <si>
    <t>May 6,
		2019</t>
  </si>
  <si>
    <t>Feb. 13,
		2019</t>
  </si>
  <si>
    <t>May 2,
		2018</t>
  </si>
  <si>
    <t>Feb. 8,
		2018</t>
  </si>
  <si>
    <t>Date dividends paid</t>
  </si>
  <si>
    <t>Jun. 28,
		2019</t>
  </si>
  <si>
    <t>Mar. 29,
		2019</t>
  </si>
  <si>
    <t>Jun. 28,
		2018</t>
  </si>
  <si>
    <t>Mar. 29,
		2018</t>
  </si>
  <si>
    <t>Date of record</t>
  </si>
  <si>
    <t>Jun. 14,
		2019</t>
  </si>
  <si>
    <t>Mar. 15,
		2019</t>
  </si>
  <si>
    <t>Jun. 14,
		2018</t>
  </si>
  <si>
    <t>Mar. 15,
		2018</t>
  </si>
  <si>
    <t>Series A Preferred Stock</t>
  </si>
  <si>
    <t>Preferred stock, dividend rate (as a percent)</t>
  </si>
  <si>
    <t>5.85%</t>
  </si>
  <si>
    <t>May 21,
		2019</t>
  </si>
  <si>
    <t>Preferred Stock Dividends Per Share Cash Paid</t>
  </si>
  <si>
    <t>Jun. 17,
		2019</t>
  </si>
  <si>
    <t>May 31,
		2019</t>
  </si>
  <si>
    <t>Series A Preferred Stock | Rating Agency Event [Member]</t>
  </si>
  <si>
    <t>Preferred stock redemption terms</t>
  </si>
  <si>
    <t>90 days</t>
  </si>
  <si>
    <t>Preferred stock redemption price per share</t>
  </si>
  <si>
    <t>Series A Preferred Stock | Regulatory Capital Event [Member]</t>
  </si>
  <si>
    <t>90 days</t>
  </si>
  <si>
    <t>Depositary Shares | Rating Agency Event [Member]</t>
  </si>
  <si>
    <t>Depositary Shares | Regulatory Capital Event [Member]</t>
  </si>
  <si>
    <t>EQUITY (Details - Shares Outstanding) - USD ($) $ / shares in Units, $ in Millions</t>
  </si>
  <si>
    <t>Feb. 13, 2019</t>
  </si>
  <si>
    <t>The following table presents a roll forward of outstanding shares:</t>
  </si>
  <si>
    <t>Shares, beginning of year</t>
  </si>
  <si>
    <t>Shares repurchased</t>
  </si>
  <si>
    <t>Shares, end of period</t>
  </si>
  <si>
    <t>The following table presents record date, payment date and dividends paid per share on AIG Common Stock:</t>
  </si>
  <si>
    <t>Dividend paid (in dollars per share)</t>
  </si>
  <si>
    <t>Date of Shareholders of Record</t>
  </si>
  <si>
    <t>Date Dividends Declared</t>
  </si>
  <si>
    <t>Date Dividends To Be Paid</t>
  </si>
  <si>
    <t>Authorized amount of common Stock share repurchase</t>
  </si>
  <si>
    <t>Aggregate remaining authorization amount of common Stock share repurchase</t>
  </si>
  <si>
    <t>Payments for Repurchase of Common Stock</t>
  </si>
  <si>
    <t>Amount paid to purchase warrants</t>
  </si>
  <si>
    <t>Warrants repurchased</t>
  </si>
  <si>
    <t>Common Stock Issued</t>
  </si>
  <si>
    <t>EQUITY (Details - Rollforward of Accumulated other comprehensive income) - USD ($)</t>
  </si>
  <si>
    <t>Accumulated Other Comprehensive Income (Loss) [Roll Forward]</t>
  </si>
  <si>
    <t>Balance, beginning of period, net of tax</t>
  </si>
  <si>
    <t>Cumulative effect of change in accounting principle</t>
  </si>
  <si>
    <t>Change in deferred acquisition costs adjustment and other</t>
  </si>
  <si>
    <t>Change in future policy benefits</t>
  </si>
  <si>
    <t>Changes in foreign currency translation adjustments</t>
  </si>
  <si>
    <t>Change in net actuarial gain (loss)</t>
  </si>
  <si>
    <t>Change in prior service cost (credit)</t>
  </si>
  <si>
    <t>Deferred tax asset (liability)</t>
  </si>
  <si>
    <t>Noncontrolling interests</t>
  </si>
  <si>
    <t>Balance, end of period, net of tax</t>
  </si>
  <si>
    <t>Unrealized Appreciation (Depreciation) of Fixed Maturity Securities on Which Other-Than-Temporary Credit Impairments Were Taken</t>
  </si>
  <si>
    <t>Unrealized Appreciation (Depreciation) of All Other Investments</t>
  </si>
  <si>
    <t>Foreign Currency Translation Adjustments</t>
  </si>
  <si>
    <t>Retirement Plan Liabilities Adjustment</t>
  </si>
  <si>
    <t>Fair Value of Liabilities Under Fair Value Option Attributable to Changes in Own Credit Risk</t>
  </si>
  <si>
    <t>EQUITY (Details - Other comprehensive income reclassification adjustments) - USD ($)</t>
  </si>
  <si>
    <t>Other Comprehensive Income (Loss) Reclassification Adjustments</t>
  </si>
  <si>
    <t>Unrealized change arising during period</t>
  </si>
  <si>
    <t>Less: Reclassification adjustments included in net income</t>
  </si>
  <si>
    <t>Total other comprehensive income (loss), before income tax expense (benefit)</t>
  </si>
  <si>
    <t>Less: Income tax expense (benefit)</t>
  </si>
  <si>
    <t>EQUITY (Details - Reclassification of significant items out of Accumulated other comprehensive income) - USD ($) $ in Millions</t>
  </si>
  <si>
    <t>Reclassification Adjustment out of Accumulated Other Comprehensive Income [Line Items]</t>
  </si>
  <si>
    <t>Investments</t>
  </si>
  <si>
    <t>Deferred acquisition costs adjustment</t>
  </si>
  <si>
    <t>Future policy benefits</t>
  </si>
  <si>
    <t>Income from continuing operations before income tax expense (benefit)</t>
  </si>
  <si>
    <t>Amount Reclassified from Accumulated Other Comprehensive Income</t>
  </si>
  <si>
    <t>Unrealized appreciation (depreciation) of fixed maturity securities on which other-than-temporary credit impairments were taken</t>
  </si>
  <si>
    <t>Unrealized appreciation (depreciation) of fixed maturity securities on which other-than-temporary credit impairments were taken | Amount Reclassified from Accumulated Other Comprehensive Income</t>
  </si>
  <si>
    <t>Unrealized appreciation (depreciation) of all other investments</t>
  </si>
  <si>
    <t>Unrealized appreciation (depreciation) of all other investments | Amount Reclassified from Accumulated Other Comprehensive Income</t>
  </si>
  <si>
    <t>Change in retirement plan liabilities adjustment | Amount Reclassified from Accumulated Other Comprehensive Income</t>
  </si>
  <si>
    <t>Prior-service credit</t>
  </si>
  <si>
    <t>Actuarial gains (losses)</t>
  </si>
  <si>
    <t>EARNINGS PER COMMON SHARE (EPS) (Details) - USD ($) $ / shares in Units, $ in Millions</t>
  </si>
  <si>
    <t>Numerator for EPS:</t>
  </si>
  <si>
    <t>Income (Loss) from Continuing Operations</t>
  </si>
  <si>
    <t>Preferred stock dividends</t>
  </si>
  <si>
    <t>Net income (loss) attributable to AIG common shareholders from continuing operations</t>
  </si>
  <si>
    <t>Denominator for EPS:</t>
  </si>
  <si>
    <t>Weighted average shares outstanding - basic</t>
  </si>
  <si>
    <t>Dilutive shares</t>
  </si>
  <si>
    <t>Weighted average shares outstanding - diluted</t>
  </si>
  <si>
    <t>Net income (loss) attributable to AIG</t>
  </si>
  <si>
    <t>Net Income (loss) attributable to AIG</t>
  </si>
  <si>
    <t>Number of shares, warrants, and options excluded from diluted shares outstanding because the effect would have been anti-dilutive</t>
  </si>
  <si>
    <t>EMPLOYEE BENEFITS (Details - Components of net periodic benefit cost with respect to pensions and other postretirement benefits) - USD ($) $ in Millions</t>
  </si>
  <si>
    <t>Pensions</t>
  </si>
  <si>
    <t>Service cost</t>
  </si>
  <si>
    <t>Interest cost</t>
  </si>
  <si>
    <t>Expected return on assets</t>
  </si>
  <si>
    <t>Amortization of prior service cost (credit)</t>
  </si>
  <si>
    <t>Amortization of net (gain) loss</t>
  </si>
  <si>
    <t>Net periodic benefit cost (credit)</t>
  </si>
  <si>
    <t>Settlement charges</t>
  </si>
  <si>
    <t>Net benefit cost (credit)</t>
  </si>
  <si>
    <t>Pensions | U.S.</t>
  </si>
  <si>
    <t>Pensions | Non U.S. Plans</t>
  </si>
  <si>
    <t>Postretirement Plans</t>
  </si>
  <si>
    <t>Postretirement Plans | U.S.</t>
  </si>
  <si>
    <t>Postretirement Plans | Non U.S. Plans</t>
  </si>
  <si>
    <t>INCOME TAXES (Details - EFFECTIVE TAX RATE) - USD ($) $ in Millions</t>
  </si>
  <si>
    <t>Income (loss) from continuing operations before income tax expense (benefit)</t>
  </si>
  <si>
    <t>U.S.:</t>
  </si>
  <si>
    <t>Reconciliation between actual income tax (benefit) expense and statutory U.S. federal amount computed by applying the federal income tax rate, pre-tax income (loss)</t>
  </si>
  <si>
    <t>Reconciliation between actual income tax (benefit) expense and statutory U.S. federal amount computed by applying the federal income tax rate, tax expense/benefit</t>
  </si>
  <si>
    <t>Valuation allowance</t>
  </si>
  <si>
    <t>Increase (Decrease) in certain other valuation allowances associated with foreign jurisdictions</t>
  </si>
  <si>
    <t>Reconciliation between actual income tax (benefit) expense and statutory U.S. federal amount computed by applying the federal income tax rate, percentage of pre-tax income (loss)</t>
  </si>
  <si>
    <t>U.S. federal income tax at statutory rate (as a percent)</t>
  </si>
  <si>
    <t>Adjustments:</t>
  </si>
  <si>
    <t>Amounts attributable to continuing operations (as a percent)</t>
  </si>
  <si>
    <t>24.30%</t>
  </si>
  <si>
    <t>25.60%</t>
  </si>
  <si>
    <t>22.20%</t>
  </si>
  <si>
    <t>24.10%</t>
  </si>
  <si>
    <t>Accounting for Uncertainty in Income Taxes</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Decrease in Unrecognized Tax Benefits is Reasonably Possible in the next twelve months</t>
  </si>
  <si>
    <t>U.S. taxable income from life companies offset by those net operating loss carryforwards</t>
  </si>
  <si>
    <t>35.00%</t>
  </si>
  <si>
    <t>INCOME TAXES (Details - Assessment of Deferred Tax Asset (liabilities) Valuation Allowance) $ in Millions</t>
  </si>
  <si>
    <t>Life insurance companies</t>
  </si>
  <si>
    <t>Deferred Tax Assets, Liabilities [Line Items]</t>
  </si>
  <si>
    <t>Deferred tax asset valuation allowance allocated to other comprehensive income</t>
  </si>
  <si>
    <t>INCOME TAXES (Details - U.S. TAX REFORM OVERVIEW)</t>
  </si>
  <si>
    <t>Income Tax [Line Items]</t>
  </si>
  <si>
    <t>INFORMATION PROVIDED IN CONNECTION WITH OUTSTANDING DEBT (Details - Condensed Consolidating Balance Sheets) - USD ($) $ in Millions</t>
  </si>
  <si>
    <t>Loans to subsidiaries</t>
  </si>
  <si>
    <t>Investment in consolidated subsidiaries</t>
  </si>
  <si>
    <t>Other assets, including deferred income taxes</t>
  </si>
  <si>
    <t>Insurance liabilities</t>
  </si>
  <si>
    <t>Other liabilities, including intercompany balances</t>
  </si>
  <si>
    <t>Loans from subsidiaries</t>
  </si>
  <si>
    <t>AIG (As Guarantor)</t>
  </si>
  <si>
    <t>Validus Holdings, Ltd</t>
  </si>
  <si>
    <t>AIGLH</t>
  </si>
  <si>
    <t>Other Subsidiaries</t>
  </si>
  <si>
    <t>Other assets | AIG (As Guarantor)</t>
  </si>
  <si>
    <t>Other assets | Validus Holdings, Ltd</t>
  </si>
  <si>
    <t>Other assets | AIGLH</t>
  </si>
  <si>
    <t>Other assets | Other Subsidiaries</t>
  </si>
  <si>
    <t>Short-term investments | AIG (As Guarantor)</t>
  </si>
  <si>
    <t>Short-term investments | Validus Holdings, Ltd</t>
  </si>
  <si>
    <t>Short-term investments | AIGLH</t>
  </si>
  <si>
    <t>Short-term investments | Other Subsidiaries</t>
  </si>
  <si>
    <t>Reclassification and Eliminations</t>
  </si>
  <si>
    <t>Reclassification and Eliminations | Other assets</t>
  </si>
  <si>
    <t>Reclassification and Eliminations | Short-term investments</t>
  </si>
  <si>
    <t>INFORMATION PROVIDED IN CONNECTION WITH OUTSTANDING DEBT (Details - Condensed Consolidating Statements of Income (Loss)) - USD ($) $ in Millions</t>
  </si>
  <si>
    <t>Equity in earnings of consolidated subsidiaries</t>
  </si>
  <si>
    <t>Expenses:</t>
  </si>
  <si>
    <t>Other expenses</t>
  </si>
  <si>
    <t>Income tax expense (benefit)</t>
  </si>
  <si>
    <t>Income (loss) from discontinued operations</t>
  </si>
  <si>
    <t>INFORMATION PROVIDED IN CONNECTION WITH OUTSTANDING DEBT (Details - Condensed Consolidating Statements of Comprehensive Income (Loss)) - USD ($) $ in Millions</t>
  </si>
  <si>
    <t>Condensed Financial Statements, Captions [Line Items]</t>
  </si>
  <si>
    <t>AIGLH | Scenario, Previously Reported [Member]</t>
  </si>
  <si>
    <t>Other Subsidiaries | Scenario, Previously Reported [Member]</t>
  </si>
  <si>
    <t>INFORMATION PROVIDED IN CONNECTION WITH OUTSTANDING DEBT (Details - Condensed Consolidating Statements of Cash Flows) - USD ($) $ in Millions</t>
  </si>
  <si>
    <t>Net cash provided by (used in) operating activities</t>
  </si>
  <si>
    <t>Cash flows from investing activities:</t>
  </si>
  <si>
    <t>Sales of investments</t>
  </si>
  <si>
    <t>Sale of divested businesses, net</t>
  </si>
  <si>
    <t>Purchase of investments</t>
  </si>
  <si>
    <t>Loans to subsidiaries - net</t>
  </si>
  <si>
    <t>Contributions from (to) subsidiaries - net</t>
  </si>
  <si>
    <t>Acquisition of businesses, net of cash and restricted cash acquired</t>
  </si>
  <si>
    <t>Net cash provided by (used in) investing activities</t>
  </si>
  <si>
    <t>Cash flows from financing activities:</t>
  </si>
  <si>
    <t>Intercompany loans - net</t>
  </si>
  <si>
    <t>Change in cash and restricted cash</t>
  </si>
  <si>
    <t>Cash, Cash Equivalents, Restricted Cash and Restricted Cash Equivalents, Including Disposal Group and Discontinued Operations [Abstract]</t>
  </si>
  <si>
    <t>Interest:</t>
  </si>
  <si>
    <t>Third party</t>
  </si>
  <si>
    <t>Intercompany</t>
  </si>
  <si>
    <t>Taxes:</t>
  </si>
  <si>
    <t>Income tax authorities</t>
  </si>
  <si>
    <t>Non-cash financing and investing activities:</t>
  </si>
  <si>
    <t>Return of capital</t>
  </si>
  <si>
    <t>Dividends received in the form of securities</t>
  </si>
  <si>
    <t>Capital contributions</t>
  </si>
  <si>
    <t>SUBSEQUENT EVENTS (Details) - $ / shares</t>
  </si>
  <si>
    <t>Aug. 07, 2019</t>
  </si>
  <si>
    <t>Subsequent Event [Line Items]</t>
  </si>
  <si>
    <t>Subsequent event</t>
  </si>
  <si>
    <t>Dividends declared per common share</t>
  </si>
  <si>
    <t>Dividends declared per preferred share</t>
  </si>
  <si>
    <t>Subsequent event | Common Stock</t>
  </si>
  <si>
    <t>Aug. 7,
		2019</t>
  </si>
  <si>
    <t>Sep. 30,
		2019</t>
  </si>
  <si>
    <t>Sep. 17,
		2019</t>
  </si>
  <si>
    <t>Subsequent event | Preferred Stock</t>
  </si>
  <si>
    <t>Sep. 16,
		2019</t>
  </si>
  <si>
    <t>Aug. 30,
		2019</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0.0_);(#,##0.0)" numFmtId="168"/>
    <numFmt formatCode="_(&quot;$ &quot;#,##0.0000_);_(&quot;$ &quot;(#,##0.0000)" numFmtId="169"/>
    <numFmt formatCode="_(&quot;$ &quot;#,##0.0000000_);_(&quot;$ &quot;(#,##0.0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869908302</v>
      </c>
    </row>
    <row r="16" spans="1:3">
      <c r="A16" s="4" t="s">
        <v>27</v>
      </c>
      <c r="B16" s="4" t="s">
        <v>8</v>
      </c>
    </row>
    <row r="17" spans="1:3">
      <c r="A17" s="4" t="s">
        <v>28</v>
      </c>
      <c r="B17" s="4" t="s">
        <v>8</v>
      </c>
    </row>
    <row r="18" spans="1:3">
      <c r="A18" s="4" t="s">
        <v>29</v>
      </c>
      <c r="B18" s="4" t="s">
        <v>8</v>
      </c>
    </row>
    <row r="19" spans="1:3">
      <c r="A19" s="4" t="s">
        <v>30</v>
      </c>
      <c r="B19" s="4" t="s">
        <v>8</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8</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55</v>
      </c>
      <c r="B39" s="4" t="s">
        <v>61</v>
      </c>
    </row>
    <row r="40" spans="1:3">
      <c r="A40" s="4" t="s">
        <v>57</v>
      </c>
      <c r="B40" s="4" t="s">
        <v>58</v>
      </c>
    </row>
    <row r="41" spans="1:3">
      <c r="A41" s="4" t="s">
        <v>62</v>
      </c>
    </row>
    <row r="42" spans="1:3">
      <c r="A42" s="3" t="s">
        <v>4</v>
      </c>
    </row>
    <row r="43" spans="1:3">
      <c r="A43" s="4" t="s">
        <v>53</v>
      </c>
      <c r="B43" s="4" t="s">
        <v>63</v>
      </c>
    </row>
    <row r="44" spans="1:3">
      <c r="A44" s="4" t="s">
        <v>55</v>
      </c>
      <c r="B44" s="4" t="s">
        <v>64</v>
      </c>
    </row>
    <row r="45" spans="1:3">
      <c r="A45" s="4" t="s">
        <v>57</v>
      </c>
      <c r="B45" s="4" t="s">
        <v>58</v>
      </c>
    </row>
    <row r="46" spans="1:3">
      <c r="A46" s="4" t="s">
        <v>65</v>
      </c>
    </row>
    <row r="47" spans="1:3">
      <c r="A47" s="3" t="s">
        <v>4</v>
      </c>
    </row>
    <row r="48" spans="1:3">
      <c r="A48" s="4" t="s">
        <v>53</v>
      </c>
      <c r="B48" s="4" t="s">
        <v>65</v>
      </c>
    </row>
    <row r="49" spans="1:3">
      <c r="A49" s="4" t="s">
        <v>55</v>
      </c>
      <c r="B49" s="4" t="s">
        <v>66</v>
      </c>
    </row>
    <row r="50" spans="1:3">
      <c r="A50" s="4" t="s">
        <v>57</v>
      </c>
      <c r="B50" s="4" t="s">
        <v>58</v>
      </c>
    </row>
    <row r="51" spans="1:3">
      <c r="A51" s="4" t="s">
        <v>67</v>
      </c>
    </row>
    <row r="52" spans="1:3">
      <c r="A52" s="3" t="s">
        <v>4</v>
      </c>
    </row>
    <row r="53" spans="1:3">
      <c r="A53" s="4" t="s">
        <v>53</v>
      </c>
      <c r="B53" s="4" t="s">
        <v>67</v>
      </c>
    </row>
    <row r="54" spans="1:3">
      <c r="A54" s="4" t="s">
        <v>68</v>
      </c>
      <c r="B54" s="4" t="s">
        <v>50</v>
      </c>
    </row>
    <row r="55" spans="1:3">
      <c r="A55" s="4" t="s">
        <v>57</v>
      </c>
      <c r="B55" s="4" t="s">
        <v>58</v>
      </c>
    </row>
    <row r="56" spans="1:3">
      <c r="A56" s="4" t="s">
        <v>69</v>
      </c>
    </row>
    <row r="57" spans="1:3">
      <c r="A57" s="3" t="s">
        <v>4</v>
      </c>
    </row>
    <row r="58" spans="1:3">
      <c r="A58" s="4" t="s">
        <v>53</v>
      </c>
      <c r="B58" s="4" t="s">
        <v>70</v>
      </c>
    </row>
    <row r="59" spans="1:3">
      <c r="A59" s="4" t="s">
        <v>55</v>
      </c>
      <c r="B59" s="4" t="s">
        <v>71</v>
      </c>
    </row>
    <row r="60" spans="1:3">
      <c r="A60" s="4" t="s">
        <v>57</v>
      </c>
      <c r="B6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245561</v>
      </c>
      <c r="C3" s="6" t="n">
        <v>229391</v>
      </c>
    </row>
    <row r="4" spans="1:3">
      <c r="A4" s="4" t="s">
        <v>76</v>
      </c>
      <c r="B4" s="5" t="n">
        <v>10461</v>
      </c>
      <c r="C4" s="5" t="n">
        <v>11415</v>
      </c>
    </row>
    <row r="5" spans="1:3">
      <c r="A5" s="4" t="s">
        <v>77</v>
      </c>
      <c r="B5" s="5" t="n">
        <v>880</v>
      </c>
      <c r="C5" s="5" t="n">
        <v>1253</v>
      </c>
    </row>
    <row r="6" spans="1:3">
      <c r="A6" s="4" t="s">
        <v>78</v>
      </c>
      <c r="B6" s="5" t="n">
        <v>43556</v>
      </c>
      <c r="C6" s="5" t="n">
        <v>43135</v>
      </c>
    </row>
    <row r="7" spans="1:3">
      <c r="A7" s="4" t="s">
        <v>79</v>
      </c>
      <c r="B7" s="5" t="n">
        <v>19454</v>
      </c>
      <c r="C7" s="5" t="n">
        <v>19341</v>
      </c>
    </row>
    <row r="8" spans="1:3">
      <c r="A8" s="4" t="s">
        <v>80</v>
      </c>
      <c r="B8" s="5" t="n">
        <v>15016</v>
      </c>
      <c r="C8" s="5" t="n">
        <v>9674</v>
      </c>
    </row>
    <row r="9" spans="1:3">
      <c r="A9" s="4" t="s">
        <v>81</v>
      </c>
      <c r="B9" s="5" t="n">
        <v>334928</v>
      </c>
      <c r="C9" s="5" t="n">
        <v>314209</v>
      </c>
    </row>
    <row r="10" spans="1:3">
      <c r="A10" s="4" t="s">
        <v>82</v>
      </c>
      <c r="B10" s="5" t="n">
        <v>2935</v>
      </c>
      <c r="C10" s="5" t="n">
        <v>2873</v>
      </c>
    </row>
    <row r="11" spans="1:3">
      <c r="A11" s="4" t="s">
        <v>83</v>
      </c>
      <c r="B11" s="5" t="n">
        <v>2359</v>
      </c>
      <c r="C11" s="5" t="n">
        <v>2389</v>
      </c>
    </row>
    <row r="12" spans="1:3">
      <c r="A12" s="4" t="s">
        <v>84</v>
      </c>
      <c r="B12" s="5" t="n">
        <v>12614</v>
      </c>
      <c r="C12" s="5" t="n">
        <v>11011</v>
      </c>
    </row>
    <row r="13" spans="1:3">
      <c r="A13" s="4" t="s">
        <v>85</v>
      </c>
      <c r="B13" s="5" t="n">
        <v>40520</v>
      </c>
      <c r="C13" s="5" t="n">
        <v>38172</v>
      </c>
    </row>
    <row r="14" spans="1:3">
      <c r="A14" s="4" t="s">
        <v>86</v>
      </c>
      <c r="B14" s="5" t="n">
        <v>13337</v>
      </c>
      <c r="C14" s="5" t="n">
        <v>15221</v>
      </c>
    </row>
    <row r="15" spans="1:3">
      <c r="A15" s="4" t="s">
        <v>87</v>
      </c>
      <c r="B15" s="5" t="n">
        <v>11386</v>
      </c>
      <c r="C15" s="5" t="n">
        <v>12694</v>
      </c>
    </row>
    <row r="16" spans="1:3">
      <c r="A16" s="4" t="s">
        <v>88</v>
      </c>
      <c r="B16" s="5" t="n">
        <v>13879</v>
      </c>
      <c r="C16" s="5" t="n">
        <v>13568</v>
      </c>
    </row>
    <row r="17" spans="1:3">
      <c r="A17" s="4" t="s">
        <v>89</v>
      </c>
      <c r="B17" s="5" t="n">
        <v>90311</v>
      </c>
      <c r="C17" s="5" t="n">
        <v>81847</v>
      </c>
    </row>
    <row r="18" spans="1:3">
      <c r="A18" s="4" t="s">
        <v>90</v>
      </c>
      <c r="B18" s="5" t="n">
        <v>522269</v>
      </c>
      <c r="C18" s="5" t="n">
        <v>491984</v>
      </c>
    </row>
    <row r="19" spans="1:3">
      <c r="A19" s="3" t="s">
        <v>91</v>
      </c>
    </row>
    <row r="20" spans="1:3">
      <c r="A20" s="4" t="s">
        <v>92</v>
      </c>
      <c r="B20" s="5" t="n">
        <v>81057</v>
      </c>
      <c r="C20" s="5" t="n">
        <v>83639</v>
      </c>
    </row>
    <row r="21" spans="1:3">
      <c r="A21" s="4" t="s">
        <v>93</v>
      </c>
      <c r="B21" s="5" t="n">
        <v>20621</v>
      </c>
      <c r="C21" s="5" t="n">
        <v>19248</v>
      </c>
    </row>
    <row r="22" spans="1:3">
      <c r="A22" s="4" t="s">
        <v>94</v>
      </c>
      <c r="B22" s="5" t="n">
        <v>47539</v>
      </c>
      <c r="C22" s="5" t="n">
        <v>44935</v>
      </c>
    </row>
    <row r="23" spans="1:3">
      <c r="A23" s="4" t="s">
        <v>95</v>
      </c>
      <c r="B23" s="5" t="n">
        <v>148521</v>
      </c>
      <c r="C23" s="5" t="n">
        <v>142262</v>
      </c>
    </row>
    <row r="24" spans="1:3">
      <c r="A24" s="4" t="s">
        <v>96</v>
      </c>
      <c r="B24" s="5" t="n">
        <v>3488</v>
      </c>
      <c r="C24" s="5" t="n">
        <v>3568</v>
      </c>
    </row>
    <row r="25" spans="1:3">
      <c r="A25" s="4" t="s">
        <v>97</v>
      </c>
      <c r="B25" s="5" t="n">
        <v>28336</v>
      </c>
      <c r="C25" s="5" t="n">
        <v>24636</v>
      </c>
    </row>
    <row r="26" spans="1:3">
      <c r="A26" s="4" t="s">
        <v>98</v>
      </c>
      <c r="B26" s="5" t="n">
        <v>36291</v>
      </c>
      <c r="C26" s="5" t="n">
        <v>34540</v>
      </c>
    </row>
    <row r="27" spans="1:3">
      <c r="A27" s="4" t="s">
        <v>99</v>
      </c>
      <c r="B27" s="5" t="n">
        <v>90311</v>
      </c>
      <c r="C27" s="5" t="n">
        <v>81847</v>
      </c>
    </row>
    <row r="28" spans="1:3">
      <c r="A28" s="4" t="s">
        <v>100</v>
      </c>
      <c r="B28" s="5" t="n">
        <v>456164</v>
      </c>
      <c r="C28" s="5" t="n">
        <v>434675</v>
      </c>
    </row>
    <row r="29" spans="1:3">
      <c r="A29" s="4" t="s">
        <v>101</v>
      </c>
      <c r="B29" s="4" t="s">
        <v>102</v>
      </c>
      <c r="C29" s="4" t="s">
        <v>102</v>
      </c>
    </row>
    <row r="30" spans="1:3">
      <c r="A30" s="3" t="s">
        <v>103</v>
      </c>
    </row>
    <row r="31" spans="1:3">
      <c r="A31" s="4" t="s">
        <v>104</v>
      </c>
      <c r="B31" s="5" t="n">
        <v>485</v>
      </c>
      <c r="C31" s="5" t="n">
        <v>0</v>
      </c>
    </row>
    <row r="32" spans="1:3">
      <c r="A32" s="4" t="s">
        <v>105</v>
      </c>
      <c r="B32" s="5" t="n">
        <v>4766</v>
      </c>
      <c r="C32" s="5" t="n">
        <v>4766</v>
      </c>
    </row>
    <row r="33" spans="1:3">
      <c r="A33" s="4" t="s">
        <v>106</v>
      </c>
      <c r="B33" s="5" t="n">
        <v>-48991</v>
      </c>
      <c r="C33" s="5" t="n">
        <v>-49144</v>
      </c>
    </row>
    <row r="34" spans="1:3">
      <c r="A34" s="4" t="s">
        <v>107</v>
      </c>
      <c r="B34" s="5" t="n">
        <v>81211</v>
      </c>
      <c r="C34" s="5" t="n">
        <v>81268</v>
      </c>
    </row>
    <row r="35" spans="1:3">
      <c r="A35" s="4" t="s">
        <v>108</v>
      </c>
      <c r="B35" s="5" t="n">
        <v>22077</v>
      </c>
      <c r="C35" s="5" t="n">
        <v>20884</v>
      </c>
    </row>
    <row r="36" spans="1:3">
      <c r="A36" s="4" t="s">
        <v>109</v>
      </c>
      <c r="B36" s="5" t="n">
        <v>4991</v>
      </c>
      <c r="C36" s="5" t="n">
        <v>-1413</v>
      </c>
    </row>
    <row r="37" spans="1:3">
      <c r="A37" s="4" t="s">
        <v>110</v>
      </c>
      <c r="B37" s="5" t="n">
        <v>64539</v>
      </c>
      <c r="C37" s="5" t="n">
        <v>56361</v>
      </c>
    </row>
    <row r="38" spans="1:3">
      <c r="A38" s="4" t="s">
        <v>111</v>
      </c>
      <c r="B38" s="5" t="n">
        <v>1566</v>
      </c>
      <c r="C38" s="5" t="n">
        <v>948</v>
      </c>
    </row>
    <row r="39" spans="1:3">
      <c r="A39" s="4" t="s">
        <v>112</v>
      </c>
      <c r="B39" s="5" t="n">
        <v>66105</v>
      </c>
      <c r="C39" s="5" t="n">
        <v>57309</v>
      </c>
    </row>
    <row r="40" spans="1:3">
      <c r="A40" s="4" t="s">
        <v>113</v>
      </c>
      <c r="B40" s="6" t="n">
        <v>522269</v>
      </c>
      <c r="C40" s="6" t="n">
        <v>491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68</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7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7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4</v>
      </c>
      <c r="B1" s="2" t="s">
        <v>2</v>
      </c>
      <c r="D1" s="2" t="s">
        <v>73</v>
      </c>
    </row>
    <row r="2" spans="1:4">
      <c r="A2" s="3" t="s">
        <v>115</v>
      </c>
    </row>
    <row r="3" spans="1:4">
      <c r="A3" s="4" t="s">
        <v>116</v>
      </c>
      <c r="B3" s="6" t="n">
        <v>230062</v>
      </c>
      <c r="D3" s="6" t="n">
        <v>225780</v>
      </c>
    </row>
    <row r="4" spans="1:4">
      <c r="A4" s="4" t="s">
        <v>117</v>
      </c>
      <c r="B4" s="5" t="n">
        <v>5886</v>
      </c>
      <c r="D4" s="5" t="n">
        <v>5894</v>
      </c>
    </row>
    <row r="5" spans="1:4">
      <c r="A5" s="4" t="s">
        <v>118</v>
      </c>
      <c r="B5" s="5" t="n">
        <v>5450</v>
      </c>
      <c r="D5" s="5" t="n">
        <v>3015</v>
      </c>
    </row>
    <row r="6" spans="1:4">
      <c r="A6" s="4" t="s">
        <v>119</v>
      </c>
      <c r="B6" s="5" t="n">
        <v>964</v>
      </c>
      <c r="D6" s="5" t="n">
        <v>973</v>
      </c>
    </row>
    <row r="7" spans="1:4">
      <c r="A7" s="3" t="s">
        <v>91</v>
      </c>
    </row>
    <row r="8" spans="1:4">
      <c r="A8" s="4" t="s">
        <v>120</v>
      </c>
      <c r="B8" s="5" t="n">
        <v>6065</v>
      </c>
      <c r="D8" s="5" t="n">
        <v>4116</v>
      </c>
    </row>
    <row r="9" spans="1:4">
      <c r="A9" s="4" t="s">
        <v>121</v>
      </c>
      <c r="B9" s="5" t="n">
        <v>1232</v>
      </c>
      <c r="D9" s="5" t="n">
        <v>1265</v>
      </c>
    </row>
    <row r="10" spans="1:4">
      <c r="A10" s="4" t="s">
        <v>122</v>
      </c>
      <c r="B10" s="5" t="n">
        <v>2303</v>
      </c>
      <c r="D10" s="5" t="n">
        <v>2213</v>
      </c>
    </row>
    <row r="11" spans="1:4">
      <c r="A11" s="4" t="s">
        <v>123</v>
      </c>
    </row>
    <row r="12" spans="1:4">
      <c r="A12" s="3" t="s">
        <v>115</v>
      </c>
    </row>
    <row r="13" spans="1:4">
      <c r="A13" s="4" t="s">
        <v>124</v>
      </c>
      <c r="B13" s="5" t="n">
        <v>232</v>
      </c>
      <c r="C13" s="4" t="s">
        <v>125</v>
      </c>
      <c r="D13" s="5" t="n">
        <v>343</v>
      </c>
    </row>
    <row r="14" spans="1:4">
      <c r="A14" s="4" t="s">
        <v>126</v>
      </c>
    </row>
    <row r="15" spans="1:4">
      <c r="A15" s="3" t="s">
        <v>115</v>
      </c>
    </row>
    <row r="16" spans="1:4">
      <c r="A16" s="4" t="s">
        <v>124</v>
      </c>
      <c r="B16" s="6" t="n">
        <v>18</v>
      </c>
      <c r="C16" s="4" t="s">
        <v>125</v>
      </c>
      <c r="D16" s="6" t="n">
        <v>142</v>
      </c>
    </row>
    <row r="17" spans="1:4"/>
    <row r="18" spans="1:4">
      <c r="A18" s="4" t="s">
        <v>125</v>
      </c>
      <c r="B18" s="4" t="s">
        <v>127</v>
      </c>
    </row>
  </sheetData>
  <mergeCells count="3">
    <mergeCell ref="B1:C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74</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row r="17" spans="1:2">
      <c r="A17" s="4" t="s">
        <v>369</v>
      </c>
      <c r="B17" s="4" t="s">
        <v>370</v>
      </c>
    </row>
    <row r="18" spans="1:2">
      <c r="A18" s="4" t="s">
        <v>371</v>
      </c>
      <c r="B18" s="4" t="s">
        <v>372</v>
      </c>
    </row>
    <row r="19" spans="1:2">
      <c r="A19" s="4" t="s">
        <v>373</v>
      </c>
      <c r="B19"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80</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90</v>
      </c>
      <c r="B8"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91</v>
      </c>
    </row>
    <row r="4" spans="1:2">
      <c r="A4" s="4" t="s">
        <v>406</v>
      </c>
      <c r="B4" s="4" t="s">
        <v>407</v>
      </c>
    </row>
    <row r="5" spans="1:2">
      <c r="A5" s="4" t="s">
        <v>408</v>
      </c>
      <c r="B5" s="4" t="s">
        <v>409</v>
      </c>
    </row>
    <row r="6" spans="1:2">
      <c r="A6" s="4" t="s">
        <v>410</v>
      </c>
      <c r="B6" s="4" t="s">
        <v>411</v>
      </c>
    </row>
    <row r="7" spans="1:2">
      <c r="A7" s="4" t="s">
        <v>197</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7</v>
      </c>
      <c r="B1" s="2" t="s">
        <v>1</v>
      </c>
    </row>
    <row r="2" spans="1:2">
      <c r="B2" s="2" t="s">
        <v>2</v>
      </c>
    </row>
    <row r="3" spans="1:2">
      <c r="A3" s="3" t="s">
        <v>294</v>
      </c>
    </row>
    <row r="4" spans="1:2">
      <c r="A4" s="4" t="s">
        <v>418</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0</v>
      </c>
      <c r="B1" s="2" t="s">
        <v>1</v>
      </c>
    </row>
    <row r="2" spans="1:2">
      <c r="B2" s="2" t="s">
        <v>2</v>
      </c>
    </row>
    <row r="3" spans="1:2">
      <c r="A3" s="3" t="s">
        <v>421</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8</v>
      </c>
      <c r="B1" s="2" t="s">
        <v>2</v>
      </c>
      <c r="C1" s="2" t="s">
        <v>73</v>
      </c>
    </row>
    <row r="2" spans="1:3">
      <c r="A2" s="3" t="s">
        <v>103</v>
      </c>
    </row>
    <row r="3" spans="1:3">
      <c r="A3" s="4" t="s">
        <v>129</v>
      </c>
      <c r="B3" s="6" t="n">
        <v>5</v>
      </c>
      <c r="C3" s="6" t="n">
        <v>0</v>
      </c>
    </row>
    <row r="4" spans="1:3">
      <c r="A4" s="4" t="s">
        <v>130</v>
      </c>
      <c r="B4" s="5" t="n">
        <v>100000000</v>
      </c>
      <c r="C4" s="5" t="n">
        <v>0</v>
      </c>
    </row>
    <row r="5" spans="1:3">
      <c r="A5" s="4" t="s">
        <v>131</v>
      </c>
      <c r="B5" s="5" t="n">
        <v>20000</v>
      </c>
      <c r="C5" s="5" t="n">
        <v>0</v>
      </c>
    </row>
    <row r="6" spans="1:3">
      <c r="A6" s="4" t="s">
        <v>132</v>
      </c>
      <c r="B6" s="6" t="n">
        <v>500</v>
      </c>
      <c r="C6" s="6" t="n">
        <v>0</v>
      </c>
    </row>
    <row r="7" spans="1:3">
      <c r="A7" s="4" t="s">
        <v>133</v>
      </c>
      <c r="B7" s="7" t="n">
        <v>2.5</v>
      </c>
      <c r="C7" s="8" t="n">
        <v>2.5</v>
      </c>
    </row>
    <row r="8" spans="1:3">
      <c r="A8" s="4" t="s">
        <v>134</v>
      </c>
      <c r="B8" s="5" t="n">
        <v>5000000000</v>
      </c>
      <c r="C8" s="5" t="n">
        <v>5000000000</v>
      </c>
    </row>
    <row r="9" spans="1:3">
      <c r="A9" s="4" t="s">
        <v>135</v>
      </c>
      <c r="B9" s="5" t="n">
        <v>1906671492</v>
      </c>
      <c r="C9" s="5" t="n">
        <v>1906671492</v>
      </c>
    </row>
    <row r="10" spans="1:3">
      <c r="A10" s="4" t="s">
        <v>136</v>
      </c>
      <c r="B10" s="5" t="n">
        <v>1036769981</v>
      </c>
      <c r="C10" s="5" t="n">
        <v>10400620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300</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8"/>
    <col customWidth="1" max="3" min="3" width="24"/>
  </cols>
  <sheetData>
    <row r="1" spans="1:3">
      <c r="A1" s="1" t="s">
        <v>437</v>
      </c>
      <c r="B1" s="2" t="s">
        <v>438</v>
      </c>
      <c r="C1" s="2" t="s">
        <v>439</v>
      </c>
    </row>
    <row r="2" spans="1:3">
      <c r="A2" s="3" t="s">
        <v>440</v>
      </c>
    </row>
    <row r="3" spans="1:3">
      <c r="A3" s="4" t="s">
        <v>441</v>
      </c>
      <c r="B3" s="7" t="n">
        <v>2.5</v>
      </c>
      <c r="C3" s="8" t="n">
        <v>2.5</v>
      </c>
    </row>
    <row r="4" spans="1:3">
      <c r="A4" s="4" t="s">
        <v>442</v>
      </c>
    </row>
    <row r="5" spans="1:3">
      <c r="A5" s="3" t="s">
        <v>440</v>
      </c>
    </row>
    <row r="6" spans="1:3">
      <c r="A6" s="4" t="s">
        <v>443</v>
      </c>
      <c r="B6" s="5" t="n">
        <v>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44</v>
      </c>
      <c r="B1" s="2" t="s">
        <v>445</v>
      </c>
    </row>
    <row r="2" spans="1:2">
      <c r="A2" s="3" t="s">
        <v>270</v>
      </c>
    </row>
    <row r="3" spans="1:2">
      <c r="A3" s="4" t="s">
        <v>446</v>
      </c>
      <c r="B3" s="6" t="n">
        <v>823</v>
      </c>
    </row>
    <row r="4" spans="1:2">
      <c r="A4" s="4" t="s">
        <v>447</v>
      </c>
      <c r="B4" s="6" t="n">
        <v>7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38</v>
      </c>
      <c r="D1" s="2" t="s">
        <v>1</v>
      </c>
    </row>
    <row r="2" spans="1:5">
      <c r="B2" s="2" t="s">
        <v>2</v>
      </c>
      <c r="C2" s="2" t="s">
        <v>139</v>
      </c>
      <c r="D2" s="2" t="s">
        <v>2</v>
      </c>
      <c r="E2" s="2" t="s">
        <v>139</v>
      </c>
    </row>
    <row r="3" spans="1:5">
      <c r="A3" s="3" t="s">
        <v>449</v>
      </c>
    </row>
    <row r="4" spans="1:5">
      <c r="A4" s="4" t="s">
        <v>450</v>
      </c>
      <c r="B4" s="6" t="n">
        <v>12561</v>
      </c>
      <c r="C4" s="6" t="n">
        <v>11631</v>
      </c>
      <c r="D4" s="6" t="n">
        <v>25017</v>
      </c>
      <c r="E4" s="6" t="n">
        <v>23343</v>
      </c>
    </row>
    <row r="5" spans="1:5">
      <c r="A5" s="4" t="s">
        <v>451</v>
      </c>
      <c r="B5" s="5" t="n">
        <v>1837</v>
      </c>
      <c r="C5" s="5" t="n">
        <v>1252</v>
      </c>
      <c r="D5" s="5" t="n">
        <v>2991</v>
      </c>
      <c r="E5" s="5" t="n">
        <v>2479</v>
      </c>
    </row>
    <row r="6" spans="1:5">
      <c r="A6" s="4" t="s">
        <v>452</v>
      </c>
    </row>
    <row r="7" spans="1:5">
      <c r="A7" s="3" t="s">
        <v>449</v>
      </c>
    </row>
    <row r="8" spans="1:5">
      <c r="A8" s="4" t="s">
        <v>450</v>
      </c>
      <c r="B8" s="5" t="n">
        <v>-146</v>
      </c>
      <c r="C8" s="5" t="n">
        <v>-110</v>
      </c>
      <c r="D8" s="5" t="n">
        <v>-307</v>
      </c>
      <c r="E8" s="5" t="n">
        <v>-172</v>
      </c>
    </row>
    <row r="9" spans="1:5">
      <c r="A9" s="4" t="s">
        <v>451</v>
      </c>
      <c r="B9" s="5" t="n">
        <v>-56</v>
      </c>
      <c r="C9" s="5" t="n">
        <v>-12</v>
      </c>
      <c r="D9" s="5" t="n">
        <v>-126</v>
      </c>
      <c r="E9" s="5" t="n">
        <v>-1</v>
      </c>
    </row>
    <row r="10" spans="1:5">
      <c r="A10" s="4" t="s">
        <v>453</v>
      </c>
    </row>
    <row r="11" spans="1:5">
      <c r="A11" s="3" t="s">
        <v>449</v>
      </c>
    </row>
    <row r="12" spans="1:5">
      <c r="A12" s="4" t="s">
        <v>450</v>
      </c>
      <c r="B12" s="5" t="n">
        <v>12160</v>
      </c>
      <c r="C12" s="5" t="n">
        <v>11532</v>
      </c>
      <c r="D12" s="5" t="n">
        <v>24914</v>
      </c>
      <c r="E12" s="5" t="n">
        <v>23360</v>
      </c>
    </row>
    <row r="13" spans="1:5">
      <c r="A13" s="4" t="s">
        <v>451</v>
      </c>
      <c r="B13" s="5" t="n">
        <v>1677</v>
      </c>
      <c r="C13" s="5" t="n">
        <v>1278</v>
      </c>
      <c r="D13" s="5" t="n">
        <v>3524</v>
      </c>
      <c r="E13" s="5" t="n">
        <v>2494</v>
      </c>
    </row>
    <row r="14" spans="1:5">
      <c r="A14" s="4" t="s">
        <v>454</v>
      </c>
    </row>
    <row r="15" spans="1:5">
      <c r="A15" s="3" t="s">
        <v>449</v>
      </c>
    </row>
    <row r="16" spans="1:5">
      <c r="A16" s="4" t="s">
        <v>450</v>
      </c>
      <c r="B16" s="5" t="n">
        <v>7527</v>
      </c>
      <c r="C16" s="5" t="n">
        <v>7227</v>
      </c>
      <c r="D16" s="5" t="n">
        <v>15329</v>
      </c>
      <c r="E16" s="5" t="n">
        <v>14671</v>
      </c>
    </row>
    <row r="17" spans="1:5">
      <c r="A17" s="4" t="s">
        <v>451</v>
      </c>
      <c r="B17" s="5" t="n">
        <v>980</v>
      </c>
      <c r="C17" s="5" t="n">
        <v>568</v>
      </c>
      <c r="D17" s="5" t="n">
        <v>2248</v>
      </c>
      <c r="E17" s="5" t="n">
        <v>1078</v>
      </c>
    </row>
    <row r="18" spans="1:5">
      <c r="A18" s="4" t="s">
        <v>455</v>
      </c>
    </row>
    <row r="19" spans="1:5">
      <c r="A19" s="3" t="s">
        <v>449</v>
      </c>
    </row>
    <row r="20" spans="1:5">
      <c r="A20" s="4" t="s">
        <v>450</v>
      </c>
      <c r="B20" s="5" t="n">
        <v>4025</v>
      </c>
      <c r="C20" s="5" t="n">
        <v>3426</v>
      </c>
      <c r="D20" s="5" t="n">
        <v>8123</v>
      </c>
      <c r="E20" s="5" t="n">
        <v>6766</v>
      </c>
    </row>
    <row r="21" spans="1:5">
      <c r="A21" s="4" t="s">
        <v>451</v>
      </c>
      <c r="B21" s="5" t="n">
        <v>718</v>
      </c>
      <c r="C21" s="5" t="n">
        <v>407</v>
      </c>
      <c r="D21" s="5" t="n">
        <v>1652</v>
      </c>
      <c r="E21" s="5" t="n">
        <v>727</v>
      </c>
    </row>
    <row r="22" spans="1:5">
      <c r="A22" s="4" t="s">
        <v>456</v>
      </c>
    </row>
    <row r="23" spans="1:5">
      <c r="A23" s="3" t="s">
        <v>449</v>
      </c>
    </row>
    <row r="24" spans="1:5">
      <c r="A24" s="4" t="s">
        <v>450</v>
      </c>
      <c r="B24" s="5" t="n">
        <v>3502</v>
      </c>
      <c r="C24" s="5" t="n">
        <v>3801</v>
      </c>
      <c r="D24" s="5" t="n">
        <v>7206</v>
      </c>
      <c r="E24" s="5" t="n">
        <v>7905</v>
      </c>
    </row>
    <row r="25" spans="1:5">
      <c r="A25" s="4" t="s">
        <v>451</v>
      </c>
      <c r="B25" s="5" t="n">
        <v>262</v>
      </c>
      <c r="C25" s="5" t="n">
        <v>161</v>
      </c>
      <c r="D25" s="5" t="n">
        <v>596</v>
      </c>
      <c r="E25" s="5" t="n">
        <v>351</v>
      </c>
    </row>
    <row r="26" spans="1:5">
      <c r="A26" s="4" t="s">
        <v>457</v>
      </c>
    </row>
    <row r="27" spans="1:5">
      <c r="A27" s="3" t="s">
        <v>449</v>
      </c>
    </row>
    <row r="28" spans="1:5">
      <c r="A28" s="4" t="s">
        <v>450</v>
      </c>
      <c r="B28" s="5" t="n">
        <v>3828</v>
      </c>
      <c r="C28" s="5" t="n">
        <v>3465</v>
      </c>
      <c r="D28" s="5" t="n">
        <v>8032</v>
      </c>
      <c r="E28" s="5" t="n">
        <v>6925</v>
      </c>
    </row>
    <row r="29" spans="1:5">
      <c r="A29" s="4" t="s">
        <v>451</v>
      </c>
      <c r="B29" s="5" t="n">
        <v>1049</v>
      </c>
      <c r="C29" s="5" t="n">
        <v>962</v>
      </c>
      <c r="D29" s="5" t="n">
        <v>1973</v>
      </c>
      <c r="E29" s="5" t="n">
        <v>1854</v>
      </c>
    </row>
    <row r="30" spans="1:5">
      <c r="A30" s="4" t="s">
        <v>458</v>
      </c>
    </row>
    <row r="31" spans="1:5">
      <c r="A31" s="3" t="s">
        <v>449</v>
      </c>
    </row>
    <row r="32" spans="1:5">
      <c r="A32" s="4" t="s">
        <v>450</v>
      </c>
      <c r="B32" s="5" t="n">
        <v>1466</v>
      </c>
      <c r="C32" s="5" t="n">
        <v>1366</v>
      </c>
      <c r="D32" s="5" t="n">
        <v>2817</v>
      </c>
      <c r="E32" s="5" t="n">
        <v>2727</v>
      </c>
    </row>
    <row r="33" spans="1:5">
      <c r="A33" s="4" t="s">
        <v>451</v>
      </c>
      <c r="B33" s="5" t="n">
        <v>588</v>
      </c>
      <c r="C33" s="5" t="n">
        <v>462</v>
      </c>
      <c r="D33" s="5" t="n">
        <v>1096</v>
      </c>
      <c r="E33" s="5" t="n">
        <v>961</v>
      </c>
    </row>
    <row r="34" spans="1:5">
      <c r="A34" s="4" t="s">
        <v>459</v>
      </c>
    </row>
    <row r="35" spans="1:5">
      <c r="A35" s="3" t="s">
        <v>449</v>
      </c>
    </row>
    <row r="36" spans="1:5">
      <c r="A36" s="4" t="s">
        <v>450</v>
      </c>
      <c r="B36" s="5" t="n">
        <v>790</v>
      </c>
      <c r="C36" s="5" t="n">
        <v>730</v>
      </c>
      <c r="D36" s="5" t="n">
        <v>1499</v>
      </c>
      <c r="E36" s="5" t="n">
        <v>1491</v>
      </c>
    </row>
    <row r="37" spans="1:5">
      <c r="A37" s="4" t="s">
        <v>451</v>
      </c>
      <c r="B37" s="5" t="n">
        <v>293</v>
      </c>
      <c r="C37" s="5" t="n">
        <v>250</v>
      </c>
      <c r="D37" s="5" t="n">
        <v>525</v>
      </c>
      <c r="E37" s="5" t="n">
        <v>532</v>
      </c>
    </row>
    <row r="38" spans="1:5">
      <c r="A38" s="4" t="s">
        <v>460</v>
      </c>
    </row>
    <row r="39" spans="1:5">
      <c r="A39" s="3" t="s">
        <v>449</v>
      </c>
    </row>
    <row r="40" spans="1:5">
      <c r="A40" s="4" t="s">
        <v>450</v>
      </c>
      <c r="B40" s="5" t="n">
        <v>1154</v>
      </c>
      <c r="C40" s="5" t="n">
        <v>1092</v>
      </c>
      <c r="D40" s="5" t="n">
        <v>2227</v>
      </c>
      <c r="E40" s="5" t="n">
        <v>2153</v>
      </c>
    </row>
    <row r="41" spans="1:5">
      <c r="A41" s="4" t="s">
        <v>451</v>
      </c>
      <c r="B41" s="5" t="n">
        <v>86</v>
      </c>
      <c r="C41" s="5" t="n">
        <v>175</v>
      </c>
      <c r="D41" s="5" t="n">
        <v>202</v>
      </c>
      <c r="E41" s="5" t="n">
        <v>227</v>
      </c>
    </row>
    <row r="42" spans="1:5">
      <c r="A42" s="4" t="s">
        <v>461</v>
      </c>
    </row>
    <row r="43" spans="1:5">
      <c r="A43" s="3" t="s">
        <v>449</v>
      </c>
    </row>
    <row r="44" spans="1:5">
      <c r="A44" s="4" t="s">
        <v>450</v>
      </c>
      <c r="B44" s="5" t="n">
        <v>418</v>
      </c>
      <c r="C44" s="5" t="n">
        <v>277</v>
      </c>
      <c r="D44" s="5" t="n">
        <v>1489</v>
      </c>
      <c r="E44" s="5" t="n">
        <v>554</v>
      </c>
    </row>
    <row r="45" spans="1:5">
      <c r="A45" s="4" t="s">
        <v>451</v>
      </c>
      <c r="B45" s="5" t="n">
        <v>82</v>
      </c>
      <c r="C45" s="5" t="n">
        <v>75</v>
      </c>
      <c r="D45" s="5" t="n">
        <v>150</v>
      </c>
      <c r="E45" s="5" t="n">
        <v>134</v>
      </c>
    </row>
    <row r="46" spans="1:5">
      <c r="A46" s="4" t="s">
        <v>462</v>
      </c>
    </row>
    <row r="47" spans="1:5">
      <c r="A47" s="3" t="s">
        <v>449</v>
      </c>
    </row>
    <row r="48" spans="1:5">
      <c r="A48" s="4" t="s">
        <v>450</v>
      </c>
      <c r="B48" s="5" t="n">
        <v>211</v>
      </c>
      <c r="C48" s="5" t="n">
        <v>169</v>
      </c>
      <c r="D48" s="5" t="n">
        <v>414</v>
      </c>
      <c r="E48" s="5" t="n">
        <v>319</v>
      </c>
    </row>
    <row r="49" spans="1:5">
      <c r="A49" s="4" t="s">
        <v>451</v>
      </c>
      <c r="B49" s="5" t="n">
        <v>-415</v>
      </c>
      <c r="C49" s="5" t="n">
        <v>-374</v>
      </c>
      <c r="D49" s="5" t="n">
        <v>-802</v>
      </c>
      <c r="E49" s="5" t="n">
        <v>-716</v>
      </c>
    </row>
    <row r="50" spans="1:5">
      <c r="A50" s="4" t="s">
        <v>463</v>
      </c>
    </row>
    <row r="51" spans="1:5">
      <c r="A51" s="3" t="s">
        <v>449</v>
      </c>
    </row>
    <row r="52" spans="1:5">
      <c r="A52" s="4" t="s">
        <v>450</v>
      </c>
      <c r="B52" s="5" t="n">
        <v>740</v>
      </c>
      <c r="C52" s="5" t="n">
        <v>781</v>
      </c>
      <c r="D52" s="5" t="n">
        <v>1446</v>
      </c>
      <c r="E52" s="5" t="n">
        <v>1617</v>
      </c>
    </row>
    <row r="53" spans="1:5">
      <c r="A53" s="4" t="s">
        <v>451</v>
      </c>
      <c r="B53" s="6" t="n">
        <v>119</v>
      </c>
      <c r="C53" s="6" t="n">
        <v>134</v>
      </c>
      <c r="D53" s="6" t="n">
        <v>231</v>
      </c>
      <c r="E53" s="6" t="n">
        <v>2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38</v>
      </c>
      <c r="D1" s="2" t="s">
        <v>1</v>
      </c>
    </row>
    <row r="2" spans="1:5">
      <c r="B2" s="2" t="s">
        <v>2</v>
      </c>
      <c r="C2" s="2" t="s">
        <v>139</v>
      </c>
      <c r="D2" s="2" t="s">
        <v>2</v>
      </c>
      <c r="E2" s="2" t="s">
        <v>139</v>
      </c>
    </row>
    <row r="3" spans="1:5">
      <c r="A3" s="3" t="s">
        <v>465</v>
      </c>
    </row>
    <row r="4" spans="1:5">
      <c r="A4" s="4" t="s">
        <v>466</v>
      </c>
      <c r="B4" s="6" t="n">
        <v>341</v>
      </c>
      <c r="C4" s="6" t="n">
        <v>241</v>
      </c>
      <c r="D4" s="6" t="n">
        <v>866</v>
      </c>
      <c r="E4" s="6" t="n">
        <v>444</v>
      </c>
    </row>
    <row r="5" spans="1:5">
      <c r="A5" s="4" t="s">
        <v>467</v>
      </c>
      <c r="B5" s="5" t="n">
        <v>-15</v>
      </c>
      <c r="C5" s="5" t="n">
        <v>-5</v>
      </c>
      <c r="D5" s="5" t="n">
        <v>-13</v>
      </c>
      <c r="E5" s="5" t="n">
        <v>-9</v>
      </c>
    </row>
    <row r="6" spans="1:5">
      <c r="A6" s="4" t="s">
        <v>468</v>
      </c>
      <c r="B6" s="5" t="n">
        <v>-1</v>
      </c>
      <c r="C6" s="5" t="n">
        <v>25</v>
      </c>
      <c r="D6" s="5" t="n">
        <v>5</v>
      </c>
      <c r="E6" s="5" t="n">
        <v>33</v>
      </c>
    </row>
    <row r="7" spans="1:5">
      <c r="A7" s="4" t="s">
        <v>469</v>
      </c>
      <c r="B7" s="5" t="n">
        <v>-212</v>
      </c>
      <c r="C7" s="5" t="n">
        <v>14</v>
      </c>
      <c r="D7" s="5" t="n">
        <v>-685</v>
      </c>
      <c r="E7" s="5" t="n">
        <v>219</v>
      </c>
    </row>
    <row r="8" spans="1:5">
      <c r="A8" s="4" t="s">
        <v>470</v>
      </c>
      <c r="B8" s="5" t="n">
        <v>12561</v>
      </c>
      <c r="C8" s="5" t="n">
        <v>11631</v>
      </c>
      <c r="D8" s="5" t="n">
        <v>25017</v>
      </c>
      <c r="E8" s="5" t="n">
        <v>23343</v>
      </c>
    </row>
    <row r="9" spans="1:5">
      <c r="A9" s="4" t="s">
        <v>451</v>
      </c>
      <c r="B9" s="5" t="n">
        <v>1837</v>
      </c>
      <c r="C9" s="5" t="n">
        <v>1252</v>
      </c>
      <c r="D9" s="5" t="n">
        <v>2991</v>
      </c>
      <c r="E9" s="5" t="n">
        <v>2479</v>
      </c>
    </row>
    <row r="10" spans="1:5">
      <c r="A10" s="4" t="s">
        <v>471</v>
      </c>
    </row>
    <row r="11" spans="1:5">
      <c r="A11" s="3" t="s">
        <v>465</v>
      </c>
    </row>
    <row r="12" spans="1:5">
      <c r="A12" s="4" t="s">
        <v>472</v>
      </c>
      <c r="B12" s="5" t="n">
        <v>84</v>
      </c>
      <c r="C12" s="5" t="n">
        <v>-27</v>
      </c>
      <c r="D12" s="5" t="n">
        <v>189</v>
      </c>
      <c r="E12" s="5" t="n">
        <v>-104</v>
      </c>
    </row>
    <row r="13" spans="1:5">
      <c r="A13" s="4" t="s">
        <v>473</v>
      </c>
      <c r="B13" s="5" t="n">
        <v>0</v>
      </c>
      <c r="C13" s="5" t="n">
        <v>0</v>
      </c>
      <c r="D13" s="5" t="n">
        <v>0</v>
      </c>
      <c r="E13" s="5" t="n">
        <v>0</v>
      </c>
    </row>
    <row r="14" spans="1:5">
      <c r="A14" s="4" t="s">
        <v>466</v>
      </c>
      <c r="B14" s="5" t="n">
        <v>-22</v>
      </c>
      <c r="C14" s="5" t="n">
        <v>0</v>
      </c>
      <c r="D14" s="5" t="n">
        <v>57</v>
      </c>
      <c r="E14" s="5" t="n">
        <v>0</v>
      </c>
    </row>
    <row r="15" spans="1:5">
      <c r="A15" s="4" t="s">
        <v>474</v>
      </c>
      <c r="B15" s="5" t="n">
        <v>0</v>
      </c>
      <c r="C15" s="5" t="n">
        <v>0</v>
      </c>
      <c r="D15" s="5" t="n">
        <v>0</v>
      </c>
      <c r="E15" s="5" t="n">
        <v>0</v>
      </c>
    </row>
    <row r="16" spans="1:5">
      <c r="A16" s="4" t="s">
        <v>475</v>
      </c>
      <c r="B16" s="5" t="n">
        <v>4</v>
      </c>
      <c r="C16" s="5" t="n">
        <v>-14</v>
      </c>
      <c r="D16" s="5" t="n">
        <v>11</v>
      </c>
      <c r="E16" s="5" t="n">
        <v>-25</v>
      </c>
    </row>
    <row r="17" spans="1:5">
      <c r="A17" s="4" t="s">
        <v>467</v>
      </c>
      <c r="B17" s="5" t="n">
        <v>0</v>
      </c>
      <c r="C17" s="5" t="n">
        <v>0</v>
      </c>
      <c r="D17" s="5" t="n">
        <v>0</v>
      </c>
      <c r="E17" s="5" t="n">
        <v>0</v>
      </c>
    </row>
    <row r="18" spans="1:5">
      <c r="A18" s="4" t="s">
        <v>476</v>
      </c>
      <c r="B18" s="5" t="n">
        <v>335</v>
      </c>
      <c r="C18" s="5" t="n">
        <v>139</v>
      </c>
      <c r="D18" s="5" t="n">
        <v>-154</v>
      </c>
      <c r="E18" s="5" t="n">
        <v>110</v>
      </c>
    </row>
    <row r="19" spans="1:5">
      <c r="A19" s="4" t="s">
        <v>468</v>
      </c>
      <c r="B19" s="5" t="n">
        <v>0</v>
      </c>
      <c r="C19" s="5" t="n">
        <v>0</v>
      </c>
      <c r="D19" s="5" t="n">
        <v>0</v>
      </c>
      <c r="E19" s="5" t="n">
        <v>0</v>
      </c>
    </row>
    <row r="20" spans="1:5">
      <c r="A20" s="4" t="s">
        <v>477</v>
      </c>
      <c r="B20" s="5" t="n">
        <v>0</v>
      </c>
      <c r="C20" s="5" t="n">
        <v>1</v>
      </c>
      <c r="D20" s="5" t="n">
        <v>0</v>
      </c>
      <c r="E20" s="5" t="n">
        <v>2</v>
      </c>
    </row>
    <row r="21" spans="1:5">
      <c r="A21" s="4" t="s">
        <v>478</v>
      </c>
      <c r="B21" s="5" t="n">
        <v>0</v>
      </c>
      <c r="C21" s="5" t="n">
        <v>0</v>
      </c>
      <c r="D21" s="5" t="n">
        <v>0</v>
      </c>
      <c r="E21" s="5" t="n">
        <v>0</v>
      </c>
    </row>
    <row r="22" spans="1:5">
      <c r="A22" s="4" t="s">
        <v>469</v>
      </c>
      <c r="B22" s="5" t="n">
        <v>0</v>
      </c>
      <c r="C22" s="5" t="n">
        <v>0</v>
      </c>
      <c r="D22" s="5" t="n">
        <v>0</v>
      </c>
      <c r="E22" s="5" t="n">
        <v>0</v>
      </c>
    </row>
    <row r="23" spans="1:5">
      <c r="A23" s="4" t="s">
        <v>479</v>
      </c>
      <c r="B23" s="5" t="n">
        <v>0</v>
      </c>
      <c r="C23" s="5" t="n">
        <v>0</v>
      </c>
      <c r="D23" s="5" t="n">
        <v>0</v>
      </c>
      <c r="E23" s="5" t="n">
        <v>0</v>
      </c>
    </row>
    <row r="24" spans="1:5">
      <c r="A24" s="4" t="s">
        <v>480</v>
      </c>
      <c r="B24" s="5" t="n">
        <v>0</v>
      </c>
      <c r="C24" s="5" t="n">
        <v>0</v>
      </c>
      <c r="D24" s="5" t="n">
        <v>0</v>
      </c>
      <c r="E24" s="5" t="n">
        <v>0</v>
      </c>
    </row>
    <row r="25" spans="1:5">
      <c r="A25" s="4" t="s">
        <v>481</v>
      </c>
    </row>
    <row r="26" spans="1:5">
      <c r="A26" s="3" t="s">
        <v>465</v>
      </c>
    </row>
    <row r="27" spans="1:5">
      <c r="A27" s="4" t="s">
        <v>472</v>
      </c>
      <c r="B27" s="5" t="n">
        <v>75</v>
      </c>
      <c r="C27" s="5" t="n">
        <v>-36</v>
      </c>
      <c r="D27" s="5" t="n">
        <v>171</v>
      </c>
      <c r="E27" s="5" t="n">
        <v>-113</v>
      </c>
    </row>
    <row r="28" spans="1:5">
      <c r="A28" s="4" t="s">
        <v>473</v>
      </c>
      <c r="B28" s="5" t="n">
        <v>-73</v>
      </c>
      <c r="C28" s="5" t="n">
        <v>1</v>
      </c>
      <c r="D28" s="5" t="n">
        <v>26</v>
      </c>
      <c r="E28" s="5" t="n">
        <v>-30</v>
      </c>
    </row>
    <row r="29" spans="1:5">
      <c r="A29" s="4" t="s">
        <v>466</v>
      </c>
      <c r="B29" s="5" t="n">
        <v>-22</v>
      </c>
      <c r="C29" s="5" t="n">
        <v>0</v>
      </c>
      <c r="D29" s="5" t="n">
        <v>57</v>
      </c>
      <c r="E29" s="5" t="n">
        <v>0</v>
      </c>
    </row>
    <row r="30" spans="1:5">
      <c r="A30" s="4" t="s">
        <v>474</v>
      </c>
      <c r="B30" s="5" t="n">
        <v>-2</v>
      </c>
      <c r="C30" s="5" t="n">
        <v>0</v>
      </c>
      <c r="D30" s="5" t="n">
        <v>-2</v>
      </c>
      <c r="E30" s="5" t="n">
        <v>0</v>
      </c>
    </row>
    <row r="31" spans="1:5">
      <c r="A31" s="4" t="s">
        <v>475</v>
      </c>
      <c r="B31" s="5" t="n">
        <v>0</v>
      </c>
      <c r="C31" s="5" t="n">
        <v>0</v>
      </c>
      <c r="D31" s="5" t="n">
        <v>0</v>
      </c>
      <c r="E31" s="5" t="n">
        <v>0</v>
      </c>
    </row>
    <row r="32" spans="1:5">
      <c r="A32" s="4" t="s">
        <v>467</v>
      </c>
      <c r="B32" s="5" t="n">
        <v>-15</v>
      </c>
      <c r="C32" s="5" t="n">
        <v>-5</v>
      </c>
      <c r="D32" s="5" t="n">
        <v>-13</v>
      </c>
      <c r="E32" s="5" t="n">
        <v>-9</v>
      </c>
    </row>
    <row r="33" spans="1:5">
      <c r="A33" s="4" t="s">
        <v>476</v>
      </c>
      <c r="B33" s="5" t="n">
        <v>351</v>
      </c>
      <c r="C33" s="5" t="n">
        <v>155</v>
      </c>
      <c r="D33" s="5" t="n">
        <v>-123</v>
      </c>
      <c r="E33" s="5" t="n">
        <v>136</v>
      </c>
    </row>
    <row r="34" spans="1:5">
      <c r="A34" s="4" t="s">
        <v>468</v>
      </c>
      <c r="B34" s="5" t="n">
        <v>-1</v>
      </c>
      <c r="C34" s="5" t="n">
        <v>25</v>
      </c>
      <c r="D34" s="5" t="n">
        <v>5</v>
      </c>
      <c r="E34" s="5" t="n">
        <v>33</v>
      </c>
    </row>
    <row r="35" spans="1:5">
      <c r="A35" s="4" t="s">
        <v>477</v>
      </c>
      <c r="B35" s="5" t="n">
        <v>0</v>
      </c>
      <c r="C35" s="5" t="n">
        <v>-12</v>
      </c>
      <c r="D35" s="5" t="n">
        <v>-1</v>
      </c>
      <c r="E35" s="5" t="n">
        <v>-25</v>
      </c>
    </row>
    <row r="36" spans="1:5">
      <c r="A36" s="4" t="s">
        <v>478</v>
      </c>
      <c r="B36" s="5" t="n">
        <v>125</v>
      </c>
      <c r="C36" s="5" t="n">
        <v>32</v>
      </c>
      <c r="D36" s="5" t="n">
        <v>152</v>
      </c>
      <c r="E36" s="5" t="n">
        <v>-2</v>
      </c>
    </row>
    <row r="37" spans="1:5">
      <c r="A37" s="4" t="s">
        <v>469</v>
      </c>
      <c r="B37" s="5" t="n">
        <v>-212</v>
      </c>
      <c r="C37" s="5" t="n">
        <v>14</v>
      </c>
      <c r="D37" s="5" t="n">
        <v>-685</v>
      </c>
      <c r="E37" s="5" t="n">
        <v>219</v>
      </c>
    </row>
    <row r="38" spans="1:5">
      <c r="A38" s="4" t="s">
        <v>479</v>
      </c>
      <c r="B38" s="5" t="n">
        <v>-6</v>
      </c>
      <c r="C38" s="5" t="n">
        <v>0</v>
      </c>
      <c r="D38" s="5" t="n">
        <v>-13</v>
      </c>
      <c r="E38" s="5" t="n">
        <v>0</v>
      </c>
    </row>
    <row r="39" spans="1:5">
      <c r="A39" s="4" t="s">
        <v>480</v>
      </c>
      <c r="B39" s="6" t="n">
        <v>-60</v>
      </c>
      <c r="C39" s="6" t="n">
        <v>-200</v>
      </c>
      <c r="D39" s="6" t="n">
        <v>-107</v>
      </c>
      <c r="E39" s="6" t="n">
        <v>-2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482</v>
      </c>
      <c r="B1" s="2" t="s">
        <v>1</v>
      </c>
    </row>
    <row r="2" spans="1:2">
      <c r="B2" s="2" t="s">
        <v>483</v>
      </c>
    </row>
    <row r="3" spans="1:2">
      <c r="A3" s="4" t="s">
        <v>484</v>
      </c>
    </row>
    <row r="4" spans="1:2">
      <c r="A4" s="3" t="s">
        <v>449</v>
      </c>
    </row>
    <row r="5" spans="1:2">
      <c r="A5" s="4" t="s">
        <v>485</v>
      </c>
      <c r="B5" s="5" t="n">
        <v>2</v>
      </c>
    </row>
    <row r="6" spans="1:2">
      <c r="A6" s="4" t="s">
        <v>486</v>
      </c>
    </row>
    <row r="7" spans="1:2">
      <c r="A7" s="3" t="s">
        <v>449</v>
      </c>
    </row>
    <row r="8" spans="1:2">
      <c r="A8" s="4" t="s">
        <v>485</v>
      </c>
      <c r="B8"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138</v>
      </c>
      <c r="D1" s="2" t="s">
        <v>1</v>
      </c>
    </row>
    <row r="2" spans="1:5">
      <c r="B2" s="2" t="s">
        <v>2</v>
      </c>
      <c r="C2" s="2" t="s">
        <v>139</v>
      </c>
      <c r="D2" s="2" t="s">
        <v>2</v>
      </c>
      <c r="E2" s="2" t="s">
        <v>139</v>
      </c>
    </row>
    <row r="3" spans="1:5">
      <c r="A3" s="3" t="s">
        <v>274</v>
      </c>
    </row>
    <row r="4" spans="1:5">
      <c r="A4" s="4" t="s">
        <v>151</v>
      </c>
      <c r="B4" s="6" t="n">
        <v>12561</v>
      </c>
      <c r="C4" s="6" t="n">
        <v>12300</v>
      </c>
      <c r="D4" s="6" t="n">
        <v>25017</v>
      </c>
      <c r="E4" s="6" t="n">
        <v>24542</v>
      </c>
    </row>
    <row r="5" spans="1:5">
      <c r="A5" s="4" t="s">
        <v>165</v>
      </c>
      <c r="B5" s="5" t="n">
        <v>1390</v>
      </c>
      <c r="C5" s="5" t="n">
        <v>884</v>
      </c>
      <c r="D5" s="5" t="n">
        <v>2327</v>
      </c>
      <c r="E5" s="5" t="n">
        <v>1835</v>
      </c>
    </row>
    <row r="6" spans="1:5">
      <c r="A6" s="4" t="s">
        <v>170</v>
      </c>
      <c r="B6" s="6" t="n">
        <v>1102</v>
      </c>
      <c r="C6" s="6" t="n">
        <v>890</v>
      </c>
      <c r="D6" s="6" t="n">
        <v>1756</v>
      </c>
      <c r="E6" s="6" t="n">
        <v>1830</v>
      </c>
    </row>
    <row r="7" spans="1:5">
      <c r="A7" s="4" t="s">
        <v>488</v>
      </c>
      <c r="B7" s="7" t="n">
        <v>1.26</v>
      </c>
      <c r="C7" s="7" t="n">
        <v>0.99</v>
      </c>
      <c r="D7" s="6" t="n">
        <v>2</v>
      </c>
      <c r="E7" s="7" t="n">
        <v>2.02</v>
      </c>
    </row>
    <row r="8" spans="1:5">
      <c r="A8" s="4" t="s">
        <v>489</v>
      </c>
      <c r="B8" s="7" t="n">
        <v>1.24</v>
      </c>
      <c r="C8" s="7" t="n">
        <v>0.97</v>
      </c>
      <c r="D8" s="7" t="n">
        <v>1.99</v>
      </c>
      <c r="E8" s="7" t="n">
        <v>1.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90</v>
      </c>
      <c r="B1" s="2" t="s">
        <v>491</v>
      </c>
      <c r="C1" s="2" t="s">
        <v>2</v>
      </c>
      <c r="D1" s="2" t="s">
        <v>73</v>
      </c>
    </row>
    <row r="2" spans="1:4">
      <c r="A2" s="3" t="s">
        <v>492</v>
      </c>
    </row>
    <row r="3" spans="1:4">
      <c r="A3" s="4" t="s">
        <v>239</v>
      </c>
      <c r="C3" s="6" t="n">
        <v>19454</v>
      </c>
      <c r="D3" s="6" t="n">
        <v>19341</v>
      </c>
    </row>
    <row r="4" spans="1:4">
      <c r="A4" s="4" t="s">
        <v>493</v>
      </c>
    </row>
    <row r="5" spans="1:4">
      <c r="A5" s="3" t="s">
        <v>492</v>
      </c>
    </row>
    <row r="6" spans="1:4">
      <c r="A6" s="4" t="s">
        <v>494</v>
      </c>
      <c r="B6" s="4" t="s">
        <v>495</v>
      </c>
    </row>
    <row r="7" spans="1:4">
      <c r="A7" s="4" t="s">
        <v>496</v>
      </c>
      <c r="B7" s="6" t="n">
        <v>5500</v>
      </c>
    </row>
    <row r="8" spans="1:4">
      <c r="A8" s="4" t="s">
        <v>497</v>
      </c>
    </row>
    <row r="9" spans="1:4">
      <c r="A9" s="3" t="s">
        <v>492</v>
      </c>
    </row>
    <row r="10" spans="1:4">
      <c r="A10" s="4" t="s">
        <v>498</v>
      </c>
      <c r="B10" s="5" t="n">
        <v>1800</v>
      </c>
    </row>
    <row r="11" spans="1:4">
      <c r="A11" s="4" t="s">
        <v>499</v>
      </c>
    </row>
    <row r="12" spans="1:4">
      <c r="A12" s="3" t="s">
        <v>492</v>
      </c>
    </row>
    <row r="13" spans="1:4">
      <c r="A13" s="4" t="s">
        <v>498</v>
      </c>
      <c r="B13" s="6" t="n">
        <v>157</v>
      </c>
    </row>
    <row r="14" spans="1:4">
      <c r="A14" s="4" t="s">
        <v>500</v>
      </c>
    </row>
    <row r="15" spans="1:4">
      <c r="A15" s="3" t="s">
        <v>492</v>
      </c>
    </row>
    <row r="16" spans="1:4">
      <c r="A16" s="4" t="s">
        <v>239</v>
      </c>
      <c r="C16" s="6" t="n">
        <v>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7"/>
  </cols>
  <sheetData>
    <row r="1" spans="1:6">
      <c r="A1" s="1" t="s">
        <v>501</v>
      </c>
      <c r="B1" s="2" t="s">
        <v>138</v>
      </c>
      <c r="D1" s="2" t="s">
        <v>1</v>
      </c>
    </row>
    <row r="2" spans="1:6">
      <c r="B2" s="2" t="s">
        <v>2</v>
      </c>
      <c r="C2" s="2" t="s">
        <v>139</v>
      </c>
      <c r="D2" s="2" t="s">
        <v>2</v>
      </c>
      <c r="E2" s="2" t="s">
        <v>139</v>
      </c>
      <c r="F2" s="2" t="s">
        <v>73</v>
      </c>
    </row>
    <row r="3" spans="1:6">
      <c r="A3" s="3" t="s">
        <v>502</v>
      </c>
    </row>
    <row r="4" spans="1:6">
      <c r="A4" s="4" t="s">
        <v>503</v>
      </c>
      <c r="B4" s="6" t="n">
        <v>245561000000</v>
      </c>
      <c r="D4" s="6" t="n">
        <v>245561000000</v>
      </c>
      <c r="F4" s="6" t="n">
        <v>229391000000</v>
      </c>
    </row>
    <row r="5" spans="1:6">
      <c r="A5" s="4" t="s">
        <v>504</v>
      </c>
      <c r="B5" s="5" t="n">
        <v>10461000000</v>
      </c>
      <c r="D5" s="5" t="n">
        <v>10461000000</v>
      </c>
      <c r="F5" s="5" t="n">
        <v>11415000000</v>
      </c>
    </row>
    <row r="6" spans="1:6">
      <c r="A6" s="4" t="s">
        <v>505</v>
      </c>
      <c r="B6" s="5" t="n">
        <v>880000000</v>
      </c>
      <c r="D6" s="5" t="n">
        <v>880000000</v>
      </c>
      <c r="F6" s="5" t="n">
        <v>1253000000</v>
      </c>
    </row>
    <row r="7" spans="1:6">
      <c r="A7" s="4" t="s">
        <v>239</v>
      </c>
      <c r="B7" s="5" t="n">
        <v>5886000000</v>
      </c>
      <c r="D7" s="5" t="n">
        <v>5886000000</v>
      </c>
      <c r="F7" s="5" t="n">
        <v>5894000000</v>
      </c>
    </row>
    <row r="8" spans="1:6">
      <c r="A8" s="4" t="s">
        <v>506</v>
      </c>
      <c r="B8" s="5" t="n">
        <v>5298000000</v>
      </c>
      <c r="D8" s="5" t="n">
        <v>5298000000</v>
      </c>
      <c r="F8" s="5" t="n">
        <v>4468000000</v>
      </c>
    </row>
    <row r="9" spans="1:6">
      <c r="A9" s="4" t="s">
        <v>507</v>
      </c>
      <c r="B9" s="5" t="n">
        <v>-2080000000</v>
      </c>
      <c r="D9" s="5" t="n">
        <v>-2080000000</v>
      </c>
      <c r="F9" s="5" t="n">
        <v>-1713000000</v>
      </c>
    </row>
    <row r="10" spans="1:6">
      <c r="A10" s="4" t="s">
        <v>508</v>
      </c>
      <c r="B10" s="5" t="n">
        <v>-2315000000</v>
      </c>
      <c r="D10" s="5" t="n">
        <v>-2315000000</v>
      </c>
      <c r="F10" s="5" t="n">
        <v>-1840000000</v>
      </c>
    </row>
    <row r="11" spans="1:6">
      <c r="A11" s="4" t="s">
        <v>509</v>
      </c>
      <c r="B11" s="5" t="n">
        <v>903000000</v>
      </c>
      <c r="D11" s="5" t="n">
        <v>903000000</v>
      </c>
      <c r="F11" s="5" t="n">
        <v>915000000</v>
      </c>
    </row>
    <row r="12" spans="1:6">
      <c r="A12" s="4" t="s">
        <v>118</v>
      </c>
      <c r="B12" s="5" t="n">
        <v>5450000000</v>
      </c>
      <c r="D12" s="5" t="n">
        <v>5450000000</v>
      </c>
      <c r="F12" s="5" t="n">
        <v>3015000000</v>
      </c>
    </row>
    <row r="13" spans="1:6">
      <c r="A13" s="4" t="s">
        <v>89</v>
      </c>
      <c r="B13" s="5" t="n">
        <v>90311000000</v>
      </c>
      <c r="D13" s="5" t="n">
        <v>90311000000</v>
      </c>
      <c r="F13" s="5" t="n">
        <v>81847000000</v>
      </c>
    </row>
    <row r="14" spans="1:6">
      <c r="A14" s="4" t="s">
        <v>123</v>
      </c>
      <c r="B14" s="5" t="n">
        <v>964000000</v>
      </c>
      <c r="D14" s="5" t="n">
        <v>964000000</v>
      </c>
      <c r="F14" s="5" t="n">
        <v>973000000</v>
      </c>
    </row>
    <row r="15" spans="1:6">
      <c r="A15" s="3" t="s">
        <v>510</v>
      </c>
    </row>
    <row r="16" spans="1:6">
      <c r="A16" s="4" t="s">
        <v>120</v>
      </c>
      <c r="B16" s="5" t="n">
        <v>6065000000</v>
      </c>
      <c r="D16" s="5" t="n">
        <v>6065000000</v>
      </c>
      <c r="F16" s="5" t="n">
        <v>4116000000</v>
      </c>
    </row>
    <row r="17" spans="1:6">
      <c r="A17" s="4" t="s">
        <v>96</v>
      </c>
      <c r="B17" s="5" t="n">
        <v>3488000000</v>
      </c>
      <c r="D17" s="5" t="n">
        <v>3488000000</v>
      </c>
      <c r="F17" s="5" t="n">
        <v>3568000000</v>
      </c>
    </row>
    <row r="18" spans="1:6">
      <c r="A18" s="4" t="s">
        <v>511</v>
      </c>
      <c r="B18" s="5" t="n">
        <v>3503000000</v>
      </c>
      <c r="D18" s="5" t="n">
        <v>3503000000</v>
      </c>
      <c r="F18" s="5" t="n">
        <v>3138000000</v>
      </c>
    </row>
    <row r="19" spans="1:6">
      <c r="A19" s="4" t="s">
        <v>512</v>
      </c>
      <c r="B19" s="5" t="n">
        <v>-2080000000</v>
      </c>
      <c r="D19" s="5" t="n">
        <v>-2080000000</v>
      </c>
      <c r="F19" s="5" t="n">
        <v>-1713000000</v>
      </c>
    </row>
    <row r="20" spans="1:6">
      <c r="A20" s="4" t="s">
        <v>513</v>
      </c>
      <c r="B20" s="5" t="n">
        <v>-303000000</v>
      </c>
      <c r="D20" s="5" t="n">
        <v>-303000000</v>
      </c>
      <c r="F20" s="5" t="n">
        <v>-187000000</v>
      </c>
    </row>
    <row r="21" spans="1:6">
      <c r="A21" s="4" t="s">
        <v>514</v>
      </c>
      <c r="B21" s="5" t="n">
        <v>1120000000</v>
      </c>
      <c r="D21" s="5" t="n">
        <v>1120000000</v>
      </c>
      <c r="F21" s="5" t="n">
        <v>1238000000</v>
      </c>
    </row>
    <row r="22" spans="1:6">
      <c r="A22" s="4" t="s">
        <v>122</v>
      </c>
      <c r="B22" s="5" t="n">
        <v>2303000000</v>
      </c>
      <c r="D22" s="5" t="n">
        <v>2303000000</v>
      </c>
      <c r="F22" s="5" t="n">
        <v>2213000000</v>
      </c>
    </row>
    <row r="23" spans="1:6">
      <c r="A23" s="4" t="s">
        <v>515</v>
      </c>
      <c r="B23" s="5" t="n">
        <v>1232000000</v>
      </c>
      <c r="D23" s="5" t="n">
        <v>1232000000</v>
      </c>
      <c r="F23" s="5" t="n">
        <v>1265000000</v>
      </c>
    </row>
    <row r="24" spans="1:6">
      <c r="A24" s="4" t="s">
        <v>516</v>
      </c>
      <c r="B24" s="5" t="n">
        <v>5210000000</v>
      </c>
      <c r="D24" s="5" t="n">
        <v>5210000000</v>
      </c>
      <c r="F24" s="5" t="n">
        <v>4966000000</v>
      </c>
    </row>
    <row r="25" spans="1:6">
      <c r="A25" s="4" t="s">
        <v>517</v>
      </c>
    </row>
    <row r="26" spans="1:6">
      <c r="A26" s="3" t="s">
        <v>502</v>
      </c>
    </row>
    <row r="27" spans="1:6">
      <c r="A27" s="4" t="s">
        <v>518</v>
      </c>
      <c r="B27" s="5" t="n">
        <v>0</v>
      </c>
      <c r="C27" s="6" t="n">
        <v>490000000</v>
      </c>
      <c r="D27" s="5" t="n">
        <v>51000000</v>
      </c>
      <c r="E27" s="6" t="n">
        <v>681000000</v>
      </c>
    </row>
    <row r="28" spans="1:6">
      <c r="A28" s="4" t="s">
        <v>519</v>
      </c>
    </row>
    <row r="29" spans="1:6">
      <c r="A29" s="3" t="s">
        <v>502</v>
      </c>
    </row>
    <row r="30" spans="1:6">
      <c r="A30" s="4" t="s">
        <v>518</v>
      </c>
      <c r="B30" s="5" t="n">
        <v>0</v>
      </c>
      <c r="C30" s="6" t="n">
        <v>0</v>
      </c>
      <c r="D30" s="5" t="n">
        <v>62000000</v>
      </c>
      <c r="E30" s="6" t="n">
        <v>16000000</v>
      </c>
    </row>
    <row r="31" spans="1:6">
      <c r="A31" s="4" t="s">
        <v>520</v>
      </c>
    </row>
    <row r="32" spans="1:6">
      <c r="A32" s="3" t="s">
        <v>502</v>
      </c>
    </row>
    <row r="33" spans="1:6">
      <c r="A33" s="4" t="s">
        <v>503</v>
      </c>
      <c r="B33" s="5" t="n">
        <v>245561000000</v>
      </c>
      <c r="D33" s="5" t="n">
        <v>245561000000</v>
      </c>
      <c r="F33" s="5" t="n">
        <v>229391000000</v>
      </c>
    </row>
    <row r="34" spans="1:6">
      <c r="A34" s="4" t="s">
        <v>504</v>
      </c>
      <c r="B34" s="5" t="n">
        <v>10461000000</v>
      </c>
      <c r="D34" s="5" t="n">
        <v>10461000000</v>
      </c>
      <c r="F34" s="5" t="n">
        <v>11415000000</v>
      </c>
    </row>
    <row r="35" spans="1:6">
      <c r="A35" s="4" t="s">
        <v>505</v>
      </c>
      <c r="B35" s="5" t="n">
        <v>880000000</v>
      </c>
      <c r="D35" s="5" t="n">
        <v>880000000</v>
      </c>
      <c r="F35" s="5" t="n">
        <v>1253000000</v>
      </c>
    </row>
    <row r="36" spans="1:6">
      <c r="A36" s="4" t="s">
        <v>239</v>
      </c>
      <c r="B36" s="5" t="n">
        <v>676000000</v>
      </c>
      <c r="D36" s="5" t="n">
        <v>676000000</v>
      </c>
      <c r="F36" s="5" t="n">
        <v>928000000</v>
      </c>
    </row>
    <row r="37" spans="1:6">
      <c r="A37" s="4" t="s">
        <v>507</v>
      </c>
      <c r="B37" s="5" t="n">
        <v>-2080000000</v>
      </c>
      <c r="D37" s="5" t="n">
        <v>-2080000000</v>
      </c>
      <c r="F37" s="5" t="n">
        <v>-1713000000</v>
      </c>
    </row>
    <row r="38" spans="1:6">
      <c r="A38" s="4" t="s">
        <v>508</v>
      </c>
      <c r="B38" s="5" t="n">
        <v>-2315000000</v>
      </c>
      <c r="D38" s="5" t="n">
        <v>-2315000000</v>
      </c>
      <c r="F38" s="5" t="n">
        <v>-1840000000</v>
      </c>
    </row>
    <row r="39" spans="1:6">
      <c r="A39" s="4" t="s">
        <v>521</v>
      </c>
      <c r="B39" s="5" t="n">
        <v>-4395000000</v>
      </c>
      <c r="D39" s="5" t="n">
        <v>-4395000000</v>
      </c>
      <c r="F39" s="5" t="n">
        <v>-3553000000</v>
      </c>
    </row>
    <row r="40" spans="1:6">
      <c r="A40" s="4" t="s">
        <v>509</v>
      </c>
      <c r="B40" s="5" t="n">
        <v>903000000</v>
      </c>
      <c r="D40" s="5" t="n">
        <v>903000000</v>
      </c>
      <c r="F40" s="5" t="n">
        <v>915000000</v>
      </c>
    </row>
    <row r="41" spans="1:6">
      <c r="A41" s="4" t="s">
        <v>118</v>
      </c>
      <c r="B41" s="5" t="n">
        <v>5450000000</v>
      </c>
      <c r="D41" s="5" t="n">
        <v>5450000000</v>
      </c>
      <c r="F41" s="5" t="n">
        <v>3015000000</v>
      </c>
    </row>
    <row r="42" spans="1:6">
      <c r="A42" s="4" t="s">
        <v>89</v>
      </c>
      <c r="B42" s="5" t="n">
        <v>90311000000</v>
      </c>
      <c r="D42" s="5" t="n">
        <v>90311000000</v>
      </c>
      <c r="F42" s="5" t="n">
        <v>81847000000</v>
      </c>
    </row>
    <row r="43" spans="1:6">
      <c r="A43" s="4" t="s">
        <v>123</v>
      </c>
      <c r="B43" s="5" t="n">
        <v>61000000</v>
      </c>
      <c r="D43" s="5" t="n">
        <v>61000000</v>
      </c>
      <c r="F43" s="5" t="n">
        <v>58000000</v>
      </c>
    </row>
    <row r="44" spans="1:6">
      <c r="A44" s="4" t="s">
        <v>522</v>
      </c>
      <c r="B44" s="5" t="n">
        <v>354303000000</v>
      </c>
      <c r="D44" s="5" t="n">
        <v>354303000000</v>
      </c>
      <c r="F44" s="5" t="n">
        <v>328822000000</v>
      </c>
    </row>
    <row r="45" spans="1:6">
      <c r="A45" s="3" t="s">
        <v>510</v>
      </c>
    </row>
    <row r="46" spans="1:6">
      <c r="A46" s="4" t="s">
        <v>120</v>
      </c>
      <c r="B46" s="5" t="n">
        <v>6065000000</v>
      </c>
      <c r="D46" s="5" t="n">
        <v>6065000000</v>
      </c>
      <c r="F46" s="5" t="n">
        <v>4116000000</v>
      </c>
    </row>
    <row r="47" spans="1:6">
      <c r="A47" s="4" t="s">
        <v>512</v>
      </c>
      <c r="B47" s="5" t="n">
        <v>-2080000000</v>
      </c>
      <c r="D47" s="5" t="n">
        <v>-2080000000</v>
      </c>
      <c r="F47" s="5" t="n">
        <v>-1713000000</v>
      </c>
    </row>
    <row r="48" spans="1:6">
      <c r="A48" s="4" t="s">
        <v>513</v>
      </c>
      <c r="B48" s="5" t="n">
        <v>-303000000</v>
      </c>
      <c r="D48" s="5" t="n">
        <v>-303000000</v>
      </c>
      <c r="F48" s="5" t="n">
        <v>-187000000</v>
      </c>
    </row>
    <row r="49" spans="1:6">
      <c r="A49" s="4" t="s">
        <v>523</v>
      </c>
      <c r="B49" s="5" t="n">
        <v>-2383000000</v>
      </c>
      <c r="D49" s="5" t="n">
        <v>-2383000000</v>
      </c>
      <c r="F49" s="5" t="n">
        <v>-1900000000</v>
      </c>
    </row>
    <row r="50" spans="1:6">
      <c r="A50" s="4" t="s">
        <v>514</v>
      </c>
      <c r="B50" s="5" t="n">
        <v>1120000000</v>
      </c>
      <c r="D50" s="5" t="n">
        <v>1120000000</v>
      </c>
      <c r="F50" s="5" t="n">
        <v>1238000000</v>
      </c>
    </row>
    <row r="51" spans="1:6">
      <c r="A51" s="4" t="s">
        <v>122</v>
      </c>
      <c r="B51" s="5" t="n">
        <v>2303000000</v>
      </c>
      <c r="D51" s="5" t="n">
        <v>2303000000</v>
      </c>
      <c r="F51" s="5" t="n">
        <v>2213000000</v>
      </c>
    </row>
    <row r="52" spans="1:6">
      <c r="A52" s="4" t="s">
        <v>515</v>
      </c>
      <c r="B52" s="5" t="n">
        <v>112000000</v>
      </c>
      <c r="D52" s="5" t="n">
        <v>112000000</v>
      </c>
      <c r="F52" s="5" t="n">
        <v>27000000</v>
      </c>
    </row>
    <row r="53" spans="1:6">
      <c r="A53" s="4" t="s">
        <v>524</v>
      </c>
      <c r="B53" s="5" t="n">
        <v>9600000000</v>
      </c>
      <c r="D53" s="5" t="n">
        <v>9600000000</v>
      </c>
      <c r="F53" s="5" t="n">
        <v>7594000000</v>
      </c>
    </row>
    <row r="54" spans="1:6">
      <c r="A54" s="4" t="s">
        <v>525</v>
      </c>
    </row>
    <row r="55" spans="1:6">
      <c r="A55" s="3" t="s">
        <v>502</v>
      </c>
    </row>
    <row r="56" spans="1:6">
      <c r="A56" s="4" t="s">
        <v>506</v>
      </c>
      <c r="B56" s="5" t="n">
        <v>3275000000</v>
      </c>
      <c r="D56" s="5" t="n">
        <v>3275000000</v>
      </c>
      <c r="F56" s="5" t="n">
        <v>2890000000</v>
      </c>
    </row>
    <row r="57" spans="1:6">
      <c r="A57" s="3" t="s">
        <v>510</v>
      </c>
    </row>
    <row r="58" spans="1:6">
      <c r="A58" s="4" t="s">
        <v>511</v>
      </c>
      <c r="B58" s="5" t="n">
        <v>2295000000</v>
      </c>
      <c r="D58" s="5" t="n">
        <v>2295000000</v>
      </c>
      <c r="F58" s="5" t="n">
        <v>2023000000</v>
      </c>
    </row>
    <row r="59" spans="1:6">
      <c r="A59" s="4" t="s">
        <v>526</v>
      </c>
    </row>
    <row r="60" spans="1:6">
      <c r="A60" s="3" t="s">
        <v>502</v>
      </c>
    </row>
    <row r="61" spans="1:6">
      <c r="A61" s="4" t="s">
        <v>506</v>
      </c>
      <c r="B61" s="5" t="n">
        <v>1266000000</v>
      </c>
      <c r="D61" s="5" t="n">
        <v>1266000000</v>
      </c>
      <c r="F61" s="5" t="n">
        <v>1164000000</v>
      </c>
    </row>
    <row r="62" spans="1:6">
      <c r="A62" s="3" t="s">
        <v>510</v>
      </c>
    </row>
    <row r="63" spans="1:6">
      <c r="A63" s="4" t="s">
        <v>511</v>
      </c>
      <c r="B63" s="5" t="n">
        <v>960000000</v>
      </c>
      <c r="D63" s="5" t="n">
        <v>960000000</v>
      </c>
      <c r="F63" s="5" t="n">
        <v>858000000</v>
      </c>
    </row>
    <row r="64" spans="1:6">
      <c r="A64" s="4" t="s">
        <v>527</v>
      </c>
    </row>
    <row r="65" spans="1:6">
      <c r="A65" s="3" t="s">
        <v>502</v>
      </c>
    </row>
    <row r="66" spans="1:6">
      <c r="A66" s="4" t="s">
        <v>506</v>
      </c>
      <c r="B66" s="5" t="n">
        <v>743000000</v>
      </c>
      <c r="D66" s="5" t="n">
        <v>743000000</v>
      </c>
      <c r="F66" s="5" t="n">
        <v>398000000</v>
      </c>
    </row>
    <row r="67" spans="1:6">
      <c r="A67" s="3" t="s">
        <v>510</v>
      </c>
    </row>
    <row r="68" spans="1:6">
      <c r="A68" s="4" t="s">
        <v>511</v>
      </c>
      <c r="B68" s="5" t="n">
        <v>47000000</v>
      </c>
      <c r="D68" s="5" t="n">
        <v>47000000</v>
      </c>
      <c r="F68" s="5" t="n">
        <v>15000000</v>
      </c>
    </row>
    <row r="69" spans="1:6">
      <c r="A69" s="4" t="s">
        <v>528</v>
      </c>
    </row>
    <row r="70" spans="1:6">
      <c r="A70" s="3" t="s">
        <v>502</v>
      </c>
    </row>
    <row r="71" spans="1:6">
      <c r="A71" s="4" t="s">
        <v>506</v>
      </c>
      <c r="B71" s="5" t="n">
        <v>1000000</v>
      </c>
      <c r="D71" s="5" t="n">
        <v>1000000</v>
      </c>
      <c r="F71" s="5" t="n">
        <v>1000000</v>
      </c>
    </row>
    <row r="72" spans="1:6">
      <c r="A72" s="3" t="s">
        <v>510</v>
      </c>
    </row>
    <row r="73" spans="1:6">
      <c r="A73" s="4" t="s">
        <v>511</v>
      </c>
      <c r="B73" s="5" t="n">
        <v>195000000</v>
      </c>
      <c r="D73" s="5" t="n">
        <v>195000000</v>
      </c>
      <c r="F73" s="5" t="n">
        <v>236000000</v>
      </c>
    </row>
    <row r="74" spans="1:6">
      <c r="A74" s="4" t="s">
        <v>529</v>
      </c>
    </row>
    <row r="75" spans="1:6">
      <c r="A75" s="3" t="s">
        <v>502</v>
      </c>
    </row>
    <row r="76" spans="1:6">
      <c r="A76" s="4" t="s">
        <v>506</v>
      </c>
      <c r="B76" s="5" t="n">
        <v>13000000</v>
      </c>
      <c r="D76" s="5" t="n">
        <v>13000000</v>
      </c>
      <c r="F76" s="5" t="n">
        <v>15000000</v>
      </c>
    </row>
    <row r="77" spans="1:6">
      <c r="A77" s="3" t="s">
        <v>510</v>
      </c>
    </row>
    <row r="78" spans="1:6">
      <c r="A78" s="4" t="s">
        <v>511</v>
      </c>
      <c r="B78" s="5" t="n">
        <v>6000000</v>
      </c>
      <c r="D78" s="5" t="n">
        <v>6000000</v>
      </c>
      <c r="F78" s="5" t="n">
        <v>6000000</v>
      </c>
    </row>
    <row r="79" spans="1:6">
      <c r="A79" s="4" t="s">
        <v>530</v>
      </c>
    </row>
    <row r="80" spans="1:6">
      <c r="A80" s="3" t="s">
        <v>502</v>
      </c>
    </row>
    <row r="81" spans="1:6">
      <c r="A81" s="4" t="s">
        <v>503</v>
      </c>
      <c r="B81" s="5" t="n">
        <v>4228000000</v>
      </c>
      <c r="D81" s="5" t="n">
        <v>4228000000</v>
      </c>
      <c r="F81" s="5" t="n">
        <v>3260000000</v>
      </c>
    </row>
    <row r="82" spans="1:6">
      <c r="A82" s="4" t="s">
        <v>504</v>
      </c>
      <c r="B82" s="5" t="n">
        <v>2199000000</v>
      </c>
      <c r="D82" s="5" t="n">
        <v>2199000000</v>
      </c>
      <c r="F82" s="5" t="n">
        <v>2665000000</v>
      </c>
    </row>
    <row r="83" spans="1:6">
      <c r="A83" s="4" t="s">
        <v>531</v>
      </c>
    </row>
    <row r="84" spans="1:6">
      <c r="A84" s="3" t="s">
        <v>502</v>
      </c>
    </row>
    <row r="85" spans="1:6">
      <c r="A85" s="4" t="s">
        <v>503</v>
      </c>
      <c r="B85" s="5" t="n">
        <v>15946000000</v>
      </c>
      <c r="D85" s="5" t="n">
        <v>15946000000</v>
      </c>
      <c r="F85" s="5" t="n">
        <v>16001000000</v>
      </c>
    </row>
    <row r="86" spans="1:6">
      <c r="A86" s="4" t="s">
        <v>532</v>
      </c>
    </row>
    <row r="87" spans="1:6">
      <c r="A87" s="3" t="s">
        <v>502</v>
      </c>
    </row>
    <row r="88" spans="1:6">
      <c r="A88" s="4" t="s">
        <v>503</v>
      </c>
      <c r="B88" s="5" t="n">
        <v>15400000000</v>
      </c>
      <c r="D88" s="5" t="n">
        <v>15400000000</v>
      </c>
      <c r="F88" s="5" t="n">
        <v>14525000000</v>
      </c>
    </row>
    <row r="89" spans="1:6">
      <c r="A89" s="4" t="s">
        <v>504</v>
      </c>
      <c r="B89" s="5" t="n">
        <v>56000000</v>
      </c>
      <c r="D89" s="5" t="n">
        <v>56000000</v>
      </c>
      <c r="F89" s="5" t="n">
        <v>45000000</v>
      </c>
    </row>
    <row r="90" spans="1:6">
      <c r="A90" s="4" t="s">
        <v>533</v>
      </c>
    </row>
    <row r="91" spans="1:6">
      <c r="A91" s="3" t="s">
        <v>502</v>
      </c>
    </row>
    <row r="92" spans="1:6">
      <c r="A92" s="4" t="s">
        <v>503</v>
      </c>
      <c r="B92" s="5" t="n">
        <v>144560000000</v>
      </c>
      <c r="D92" s="5" t="n">
        <v>144560000000</v>
      </c>
      <c r="F92" s="5" t="n">
        <v>130700000000</v>
      </c>
    </row>
    <row r="93" spans="1:6">
      <c r="A93" s="4" t="s">
        <v>504</v>
      </c>
      <c r="B93" s="5" t="n">
        <v>1798000000</v>
      </c>
      <c r="D93" s="5" t="n">
        <v>1798000000</v>
      </c>
      <c r="F93" s="5" t="n">
        <v>1671000000</v>
      </c>
    </row>
    <row r="94" spans="1:6">
      <c r="A94" s="4" t="s">
        <v>534</v>
      </c>
    </row>
    <row r="95" spans="1:6">
      <c r="A95" s="3" t="s">
        <v>502</v>
      </c>
    </row>
    <row r="96" spans="1:6">
      <c r="A96" s="4" t="s">
        <v>503</v>
      </c>
      <c r="B96" s="5" t="n">
        <v>33176000000</v>
      </c>
      <c r="D96" s="5" t="n">
        <v>33176000000</v>
      </c>
      <c r="F96" s="5" t="n">
        <v>34377000000</v>
      </c>
    </row>
    <row r="97" spans="1:6">
      <c r="A97" s="4" t="s">
        <v>504</v>
      </c>
      <c r="B97" s="5" t="n">
        <v>1324000000</v>
      </c>
      <c r="D97" s="5" t="n">
        <v>1324000000</v>
      </c>
      <c r="F97" s="5" t="n">
        <v>1714000000</v>
      </c>
    </row>
    <row r="98" spans="1:6">
      <c r="A98" s="4" t="s">
        <v>535</v>
      </c>
    </row>
    <row r="99" spans="1:6">
      <c r="A99" s="3" t="s">
        <v>502</v>
      </c>
    </row>
    <row r="100" spans="1:6">
      <c r="A100" s="4" t="s">
        <v>503</v>
      </c>
      <c r="B100" s="5" t="n">
        <v>13624000000</v>
      </c>
      <c r="D100" s="5" t="n">
        <v>13624000000</v>
      </c>
      <c r="F100" s="5" t="n">
        <v>12701000000</v>
      </c>
    </row>
    <row r="101" spans="1:6">
      <c r="A101" s="4" t="s">
        <v>504</v>
      </c>
      <c r="B101" s="5" t="n">
        <v>418000000</v>
      </c>
      <c r="D101" s="5" t="n">
        <v>418000000</v>
      </c>
      <c r="F101" s="5" t="n">
        <v>388000000</v>
      </c>
    </row>
    <row r="102" spans="1:6">
      <c r="A102" s="4" t="s">
        <v>536</v>
      </c>
    </row>
    <row r="103" spans="1:6">
      <c r="A103" s="3" t="s">
        <v>502</v>
      </c>
    </row>
    <row r="104" spans="1:6">
      <c r="A104" s="4" t="s">
        <v>503</v>
      </c>
      <c r="B104" s="5" t="n">
        <v>18627000000</v>
      </c>
      <c r="D104" s="5" t="n">
        <v>18627000000</v>
      </c>
      <c r="F104" s="5" t="n">
        <v>17827000000</v>
      </c>
    </row>
    <row r="105" spans="1:6">
      <c r="A105" s="4" t="s">
        <v>504</v>
      </c>
      <c r="B105" s="5" t="n">
        <v>4666000000</v>
      </c>
      <c r="D105" s="5" t="n">
        <v>4666000000</v>
      </c>
      <c r="F105" s="5" t="n">
        <v>4932000000</v>
      </c>
    </row>
    <row r="106" spans="1:6">
      <c r="A106" s="4" t="s">
        <v>537</v>
      </c>
    </row>
    <row r="107" spans="1:6">
      <c r="A107" s="3" t="s">
        <v>502</v>
      </c>
    </row>
    <row r="108" spans="1:6">
      <c r="A108" s="4" t="s">
        <v>503</v>
      </c>
      <c r="B108" s="5" t="n">
        <v>180000000</v>
      </c>
      <c r="D108" s="5" t="n">
        <v>180000000</v>
      </c>
      <c r="F108" s="5" t="n">
        <v>122000000</v>
      </c>
    </row>
    <row r="109" spans="1:6">
      <c r="A109" s="4" t="s">
        <v>504</v>
      </c>
      <c r="B109" s="5" t="n">
        <v>22000000</v>
      </c>
      <c r="D109" s="5" t="n">
        <v>22000000</v>
      </c>
      <c r="F109" s="5" t="n">
        <v>11000000</v>
      </c>
    </row>
    <row r="110" spans="1:6">
      <c r="A110" s="4" t="s">
        <v>505</v>
      </c>
      <c r="B110" s="5" t="n">
        <v>829000000</v>
      </c>
      <c r="D110" s="5" t="n">
        <v>829000000</v>
      </c>
      <c r="F110" s="5" t="n">
        <v>1213000000</v>
      </c>
    </row>
    <row r="111" spans="1:6">
      <c r="A111" s="4" t="s">
        <v>239</v>
      </c>
      <c r="B111" s="5" t="n">
        <v>0</v>
      </c>
      <c r="D111" s="5" t="n">
        <v>0</v>
      </c>
      <c r="F111" s="5" t="n">
        <v>0</v>
      </c>
    </row>
    <row r="112" spans="1:6">
      <c r="A112" s="4" t="s">
        <v>506</v>
      </c>
      <c r="B112" s="5" t="n">
        <v>77000000</v>
      </c>
      <c r="D112" s="5" t="n">
        <v>77000000</v>
      </c>
      <c r="F112" s="5" t="n">
        <v>135000000</v>
      </c>
    </row>
    <row r="113" spans="1:6">
      <c r="A113" s="4" t="s">
        <v>118</v>
      </c>
      <c r="B113" s="5" t="n">
        <v>2368000000</v>
      </c>
      <c r="D113" s="5" t="n">
        <v>2368000000</v>
      </c>
      <c r="F113" s="5" t="n">
        <v>2416000000</v>
      </c>
    </row>
    <row r="114" spans="1:6">
      <c r="A114" s="4" t="s">
        <v>89</v>
      </c>
      <c r="B114" s="5" t="n">
        <v>85803000000</v>
      </c>
      <c r="D114" s="5" t="n">
        <v>85803000000</v>
      </c>
      <c r="F114" s="5" t="n">
        <v>77202000000</v>
      </c>
    </row>
    <row r="115" spans="1:6">
      <c r="A115" s="4" t="s">
        <v>123</v>
      </c>
      <c r="B115" s="5" t="n">
        <v>0</v>
      </c>
      <c r="D115" s="5" t="n">
        <v>0</v>
      </c>
      <c r="F115" s="5" t="n">
        <v>0</v>
      </c>
    </row>
    <row r="116" spans="1:6">
      <c r="A116" s="4" t="s">
        <v>522</v>
      </c>
      <c r="B116" s="5" t="n">
        <v>89279000000</v>
      </c>
      <c r="D116" s="5" t="n">
        <v>89279000000</v>
      </c>
      <c r="F116" s="5" t="n">
        <v>81099000000</v>
      </c>
    </row>
    <row r="117" spans="1:6">
      <c r="A117" s="3" t="s">
        <v>510</v>
      </c>
    </row>
    <row r="118" spans="1:6">
      <c r="A118" s="4" t="s">
        <v>120</v>
      </c>
      <c r="B118" s="5" t="n">
        <v>0</v>
      </c>
      <c r="D118" s="5" t="n">
        <v>0</v>
      </c>
      <c r="F118" s="5" t="n">
        <v>0</v>
      </c>
    </row>
    <row r="119" spans="1:6">
      <c r="A119" s="4" t="s">
        <v>511</v>
      </c>
      <c r="B119" s="5" t="n">
        <v>21000000</v>
      </c>
      <c r="D119" s="5" t="n">
        <v>21000000</v>
      </c>
      <c r="F119" s="5" t="n">
        <v>16000000</v>
      </c>
    </row>
    <row r="120" spans="1:6">
      <c r="A120" s="4" t="s">
        <v>122</v>
      </c>
      <c r="B120" s="5" t="n">
        <v>0</v>
      </c>
      <c r="D120" s="5" t="n">
        <v>0</v>
      </c>
      <c r="F120" s="5" t="n">
        <v>0</v>
      </c>
    </row>
    <row r="121" spans="1:6">
      <c r="A121" s="4" t="s">
        <v>515</v>
      </c>
      <c r="B121" s="5" t="n">
        <v>90000000</v>
      </c>
      <c r="D121" s="5" t="n">
        <v>90000000</v>
      </c>
      <c r="F121" s="5" t="n">
        <v>16000000</v>
      </c>
    </row>
    <row r="122" spans="1:6">
      <c r="A122" s="4" t="s">
        <v>524</v>
      </c>
      <c r="B122" s="5" t="n">
        <v>111000000</v>
      </c>
      <c r="D122" s="5" t="n">
        <v>111000000</v>
      </c>
      <c r="F122" s="5" t="n">
        <v>32000000</v>
      </c>
    </row>
    <row r="123" spans="1:6">
      <c r="A123" s="4" t="s">
        <v>538</v>
      </c>
    </row>
    <row r="124" spans="1:6">
      <c r="A124" s="3" t="s">
        <v>502</v>
      </c>
    </row>
    <row r="125" spans="1:6">
      <c r="A125" s="4" t="s">
        <v>506</v>
      </c>
      <c r="B125" s="5" t="n">
        <v>0</v>
      </c>
      <c r="D125" s="5" t="n">
        <v>0</v>
      </c>
      <c r="F125" s="5" t="n">
        <v>2000000</v>
      </c>
    </row>
    <row r="126" spans="1:6">
      <c r="A126" s="3" t="s">
        <v>510</v>
      </c>
    </row>
    <row r="127" spans="1:6">
      <c r="A127" s="4" t="s">
        <v>511</v>
      </c>
      <c r="B127" s="5" t="n">
        <v>2000000</v>
      </c>
      <c r="D127" s="5" t="n">
        <v>2000000</v>
      </c>
      <c r="F127" s="5" t="n">
        <v>4000000</v>
      </c>
    </row>
    <row r="128" spans="1:6">
      <c r="A128" s="4" t="s">
        <v>539</v>
      </c>
    </row>
    <row r="129" spans="1:6">
      <c r="A129" s="3" t="s">
        <v>502</v>
      </c>
    </row>
    <row r="130" spans="1:6">
      <c r="A130" s="4" t="s">
        <v>506</v>
      </c>
      <c r="B130" s="5" t="n">
        <v>0</v>
      </c>
      <c r="D130" s="5" t="n">
        <v>0</v>
      </c>
      <c r="F130" s="5" t="n">
        <v>0</v>
      </c>
    </row>
    <row r="131" spans="1:6">
      <c r="A131" s="3" t="s">
        <v>510</v>
      </c>
    </row>
    <row r="132" spans="1:6">
      <c r="A132" s="4" t="s">
        <v>511</v>
      </c>
      <c r="B132" s="5" t="n">
        <v>0</v>
      </c>
      <c r="D132" s="5" t="n">
        <v>0</v>
      </c>
      <c r="F132" s="5" t="n">
        <v>0</v>
      </c>
    </row>
    <row r="133" spans="1:6">
      <c r="A133" s="4" t="s">
        <v>540</v>
      </c>
    </row>
    <row r="134" spans="1:6">
      <c r="A134" s="3" t="s">
        <v>502</v>
      </c>
    </row>
    <row r="135" spans="1:6">
      <c r="A135" s="4" t="s">
        <v>506</v>
      </c>
      <c r="B135" s="5" t="n">
        <v>77000000</v>
      </c>
      <c r="D135" s="5" t="n">
        <v>77000000</v>
      </c>
      <c r="F135" s="5" t="n">
        <v>133000000</v>
      </c>
    </row>
    <row r="136" spans="1:6">
      <c r="A136" s="3" t="s">
        <v>510</v>
      </c>
    </row>
    <row r="137" spans="1:6">
      <c r="A137" s="4" t="s">
        <v>511</v>
      </c>
      <c r="B137" s="5" t="n">
        <v>19000000</v>
      </c>
      <c r="D137" s="5" t="n">
        <v>19000000</v>
      </c>
      <c r="F137" s="5" t="n">
        <v>12000000</v>
      </c>
    </row>
    <row r="138" spans="1:6">
      <c r="A138" s="4" t="s">
        <v>541</v>
      </c>
    </row>
    <row r="139" spans="1:6">
      <c r="A139" s="3" t="s">
        <v>502</v>
      </c>
    </row>
    <row r="140" spans="1:6">
      <c r="A140" s="4" t="s">
        <v>506</v>
      </c>
      <c r="B140" s="5" t="n">
        <v>0</v>
      </c>
      <c r="D140" s="5" t="n">
        <v>0</v>
      </c>
      <c r="F140" s="5" t="n">
        <v>0</v>
      </c>
    </row>
    <row r="141" spans="1:6">
      <c r="A141" s="3" t="s">
        <v>510</v>
      </c>
    </row>
    <row r="142" spans="1:6">
      <c r="A142" s="4" t="s">
        <v>511</v>
      </c>
      <c r="B142" s="5" t="n">
        <v>0</v>
      </c>
      <c r="D142" s="5" t="n">
        <v>0</v>
      </c>
      <c r="F142" s="5" t="n">
        <v>0</v>
      </c>
    </row>
    <row r="143" spans="1:6">
      <c r="A143" s="4" t="s">
        <v>542</v>
      </c>
    </row>
    <row r="144" spans="1:6">
      <c r="A144" s="3" t="s">
        <v>502</v>
      </c>
    </row>
    <row r="145" spans="1:6">
      <c r="A145" s="4" t="s">
        <v>506</v>
      </c>
      <c r="B145" s="5" t="n">
        <v>0</v>
      </c>
      <c r="D145" s="5" t="n">
        <v>0</v>
      </c>
      <c r="F145" s="5" t="n">
        <v>0</v>
      </c>
    </row>
    <row r="146" spans="1:6">
      <c r="A146" s="3" t="s">
        <v>510</v>
      </c>
    </row>
    <row r="147" spans="1:6">
      <c r="A147" s="4" t="s">
        <v>511</v>
      </c>
      <c r="B147" s="5" t="n">
        <v>0</v>
      </c>
      <c r="D147" s="5" t="n">
        <v>0</v>
      </c>
      <c r="F147" s="5" t="n">
        <v>0</v>
      </c>
    </row>
    <row r="148" spans="1:6">
      <c r="A148" s="4" t="s">
        <v>543</v>
      </c>
    </row>
    <row r="149" spans="1:6">
      <c r="A149" s="3" t="s">
        <v>502</v>
      </c>
    </row>
    <row r="150" spans="1:6">
      <c r="A150" s="4" t="s">
        <v>503</v>
      </c>
      <c r="B150" s="5" t="n">
        <v>105000000</v>
      </c>
      <c r="D150" s="5" t="n">
        <v>105000000</v>
      </c>
      <c r="F150" s="5" t="n">
        <v>53000000</v>
      </c>
    </row>
    <row r="151" spans="1:6">
      <c r="A151" s="4" t="s">
        <v>504</v>
      </c>
      <c r="B151" s="5" t="n">
        <v>22000000</v>
      </c>
      <c r="D151" s="5" t="n">
        <v>22000000</v>
      </c>
      <c r="F151" s="5" t="n">
        <v>11000000</v>
      </c>
    </row>
    <row r="152" spans="1:6">
      <c r="A152" s="4" t="s">
        <v>544</v>
      </c>
    </row>
    <row r="153" spans="1:6">
      <c r="A153" s="3" t="s">
        <v>502</v>
      </c>
    </row>
    <row r="154" spans="1:6">
      <c r="A154" s="4" t="s">
        <v>503</v>
      </c>
      <c r="B154" s="5" t="n">
        <v>0</v>
      </c>
      <c r="D154" s="5" t="n">
        <v>0</v>
      </c>
      <c r="F154" s="5" t="n">
        <v>0</v>
      </c>
    </row>
    <row r="155" spans="1:6">
      <c r="A155" s="4" t="s">
        <v>545</v>
      </c>
    </row>
    <row r="156" spans="1:6">
      <c r="A156" s="3" t="s">
        <v>502</v>
      </c>
    </row>
    <row r="157" spans="1:6">
      <c r="A157" s="4" t="s">
        <v>503</v>
      </c>
      <c r="B157" s="5" t="n">
        <v>75000000</v>
      </c>
      <c r="D157" s="5" t="n">
        <v>75000000</v>
      </c>
      <c r="F157" s="5" t="n">
        <v>69000000</v>
      </c>
    </row>
    <row r="158" spans="1:6">
      <c r="A158" s="4" t="s">
        <v>504</v>
      </c>
      <c r="B158" s="5" t="n">
        <v>0</v>
      </c>
      <c r="D158" s="5" t="n">
        <v>0</v>
      </c>
      <c r="F158" s="5" t="n">
        <v>0</v>
      </c>
    </row>
    <row r="159" spans="1:6">
      <c r="A159" s="4" t="s">
        <v>546</v>
      </c>
    </row>
    <row r="160" spans="1:6">
      <c r="A160" s="3" t="s">
        <v>502</v>
      </c>
    </row>
    <row r="161" spans="1:6">
      <c r="A161" s="4" t="s">
        <v>503</v>
      </c>
      <c r="B161" s="5" t="n">
        <v>0</v>
      </c>
      <c r="D161" s="5" t="n">
        <v>0</v>
      </c>
      <c r="F161" s="5" t="n">
        <v>0</v>
      </c>
    </row>
    <row r="162" spans="1:6">
      <c r="A162" s="4" t="s">
        <v>504</v>
      </c>
      <c r="B162" s="5" t="n">
        <v>0</v>
      </c>
      <c r="D162" s="5" t="n">
        <v>0</v>
      </c>
      <c r="F162" s="5" t="n">
        <v>0</v>
      </c>
    </row>
    <row r="163" spans="1:6">
      <c r="A163" s="4" t="s">
        <v>547</v>
      </c>
    </row>
    <row r="164" spans="1:6">
      <c r="A164" s="3" t="s">
        <v>502</v>
      </c>
    </row>
    <row r="165" spans="1:6">
      <c r="A165" s="4" t="s">
        <v>503</v>
      </c>
      <c r="B165" s="5" t="n">
        <v>0</v>
      </c>
      <c r="D165" s="5" t="n">
        <v>0</v>
      </c>
      <c r="F165" s="5" t="n">
        <v>0</v>
      </c>
    </row>
    <row r="166" spans="1:6">
      <c r="A166" s="4" t="s">
        <v>504</v>
      </c>
      <c r="B166" s="5" t="n">
        <v>0</v>
      </c>
      <c r="D166" s="5" t="n">
        <v>0</v>
      </c>
      <c r="F166" s="5" t="n">
        <v>0</v>
      </c>
    </row>
    <row r="167" spans="1:6">
      <c r="A167" s="4" t="s">
        <v>548</v>
      </c>
    </row>
    <row r="168" spans="1:6">
      <c r="A168" s="3" t="s">
        <v>502</v>
      </c>
    </row>
    <row r="169" spans="1:6">
      <c r="A169" s="4" t="s">
        <v>503</v>
      </c>
      <c r="B169" s="5" t="n">
        <v>0</v>
      </c>
      <c r="D169" s="5" t="n">
        <v>0</v>
      </c>
      <c r="F169" s="5" t="n">
        <v>0</v>
      </c>
    </row>
    <row r="170" spans="1:6">
      <c r="A170" s="4" t="s">
        <v>504</v>
      </c>
      <c r="B170" s="5" t="n">
        <v>0</v>
      </c>
      <c r="D170" s="5" t="n">
        <v>0</v>
      </c>
      <c r="F170" s="5" t="n">
        <v>0</v>
      </c>
    </row>
    <row r="171" spans="1:6">
      <c r="A171" s="4" t="s">
        <v>549</v>
      </c>
    </row>
    <row r="172" spans="1:6">
      <c r="A172" s="3" t="s">
        <v>502</v>
      </c>
    </row>
    <row r="173" spans="1:6">
      <c r="A173" s="4" t="s">
        <v>503</v>
      </c>
      <c r="B173" s="5" t="n">
        <v>0</v>
      </c>
      <c r="D173" s="5" t="n">
        <v>0</v>
      </c>
      <c r="F173" s="5" t="n">
        <v>0</v>
      </c>
    </row>
    <row r="174" spans="1:6">
      <c r="A174" s="4" t="s">
        <v>504</v>
      </c>
      <c r="B174" s="5" t="n">
        <v>0</v>
      </c>
      <c r="D174" s="5" t="n">
        <v>0</v>
      </c>
      <c r="F174" s="5" t="n">
        <v>0</v>
      </c>
    </row>
    <row r="175" spans="1:6">
      <c r="A175" s="4" t="s">
        <v>550</v>
      </c>
    </row>
    <row r="176" spans="1:6">
      <c r="A176" s="3" t="s">
        <v>502</v>
      </c>
    </row>
    <row r="177" spans="1:6">
      <c r="A177" s="4" t="s">
        <v>503</v>
      </c>
      <c r="B177" s="5" t="n">
        <v>217368000000</v>
      </c>
      <c r="D177" s="5" t="n">
        <v>217368000000</v>
      </c>
      <c r="F177" s="5" t="n">
        <v>202176000000</v>
      </c>
    </row>
    <row r="178" spans="1:6">
      <c r="A178" s="4" t="s">
        <v>504</v>
      </c>
      <c r="B178" s="5" t="n">
        <v>5371000000</v>
      </c>
      <c r="D178" s="5" t="n">
        <v>5371000000</v>
      </c>
      <c r="F178" s="5" t="n">
        <v>5559000000</v>
      </c>
    </row>
    <row r="179" spans="1:6">
      <c r="A179" s="4" t="s">
        <v>505</v>
      </c>
      <c r="B179" s="5" t="n">
        <v>16000000</v>
      </c>
      <c r="D179" s="5" t="n">
        <v>16000000</v>
      </c>
      <c r="F179" s="5" t="n">
        <v>13000000</v>
      </c>
    </row>
    <row r="180" spans="1:6">
      <c r="A180" s="4" t="s">
        <v>239</v>
      </c>
      <c r="B180" s="5" t="n">
        <v>71000000</v>
      </c>
      <c r="D180" s="5" t="n">
        <v>71000000</v>
      </c>
      <c r="F180" s="5" t="n">
        <v>341000000</v>
      </c>
    </row>
    <row r="181" spans="1:6">
      <c r="A181" s="4" t="s">
        <v>506</v>
      </c>
      <c r="B181" s="5" t="n">
        <v>5085000000</v>
      </c>
      <c r="D181" s="5" t="n">
        <v>5085000000</v>
      </c>
      <c r="F181" s="5" t="n">
        <v>4237000000</v>
      </c>
    </row>
    <row r="182" spans="1:6">
      <c r="A182" s="4" t="s">
        <v>118</v>
      </c>
      <c r="B182" s="5" t="n">
        <v>3082000000</v>
      </c>
      <c r="D182" s="5" t="n">
        <v>3082000000</v>
      </c>
      <c r="F182" s="5" t="n">
        <v>599000000</v>
      </c>
    </row>
    <row r="183" spans="1:6">
      <c r="A183" s="4" t="s">
        <v>89</v>
      </c>
      <c r="B183" s="5" t="n">
        <v>4508000000</v>
      </c>
      <c r="D183" s="5" t="n">
        <v>4508000000</v>
      </c>
      <c r="F183" s="5" t="n">
        <v>4645000000</v>
      </c>
    </row>
    <row r="184" spans="1:6">
      <c r="A184" s="4" t="s">
        <v>123</v>
      </c>
      <c r="B184" s="5" t="n">
        <v>0</v>
      </c>
      <c r="D184" s="5" t="n">
        <v>0</v>
      </c>
      <c r="F184" s="5" t="n">
        <v>0</v>
      </c>
    </row>
    <row r="185" spans="1:6">
      <c r="A185" s="4" t="s">
        <v>522</v>
      </c>
      <c r="B185" s="5" t="n">
        <v>235501000000</v>
      </c>
      <c r="D185" s="5" t="n">
        <v>235501000000</v>
      </c>
      <c r="F185" s="5" t="n">
        <v>217570000000</v>
      </c>
    </row>
    <row r="186" spans="1:6">
      <c r="A186" s="3" t="s">
        <v>510</v>
      </c>
    </row>
    <row r="187" spans="1:6">
      <c r="A187" s="4" t="s">
        <v>120</v>
      </c>
      <c r="B187" s="5" t="n">
        <v>0</v>
      </c>
      <c r="D187" s="5" t="n">
        <v>0</v>
      </c>
      <c r="F187" s="5" t="n">
        <v>0</v>
      </c>
    </row>
    <row r="188" spans="1:6">
      <c r="A188" s="4" t="s">
        <v>511</v>
      </c>
      <c r="B188" s="5" t="n">
        <v>3281000000</v>
      </c>
      <c r="D188" s="5" t="n">
        <v>3281000000</v>
      </c>
      <c r="F188" s="5" t="n">
        <v>2873000000</v>
      </c>
    </row>
    <row r="189" spans="1:6">
      <c r="A189" s="4" t="s">
        <v>122</v>
      </c>
      <c r="B189" s="5" t="n">
        <v>2303000000</v>
      </c>
      <c r="D189" s="5" t="n">
        <v>2303000000</v>
      </c>
      <c r="F189" s="5" t="n">
        <v>2213000000</v>
      </c>
    </row>
    <row r="190" spans="1:6">
      <c r="A190" s="4" t="s">
        <v>515</v>
      </c>
      <c r="B190" s="5" t="n">
        <v>22000000</v>
      </c>
      <c r="D190" s="5" t="n">
        <v>22000000</v>
      </c>
      <c r="F190" s="5" t="n">
        <v>11000000</v>
      </c>
    </row>
    <row r="191" spans="1:6">
      <c r="A191" s="4" t="s">
        <v>524</v>
      </c>
      <c r="B191" s="5" t="n">
        <v>5606000000</v>
      </c>
      <c r="D191" s="5" t="n">
        <v>5606000000</v>
      </c>
      <c r="F191" s="5" t="n">
        <v>5097000000</v>
      </c>
    </row>
    <row r="192" spans="1:6">
      <c r="A192" s="4" t="s">
        <v>551</v>
      </c>
    </row>
    <row r="193" spans="1:6">
      <c r="A193" s="3" t="s">
        <v>502</v>
      </c>
    </row>
    <row r="194" spans="1:6">
      <c r="A194" s="4" t="s">
        <v>506</v>
      </c>
      <c r="B194" s="5" t="n">
        <v>3275000000</v>
      </c>
      <c r="D194" s="5" t="n">
        <v>3275000000</v>
      </c>
      <c r="F194" s="5" t="n">
        <v>2888000000</v>
      </c>
    </row>
    <row r="195" spans="1:6">
      <c r="A195" s="3" t="s">
        <v>510</v>
      </c>
    </row>
    <row r="196" spans="1:6">
      <c r="A196" s="4" t="s">
        <v>511</v>
      </c>
      <c r="B196" s="5" t="n">
        <v>2277000000</v>
      </c>
      <c r="D196" s="5" t="n">
        <v>2277000000</v>
      </c>
      <c r="F196" s="5" t="n">
        <v>2004000000</v>
      </c>
    </row>
    <row r="197" spans="1:6">
      <c r="A197" s="4" t="s">
        <v>552</v>
      </c>
    </row>
    <row r="198" spans="1:6">
      <c r="A198" s="3" t="s">
        <v>502</v>
      </c>
    </row>
    <row r="199" spans="1:6">
      <c r="A199" s="4" t="s">
        <v>506</v>
      </c>
      <c r="B199" s="5" t="n">
        <v>1262000000</v>
      </c>
      <c r="D199" s="5" t="n">
        <v>1262000000</v>
      </c>
      <c r="F199" s="5" t="n">
        <v>1159000000</v>
      </c>
    </row>
    <row r="200" spans="1:6">
      <c r="A200" s="3" t="s">
        <v>510</v>
      </c>
    </row>
    <row r="201" spans="1:6">
      <c r="A201" s="4" t="s">
        <v>511</v>
      </c>
      <c r="B201" s="5" t="n">
        <v>960000000</v>
      </c>
      <c r="D201" s="5" t="n">
        <v>960000000</v>
      </c>
      <c r="F201" s="5" t="n">
        <v>858000000</v>
      </c>
    </row>
    <row r="202" spans="1:6">
      <c r="A202" s="4" t="s">
        <v>553</v>
      </c>
    </row>
    <row r="203" spans="1:6">
      <c r="A203" s="3" t="s">
        <v>502</v>
      </c>
    </row>
    <row r="204" spans="1:6">
      <c r="A204" s="4" t="s">
        <v>506</v>
      </c>
      <c r="B204" s="5" t="n">
        <v>548000000</v>
      </c>
      <c r="D204" s="5" t="n">
        <v>548000000</v>
      </c>
      <c r="F204" s="5" t="n">
        <v>190000000</v>
      </c>
    </row>
    <row r="205" spans="1:6">
      <c r="A205" s="3" t="s">
        <v>510</v>
      </c>
    </row>
    <row r="206" spans="1:6">
      <c r="A206" s="4" t="s">
        <v>511</v>
      </c>
      <c r="B206" s="5" t="n">
        <v>23000000</v>
      </c>
      <c r="D206" s="5" t="n">
        <v>23000000</v>
      </c>
      <c r="F206" s="5" t="n">
        <v>3000000</v>
      </c>
    </row>
    <row r="207" spans="1:6">
      <c r="A207" s="4" t="s">
        <v>554</v>
      </c>
    </row>
    <row r="208" spans="1:6">
      <c r="A208" s="3" t="s">
        <v>502</v>
      </c>
    </row>
    <row r="209" spans="1:6">
      <c r="A209" s="4" t="s">
        <v>506</v>
      </c>
      <c r="B209" s="5" t="n">
        <v>0</v>
      </c>
      <c r="D209" s="5" t="n">
        <v>0</v>
      </c>
      <c r="F209" s="5" t="n">
        <v>0</v>
      </c>
    </row>
    <row r="210" spans="1:6">
      <c r="A210" s="3" t="s">
        <v>510</v>
      </c>
    </row>
    <row r="211" spans="1:6">
      <c r="A211" s="4" t="s">
        <v>511</v>
      </c>
      <c r="B211" s="5" t="n">
        <v>21000000</v>
      </c>
      <c r="D211" s="5" t="n">
        <v>21000000</v>
      </c>
      <c r="F211" s="5" t="n">
        <v>8000000</v>
      </c>
    </row>
    <row r="212" spans="1:6">
      <c r="A212" s="4" t="s">
        <v>555</v>
      </c>
    </row>
    <row r="213" spans="1:6">
      <c r="A213" s="3" t="s">
        <v>502</v>
      </c>
    </row>
    <row r="214" spans="1:6">
      <c r="A214" s="4" t="s">
        <v>506</v>
      </c>
      <c r="B214" s="5" t="n">
        <v>0</v>
      </c>
      <c r="D214" s="5" t="n">
        <v>0</v>
      </c>
      <c r="F214" s="5" t="n">
        <v>0</v>
      </c>
    </row>
    <row r="215" spans="1:6">
      <c r="A215" s="3" t="s">
        <v>510</v>
      </c>
    </row>
    <row r="216" spans="1:6">
      <c r="A216" s="4" t="s">
        <v>511</v>
      </c>
      <c r="B216" s="5" t="n">
        <v>0</v>
      </c>
      <c r="D216" s="5" t="n">
        <v>0</v>
      </c>
      <c r="F216" s="5" t="n">
        <v>0</v>
      </c>
    </row>
    <row r="217" spans="1:6">
      <c r="A217" s="4" t="s">
        <v>556</v>
      </c>
    </row>
    <row r="218" spans="1:6">
      <c r="A218" s="3" t="s">
        <v>502</v>
      </c>
    </row>
    <row r="219" spans="1:6">
      <c r="A219" s="4" t="s">
        <v>503</v>
      </c>
      <c r="B219" s="5" t="n">
        <v>4123000000</v>
      </c>
      <c r="D219" s="5" t="n">
        <v>4123000000</v>
      </c>
      <c r="F219" s="5" t="n">
        <v>3207000000</v>
      </c>
    </row>
    <row r="220" spans="1:6">
      <c r="A220" s="4" t="s">
        <v>504</v>
      </c>
      <c r="B220" s="5" t="n">
        <v>2177000000</v>
      </c>
      <c r="D220" s="5" t="n">
        <v>2177000000</v>
      </c>
      <c r="F220" s="5" t="n">
        <v>2654000000</v>
      </c>
    </row>
    <row r="221" spans="1:6">
      <c r="A221" s="4" t="s">
        <v>557</v>
      </c>
    </row>
    <row r="222" spans="1:6">
      <c r="A222" s="3" t="s">
        <v>502</v>
      </c>
    </row>
    <row r="223" spans="1:6">
      <c r="A223" s="4" t="s">
        <v>503</v>
      </c>
      <c r="B223" s="5" t="n">
        <v>13784000000</v>
      </c>
      <c r="D223" s="5" t="n">
        <v>13784000000</v>
      </c>
      <c r="F223" s="5" t="n">
        <v>14001000000</v>
      </c>
    </row>
    <row r="224" spans="1:6">
      <c r="A224" s="4" t="s">
        <v>558</v>
      </c>
    </row>
    <row r="225" spans="1:6">
      <c r="A225" s="3" t="s">
        <v>502</v>
      </c>
    </row>
    <row r="226" spans="1:6">
      <c r="A226" s="4" t="s">
        <v>503</v>
      </c>
      <c r="B226" s="5" t="n">
        <v>15323000000</v>
      </c>
      <c r="D226" s="5" t="n">
        <v>15323000000</v>
      </c>
      <c r="F226" s="5" t="n">
        <v>14445000000</v>
      </c>
    </row>
    <row r="227" spans="1:6">
      <c r="A227" s="4" t="s">
        <v>504</v>
      </c>
      <c r="B227" s="5" t="n">
        <v>56000000</v>
      </c>
      <c r="D227" s="5" t="n">
        <v>56000000</v>
      </c>
      <c r="F227" s="5" t="n">
        <v>45000000</v>
      </c>
    </row>
    <row r="228" spans="1:6">
      <c r="A228" s="4" t="s">
        <v>559</v>
      </c>
    </row>
    <row r="229" spans="1:6">
      <c r="A229" s="3" t="s">
        <v>502</v>
      </c>
    </row>
    <row r="230" spans="1:6">
      <c r="A230" s="4" t="s">
        <v>503</v>
      </c>
      <c r="B230" s="5" t="n">
        <v>142739000000</v>
      </c>
      <c r="D230" s="5" t="n">
        <v>142739000000</v>
      </c>
      <c r="F230" s="5" t="n">
        <v>129836000000</v>
      </c>
    </row>
    <row r="231" spans="1:6">
      <c r="A231" s="4" t="s">
        <v>504</v>
      </c>
      <c r="B231" s="5" t="n">
        <v>1798000000</v>
      </c>
      <c r="D231" s="5" t="n">
        <v>1798000000</v>
      </c>
      <c r="F231" s="5" t="n">
        <v>1671000000</v>
      </c>
    </row>
    <row r="232" spans="1:6">
      <c r="A232" s="4" t="s">
        <v>560</v>
      </c>
    </row>
    <row r="233" spans="1:6">
      <c r="A233" s="3" t="s">
        <v>502</v>
      </c>
    </row>
    <row r="234" spans="1:6">
      <c r="A234" s="4" t="s">
        <v>503</v>
      </c>
      <c r="B234" s="5" t="n">
        <v>19313000000</v>
      </c>
      <c r="D234" s="5" t="n">
        <v>19313000000</v>
      </c>
      <c r="F234" s="5" t="n">
        <v>20178000000</v>
      </c>
    </row>
    <row r="235" spans="1:6">
      <c r="A235" s="4" t="s">
        <v>504</v>
      </c>
      <c r="B235" s="5" t="n">
        <v>494000000</v>
      </c>
      <c r="D235" s="5" t="n">
        <v>494000000</v>
      </c>
      <c r="F235" s="5" t="n">
        <v>424000000</v>
      </c>
    </row>
    <row r="236" spans="1:6">
      <c r="A236" s="4" t="s">
        <v>561</v>
      </c>
    </row>
    <row r="237" spans="1:6">
      <c r="A237" s="3" t="s">
        <v>502</v>
      </c>
    </row>
    <row r="238" spans="1:6">
      <c r="A238" s="4" t="s">
        <v>503</v>
      </c>
      <c r="B238" s="5" t="n">
        <v>12521000000</v>
      </c>
      <c r="D238" s="5" t="n">
        <v>12521000000</v>
      </c>
      <c r="F238" s="5" t="n">
        <v>11784000000</v>
      </c>
    </row>
    <row r="239" spans="1:6">
      <c r="A239" s="4" t="s">
        <v>504</v>
      </c>
      <c r="B239" s="5" t="n">
        <v>330000000</v>
      </c>
      <c r="D239" s="5" t="n">
        <v>330000000</v>
      </c>
      <c r="F239" s="5" t="n">
        <v>311000000</v>
      </c>
    </row>
    <row r="240" spans="1:6">
      <c r="A240" s="4" t="s">
        <v>562</v>
      </c>
    </row>
    <row r="241" spans="1:6">
      <c r="A241" s="3" t="s">
        <v>502</v>
      </c>
    </row>
    <row r="242" spans="1:6">
      <c r="A242" s="4" t="s">
        <v>503</v>
      </c>
      <c r="B242" s="5" t="n">
        <v>9565000000</v>
      </c>
      <c r="D242" s="5" t="n">
        <v>9565000000</v>
      </c>
      <c r="F242" s="5" t="n">
        <v>8725000000</v>
      </c>
    </row>
    <row r="243" spans="1:6">
      <c r="A243" s="4" t="s">
        <v>504</v>
      </c>
      <c r="B243" s="5" t="n">
        <v>516000000</v>
      </c>
      <c r="D243" s="5" t="n">
        <v>516000000</v>
      </c>
      <c r="F243" s="5" t="n">
        <v>454000000</v>
      </c>
    </row>
    <row r="244" spans="1:6">
      <c r="A244" s="4" t="s">
        <v>563</v>
      </c>
    </row>
    <row r="245" spans="1:6">
      <c r="A245" s="3" t="s">
        <v>502</v>
      </c>
    </row>
    <row r="246" spans="1:6">
      <c r="A246" s="4" t="s">
        <v>503</v>
      </c>
      <c r="B246" s="5" t="n">
        <v>28013000000</v>
      </c>
      <c r="D246" s="5" t="n">
        <v>28013000000</v>
      </c>
      <c r="F246" s="5" t="n">
        <v>27093000000</v>
      </c>
    </row>
    <row r="247" spans="1:6">
      <c r="A247" s="4" t="s">
        <v>504</v>
      </c>
      <c r="B247" s="5" t="n">
        <v>5068000000</v>
      </c>
      <c r="D247" s="5" t="n">
        <v>5068000000</v>
      </c>
      <c r="F247" s="5" t="n">
        <v>5845000000</v>
      </c>
    </row>
    <row r="248" spans="1:6">
      <c r="A248" s="4" t="s">
        <v>505</v>
      </c>
      <c r="B248" s="5" t="n">
        <v>35000000</v>
      </c>
      <c r="D248" s="5" t="n">
        <v>35000000</v>
      </c>
      <c r="F248" s="5" t="n">
        <v>27000000</v>
      </c>
    </row>
    <row r="249" spans="1:6">
      <c r="A249" s="4" t="s">
        <v>239</v>
      </c>
      <c r="B249" s="5" t="n">
        <v>605000000</v>
      </c>
      <c r="D249" s="5" t="n">
        <v>605000000</v>
      </c>
      <c r="F249" s="5" t="n">
        <v>587000000</v>
      </c>
    </row>
    <row r="250" spans="1:6">
      <c r="A250" s="4" t="s">
        <v>506</v>
      </c>
      <c r="B250" s="5" t="n">
        <v>136000000</v>
      </c>
      <c r="D250" s="5" t="n">
        <v>136000000</v>
      </c>
      <c r="F250" s="5" t="n">
        <v>96000000</v>
      </c>
    </row>
    <row r="251" spans="1:6">
      <c r="A251" s="4" t="s">
        <v>118</v>
      </c>
      <c r="B251" s="5" t="n">
        <v>0</v>
      </c>
      <c r="D251" s="5" t="n">
        <v>0</v>
      </c>
      <c r="F251" s="5" t="n">
        <v>0</v>
      </c>
    </row>
    <row r="252" spans="1:6">
      <c r="A252" s="4" t="s">
        <v>89</v>
      </c>
      <c r="B252" s="5" t="n">
        <v>0</v>
      </c>
      <c r="D252" s="5" t="n">
        <v>0</v>
      </c>
      <c r="F252" s="5" t="n">
        <v>0</v>
      </c>
    </row>
    <row r="253" spans="1:6">
      <c r="A253" s="4" t="s">
        <v>123</v>
      </c>
      <c r="B253" s="5" t="n">
        <v>61000000</v>
      </c>
      <c r="D253" s="5" t="n">
        <v>61000000</v>
      </c>
      <c r="F253" s="5" t="n">
        <v>58000000</v>
      </c>
    </row>
    <row r="254" spans="1:6">
      <c r="A254" s="4" t="s">
        <v>522</v>
      </c>
      <c r="B254" s="5" t="n">
        <v>33918000000</v>
      </c>
      <c r="D254" s="5" t="n">
        <v>33918000000</v>
      </c>
      <c r="F254" s="5" t="n">
        <v>33706000000</v>
      </c>
    </row>
    <row r="255" spans="1:6">
      <c r="A255" s="3" t="s">
        <v>510</v>
      </c>
    </row>
    <row r="256" spans="1:6">
      <c r="A256" s="4" t="s">
        <v>120</v>
      </c>
      <c r="B256" s="5" t="n">
        <v>6065000000</v>
      </c>
      <c r="D256" s="5" t="n">
        <v>6065000000</v>
      </c>
      <c r="F256" s="5" t="n">
        <v>4116000000</v>
      </c>
    </row>
    <row r="257" spans="1:6">
      <c r="A257" s="4" t="s">
        <v>511</v>
      </c>
      <c r="B257" s="5" t="n">
        <v>201000000</v>
      </c>
      <c r="D257" s="5" t="n">
        <v>201000000</v>
      </c>
      <c r="F257" s="5" t="n">
        <v>249000000</v>
      </c>
    </row>
    <row r="258" spans="1:6">
      <c r="A258" s="4" t="s">
        <v>122</v>
      </c>
      <c r="B258" s="5" t="n">
        <v>0</v>
      </c>
      <c r="D258" s="5" t="n">
        <v>0</v>
      </c>
      <c r="F258" s="5" t="n">
        <v>0</v>
      </c>
    </row>
    <row r="259" spans="1:6">
      <c r="A259" s="4" t="s">
        <v>515</v>
      </c>
      <c r="B259" s="5" t="n">
        <v>0</v>
      </c>
      <c r="D259" s="5" t="n">
        <v>0</v>
      </c>
      <c r="F259" s="5" t="n">
        <v>0</v>
      </c>
    </row>
    <row r="260" spans="1:6">
      <c r="A260" s="4" t="s">
        <v>524</v>
      </c>
      <c r="B260" s="5" t="n">
        <v>6266000000</v>
      </c>
      <c r="D260" s="5" t="n">
        <v>6266000000</v>
      </c>
      <c r="F260" s="5" t="n">
        <v>4365000000</v>
      </c>
    </row>
    <row r="261" spans="1:6">
      <c r="A261" s="4" t="s">
        <v>564</v>
      </c>
    </row>
    <row r="262" spans="1:6">
      <c r="A262" s="3" t="s">
        <v>502</v>
      </c>
    </row>
    <row r="263" spans="1:6">
      <c r="A263" s="4" t="s">
        <v>506</v>
      </c>
      <c r="B263" s="5" t="n">
        <v>0</v>
      </c>
      <c r="D263" s="5" t="n">
        <v>0</v>
      </c>
      <c r="F263" s="5" t="n">
        <v>0</v>
      </c>
    </row>
    <row r="264" spans="1:6">
      <c r="A264" s="3" t="s">
        <v>510</v>
      </c>
    </row>
    <row r="265" spans="1:6">
      <c r="A265" s="4" t="s">
        <v>511</v>
      </c>
      <c r="B265" s="5" t="n">
        <v>16000000</v>
      </c>
      <c r="D265" s="5" t="n">
        <v>16000000</v>
      </c>
      <c r="F265" s="5" t="n">
        <v>15000000</v>
      </c>
    </row>
    <row r="266" spans="1:6">
      <c r="A266" s="4" t="s">
        <v>565</v>
      </c>
    </row>
    <row r="267" spans="1:6">
      <c r="A267" s="3" t="s">
        <v>502</v>
      </c>
    </row>
    <row r="268" spans="1:6">
      <c r="A268" s="4" t="s">
        <v>506</v>
      </c>
      <c r="B268" s="5" t="n">
        <v>4000000</v>
      </c>
      <c r="D268" s="5" t="n">
        <v>4000000</v>
      </c>
      <c r="F268" s="5" t="n">
        <v>5000000</v>
      </c>
    </row>
    <row r="269" spans="1:6">
      <c r="A269" s="3" t="s">
        <v>510</v>
      </c>
    </row>
    <row r="270" spans="1:6">
      <c r="A270" s="4" t="s">
        <v>511</v>
      </c>
      <c r="B270" s="5" t="n">
        <v>0</v>
      </c>
      <c r="D270" s="5" t="n">
        <v>0</v>
      </c>
      <c r="F270" s="5" t="n">
        <v>0</v>
      </c>
    </row>
    <row r="271" spans="1:6">
      <c r="A271" s="4" t="s">
        <v>566</v>
      </c>
    </row>
    <row r="272" spans="1:6">
      <c r="A272" s="3" t="s">
        <v>502</v>
      </c>
    </row>
    <row r="273" spans="1:6">
      <c r="A273" s="4" t="s">
        <v>506</v>
      </c>
      <c r="B273" s="5" t="n">
        <v>118000000</v>
      </c>
      <c r="D273" s="5" t="n">
        <v>118000000</v>
      </c>
      <c r="F273" s="5" t="n">
        <v>75000000</v>
      </c>
    </row>
    <row r="274" spans="1:6">
      <c r="A274" s="3" t="s">
        <v>510</v>
      </c>
    </row>
    <row r="275" spans="1:6">
      <c r="A275" s="4" t="s">
        <v>511</v>
      </c>
      <c r="B275" s="5" t="n">
        <v>5000000</v>
      </c>
      <c r="D275" s="5" t="n">
        <v>5000000</v>
      </c>
      <c r="F275" s="5" t="n">
        <v>0</v>
      </c>
    </row>
    <row r="276" spans="1:6">
      <c r="A276" s="4" t="s">
        <v>567</v>
      </c>
    </row>
    <row r="277" spans="1:6">
      <c r="A277" s="3" t="s">
        <v>502</v>
      </c>
    </row>
    <row r="278" spans="1:6">
      <c r="A278" s="4" t="s">
        <v>506</v>
      </c>
      <c r="B278" s="5" t="n">
        <v>1000000</v>
      </c>
      <c r="D278" s="5" t="n">
        <v>1000000</v>
      </c>
      <c r="F278" s="5" t="n">
        <v>1000000</v>
      </c>
    </row>
    <row r="279" spans="1:6">
      <c r="A279" s="3" t="s">
        <v>510</v>
      </c>
    </row>
    <row r="280" spans="1:6">
      <c r="A280" s="4" t="s">
        <v>511</v>
      </c>
      <c r="B280" s="5" t="n">
        <v>174000000</v>
      </c>
      <c r="D280" s="5" t="n">
        <v>174000000</v>
      </c>
      <c r="F280" s="5" t="n">
        <v>228000000</v>
      </c>
    </row>
    <row r="281" spans="1:6">
      <c r="A281" s="4" t="s">
        <v>568</v>
      </c>
    </row>
    <row r="282" spans="1:6">
      <c r="A282" s="3" t="s">
        <v>502</v>
      </c>
    </row>
    <row r="283" spans="1:6">
      <c r="A283" s="4" t="s">
        <v>506</v>
      </c>
      <c r="B283" s="5" t="n">
        <v>13000000</v>
      </c>
      <c r="D283" s="5" t="n">
        <v>13000000</v>
      </c>
      <c r="F283" s="5" t="n">
        <v>15000000</v>
      </c>
    </row>
    <row r="284" spans="1:6">
      <c r="A284" s="3" t="s">
        <v>510</v>
      </c>
    </row>
    <row r="285" spans="1:6">
      <c r="A285" s="4" t="s">
        <v>511</v>
      </c>
      <c r="B285" s="5" t="n">
        <v>6000000</v>
      </c>
      <c r="D285" s="5" t="n">
        <v>6000000</v>
      </c>
      <c r="F285" s="5" t="n">
        <v>6000000</v>
      </c>
    </row>
    <row r="286" spans="1:6">
      <c r="A286" s="4" t="s">
        <v>569</v>
      </c>
    </row>
    <row r="287" spans="1:6">
      <c r="A287" s="3" t="s">
        <v>502</v>
      </c>
    </row>
    <row r="288" spans="1:6">
      <c r="A288" s="4" t="s">
        <v>503</v>
      </c>
      <c r="B288" s="5" t="n">
        <v>0</v>
      </c>
      <c r="D288" s="5" t="n">
        <v>0</v>
      </c>
      <c r="F288" s="5" t="n">
        <v>0</v>
      </c>
    </row>
    <row r="289" spans="1:6">
      <c r="A289" s="4" t="s">
        <v>504</v>
      </c>
      <c r="B289" s="5" t="n">
        <v>0</v>
      </c>
      <c r="D289" s="5" t="n">
        <v>0</v>
      </c>
      <c r="F289" s="5" t="n">
        <v>0</v>
      </c>
    </row>
    <row r="290" spans="1:6">
      <c r="A290" s="4" t="s">
        <v>570</v>
      </c>
    </row>
    <row r="291" spans="1:6">
      <c r="A291" s="3" t="s">
        <v>502</v>
      </c>
    </row>
    <row r="292" spans="1:6">
      <c r="A292" s="4" t="s">
        <v>503</v>
      </c>
      <c r="B292" s="5" t="n">
        <v>2162000000</v>
      </c>
      <c r="D292" s="5" t="n">
        <v>2162000000</v>
      </c>
      <c r="F292" s="5" t="n">
        <v>2000000000</v>
      </c>
    </row>
    <row r="293" spans="1:6">
      <c r="A293" s="4" t="s">
        <v>571</v>
      </c>
    </row>
    <row r="294" spans="1:6">
      <c r="A294" s="3" t="s">
        <v>502</v>
      </c>
    </row>
    <row r="295" spans="1:6">
      <c r="A295" s="4" t="s">
        <v>503</v>
      </c>
      <c r="B295" s="5" t="n">
        <v>2000000</v>
      </c>
      <c r="D295" s="5" t="n">
        <v>2000000</v>
      </c>
      <c r="F295" s="5" t="n">
        <v>11000000</v>
      </c>
    </row>
    <row r="296" spans="1:6">
      <c r="A296" s="4" t="s">
        <v>504</v>
      </c>
      <c r="B296" s="5" t="n">
        <v>0</v>
      </c>
      <c r="D296" s="5" t="n">
        <v>0</v>
      </c>
      <c r="F296" s="5" t="n">
        <v>0</v>
      </c>
    </row>
    <row r="297" spans="1:6">
      <c r="A297" s="4" t="s">
        <v>572</v>
      </c>
    </row>
    <row r="298" spans="1:6">
      <c r="A298" s="3" t="s">
        <v>502</v>
      </c>
    </row>
    <row r="299" spans="1:6">
      <c r="A299" s="4" t="s">
        <v>503</v>
      </c>
      <c r="B299" s="5" t="n">
        <v>1821000000</v>
      </c>
      <c r="D299" s="5" t="n">
        <v>1821000000</v>
      </c>
      <c r="F299" s="5" t="n">
        <v>864000000</v>
      </c>
    </row>
    <row r="300" spans="1:6">
      <c r="A300" s="4" t="s">
        <v>504</v>
      </c>
      <c r="B300" s="5" t="n">
        <v>0</v>
      </c>
      <c r="D300" s="5" t="n">
        <v>0</v>
      </c>
      <c r="F300" s="5" t="n">
        <v>0</v>
      </c>
    </row>
    <row r="301" spans="1:6">
      <c r="A301" s="4" t="s">
        <v>573</v>
      </c>
    </row>
    <row r="302" spans="1:6">
      <c r="A302" s="3" t="s">
        <v>502</v>
      </c>
    </row>
    <row r="303" spans="1:6">
      <c r="A303" s="4" t="s">
        <v>503</v>
      </c>
      <c r="B303" s="5" t="n">
        <v>13863000000</v>
      </c>
      <c r="D303" s="5" t="n">
        <v>13863000000</v>
      </c>
      <c r="F303" s="5" t="n">
        <v>14199000000</v>
      </c>
    </row>
    <row r="304" spans="1:6">
      <c r="A304" s="4" t="s">
        <v>504</v>
      </c>
      <c r="B304" s="5" t="n">
        <v>830000000</v>
      </c>
      <c r="D304" s="5" t="n">
        <v>830000000</v>
      </c>
      <c r="F304" s="5" t="n">
        <v>1290000000</v>
      </c>
    </row>
    <row r="305" spans="1:6">
      <c r="A305" s="4" t="s">
        <v>574</v>
      </c>
    </row>
    <row r="306" spans="1:6">
      <c r="A306" s="3" t="s">
        <v>502</v>
      </c>
    </row>
    <row r="307" spans="1:6">
      <c r="A307" s="4" t="s">
        <v>503</v>
      </c>
      <c r="B307" s="5" t="n">
        <v>1103000000</v>
      </c>
      <c r="D307" s="5" t="n">
        <v>1103000000</v>
      </c>
      <c r="F307" s="5" t="n">
        <v>917000000</v>
      </c>
    </row>
    <row r="308" spans="1:6">
      <c r="A308" s="4" t="s">
        <v>504</v>
      </c>
      <c r="B308" s="5" t="n">
        <v>88000000</v>
      </c>
      <c r="D308" s="5" t="n">
        <v>88000000</v>
      </c>
      <c r="F308" s="5" t="n">
        <v>77000000</v>
      </c>
    </row>
    <row r="309" spans="1:6">
      <c r="A309" s="4" t="s">
        <v>575</v>
      </c>
    </row>
    <row r="310" spans="1:6">
      <c r="A310" s="3" t="s">
        <v>502</v>
      </c>
    </row>
    <row r="311" spans="1:6">
      <c r="A311" s="4" t="s">
        <v>503</v>
      </c>
      <c r="B311" s="5" t="n">
        <v>9062000000</v>
      </c>
      <c r="D311" s="5" t="n">
        <v>9062000000</v>
      </c>
      <c r="F311" s="5" t="n">
        <v>9102000000</v>
      </c>
    </row>
    <row r="312" spans="1:6">
      <c r="A312" s="4" t="s">
        <v>504</v>
      </c>
      <c r="B312" s="6" t="n">
        <v>4150000000</v>
      </c>
      <c r="D312" s="6" t="n">
        <v>4150000000</v>
      </c>
      <c r="F312" s="6" t="n">
        <v>4478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38</v>
      </c>
      <c r="D1" s="2" t="s">
        <v>1</v>
      </c>
    </row>
    <row r="2" spans="1:5">
      <c r="B2" s="2" t="s">
        <v>2</v>
      </c>
      <c r="C2" s="2" t="s">
        <v>139</v>
      </c>
      <c r="D2" s="2" t="s">
        <v>2</v>
      </c>
      <c r="E2" s="2" t="s">
        <v>139</v>
      </c>
    </row>
    <row r="3" spans="1:5">
      <c r="A3" s="3" t="s">
        <v>577</v>
      </c>
    </row>
    <row r="4" spans="1:5">
      <c r="A4" s="4" t="s">
        <v>578</v>
      </c>
      <c r="B4" s="6" t="n">
        <v>33723</v>
      </c>
      <c r="C4" s="6" t="n">
        <v>35000</v>
      </c>
      <c r="D4" s="6" t="n">
        <v>33610</v>
      </c>
      <c r="E4" s="6" t="n">
        <v>35763</v>
      </c>
    </row>
    <row r="5" spans="1:5">
      <c r="A5" s="4" t="s">
        <v>579</v>
      </c>
      <c r="B5" s="5" t="n">
        <v>400</v>
      </c>
      <c r="C5" s="5" t="n">
        <v>307</v>
      </c>
      <c r="D5" s="5" t="n">
        <v>717</v>
      </c>
      <c r="E5" s="5" t="n">
        <v>678</v>
      </c>
    </row>
    <row r="6" spans="1:5">
      <c r="A6" s="4" t="s">
        <v>580</v>
      </c>
      <c r="B6" s="5" t="n">
        <v>412</v>
      </c>
      <c r="C6" s="5" t="n">
        <v>-51</v>
      </c>
      <c r="D6" s="5" t="n">
        <v>642</v>
      </c>
      <c r="E6" s="5" t="n">
        <v>-211</v>
      </c>
    </row>
    <row r="7" spans="1:5">
      <c r="A7" s="4" t="s">
        <v>581</v>
      </c>
      <c r="B7" s="5" t="n">
        <v>-860</v>
      </c>
      <c r="C7" s="5" t="n">
        <v>-1275</v>
      </c>
      <c r="D7" s="5" t="n">
        <v>-1351</v>
      </c>
      <c r="E7" s="5" t="n">
        <v>-2685</v>
      </c>
    </row>
    <row r="8" spans="1:5">
      <c r="A8" s="4" t="s">
        <v>582</v>
      </c>
      <c r="B8" s="5" t="n">
        <v>501</v>
      </c>
      <c r="C8" s="5" t="n">
        <v>58</v>
      </c>
      <c r="D8" s="5" t="n">
        <v>1299</v>
      </c>
      <c r="E8" s="5" t="n">
        <v>624</v>
      </c>
    </row>
    <row r="9" spans="1:5">
      <c r="A9" s="4" t="s">
        <v>583</v>
      </c>
      <c r="B9" s="5" t="n">
        <v>-394</v>
      </c>
      <c r="C9" s="5" t="n">
        <v>-1794</v>
      </c>
      <c r="D9" s="5" t="n">
        <v>-1135</v>
      </c>
      <c r="E9" s="5" t="n">
        <v>-1924</v>
      </c>
    </row>
    <row r="10" spans="1:5">
      <c r="A10" s="4" t="s">
        <v>584</v>
      </c>
      <c r="B10" s="5" t="n">
        <v>33782</v>
      </c>
      <c r="C10" s="5" t="n">
        <v>32245</v>
      </c>
      <c r="D10" s="5" t="n">
        <v>33782</v>
      </c>
      <c r="E10" s="5" t="n">
        <v>32245</v>
      </c>
    </row>
    <row r="11" spans="1:5">
      <c r="A11" s="4" t="s">
        <v>585</v>
      </c>
      <c r="B11" s="5" t="n">
        <v>79</v>
      </c>
      <c r="C11" s="5" t="n">
        <v>359</v>
      </c>
      <c r="D11" s="5" t="n">
        <v>107</v>
      </c>
      <c r="E11" s="5" t="n">
        <v>391</v>
      </c>
    </row>
    <row r="12" spans="1:5">
      <c r="A12" s="4" t="s">
        <v>586</v>
      </c>
    </row>
    <row r="13" spans="1:5">
      <c r="A13" s="3" t="s">
        <v>577</v>
      </c>
    </row>
    <row r="14" spans="1:5">
      <c r="A14" s="4" t="s">
        <v>587</v>
      </c>
      <c r="B14" s="5" t="n">
        <v>5010</v>
      </c>
      <c r="C14" s="5" t="n">
        <v>3874</v>
      </c>
      <c r="D14" s="5" t="n">
        <v>4269</v>
      </c>
      <c r="E14" s="5" t="n">
        <v>4323</v>
      </c>
    </row>
    <row r="15" spans="1:5">
      <c r="A15" s="4" t="s">
        <v>588</v>
      </c>
      <c r="B15" s="5" t="n">
        <v>923</v>
      </c>
      <c r="C15" s="5" t="n">
        <v>-247</v>
      </c>
      <c r="D15" s="5" t="n">
        <v>1452</v>
      </c>
      <c r="E15" s="5" t="n">
        <v>-789</v>
      </c>
    </row>
    <row r="16" spans="1:5">
      <c r="A16" s="4" t="s">
        <v>580</v>
      </c>
      <c r="B16" s="5" t="n">
        <v>0</v>
      </c>
      <c r="C16" s="5" t="n">
        <v>0</v>
      </c>
      <c r="D16" s="5" t="n">
        <v>0</v>
      </c>
      <c r="E16" s="5" t="n">
        <v>0</v>
      </c>
    </row>
    <row r="17" spans="1:5">
      <c r="A17" s="4" t="s">
        <v>581</v>
      </c>
      <c r="B17" s="5" t="n">
        <v>197</v>
      </c>
      <c r="C17" s="5" t="n">
        <v>81</v>
      </c>
      <c r="D17" s="5" t="n">
        <v>409</v>
      </c>
      <c r="E17" s="5" t="n">
        <v>174</v>
      </c>
    </row>
    <row r="18" spans="1:5">
      <c r="A18" s="4" t="s">
        <v>589</v>
      </c>
      <c r="B18" s="5" t="n">
        <v>0</v>
      </c>
      <c r="C18" s="5" t="n">
        <v>0</v>
      </c>
      <c r="D18" s="5" t="n">
        <v>0</v>
      </c>
      <c r="E18" s="5" t="n">
        <v>0</v>
      </c>
    </row>
    <row r="19" spans="1:5">
      <c r="A19" s="4" t="s">
        <v>590</v>
      </c>
      <c r="B19" s="5" t="n">
        <v>0</v>
      </c>
      <c r="C19" s="5" t="n">
        <v>2</v>
      </c>
      <c r="D19" s="5" t="n">
        <v>0</v>
      </c>
      <c r="E19" s="5" t="n">
        <v>2</v>
      </c>
    </row>
    <row r="20" spans="1:5">
      <c r="A20" s="4" t="s">
        <v>591</v>
      </c>
      <c r="B20" s="5" t="n">
        <v>6130</v>
      </c>
      <c r="C20" s="5" t="n">
        <v>3710</v>
      </c>
      <c r="D20" s="5" t="n">
        <v>6130</v>
      </c>
      <c r="E20" s="5" t="n">
        <v>3710</v>
      </c>
    </row>
    <row r="21" spans="1:5">
      <c r="A21" s="4" t="s">
        <v>592</v>
      </c>
      <c r="B21" s="5" t="n">
        <v>-785</v>
      </c>
      <c r="C21" s="5" t="n">
        <v>311</v>
      </c>
      <c r="D21" s="5" t="n">
        <v>-1257</v>
      </c>
      <c r="E21" s="5" t="n">
        <v>942</v>
      </c>
    </row>
    <row r="22" spans="1:5">
      <c r="A22" s="4" t="s">
        <v>593</v>
      </c>
    </row>
    <row r="23" spans="1:5">
      <c r="A23" s="3" t="s">
        <v>577</v>
      </c>
    </row>
    <row r="24" spans="1:5">
      <c r="A24" s="4" t="s">
        <v>587</v>
      </c>
      <c r="B24" s="5" t="n">
        <v>132</v>
      </c>
      <c r="C24" s="5" t="n">
        <v>178</v>
      </c>
      <c r="D24" s="5" t="n">
        <v>153</v>
      </c>
      <c r="E24" s="5" t="n">
        <v>187</v>
      </c>
    </row>
    <row r="25" spans="1:5">
      <c r="A25" s="4" t="s">
        <v>588</v>
      </c>
      <c r="B25" s="5" t="n">
        <v>-47</v>
      </c>
      <c r="C25" s="5" t="n">
        <v>-9</v>
      </c>
      <c r="D25" s="5" t="n">
        <v>-87</v>
      </c>
      <c r="E25" s="5" t="n">
        <v>-45</v>
      </c>
    </row>
    <row r="26" spans="1:5">
      <c r="A26" s="4" t="s">
        <v>580</v>
      </c>
      <c r="B26" s="5" t="n">
        <v>0</v>
      </c>
      <c r="C26" s="5" t="n">
        <v>0</v>
      </c>
      <c r="D26" s="5" t="n">
        <v>0</v>
      </c>
      <c r="E26" s="5" t="n">
        <v>0</v>
      </c>
    </row>
    <row r="27" spans="1:5">
      <c r="A27" s="4" t="s">
        <v>581</v>
      </c>
      <c r="B27" s="5" t="n">
        <v>-20</v>
      </c>
      <c r="C27" s="5" t="n">
        <v>5</v>
      </c>
      <c r="D27" s="5" t="n">
        <v>-1</v>
      </c>
      <c r="E27" s="5" t="n">
        <v>32</v>
      </c>
    </row>
    <row r="28" spans="1:5">
      <c r="A28" s="4" t="s">
        <v>589</v>
      </c>
      <c r="B28" s="5" t="n">
        <v>0</v>
      </c>
      <c r="C28" s="5" t="n">
        <v>0</v>
      </c>
      <c r="D28" s="5" t="n">
        <v>0</v>
      </c>
      <c r="E28" s="5" t="n">
        <v>0</v>
      </c>
    </row>
    <row r="29" spans="1:5">
      <c r="A29" s="4" t="s">
        <v>590</v>
      </c>
      <c r="B29" s="5" t="n">
        <v>0</v>
      </c>
      <c r="C29" s="5" t="n">
        <v>2</v>
      </c>
      <c r="D29" s="5" t="n">
        <v>0</v>
      </c>
      <c r="E29" s="5" t="n">
        <v>2</v>
      </c>
    </row>
    <row r="30" spans="1:5">
      <c r="A30" s="4" t="s">
        <v>591</v>
      </c>
      <c r="B30" s="5" t="n">
        <v>65</v>
      </c>
      <c r="C30" s="5" t="n">
        <v>176</v>
      </c>
      <c r="D30" s="5" t="n">
        <v>65</v>
      </c>
      <c r="E30" s="5" t="n">
        <v>176</v>
      </c>
    </row>
    <row r="31" spans="1:5">
      <c r="A31" s="4" t="s">
        <v>592</v>
      </c>
      <c r="B31" s="5" t="n">
        <v>47</v>
      </c>
      <c r="C31" s="5" t="n">
        <v>13</v>
      </c>
      <c r="D31" s="5" t="n">
        <v>95</v>
      </c>
      <c r="E31" s="5" t="n">
        <v>40</v>
      </c>
    </row>
    <row r="32" spans="1:5">
      <c r="A32" s="4" t="s">
        <v>594</v>
      </c>
    </row>
    <row r="33" spans="1:5">
      <c r="A33" s="3" t="s">
        <v>577</v>
      </c>
    </row>
    <row r="34" spans="1:5">
      <c r="A34" s="4" t="s">
        <v>587</v>
      </c>
      <c r="B34" s="5" t="n">
        <v>15</v>
      </c>
      <c r="C34" s="5" t="n">
        <v>17</v>
      </c>
      <c r="D34" s="5" t="n">
        <v>15</v>
      </c>
      <c r="E34" s="5" t="n">
        <v>22</v>
      </c>
    </row>
    <row r="35" spans="1:5">
      <c r="A35" s="4" t="s">
        <v>588</v>
      </c>
      <c r="B35" s="5" t="n">
        <v>2</v>
      </c>
      <c r="C35" s="5" t="n">
        <v>-1</v>
      </c>
      <c r="D35" s="5" t="n">
        <v>3</v>
      </c>
      <c r="E35" s="5" t="n">
        <v>-4</v>
      </c>
    </row>
    <row r="36" spans="1:5">
      <c r="A36" s="4" t="s">
        <v>580</v>
      </c>
      <c r="B36" s="5" t="n">
        <v>0</v>
      </c>
      <c r="C36" s="5" t="n">
        <v>0</v>
      </c>
      <c r="D36" s="5" t="n">
        <v>0</v>
      </c>
      <c r="E36" s="5" t="n">
        <v>0</v>
      </c>
    </row>
    <row r="37" spans="1:5">
      <c r="A37" s="4" t="s">
        <v>581</v>
      </c>
      <c r="B37" s="5" t="n">
        <v>-1</v>
      </c>
      <c r="C37" s="5" t="n">
        <v>-2</v>
      </c>
      <c r="D37" s="5" t="n">
        <v>-2</v>
      </c>
      <c r="E37" s="5" t="n">
        <v>-4</v>
      </c>
    </row>
    <row r="38" spans="1:5">
      <c r="A38" s="4" t="s">
        <v>589</v>
      </c>
      <c r="B38" s="5" t="n">
        <v>0</v>
      </c>
      <c r="C38" s="5" t="n">
        <v>0</v>
      </c>
      <c r="D38" s="5" t="n">
        <v>0</v>
      </c>
      <c r="E38" s="5" t="n">
        <v>0</v>
      </c>
    </row>
    <row r="39" spans="1:5">
      <c r="A39" s="4" t="s">
        <v>590</v>
      </c>
      <c r="B39" s="5" t="n">
        <v>0</v>
      </c>
      <c r="C39" s="5" t="n">
        <v>0</v>
      </c>
      <c r="D39" s="5" t="n">
        <v>0</v>
      </c>
      <c r="E39" s="5" t="n">
        <v>0</v>
      </c>
    </row>
    <row r="40" spans="1:5">
      <c r="A40" s="4" t="s">
        <v>591</v>
      </c>
      <c r="B40" s="5" t="n">
        <v>16</v>
      </c>
      <c r="C40" s="5" t="n">
        <v>14</v>
      </c>
      <c r="D40" s="5" t="n">
        <v>16</v>
      </c>
      <c r="E40" s="5" t="n">
        <v>14</v>
      </c>
    </row>
    <row r="41" spans="1:5">
      <c r="A41" s="4" t="s">
        <v>592</v>
      </c>
      <c r="B41" s="5" t="n">
        <v>-2</v>
      </c>
      <c r="C41" s="5" t="n">
        <v>1</v>
      </c>
      <c r="D41" s="5" t="n">
        <v>-3</v>
      </c>
      <c r="E41" s="5" t="n">
        <v>4</v>
      </c>
    </row>
    <row r="42" spans="1:5">
      <c r="A42" s="4" t="s">
        <v>595</v>
      </c>
    </row>
    <row r="43" spans="1:5">
      <c r="A43" s="3" t="s">
        <v>577</v>
      </c>
    </row>
    <row r="44" spans="1:5">
      <c r="A44" s="4" t="s">
        <v>587</v>
      </c>
      <c r="B44" s="5" t="n">
        <v>-1</v>
      </c>
      <c r="C44" s="5" t="n">
        <v>1</v>
      </c>
      <c r="D44" s="5" t="n">
        <v>-5</v>
      </c>
      <c r="E44" s="5" t="n">
        <v>0</v>
      </c>
    </row>
    <row r="45" spans="1:5">
      <c r="A45" s="4" t="s">
        <v>588</v>
      </c>
      <c r="B45" s="5" t="n">
        <v>-5</v>
      </c>
      <c r="C45" s="5" t="n">
        <v>6</v>
      </c>
      <c r="D45" s="5" t="n">
        <v>-10</v>
      </c>
      <c r="E45" s="5" t="n">
        <v>-4</v>
      </c>
    </row>
    <row r="46" spans="1:5">
      <c r="A46" s="4" t="s">
        <v>580</v>
      </c>
      <c r="B46" s="5" t="n">
        <v>0</v>
      </c>
      <c r="C46" s="5" t="n">
        <v>0</v>
      </c>
      <c r="D46" s="5" t="n">
        <v>0</v>
      </c>
      <c r="E46" s="5" t="n">
        <v>0</v>
      </c>
    </row>
    <row r="47" spans="1:5">
      <c r="A47" s="4" t="s">
        <v>581</v>
      </c>
      <c r="B47" s="5" t="n">
        <v>2</v>
      </c>
      <c r="C47" s="5" t="n">
        <v>-2</v>
      </c>
      <c r="D47" s="5" t="n">
        <v>11</v>
      </c>
      <c r="E47" s="5" t="n">
        <v>9</v>
      </c>
    </row>
    <row r="48" spans="1:5">
      <c r="A48" s="4" t="s">
        <v>589</v>
      </c>
      <c r="B48" s="5" t="n">
        <v>0</v>
      </c>
      <c r="C48" s="5" t="n">
        <v>0</v>
      </c>
      <c r="D48" s="5" t="n">
        <v>0</v>
      </c>
      <c r="E48" s="5" t="n">
        <v>0</v>
      </c>
    </row>
    <row r="49" spans="1:5">
      <c r="A49" s="4" t="s">
        <v>590</v>
      </c>
      <c r="B49" s="5" t="n">
        <v>0</v>
      </c>
      <c r="C49" s="5" t="n">
        <v>0</v>
      </c>
      <c r="D49" s="5" t="n">
        <v>0</v>
      </c>
      <c r="E49" s="5" t="n">
        <v>0</v>
      </c>
    </row>
    <row r="50" spans="1:5">
      <c r="A50" s="4" t="s">
        <v>591</v>
      </c>
      <c r="B50" s="5" t="n">
        <v>-4</v>
      </c>
      <c r="C50" s="5" t="n">
        <v>5</v>
      </c>
      <c r="D50" s="5" t="n">
        <v>-4</v>
      </c>
      <c r="E50" s="5" t="n">
        <v>5</v>
      </c>
    </row>
    <row r="51" spans="1:5">
      <c r="A51" s="4" t="s">
        <v>592</v>
      </c>
      <c r="B51" s="5" t="n">
        <v>4</v>
      </c>
      <c r="C51" s="5" t="n">
        <v>-4</v>
      </c>
      <c r="D51" s="5" t="n">
        <v>4</v>
      </c>
      <c r="E51" s="5" t="n">
        <v>-3</v>
      </c>
    </row>
    <row r="52" spans="1:5">
      <c r="A52" s="4" t="s">
        <v>596</v>
      </c>
    </row>
    <row r="53" spans="1:5">
      <c r="A53" s="3" t="s">
        <v>577</v>
      </c>
    </row>
    <row r="54" spans="1:5">
      <c r="A54" s="4" t="s">
        <v>587</v>
      </c>
      <c r="B54" s="5" t="n">
        <v>-96</v>
      </c>
      <c r="C54" s="5" t="n">
        <v>-78</v>
      </c>
      <c r="D54" s="5" t="n">
        <v>-75</v>
      </c>
      <c r="E54" s="5" t="n">
        <v>-82</v>
      </c>
    </row>
    <row r="55" spans="1:5">
      <c r="A55" s="4" t="s">
        <v>588</v>
      </c>
      <c r="B55" s="5" t="n">
        <v>-4</v>
      </c>
      <c r="C55" s="5" t="n">
        <v>5</v>
      </c>
      <c r="D55" s="5" t="n">
        <v>-20</v>
      </c>
      <c r="E55" s="5" t="n">
        <v>9</v>
      </c>
    </row>
    <row r="56" spans="1:5">
      <c r="A56" s="4" t="s">
        <v>580</v>
      </c>
      <c r="B56" s="5" t="n">
        <v>0</v>
      </c>
      <c r="C56" s="5" t="n">
        <v>0</v>
      </c>
      <c r="D56" s="5" t="n">
        <v>0</v>
      </c>
      <c r="E56" s="5" t="n">
        <v>0</v>
      </c>
    </row>
    <row r="57" spans="1:5">
      <c r="A57" s="4" t="s">
        <v>581</v>
      </c>
      <c r="B57" s="5" t="n">
        <v>-13</v>
      </c>
      <c r="C57" s="5" t="n">
        <v>-8</v>
      </c>
      <c r="D57" s="5" t="n">
        <v>-18</v>
      </c>
      <c r="E57" s="5" t="n">
        <v>-8</v>
      </c>
    </row>
    <row r="58" spans="1:5">
      <c r="A58" s="4" t="s">
        <v>589</v>
      </c>
      <c r="B58" s="5" t="n">
        <v>0</v>
      </c>
      <c r="C58" s="5" t="n">
        <v>0</v>
      </c>
      <c r="D58" s="5" t="n">
        <v>0</v>
      </c>
      <c r="E58" s="5" t="n">
        <v>0</v>
      </c>
    </row>
    <row r="59" spans="1:5">
      <c r="A59" s="4" t="s">
        <v>590</v>
      </c>
      <c r="B59" s="5" t="n">
        <v>0</v>
      </c>
      <c r="C59" s="5" t="n">
        <v>2</v>
      </c>
      <c r="D59" s="5" t="n">
        <v>0</v>
      </c>
      <c r="E59" s="5" t="n">
        <v>2</v>
      </c>
    </row>
    <row r="60" spans="1:5">
      <c r="A60" s="4" t="s">
        <v>591</v>
      </c>
      <c r="B60" s="5" t="n">
        <v>-113</v>
      </c>
      <c r="C60" s="5" t="n">
        <v>-79</v>
      </c>
      <c r="D60" s="5" t="n">
        <v>-113</v>
      </c>
      <c r="E60" s="5" t="n">
        <v>-79</v>
      </c>
    </row>
    <row r="61" spans="1:5">
      <c r="A61" s="4" t="s">
        <v>592</v>
      </c>
      <c r="B61" s="5" t="n">
        <v>4</v>
      </c>
      <c r="C61" s="5" t="n">
        <v>-5</v>
      </c>
      <c r="D61" s="5" t="n">
        <v>32</v>
      </c>
      <c r="E61" s="5" t="n">
        <v>-9</v>
      </c>
    </row>
    <row r="62" spans="1:5">
      <c r="A62" s="4" t="s">
        <v>597</v>
      </c>
    </row>
    <row r="63" spans="1:5">
      <c r="A63" s="3" t="s">
        <v>577</v>
      </c>
    </row>
    <row r="64" spans="1:5">
      <c r="A64" s="4" t="s">
        <v>587</v>
      </c>
      <c r="B64" s="5" t="n">
        <v>222</v>
      </c>
      <c r="C64" s="5" t="n">
        <v>250</v>
      </c>
      <c r="D64" s="5" t="n">
        <v>227</v>
      </c>
      <c r="E64" s="5" t="n">
        <v>262</v>
      </c>
    </row>
    <row r="65" spans="1:5">
      <c r="A65" s="4" t="s">
        <v>588</v>
      </c>
      <c r="B65" s="5" t="n">
        <v>-24</v>
      </c>
      <c r="C65" s="5" t="n">
        <v>-4</v>
      </c>
      <c r="D65" s="5" t="n">
        <v>-27</v>
      </c>
      <c r="E65" s="5" t="n">
        <v>-14</v>
      </c>
    </row>
    <row r="66" spans="1:5">
      <c r="A66" s="4" t="s">
        <v>580</v>
      </c>
      <c r="B66" s="5" t="n">
        <v>0</v>
      </c>
      <c r="C66" s="5" t="n">
        <v>0</v>
      </c>
      <c r="D66" s="5" t="n">
        <v>0</v>
      </c>
      <c r="E66" s="5" t="n">
        <v>0</v>
      </c>
    </row>
    <row r="67" spans="1:5">
      <c r="A67" s="4" t="s">
        <v>581</v>
      </c>
      <c r="B67" s="5" t="n">
        <v>-25</v>
      </c>
      <c r="C67" s="5" t="n">
        <v>0</v>
      </c>
      <c r="D67" s="5" t="n">
        <v>-27</v>
      </c>
      <c r="E67" s="5" t="n">
        <v>-2</v>
      </c>
    </row>
    <row r="68" spans="1:5">
      <c r="A68" s="4" t="s">
        <v>589</v>
      </c>
      <c r="B68" s="5" t="n">
        <v>0</v>
      </c>
      <c r="C68" s="5" t="n">
        <v>0</v>
      </c>
      <c r="D68" s="5" t="n">
        <v>0</v>
      </c>
      <c r="E68" s="5" t="n">
        <v>0</v>
      </c>
    </row>
    <row r="69" spans="1:5">
      <c r="A69" s="4" t="s">
        <v>590</v>
      </c>
      <c r="B69" s="5" t="n">
        <v>0</v>
      </c>
      <c r="C69" s="5" t="n">
        <v>0</v>
      </c>
      <c r="D69" s="5" t="n">
        <v>0</v>
      </c>
      <c r="E69" s="5" t="n">
        <v>0</v>
      </c>
    </row>
    <row r="70" spans="1:5">
      <c r="A70" s="4" t="s">
        <v>591</v>
      </c>
      <c r="B70" s="5" t="n">
        <v>173</v>
      </c>
      <c r="C70" s="5" t="n">
        <v>246</v>
      </c>
      <c r="D70" s="5" t="n">
        <v>173</v>
      </c>
      <c r="E70" s="5" t="n">
        <v>246</v>
      </c>
    </row>
    <row r="71" spans="1:5">
      <c r="A71" s="4" t="s">
        <v>592</v>
      </c>
      <c r="B71" s="5" t="n">
        <v>23</v>
      </c>
      <c r="C71" s="5" t="n">
        <v>3</v>
      </c>
      <c r="D71" s="5" t="n">
        <v>27</v>
      </c>
      <c r="E71" s="5" t="n">
        <v>13</v>
      </c>
    </row>
    <row r="72" spans="1:5">
      <c r="A72" s="4" t="s">
        <v>598</v>
      </c>
    </row>
    <row r="73" spans="1:5">
      <c r="A73" s="3" t="s">
        <v>577</v>
      </c>
    </row>
    <row r="74" spans="1:5">
      <c r="A74" s="4" t="s">
        <v>587</v>
      </c>
      <c r="B74" s="5" t="n">
        <v>-8</v>
      </c>
      <c r="C74" s="5" t="n">
        <v>-12</v>
      </c>
      <c r="D74" s="5" t="n">
        <v>-9</v>
      </c>
      <c r="E74" s="5" t="n">
        <v>-15</v>
      </c>
    </row>
    <row r="75" spans="1:5">
      <c r="A75" s="4" t="s">
        <v>588</v>
      </c>
      <c r="B75" s="5" t="n">
        <v>-16</v>
      </c>
      <c r="C75" s="5" t="n">
        <v>-15</v>
      </c>
      <c r="D75" s="5" t="n">
        <v>-33</v>
      </c>
      <c r="E75" s="5" t="n">
        <v>-32</v>
      </c>
    </row>
    <row r="76" spans="1:5">
      <c r="A76" s="4" t="s">
        <v>580</v>
      </c>
      <c r="B76" s="5" t="n">
        <v>0</v>
      </c>
      <c r="C76" s="5" t="n">
        <v>0</v>
      </c>
      <c r="D76" s="5" t="n">
        <v>0</v>
      </c>
      <c r="E76" s="5" t="n">
        <v>0</v>
      </c>
    </row>
    <row r="77" spans="1:5">
      <c r="A77" s="4" t="s">
        <v>581</v>
      </c>
      <c r="B77" s="5" t="n">
        <v>17</v>
      </c>
      <c r="C77" s="5" t="n">
        <v>17</v>
      </c>
      <c r="D77" s="5" t="n">
        <v>35</v>
      </c>
      <c r="E77" s="5" t="n">
        <v>37</v>
      </c>
    </row>
    <row r="78" spans="1:5">
      <c r="A78" s="4" t="s">
        <v>589</v>
      </c>
      <c r="B78" s="5" t="n">
        <v>0</v>
      </c>
      <c r="C78" s="5" t="n">
        <v>0</v>
      </c>
      <c r="D78" s="5" t="n">
        <v>0</v>
      </c>
      <c r="E78" s="5" t="n">
        <v>0</v>
      </c>
    </row>
    <row r="79" spans="1:5">
      <c r="A79" s="4" t="s">
        <v>590</v>
      </c>
      <c r="B79" s="5" t="n">
        <v>0</v>
      </c>
      <c r="C79" s="5" t="n">
        <v>0</v>
      </c>
      <c r="D79" s="5" t="n">
        <v>0</v>
      </c>
      <c r="E79" s="5" t="n">
        <v>0</v>
      </c>
    </row>
    <row r="80" spans="1:5">
      <c r="A80" s="4" t="s">
        <v>591</v>
      </c>
      <c r="B80" s="5" t="n">
        <v>-7</v>
      </c>
      <c r="C80" s="5" t="n">
        <v>-10</v>
      </c>
      <c r="D80" s="5" t="n">
        <v>-7</v>
      </c>
      <c r="E80" s="5" t="n">
        <v>-10</v>
      </c>
    </row>
    <row r="81" spans="1:5">
      <c r="A81" s="4" t="s">
        <v>592</v>
      </c>
      <c r="B81" s="5" t="n">
        <v>18</v>
      </c>
      <c r="C81" s="5" t="n">
        <v>18</v>
      </c>
      <c r="D81" s="5" t="n">
        <v>35</v>
      </c>
      <c r="E81" s="5" t="n">
        <v>35</v>
      </c>
    </row>
    <row r="82" spans="1:5">
      <c r="A82" s="4" t="s">
        <v>248</v>
      </c>
    </row>
    <row r="83" spans="1:5">
      <c r="A83" s="3" t="s">
        <v>577</v>
      </c>
    </row>
    <row r="84" spans="1:5">
      <c r="A84" s="4" t="s">
        <v>587</v>
      </c>
      <c r="B84" s="5" t="n">
        <v>4878</v>
      </c>
      <c r="C84" s="5" t="n">
        <v>3696</v>
      </c>
      <c r="D84" s="5" t="n">
        <v>4116</v>
      </c>
      <c r="E84" s="5" t="n">
        <v>4136</v>
      </c>
    </row>
    <row r="85" spans="1:5">
      <c r="A85" s="4" t="s">
        <v>588</v>
      </c>
      <c r="B85" s="5" t="n">
        <v>970</v>
      </c>
      <c r="C85" s="5" t="n">
        <v>-238</v>
      </c>
      <c r="D85" s="5" t="n">
        <v>1539</v>
      </c>
      <c r="E85" s="5" t="n">
        <v>-744</v>
      </c>
    </row>
    <row r="86" spans="1:5">
      <c r="A86" s="4" t="s">
        <v>580</v>
      </c>
      <c r="B86" s="5" t="n">
        <v>0</v>
      </c>
      <c r="C86" s="5" t="n">
        <v>0</v>
      </c>
      <c r="D86" s="5" t="n">
        <v>0</v>
      </c>
      <c r="E86" s="5" t="n">
        <v>0</v>
      </c>
    </row>
    <row r="87" spans="1:5">
      <c r="A87" s="4" t="s">
        <v>581</v>
      </c>
      <c r="B87" s="5" t="n">
        <v>217</v>
      </c>
      <c r="C87" s="5" t="n">
        <v>76</v>
      </c>
      <c r="D87" s="5" t="n">
        <v>410</v>
      </c>
      <c r="E87" s="5" t="n">
        <v>142</v>
      </c>
    </row>
    <row r="88" spans="1:5">
      <c r="A88" s="4" t="s">
        <v>589</v>
      </c>
      <c r="B88" s="5" t="n">
        <v>0</v>
      </c>
      <c r="C88" s="5" t="n">
        <v>0</v>
      </c>
      <c r="D88" s="5" t="n">
        <v>0</v>
      </c>
      <c r="E88" s="5" t="n">
        <v>0</v>
      </c>
    </row>
    <row r="89" spans="1:5">
      <c r="A89" s="4" t="s">
        <v>590</v>
      </c>
      <c r="B89" s="5" t="n">
        <v>0</v>
      </c>
      <c r="C89" s="5" t="n">
        <v>0</v>
      </c>
      <c r="D89" s="5" t="n">
        <v>0</v>
      </c>
      <c r="E89" s="5" t="n">
        <v>0</v>
      </c>
    </row>
    <row r="90" spans="1:5">
      <c r="A90" s="4" t="s">
        <v>591</v>
      </c>
      <c r="B90" s="5" t="n">
        <v>6065</v>
      </c>
      <c r="C90" s="5" t="n">
        <v>3534</v>
      </c>
      <c r="D90" s="5" t="n">
        <v>6065</v>
      </c>
      <c r="E90" s="5" t="n">
        <v>3534</v>
      </c>
    </row>
    <row r="91" spans="1:5">
      <c r="A91" s="4" t="s">
        <v>592</v>
      </c>
      <c r="B91" s="5" t="n">
        <v>-832</v>
      </c>
      <c r="C91" s="5" t="n">
        <v>298</v>
      </c>
      <c r="D91" s="5" t="n">
        <v>-1352</v>
      </c>
      <c r="E91" s="5" t="n">
        <v>902</v>
      </c>
    </row>
    <row r="92" spans="1:5">
      <c r="A92" s="4" t="s">
        <v>503</v>
      </c>
    </row>
    <row r="93" spans="1:5">
      <c r="A93" s="3" t="s">
        <v>577</v>
      </c>
    </row>
    <row r="94" spans="1:5">
      <c r="A94" s="4" t="s">
        <v>578</v>
      </c>
      <c r="B94" s="5" t="n">
        <v>27448</v>
      </c>
      <c r="C94" s="5" t="n">
        <v>28410</v>
      </c>
      <c r="D94" s="5" t="n">
        <v>27093</v>
      </c>
      <c r="E94" s="5" t="n">
        <v>28996</v>
      </c>
    </row>
    <row r="95" spans="1:5">
      <c r="A95" s="4" t="s">
        <v>579</v>
      </c>
      <c r="B95" s="5" t="n">
        <v>223</v>
      </c>
      <c r="C95" s="5" t="n">
        <v>150</v>
      </c>
      <c r="D95" s="5" t="n">
        <v>451</v>
      </c>
      <c r="E95" s="5" t="n">
        <v>370</v>
      </c>
    </row>
    <row r="96" spans="1:5">
      <c r="A96" s="4" t="s">
        <v>580</v>
      </c>
      <c r="B96" s="5" t="n">
        <v>411</v>
      </c>
      <c r="C96" s="5" t="n">
        <v>-51</v>
      </c>
      <c r="D96" s="5" t="n">
        <v>641</v>
      </c>
      <c r="E96" s="5" t="n">
        <v>-212</v>
      </c>
    </row>
    <row r="97" spans="1:5">
      <c r="A97" s="4" t="s">
        <v>581</v>
      </c>
      <c r="B97" s="5" t="n">
        <v>-187</v>
      </c>
      <c r="C97" s="5" t="n">
        <v>-995</v>
      </c>
      <c r="D97" s="5" t="n">
        <v>-444</v>
      </c>
      <c r="E97" s="5" t="n">
        <v>-2084</v>
      </c>
    </row>
    <row r="98" spans="1:5">
      <c r="A98" s="4" t="s">
        <v>582</v>
      </c>
      <c r="B98" s="5" t="n">
        <v>501</v>
      </c>
      <c r="C98" s="5" t="n">
        <v>58</v>
      </c>
      <c r="D98" s="5" t="n">
        <v>1299</v>
      </c>
      <c r="E98" s="5" t="n">
        <v>623</v>
      </c>
    </row>
    <row r="99" spans="1:5">
      <c r="A99" s="4" t="s">
        <v>583</v>
      </c>
      <c r="B99" s="5" t="n">
        <v>-383</v>
      </c>
      <c r="C99" s="5" t="n">
        <v>-1794</v>
      </c>
      <c r="D99" s="5" t="n">
        <v>-1027</v>
      </c>
      <c r="E99" s="5" t="n">
        <v>-1915</v>
      </c>
    </row>
    <row r="100" spans="1:5">
      <c r="A100" s="4" t="s">
        <v>584</v>
      </c>
      <c r="B100" s="5" t="n">
        <v>28013</v>
      </c>
      <c r="C100" s="5" t="n">
        <v>25778</v>
      </c>
      <c r="D100" s="5" t="n">
        <v>28013</v>
      </c>
      <c r="E100" s="5" t="n">
        <v>25778</v>
      </c>
    </row>
    <row r="101" spans="1:5">
      <c r="A101" s="4" t="s">
        <v>585</v>
      </c>
      <c r="B101" s="5" t="n">
        <v>0</v>
      </c>
      <c r="C101" s="5" t="n">
        <v>0</v>
      </c>
      <c r="D101" s="5" t="n">
        <v>0</v>
      </c>
      <c r="E101" s="5" t="n">
        <v>0</v>
      </c>
    </row>
    <row r="102" spans="1:5">
      <c r="A102" s="4" t="s">
        <v>599</v>
      </c>
    </row>
    <row r="103" spans="1:5">
      <c r="A103" s="3" t="s">
        <v>577</v>
      </c>
    </row>
    <row r="104" spans="1:5">
      <c r="A104" s="4" t="s">
        <v>578</v>
      </c>
      <c r="B104" s="5" t="n">
        <v>2136</v>
      </c>
      <c r="C104" s="5" t="n">
        <v>2261</v>
      </c>
      <c r="D104" s="5" t="n">
        <v>2000</v>
      </c>
      <c r="E104" s="5" t="n">
        <v>2404</v>
      </c>
    </row>
    <row r="105" spans="1:5">
      <c r="A105" s="4" t="s">
        <v>579</v>
      </c>
      <c r="B105" s="5" t="n">
        <v>0</v>
      </c>
      <c r="C105" s="5" t="n">
        <v>0</v>
      </c>
      <c r="D105" s="5" t="n">
        <v>-1</v>
      </c>
      <c r="E105" s="5" t="n">
        <v>1</v>
      </c>
    </row>
    <row r="106" spans="1:5">
      <c r="A106" s="4" t="s">
        <v>580</v>
      </c>
      <c r="B106" s="5" t="n">
        <v>105</v>
      </c>
      <c r="C106" s="5" t="n">
        <v>-40</v>
      </c>
      <c r="D106" s="5" t="n">
        <v>202</v>
      </c>
      <c r="E106" s="5" t="n">
        <v>-115</v>
      </c>
    </row>
    <row r="107" spans="1:5">
      <c r="A107" s="4" t="s">
        <v>581</v>
      </c>
      <c r="B107" s="5" t="n">
        <v>62</v>
      </c>
      <c r="C107" s="5" t="n">
        <v>-29</v>
      </c>
      <c r="D107" s="5" t="n">
        <v>86</v>
      </c>
      <c r="E107" s="5" t="n">
        <v>-98</v>
      </c>
    </row>
    <row r="108" spans="1:5">
      <c r="A108" s="4" t="s">
        <v>582</v>
      </c>
      <c r="B108" s="5" t="n">
        <v>6</v>
      </c>
      <c r="C108" s="5" t="n">
        <v>0</v>
      </c>
      <c r="D108" s="5" t="n">
        <v>35</v>
      </c>
      <c r="E108" s="5" t="n">
        <v>0</v>
      </c>
    </row>
    <row r="109" spans="1:5">
      <c r="A109" s="4" t="s">
        <v>583</v>
      </c>
      <c r="B109" s="5" t="n">
        <v>-147</v>
      </c>
      <c r="C109" s="5" t="n">
        <v>-136</v>
      </c>
      <c r="D109" s="5" t="n">
        <v>-160</v>
      </c>
      <c r="E109" s="5" t="n">
        <v>-136</v>
      </c>
    </row>
    <row r="110" spans="1:5">
      <c r="A110" s="4" t="s">
        <v>584</v>
      </c>
      <c r="B110" s="5" t="n">
        <v>2162</v>
      </c>
      <c r="C110" s="5" t="n">
        <v>2056</v>
      </c>
      <c r="D110" s="5" t="n">
        <v>2162</v>
      </c>
      <c r="E110" s="5" t="n">
        <v>2056</v>
      </c>
    </row>
    <row r="111" spans="1:5">
      <c r="A111" s="4" t="s">
        <v>585</v>
      </c>
      <c r="B111" s="5" t="n">
        <v>0</v>
      </c>
      <c r="C111" s="5" t="n">
        <v>0</v>
      </c>
      <c r="D111" s="5" t="n">
        <v>0</v>
      </c>
      <c r="E111" s="5" t="n">
        <v>0</v>
      </c>
    </row>
    <row r="112" spans="1:5">
      <c r="A112" s="4" t="s">
        <v>600</v>
      </c>
    </row>
    <row r="113" spans="1:5">
      <c r="A113" s="3" t="s">
        <v>577</v>
      </c>
    </row>
    <row r="114" spans="1:5">
      <c r="A114" s="4" t="s">
        <v>578</v>
      </c>
      <c r="B114" s="5" t="n">
        <v>3</v>
      </c>
      <c r="C114" s="5" t="n">
        <v>9</v>
      </c>
      <c r="D114" s="5" t="n">
        <v>11</v>
      </c>
      <c r="E114" s="5" t="n">
        <v>8</v>
      </c>
    </row>
    <row r="115" spans="1:5">
      <c r="A115" s="4" t="s">
        <v>579</v>
      </c>
      <c r="B115" s="5" t="n">
        <v>-1</v>
      </c>
      <c r="C115" s="5" t="n">
        <v>-1</v>
      </c>
      <c r="D115" s="5" t="n">
        <v>-1</v>
      </c>
      <c r="E115" s="5" t="n">
        <v>-5</v>
      </c>
    </row>
    <row r="116" spans="1:5">
      <c r="A116" s="4" t="s">
        <v>580</v>
      </c>
      <c r="B116" s="5" t="n">
        <v>0</v>
      </c>
      <c r="C116" s="5" t="n">
        <v>2</v>
      </c>
      <c r="D116" s="5" t="n">
        <v>0</v>
      </c>
      <c r="E116" s="5" t="n">
        <v>6</v>
      </c>
    </row>
    <row r="117" spans="1:5">
      <c r="A117" s="4" t="s">
        <v>581</v>
      </c>
      <c r="B117" s="5" t="n">
        <v>0</v>
      </c>
      <c r="C117" s="5" t="n">
        <v>-5</v>
      </c>
      <c r="D117" s="5" t="n">
        <v>-4</v>
      </c>
      <c r="E117" s="5" t="n">
        <v>-4</v>
      </c>
    </row>
    <row r="118" spans="1:5">
      <c r="A118" s="4" t="s">
        <v>582</v>
      </c>
      <c r="B118" s="5" t="n">
        <v>0</v>
      </c>
      <c r="C118" s="5" t="n">
        <v>0</v>
      </c>
      <c r="D118" s="5" t="n">
        <v>0</v>
      </c>
      <c r="E118" s="5" t="n">
        <v>0</v>
      </c>
    </row>
    <row r="119" spans="1:5">
      <c r="A119" s="4" t="s">
        <v>583</v>
      </c>
      <c r="B119" s="5" t="n">
        <v>0</v>
      </c>
      <c r="C119" s="5" t="n">
        <v>-5</v>
      </c>
      <c r="D119" s="5" t="n">
        <v>-4</v>
      </c>
      <c r="E119" s="5" t="n">
        <v>-5</v>
      </c>
    </row>
    <row r="120" spans="1:5">
      <c r="A120" s="4" t="s">
        <v>584</v>
      </c>
      <c r="B120" s="5" t="n">
        <v>2</v>
      </c>
      <c r="C120" s="5" t="n">
        <v>0</v>
      </c>
      <c r="D120" s="5" t="n">
        <v>2</v>
      </c>
      <c r="E120" s="5" t="n">
        <v>0</v>
      </c>
    </row>
    <row r="121" spans="1:5">
      <c r="A121" s="4" t="s">
        <v>585</v>
      </c>
      <c r="B121" s="5" t="n">
        <v>0</v>
      </c>
      <c r="C121" s="5" t="n">
        <v>0</v>
      </c>
      <c r="D121" s="5" t="n">
        <v>0</v>
      </c>
      <c r="E121" s="5" t="n">
        <v>0</v>
      </c>
    </row>
    <row r="122" spans="1:5">
      <c r="A122" s="4" t="s">
        <v>601</v>
      </c>
    </row>
    <row r="123" spans="1:5">
      <c r="A123" s="3" t="s">
        <v>577</v>
      </c>
    </row>
    <row r="124" spans="1:5">
      <c r="A124" s="4" t="s">
        <v>578</v>
      </c>
      <c r="B124" s="5" t="n">
        <v>1532</v>
      </c>
      <c r="C124" s="5" t="n">
        <v>1871</v>
      </c>
      <c r="D124" s="5" t="n">
        <v>864</v>
      </c>
      <c r="E124" s="5" t="n">
        <v>1173</v>
      </c>
    </row>
    <row r="125" spans="1:5">
      <c r="A125" s="4" t="s">
        <v>579</v>
      </c>
      <c r="B125" s="5" t="n">
        <v>29</v>
      </c>
      <c r="C125" s="5" t="n">
        <v>-8</v>
      </c>
      <c r="D125" s="5" t="n">
        <v>26</v>
      </c>
      <c r="E125" s="5" t="n">
        <v>-65</v>
      </c>
    </row>
    <row r="126" spans="1:5">
      <c r="A126" s="4" t="s">
        <v>580</v>
      </c>
      <c r="B126" s="5" t="n">
        <v>43</v>
      </c>
      <c r="C126" s="5" t="n">
        <v>-7</v>
      </c>
      <c r="D126" s="5" t="n">
        <v>81</v>
      </c>
      <c r="E126" s="5" t="n">
        <v>3</v>
      </c>
    </row>
    <row r="127" spans="1:5">
      <c r="A127" s="4" t="s">
        <v>581</v>
      </c>
      <c r="B127" s="5" t="n">
        <v>-99</v>
      </c>
      <c r="C127" s="5" t="n">
        <v>-394</v>
      </c>
      <c r="D127" s="5" t="n">
        <v>-65</v>
      </c>
      <c r="E127" s="5" t="n">
        <v>-146</v>
      </c>
    </row>
    <row r="128" spans="1:5">
      <c r="A128" s="4" t="s">
        <v>582</v>
      </c>
      <c r="B128" s="5" t="n">
        <v>389</v>
      </c>
      <c r="C128" s="5" t="n">
        <v>3</v>
      </c>
      <c r="D128" s="5" t="n">
        <v>1043</v>
      </c>
      <c r="E128" s="5" t="n">
        <v>568</v>
      </c>
    </row>
    <row r="129" spans="1:5">
      <c r="A129" s="4" t="s">
        <v>583</v>
      </c>
      <c r="B129" s="5" t="n">
        <v>-73</v>
      </c>
      <c r="C129" s="5" t="n">
        <v>-581</v>
      </c>
      <c r="D129" s="5" t="n">
        <v>-128</v>
      </c>
      <c r="E129" s="5" t="n">
        <v>-649</v>
      </c>
    </row>
    <row r="130" spans="1:5">
      <c r="A130" s="4" t="s">
        <v>584</v>
      </c>
      <c r="B130" s="5" t="n">
        <v>1821</v>
      </c>
      <c r="C130" s="5" t="n">
        <v>884</v>
      </c>
      <c r="D130" s="5" t="n">
        <v>1821</v>
      </c>
      <c r="E130" s="5" t="n">
        <v>884</v>
      </c>
    </row>
    <row r="131" spans="1:5">
      <c r="A131" s="4" t="s">
        <v>585</v>
      </c>
      <c r="B131" s="5" t="n">
        <v>0</v>
      </c>
      <c r="C131" s="5" t="n">
        <v>0</v>
      </c>
      <c r="D131" s="5" t="n">
        <v>0</v>
      </c>
      <c r="E131" s="5" t="n">
        <v>0</v>
      </c>
    </row>
    <row r="132" spans="1:5">
      <c r="A132" s="4" t="s">
        <v>602</v>
      </c>
    </row>
    <row r="133" spans="1:5">
      <c r="A133" s="3" t="s">
        <v>577</v>
      </c>
    </row>
    <row r="134" spans="1:5">
      <c r="A134" s="4" t="s">
        <v>578</v>
      </c>
      <c r="B134" s="5" t="n">
        <v>14045</v>
      </c>
      <c r="C134" s="5" t="n">
        <v>15839</v>
      </c>
      <c r="D134" s="5" t="n">
        <v>14199</v>
      </c>
      <c r="E134" s="5" t="n">
        <v>16136</v>
      </c>
    </row>
    <row r="135" spans="1:5">
      <c r="A135" s="4" t="s">
        <v>579</v>
      </c>
      <c r="B135" s="5" t="n">
        <v>182</v>
      </c>
      <c r="C135" s="5" t="n">
        <v>153</v>
      </c>
      <c r="D135" s="5" t="n">
        <v>409</v>
      </c>
      <c r="E135" s="5" t="n">
        <v>419</v>
      </c>
    </row>
    <row r="136" spans="1:5">
      <c r="A136" s="4" t="s">
        <v>580</v>
      </c>
      <c r="B136" s="5" t="n">
        <v>137</v>
      </c>
      <c r="C136" s="5" t="n">
        <v>-5</v>
      </c>
      <c r="D136" s="5" t="n">
        <v>161</v>
      </c>
      <c r="E136" s="5" t="n">
        <v>0</v>
      </c>
    </row>
    <row r="137" spans="1:5">
      <c r="A137" s="4" t="s">
        <v>581</v>
      </c>
      <c r="B137" s="5" t="n">
        <v>-404</v>
      </c>
      <c r="C137" s="5" t="n">
        <v>-616</v>
      </c>
      <c r="D137" s="5" t="n">
        <v>-816</v>
      </c>
      <c r="E137" s="5" t="n">
        <v>-1152</v>
      </c>
    </row>
    <row r="138" spans="1:5">
      <c r="A138" s="4" t="s">
        <v>582</v>
      </c>
      <c r="B138" s="5" t="n">
        <v>44</v>
      </c>
      <c r="C138" s="5" t="n">
        <v>8</v>
      </c>
      <c r="D138" s="5" t="n">
        <v>67</v>
      </c>
      <c r="E138" s="5" t="n">
        <v>8</v>
      </c>
    </row>
    <row r="139" spans="1:5">
      <c r="A139" s="4" t="s">
        <v>583</v>
      </c>
      <c r="B139" s="5" t="n">
        <v>-141</v>
      </c>
      <c r="C139" s="5" t="n">
        <v>-2</v>
      </c>
      <c r="D139" s="5" t="n">
        <v>-157</v>
      </c>
      <c r="E139" s="5" t="n">
        <v>-34</v>
      </c>
    </row>
    <row r="140" spans="1:5">
      <c r="A140" s="4" t="s">
        <v>584</v>
      </c>
      <c r="B140" s="5" t="n">
        <v>13863</v>
      </c>
      <c r="C140" s="5" t="n">
        <v>15377</v>
      </c>
      <c r="D140" s="5" t="n">
        <v>13863</v>
      </c>
      <c r="E140" s="5" t="n">
        <v>15377</v>
      </c>
    </row>
    <row r="141" spans="1:5">
      <c r="A141" s="4" t="s">
        <v>585</v>
      </c>
      <c r="B141" s="5" t="n">
        <v>0</v>
      </c>
      <c r="C141" s="5" t="n">
        <v>0</v>
      </c>
      <c r="D141" s="5" t="n">
        <v>0</v>
      </c>
      <c r="E141" s="5" t="n">
        <v>0</v>
      </c>
    </row>
    <row r="142" spans="1:5">
      <c r="A142" s="4" t="s">
        <v>603</v>
      </c>
    </row>
    <row r="143" spans="1:5">
      <c r="A143" s="3" t="s">
        <v>577</v>
      </c>
    </row>
    <row r="144" spans="1:5">
      <c r="A144" s="4" t="s">
        <v>578</v>
      </c>
      <c r="B144" s="5" t="n">
        <v>892</v>
      </c>
      <c r="C144" s="5" t="n">
        <v>584</v>
      </c>
      <c r="D144" s="5" t="n">
        <v>917</v>
      </c>
      <c r="E144" s="5" t="n">
        <v>624</v>
      </c>
    </row>
    <row r="145" spans="1:5">
      <c r="A145" s="4" t="s">
        <v>579</v>
      </c>
      <c r="B145" s="5" t="n">
        <v>5</v>
      </c>
      <c r="C145" s="5" t="n">
        <v>-2</v>
      </c>
      <c r="D145" s="5" t="n">
        <v>6</v>
      </c>
      <c r="E145" s="5" t="n">
        <v>4</v>
      </c>
    </row>
    <row r="146" spans="1:5">
      <c r="A146" s="4" t="s">
        <v>580</v>
      </c>
      <c r="B146" s="5" t="n">
        <v>13</v>
      </c>
      <c r="C146" s="5" t="n">
        <v>-4</v>
      </c>
      <c r="D146" s="5" t="n">
        <v>30</v>
      </c>
      <c r="E146" s="5" t="n">
        <v>-21</v>
      </c>
    </row>
    <row r="147" spans="1:5">
      <c r="A147" s="4" t="s">
        <v>581</v>
      </c>
      <c r="B147" s="5" t="n">
        <v>150</v>
      </c>
      <c r="C147" s="5" t="n">
        <v>-7</v>
      </c>
      <c r="D147" s="5" t="n">
        <v>296</v>
      </c>
      <c r="E147" s="5" t="n">
        <v>-30</v>
      </c>
    </row>
    <row r="148" spans="1:5">
      <c r="A148" s="4" t="s">
        <v>582</v>
      </c>
      <c r="B148" s="5" t="n">
        <v>58</v>
      </c>
      <c r="C148" s="5" t="n">
        <v>47</v>
      </c>
      <c r="D148" s="5" t="n">
        <v>58</v>
      </c>
      <c r="E148" s="5" t="n">
        <v>47</v>
      </c>
    </row>
    <row r="149" spans="1:5">
      <c r="A149" s="4" t="s">
        <v>583</v>
      </c>
      <c r="B149" s="5" t="n">
        <v>-15</v>
      </c>
      <c r="C149" s="5" t="n">
        <v>-13</v>
      </c>
      <c r="D149" s="5" t="n">
        <v>-204</v>
      </c>
      <c r="E149" s="5" t="n">
        <v>-19</v>
      </c>
    </row>
    <row r="150" spans="1:5">
      <c r="A150" s="4" t="s">
        <v>584</v>
      </c>
      <c r="B150" s="5" t="n">
        <v>1103</v>
      </c>
      <c r="C150" s="5" t="n">
        <v>605</v>
      </c>
      <c r="D150" s="5" t="n">
        <v>1103</v>
      </c>
      <c r="E150" s="5" t="n">
        <v>605</v>
      </c>
    </row>
    <row r="151" spans="1:5">
      <c r="A151" s="4" t="s">
        <v>585</v>
      </c>
      <c r="B151" s="5" t="n">
        <v>0</v>
      </c>
      <c r="C151" s="5" t="n">
        <v>0</v>
      </c>
      <c r="D151" s="5" t="n">
        <v>0</v>
      </c>
      <c r="E151" s="5" t="n">
        <v>0</v>
      </c>
    </row>
    <row r="152" spans="1:5">
      <c r="A152" s="4" t="s">
        <v>604</v>
      </c>
    </row>
    <row r="153" spans="1:5">
      <c r="A153" s="3" t="s">
        <v>577</v>
      </c>
    </row>
    <row r="154" spans="1:5">
      <c r="A154" s="4" t="s">
        <v>578</v>
      </c>
      <c r="B154" s="5" t="n">
        <v>8840</v>
      </c>
      <c r="C154" s="5" t="n">
        <v>7846</v>
      </c>
      <c r="D154" s="5" t="n">
        <v>9102</v>
      </c>
      <c r="E154" s="5" t="n">
        <v>8651</v>
      </c>
    </row>
    <row r="155" spans="1:5">
      <c r="A155" s="4" t="s">
        <v>579</v>
      </c>
      <c r="B155" s="5" t="n">
        <v>8</v>
      </c>
      <c r="C155" s="5" t="n">
        <v>8</v>
      </c>
      <c r="D155" s="5" t="n">
        <v>12</v>
      </c>
      <c r="E155" s="5" t="n">
        <v>16</v>
      </c>
    </row>
    <row r="156" spans="1:5">
      <c r="A156" s="4" t="s">
        <v>580</v>
      </c>
      <c r="B156" s="5" t="n">
        <v>113</v>
      </c>
      <c r="C156" s="5" t="n">
        <v>3</v>
      </c>
      <c r="D156" s="5" t="n">
        <v>167</v>
      </c>
      <c r="E156" s="5" t="n">
        <v>-85</v>
      </c>
    </row>
    <row r="157" spans="1:5">
      <c r="A157" s="4" t="s">
        <v>581</v>
      </c>
      <c r="B157" s="5" t="n">
        <v>104</v>
      </c>
      <c r="C157" s="5" t="n">
        <v>56</v>
      </c>
      <c r="D157" s="5" t="n">
        <v>59</v>
      </c>
      <c r="E157" s="5" t="n">
        <v>-654</v>
      </c>
    </row>
    <row r="158" spans="1:5">
      <c r="A158" s="4" t="s">
        <v>582</v>
      </c>
      <c r="B158" s="5" t="n">
        <v>4</v>
      </c>
      <c r="C158" s="5" t="n">
        <v>0</v>
      </c>
      <c r="D158" s="5" t="n">
        <v>96</v>
      </c>
      <c r="E158" s="5" t="n">
        <v>0</v>
      </c>
    </row>
    <row r="159" spans="1:5">
      <c r="A159" s="4" t="s">
        <v>583</v>
      </c>
      <c r="B159" s="5" t="n">
        <v>-7</v>
      </c>
      <c r="C159" s="5" t="n">
        <v>-1057</v>
      </c>
      <c r="D159" s="5" t="n">
        <v>-374</v>
      </c>
      <c r="E159" s="5" t="n">
        <v>-1072</v>
      </c>
    </row>
    <row r="160" spans="1:5">
      <c r="A160" s="4" t="s">
        <v>584</v>
      </c>
      <c r="B160" s="5" t="n">
        <v>9062</v>
      </c>
      <c r="C160" s="5" t="n">
        <v>6856</v>
      </c>
      <c r="D160" s="5" t="n">
        <v>9062</v>
      </c>
      <c r="E160" s="5" t="n">
        <v>6856</v>
      </c>
    </row>
    <row r="161" spans="1:5">
      <c r="A161" s="4" t="s">
        <v>585</v>
      </c>
      <c r="B161" s="5" t="n">
        <v>0</v>
      </c>
      <c r="C161" s="5" t="n">
        <v>0</v>
      </c>
      <c r="D161" s="5" t="n">
        <v>0</v>
      </c>
      <c r="E161" s="5" t="n">
        <v>0</v>
      </c>
    </row>
    <row r="162" spans="1:5">
      <c r="A162" s="4" t="s">
        <v>504</v>
      </c>
    </row>
    <row r="163" spans="1:5">
      <c r="A163" s="3" t="s">
        <v>577</v>
      </c>
    </row>
    <row r="164" spans="1:5">
      <c r="A164" s="4" t="s">
        <v>578</v>
      </c>
      <c r="B164" s="5" t="n">
        <v>5599</v>
      </c>
      <c r="C164" s="5" t="n">
        <v>6295</v>
      </c>
      <c r="D164" s="5" t="n">
        <v>5845</v>
      </c>
      <c r="E164" s="5" t="n">
        <v>6512</v>
      </c>
    </row>
    <row r="165" spans="1:5">
      <c r="A165" s="4" t="s">
        <v>579</v>
      </c>
      <c r="B165" s="5" t="n">
        <v>159</v>
      </c>
      <c r="C165" s="5" t="n">
        <v>131</v>
      </c>
      <c r="D165" s="5" t="n">
        <v>248</v>
      </c>
      <c r="E165" s="5" t="n">
        <v>259</v>
      </c>
    </row>
    <row r="166" spans="1:5">
      <c r="A166" s="4" t="s">
        <v>580</v>
      </c>
      <c r="B166" s="5" t="n">
        <v>0</v>
      </c>
      <c r="C166" s="5" t="n">
        <v>0</v>
      </c>
      <c r="D166" s="5" t="n">
        <v>0</v>
      </c>
      <c r="E166" s="5" t="n">
        <v>0</v>
      </c>
    </row>
    <row r="167" spans="1:5">
      <c r="A167" s="4" t="s">
        <v>581</v>
      </c>
      <c r="B167" s="5" t="n">
        <v>-679</v>
      </c>
      <c r="C167" s="5" t="n">
        <v>-358</v>
      </c>
      <c r="D167" s="5" t="n">
        <v>-918</v>
      </c>
      <c r="E167" s="5" t="n">
        <v>-695</v>
      </c>
    </row>
    <row r="168" spans="1:5">
      <c r="A168" s="4" t="s">
        <v>582</v>
      </c>
      <c r="B168" s="5" t="n">
        <v>0</v>
      </c>
      <c r="C168" s="5" t="n">
        <v>0</v>
      </c>
      <c r="D168" s="5" t="n">
        <v>0</v>
      </c>
      <c r="E168" s="5" t="n">
        <v>1</v>
      </c>
    </row>
    <row r="169" spans="1:5">
      <c r="A169" s="4" t="s">
        <v>583</v>
      </c>
      <c r="B169" s="5" t="n">
        <v>-11</v>
      </c>
      <c r="C169" s="5" t="n">
        <v>0</v>
      </c>
      <c r="D169" s="5" t="n">
        <v>-107</v>
      </c>
      <c r="E169" s="5" t="n">
        <v>-9</v>
      </c>
    </row>
    <row r="170" spans="1:5">
      <c r="A170" s="4" t="s">
        <v>584</v>
      </c>
      <c r="B170" s="5" t="n">
        <v>5068</v>
      </c>
      <c r="C170" s="5" t="n">
        <v>6068</v>
      </c>
      <c r="D170" s="5" t="n">
        <v>5068</v>
      </c>
      <c r="E170" s="5" t="n">
        <v>6068</v>
      </c>
    </row>
    <row r="171" spans="1:5">
      <c r="A171" s="4" t="s">
        <v>585</v>
      </c>
      <c r="B171" s="5" t="n">
        <v>58</v>
      </c>
      <c r="C171" s="5" t="n">
        <v>359</v>
      </c>
      <c r="D171" s="5" t="n">
        <v>85</v>
      </c>
      <c r="E171" s="5" t="n">
        <v>366</v>
      </c>
    </row>
    <row r="172" spans="1:5">
      <c r="A172" s="4" t="s">
        <v>605</v>
      </c>
    </row>
    <row r="173" spans="1:5">
      <c r="A173" s="3" t="s">
        <v>577</v>
      </c>
    </row>
    <row r="174" spans="1:5">
      <c r="A174" s="4" t="s">
        <v>578</v>
      </c>
      <c r="B174" s="5" t="n">
        <v>0</v>
      </c>
      <c r="C174" s="5" t="n">
        <v>19</v>
      </c>
      <c r="D174" s="5" t="n">
        <v>0</v>
      </c>
      <c r="E174" s="5" t="n">
        <v>18</v>
      </c>
    </row>
    <row r="175" spans="1:5">
      <c r="A175" s="4" t="s">
        <v>579</v>
      </c>
      <c r="B175" s="5" t="n">
        <v>0</v>
      </c>
      <c r="C175" s="5" t="n">
        <v>-1</v>
      </c>
      <c r="D175" s="5" t="n">
        <v>0</v>
      </c>
      <c r="E175" s="5" t="n">
        <v>0</v>
      </c>
    </row>
    <row r="176" spans="1:5">
      <c r="A176" s="4" t="s">
        <v>580</v>
      </c>
      <c r="B176" s="5" t="n">
        <v>0</v>
      </c>
      <c r="C176" s="5" t="n">
        <v>0</v>
      </c>
      <c r="D176" s="5" t="n">
        <v>0</v>
      </c>
      <c r="E176" s="5" t="n">
        <v>0</v>
      </c>
    </row>
    <row r="177" spans="1:5">
      <c r="A177" s="4" t="s">
        <v>581</v>
      </c>
      <c r="B177" s="5" t="n">
        <v>0</v>
      </c>
      <c r="C177" s="5" t="n">
        <v>0</v>
      </c>
      <c r="D177" s="5" t="n">
        <v>0</v>
      </c>
      <c r="E177" s="5" t="n">
        <v>0</v>
      </c>
    </row>
    <row r="178" spans="1:5">
      <c r="A178" s="4" t="s">
        <v>582</v>
      </c>
      <c r="B178" s="5" t="n">
        <v>0</v>
      </c>
      <c r="C178" s="5" t="n">
        <v>0</v>
      </c>
      <c r="D178" s="5" t="n">
        <v>0</v>
      </c>
      <c r="E178" s="5" t="n">
        <v>0</v>
      </c>
    </row>
    <row r="179" spans="1:5">
      <c r="A179" s="4" t="s">
        <v>583</v>
      </c>
      <c r="B179" s="5" t="n">
        <v>0</v>
      </c>
      <c r="C179" s="5" t="n">
        <v>0</v>
      </c>
      <c r="D179" s="5" t="n">
        <v>0</v>
      </c>
      <c r="E179" s="5" t="n">
        <v>0</v>
      </c>
    </row>
    <row r="180" spans="1:5">
      <c r="A180" s="4" t="s">
        <v>584</v>
      </c>
      <c r="B180" s="5" t="n">
        <v>0</v>
      </c>
      <c r="C180" s="5" t="n">
        <v>18</v>
      </c>
      <c r="D180" s="5" t="n">
        <v>0</v>
      </c>
      <c r="E180" s="5" t="n">
        <v>18</v>
      </c>
    </row>
    <row r="181" spans="1:5">
      <c r="A181" s="4" t="s">
        <v>585</v>
      </c>
      <c r="B181" s="5" t="n">
        <v>0</v>
      </c>
      <c r="C181" s="5" t="n">
        <v>0</v>
      </c>
      <c r="D181" s="5" t="n">
        <v>0</v>
      </c>
      <c r="E181" s="5" t="n">
        <v>1</v>
      </c>
    </row>
    <row r="182" spans="1:5">
      <c r="A182" s="4" t="s">
        <v>606</v>
      </c>
    </row>
    <row r="183" spans="1:5">
      <c r="A183" s="3" t="s">
        <v>577</v>
      </c>
    </row>
    <row r="184" spans="1:5">
      <c r="A184" s="4" t="s">
        <v>578</v>
      </c>
      <c r="B184" s="5" t="n">
        <v>1266</v>
      </c>
      <c r="C184" s="5" t="n">
        <v>1427</v>
      </c>
      <c r="D184" s="5" t="n">
        <v>1290</v>
      </c>
      <c r="E184" s="5" t="n">
        <v>1464</v>
      </c>
    </row>
    <row r="185" spans="1:5">
      <c r="A185" s="4" t="s">
        <v>579</v>
      </c>
      <c r="B185" s="5" t="n">
        <v>43</v>
      </c>
      <c r="C185" s="5" t="n">
        <v>16</v>
      </c>
      <c r="D185" s="5" t="n">
        <v>60</v>
      </c>
      <c r="E185" s="5" t="n">
        <v>55</v>
      </c>
    </row>
    <row r="186" spans="1:5">
      <c r="A186" s="4" t="s">
        <v>580</v>
      </c>
      <c r="B186" s="5" t="n">
        <v>0</v>
      </c>
      <c r="C186" s="5" t="n">
        <v>0</v>
      </c>
      <c r="D186" s="5" t="n">
        <v>0</v>
      </c>
      <c r="E186" s="5" t="n">
        <v>0</v>
      </c>
    </row>
    <row r="187" spans="1:5">
      <c r="A187" s="4" t="s">
        <v>581</v>
      </c>
      <c r="B187" s="5" t="n">
        <v>-479</v>
      </c>
      <c r="C187" s="5" t="n">
        <v>-105</v>
      </c>
      <c r="D187" s="5" t="n">
        <v>-520</v>
      </c>
      <c r="E187" s="5" t="n">
        <v>-181</v>
      </c>
    </row>
    <row r="188" spans="1:5">
      <c r="A188" s="4" t="s">
        <v>582</v>
      </c>
      <c r="B188" s="5" t="n">
        <v>0</v>
      </c>
      <c r="C188" s="5" t="n">
        <v>0</v>
      </c>
      <c r="D188" s="5" t="n">
        <v>0</v>
      </c>
      <c r="E188" s="5" t="n">
        <v>0</v>
      </c>
    </row>
    <row r="189" spans="1:5">
      <c r="A189" s="4" t="s">
        <v>583</v>
      </c>
      <c r="B189" s="5" t="n">
        <v>0</v>
      </c>
      <c r="C189" s="5" t="n">
        <v>0</v>
      </c>
      <c r="D189" s="5" t="n">
        <v>0</v>
      </c>
      <c r="E189" s="5" t="n">
        <v>0</v>
      </c>
    </row>
    <row r="190" spans="1:5">
      <c r="A190" s="4" t="s">
        <v>584</v>
      </c>
      <c r="B190" s="5" t="n">
        <v>830</v>
      </c>
      <c r="C190" s="5" t="n">
        <v>1338</v>
      </c>
      <c r="D190" s="5" t="n">
        <v>830</v>
      </c>
      <c r="E190" s="5" t="n">
        <v>1338</v>
      </c>
    </row>
    <row r="191" spans="1:5">
      <c r="A191" s="4" t="s">
        <v>585</v>
      </c>
      <c r="B191" s="5" t="n">
        <v>-19</v>
      </c>
      <c r="C191" s="5" t="n">
        <v>151</v>
      </c>
      <c r="D191" s="5" t="n">
        <v>-19</v>
      </c>
      <c r="E191" s="5" t="n">
        <v>153</v>
      </c>
    </row>
    <row r="192" spans="1:5">
      <c r="A192" s="4" t="s">
        <v>607</v>
      </c>
    </row>
    <row r="193" spans="1:5">
      <c r="A193" s="3" t="s">
        <v>577</v>
      </c>
    </row>
    <row r="194" spans="1:5">
      <c r="A194" s="4" t="s">
        <v>578</v>
      </c>
      <c r="B194" s="5" t="n">
        <v>84</v>
      </c>
      <c r="C194" s="5" t="n">
        <v>73</v>
      </c>
      <c r="D194" s="5" t="n">
        <v>77</v>
      </c>
      <c r="E194" s="5" t="n">
        <v>74</v>
      </c>
    </row>
    <row r="195" spans="1:5">
      <c r="A195" s="4" t="s">
        <v>579</v>
      </c>
      <c r="B195" s="5" t="n">
        <v>0</v>
      </c>
      <c r="C195" s="5" t="n">
        <v>-2</v>
      </c>
      <c r="D195" s="5" t="n">
        <v>4</v>
      </c>
      <c r="E195" s="5" t="n">
        <v>-3</v>
      </c>
    </row>
    <row r="196" spans="1:5">
      <c r="A196" s="4" t="s">
        <v>580</v>
      </c>
      <c r="B196" s="5" t="n">
        <v>0</v>
      </c>
      <c r="C196" s="5" t="n">
        <v>0</v>
      </c>
      <c r="D196" s="5" t="n">
        <v>0</v>
      </c>
      <c r="E196" s="5" t="n">
        <v>0</v>
      </c>
    </row>
    <row r="197" spans="1:5">
      <c r="A197" s="4" t="s">
        <v>581</v>
      </c>
      <c r="B197" s="5" t="n">
        <v>14</v>
      </c>
      <c r="C197" s="5" t="n">
        <v>0</v>
      </c>
      <c r="D197" s="5" t="n">
        <v>17</v>
      </c>
      <c r="E197" s="5" t="n">
        <v>-1</v>
      </c>
    </row>
    <row r="198" spans="1:5">
      <c r="A198" s="4" t="s">
        <v>582</v>
      </c>
      <c r="B198" s="5" t="n">
        <v>0</v>
      </c>
      <c r="C198" s="5" t="n">
        <v>0</v>
      </c>
      <c r="D198" s="5" t="n">
        <v>0</v>
      </c>
      <c r="E198" s="5" t="n">
        <v>1</v>
      </c>
    </row>
    <row r="199" spans="1:5">
      <c r="A199" s="4" t="s">
        <v>583</v>
      </c>
      <c r="B199" s="5" t="n">
        <v>-10</v>
      </c>
      <c r="C199" s="5" t="n">
        <v>0</v>
      </c>
      <c r="D199" s="5" t="n">
        <v>-10</v>
      </c>
      <c r="E199" s="5" t="n">
        <v>0</v>
      </c>
    </row>
    <row r="200" spans="1:5">
      <c r="A200" s="4" t="s">
        <v>584</v>
      </c>
      <c r="B200" s="5" t="n">
        <v>88</v>
      </c>
      <c r="C200" s="5" t="n">
        <v>71</v>
      </c>
      <c r="D200" s="5" t="n">
        <v>88</v>
      </c>
      <c r="E200" s="5" t="n">
        <v>71</v>
      </c>
    </row>
    <row r="201" spans="1:5">
      <c r="A201" s="4" t="s">
        <v>585</v>
      </c>
      <c r="B201" s="5" t="n">
        <v>1</v>
      </c>
      <c r="C201" s="5" t="n">
        <v>4</v>
      </c>
      <c r="D201" s="5" t="n">
        <v>4</v>
      </c>
      <c r="E201" s="5" t="n">
        <v>4</v>
      </c>
    </row>
    <row r="202" spans="1:5">
      <c r="A202" s="4" t="s">
        <v>608</v>
      </c>
    </row>
    <row r="203" spans="1:5">
      <c r="A203" s="3" t="s">
        <v>577</v>
      </c>
    </row>
    <row r="204" spans="1:5">
      <c r="A204" s="4" t="s">
        <v>578</v>
      </c>
      <c r="B204" s="5" t="n">
        <v>4249</v>
      </c>
      <c r="C204" s="5" t="n">
        <v>4776</v>
      </c>
      <c r="D204" s="5" t="n">
        <v>4478</v>
      </c>
      <c r="E204" s="5" t="n">
        <v>4956</v>
      </c>
    </row>
    <row r="205" spans="1:5">
      <c r="A205" s="4" t="s">
        <v>579</v>
      </c>
      <c r="B205" s="5" t="n">
        <v>116</v>
      </c>
      <c r="C205" s="5" t="n">
        <v>118</v>
      </c>
      <c r="D205" s="5" t="n">
        <v>184</v>
      </c>
      <c r="E205" s="5" t="n">
        <v>207</v>
      </c>
    </row>
    <row r="206" spans="1:5">
      <c r="A206" s="4" t="s">
        <v>580</v>
      </c>
      <c r="B206" s="5" t="n">
        <v>0</v>
      </c>
      <c r="C206" s="5" t="n">
        <v>0</v>
      </c>
      <c r="D206" s="5" t="n">
        <v>0</v>
      </c>
      <c r="E206" s="5" t="n">
        <v>0</v>
      </c>
    </row>
    <row r="207" spans="1:5">
      <c r="A207" s="4" t="s">
        <v>581</v>
      </c>
      <c r="B207" s="5" t="n">
        <v>-214</v>
      </c>
      <c r="C207" s="5" t="n">
        <v>-253</v>
      </c>
      <c r="D207" s="5" t="n">
        <v>-415</v>
      </c>
      <c r="E207" s="5" t="n">
        <v>-513</v>
      </c>
    </row>
    <row r="208" spans="1:5">
      <c r="A208" s="4" t="s">
        <v>582</v>
      </c>
      <c r="B208" s="5" t="n">
        <v>0</v>
      </c>
      <c r="C208" s="5" t="n">
        <v>0</v>
      </c>
      <c r="D208" s="5" t="n">
        <v>0</v>
      </c>
      <c r="E208" s="5" t="n">
        <v>0</v>
      </c>
    </row>
    <row r="209" spans="1:5">
      <c r="A209" s="4" t="s">
        <v>583</v>
      </c>
      <c r="B209" s="5" t="n">
        <v>-1</v>
      </c>
      <c r="C209" s="5" t="n">
        <v>0</v>
      </c>
      <c r="D209" s="5" t="n">
        <v>-97</v>
      </c>
      <c r="E209" s="5" t="n">
        <v>-9</v>
      </c>
    </row>
    <row r="210" spans="1:5">
      <c r="A210" s="4" t="s">
        <v>584</v>
      </c>
      <c r="B210" s="5" t="n">
        <v>4150</v>
      </c>
      <c r="C210" s="5" t="n">
        <v>4641</v>
      </c>
      <c r="D210" s="5" t="n">
        <v>4150</v>
      </c>
      <c r="E210" s="5" t="n">
        <v>4641</v>
      </c>
    </row>
    <row r="211" spans="1:5">
      <c r="A211" s="4" t="s">
        <v>585</v>
      </c>
      <c r="B211" s="5" t="n">
        <v>76</v>
      </c>
      <c r="C211" s="5" t="n">
        <v>204</v>
      </c>
      <c r="D211" s="5" t="n">
        <v>100</v>
      </c>
      <c r="E211" s="5" t="n">
        <v>208</v>
      </c>
    </row>
    <row r="212" spans="1:5">
      <c r="A212" s="4" t="s">
        <v>505</v>
      </c>
    </row>
    <row r="213" spans="1:5">
      <c r="A213" s="3" t="s">
        <v>577</v>
      </c>
    </row>
    <row r="214" spans="1:5">
      <c r="A214" s="4" t="s">
        <v>578</v>
      </c>
      <c r="B214" s="5" t="n">
        <v>26</v>
      </c>
      <c r="C214" s="5" t="n">
        <v>3</v>
      </c>
      <c r="D214" s="5" t="n">
        <v>27</v>
      </c>
      <c r="E214" s="5" t="n">
        <v>0</v>
      </c>
    </row>
    <row r="215" spans="1:5">
      <c r="A215" s="4" t="s">
        <v>579</v>
      </c>
      <c r="B215" s="5" t="n">
        <v>0</v>
      </c>
      <c r="C215" s="5" t="n">
        <v>-3</v>
      </c>
      <c r="D215" s="5" t="n">
        <v>0</v>
      </c>
      <c r="E215" s="5" t="n">
        <v>-3</v>
      </c>
    </row>
    <row r="216" spans="1:5">
      <c r="A216" s="4" t="s">
        <v>580</v>
      </c>
      <c r="B216" s="5" t="n">
        <v>0</v>
      </c>
      <c r="C216" s="5" t="n">
        <v>0</v>
      </c>
      <c r="D216" s="5" t="n">
        <v>0</v>
      </c>
      <c r="E216" s="5" t="n">
        <v>0</v>
      </c>
    </row>
    <row r="217" spans="1:5">
      <c r="A217" s="4" t="s">
        <v>581</v>
      </c>
      <c r="B217" s="5" t="n">
        <v>9</v>
      </c>
      <c r="C217" s="5" t="n">
        <v>0</v>
      </c>
      <c r="D217" s="5" t="n">
        <v>9</v>
      </c>
      <c r="E217" s="5" t="n">
        <v>3</v>
      </c>
    </row>
    <row r="218" spans="1:5">
      <c r="A218" s="4" t="s">
        <v>582</v>
      </c>
      <c r="B218" s="5" t="n">
        <v>0</v>
      </c>
      <c r="C218" s="5" t="n">
        <v>0</v>
      </c>
      <c r="D218" s="5" t="n">
        <v>0</v>
      </c>
      <c r="E218" s="5" t="n">
        <v>0</v>
      </c>
    </row>
    <row r="219" spans="1:5">
      <c r="A219" s="4" t="s">
        <v>583</v>
      </c>
      <c r="B219" s="5" t="n">
        <v>0</v>
      </c>
      <c r="C219" s="5" t="n">
        <v>0</v>
      </c>
      <c r="D219" s="5" t="n">
        <v>-1</v>
      </c>
      <c r="E219" s="5" t="n">
        <v>0</v>
      </c>
    </row>
    <row r="220" spans="1:5">
      <c r="A220" s="4" t="s">
        <v>584</v>
      </c>
      <c r="B220" s="5" t="n">
        <v>35</v>
      </c>
      <c r="C220" s="5" t="n">
        <v>0</v>
      </c>
      <c r="D220" s="5" t="n">
        <v>35</v>
      </c>
      <c r="E220" s="5" t="n">
        <v>0</v>
      </c>
    </row>
    <row r="221" spans="1:5">
      <c r="A221" s="4" t="s">
        <v>585</v>
      </c>
      <c r="B221" s="5" t="n">
        <v>3</v>
      </c>
      <c r="C221" s="5" t="n">
        <v>0</v>
      </c>
      <c r="D221" s="5" t="n">
        <v>3</v>
      </c>
      <c r="E221" s="5" t="n">
        <v>0</v>
      </c>
    </row>
    <row r="222" spans="1:5">
      <c r="A222" s="4" t="s">
        <v>244</v>
      </c>
    </row>
    <row r="223" spans="1:5">
      <c r="A223" s="3" t="s">
        <v>577</v>
      </c>
    </row>
    <row r="224" spans="1:5">
      <c r="A224" s="4" t="s">
        <v>578</v>
      </c>
      <c r="B224" s="5" t="n">
        <v>0</v>
      </c>
      <c r="C224" s="5" t="n">
        <v>0</v>
      </c>
      <c r="D224" s="5" t="n">
        <v>0</v>
      </c>
      <c r="E224" s="5" t="n">
        <v>5</v>
      </c>
    </row>
    <row r="225" spans="1:5">
      <c r="A225" s="4" t="s">
        <v>579</v>
      </c>
      <c r="B225" s="5" t="n">
        <v>0</v>
      </c>
      <c r="C225" s="5" t="n">
        <v>0</v>
      </c>
      <c r="D225" s="5" t="n">
        <v>0</v>
      </c>
      <c r="E225" s="5" t="n">
        <v>0</v>
      </c>
    </row>
    <row r="226" spans="1:5">
      <c r="A226" s="4" t="s">
        <v>580</v>
      </c>
      <c r="B226" s="5" t="n">
        <v>0</v>
      </c>
      <c r="C226" s="5" t="n">
        <v>0</v>
      </c>
      <c r="D226" s="5" t="n">
        <v>0</v>
      </c>
      <c r="E226" s="5" t="n">
        <v>0</v>
      </c>
    </row>
    <row r="227" spans="1:5">
      <c r="A227" s="4" t="s">
        <v>581</v>
      </c>
      <c r="B227" s="5" t="n">
        <v>0</v>
      </c>
      <c r="C227" s="5" t="n">
        <v>0</v>
      </c>
      <c r="D227" s="5" t="n">
        <v>0</v>
      </c>
      <c r="E227" s="5" t="n">
        <v>-5</v>
      </c>
    </row>
    <row r="228" spans="1:5">
      <c r="A228" s="4" t="s">
        <v>582</v>
      </c>
      <c r="B228" s="5" t="n">
        <v>0</v>
      </c>
      <c r="C228" s="5" t="n">
        <v>0</v>
      </c>
      <c r="D228" s="5" t="n">
        <v>0</v>
      </c>
      <c r="E228" s="5" t="n">
        <v>0</v>
      </c>
    </row>
    <row r="229" spans="1:5">
      <c r="A229" s="4" t="s">
        <v>583</v>
      </c>
      <c r="B229" s="5" t="n">
        <v>0</v>
      </c>
      <c r="C229" s="5" t="n">
        <v>0</v>
      </c>
      <c r="D229" s="5" t="n">
        <v>0</v>
      </c>
      <c r="E229" s="5" t="n">
        <v>0</v>
      </c>
    </row>
    <row r="230" spans="1:5">
      <c r="A230" s="4" t="s">
        <v>584</v>
      </c>
      <c r="B230" s="5" t="n">
        <v>0</v>
      </c>
      <c r="C230" s="5" t="n">
        <v>0</v>
      </c>
      <c r="D230" s="5" t="n">
        <v>0</v>
      </c>
      <c r="E230" s="5" t="n">
        <v>0</v>
      </c>
    </row>
    <row r="231" spans="1:5">
      <c r="A231" s="4" t="s">
        <v>585</v>
      </c>
      <c r="B231" s="5" t="n">
        <v>0</v>
      </c>
      <c r="C231" s="5" t="n">
        <v>0</v>
      </c>
      <c r="D231" s="5" t="n">
        <v>0</v>
      </c>
      <c r="E231" s="5" t="n">
        <v>0</v>
      </c>
    </row>
    <row r="232" spans="1:5">
      <c r="A232" s="4" t="s">
        <v>239</v>
      </c>
    </row>
    <row r="233" spans="1:5">
      <c r="A233" s="3" t="s">
        <v>577</v>
      </c>
    </row>
    <row r="234" spans="1:5">
      <c r="A234" s="4" t="s">
        <v>578</v>
      </c>
      <c r="B234" s="5" t="n">
        <v>591</v>
      </c>
      <c r="C234" s="5" t="n">
        <v>292</v>
      </c>
      <c r="D234" s="5" t="n">
        <v>587</v>
      </c>
      <c r="E234" s="5" t="n">
        <v>250</v>
      </c>
    </row>
    <row r="235" spans="1:5">
      <c r="A235" s="4" t="s">
        <v>579</v>
      </c>
      <c r="B235" s="5" t="n">
        <v>18</v>
      </c>
      <c r="C235" s="5" t="n">
        <v>29</v>
      </c>
      <c r="D235" s="5" t="n">
        <v>18</v>
      </c>
      <c r="E235" s="5" t="n">
        <v>52</v>
      </c>
    </row>
    <row r="236" spans="1:5">
      <c r="A236" s="4" t="s">
        <v>580</v>
      </c>
      <c r="B236" s="5" t="n">
        <v>1</v>
      </c>
      <c r="C236" s="5" t="n">
        <v>0</v>
      </c>
      <c r="D236" s="5" t="n">
        <v>1</v>
      </c>
      <c r="E236" s="5" t="n">
        <v>1</v>
      </c>
    </row>
    <row r="237" spans="1:5">
      <c r="A237" s="4" t="s">
        <v>581</v>
      </c>
      <c r="B237" s="5" t="n">
        <v>-5</v>
      </c>
      <c r="C237" s="5" t="n">
        <v>78</v>
      </c>
      <c r="D237" s="5" t="n">
        <v>-1</v>
      </c>
      <c r="E237" s="5" t="n">
        <v>96</v>
      </c>
    </row>
    <row r="238" spans="1:5">
      <c r="A238" s="4" t="s">
        <v>582</v>
      </c>
      <c r="B238" s="5" t="n">
        <v>0</v>
      </c>
      <c r="C238" s="5" t="n">
        <v>0</v>
      </c>
      <c r="D238" s="5" t="n">
        <v>0</v>
      </c>
      <c r="E238" s="5" t="n">
        <v>0</v>
      </c>
    </row>
    <row r="239" spans="1:5">
      <c r="A239" s="4" t="s">
        <v>583</v>
      </c>
      <c r="B239" s="5" t="n">
        <v>0</v>
      </c>
      <c r="C239" s="5" t="n">
        <v>0</v>
      </c>
      <c r="D239" s="5" t="n">
        <v>0</v>
      </c>
      <c r="E239" s="5" t="n">
        <v>0</v>
      </c>
    </row>
    <row r="240" spans="1:5">
      <c r="A240" s="4" t="s">
        <v>584</v>
      </c>
      <c r="B240" s="5" t="n">
        <v>605</v>
      </c>
      <c r="C240" s="5" t="n">
        <v>399</v>
      </c>
      <c r="D240" s="5" t="n">
        <v>605</v>
      </c>
      <c r="E240" s="5" t="n">
        <v>399</v>
      </c>
    </row>
    <row r="241" spans="1:5">
      <c r="A241" s="4" t="s">
        <v>585</v>
      </c>
      <c r="B241" s="5" t="n">
        <v>18</v>
      </c>
      <c r="C241" s="6" t="n">
        <v>0</v>
      </c>
      <c r="D241" s="5" t="n">
        <v>19</v>
      </c>
      <c r="E241" s="6" t="n">
        <v>25</v>
      </c>
    </row>
    <row r="242" spans="1:5">
      <c r="A242" s="4" t="s">
        <v>123</v>
      </c>
    </row>
    <row r="243" spans="1:5">
      <c r="A243" s="3" t="s">
        <v>577</v>
      </c>
    </row>
    <row r="244" spans="1:5">
      <c r="A244" s="4" t="s">
        <v>578</v>
      </c>
      <c r="B244" s="5" t="n">
        <v>59</v>
      </c>
      <c r="D244" s="5" t="n">
        <v>58</v>
      </c>
    </row>
    <row r="245" spans="1:5">
      <c r="A245" s="4" t="s">
        <v>579</v>
      </c>
      <c r="B245" s="5" t="n">
        <v>0</v>
      </c>
      <c r="D245" s="5" t="n">
        <v>0</v>
      </c>
    </row>
    <row r="246" spans="1:5">
      <c r="A246" s="4" t="s">
        <v>580</v>
      </c>
      <c r="B246" s="5" t="n">
        <v>0</v>
      </c>
      <c r="D246" s="5" t="n">
        <v>0</v>
      </c>
    </row>
    <row r="247" spans="1:5">
      <c r="A247" s="4" t="s">
        <v>581</v>
      </c>
      <c r="B247" s="5" t="n">
        <v>2</v>
      </c>
      <c r="D247" s="5" t="n">
        <v>3</v>
      </c>
    </row>
    <row r="248" spans="1:5">
      <c r="A248" s="4" t="s">
        <v>582</v>
      </c>
      <c r="B248" s="5" t="n">
        <v>0</v>
      </c>
      <c r="D248" s="5" t="n">
        <v>0</v>
      </c>
    </row>
    <row r="249" spans="1:5">
      <c r="A249" s="4" t="s">
        <v>583</v>
      </c>
      <c r="B249" s="5" t="n">
        <v>0</v>
      </c>
      <c r="D249" s="5" t="n">
        <v>0</v>
      </c>
    </row>
    <row r="250" spans="1:5">
      <c r="A250" s="4" t="s">
        <v>584</v>
      </c>
      <c r="B250" s="5" t="n">
        <v>61</v>
      </c>
      <c r="D250" s="5" t="n">
        <v>61</v>
      </c>
    </row>
    <row r="251" spans="1:5">
      <c r="A251" s="4" t="s">
        <v>585</v>
      </c>
      <c r="B251" s="6" t="n">
        <v>0</v>
      </c>
      <c r="D25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38</v>
      </c>
      <c r="D1" s="2" t="s">
        <v>1</v>
      </c>
    </row>
    <row r="2" spans="1:5">
      <c r="B2" s="2" t="s">
        <v>2</v>
      </c>
      <c r="C2" s="2" t="s">
        <v>139</v>
      </c>
      <c r="D2" s="2" t="s">
        <v>2</v>
      </c>
      <c r="E2" s="2" t="s">
        <v>139</v>
      </c>
    </row>
    <row r="3" spans="1:5">
      <c r="A3" s="3" t="s">
        <v>140</v>
      </c>
    </row>
    <row r="4" spans="1:5">
      <c r="A4" s="4" t="s">
        <v>141</v>
      </c>
      <c r="B4" s="6" t="n">
        <v>7430</v>
      </c>
      <c r="C4" s="6" t="n">
        <v>7207</v>
      </c>
      <c r="D4" s="6" t="n">
        <v>15500</v>
      </c>
      <c r="E4" s="6" t="n">
        <v>14482</v>
      </c>
    </row>
    <row r="5" spans="1:5">
      <c r="A5" s="4" t="s">
        <v>142</v>
      </c>
      <c r="B5" s="5" t="n">
        <v>769</v>
      </c>
      <c r="C5" s="5" t="n">
        <v>763</v>
      </c>
      <c r="D5" s="5" t="n">
        <v>1504</v>
      </c>
      <c r="E5" s="5" t="n">
        <v>1527</v>
      </c>
    </row>
    <row r="6" spans="1:5">
      <c r="A6" s="4" t="s">
        <v>143</v>
      </c>
      <c r="B6" s="5" t="n">
        <v>3745</v>
      </c>
      <c r="C6" s="5" t="n">
        <v>3065</v>
      </c>
      <c r="D6" s="5" t="n">
        <v>7624</v>
      </c>
      <c r="E6" s="5" t="n">
        <v>6326</v>
      </c>
    </row>
    <row r="7" spans="1:5">
      <c r="A7" s="3" t="s">
        <v>144</v>
      </c>
    </row>
    <row r="8" spans="1:5">
      <c r="A8" s="4" t="s">
        <v>145</v>
      </c>
      <c r="B8" s="5" t="n">
        <v>-24</v>
      </c>
      <c r="C8" s="5" t="n">
        <v>-28</v>
      </c>
      <c r="D8" s="5" t="n">
        <v>-104</v>
      </c>
      <c r="E8" s="5" t="n">
        <v>-103</v>
      </c>
    </row>
    <row r="9" spans="1:5">
      <c r="A9" s="4" t="s">
        <v>146</v>
      </c>
      <c r="B9" s="5" t="n">
        <v>-6</v>
      </c>
      <c r="C9" s="5" t="n">
        <v>-8</v>
      </c>
      <c r="D9" s="5" t="n">
        <v>-9</v>
      </c>
      <c r="E9" s="5" t="n">
        <v>-20</v>
      </c>
    </row>
    <row r="10" spans="1:5">
      <c r="A10" s="4" t="s">
        <v>147</v>
      </c>
      <c r="B10" s="5" t="n">
        <v>-30</v>
      </c>
      <c r="C10" s="5" t="n">
        <v>-36</v>
      </c>
      <c r="D10" s="5" t="n">
        <v>-113</v>
      </c>
      <c r="E10" s="5" t="n">
        <v>-123</v>
      </c>
    </row>
    <row r="11" spans="1:5">
      <c r="A11" s="4" t="s">
        <v>148</v>
      </c>
      <c r="B11" s="5" t="n">
        <v>434</v>
      </c>
      <c r="C11" s="5" t="n">
        <v>201</v>
      </c>
      <c r="D11" s="5" t="n">
        <v>71</v>
      </c>
      <c r="E11" s="5" t="n">
        <v>269</v>
      </c>
    </row>
    <row r="12" spans="1:5">
      <c r="A12" s="4" t="s">
        <v>149</v>
      </c>
      <c r="B12" s="5" t="n">
        <v>404</v>
      </c>
      <c r="C12" s="5" t="n">
        <v>165</v>
      </c>
      <c r="D12" s="5" t="n">
        <v>-42</v>
      </c>
      <c r="E12" s="5" t="n">
        <v>146</v>
      </c>
    </row>
    <row r="13" spans="1:5">
      <c r="A13" s="4" t="s">
        <v>150</v>
      </c>
      <c r="B13" s="5" t="n">
        <v>213</v>
      </c>
      <c r="C13" s="5" t="n">
        <v>431</v>
      </c>
      <c r="D13" s="5" t="n">
        <v>431</v>
      </c>
      <c r="E13" s="5" t="n">
        <v>862</v>
      </c>
    </row>
    <row r="14" spans="1:5">
      <c r="A14" s="4" t="s">
        <v>151</v>
      </c>
      <c r="B14" s="5" t="n">
        <v>12561</v>
      </c>
      <c r="C14" s="5" t="n">
        <v>11631</v>
      </c>
      <c r="D14" s="5" t="n">
        <v>25017</v>
      </c>
      <c r="E14" s="5" t="n">
        <v>23343</v>
      </c>
    </row>
    <row r="15" spans="1:5">
      <c r="A15" s="3" t="s">
        <v>152</v>
      </c>
    </row>
    <row r="16" spans="1:5">
      <c r="A16" s="4" t="s">
        <v>153</v>
      </c>
      <c r="B16" s="5" t="n">
        <v>5802</v>
      </c>
      <c r="C16" s="5" t="n">
        <v>5505</v>
      </c>
      <c r="D16" s="5" t="n">
        <v>12481</v>
      </c>
      <c r="E16" s="5" t="n">
        <v>11172</v>
      </c>
    </row>
    <row r="17" spans="1:5">
      <c r="A17" s="4" t="s">
        <v>154</v>
      </c>
      <c r="B17" s="5" t="n">
        <v>967</v>
      </c>
      <c r="C17" s="5" t="n">
        <v>935</v>
      </c>
      <c r="D17" s="5" t="n">
        <v>1907</v>
      </c>
      <c r="E17" s="5" t="n">
        <v>1851</v>
      </c>
    </row>
    <row r="18" spans="1:5">
      <c r="A18" s="4" t="s">
        <v>155</v>
      </c>
      <c r="B18" s="5" t="n">
        <v>1439</v>
      </c>
      <c r="C18" s="5" t="n">
        <v>1337</v>
      </c>
      <c r="D18" s="5" t="n">
        <v>2728</v>
      </c>
      <c r="E18" s="5" t="n">
        <v>2695</v>
      </c>
    </row>
    <row r="19" spans="1:5">
      <c r="A19" s="4" t="s">
        <v>156</v>
      </c>
      <c r="B19" s="5" t="n">
        <v>2140</v>
      </c>
      <c r="C19" s="5" t="n">
        <v>2323</v>
      </c>
      <c r="D19" s="5" t="n">
        <v>4193</v>
      </c>
      <c r="E19" s="5" t="n">
        <v>4594</v>
      </c>
    </row>
    <row r="20" spans="1:5">
      <c r="A20" s="4" t="s">
        <v>157</v>
      </c>
      <c r="B20" s="5" t="n">
        <v>360</v>
      </c>
      <c r="C20" s="5" t="n">
        <v>299</v>
      </c>
      <c r="D20" s="5" t="n">
        <v>709</v>
      </c>
      <c r="E20" s="5" t="n">
        <v>576</v>
      </c>
    </row>
    <row r="21" spans="1:5">
      <c r="A21" s="4" t="s">
        <v>158</v>
      </c>
      <c r="B21" s="5" t="n">
        <v>15</v>
      </c>
      <c r="C21" s="5" t="n">
        <v>5</v>
      </c>
      <c r="D21" s="5" t="n">
        <v>13</v>
      </c>
      <c r="E21" s="5" t="n">
        <v>9</v>
      </c>
    </row>
    <row r="22" spans="1:5">
      <c r="A22" s="4" t="s">
        <v>159</v>
      </c>
      <c r="B22" s="5" t="n">
        <v>1</v>
      </c>
      <c r="C22" s="5" t="n">
        <v>-25</v>
      </c>
      <c r="D22" s="5" t="n">
        <v>-5</v>
      </c>
      <c r="E22" s="5" t="n">
        <v>-33</v>
      </c>
    </row>
    <row r="23" spans="1:5">
      <c r="A23" s="4" t="s">
        <v>160</v>
      </c>
      <c r="B23" s="5" t="n">
        <v>10724</v>
      </c>
      <c r="C23" s="5" t="n">
        <v>10379</v>
      </c>
      <c r="D23" s="5" t="n">
        <v>22026</v>
      </c>
      <c r="E23" s="5" t="n">
        <v>20864</v>
      </c>
    </row>
    <row r="24" spans="1:5">
      <c r="A24" s="4" t="s">
        <v>161</v>
      </c>
      <c r="B24" s="5" t="n">
        <v>1837</v>
      </c>
      <c r="C24" s="5" t="n">
        <v>1252</v>
      </c>
      <c r="D24" s="5" t="n">
        <v>2991</v>
      </c>
      <c r="E24" s="5" t="n">
        <v>2479</v>
      </c>
    </row>
    <row r="25" spans="1:5">
      <c r="A25" s="4" t="s">
        <v>162</v>
      </c>
      <c r="B25" s="5" t="n">
        <v>446</v>
      </c>
      <c r="C25" s="5" t="n">
        <v>321</v>
      </c>
      <c r="D25" s="5" t="n">
        <v>663</v>
      </c>
      <c r="E25" s="5" t="n">
        <v>598</v>
      </c>
    </row>
    <row r="26" spans="1:5">
      <c r="A26" s="4" t="s">
        <v>163</v>
      </c>
      <c r="B26" s="5" t="n">
        <v>1391</v>
      </c>
      <c r="C26" s="5" t="n">
        <v>931</v>
      </c>
      <c r="D26" s="5" t="n">
        <v>2328</v>
      </c>
      <c r="E26" s="5" t="n">
        <v>1881</v>
      </c>
    </row>
    <row r="27" spans="1:5">
      <c r="A27" s="4" t="s">
        <v>164</v>
      </c>
      <c r="B27" s="5" t="n">
        <v>-1</v>
      </c>
      <c r="C27" s="5" t="n">
        <v>0</v>
      </c>
      <c r="D27" s="5" t="n">
        <v>-1</v>
      </c>
      <c r="E27" s="5" t="n">
        <v>-1</v>
      </c>
    </row>
    <row r="28" spans="1:5">
      <c r="A28" s="4" t="s">
        <v>165</v>
      </c>
      <c r="B28" s="5" t="n">
        <v>1390</v>
      </c>
      <c r="C28" s="5" t="n">
        <v>931</v>
      </c>
      <c r="D28" s="5" t="n">
        <v>2327</v>
      </c>
      <c r="E28" s="5" t="n">
        <v>1880</v>
      </c>
    </row>
    <row r="29" spans="1:5">
      <c r="A29" s="3" t="s">
        <v>166</v>
      </c>
    </row>
    <row r="30" spans="1:5">
      <c r="A30" s="4" t="s">
        <v>167</v>
      </c>
      <c r="B30" s="5" t="n">
        <v>281</v>
      </c>
      <c r="C30" s="5" t="n">
        <v>-6</v>
      </c>
      <c r="D30" s="5" t="n">
        <v>564</v>
      </c>
      <c r="E30" s="5" t="n">
        <v>5</v>
      </c>
    </row>
    <row r="31" spans="1:5">
      <c r="A31" s="4" t="s">
        <v>168</v>
      </c>
      <c r="B31" s="5" t="n">
        <v>1109</v>
      </c>
      <c r="C31" s="5" t="n">
        <v>937</v>
      </c>
      <c r="D31" s="5" t="n">
        <v>1763</v>
      </c>
      <c r="E31" s="5" t="n">
        <v>1875</v>
      </c>
    </row>
    <row r="32" spans="1:5">
      <c r="A32" s="4" t="s">
        <v>169</v>
      </c>
      <c r="B32" s="5" t="n">
        <v>7</v>
      </c>
      <c r="C32" s="5" t="n">
        <v>0</v>
      </c>
      <c r="D32" s="5" t="n">
        <v>7</v>
      </c>
      <c r="E32" s="5" t="n">
        <v>0</v>
      </c>
    </row>
    <row r="33" spans="1:5">
      <c r="A33" s="4" t="s">
        <v>170</v>
      </c>
      <c r="B33" s="6" t="n">
        <v>1102</v>
      </c>
      <c r="C33" s="6" t="n">
        <v>937</v>
      </c>
      <c r="D33" s="6" t="n">
        <v>1756</v>
      </c>
      <c r="E33" s="6" t="n">
        <v>1875</v>
      </c>
    </row>
    <row r="34" spans="1:5">
      <c r="A34" s="3" t="s">
        <v>171</v>
      </c>
    </row>
    <row r="35" spans="1:5">
      <c r="A35" s="4" t="s">
        <v>163</v>
      </c>
      <c r="B35" s="7" t="n">
        <v>1.26</v>
      </c>
      <c r="C35" s="7" t="n">
        <v>1.04</v>
      </c>
      <c r="D35" s="6" t="n">
        <v>2</v>
      </c>
      <c r="E35" s="7" t="n">
        <v>2.07</v>
      </c>
    </row>
    <row r="36" spans="1:5">
      <c r="A36" s="4" t="s">
        <v>172</v>
      </c>
      <c r="B36" s="5" t="n">
        <v>0</v>
      </c>
      <c r="C36" s="5" t="n">
        <v>0</v>
      </c>
      <c r="D36" s="5" t="n">
        <v>0</v>
      </c>
      <c r="E36" s="5" t="n">
        <v>0</v>
      </c>
    </row>
    <row r="37" spans="1:5">
      <c r="A37" s="4" t="s">
        <v>168</v>
      </c>
      <c r="B37" s="9" t="n">
        <v>1.26</v>
      </c>
      <c r="C37" s="9" t="n">
        <v>1.04</v>
      </c>
      <c r="D37" s="5" t="n">
        <v>2</v>
      </c>
      <c r="E37" s="9" t="n">
        <v>2.07</v>
      </c>
    </row>
    <row r="38" spans="1:5">
      <c r="A38" s="3" t="s">
        <v>173</v>
      </c>
    </row>
    <row r="39" spans="1:5">
      <c r="A39" s="4" t="s">
        <v>163</v>
      </c>
      <c r="B39" s="9" t="n">
        <v>1.24</v>
      </c>
      <c r="C39" s="9" t="n">
        <v>1.02</v>
      </c>
      <c r="D39" s="9" t="n">
        <v>1.99</v>
      </c>
      <c r="E39" s="9" t="n">
        <v>2.04</v>
      </c>
    </row>
    <row r="40" spans="1:5">
      <c r="A40" s="4" t="s">
        <v>172</v>
      </c>
      <c r="B40" s="5" t="n">
        <v>0</v>
      </c>
      <c r="C40" s="5" t="n">
        <v>0</v>
      </c>
      <c r="D40" s="5" t="n">
        <v>0</v>
      </c>
      <c r="E40" s="5" t="n">
        <v>0</v>
      </c>
    </row>
    <row r="41" spans="1:5">
      <c r="A41" s="4" t="s">
        <v>168</v>
      </c>
      <c r="B41" s="7" t="n">
        <v>1.24</v>
      </c>
      <c r="C41" s="7" t="n">
        <v>1.02</v>
      </c>
      <c r="D41" s="7" t="n">
        <v>1.99</v>
      </c>
      <c r="E41" s="7" t="n">
        <v>2.04</v>
      </c>
    </row>
    <row r="42" spans="1:5">
      <c r="A42" s="3" t="s">
        <v>174</v>
      </c>
    </row>
    <row r="43" spans="1:5">
      <c r="A43" s="4" t="s">
        <v>175</v>
      </c>
      <c r="B43" s="5" t="n">
        <v>876382884</v>
      </c>
      <c r="C43" s="5" t="n">
        <v>903215488</v>
      </c>
      <c r="D43" s="5" t="n">
        <v>875885588</v>
      </c>
      <c r="E43" s="5" t="n">
        <v>905566733</v>
      </c>
    </row>
    <row r="44" spans="1:5">
      <c r="A44" s="4" t="s">
        <v>176</v>
      </c>
      <c r="B44" s="5" t="n">
        <v>888325042</v>
      </c>
      <c r="C44" s="5" t="n">
        <v>916572481</v>
      </c>
      <c r="D44" s="5" t="n">
        <v>882921247</v>
      </c>
      <c r="E44" s="5" t="n">
        <v>9209027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38</v>
      </c>
      <c r="D1" s="2" t="s">
        <v>1</v>
      </c>
    </row>
    <row r="2" spans="1:5">
      <c r="B2" s="2" t="s">
        <v>2</v>
      </c>
      <c r="C2" s="2" t="s">
        <v>139</v>
      </c>
      <c r="D2" s="2" t="s">
        <v>2</v>
      </c>
      <c r="E2" s="2" t="s">
        <v>139</v>
      </c>
    </row>
    <row r="3" spans="1:5">
      <c r="A3" s="3" t="s">
        <v>610</v>
      </c>
    </row>
    <row r="4" spans="1:5">
      <c r="A4" s="4" t="s">
        <v>611</v>
      </c>
      <c r="B4" s="6" t="n">
        <v>400</v>
      </c>
      <c r="C4" s="6" t="n">
        <v>307</v>
      </c>
      <c r="D4" s="6" t="n">
        <v>717</v>
      </c>
      <c r="E4" s="6" t="n">
        <v>678</v>
      </c>
    </row>
    <row r="5" spans="1:5">
      <c r="A5" s="4" t="s">
        <v>248</v>
      </c>
    </row>
    <row r="6" spans="1:5">
      <c r="A6" s="3" t="s">
        <v>610</v>
      </c>
    </row>
    <row r="7" spans="1:5">
      <c r="A7" s="4" t="s">
        <v>588</v>
      </c>
      <c r="B7" s="5" t="n">
        <v>970</v>
      </c>
      <c r="C7" s="5" t="n">
        <v>-238</v>
      </c>
      <c r="D7" s="5" t="n">
        <v>1539</v>
      </c>
      <c r="E7" s="5" t="n">
        <v>-744</v>
      </c>
    </row>
    <row r="8" spans="1:5">
      <c r="A8" s="4" t="s">
        <v>612</v>
      </c>
    </row>
    <row r="9" spans="1:5">
      <c r="A9" s="3" t="s">
        <v>610</v>
      </c>
    </row>
    <row r="10" spans="1:5">
      <c r="A10" s="4" t="s">
        <v>588</v>
      </c>
      <c r="B10" s="5" t="n">
        <v>0</v>
      </c>
      <c r="C10" s="5" t="n">
        <v>0</v>
      </c>
      <c r="D10" s="5" t="n">
        <v>0</v>
      </c>
      <c r="E10" s="5" t="n">
        <v>0</v>
      </c>
    </row>
    <row r="11" spans="1:5">
      <c r="A11" s="4" t="s">
        <v>613</v>
      </c>
    </row>
    <row r="12" spans="1:5">
      <c r="A12" s="3" t="s">
        <v>610</v>
      </c>
    </row>
    <row r="13" spans="1:5">
      <c r="A13" s="4" t="s">
        <v>588</v>
      </c>
      <c r="B13" s="5" t="n">
        <v>970</v>
      </c>
      <c r="C13" s="5" t="n">
        <v>-238</v>
      </c>
      <c r="D13" s="5" t="n">
        <v>1539</v>
      </c>
      <c r="E13" s="5" t="n">
        <v>-744</v>
      </c>
    </row>
    <row r="14" spans="1:5">
      <c r="A14" s="4" t="s">
        <v>614</v>
      </c>
    </row>
    <row r="15" spans="1:5">
      <c r="A15" s="3" t="s">
        <v>610</v>
      </c>
    </row>
    <row r="16" spans="1:5">
      <c r="A16" s="4" t="s">
        <v>588</v>
      </c>
      <c r="B16" s="5" t="n">
        <v>0</v>
      </c>
      <c r="C16" s="5" t="n">
        <v>0</v>
      </c>
      <c r="D16" s="5" t="n">
        <v>0</v>
      </c>
      <c r="E16" s="5" t="n">
        <v>0</v>
      </c>
    </row>
    <row r="17" spans="1:5">
      <c r="A17" s="4" t="s">
        <v>593</v>
      </c>
    </row>
    <row r="18" spans="1:5">
      <c r="A18" s="3" t="s">
        <v>610</v>
      </c>
    </row>
    <row r="19" spans="1:5">
      <c r="A19" s="4" t="s">
        <v>588</v>
      </c>
      <c r="B19" s="5" t="n">
        <v>-47</v>
      </c>
      <c r="C19" s="5" t="n">
        <v>-9</v>
      </c>
      <c r="D19" s="5" t="n">
        <v>-87</v>
      </c>
      <c r="E19" s="5" t="n">
        <v>-45</v>
      </c>
    </row>
    <row r="20" spans="1:5">
      <c r="A20" s="4" t="s">
        <v>615</v>
      </c>
    </row>
    <row r="21" spans="1:5">
      <c r="A21" s="3" t="s">
        <v>610</v>
      </c>
    </row>
    <row r="22" spans="1:5">
      <c r="A22" s="4" t="s">
        <v>588</v>
      </c>
      <c r="B22" s="5" t="n">
        <v>0</v>
      </c>
      <c r="C22" s="5" t="n">
        <v>0</v>
      </c>
      <c r="D22" s="5" t="n">
        <v>0</v>
      </c>
      <c r="E22" s="5" t="n">
        <v>0</v>
      </c>
    </row>
    <row r="23" spans="1:5">
      <c r="A23" s="4" t="s">
        <v>616</v>
      </c>
    </row>
    <row r="24" spans="1:5">
      <c r="A24" s="3" t="s">
        <v>610</v>
      </c>
    </row>
    <row r="25" spans="1:5">
      <c r="A25" s="4" t="s">
        <v>588</v>
      </c>
      <c r="B25" s="5" t="n">
        <v>-29</v>
      </c>
      <c r="C25" s="5" t="n">
        <v>-3</v>
      </c>
      <c r="D25" s="5" t="n">
        <v>-53</v>
      </c>
      <c r="E25" s="5" t="n">
        <v>-2</v>
      </c>
    </row>
    <row r="26" spans="1:5">
      <c r="A26" s="4" t="s">
        <v>617</v>
      </c>
    </row>
    <row r="27" spans="1:5">
      <c r="A27" s="3" t="s">
        <v>610</v>
      </c>
    </row>
    <row r="28" spans="1:5">
      <c r="A28" s="4" t="s">
        <v>588</v>
      </c>
      <c r="B28" s="5" t="n">
        <v>-18</v>
      </c>
      <c r="C28" s="5" t="n">
        <v>-6</v>
      </c>
      <c r="D28" s="5" t="n">
        <v>-34</v>
      </c>
      <c r="E28" s="5" t="n">
        <v>-43</v>
      </c>
    </row>
    <row r="29" spans="1:5">
      <c r="A29" s="4" t="s">
        <v>503</v>
      </c>
    </row>
    <row r="30" spans="1:5">
      <c r="A30" s="3" t="s">
        <v>610</v>
      </c>
    </row>
    <row r="31" spans="1:5">
      <c r="A31" s="4" t="s">
        <v>611</v>
      </c>
      <c r="B31" s="5" t="n">
        <v>223</v>
      </c>
      <c r="C31" s="5" t="n">
        <v>150</v>
      </c>
      <c r="D31" s="5" t="n">
        <v>451</v>
      </c>
      <c r="E31" s="5" t="n">
        <v>370</v>
      </c>
    </row>
    <row r="32" spans="1:5">
      <c r="A32" s="4" t="s">
        <v>618</v>
      </c>
    </row>
    <row r="33" spans="1:5">
      <c r="A33" s="3" t="s">
        <v>610</v>
      </c>
    </row>
    <row r="34" spans="1:5">
      <c r="A34" s="4" t="s">
        <v>611</v>
      </c>
      <c r="B34" s="5" t="n">
        <v>245</v>
      </c>
      <c r="C34" s="5" t="n">
        <v>200</v>
      </c>
      <c r="D34" s="5" t="n">
        <v>487</v>
      </c>
      <c r="E34" s="5" t="n">
        <v>482</v>
      </c>
    </row>
    <row r="35" spans="1:5">
      <c r="A35" s="4" t="s">
        <v>619</v>
      </c>
    </row>
    <row r="36" spans="1:5">
      <c r="A36" s="3" t="s">
        <v>610</v>
      </c>
    </row>
    <row r="37" spans="1:5">
      <c r="A37" s="4" t="s">
        <v>611</v>
      </c>
      <c r="B37" s="5" t="n">
        <v>-22</v>
      </c>
      <c r="C37" s="5" t="n">
        <v>-50</v>
      </c>
      <c r="D37" s="5" t="n">
        <v>-36</v>
      </c>
      <c r="E37" s="5" t="n">
        <v>-112</v>
      </c>
    </row>
    <row r="38" spans="1:5">
      <c r="A38" s="4" t="s">
        <v>620</v>
      </c>
    </row>
    <row r="39" spans="1:5">
      <c r="A39" s="3" t="s">
        <v>610</v>
      </c>
    </row>
    <row r="40" spans="1:5">
      <c r="A40" s="4" t="s">
        <v>611</v>
      </c>
      <c r="B40" s="5" t="n">
        <v>0</v>
      </c>
      <c r="C40" s="5" t="n">
        <v>0</v>
      </c>
      <c r="D40" s="5" t="n">
        <v>0</v>
      </c>
      <c r="E40" s="5" t="n">
        <v>0</v>
      </c>
    </row>
    <row r="41" spans="1:5">
      <c r="A41" s="4" t="s">
        <v>504</v>
      </c>
    </row>
    <row r="42" spans="1:5">
      <c r="A42" s="3" t="s">
        <v>610</v>
      </c>
    </row>
    <row r="43" spans="1:5">
      <c r="A43" s="4" t="s">
        <v>611</v>
      </c>
      <c r="B43" s="5" t="n">
        <v>159</v>
      </c>
      <c r="C43" s="5" t="n">
        <v>131</v>
      </c>
      <c r="D43" s="5" t="n">
        <v>248</v>
      </c>
      <c r="E43" s="5" t="n">
        <v>259</v>
      </c>
    </row>
    <row r="44" spans="1:5">
      <c r="A44" s="4" t="s">
        <v>621</v>
      </c>
    </row>
    <row r="45" spans="1:5">
      <c r="A45" s="3" t="s">
        <v>610</v>
      </c>
    </row>
    <row r="46" spans="1:5">
      <c r="A46" s="4" t="s">
        <v>611</v>
      </c>
      <c r="B46" s="5" t="n">
        <v>109</v>
      </c>
      <c r="C46" s="5" t="n">
        <v>34</v>
      </c>
      <c r="D46" s="5" t="n">
        <v>196</v>
      </c>
      <c r="E46" s="5" t="n">
        <v>57</v>
      </c>
    </row>
    <row r="47" spans="1:5">
      <c r="A47" s="4" t="s">
        <v>622</v>
      </c>
    </row>
    <row r="48" spans="1:5">
      <c r="A48" s="3" t="s">
        <v>610</v>
      </c>
    </row>
    <row r="49" spans="1:5">
      <c r="A49" s="4" t="s">
        <v>611</v>
      </c>
      <c r="B49" s="5" t="n">
        <v>50</v>
      </c>
      <c r="C49" s="5" t="n">
        <v>0</v>
      </c>
      <c r="D49" s="5" t="n">
        <v>52</v>
      </c>
      <c r="E49" s="5" t="n">
        <v>-4</v>
      </c>
    </row>
    <row r="50" spans="1:5">
      <c r="A50" s="4" t="s">
        <v>623</v>
      </c>
    </row>
    <row r="51" spans="1:5">
      <c r="A51" s="3" t="s">
        <v>610</v>
      </c>
    </row>
    <row r="52" spans="1:5">
      <c r="A52" s="4" t="s">
        <v>611</v>
      </c>
      <c r="B52" s="5" t="n">
        <v>0</v>
      </c>
      <c r="C52" s="5" t="n">
        <v>97</v>
      </c>
      <c r="D52" s="5" t="n">
        <v>0</v>
      </c>
      <c r="E52" s="5" t="n">
        <v>206</v>
      </c>
    </row>
    <row r="53" spans="1:5">
      <c r="A53" s="4" t="s">
        <v>505</v>
      </c>
    </row>
    <row r="54" spans="1:5">
      <c r="A54" s="3" t="s">
        <v>610</v>
      </c>
    </row>
    <row r="55" spans="1:5">
      <c r="A55" s="4" t="s">
        <v>611</v>
      </c>
      <c r="B55" s="5" t="n">
        <v>0</v>
      </c>
      <c r="C55" s="5" t="n">
        <v>-3</v>
      </c>
      <c r="D55" s="5" t="n">
        <v>0</v>
      </c>
      <c r="E55" s="5" t="n">
        <v>-3</v>
      </c>
    </row>
    <row r="56" spans="1:5">
      <c r="A56" s="4" t="s">
        <v>624</v>
      </c>
    </row>
    <row r="57" spans="1:5">
      <c r="A57" s="3" t="s">
        <v>610</v>
      </c>
    </row>
    <row r="58" spans="1:5">
      <c r="A58" s="4" t="s">
        <v>611</v>
      </c>
      <c r="B58" s="5" t="n">
        <v>0</v>
      </c>
      <c r="C58" s="5" t="n">
        <v>-3</v>
      </c>
      <c r="D58" s="5" t="n">
        <v>0</v>
      </c>
      <c r="E58" s="5" t="n">
        <v>-3</v>
      </c>
    </row>
    <row r="59" spans="1:5">
      <c r="A59" s="4" t="s">
        <v>625</v>
      </c>
    </row>
    <row r="60" spans="1:5">
      <c r="A60" s="3" t="s">
        <v>610</v>
      </c>
    </row>
    <row r="61" spans="1:5">
      <c r="A61" s="4" t="s">
        <v>611</v>
      </c>
      <c r="B61" s="5" t="n">
        <v>0</v>
      </c>
      <c r="C61" s="5" t="n">
        <v>0</v>
      </c>
      <c r="D61" s="5" t="n">
        <v>0</v>
      </c>
      <c r="E61" s="5" t="n">
        <v>0</v>
      </c>
    </row>
    <row r="62" spans="1:5">
      <c r="A62" s="4" t="s">
        <v>626</v>
      </c>
    </row>
    <row r="63" spans="1:5">
      <c r="A63" s="3" t="s">
        <v>610</v>
      </c>
    </row>
    <row r="64" spans="1:5">
      <c r="A64" s="4" t="s">
        <v>611</v>
      </c>
      <c r="B64" s="5" t="n">
        <v>0</v>
      </c>
      <c r="C64" s="5" t="n">
        <v>0</v>
      </c>
      <c r="D64" s="5" t="n">
        <v>0</v>
      </c>
      <c r="E64" s="5" t="n">
        <v>0</v>
      </c>
    </row>
    <row r="65" spans="1:5">
      <c r="A65" s="4" t="s">
        <v>239</v>
      </c>
    </row>
    <row r="66" spans="1:5">
      <c r="A66" s="3" t="s">
        <v>610</v>
      </c>
    </row>
    <row r="67" spans="1:5">
      <c r="A67" s="4" t="s">
        <v>611</v>
      </c>
      <c r="B67" s="5" t="n">
        <v>18</v>
      </c>
      <c r="C67" s="5" t="n">
        <v>29</v>
      </c>
      <c r="D67" s="5" t="n">
        <v>18</v>
      </c>
      <c r="E67" s="5" t="n">
        <v>52</v>
      </c>
    </row>
    <row r="68" spans="1:5">
      <c r="A68" s="4" t="s">
        <v>627</v>
      </c>
    </row>
    <row r="69" spans="1:5">
      <c r="A69" s="3" t="s">
        <v>610</v>
      </c>
    </row>
    <row r="70" spans="1:5">
      <c r="A70" s="4" t="s">
        <v>611</v>
      </c>
      <c r="B70" s="5" t="n">
        <v>18</v>
      </c>
      <c r="C70" s="5" t="n">
        <v>32</v>
      </c>
      <c r="D70" s="5" t="n">
        <v>18</v>
      </c>
      <c r="E70" s="5" t="n">
        <v>57</v>
      </c>
    </row>
    <row r="71" spans="1:5">
      <c r="A71" s="4" t="s">
        <v>628</v>
      </c>
    </row>
    <row r="72" spans="1:5">
      <c r="A72" s="3" t="s">
        <v>610</v>
      </c>
    </row>
    <row r="73" spans="1:5">
      <c r="A73" s="4" t="s">
        <v>611</v>
      </c>
      <c r="B73" s="5" t="n">
        <v>0</v>
      </c>
      <c r="C73" s="5" t="n">
        <v>0</v>
      </c>
      <c r="D73" s="5" t="n">
        <v>0</v>
      </c>
      <c r="E73" s="5" t="n">
        <v>0</v>
      </c>
    </row>
    <row r="74" spans="1:5">
      <c r="A74" s="4" t="s">
        <v>629</v>
      </c>
    </row>
    <row r="75" spans="1:5">
      <c r="A75" s="3" t="s">
        <v>610</v>
      </c>
    </row>
    <row r="76" spans="1:5">
      <c r="A76" s="4" t="s">
        <v>611</v>
      </c>
      <c r="B76" s="6" t="n">
        <v>0</v>
      </c>
      <c r="C76" s="6" t="n">
        <v>-3</v>
      </c>
      <c r="D76" s="6" t="n">
        <v>0</v>
      </c>
      <c r="E76" s="6" t="n">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30</v>
      </c>
      <c r="B1" s="2" t="s">
        <v>138</v>
      </c>
      <c r="D1" s="2" t="s">
        <v>1</v>
      </c>
    </row>
    <row r="2" spans="1:5">
      <c r="B2" s="2" t="s">
        <v>2</v>
      </c>
      <c r="C2" s="2" t="s">
        <v>139</v>
      </c>
      <c r="D2" s="2" t="s">
        <v>2</v>
      </c>
      <c r="E2" s="2" t="s">
        <v>139</v>
      </c>
    </row>
    <row r="3" spans="1:5">
      <c r="A3" s="3" t="s">
        <v>631</v>
      </c>
    </row>
    <row r="4" spans="1:5">
      <c r="A4" s="4" t="s">
        <v>632</v>
      </c>
      <c r="B4" s="6" t="n">
        <v>-860000000</v>
      </c>
      <c r="C4" s="6" t="n">
        <v>-1275000000</v>
      </c>
      <c r="D4" s="6" t="n">
        <v>-1351000000</v>
      </c>
      <c r="E4" s="6" t="n">
        <v>-2685000000</v>
      </c>
    </row>
    <row r="5" spans="1:5">
      <c r="A5" s="4" t="s">
        <v>633</v>
      </c>
      <c r="B5" s="5" t="n">
        <v>0</v>
      </c>
      <c r="C5" s="5" t="n">
        <v>0</v>
      </c>
      <c r="D5" s="5" t="n">
        <v>0</v>
      </c>
      <c r="E5" s="5" t="n">
        <v>0</v>
      </c>
    </row>
    <row r="6" spans="1:5">
      <c r="A6" s="4" t="s">
        <v>634</v>
      </c>
      <c r="B6" s="5" t="n">
        <v>15000000</v>
      </c>
      <c r="D6" s="5" t="n">
        <v>-40000000</v>
      </c>
      <c r="E6" s="5" t="n">
        <v>24000000</v>
      </c>
    </row>
    <row r="7" spans="1:5">
      <c r="A7" s="4" t="s">
        <v>635</v>
      </c>
      <c r="B7" s="5" t="n">
        <v>5000000</v>
      </c>
      <c r="C7" s="5" t="n">
        <v>-22000000</v>
      </c>
      <c r="D7" s="5" t="n">
        <v>4000000</v>
      </c>
      <c r="E7" s="5" t="n">
        <v>-22000000</v>
      </c>
    </row>
    <row r="8" spans="1:5">
      <c r="A8" s="4" t="s">
        <v>586</v>
      </c>
    </row>
    <row r="9" spans="1:5">
      <c r="A9" s="3" t="s">
        <v>631</v>
      </c>
    </row>
    <row r="10" spans="1:5">
      <c r="A10" s="4" t="s">
        <v>636</v>
      </c>
      <c r="B10" s="5" t="n">
        <v>-9000000</v>
      </c>
      <c r="C10" s="5" t="n">
        <v>-12000000</v>
      </c>
      <c r="D10" s="5" t="n">
        <v>-22000000</v>
      </c>
      <c r="E10" s="5" t="n">
        <v>-19000000</v>
      </c>
    </row>
    <row r="11" spans="1:5">
      <c r="A11" s="4" t="s">
        <v>637</v>
      </c>
      <c r="B11" s="5" t="n">
        <v>203000000</v>
      </c>
      <c r="C11" s="5" t="n">
        <v>131000000</v>
      </c>
      <c r="D11" s="5" t="n">
        <v>376000000</v>
      </c>
      <c r="E11" s="5" t="n">
        <v>243000000</v>
      </c>
    </row>
    <row r="12" spans="1:5">
      <c r="A12" s="4" t="s">
        <v>638</v>
      </c>
      <c r="B12" s="5" t="n">
        <v>3000000</v>
      </c>
      <c r="C12" s="5" t="n">
        <v>-38000000</v>
      </c>
      <c r="D12" s="5" t="n">
        <v>55000000</v>
      </c>
      <c r="E12" s="5" t="n">
        <v>-50000000</v>
      </c>
    </row>
    <row r="13" spans="1:5">
      <c r="A13" s="4" t="s">
        <v>639</v>
      </c>
      <c r="B13" s="5" t="n">
        <v>197000000</v>
      </c>
      <c r="C13" s="5" t="n">
        <v>81000000</v>
      </c>
      <c r="D13" s="5" t="n">
        <v>409000000</v>
      </c>
      <c r="E13" s="5" t="n">
        <v>174000000</v>
      </c>
    </row>
    <row r="14" spans="1:5">
      <c r="A14" s="4" t="s">
        <v>248</v>
      </c>
    </row>
    <row r="15" spans="1:5">
      <c r="A15" s="3" t="s">
        <v>631</v>
      </c>
    </row>
    <row r="16" spans="1:5">
      <c r="A16" s="4" t="s">
        <v>636</v>
      </c>
      <c r="B16" s="5" t="n">
        <v>0</v>
      </c>
      <c r="C16" s="5" t="n">
        <v>0</v>
      </c>
      <c r="D16" s="5" t="n">
        <v>0</v>
      </c>
      <c r="E16" s="5" t="n">
        <v>0</v>
      </c>
    </row>
    <row r="17" spans="1:5">
      <c r="A17" s="4" t="s">
        <v>637</v>
      </c>
      <c r="B17" s="5" t="n">
        <v>203000000</v>
      </c>
      <c r="C17" s="5" t="n">
        <v>131000000</v>
      </c>
      <c r="D17" s="5" t="n">
        <v>376000000</v>
      </c>
      <c r="E17" s="5" t="n">
        <v>243000000</v>
      </c>
    </row>
    <row r="18" spans="1:5">
      <c r="A18" s="4" t="s">
        <v>638</v>
      </c>
      <c r="B18" s="5" t="n">
        <v>14000000</v>
      </c>
      <c r="C18" s="5" t="n">
        <v>-55000000</v>
      </c>
      <c r="D18" s="5" t="n">
        <v>34000000</v>
      </c>
      <c r="E18" s="5" t="n">
        <v>-101000000</v>
      </c>
    </row>
    <row r="19" spans="1:5">
      <c r="A19" s="4" t="s">
        <v>639</v>
      </c>
      <c r="B19" s="5" t="n">
        <v>217000000</v>
      </c>
      <c r="C19" s="5" t="n">
        <v>76000000</v>
      </c>
      <c r="D19" s="5" t="n">
        <v>410000000</v>
      </c>
      <c r="E19" s="5" t="n">
        <v>142000000</v>
      </c>
    </row>
    <row r="20" spans="1:5">
      <c r="A20" s="4" t="s">
        <v>593</v>
      </c>
    </row>
    <row r="21" spans="1:5">
      <c r="A21" s="3" t="s">
        <v>631</v>
      </c>
    </row>
    <row r="22" spans="1:5">
      <c r="A22" s="4" t="s">
        <v>636</v>
      </c>
      <c r="B22" s="5" t="n">
        <v>-9000000</v>
      </c>
      <c r="C22" s="5" t="n">
        <v>-12000000</v>
      </c>
      <c r="D22" s="5" t="n">
        <v>-22000000</v>
      </c>
      <c r="E22" s="5" t="n">
        <v>-19000000</v>
      </c>
    </row>
    <row r="23" spans="1:5">
      <c r="A23" s="4" t="s">
        <v>637</v>
      </c>
      <c r="B23" s="5" t="n">
        <v>0</v>
      </c>
      <c r="C23" s="5" t="n">
        <v>0</v>
      </c>
      <c r="D23" s="5" t="n">
        <v>0</v>
      </c>
      <c r="E23" s="5" t="n">
        <v>0</v>
      </c>
    </row>
    <row r="24" spans="1:5">
      <c r="A24" s="4" t="s">
        <v>638</v>
      </c>
      <c r="B24" s="5" t="n">
        <v>-11000000</v>
      </c>
      <c r="C24" s="5" t="n">
        <v>17000000</v>
      </c>
      <c r="D24" s="5" t="n">
        <v>21000000</v>
      </c>
      <c r="E24" s="5" t="n">
        <v>51000000</v>
      </c>
    </row>
    <row r="25" spans="1:5">
      <c r="A25" s="4" t="s">
        <v>639</v>
      </c>
      <c r="B25" s="5" t="n">
        <v>-20000000</v>
      </c>
      <c r="C25" s="5" t="n">
        <v>5000000</v>
      </c>
      <c r="D25" s="5" t="n">
        <v>-1000000</v>
      </c>
      <c r="E25" s="5" t="n">
        <v>32000000</v>
      </c>
    </row>
    <row r="26" spans="1:5">
      <c r="A26" s="4" t="s">
        <v>640</v>
      </c>
    </row>
    <row r="27" spans="1:5">
      <c r="A27" s="3" t="s">
        <v>631</v>
      </c>
    </row>
    <row r="28" spans="1:5">
      <c r="A28" s="4" t="s">
        <v>641</v>
      </c>
      <c r="B28" s="5" t="n">
        <v>1608000000</v>
      </c>
      <c r="C28" s="5" t="n">
        <v>890000000</v>
      </c>
      <c r="D28" s="5" t="n">
        <v>2401000000</v>
      </c>
      <c r="E28" s="5" t="n">
        <v>1927000000</v>
      </c>
    </row>
    <row r="29" spans="1:5">
      <c r="A29" s="4" t="s">
        <v>642</v>
      </c>
      <c r="B29" s="5" t="n">
        <v>-593000000</v>
      </c>
      <c r="C29" s="5" t="n">
        <v>-338000000</v>
      </c>
      <c r="D29" s="5" t="n">
        <v>-790000000</v>
      </c>
      <c r="E29" s="5" t="n">
        <v>-1211000000</v>
      </c>
    </row>
    <row r="30" spans="1:5">
      <c r="A30" s="4" t="s">
        <v>643</v>
      </c>
      <c r="B30" s="5" t="n">
        <v>-1875000000</v>
      </c>
      <c r="C30" s="5" t="n">
        <v>-1827000000</v>
      </c>
      <c r="D30" s="5" t="n">
        <v>-2962000000</v>
      </c>
      <c r="E30" s="5" t="n">
        <v>-3401000000</v>
      </c>
    </row>
    <row r="31" spans="1:5">
      <c r="A31" s="4" t="s">
        <v>632</v>
      </c>
      <c r="B31" s="5" t="n">
        <v>-860000000</v>
      </c>
      <c r="C31" s="5" t="n">
        <v>-1275000000</v>
      </c>
      <c r="D31" s="5" t="n">
        <v>-1351000000</v>
      </c>
      <c r="E31" s="5" t="n">
        <v>-2685000000</v>
      </c>
    </row>
    <row r="32" spans="1:5">
      <c r="A32" s="4" t="s">
        <v>503</v>
      </c>
    </row>
    <row r="33" spans="1:5">
      <c r="A33" s="3" t="s">
        <v>631</v>
      </c>
    </row>
    <row r="34" spans="1:5">
      <c r="A34" s="4" t="s">
        <v>641</v>
      </c>
      <c r="B34" s="5" t="n">
        <v>1546000000</v>
      </c>
      <c r="C34" s="5" t="n">
        <v>759000000</v>
      </c>
      <c r="D34" s="5" t="n">
        <v>2331000000</v>
      </c>
      <c r="E34" s="5" t="n">
        <v>1770000000</v>
      </c>
    </row>
    <row r="35" spans="1:5">
      <c r="A35" s="4" t="s">
        <v>642</v>
      </c>
      <c r="B35" s="5" t="n">
        <v>-156000000</v>
      </c>
      <c r="C35" s="5" t="n">
        <v>-280000000</v>
      </c>
      <c r="D35" s="5" t="n">
        <v>-353000000</v>
      </c>
      <c r="E35" s="5" t="n">
        <v>-1139000000</v>
      </c>
    </row>
    <row r="36" spans="1:5">
      <c r="A36" s="4" t="s">
        <v>643</v>
      </c>
      <c r="B36" s="5" t="n">
        <v>-1577000000</v>
      </c>
      <c r="C36" s="5" t="n">
        <v>-1474000000</v>
      </c>
      <c r="D36" s="5" t="n">
        <v>-2422000000</v>
      </c>
      <c r="E36" s="5" t="n">
        <v>-2715000000</v>
      </c>
    </row>
    <row r="37" spans="1:5">
      <c r="A37" s="4" t="s">
        <v>632</v>
      </c>
      <c r="B37" s="5" t="n">
        <v>-187000000</v>
      </c>
      <c r="C37" s="5" t="n">
        <v>-995000000</v>
      </c>
      <c r="D37" s="5" t="n">
        <v>-444000000</v>
      </c>
      <c r="E37" s="5" t="n">
        <v>-2084000000</v>
      </c>
    </row>
    <row r="38" spans="1:5">
      <c r="A38" s="4" t="s">
        <v>599</v>
      </c>
    </row>
    <row r="39" spans="1:5">
      <c r="A39" s="3" t="s">
        <v>631</v>
      </c>
    </row>
    <row r="40" spans="1:5">
      <c r="A40" s="4" t="s">
        <v>641</v>
      </c>
      <c r="B40" s="5" t="n">
        <v>87000000</v>
      </c>
      <c r="C40" s="5" t="n">
        <v>9000000</v>
      </c>
      <c r="D40" s="5" t="n">
        <v>134000000</v>
      </c>
      <c r="E40" s="5" t="n">
        <v>24000000</v>
      </c>
    </row>
    <row r="41" spans="1:5">
      <c r="A41" s="4" t="s">
        <v>642</v>
      </c>
      <c r="B41" s="5" t="n">
        <v>-1000000</v>
      </c>
      <c r="C41" s="5" t="n">
        <v>0</v>
      </c>
      <c r="D41" s="5" t="n">
        <v>-16000000</v>
      </c>
      <c r="E41" s="5" t="n">
        <v>0</v>
      </c>
    </row>
    <row r="42" spans="1:5">
      <c r="A42" s="4" t="s">
        <v>643</v>
      </c>
      <c r="B42" s="5" t="n">
        <v>-24000000</v>
      </c>
      <c r="C42" s="5" t="n">
        <v>-38000000</v>
      </c>
      <c r="D42" s="5" t="n">
        <v>-32000000</v>
      </c>
      <c r="E42" s="5" t="n">
        <v>-122000000</v>
      </c>
    </row>
    <row r="43" spans="1:5">
      <c r="A43" s="4" t="s">
        <v>632</v>
      </c>
      <c r="B43" s="5" t="n">
        <v>62000000</v>
      </c>
      <c r="C43" s="5" t="n">
        <v>-29000000</v>
      </c>
      <c r="D43" s="5" t="n">
        <v>86000000</v>
      </c>
      <c r="E43" s="5" t="n">
        <v>-98000000</v>
      </c>
    </row>
    <row r="44" spans="1:5">
      <c r="A44" s="4" t="s">
        <v>600</v>
      </c>
    </row>
    <row r="45" spans="1:5">
      <c r="A45" s="3" t="s">
        <v>631</v>
      </c>
    </row>
    <row r="46" spans="1:5">
      <c r="A46" s="4" t="s">
        <v>641</v>
      </c>
      <c r="B46" s="5" t="n">
        <v>0</v>
      </c>
      <c r="C46" s="5" t="n">
        <v>0</v>
      </c>
      <c r="D46" s="5" t="n">
        <v>0</v>
      </c>
      <c r="E46" s="5" t="n">
        <v>2000000</v>
      </c>
    </row>
    <row r="47" spans="1:5">
      <c r="A47" s="4" t="s">
        <v>642</v>
      </c>
      <c r="B47" s="5" t="n">
        <v>0</v>
      </c>
      <c r="C47" s="5" t="n">
        <v>0</v>
      </c>
      <c r="D47" s="5" t="n">
        <v>0</v>
      </c>
      <c r="E47" s="5" t="n">
        <v>0</v>
      </c>
    </row>
    <row r="48" spans="1:5">
      <c r="A48" s="4" t="s">
        <v>643</v>
      </c>
      <c r="B48" s="5" t="n">
        <v>0</v>
      </c>
      <c r="C48" s="5" t="n">
        <v>-5000000</v>
      </c>
      <c r="D48" s="5" t="n">
        <v>-4000000</v>
      </c>
      <c r="E48" s="5" t="n">
        <v>-6000000</v>
      </c>
    </row>
    <row r="49" spans="1:5">
      <c r="A49" s="4" t="s">
        <v>632</v>
      </c>
      <c r="B49" s="5" t="n">
        <v>0</v>
      </c>
      <c r="C49" s="5" t="n">
        <v>-5000000</v>
      </c>
      <c r="D49" s="5" t="n">
        <v>-4000000</v>
      </c>
      <c r="E49" s="5" t="n">
        <v>-4000000</v>
      </c>
    </row>
    <row r="50" spans="1:5">
      <c r="A50" s="4" t="s">
        <v>601</v>
      </c>
    </row>
    <row r="51" spans="1:5">
      <c r="A51" s="3" t="s">
        <v>631</v>
      </c>
    </row>
    <row r="52" spans="1:5">
      <c r="A52" s="4" t="s">
        <v>641</v>
      </c>
      <c r="B52" s="5" t="n">
        <v>8000000</v>
      </c>
      <c r="C52" s="5" t="n">
        <v>1000000</v>
      </c>
      <c r="D52" s="5" t="n">
        <v>57000000</v>
      </c>
      <c r="E52" s="5" t="n">
        <v>255000000</v>
      </c>
    </row>
    <row r="53" spans="1:5">
      <c r="A53" s="4" t="s">
        <v>642</v>
      </c>
      <c r="B53" s="5" t="n">
        <v>-1000000</v>
      </c>
      <c r="C53" s="5" t="n">
        <v>-213000000</v>
      </c>
      <c r="D53" s="5" t="n">
        <v>-1000000</v>
      </c>
      <c r="E53" s="5" t="n">
        <v>-216000000</v>
      </c>
    </row>
    <row r="54" spans="1:5">
      <c r="A54" s="4" t="s">
        <v>643</v>
      </c>
      <c r="B54" s="5" t="n">
        <v>-106000000</v>
      </c>
      <c r="C54" s="5" t="n">
        <v>-182000000</v>
      </c>
      <c r="D54" s="5" t="n">
        <v>-121000000</v>
      </c>
      <c r="E54" s="5" t="n">
        <v>-185000000</v>
      </c>
    </row>
    <row r="55" spans="1:5">
      <c r="A55" s="4" t="s">
        <v>632</v>
      </c>
      <c r="B55" s="5" t="n">
        <v>-99000000</v>
      </c>
      <c r="C55" s="5" t="n">
        <v>-394000000</v>
      </c>
      <c r="D55" s="5" t="n">
        <v>-65000000</v>
      </c>
      <c r="E55" s="5" t="n">
        <v>-146000000</v>
      </c>
    </row>
    <row r="56" spans="1:5">
      <c r="A56" s="4" t="s">
        <v>602</v>
      </c>
    </row>
    <row r="57" spans="1:5">
      <c r="A57" s="3" t="s">
        <v>631</v>
      </c>
    </row>
    <row r="58" spans="1:5">
      <c r="A58" s="4" t="s">
        <v>641</v>
      </c>
      <c r="B58" s="5" t="n">
        <v>300000000</v>
      </c>
      <c r="C58" s="5" t="n">
        <v>274000000</v>
      </c>
      <c r="D58" s="5" t="n">
        <v>607000000</v>
      </c>
      <c r="E58" s="5" t="n">
        <v>507000000</v>
      </c>
    </row>
    <row r="59" spans="1:5">
      <c r="A59" s="4" t="s">
        <v>642</v>
      </c>
      <c r="B59" s="5" t="n">
        <v>0</v>
      </c>
      <c r="C59" s="5" t="n">
        <v>-5000000</v>
      </c>
      <c r="D59" s="5" t="n">
        <v>-26000000</v>
      </c>
      <c r="E59" s="5" t="n">
        <v>-10000000</v>
      </c>
    </row>
    <row r="60" spans="1:5">
      <c r="A60" s="4" t="s">
        <v>643</v>
      </c>
      <c r="B60" s="5" t="n">
        <v>-704000000</v>
      </c>
      <c r="C60" s="5" t="n">
        <v>-885000000</v>
      </c>
      <c r="D60" s="5" t="n">
        <v>-1397000000</v>
      </c>
      <c r="E60" s="5" t="n">
        <v>-1649000000</v>
      </c>
    </row>
    <row r="61" spans="1:5">
      <c r="A61" s="4" t="s">
        <v>632</v>
      </c>
      <c r="B61" s="5" t="n">
        <v>-404000000</v>
      </c>
      <c r="C61" s="5" t="n">
        <v>-616000000</v>
      </c>
      <c r="D61" s="5" t="n">
        <v>-816000000</v>
      </c>
      <c r="E61" s="5" t="n">
        <v>-1152000000</v>
      </c>
    </row>
    <row r="62" spans="1:5">
      <c r="A62" s="4" t="s">
        <v>603</v>
      </c>
    </row>
    <row r="63" spans="1:5">
      <c r="A63" s="3" t="s">
        <v>631</v>
      </c>
    </row>
    <row r="64" spans="1:5">
      <c r="A64" s="4" t="s">
        <v>641</v>
      </c>
      <c r="B64" s="5" t="n">
        <v>179000000</v>
      </c>
      <c r="C64" s="5" t="n">
        <v>0</v>
      </c>
      <c r="D64" s="5" t="n">
        <v>363000000</v>
      </c>
      <c r="E64" s="5" t="n">
        <v>12000000</v>
      </c>
    </row>
    <row r="65" spans="1:5">
      <c r="A65" s="4" t="s">
        <v>642</v>
      </c>
      <c r="B65" s="5" t="n">
        <v>0</v>
      </c>
      <c r="C65" s="5" t="n">
        <v>0</v>
      </c>
      <c r="D65" s="5" t="n">
        <v>0</v>
      </c>
      <c r="E65" s="5" t="n">
        <v>0</v>
      </c>
    </row>
    <row r="66" spans="1:5">
      <c r="A66" s="4" t="s">
        <v>643</v>
      </c>
      <c r="B66" s="5" t="n">
        <v>-29000000</v>
      </c>
      <c r="C66" s="5" t="n">
        <v>-7000000</v>
      </c>
      <c r="D66" s="5" t="n">
        <v>-67000000</v>
      </c>
      <c r="E66" s="5" t="n">
        <v>-42000000</v>
      </c>
    </row>
    <row r="67" spans="1:5">
      <c r="A67" s="4" t="s">
        <v>632</v>
      </c>
      <c r="B67" s="5" t="n">
        <v>150000000</v>
      </c>
      <c r="C67" s="5" t="n">
        <v>-7000000</v>
      </c>
      <c r="D67" s="5" t="n">
        <v>296000000</v>
      </c>
      <c r="E67" s="5" t="n">
        <v>-30000000</v>
      </c>
    </row>
    <row r="68" spans="1:5">
      <c r="A68" s="4" t="s">
        <v>604</v>
      </c>
    </row>
    <row r="69" spans="1:5">
      <c r="A69" s="3" t="s">
        <v>631</v>
      </c>
    </row>
    <row r="70" spans="1:5">
      <c r="A70" s="4" t="s">
        <v>641</v>
      </c>
      <c r="B70" s="5" t="n">
        <v>972000000</v>
      </c>
      <c r="C70" s="5" t="n">
        <v>475000000</v>
      </c>
      <c r="D70" s="5" t="n">
        <v>1170000000</v>
      </c>
      <c r="E70" s="5" t="n">
        <v>970000000</v>
      </c>
    </row>
    <row r="71" spans="1:5">
      <c r="A71" s="4" t="s">
        <v>642</v>
      </c>
      <c r="B71" s="5" t="n">
        <v>-154000000</v>
      </c>
      <c r="C71" s="5" t="n">
        <v>-62000000</v>
      </c>
      <c r="D71" s="5" t="n">
        <v>-310000000</v>
      </c>
      <c r="E71" s="5" t="n">
        <v>-913000000</v>
      </c>
    </row>
    <row r="72" spans="1:5">
      <c r="A72" s="4" t="s">
        <v>643</v>
      </c>
      <c r="B72" s="5" t="n">
        <v>-714000000</v>
      </c>
      <c r="C72" s="5" t="n">
        <v>-357000000</v>
      </c>
      <c r="D72" s="5" t="n">
        <v>-801000000</v>
      </c>
      <c r="E72" s="5" t="n">
        <v>-711000000</v>
      </c>
    </row>
    <row r="73" spans="1:5">
      <c r="A73" s="4" t="s">
        <v>632</v>
      </c>
      <c r="B73" s="5" t="n">
        <v>104000000</v>
      </c>
      <c r="C73" s="5" t="n">
        <v>56000000</v>
      </c>
      <c r="D73" s="5" t="n">
        <v>59000000</v>
      </c>
      <c r="E73" s="5" t="n">
        <v>-654000000</v>
      </c>
    </row>
    <row r="74" spans="1:5">
      <c r="A74" s="4" t="s">
        <v>504</v>
      </c>
    </row>
    <row r="75" spans="1:5">
      <c r="A75" s="3" t="s">
        <v>631</v>
      </c>
    </row>
    <row r="76" spans="1:5">
      <c r="A76" s="4" t="s">
        <v>641</v>
      </c>
      <c r="B76" s="5" t="n">
        <v>14000000</v>
      </c>
      <c r="C76" s="5" t="n">
        <v>0</v>
      </c>
      <c r="D76" s="5" t="n">
        <v>18000000</v>
      </c>
      <c r="E76" s="5" t="n">
        <v>1000000</v>
      </c>
    </row>
    <row r="77" spans="1:5">
      <c r="A77" s="4" t="s">
        <v>642</v>
      </c>
      <c r="B77" s="5" t="n">
        <v>-437000000</v>
      </c>
      <c r="C77" s="5" t="n">
        <v>-29000000</v>
      </c>
      <c r="D77" s="5" t="n">
        <v>-437000000</v>
      </c>
      <c r="E77" s="5" t="n">
        <v>-38000000</v>
      </c>
    </row>
    <row r="78" spans="1:5">
      <c r="A78" s="4" t="s">
        <v>643</v>
      </c>
      <c r="B78" s="5" t="n">
        <v>-256000000</v>
      </c>
      <c r="C78" s="5" t="n">
        <v>-329000000</v>
      </c>
      <c r="D78" s="5" t="n">
        <v>-499000000</v>
      </c>
      <c r="E78" s="5" t="n">
        <v>-658000000</v>
      </c>
    </row>
    <row r="79" spans="1:5">
      <c r="A79" s="4" t="s">
        <v>632</v>
      </c>
      <c r="B79" s="5" t="n">
        <v>-679000000</v>
      </c>
      <c r="C79" s="5" t="n">
        <v>-358000000</v>
      </c>
      <c r="D79" s="5" t="n">
        <v>-918000000</v>
      </c>
      <c r="E79" s="5" t="n">
        <v>-695000000</v>
      </c>
    </row>
    <row r="80" spans="1:5">
      <c r="A80" s="4" t="s">
        <v>605</v>
      </c>
    </row>
    <row r="81" spans="1:5">
      <c r="A81" s="3" t="s">
        <v>631</v>
      </c>
    </row>
    <row r="82" spans="1:5">
      <c r="A82" s="4" t="s">
        <v>632</v>
      </c>
      <c r="B82" s="5" t="n">
        <v>0</v>
      </c>
      <c r="C82" s="5" t="n">
        <v>0</v>
      </c>
      <c r="D82" s="5" t="n">
        <v>0</v>
      </c>
      <c r="E82" s="5" t="n">
        <v>0</v>
      </c>
    </row>
    <row r="83" spans="1:5">
      <c r="A83" s="4" t="s">
        <v>606</v>
      </c>
    </row>
    <row r="84" spans="1:5">
      <c r="A84" s="3" t="s">
        <v>631</v>
      </c>
    </row>
    <row r="85" spans="1:5">
      <c r="A85" s="4" t="s">
        <v>641</v>
      </c>
      <c r="B85" s="5" t="n">
        <v>0</v>
      </c>
      <c r="C85" s="5" t="n">
        <v>0</v>
      </c>
      <c r="D85" s="5" t="n">
        <v>0</v>
      </c>
      <c r="E85" s="5" t="n">
        <v>1000000</v>
      </c>
    </row>
    <row r="86" spans="1:5">
      <c r="A86" s="4" t="s">
        <v>642</v>
      </c>
      <c r="B86" s="5" t="n">
        <v>-437000000</v>
      </c>
      <c r="C86" s="5" t="n">
        <v>-29000000</v>
      </c>
      <c r="D86" s="5" t="n">
        <v>-437000000</v>
      </c>
      <c r="E86" s="5" t="n">
        <v>-34000000</v>
      </c>
    </row>
    <row r="87" spans="1:5">
      <c r="A87" s="4" t="s">
        <v>643</v>
      </c>
      <c r="B87" s="5" t="n">
        <v>-42000000</v>
      </c>
      <c r="C87" s="5" t="n">
        <v>-76000000</v>
      </c>
      <c r="D87" s="5" t="n">
        <v>-83000000</v>
      </c>
      <c r="E87" s="5" t="n">
        <v>-148000000</v>
      </c>
    </row>
    <row r="88" spans="1:5">
      <c r="A88" s="4" t="s">
        <v>632</v>
      </c>
      <c r="B88" s="5" t="n">
        <v>-479000000</v>
      </c>
      <c r="C88" s="5" t="n">
        <v>-105000000</v>
      </c>
      <c r="D88" s="5" t="n">
        <v>-520000000</v>
      </c>
      <c r="E88" s="5" t="n">
        <v>-181000000</v>
      </c>
    </row>
    <row r="89" spans="1:5">
      <c r="A89" s="4" t="s">
        <v>607</v>
      </c>
    </row>
    <row r="90" spans="1:5">
      <c r="A90" s="3" t="s">
        <v>631</v>
      </c>
    </row>
    <row r="91" spans="1:5">
      <c r="A91" s="4" t="s">
        <v>641</v>
      </c>
      <c r="B91" s="5" t="n">
        <v>14000000</v>
      </c>
      <c r="C91" s="5" t="n">
        <v>0</v>
      </c>
      <c r="D91" s="5" t="n">
        <v>18000000</v>
      </c>
      <c r="E91" s="5" t="n">
        <v>0</v>
      </c>
    </row>
    <row r="92" spans="1:5">
      <c r="A92" s="4" t="s">
        <v>642</v>
      </c>
      <c r="B92" s="5" t="n">
        <v>0</v>
      </c>
      <c r="C92" s="5" t="n">
        <v>0</v>
      </c>
      <c r="D92" s="5" t="n">
        <v>0</v>
      </c>
      <c r="E92" s="5" t="n">
        <v>0</v>
      </c>
    </row>
    <row r="93" spans="1:5">
      <c r="A93" s="4" t="s">
        <v>643</v>
      </c>
      <c r="B93" s="5" t="n">
        <v>0</v>
      </c>
      <c r="C93" s="5" t="n">
        <v>0</v>
      </c>
      <c r="D93" s="5" t="n">
        <v>-1000000</v>
      </c>
      <c r="E93" s="5" t="n">
        <v>-1000000</v>
      </c>
    </row>
    <row r="94" spans="1:5">
      <c r="A94" s="4" t="s">
        <v>632</v>
      </c>
      <c r="B94" s="5" t="n">
        <v>14000000</v>
      </c>
      <c r="C94" s="5" t="n">
        <v>0</v>
      </c>
      <c r="D94" s="5" t="n">
        <v>17000000</v>
      </c>
      <c r="E94" s="5" t="n">
        <v>-1000000</v>
      </c>
    </row>
    <row r="95" spans="1:5">
      <c r="A95" s="4" t="s">
        <v>608</v>
      </c>
    </row>
    <row r="96" spans="1:5">
      <c r="A96" s="3" t="s">
        <v>631</v>
      </c>
    </row>
    <row r="97" spans="1:5">
      <c r="A97" s="4" t="s">
        <v>641</v>
      </c>
      <c r="B97" s="5" t="n">
        <v>0</v>
      </c>
      <c r="C97" s="5" t="n">
        <v>0</v>
      </c>
      <c r="D97" s="5" t="n">
        <v>0</v>
      </c>
      <c r="E97" s="5" t="n">
        <v>0</v>
      </c>
    </row>
    <row r="98" spans="1:5">
      <c r="A98" s="4" t="s">
        <v>642</v>
      </c>
      <c r="B98" s="5" t="n">
        <v>0</v>
      </c>
      <c r="C98" s="5" t="n">
        <v>0</v>
      </c>
      <c r="D98" s="5" t="n">
        <v>0</v>
      </c>
      <c r="E98" s="5" t="n">
        <v>-4000000</v>
      </c>
    </row>
    <row r="99" spans="1:5">
      <c r="A99" s="4" t="s">
        <v>643</v>
      </c>
      <c r="B99" s="5" t="n">
        <v>-214000000</v>
      </c>
      <c r="C99" s="5" t="n">
        <v>-253000000</v>
      </c>
      <c r="D99" s="5" t="n">
        <v>-415000000</v>
      </c>
      <c r="E99" s="5" t="n">
        <v>-509000000</v>
      </c>
    </row>
    <row r="100" spans="1:5">
      <c r="A100" s="4" t="s">
        <v>632</v>
      </c>
      <c r="B100" s="5" t="n">
        <v>-214000000</v>
      </c>
      <c r="C100" s="5" t="n">
        <v>-253000000</v>
      </c>
      <c r="D100" s="5" t="n">
        <v>-415000000</v>
      </c>
      <c r="E100" s="5" t="n">
        <v>-513000000</v>
      </c>
    </row>
    <row r="101" spans="1:5">
      <c r="A101" s="4" t="s">
        <v>505</v>
      </c>
    </row>
    <row r="102" spans="1:5">
      <c r="A102" s="3" t="s">
        <v>631</v>
      </c>
    </row>
    <row r="103" spans="1:5">
      <c r="A103" s="4" t="s">
        <v>641</v>
      </c>
      <c r="B103" s="5" t="n">
        <v>9000000</v>
      </c>
      <c r="C103" s="5" t="n">
        <v>0</v>
      </c>
      <c r="D103" s="5" t="n">
        <v>9000000</v>
      </c>
      <c r="E103" s="5" t="n">
        <v>3000000</v>
      </c>
    </row>
    <row r="104" spans="1:5">
      <c r="A104" s="4" t="s">
        <v>642</v>
      </c>
      <c r="B104" s="5" t="n">
        <v>0</v>
      </c>
      <c r="C104" s="5" t="n">
        <v>0</v>
      </c>
      <c r="D104" s="5" t="n">
        <v>0</v>
      </c>
      <c r="E104" s="5" t="n">
        <v>0</v>
      </c>
    </row>
    <row r="105" spans="1:5">
      <c r="A105" s="4" t="s">
        <v>643</v>
      </c>
      <c r="B105" s="5" t="n">
        <v>0</v>
      </c>
      <c r="C105" s="5" t="n">
        <v>0</v>
      </c>
      <c r="D105" s="5" t="n">
        <v>0</v>
      </c>
      <c r="E105" s="5" t="n">
        <v>0</v>
      </c>
    </row>
    <row r="106" spans="1:5">
      <c r="A106" s="4" t="s">
        <v>632</v>
      </c>
      <c r="B106" s="5" t="n">
        <v>9000000</v>
      </c>
      <c r="C106" s="5" t="n">
        <v>0</v>
      </c>
      <c r="D106" s="5" t="n">
        <v>9000000</v>
      </c>
      <c r="E106" s="5" t="n">
        <v>3000000</v>
      </c>
    </row>
    <row r="107" spans="1:5">
      <c r="A107" s="4" t="s">
        <v>78</v>
      </c>
    </row>
    <row r="108" spans="1:5">
      <c r="A108" s="3" t="s">
        <v>631</v>
      </c>
    </row>
    <row r="109" spans="1:5">
      <c r="A109" s="4" t="s">
        <v>641</v>
      </c>
      <c r="B109" s="5" t="n">
        <v>0</v>
      </c>
      <c r="C109" s="5" t="n">
        <v>0</v>
      </c>
      <c r="D109" s="5" t="n">
        <v>0</v>
      </c>
      <c r="E109" s="5" t="n">
        <v>0</v>
      </c>
    </row>
    <row r="110" spans="1:5">
      <c r="A110" s="4" t="s">
        <v>642</v>
      </c>
      <c r="B110" s="5" t="n">
        <v>0</v>
      </c>
      <c r="C110" s="5" t="n">
        <v>0</v>
      </c>
      <c r="D110" s="5" t="n">
        <v>0</v>
      </c>
      <c r="E110" s="5" t="n">
        <v>-5000000</v>
      </c>
    </row>
    <row r="111" spans="1:5">
      <c r="A111" s="4" t="s">
        <v>643</v>
      </c>
      <c r="B111" s="5" t="n">
        <v>0</v>
      </c>
      <c r="C111" s="5" t="n">
        <v>0</v>
      </c>
      <c r="D111" s="5" t="n">
        <v>0</v>
      </c>
      <c r="E111" s="5" t="n">
        <v>0</v>
      </c>
    </row>
    <row r="112" spans="1:5">
      <c r="A112" s="4" t="s">
        <v>632</v>
      </c>
      <c r="B112" s="5" t="n">
        <v>0</v>
      </c>
      <c r="C112" s="5" t="n">
        <v>0</v>
      </c>
      <c r="D112" s="5" t="n">
        <v>0</v>
      </c>
      <c r="E112" s="5" t="n">
        <v>-5000000</v>
      </c>
    </row>
    <row r="113" spans="1:5">
      <c r="A113" s="4" t="s">
        <v>239</v>
      </c>
    </row>
    <row r="114" spans="1:5">
      <c r="A114" s="3" t="s">
        <v>631</v>
      </c>
    </row>
    <row r="115" spans="1:5">
      <c r="A115" s="4" t="s">
        <v>641</v>
      </c>
      <c r="B115" s="5" t="n">
        <v>39000000</v>
      </c>
      <c r="C115" s="5" t="n">
        <v>131000000</v>
      </c>
      <c r="D115" s="5" t="n">
        <v>43000000</v>
      </c>
      <c r="E115" s="5" t="n">
        <v>153000000</v>
      </c>
    </row>
    <row r="116" spans="1:5">
      <c r="A116" s="4" t="s">
        <v>642</v>
      </c>
      <c r="B116" s="5" t="n">
        <v>0</v>
      </c>
      <c r="C116" s="5" t="n">
        <v>-29000000</v>
      </c>
      <c r="D116" s="5" t="n">
        <v>0</v>
      </c>
      <c r="E116" s="5" t="n">
        <v>-29000000</v>
      </c>
    </row>
    <row r="117" spans="1:5">
      <c r="A117" s="4" t="s">
        <v>643</v>
      </c>
      <c r="B117" s="5" t="n">
        <v>-44000000</v>
      </c>
      <c r="C117" s="5" t="n">
        <v>-24000000</v>
      </c>
      <c r="D117" s="5" t="n">
        <v>-44000000</v>
      </c>
      <c r="E117" s="5" t="n">
        <v>-28000000</v>
      </c>
    </row>
    <row r="118" spans="1:5">
      <c r="A118" s="4" t="s">
        <v>632</v>
      </c>
      <c r="B118" s="5" t="n">
        <v>-5000000</v>
      </c>
      <c r="C118" s="6" t="n">
        <v>78000000</v>
      </c>
      <c r="D118" s="5" t="n">
        <v>-1000000</v>
      </c>
      <c r="E118" s="6" t="n">
        <v>96000000</v>
      </c>
    </row>
    <row r="119" spans="1:5">
      <c r="A119" s="4" t="s">
        <v>123</v>
      </c>
    </row>
    <row r="120" spans="1:5">
      <c r="A120" s="3" t="s">
        <v>631</v>
      </c>
    </row>
    <row r="121" spans="1:5">
      <c r="A121" s="4" t="s">
        <v>641</v>
      </c>
      <c r="B121" s="5" t="n">
        <v>0</v>
      </c>
      <c r="D121" s="5" t="n">
        <v>0</v>
      </c>
    </row>
    <row r="122" spans="1:5">
      <c r="A122" s="4" t="s">
        <v>642</v>
      </c>
      <c r="B122" s="5" t="n">
        <v>0</v>
      </c>
      <c r="D122" s="5" t="n">
        <v>0</v>
      </c>
    </row>
    <row r="123" spans="1:5">
      <c r="A123" s="4" t="s">
        <v>643</v>
      </c>
      <c r="B123" s="5" t="n">
        <v>2000000</v>
      </c>
      <c r="D123" s="5" t="n">
        <v>3000000</v>
      </c>
    </row>
    <row r="124" spans="1:5">
      <c r="A124" s="4" t="s">
        <v>632</v>
      </c>
      <c r="B124" s="6" t="n">
        <v>2000000</v>
      </c>
      <c r="D124" s="6" t="n">
        <v>3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4</v>
      </c>
      <c r="B1" s="2" t="s">
        <v>645</v>
      </c>
      <c r="C1" s="2" t="s">
        <v>646</v>
      </c>
    </row>
    <row r="2" spans="1:3">
      <c r="A2" s="4" t="s">
        <v>647</v>
      </c>
    </row>
    <row r="3" spans="1:3">
      <c r="A3" s="3" t="s">
        <v>648</v>
      </c>
    </row>
    <row r="4" spans="1:3">
      <c r="A4" s="4" t="s">
        <v>649</v>
      </c>
      <c r="B4" s="10" t="n">
        <v>0.0327</v>
      </c>
      <c r="C4" s="10" t="n">
        <v>0.0391</v>
      </c>
    </row>
    <row r="5" spans="1:3">
      <c r="A5" s="4" t="s">
        <v>650</v>
      </c>
    </row>
    <row r="6" spans="1:3">
      <c r="A6" s="3" t="s">
        <v>648</v>
      </c>
    </row>
    <row r="7" spans="1:3">
      <c r="A7" s="4" t="s">
        <v>649</v>
      </c>
      <c r="B7" s="10" t="n">
        <v>0.0422</v>
      </c>
      <c r="C7" s="10" t="n">
        <v>0.05</v>
      </c>
    </row>
    <row r="8" spans="1:3">
      <c r="A8" s="4" t="s">
        <v>651</v>
      </c>
    </row>
    <row r="9" spans="1:3">
      <c r="A9" s="3" t="s">
        <v>648</v>
      </c>
    </row>
    <row r="10" spans="1:3">
      <c r="A10" s="4" t="s">
        <v>649</v>
      </c>
      <c r="B10" s="10" t="n">
        <v>0.0374</v>
      </c>
      <c r="C10" s="10" t="n">
        <v>0.0446</v>
      </c>
    </row>
    <row r="11" spans="1:3">
      <c r="A11" s="4" t="s">
        <v>652</v>
      </c>
    </row>
    <row r="12" spans="1:3">
      <c r="A12" s="3" t="s">
        <v>648</v>
      </c>
    </row>
    <row r="13" spans="1:3">
      <c r="A13" s="4" t="s">
        <v>653</v>
      </c>
      <c r="B13" s="6" t="n">
        <v>1631</v>
      </c>
      <c r="C13" s="6" t="n">
        <v>1473</v>
      </c>
    </row>
    <row r="14" spans="1:3">
      <c r="A14" s="4" t="s">
        <v>654</v>
      </c>
    </row>
    <row r="15" spans="1:3">
      <c r="A15" s="3" t="s">
        <v>648</v>
      </c>
    </row>
    <row r="16" spans="1:3">
      <c r="A16" s="4" t="s">
        <v>649</v>
      </c>
      <c r="B16" s="10" t="n">
        <v>0.0334</v>
      </c>
      <c r="C16" s="10" t="n">
        <v>0.0435</v>
      </c>
    </row>
    <row r="17" spans="1:3">
      <c r="A17" s="4" t="s">
        <v>655</v>
      </c>
    </row>
    <row r="18" spans="1:3">
      <c r="A18" s="3" t="s">
        <v>648</v>
      </c>
    </row>
    <row r="19" spans="1:3">
      <c r="A19" s="4" t="s">
        <v>649</v>
      </c>
      <c r="B19" s="10" t="n">
        <v>0.08210000000000001</v>
      </c>
      <c r="C19" s="10" t="n">
        <v>0.0599</v>
      </c>
    </row>
    <row r="20" spans="1:3">
      <c r="A20" s="4" t="s">
        <v>656</v>
      </c>
    </row>
    <row r="21" spans="1:3">
      <c r="A21" s="3" t="s">
        <v>648</v>
      </c>
    </row>
    <row r="22" spans="1:3">
      <c r="A22" s="4" t="s">
        <v>649</v>
      </c>
      <c r="B22" s="10" t="n">
        <v>0.0578</v>
      </c>
      <c r="C22" s="10" t="n">
        <v>0.0517</v>
      </c>
    </row>
    <row r="23" spans="1:3">
      <c r="A23" s="4" t="s">
        <v>657</v>
      </c>
    </row>
    <row r="24" spans="1:3">
      <c r="A24" s="3" t="s">
        <v>648</v>
      </c>
    </row>
    <row r="25" spans="1:3">
      <c r="A25" s="4" t="s">
        <v>653</v>
      </c>
      <c r="B25" s="6" t="n">
        <v>1166</v>
      </c>
      <c r="C25" s="6" t="n">
        <v>445</v>
      </c>
    </row>
    <row r="26" spans="1:3">
      <c r="A26" s="4" t="s">
        <v>658</v>
      </c>
    </row>
    <row r="27" spans="1:3">
      <c r="A27" s="3" t="s">
        <v>648</v>
      </c>
    </row>
    <row r="28" spans="1:3">
      <c r="A28" s="4" t="s">
        <v>649</v>
      </c>
      <c r="B28" s="10" t="n">
        <v>0.025</v>
      </c>
      <c r="C28" s="10" t="n">
        <v>0.0331</v>
      </c>
    </row>
    <row r="29" spans="1:3">
      <c r="A29" s="4" t="s">
        <v>659</v>
      </c>
    </row>
    <row r="30" spans="1:3">
      <c r="A30" s="3" t="s">
        <v>648</v>
      </c>
    </row>
    <row r="31" spans="1:3">
      <c r="A31" s="4" t="s">
        <v>649</v>
      </c>
      <c r="B31" s="10" t="n">
        <v>0.0362</v>
      </c>
      <c r="C31" s="10" t="n">
        <v>0.0458</v>
      </c>
    </row>
    <row r="32" spans="1:3">
      <c r="A32" s="4" t="s">
        <v>660</v>
      </c>
    </row>
    <row r="33" spans="1:3">
      <c r="A33" s="3" t="s">
        <v>648</v>
      </c>
    </row>
    <row r="34" spans="1:3">
      <c r="A34" s="4" t="s">
        <v>649</v>
      </c>
      <c r="B34" s="10" t="n">
        <v>0.3729</v>
      </c>
      <c r="C34" s="10" t="n">
        <v>0.3966</v>
      </c>
    </row>
    <row r="35" spans="1:3">
      <c r="A35" s="4" t="s">
        <v>661</v>
      </c>
    </row>
    <row r="36" spans="1:3">
      <c r="A36" s="3" t="s">
        <v>648</v>
      </c>
    </row>
    <row r="37" spans="1:3">
      <c r="A37" s="4" t="s">
        <v>649</v>
      </c>
      <c r="B37" s="10" t="n">
        <v>0.0184</v>
      </c>
      <c r="C37" s="10" t="n">
        <v>0.0246</v>
      </c>
    </row>
    <row r="38" spans="1:3">
      <c r="A38" s="4" t="s">
        <v>662</v>
      </c>
    </row>
    <row r="39" spans="1:3">
      <c r="A39" s="3" t="s">
        <v>648</v>
      </c>
    </row>
    <row r="40" spans="1:3">
      <c r="A40" s="4" t="s">
        <v>649</v>
      </c>
      <c r="B40" s="10" t="n">
        <v>0.0453</v>
      </c>
      <c r="C40" s="10" t="n">
        <v>0.055</v>
      </c>
    </row>
    <row r="41" spans="1:3">
      <c r="A41" s="4" t="s">
        <v>663</v>
      </c>
    </row>
    <row r="42" spans="1:3">
      <c r="A42" s="3" t="s">
        <v>648</v>
      </c>
    </row>
    <row r="43" spans="1:3">
      <c r="A43" s="4" t="s">
        <v>649</v>
      </c>
      <c r="B43" s="10" t="n">
        <v>0.1216</v>
      </c>
      <c r="C43" s="10" t="n">
        <v>0.14</v>
      </c>
    </row>
    <row r="44" spans="1:3">
      <c r="A44" s="4" t="s">
        <v>664</v>
      </c>
    </row>
    <row r="45" spans="1:3">
      <c r="A45" s="3" t="s">
        <v>648</v>
      </c>
    </row>
    <row r="46" spans="1:3">
      <c r="A46" s="4" t="s">
        <v>649</v>
      </c>
      <c r="B46" s="10" t="n">
        <v>0.756</v>
      </c>
      <c r="C46" s="10" t="n">
        <v>0.744</v>
      </c>
    </row>
    <row r="47" spans="1:3">
      <c r="A47" s="4" t="s">
        <v>665</v>
      </c>
    </row>
    <row r="48" spans="1:3">
      <c r="A48" s="3" t="s">
        <v>648</v>
      </c>
    </row>
    <row r="49" spans="1:3">
      <c r="A49" s="4" t="s">
        <v>649</v>
      </c>
      <c r="B49" s="10" t="n">
        <v>0.0675</v>
      </c>
      <c r="C49" s="10" t="n">
        <v>0.07389999999999999</v>
      </c>
    </row>
    <row r="50" spans="1:3">
      <c r="A50" s="4" t="s">
        <v>666</v>
      </c>
    </row>
    <row r="51" spans="1:3">
      <c r="A51" s="3" t="s">
        <v>648</v>
      </c>
    </row>
    <row r="52" spans="1:3">
      <c r="A52" s="4" t="s">
        <v>649</v>
      </c>
      <c r="B52" s="10" t="n">
        <v>0.0352</v>
      </c>
      <c r="C52" s="10" t="n">
        <v>0.044</v>
      </c>
    </row>
    <row r="53" spans="1:3">
      <c r="A53" s="4" t="s">
        <v>667</v>
      </c>
    </row>
    <row r="54" spans="1:3">
      <c r="A54" s="3" t="s">
        <v>648</v>
      </c>
    </row>
    <row r="55" spans="1:3">
      <c r="A55" s="4" t="s">
        <v>649</v>
      </c>
      <c r="B55" s="10" t="n">
        <v>0.0789</v>
      </c>
      <c r="C55" s="10" t="n">
        <v>0.0929</v>
      </c>
    </row>
    <row r="56" spans="1:3">
      <c r="A56" s="4" t="s">
        <v>668</v>
      </c>
    </row>
    <row r="57" spans="1:3">
      <c r="A57" s="3" t="s">
        <v>648</v>
      </c>
    </row>
    <row r="58" spans="1:3">
      <c r="A58" s="4" t="s">
        <v>649</v>
      </c>
      <c r="B58" s="10" t="n">
        <v>0.5644</v>
      </c>
      <c r="C58" s="10" t="n">
        <v>0.5703</v>
      </c>
    </row>
    <row r="59" spans="1:3">
      <c r="A59" s="4" t="s">
        <v>669</v>
      </c>
    </row>
    <row r="60" spans="1:3">
      <c r="A60" s="3" t="s">
        <v>648</v>
      </c>
    </row>
    <row r="61" spans="1:3">
      <c r="A61" s="4" t="s">
        <v>649</v>
      </c>
      <c r="B61" s="10" t="n">
        <v>0.0429</v>
      </c>
      <c r="C61" s="10" t="n">
        <v>0.0492</v>
      </c>
    </row>
    <row r="62" spans="1:3">
      <c r="A62" s="4" t="s">
        <v>670</v>
      </c>
    </row>
    <row r="63" spans="1:3">
      <c r="A63" s="3" t="s">
        <v>648</v>
      </c>
    </row>
    <row r="64" spans="1:3">
      <c r="A64" s="4" t="s">
        <v>653</v>
      </c>
      <c r="B64" s="6" t="n">
        <v>12792</v>
      </c>
      <c r="C64" s="6" t="n">
        <v>13608</v>
      </c>
    </row>
    <row r="65" spans="1:3">
      <c r="A65" s="4" t="s">
        <v>671</v>
      </c>
    </row>
    <row r="66" spans="1:3">
      <c r="A66" s="3" t="s">
        <v>648</v>
      </c>
    </row>
    <row r="67" spans="1:3">
      <c r="A67" s="4" t="s">
        <v>649</v>
      </c>
      <c r="B67" s="10" t="n">
        <v>0.0285</v>
      </c>
      <c r="C67" s="10" t="n">
        <v>0.0365</v>
      </c>
    </row>
    <row r="68" spans="1:3">
      <c r="A68" s="4" t="s">
        <v>672</v>
      </c>
    </row>
    <row r="69" spans="1:3">
      <c r="A69" s="3" t="s">
        <v>648</v>
      </c>
    </row>
    <row r="70" spans="1:3">
      <c r="A70" s="4" t="s">
        <v>649</v>
      </c>
      <c r="B70" s="10" t="n">
        <v>0.0449</v>
      </c>
      <c r="C70" s="10" t="n">
        <v>0.051</v>
      </c>
    </row>
    <row r="71" spans="1:3">
      <c r="A71" s="4" t="s">
        <v>673</v>
      </c>
    </row>
    <row r="72" spans="1:3">
      <c r="A72" s="3" t="s">
        <v>648</v>
      </c>
    </row>
    <row r="73" spans="1:3">
      <c r="A73" s="4" t="s">
        <v>649</v>
      </c>
      <c r="B73" s="10" t="n">
        <v>0.0367</v>
      </c>
      <c r="C73" s="10" t="n">
        <v>0.0437</v>
      </c>
    </row>
    <row r="74" spans="1:3">
      <c r="A74" s="4" t="s">
        <v>674</v>
      </c>
    </row>
    <row r="75" spans="1:3">
      <c r="A75" s="3" t="s">
        <v>648</v>
      </c>
    </row>
    <row r="76" spans="1:3">
      <c r="A76" s="4" t="s">
        <v>653</v>
      </c>
      <c r="B76" s="6" t="n">
        <v>5969</v>
      </c>
      <c r="C76" s="6" t="n">
        <v>5461</v>
      </c>
    </row>
    <row r="77" spans="1:3">
      <c r="A77" s="4" t="s">
        <v>675</v>
      </c>
    </row>
    <row r="78" spans="1:3">
      <c r="A78" s="3" t="s">
        <v>648</v>
      </c>
    </row>
    <row r="79" spans="1:3">
      <c r="A79" s="4" t="s">
        <v>649</v>
      </c>
      <c r="B79" s="10" t="n">
        <v>0.0291</v>
      </c>
      <c r="C79" s="10" t="n">
        <v>0.0329</v>
      </c>
    </row>
    <row r="80" spans="1:3">
      <c r="A80" s="4" t="s">
        <v>676</v>
      </c>
    </row>
    <row r="81" spans="1:3">
      <c r="A81" s="3" t="s">
        <v>648</v>
      </c>
    </row>
    <row r="82" spans="1:3">
      <c r="A82" s="4" t="s">
        <v>649</v>
      </c>
      <c r="B82" s="10" t="n">
        <v>0.0509</v>
      </c>
      <c r="C82" s="10" t="n">
        <v>0.0607</v>
      </c>
    </row>
    <row r="83" spans="1:3">
      <c r="A83" s="4" t="s">
        <v>677</v>
      </c>
    </row>
    <row r="84" spans="1:3">
      <c r="A84" s="3" t="s">
        <v>648</v>
      </c>
    </row>
    <row r="85" spans="1:3">
      <c r="A85" s="4" t="s">
        <v>649</v>
      </c>
      <c r="B85" s="10" t="n">
        <v>0.04</v>
      </c>
      <c r="C85" s="10" t="n">
        <v>0.0468</v>
      </c>
    </row>
    <row r="86" spans="1:3">
      <c r="A86" s="4" t="s">
        <v>678</v>
      </c>
    </row>
    <row r="87" spans="1:3">
      <c r="A87" s="3" t="s">
        <v>648</v>
      </c>
    </row>
    <row r="88" spans="1:3">
      <c r="A88" s="4" t="s">
        <v>653</v>
      </c>
      <c r="B88" s="6" t="n">
        <v>510</v>
      </c>
      <c r="C88" s="6" t="n">
        <v>4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9</v>
      </c>
      <c r="B1" s="2" t="s">
        <v>645</v>
      </c>
      <c r="C1" s="2" t="s">
        <v>646</v>
      </c>
    </row>
    <row r="2" spans="1:3">
      <c r="A2" s="4" t="s">
        <v>680</v>
      </c>
    </row>
    <row r="3" spans="1:3">
      <c r="A3" s="3" t="s">
        <v>681</v>
      </c>
    </row>
    <row r="4" spans="1:3">
      <c r="A4" s="4" t="s">
        <v>682</v>
      </c>
      <c r="B4" s="10" t="n">
        <v>0.0615</v>
      </c>
      <c r="C4" s="10" t="n">
        <v>0.0605</v>
      </c>
    </row>
    <row r="5" spans="1:3">
      <c r="A5" s="4" t="s">
        <v>683</v>
      </c>
    </row>
    <row r="6" spans="1:3">
      <c r="A6" s="3" t="s">
        <v>681</v>
      </c>
    </row>
    <row r="7" spans="1:3">
      <c r="A7" s="4" t="s">
        <v>682</v>
      </c>
      <c r="B7" s="10" t="n">
        <v>0.0016</v>
      </c>
      <c r="C7" s="10" t="n">
        <v>0.0016</v>
      </c>
    </row>
    <row r="8" spans="1:3">
      <c r="A8" s="4" t="s">
        <v>684</v>
      </c>
    </row>
    <row r="9" spans="1:3">
      <c r="A9" s="3" t="s">
        <v>681</v>
      </c>
    </row>
    <row r="10" spans="1:3">
      <c r="A10" s="4" t="s">
        <v>682</v>
      </c>
      <c r="B10" s="10" t="n">
        <v>0.2</v>
      </c>
      <c r="C10" s="10" t="n">
        <v>0.2</v>
      </c>
    </row>
    <row r="11" spans="1:3">
      <c r="A11" s="4" t="s">
        <v>685</v>
      </c>
    </row>
    <row r="12" spans="1:3">
      <c r="A12" s="3" t="s">
        <v>681</v>
      </c>
    </row>
    <row r="13" spans="1:3">
      <c r="A13" s="4" t="s">
        <v>682</v>
      </c>
      <c r="B13" s="10" t="n">
        <v>0.4</v>
      </c>
      <c r="C13" s="10" t="n">
        <v>0.4</v>
      </c>
    </row>
    <row r="14" spans="1:3">
      <c r="A14" s="4" t="s">
        <v>686</v>
      </c>
    </row>
    <row r="15" spans="1:3">
      <c r="A15" s="3" t="s">
        <v>681</v>
      </c>
    </row>
    <row r="16" spans="1:3">
      <c r="A16" s="4" t="s">
        <v>682</v>
      </c>
      <c r="B16" s="10" t="n">
        <v>0.9</v>
      </c>
      <c r="C16" s="10" t="n">
        <v>0.9</v>
      </c>
    </row>
    <row r="17" spans="1:3">
      <c r="A17" s="4" t="s">
        <v>687</v>
      </c>
    </row>
    <row r="18" spans="1:3">
      <c r="A18" s="3" t="s">
        <v>681</v>
      </c>
    </row>
    <row r="19" spans="1:3">
      <c r="A19" s="4" t="s">
        <v>682</v>
      </c>
      <c r="B19" s="10" t="n">
        <v>0.2</v>
      </c>
      <c r="C19" s="10" t="n">
        <v>0.2</v>
      </c>
    </row>
    <row r="20" spans="1:3">
      <c r="A20" s="4" t="s">
        <v>688</v>
      </c>
    </row>
    <row r="21" spans="1:3">
      <c r="A21" s="3" t="s">
        <v>681</v>
      </c>
    </row>
    <row r="22" spans="1:3">
      <c r="A22" s="4" t="s">
        <v>682</v>
      </c>
      <c r="B22" s="10" t="n">
        <v>0.4875</v>
      </c>
      <c r="C22" s="10" t="n">
        <v>0.4765</v>
      </c>
    </row>
    <row r="23" spans="1:3">
      <c r="A23" s="4" t="s">
        <v>689</v>
      </c>
    </row>
    <row r="24" spans="1:3">
      <c r="A24" s="3" t="s">
        <v>681</v>
      </c>
    </row>
    <row r="25" spans="1:3">
      <c r="A25" s="4" t="s">
        <v>682</v>
      </c>
      <c r="B25" s="10" t="n">
        <v>0.126</v>
      </c>
      <c r="C25" s="10" t="n">
        <v>0.126</v>
      </c>
    </row>
    <row r="26" spans="1:3">
      <c r="A26" s="4" t="s">
        <v>690</v>
      </c>
    </row>
    <row r="27" spans="1:3">
      <c r="A27" s="3" t="s">
        <v>681</v>
      </c>
    </row>
    <row r="28" spans="1:3">
      <c r="A28" s="4" t="s">
        <v>682</v>
      </c>
      <c r="B28" s="10" t="n">
        <v>1.8</v>
      </c>
      <c r="C28" s="10" t="n">
        <v>1.8</v>
      </c>
    </row>
    <row r="29" spans="1:3">
      <c r="A29" s="4" t="s">
        <v>691</v>
      </c>
    </row>
    <row r="30" spans="1:3">
      <c r="A30" s="3" t="s">
        <v>681</v>
      </c>
    </row>
    <row r="31" spans="1:3">
      <c r="A31" s="4" t="s">
        <v>682</v>
      </c>
      <c r="B31" s="10" t="n">
        <v>1.53</v>
      </c>
      <c r="C31" s="10" t="n">
        <v>1.53</v>
      </c>
    </row>
    <row r="32" spans="1:3">
      <c r="A32" s="4" t="s">
        <v>692</v>
      </c>
    </row>
    <row r="33" spans="1:3">
      <c r="A33" s="3" t="s">
        <v>681</v>
      </c>
    </row>
    <row r="34" spans="1:3">
      <c r="A34" s="4" t="s">
        <v>682</v>
      </c>
      <c r="B34" s="5" t="n">
        <v>1</v>
      </c>
      <c r="C34" s="5" t="n">
        <v>1</v>
      </c>
    </row>
    <row r="35" spans="1:3">
      <c r="A35" s="4" t="s">
        <v>693</v>
      </c>
    </row>
    <row r="36" spans="1:3">
      <c r="A36" s="3" t="s">
        <v>681</v>
      </c>
    </row>
    <row r="37" spans="1:3">
      <c r="A37" s="4" t="s">
        <v>682</v>
      </c>
      <c r="B37" s="10" t="n">
        <v>0.4</v>
      </c>
      <c r="C37" s="10" t="n">
        <v>0.4</v>
      </c>
    </row>
    <row r="38" spans="1:3">
      <c r="A38" s="4" t="s">
        <v>694</v>
      </c>
    </row>
    <row r="39" spans="1:3">
      <c r="A39" s="3" t="s">
        <v>681</v>
      </c>
    </row>
    <row r="40" spans="1:3">
      <c r="A40" s="4" t="s">
        <v>695</v>
      </c>
      <c r="B40" s="6" t="n">
        <v>2563</v>
      </c>
      <c r="C40" s="6" t="n">
        <v>1943</v>
      </c>
    </row>
    <row r="41" spans="1:3">
      <c r="A41" s="4" t="s">
        <v>696</v>
      </c>
    </row>
    <row r="42" spans="1:3">
      <c r="A42" s="3" t="s">
        <v>681</v>
      </c>
    </row>
    <row r="43" spans="1:3">
      <c r="A43" s="4" t="s">
        <v>682</v>
      </c>
      <c r="B43" s="10" t="n">
        <v>0.42</v>
      </c>
      <c r="C43" s="10" t="n">
        <v>0.42</v>
      </c>
    </row>
    <row r="44" spans="1:3">
      <c r="A44" s="4" t="s">
        <v>697</v>
      </c>
    </row>
    <row r="45" spans="1:3">
      <c r="A45" s="3" t="s">
        <v>681</v>
      </c>
    </row>
    <row r="46" spans="1:3">
      <c r="A46" s="4" t="s">
        <v>682</v>
      </c>
      <c r="B46" s="10" t="n">
        <v>0.005</v>
      </c>
      <c r="C46" s="10" t="n">
        <v>0.005</v>
      </c>
    </row>
    <row r="47" spans="1:3">
      <c r="A47" s="4" t="s">
        <v>698</v>
      </c>
    </row>
    <row r="48" spans="1:3">
      <c r="A48" s="3" t="s">
        <v>681</v>
      </c>
    </row>
    <row r="49" spans="1:3">
      <c r="A49" s="4" t="s">
        <v>682</v>
      </c>
      <c r="B49" s="10" t="n">
        <v>0.01</v>
      </c>
      <c r="C49" s="10" t="n">
        <v>0.01</v>
      </c>
    </row>
    <row r="50" spans="1:3">
      <c r="A50" s="4" t="s">
        <v>699</v>
      </c>
    </row>
    <row r="51" spans="1:3">
      <c r="A51" s="3" t="s">
        <v>681</v>
      </c>
    </row>
    <row r="52" spans="1:3">
      <c r="A52" s="4" t="s">
        <v>682</v>
      </c>
      <c r="B52" s="10" t="n">
        <v>1.62</v>
      </c>
      <c r="C52" s="10" t="n">
        <v>1.62</v>
      </c>
    </row>
    <row r="53" spans="1:3">
      <c r="A53" s="4" t="s">
        <v>700</v>
      </c>
    </row>
    <row r="54" spans="1:3">
      <c r="A54" s="3" t="s">
        <v>681</v>
      </c>
    </row>
    <row r="55" spans="1:3">
      <c r="A55" s="4" t="s">
        <v>682</v>
      </c>
      <c r="B55" s="10" t="n">
        <v>0.4</v>
      </c>
      <c r="C55" s="10" t="n">
        <v>0.4</v>
      </c>
    </row>
    <row r="56" spans="1:3">
      <c r="A56" s="4" t="s">
        <v>701</v>
      </c>
    </row>
    <row r="57" spans="1:3">
      <c r="A57" s="3" t="s">
        <v>681</v>
      </c>
    </row>
    <row r="58" spans="1:3">
      <c r="A58" s="4" t="s">
        <v>682</v>
      </c>
      <c r="B58" s="10" t="n">
        <v>0.04</v>
      </c>
      <c r="C58" s="10" t="n">
        <v>0.03</v>
      </c>
    </row>
    <row r="59" spans="1:3">
      <c r="A59" s="4" t="s">
        <v>702</v>
      </c>
    </row>
    <row r="60" spans="1:3">
      <c r="A60" s="3" t="s">
        <v>681</v>
      </c>
    </row>
    <row r="61" spans="1:3">
      <c r="A61" s="4" t="s">
        <v>695</v>
      </c>
      <c r="B61" s="6" t="n">
        <v>2973</v>
      </c>
      <c r="C61" s="6" t="n">
        <v>1778</v>
      </c>
    </row>
    <row r="62" spans="1:3">
      <c r="A62" s="4" t="s">
        <v>703</v>
      </c>
    </row>
    <row r="63" spans="1:3">
      <c r="A63" s="3" t="s">
        <v>681</v>
      </c>
    </row>
    <row r="64" spans="1:3">
      <c r="A64" s="4" t="s">
        <v>682</v>
      </c>
      <c r="B64" s="5" t="n">
        <v>0</v>
      </c>
      <c r="C64" s="5" t="n">
        <v>0</v>
      </c>
    </row>
    <row r="65" spans="1:3">
      <c r="A65" s="4" t="s">
        <v>704</v>
      </c>
    </row>
    <row r="66" spans="1:3">
      <c r="A66" s="3" t="s">
        <v>681</v>
      </c>
    </row>
    <row r="67" spans="1:3">
      <c r="A67" s="4" t="s">
        <v>682</v>
      </c>
      <c r="B67" s="5" t="n">
        <v>0</v>
      </c>
      <c r="C67" s="5" t="n">
        <v>0</v>
      </c>
    </row>
    <row r="68" spans="1:3">
      <c r="A68" s="4" t="s">
        <v>705</v>
      </c>
    </row>
    <row r="69" spans="1:3">
      <c r="A69" s="3" t="s">
        <v>681</v>
      </c>
    </row>
    <row r="70" spans="1:3">
      <c r="A70" s="4" t="s">
        <v>682</v>
      </c>
      <c r="B70" s="10" t="n">
        <v>0.3797</v>
      </c>
      <c r="C70" s="10" t="n">
        <v>0.13</v>
      </c>
    </row>
    <row r="71" spans="1:3">
      <c r="A71" s="4" t="s">
        <v>706</v>
      </c>
    </row>
    <row r="72" spans="1:3">
      <c r="A72" s="3" t="s">
        <v>681</v>
      </c>
    </row>
    <row r="73" spans="1:3">
      <c r="A73" s="4" t="s">
        <v>682</v>
      </c>
      <c r="B73" s="5" t="n">
        <v>1</v>
      </c>
      <c r="C73" s="5" t="n">
        <v>1</v>
      </c>
    </row>
    <row r="74" spans="1:3">
      <c r="A74" s="4" t="s">
        <v>707</v>
      </c>
    </row>
    <row r="75" spans="1:3">
      <c r="A75" s="3" t="s">
        <v>681</v>
      </c>
    </row>
    <row r="76" spans="1:3">
      <c r="A76" s="4" t="s">
        <v>695</v>
      </c>
      <c r="B76" s="6" t="n">
        <v>504</v>
      </c>
      <c r="C76" s="6" t="n">
        <v>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73</v>
      </c>
    </row>
    <row r="3" spans="1:3">
      <c r="A3" s="3" t="s">
        <v>709</v>
      </c>
    </row>
    <row r="4" spans="1:3">
      <c r="A4" s="4" t="s">
        <v>516</v>
      </c>
      <c r="B4" s="6" t="n">
        <v>5210</v>
      </c>
      <c r="C4" s="6" t="n">
        <v>4966</v>
      </c>
    </row>
    <row r="5" spans="1:3">
      <c r="A5" s="4" t="s">
        <v>710</v>
      </c>
      <c r="B5" s="5" t="n">
        <v>2426</v>
      </c>
      <c r="C5" s="5" t="n">
        <v>1956</v>
      </c>
    </row>
    <row r="6" spans="1:3">
      <c r="A6" s="4" t="s">
        <v>711</v>
      </c>
    </row>
    <row r="7" spans="1:3">
      <c r="A7" s="3" t="s">
        <v>709</v>
      </c>
    </row>
    <row r="8" spans="1:3">
      <c r="A8" s="4" t="s">
        <v>516</v>
      </c>
      <c r="B8" s="5" t="n">
        <v>2690</v>
      </c>
      <c r="C8" s="5" t="n">
        <v>2250</v>
      </c>
    </row>
    <row r="9" spans="1:3">
      <c r="A9" s="4" t="s">
        <v>710</v>
      </c>
      <c r="B9" s="6" t="n">
        <v>2425</v>
      </c>
      <c r="C9" s="5" t="n">
        <v>1947</v>
      </c>
    </row>
    <row r="10" spans="1:3">
      <c r="A10" s="4" t="s">
        <v>712</v>
      </c>
      <c r="B10" s="4" t="s">
        <v>713</v>
      </c>
    </row>
    <row r="11" spans="1:3">
      <c r="A11" s="4" t="s">
        <v>714</v>
      </c>
    </row>
    <row r="12" spans="1:3">
      <c r="A12" s="3" t="s">
        <v>709</v>
      </c>
    </row>
    <row r="13" spans="1:3">
      <c r="A13" s="4" t="s">
        <v>715</v>
      </c>
      <c r="B13" s="4" t="s">
        <v>716</v>
      </c>
    </row>
    <row r="14" spans="1:3">
      <c r="A14" s="4" t="s">
        <v>717</v>
      </c>
    </row>
    <row r="15" spans="1:3">
      <c r="A15" s="3" t="s">
        <v>709</v>
      </c>
    </row>
    <row r="16" spans="1:3">
      <c r="A16" s="4" t="s">
        <v>715</v>
      </c>
      <c r="B16" s="4" t="s">
        <v>718</v>
      </c>
    </row>
    <row r="17" spans="1:3">
      <c r="A17" s="4" t="s">
        <v>719</v>
      </c>
    </row>
    <row r="18" spans="1:3">
      <c r="A18" s="3" t="s">
        <v>709</v>
      </c>
    </row>
    <row r="19" spans="1:3">
      <c r="A19" s="4" t="s">
        <v>720</v>
      </c>
      <c r="B19" s="4" t="s">
        <v>721</v>
      </c>
    </row>
    <row r="20" spans="1:3">
      <c r="A20" s="4" t="s">
        <v>722</v>
      </c>
    </row>
    <row r="21" spans="1:3">
      <c r="A21" s="3" t="s">
        <v>709</v>
      </c>
    </row>
    <row r="22" spans="1:3">
      <c r="A22" s="4" t="s">
        <v>723</v>
      </c>
      <c r="B22" s="4" t="s">
        <v>724</v>
      </c>
    </row>
    <row r="23" spans="1:3">
      <c r="A23" s="4" t="s">
        <v>725</v>
      </c>
    </row>
    <row r="24" spans="1:3">
      <c r="A24" s="3" t="s">
        <v>709</v>
      </c>
    </row>
    <row r="25" spans="1:3">
      <c r="A25" s="4" t="s">
        <v>720</v>
      </c>
      <c r="B25" s="4" t="s">
        <v>726</v>
      </c>
    </row>
    <row r="26" spans="1:3">
      <c r="A26" s="4" t="s">
        <v>727</v>
      </c>
    </row>
    <row r="27" spans="1:3">
      <c r="A27" s="3" t="s">
        <v>709</v>
      </c>
    </row>
    <row r="28" spans="1:3">
      <c r="A28" s="4" t="s">
        <v>728</v>
      </c>
      <c r="B28" s="4" t="s">
        <v>729</v>
      </c>
    </row>
    <row r="29" spans="1:3">
      <c r="A29" s="4" t="s">
        <v>730</v>
      </c>
    </row>
    <row r="30" spans="1:3">
      <c r="A30" s="3" t="s">
        <v>709</v>
      </c>
    </row>
    <row r="31" spans="1:3">
      <c r="A31" s="4" t="s">
        <v>728</v>
      </c>
      <c r="B31" s="4" t="s">
        <v>731</v>
      </c>
    </row>
    <row r="32" spans="1:3">
      <c r="A32" s="4" t="s">
        <v>732</v>
      </c>
    </row>
    <row r="33" spans="1:3">
      <c r="A33" s="3" t="s">
        <v>709</v>
      </c>
    </row>
    <row r="34" spans="1:3">
      <c r="A34" s="4" t="s">
        <v>720</v>
      </c>
      <c r="B34" s="4" t="s">
        <v>733</v>
      </c>
    </row>
    <row r="35" spans="1:3">
      <c r="A35" s="4" t="s">
        <v>734</v>
      </c>
    </row>
    <row r="36" spans="1:3">
      <c r="A36" s="3" t="s">
        <v>709</v>
      </c>
    </row>
    <row r="37" spans="1:3">
      <c r="A37" s="4" t="s">
        <v>735</v>
      </c>
      <c r="B37" s="4" t="s">
        <v>713</v>
      </c>
    </row>
    <row r="38" spans="1:3">
      <c r="A38" s="4" t="s">
        <v>736</v>
      </c>
    </row>
    <row r="39" spans="1:3">
      <c r="A39" s="3" t="s">
        <v>709</v>
      </c>
    </row>
    <row r="40" spans="1:3">
      <c r="A40" s="4" t="s">
        <v>735</v>
      </c>
      <c r="B40" s="4" t="s">
        <v>737</v>
      </c>
    </row>
    <row r="41" spans="1:3">
      <c r="A41" s="4" t="s">
        <v>738</v>
      </c>
    </row>
    <row r="42" spans="1:3">
      <c r="A42" s="3" t="s">
        <v>709</v>
      </c>
    </row>
    <row r="43" spans="1:3">
      <c r="A43" s="4" t="s">
        <v>516</v>
      </c>
      <c r="B43" s="6" t="n">
        <v>1063</v>
      </c>
      <c r="C43" s="5" t="n">
        <v>847</v>
      </c>
    </row>
    <row r="44" spans="1:3">
      <c r="A44" s="4" t="s">
        <v>710</v>
      </c>
      <c r="B44" s="5" t="n">
        <v>1435</v>
      </c>
      <c r="C44" s="5" t="n">
        <v>1327</v>
      </c>
    </row>
    <row r="45" spans="1:3">
      <c r="A45" s="4" t="s">
        <v>739</v>
      </c>
    </row>
    <row r="46" spans="1:3">
      <c r="A46" s="3" t="s">
        <v>709</v>
      </c>
    </row>
    <row r="47" spans="1:3">
      <c r="A47" s="4" t="s">
        <v>516</v>
      </c>
      <c r="B47" s="5" t="n">
        <v>235</v>
      </c>
      <c r="C47" s="5" t="n">
        <v>190</v>
      </c>
    </row>
    <row r="48" spans="1:3">
      <c r="A48" s="4" t="s">
        <v>710</v>
      </c>
      <c r="B48" s="5" t="n">
        <v>276</v>
      </c>
      <c r="C48" s="5" t="n">
        <v>83</v>
      </c>
    </row>
    <row r="49" spans="1:3">
      <c r="A49" s="4" t="s">
        <v>740</v>
      </c>
    </row>
    <row r="50" spans="1:3">
      <c r="A50" s="3" t="s">
        <v>709</v>
      </c>
    </row>
    <row r="51" spans="1:3">
      <c r="A51" s="4" t="s">
        <v>516</v>
      </c>
      <c r="B51" s="5" t="n">
        <v>100</v>
      </c>
      <c r="C51" s="5" t="n">
        <v>126</v>
      </c>
    </row>
    <row r="52" spans="1:3">
      <c r="A52" s="4" t="s">
        <v>710</v>
      </c>
      <c r="B52" s="5" t="n">
        <v>129</v>
      </c>
      <c r="C52" s="5" t="n">
        <v>127</v>
      </c>
    </row>
    <row r="53" spans="1:3">
      <c r="A53" s="4" t="s">
        <v>741</v>
      </c>
    </row>
    <row r="54" spans="1:3">
      <c r="A54" s="3" t="s">
        <v>709</v>
      </c>
    </row>
    <row r="55" spans="1:3">
      <c r="A55" s="4" t="s">
        <v>516</v>
      </c>
      <c r="B55" s="5" t="n">
        <v>373</v>
      </c>
      <c r="C55" s="5" t="n">
        <v>362</v>
      </c>
    </row>
    <row r="56" spans="1:3">
      <c r="A56" s="4" t="s">
        <v>710</v>
      </c>
      <c r="B56" s="5" t="n">
        <v>77</v>
      </c>
      <c r="C56" s="5" t="n">
        <v>28</v>
      </c>
    </row>
    <row r="57" spans="1:3">
      <c r="A57" s="4" t="s">
        <v>742</v>
      </c>
    </row>
    <row r="58" spans="1:3">
      <c r="A58" s="3" t="s">
        <v>709</v>
      </c>
    </row>
    <row r="59" spans="1:3">
      <c r="A59" s="4" t="s">
        <v>516</v>
      </c>
      <c r="B59" s="5" t="n">
        <v>349</v>
      </c>
      <c r="C59" s="5" t="n">
        <v>211</v>
      </c>
    </row>
    <row r="60" spans="1:3">
      <c r="A60" s="4" t="s">
        <v>710</v>
      </c>
      <c r="B60" s="5" t="n">
        <v>239</v>
      </c>
      <c r="C60" s="5" t="n">
        <v>75</v>
      </c>
    </row>
    <row r="61" spans="1:3">
      <c r="A61" s="4" t="s">
        <v>208</v>
      </c>
    </row>
    <row r="62" spans="1:3">
      <c r="A62" s="3" t="s">
        <v>709</v>
      </c>
    </row>
    <row r="63" spans="1:3">
      <c r="A63" s="4" t="s">
        <v>516</v>
      </c>
      <c r="B63" s="5" t="n">
        <v>570</v>
      </c>
      <c r="C63" s="5" t="n">
        <v>514</v>
      </c>
    </row>
    <row r="64" spans="1:3">
      <c r="A64" s="4" t="s">
        <v>710</v>
      </c>
      <c r="B64" s="5" t="n">
        <v>269</v>
      </c>
      <c r="C64" s="5" t="n">
        <v>307</v>
      </c>
    </row>
    <row r="65" spans="1:3">
      <c r="A65" s="4" t="s">
        <v>743</v>
      </c>
    </row>
    <row r="66" spans="1:3">
      <c r="A66" s="3" t="s">
        <v>709</v>
      </c>
    </row>
    <row r="67" spans="1:3">
      <c r="A67" s="4" t="s">
        <v>516</v>
      </c>
      <c r="B67" s="5" t="n">
        <v>2520</v>
      </c>
      <c r="C67" s="5" t="n">
        <v>2716</v>
      </c>
    </row>
    <row r="68" spans="1:3">
      <c r="A68" s="4" t="s">
        <v>710</v>
      </c>
      <c r="B68" s="6" t="n">
        <v>1</v>
      </c>
      <c r="C68" s="5" t="n">
        <v>9</v>
      </c>
    </row>
    <row r="69" spans="1:3">
      <c r="A69" s="4" t="s">
        <v>744</v>
      </c>
      <c r="B69" s="4" t="s">
        <v>745</v>
      </c>
    </row>
    <row r="70" spans="1:3">
      <c r="A70" s="4" t="s">
        <v>746</v>
      </c>
      <c r="B70" s="4" t="s">
        <v>747</v>
      </c>
    </row>
    <row r="71" spans="1:3">
      <c r="A71" s="4" t="s">
        <v>748</v>
      </c>
      <c r="B71" s="4" t="s">
        <v>749</v>
      </c>
    </row>
    <row r="72" spans="1:3">
      <c r="A72" s="4" t="s">
        <v>750</v>
      </c>
      <c r="B72" s="4" t="s">
        <v>751</v>
      </c>
    </row>
    <row r="73" spans="1:3">
      <c r="A73" s="4" t="s">
        <v>720</v>
      </c>
      <c r="B73" s="4" t="s">
        <v>752</v>
      </c>
    </row>
    <row r="74" spans="1:3">
      <c r="A74" s="4" t="s">
        <v>753</v>
      </c>
    </row>
    <row r="75" spans="1:3">
      <c r="A75" s="3" t="s">
        <v>709</v>
      </c>
    </row>
    <row r="76" spans="1:3">
      <c r="A76" s="4" t="s">
        <v>754</v>
      </c>
      <c r="B76" s="4" t="s">
        <v>755</v>
      </c>
    </row>
    <row r="77" spans="1:3">
      <c r="A77" s="4" t="s">
        <v>756</v>
      </c>
    </row>
    <row r="78" spans="1:3">
      <c r="A78" s="3" t="s">
        <v>709</v>
      </c>
    </row>
    <row r="79" spans="1:3">
      <c r="A79" s="4" t="s">
        <v>754</v>
      </c>
      <c r="B79" s="4" t="s">
        <v>757</v>
      </c>
    </row>
    <row r="80" spans="1:3">
      <c r="A80" s="4" t="s">
        <v>758</v>
      </c>
    </row>
    <row r="81" spans="1:3">
      <c r="A81" s="3" t="s">
        <v>709</v>
      </c>
    </row>
    <row r="82" spans="1:3">
      <c r="A82" s="4" t="s">
        <v>516</v>
      </c>
      <c r="B82" s="6" t="n">
        <v>778</v>
      </c>
      <c r="C82" s="5" t="n">
        <v>787</v>
      </c>
    </row>
    <row r="83" spans="1:3">
      <c r="A83" s="4" t="s">
        <v>710</v>
      </c>
      <c r="B83" s="5" t="n">
        <v>0</v>
      </c>
      <c r="C83" s="5" t="n">
        <v>0</v>
      </c>
    </row>
    <row r="84" spans="1:3">
      <c r="A84" s="4" t="s">
        <v>759</v>
      </c>
    </row>
    <row r="85" spans="1:3">
      <c r="A85" s="3" t="s">
        <v>709</v>
      </c>
    </row>
    <row r="86" spans="1:3">
      <c r="A86" s="4" t="s">
        <v>516</v>
      </c>
      <c r="B86" s="5" t="n">
        <v>736</v>
      </c>
      <c r="C86" s="5" t="n">
        <v>863</v>
      </c>
    </row>
    <row r="87" spans="1:3">
      <c r="A87" s="4" t="s">
        <v>710</v>
      </c>
      <c r="B87" s="5" t="n">
        <v>0</v>
      </c>
      <c r="C87" s="5" t="n">
        <v>0</v>
      </c>
    </row>
    <row r="88" spans="1:3">
      <c r="A88" s="4" t="s">
        <v>760</v>
      </c>
    </row>
    <row r="89" spans="1:3">
      <c r="A89" s="3" t="s">
        <v>709</v>
      </c>
    </row>
    <row r="90" spans="1:3">
      <c r="A90" s="4" t="s">
        <v>516</v>
      </c>
      <c r="B90" s="5" t="n">
        <v>847</v>
      </c>
      <c r="C90" s="5" t="n">
        <v>887</v>
      </c>
    </row>
    <row r="91" spans="1:3">
      <c r="A91" s="4" t="s">
        <v>710</v>
      </c>
      <c r="B91" s="5" t="n">
        <v>0</v>
      </c>
      <c r="C91" s="5" t="n">
        <v>0</v>
      </c>
    </row>
    <row r="92" spans="1:3">
      <c r="A92" s="4" t="s">
        <v>761</v>
      </c>
    </row>
    <row r="93" spans="1:3">
      <c r="A93" s="3" t="s">
        <v>709</v>
      </c>
    </row>
    <row r="94" spans="1:3">
      <c r="A94" s="4" t="s">
        <v>516</v>
      </c>
      <c r="B94" s="5" t="n">
        <v>1</v>
      </c>
      <c r="C94" s="5" t="n">
        <v>21</v>
      </c>
    </row>
    <row r="95" spans="1:3">
      <c r="A95" s="4" t="s">
        <v>710</v>
      </c>
      <c r="B95" s="5" t="n">
        <v>0</v>
      </c>
      <c r="C95" s="5" t="n">
        <v>8</v>
      </c>
    </row>
    <row r="96" spans="1:3">
      <c r="A96" s="4" t="s">
        <v>208</v>
      </c>
    </row>
    <row r="97" spans="1:3">
      <c r="A97" s="3" t="s">
        <v>709</v>
      </c>
    </row>
    <row r="98" spans="1:3">
      <c r="A98" s="4" t="s">
        <v>516</v>
      </c>
      <c r="B98" s="5" t="n">
        <v>158</v>
      </c>
      <c r="C98" s="5" t="n">
        <v>158</v>
      </c>
    </row>
    <row r="99" spans="1:3">
      <c r="A99" s="4" t="s">
        <v>710</v>
      </c>
      <c r="B99" s="6" t="n">
        <v>1</v>
      </c>
      <c r="C99"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138</v>
      </c>
      <c r="D1" s="2" t="s">
        <v>1</v>
      </c>
    </row>
    <row r="2" spans="1:5">
      <c r="B2" s="2" t="s">
        <v>2</v>
      </c>
      <c r="C2" s="2" t="s">
        <v>139</v>
      </c>
      <c r="D2" s="2" t="s">
        <v>2</v>
      </c>
      <c r="E2" s="2" t="s">
        <v>139</v>
      </c>
    </row>
    <row r="3" spans="1:5">
      <c r="A3" s="3" t="s">
        <v>763</v>
      </c>
    </row>
    <row r="4" spans="1:5">
      <c r="A4" s="4" t="s">
        <v>764</v>
      </c>
      <c r="B4" s="6" t="n">
        <v>341</v>
      </c>
      <c r="C4" s="6" t="n">
        <v>241</v>
      </c>
      <c r="D4" s="6" t="n">
        <v>866</v>
      </c>
      <c r="E4" s="6" t="n">
        <v>444</v>
      </c>
    </row>
    <row r="5" spans="1:5">
      <c r="A5" s="4" t="s">
        <v>765</v>
      </c>
    </row>
    <row r="6" spans="1:5">
      <c r="A6" s="3" t="s">
        <v>763</v>
      </c>
    </row>
    <row r="7" spans="1:5">
      <c r="A7" s="4" t="s">
        <v>764</v>
      </c>
      <c r="B7" s="5" t="n">
        <v>283</v>
      </c>
      <c r="C7" s="5" t="n">
        <v>129</v>
      </c>
      <c r="D7" s="5" t="n">
        <v>638</v>
      </c>
      <c r="E7" s="5" t="n">
        <v>152</v>
      </c>
    </row>
    <row r="8" spans="1:5">
      <c r="A8" s="4" t="s">
        <v>766</v>
      </c>
    </row>
    <row r="9" spans="1:5">
      <c r="A9" s="3" t="s">
        <v>763</v>
      </c>
    </row>
    <row r="10" spans="1:5">
      <c r="A10" s="4" t="s">
        <v>764</v>
      </c>
      <c r="B10" s="5" t="n">
        <v>151</v>
      </c>
      <c r="C10" s="5" t="n">
        <v>96</v>
      </c>
      <c r="D10" s="5" t="n">
        <v>381</v>
      </c>
      <c r="E10" s="5" t="n">
        <v>224</v>
      </c>
    </row>
    <row r="11" spans="1:5">
      <c r="A11" s="4" t="s">
        <v>767</v>
      </c>
    </row>
    <row r="12" spans="1:5">
      <c r="A12" s="3" t="s">
        <v>763</v>
      </c>
    </row>
    <row r="13" spans="1:5">
      <c r="A13" s="4" t="s">
        <v>764</v>
      </c>
      <c r="B13" s="6" t="n">
        <v>-93</v>
      </c>
      <c r="C13" s="6" t="n">
        <v>16</v>
      </c>
      <c r="D13" s="6" t="n">
        <v>-153</v>
      </c>
      <c r="E13" s="6" t="n">
        <v>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73</v>
      </c>
    </row>
    <row r="2" spans="1:3">
      <c r="A2" s="3" t="s">
        <v>769</v>
      </c>
    </row>
    <row r="3" spans="1:3">
      <c r="A3" s="4" t="s">
        <v>770</v>
      </c>
      <c r="B3" s="6" t="n">
        <v>43963</v>
      </c>
      <c r="C3" s="6" t="n">
        <v>43532</v>
      </c>
    </row>
    <row r="4" spans="1:3">
      <c r="A4" s="4" t="s">
        <v>771</v>
      </c>
      <c r="B4" s="5" t="n">
        <v>43963</v>
      </c>
      <c r="C4" s="5" t="n">
        <v>43532</v>
      </c>
    </row>
    <row r="5" spans="1:3">
      <c r="A5" s="4" t="s">
        <v>772</v>
      </c>
      <c r="B5" s="5" t="n">
        <v>2303</v>
      </c>
      <c r="C5" s="5" t="n">
        <v>2213</v>
      </c>
    </row>
    <row r="6" spans="1:3">
      <c r="A6" s="4" t="s">
        <v>773</v>
      </c>
      <c r="B6" s="5" t="n">
        <v>36291</v>
      </c>
      <c r="C6" s="5" t="n">
        <v>34540</v>
      </c>
    </row>
    <row r="7" spans="1:3">
      <c r="A7" s="4" t="s">
        <v>774</v>
      </c>
    </row>
    <row r="8" spans="1:3">
      <c r="A8" s="3" t="s">
        <v>769</v>
      </c>
    </row>
    <row r="9" spans="1:3">
      <c r="A9" s="4" t="s">
        <v>772</v>
      </c>
      <c r="B9" s="5" t="n">
        <v>2303</v>
      </c>
      <c r="C9" s="5" t="n">
        <v>2213</v>
      </c>
    </row>
    <row r="10" spans="1:3">
      <c r="A10" s="4" t="s">
        <v>773</v>
      </c>
      <c r="B10" s="5" t="n">
        <v>1703</v>
      </c>
      <c r="C10" s="5" t="n">
        <v>1653</v>
      </c>
    </row>
    <row r="11" spans="1:3">
      <c r="A11" s="4" t="s">
        <v>775</v>
      </c>
      <c r="B11" s="6" t="n">
        <v>600</v>
      </c>
      <c r="C11" s="6" t="n">
        <v>5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6</v>
      </c>
      <c r="B1" s="2" t="s">
        <v>138</v>
      </c>
      <c r="D1" s="2" t="s">
        <v>1</v>
      </c>
    </row>
    <row r="2" spans="1:6">
      <c r="B2" s="2" t="s">
        <v>2</v>
      </c>
      <c r="C2" s="2" t="s">
        <v>139</v>
      </c>
      <c r="D2" s="2" t="s">
        <v>2</v>
      </c>
      <c r="E2" s="2" t="s">
        <v>139</v>
      </c>
      <c r="F2" s="2" t="s">
        <v>73</v>
      </c>
    </row>
    <row r="3" spans="1:6">
      <c r="A3" s="4" t="s">
        <v>777</v>
      </c>
    </row>
    <row r="4" spans="1:6">
      <c r="A4" s="3" t="s">
        <v>778</v>
      </c>
    </row>
    <row r="5" spans="1:6">
      <c r="A5" s="4" t="s">
        <v>779</v>
      </c>
      <c r="B5" s="6" t="n">
        <v>26</v>
      </c>
      <c r="C5" s="6" t="n">
        <v>62</v>
      </c>
      <c r="D5" s="6" t="n">
        <v>75</v>
      </c>
      <c r="E5" s="6" t="n">
        <v>90</v>
      </c>
    </row>
    <row r="6" spans="1:6">
      <c r="A6" s="4" t="s">
        <v>780</v>
      </c>
    </row>
    <row r="7" spans="1:6">
      <c r="A7" s="3" t="s">
        <v>778</v>
      </c>
    </row>
    <row r="8" spans="1:6">
      <c r="A8" s="4" t="s">
        <v>779</v>
      </c>
      <c r="B8" s="5" t="n">
        <v>17</v>
      </c>
      <c r="C8" s="5" t="n">
        <v>61</v>
      </c>
      <c r="D8" s="5" t="n">
        <v>58</v>
      </c>
      <c r="E8" s="5" t="n">
        <v>89</v>
      </c>
    </row>
    <row r="9" spans="1:6">
      <c r="A9" s="4" t="s">
        <v>123</v>
      </c>
    </row>
    <row r="10" spans="1:6">
      <c r="A10" s="3" t="s">
        <v>778</v>
      </c>
    </row>
    <row r="11" spans="1:6">
      <c r="A11" s="4" t="s">
        <v>779</v>
      </c>
      <c r="B11" s="5" t="n">
        <v>9</v>
      </c>
      <c r="C11" s="6" t="n">
        <v>1</v>
      </c>
      <c r="D11" s="5" t="n">
        <v>17</v>
      </c>
      <c r="E11" s="6" t="n">
        <v>1</v>
      </c>
    </row>
    <row r="12" spans="1:6">
      <c r="A12" s="4" t="s">
        <v>781</v>
      </c>
    </row>
    <row r="13" spans="1:6">
      <c r="A13" s="3" t="s">
        <v>778</v>
      </c>
    </row>
    <row r="14" spans="1:6">
      <c r="A14" s="4" t="s">
        <v>653</v>
      </c>
      <c r="B14" s="5" t="n">
        <v>0</v>
      </c>
      <c r="D14" s="5" t="n">
        <v>0</v>
      </c>
      <c r="F14" s="6" t="n">
        <v>0</v>
      </c>
    </row>
    <row r="15" spans="1:6">
      <c r="A15" s="4" t="s">
        <v>782</v>
      </c>
    </row>
    <row r="16" spans="1:6">
      <c r="A16" s="3" t="s">
        <v>778</v>
      </c>
    </row>
    <row r="17" spans="1:6">
      <c r="A17" s="4" t="s">
        <v>653</v>
      </c>
      <c r="B17" s="5" t="n">
        <v>0</v>
      </c>
      <c r="D17" s="5" t="n">
        <v>0</v>
      </c>
      <c r="F17" s="5" t="n">
        <v>0</v>
      </c>
    </row>
    <row r="18" spans="1:6">
      <c r="A18" s="4" t="s">
        <v>783</v>
      </c>
    </row>
    <row r="19" spans="1:6">
      <c r="A19" s="3" t="s">
        <v>778</v>
      </c>
    </row>
    <row r="20" spans="1:6">
      <c r="A20" s="4" t="s">
        <v>653</v>
      </c>
      <c r="B20" s="5" t="n">
        <v>0</v>
      </c>
      <c r="D20" s="5" t="n">
        <v>0</v>
      </c>
      <c r="F20" s="5" t="n">
        <v>0</v>
      </c>
    </row>
    <row r="21" spans="1:6">
      <c r="A21" s="4" t="s">
        <v>784</v>
      </c>
    </row>
    <row r="22" spans="1:6">
      <c r="A22" s="3" t="s">
        <v>778</v>
      </c>
    </row>
    <row r="23" spans="1:6">
      <c r="A23" s="4" t="s">
        <v>653</v>
      </c>
      <c r="B23" s="5" t="n">
        <v>0</v>
      </c>
      <c r="D23" s="5" t="n">
        <v>0</v>
      </c>
      <c r="F23" s="5" t="n">
        <v>0</v>
      </c>
    </row>
    <row r="24" spans="1:6">
      <c r="A24" s="4" t="s">
        <v>785</v>
      </c>
    </row>
    <row r="25" spans="1:6">
      <c r="A25" s="3" t="s">
        <v>778</v>
      </c>
    </row>
    <row r="26" spans="1:6">
      <c r="A26" s="4" t="s">
        <v>653</v>
      </c>
      <c r="B26" s="5" t="n">
        <v>0</v>
      </c>
      <c r="D26" s="5" t="n">
        <v>0</v>
      </c>
      <c r="F26" s="5" t="n">
        <v>0</v>
      </c>
    </row>
    <row r="27" spans="1:6">
      <c r="A27" s="4" t="s">
        <v>786</v>
      </c>
    </row>
    <row r="28" spans="1:6">
      <c r="A28" s="3" t="s">
        <v>778</v>
      </c>
    </row>
    <row r="29" spans="1:6">
      <c r="A29" s="4" t="s">
        <v>653</v>
      </c>
      <c r="B29" s="5" t="n">
        <v>0</v>
      </c>
      <c r="D29" s="5" t="n">
        <v>0</v>
      </c>
      <c r="F29" s="5" t="n">
        <v>0</v>
      </c>
    </row>
    <row r="30" spans="1:6">
      <c r="A30" s="4" t="s">
        <v>787</v>
      </c>
    </row>
    <row r="31" spans="1:6">
      <c r="A31" s="3" t="s">
        <v>778</v>
      </c>
    </row>
    <row r="32" spans="1:6">
      <c r="A32" s="4" t="s">
        <v>653</v>
      </c>
      <c r="B32" s="5" t="n">
        <v>260</v>
      </c>
      <c r="D32" s="5" t="n">
        <v>260</v>
      </c>
      <c r="F32" s="5" t="n">
        <v>326</v>
      </c>
    </row>
    <row r="33" spans="1:6">
      <c r="A33" s="4" t="s">
        <v>788</v>
      </c>
    </row>
    <row r="34" spans="1:6">
      <c r="A34" s="3" t="s">
        <v>778</v>
      </c>
    </row>
    <row r="35" spans="1:6">
      <c r="A35" s="4" t="s">
        <v>653</v>
      </c>
      <c r="B35" s="5" t="n">
        <v>259</v>
      </c>
      <c r="D35" s="5" t="n">
        <v>259</v>
      </c>
      <c r="F35" s="5" t="n">
        <v>315</v>
      </c>
    </row>
    <row r="36" spans="1:6">
      <c r="A36" s="4" t="s">
        <v>789</v>
      </c>
    </row>
    <row r="37" spans="1:6">
      <c r="A37" s="3" t="s">
        <v>778</v>
      </c>
    </row>
    <row r="38" spans="1:6">
      <c r="A38" s="4" t="s">
        <v>653</v>
      </c>
      <c r="B38" s="5" t="n">
        <v>1</v>
      </c>
      <c r="D38" s="5" t="n">
        <v>1</v>
      </c>
      <c r="F38" s="5" t="n">
        <v>11</v>
      </c>
    </row>
    <row r="39" spans="1:6">
      <c r="A39" s="4" t="s">
        <v>790</v>
      </c>
    </row>
    <row r="40" spans="1:6">
      <c r="A40" s="3" t="s">
        <v>778</v>
      </c>
    </row>
    <row r="41" spans="1:6">
      <c r="A41" s="4" t="s">
        <v>653</v>
      </c>
      <c r="B41" s="5" t="n">
        <v>260</v>
      </c>
      <c r="D41" s="5" t="n">
        <v>260</v>
      </c>
      <c r="F41" s="5" t="n">
        <v>326</v>
      </c>
    </row>
    <row r="42" spans="1:6">
      <c r="A42" s="4" t="s">
        <v>791</v>
      </c>
    </row>
    <row r="43" spans="1:6">
      <c r="A43" s="3" t="s">
        <v>778</v>
      </c>
    </row>
    <row r="44" spans="1:6">
      <c r="A44" s="4" t="s">
        <v>653</v>
      </c>
      <c r="B44" s="5" t="n">
        <v>259</v>
      </c>
      <c r="D44" s="5" t="n">
        <v>259</v>
      </c>
      <c r="F44" s="5" t="n">
        <v>315</v>
      </c>
    </row>
    <row r="45" spans="1:6">
      <c r="A45" s="4" t="s">
        <v>792</v>
      </c>
    </row>
    <row r="46" spans="1:6">
      <c r="A46" s="3" t="s">
        <v>778</v>
      </c>
    </row>
    <row r="47" spans="1:6">
      <c r="A47" s="4" t="s">
        <v>653</v>
      </c>
      <c r="B47" s="6" t="n">
        <v>1</v>
      </c>
      <c r="D47" s="6" t="n">
        <v>1</v>
      </c>
      <c r="F47" s="6" t="n">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73</v>
      </c>
      <c r="D1" s="2" t="s">
        <v>139</v>
      </c>
    </row>
    <row r="2" spans="1:4">
      <c r="A2" s="3" t="s">
        <v>115</v>
      </c>
    </row>
    <row r="3" spans="1:4">
      <c r="A3" s="4" t="s">
        <v>244</v>
      </c>
      <c r="B3" s="6" t="n">
        <v>43556</v>
      </c>
      <c r="C3" s="6" t="n">
        <v>43135</v>
      </c>
    </row>
    <row r="4" spans="1:4">
      <c r="A4" s="4" t="s">
        <v>126</v>
      </c>
      <c r="B4" s="5" t="n">
        <v>15016</v>
      </c>
      <c r="C4" s="5" t="n">
        <v>9674</v>
      </c>
    </row>
    <row r="5" spans="1:4">
      <c r="A5" s="4" t="s">
        <v>82</v>
      </c>
      <c r="B5" s="5" t="n">
        <v>2935</v>
      </c>
      <c r="C5" s="5" t="n">
        <v>2873</v>
      </c>
      <c r="D5" s="6" t="n">
        <v>2135</v>
      </c>
    </row>
    <row r="6" spans="1:4">
      <c r="A6" s="4" t="s">
        <v>123</v>
      </c>
      <c r="B6" s="5" t="n">
        <v>13879</v>
      </c>
      <c r="C6" s="5" t="n">
        <v>13568</v>
      </c>
    </row>
    <row r="7" spans="1:4">
      <c r="A7" s="3" t="s">
        <v>91</v>
      </c>
    </row>
    <row r="8" spans="1:4">
      <c r="A8" s="4" t="s">
        <v>515</v>
      </c>
      <c r="B8" s="5" t="n">
        <v>28336</v>
      </c>
      <c r="C8" s="5" t="n">
        <v>24636</v>
      </c>
    </row>
    <row r="9" spans="1:4">
      <c r="A9" s="4" t="s">
        <v>794</v>
      </c>
      <c r="B9" s="5" t="n">
        <v>36291</v>
      </c>
      <c r="C9" s="5" t="n">
        <v>34540</v>
      </c>
    </row>
    <row r="10" spans="1:4">
      <c r="A10" s="4" t="s">
        <v>795</v>
      </c>
    </row>
    <row r="11" spans="1:4">
      <c r="A11" s="3" t="s">
        <v>115</v>
      </c>
    </row>
    <row r="12" spans="1:4">
      <c r="A12" s="4" t="s">
        <v>244</v>
      </c>
      <c r="B12" s="5" t="n">
        <v>45418</v>
      </c>
      <c r="C12" s="5" t="n">
        <v>43627</v>
      </c>
    </row>
    <row r="13" spans="1:4">
      <c r="A13" s="4" t="s">
        <v>239</v>
      </c>
      <c r="B13" s="5" t="n">
        <v>676</v>
      </c>
      <c r="C13" s="5" t="n">
        <v>737</v>
      </c>
    </row>
    <row r="14" spans="1:4">
      <c r="A14" s="4" t="s">
        <v>126</v>
      </c>
      <c r="B14" s="5" t="n">
        <v>9566</v>
      </c>
      <c r="C14" s="5" t="n">
        <v>6659</v>
      </c>
    </row>
    <row r="15" spans="1:4">
      <c r="A15" s="4" t="s">
        <v>82</v>
      </c>
      <c r="B15" s="5" t="n">
        <v>2935</v>
      </c>
      <c r="C15" s="5" t="n">
        <v>2873</v>
      </c>
    </row>
    <row r="16" spans="1:4">
      <c r="A16" s="4" t="s">
        <v>123</v>
      </c>
      <c r="B16" s="5" t="n">
        <v>232</v>
      </c>
      <c r="C16" s="5" t="n">
        <v>343</v>
      </c>
    </row>
    <row r="17" spans="1:4">
      <c r="A17" s="3" t="s">
        <v>91</v>
      </c>
    </row>
    <row r="18" spans="1:4">
      <c r="A18" s="4" t="s">
        <v>796</v>
      </c>
      <c r="B18" s="5" t="n">
        <v>130129</v>
      </c>
      <c r="C18" s="5" t="n">
        <v>121374</v>
      </c>
    </row>
    <row r="19" spans="1:4">
      <c r="A19" s="4" t="s">
        <v>515</v>
      </c>
      <c r="B19" s="5" t="n">
        <v>2394</v>
      </c>
      <c r="C19" s="5" t="n">
        <v>1154</v>
      </c>
    </row>
    <row r="20" spans="1:4">
      <c r="A20" s="4" t="s">
        <v>794</v>
      </c>
      <c r="B20" s="5" t="n">
        <v>35722</v>
      </c>
      <c r="C20" s="5" t="n">
        <v>31597</v>
      </c>
    </row>
    <row r="21" spans="1:4">
      <c r="A21" s="4" t="s">
        <v>797</v>
      </c>
    </row>
    <row r="22" spans="1:4">
      <c r="A22" s="3" t="s">
        <v>115</v>
      </c>
    </row>
    <row r="23" spans="1:4">
      <c r="A23" s="4" t="s">
        <v>244</v>
      </c>
      <c r="B23" s="5" t="n">
        <v>43556</v>
      </c>
      <c r="C23" s="5" t="n">
        <v>43135</v>
      </c>
    </row>
    <row r="24" spans="1:4">
      <c r="A24" s="4" t="s">
        <v>239</v>
      </c>
      <c r="B24" s="5" t="n">
        <v>677</v>
      </c>
      <c r="C24" s="5" t="n">
        <v>737</v>
      </c>
    </row>
    <row r="25" spans="1:4">
      <c r="A25" s="4" t="s">
        <v>126</v>
      </c>
      <c r="B25" s="5" t="n">
        <v>9566</v>
      </c>
      <c r="C25" s="5" t="n">
        <v>6659</v>
      </c>
    </row>
    <row r="26" spans="1:4">
      <c r="A26" s="4" t="s">
        <v>82</v>
      </c>
      <c r="B26" s="5" t="n">
        <v>2935</v>
      </c>
      <c r="C26" s="5" t="n">
        <v>2873</v>
      </c>
    </row>
    <row r="27" spans="1:4">
      <c r="A27" s="4" t="s">
        <v>123</v>
      </c>
      <c r="B27" s="5" t="n">
        <v>232</v>
      </c>
      <c r="C27" s="5" t="n">
        <v>343</v>
      </c>
    </row>
    <row r="28" spans="1:4">
      <c r="A28" s="3" t="s">
        <v>91</v>
      </c>
    </row>
    <row r="29" spans="1:4">
      <c r="A29" s="4" t="s">
        <v>796</v>
      </c>
      <c r="B29" s="5" t="n">
        <v>124133</v>
      </c>
      <c r="C29" s="5" t="n">
        <v>120602</v>
      </c>
    </row>
    <row r="30" spans="1:4">
      <c r="A30" s="4" t="s">
        <v>515</v>
      </c>
      <c r="B30" s="5" t="n">
        <v>2394</v>
      </c>
      <c r="C30" s="5" t="n">
        <v>1154</v>
      </c>
    </row>
    <row r="31" spans="1:4">
      <c r="A31" s="4" t="s">
        <v>794</v>
      </c>
      <c r="B31" s="5" t="n">
        <v>33988</v>
      </c>
      <c r="C31" s="5" t="n">
        <v>32327</v>
      </c>
    </row>
    <row r="32" spans="1:4">
      <c r="A32" s="4" t="s">
        <v>798</v>
      </c>
    </row>
    <row r="33" spans="1:4">
      <c r="A33" s="3" t="s">
        <v>115</v>
      </c>
    </row>
    <row r="34" spans="1:4">
      <c r="A34" s="4" t="s">
        <v>244</v>
      </c>
      <c r="B34" s="5" t="n">
        <v>0</v>
      </c>
      <c r="C34" s="5" t="n">
        <v>0</v>
      </c>
    </row>
    <row r="35" spans="1:4">
      <c r="A35" s="4" t="s">
        <v>239</v>
      </c>
      <c r="B35" s="5" t="n">
        <v>0</v>
      </c>
      <c r="C35" s="5" t="n">
        <v>0</v>
      </c>
    </row>
    <row r="36" spans="1:4">
      <c r="A36" s="4" t="s">
        <v>126</v>
      </c>
      <c r="B36" s="5" t="n">
        <v>0</v>
      </c>
      <c r="C36" s="5" t="n">
        <v>0</v>
      </c>
    </row>
    <row r="37" spans="1:4">
      <c r="A37" s="4" t="s">
        <v>82</v>
      </c>
      <c r="B37" s="5" t="n">
        <v>2935</v>
      </c>
      <c r="C37" s="5" t="n">
        <v>2873</v>
      </c>
    </row>
    <row r="38" spans="1:4">
      <c r="A38" s="4" t="s">
        <v>123</v>
      </c>
      <c r="B38" s="5" t="n">
        <v>213</v>
      </c>
      <c r="C38" s="5" t="n">
        <v>308</v>
      </c>
    </row>
    <row r="39" spans="1:4">
      <c r="A39" s="3" t="s">
        <v>91</v>
      </c>
    </row>
    <row r="40" spans="1:4">
      <c r="A40" s="4" t="s">
        <v>796</v>
      </c>
      <c r="B40" s="5" t="n">
        <v>0</v>
      </c>
      <c r="C40" s="5" t="n">
        <v>0</v>
      </c>
    </row>
    <row r="41" spans="1:4">
      <c r="A41" s="4" t="s">
        <v>515</v>
      </c>
      <c r="B41" s="5" t="n">
        <v>0</v>
      </c>
      <c r="C41" s="5" t="n">
        <v>0</v>
      </c>
    </row>
    <row r="42" spans="1:4">
      <c r="A42" s="4" t="s">
        <v>794</v>
      </c>
      <c r="B42" s="5" t="n">
        <v>0</v>
      </c>
      <c r="C42" s="5" t="n">
        <v>0</v>
      </c>
    </row>
    <row r="43" spans="1:4">
      <c r="A43" s="4" t="s">
        <v>799</v>
      </c>
    </row>
    <row r="44" spans="1:4">
      <c r="A44" s="3" t="s">
        <v>115</v>
      </c>
    </row>
    <row r="45" spans="1:4">
      <c r="A45" s="4" t="s">
        <v>244</v>
      </c>
      <c r="B45" s="5" t="n">
        <v>104</v>
      </c>
      <c r="C45" s="5" t="n">
        <v>105</v>
      </c>
    </row>
    <row r="46" spans="1:4">
      <c r="A46" s="4" t="s">
        <v>239</v>
      </c>
      <c r="B46" s="5" t="n">
        <v>670</v>
      </c>
      <c r="C46" s="5" t="n">
        <v>731</v>
      </c>
    </row>
    <row r="47" spans="1:4">
      <c r="A47" s="4" t="s">
        <v>126</v>
      </c>
      <c r="B47" s="5" t="n">
        <v>9566</v>
      </c>
      <c r="C47" s="5" t="n">
        <v>6659</v>
      </c>
    </row>
    <row r="48" spans="1:4">
      <c r="A48" s="4" t="s">
        <v>82</v>
      </c>
      <c r="B48" s="5" t="n">
        <v>0</v>
      </c>
      <c r="C48" s="5" t="n">
        <v>0</v>
      </c>
    </row>
    <row r="49" spans="1:4">
      <c r="A49" s="4" t="s">
        <v>123</v>
      </c>
      <c r="B49" s="5" t="n">
        <v>19</v>
      </c>
      <c r="C49" s="5" t="n">
        <v>35</v>
      </c>
    </row>
    <row r="50" spans="1:4">
      <c r="A50" s="3" t="s">
        <v>91</v>
      </c>
    </row>
    <row r="51" spans="1:4">
      <c r="A51" s="4" t="s">
        <v>796</v>
      </c>
      <c r="B51" s="5" t="n">
        <v>342</v>
      </c>
      <c r="C51" s="5" t="n">
        <v>339</v>
      </c>
    </row>
    <row r="52" spans="1:4">
      <c r="A52" s="4" t="s">
        <v>515</v>
      </c>
      <c r="B52" s="5" t="n">
        <v>2394</v>
      </c>
      <c r="C52" s="5" t="n">
        <v>1154</v>
      </c>
    </row>
    <row r="53" spans="1:4">
      <c r="A53" s="4" t="s">
        <v>794</v>
      </c>
      <c r="B53" s="5" t="n">
        <v>26782</v>
      </c>
      <c r="C53" s="5" t="n">
        <v>22822</v>
      </c>
    </row>
    <row r="54" spans="1:4">
      <c r="A54" s="4" t="s">
        <v>800</v>
      </c>
    </row>
    <row r="55" spans="1:4">
      <c r="A55" s="3" t="s">
        <v>115</v>
      </c>
    </row>
    <row r="56" spans="1:4">
      <c r="A56" s="4" t="s">
        <v>244</v>
      </c>
      <c r="B56" s="5" t="n">
        <v>45314</v>
      </c>
      <c r="C56" s="5" t="n">
        <v>43522</v>
      </c>
    </row>
    <row r="57" spans="1:4">
      <c r="A57" s="4" t="s">
        <v>239</v>
      </c>
      <c r="B57" s="5" t="n">
        <v>6</v>
      </c>
      <c r="C57" s="5" t="n">
        <v>6</v>
      </c>
    </row>
    <row r="58" spans="1:4">
      <c r="A58" s="4" t="s">
        <v>126</v>
      </c>
      <c r="B58" s="5" t="n">
        <v>0</v>
      </c>
      <c r="C58" s="5" t="n">
        <v>0</v>
      </c>
    </row>
    <row r="59" spans="1:4">
      <c r="A59" s="4" t="s">
        <v>82</v>
      </c>
      <c r="B59" s="5" t="n">
        <v>0</v>
      </c>
      <c r="C59" s="5" t="n">
        <v>0</v>
      </c>
    </row>
    <row r="60" spans="1:4">
      <c r="A60" s="4" t="s">
        <v>123</v>
      </c>
      <c r="B60" s="5" t="n">
        <v>0</v>
      </c>
      <c r="C60" s="5" t="n">
        <v>0</v>
      </c>
    </row>
    <row r="61" spans="1:4">
      <c r="A61" s="3" t="s">
        <v>91</v>
      </c>
    </row>
    <row r="62" spans="1:4">
      <c r="A62" s="4" t="s">
        <v>796</v>
      </c>
      <c r="B62" s="5" t="n">
        <v>129787</v>
      </c>
      <c r="C62" s="5" t="n">
        <v>121035</v>
      </c>
    </row>
    <row r="63" spans="1:4">
      <c r="A63" s="4" t="s">
        <v>515</v>
      </c>
      <c r="B63" s="5" t="n">
        <v>0</v>
      </c>
      <c r="C63" s="5" t="n">
        <v>0</v>
      </c>
    </row>
    <row r="64" spans="1:4">
      <c r="A64" s="4" t="s">
        <v>794</v>
      </c>
      <c r="B64" s="6" t="n">
        <v>8940</v>
      </c>
      <c r="C64" s="6" t="n">
        <v>87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73</v>
      </c>
    </row>
    <row r="2" spans="1:3">
      <c r="A2" s="3" t="s">
        <v>802</v>
      </c>
    </row>
    <row r="3" spans="1:3">
      <c r="A3" s="4" t="s">
        <v>803</v>
      </c>
      <c r="B3" s="6" t="n">
        <v>230062</v>
      </c>
      <c r="C3" s="6" t="n">
        <v>225780</v>
      </c>
    </row>
    <row r="4" spans="1:3">
      <c r="A4" s="4" t="s">
        <v>804</v>
      </c>
      <c r="B4" s="5" t="n">
        <v>16639</v>
      </c>
      <c r="C4" s="5" t="n">
        <v>8419</v>
      </c>
    </row>
    <row r="5" spans="1:3">
      <c r="A5" s="4" t="s">
        <v>805</v>
      </c>
      <c r="B5" s="5" t="n">
        <v>-1140</v>
      </c>
      <c r="C5" s="5" t="n">
        <v>-4808</v>
      </c>
    </row>
    <row r="6" spans="1:3">
      <c r="A6" s="4" t="s">
        <v>806</v>
      </c>
      <c r="B6" s="5" t="n">
        <v>245561</v>
      </c>
      <c r="C6" s="5" t="n">
        <v>229391</v>
      </c>
    </row>
    <row r="7" spans="1:3">
      <c r="A7" s="3" t="s">
        <v>807</v>
      </c>
    </row>
    <row r="8" spans="1:3">
      <c r="A8" s="4" t="s">
        <v>808</v>
      </c>
      <c r="B8" s="5" t="n">
        <v>28800</v>
      </c>
      <c r="C8" s="5" t="n">
        <v>28800</v>
      </c>
    </row>
    <row r="9" spans="1:3">
      <c r="A9" s="4" t="s">
        <v>809</v>
      </c>
    </row>
    <row r="10" spans="1:3">
      <c r="A10" s="3" t="s">
        <v>802</v>
      </c>
    </row>
    <row r="11" spans="1:3">
      <c r="A11" s="4" t="s">
        <v>810</v>
      </c>
      <c r="B11" s="5" t="n">
        <v>1291</v>
      </c>
      <c r="C11" s="5" t="n">
        <v>1211</v>
      </c>
    </row>
    <row r="12" spans="1:3">
      <c r="A12" s="4" t="s">
        <v>517</v>
      </c>
    </row>
    <row r="13" spans="1:3">
      <c r="A13" s="3" t="s">
        <v>802</v>
      </c>
    </row>
    <row r="14" spans="1:3">
      <c r="A14" s="4" t="s">
        <v>803</v>
      </c>
      <c r="B14" s="5" t="n">
        <v>3978</v>
      </c>
      <c r="C14" s="5" t="n">
        <v>3170</v>
      </c>
    </row>
    <row r="15" spans="1:3">
      <c r="A15" s="4" t="s">
        <v>804</v>
      </c>
      <c r="B15" s="5" t="n">
        <v>253</v>
      </c>
      <c r="C15" s="5" t="n">
        <v>132</v>
      </c>
    </row>
    <row r="16" spans="1:3">
      <c r="A16" s="4" t="s">
        <v>805</v>
      </c>
      <c r="B16" s="5" t="n">
        <v>-3</v>
      </c>
      <c r="C16" s="5" t="n">
        <v>-42</v>
      </c>
    </row>
    <row r="17" spans="1:3">
      <c r="A17" s="4" t="s">
        <v>806</v>
      </c>
      <c r="B17" s="5" t="n">
        <v>4228</v>
      </c>
      <c r="C17" s="5" t="n">
        <v>3260</v>
      </c>
    </row>
    <row r="18" spans="1:3">
      <c r="A18" s="4" t="s">
        <v>811</v>
      </c>
    </row>
    <row r="19" spans="1:3">
      <c r="A19" s="3" t="s">
        <v>802</v>
      </c>
    </row>
    <row r="20" spans="1:3">
      <c r="A20" s="4" t="s">
        <v>810</v>
      </c>
      <c r="B20" s="5" t="n">
        <v>0</v>
      </c>
      <c r="C20" s="5" t="n">
        <v>0</v>
      </c>
    </row>
    <row r="21" spans="1:3">
      <c r="A21" s="4" t="s">
        <v>812</v>
      </c>
    </row>
    <row r="22" spans="1:3">
      <c r="A22" s="3" t="s">
        <v>802</v>
      </c>
    </row>
    <row r="23" spans="1:3">
      <c r="A23" s="4" t="s">
        <v>803</v>
      </c>
      <c r="B23" s="5" t="n">
        <v>14600</v>
      </c>
      <c r="C23" s="5" t="n">
        <v>15421</v>
      </c>
    </row>
    <row r="24" spans="1:3">
      <c r="A24" s="4" t="s">
        <v>804</v>
      </c>
      <c r="B24" s="5" t="n">
        <v>1365</v>
      </c>
      <c r="C24" s="5" t="n">
        <v>701</v>
      </c>
    </row>
    <row r="25" spans="1:3">
      <c r="A25" s="4" t="s">
        <v>805</v>
      </c>
      <c r="B25" s="5" t="n">
        <v>-19</v>
      </c>
      <c r="C25" s="5" t="n">
        <v>-121</v>
      </c>
    </row>
    <row r="26" spans="1:3">
      <c r="A26" s="4" t="s">
        <v>806</v>
      </c>
      <c r="B26" s="5" t="n">
        <v>15946</v>
      </c>
      <c r="C26" s="5" t="n">
        <v>16001</v>
      </c>
    </row>
    <row r="27" spans="1:3">
      <c r="A27" s="4" t="s">
        <v>813</v>
      </c>
    </row>
    <row r="28" spans="1:3">
      <c r="A28" s="3" t="s">
        <v>802</v>
      </c>
    </row>
    <row r="29" spans="1:3">
      <c r="A29" s="4" t="s">
        <v>810</v>
      </c>
      <c r="B29" s="5" t="n">
        <v>0</v>
      </c>
      <c r="C29" s="5" t="n">
        <v>4</v>
      </c>
    </row>
    <row r="30" spans="1:3">
      <c r="A30" s="4" t="s">
        <v>519</v>
      </c>
    </row>
    <row r="31" spans="1:3">
      <c r="A31" s="3" t="s">
        <v>802</v>
      </c>
    </row>
    <row r="32" spans="1:3">
      <c r="A32" s="4" t="s">
        <v>803</v>
      </c>
      <c r="B32" s="5" t="n">
        <v>14690</v>
      </c>
      <c r="C32" s="5" t="n">
        <v>14376</v>
      </c>
    </row>
    <row r="33" spans="1:3">
      <c r="A33" s="4" t="s">
        <v>804</v>
      </c>
      <c r="B33" s="5" t="n">
        <v>800</v>
      </c>
      <c r="C33" s="5" t="n">
        <v>451</v>
      </c>
    </row>
    <row r="34" spans="1:3">
      <c r="A34" s="4" t="s">
        <v>805</v>
      </c>
      <c r="B34" s="5" t="n">
        <v>-90</v>
      </c>
      <c r="C34" s="5" t="n">
        <v>-302</v>
      </c>
    </row>
    <row r="35" spans="1:3">
      <c r="A35" s="4" t="s">
        <v>806</v>
      </c>
      <c r="B35" s="5" t="n">
        <v>15400</v>
      </c>
      <c r="C35" s="5" t="n">
        <v>14525</v>
      </c>
    </row>
    <row r="36" spans="1:3">
      <c r="A36" s="4" t="s">
        <v>814</v>
      </c>
    </row>
    <row r="37" spans="1:3">
      <c r="A37" s="3" t="s">
        <v>802</v>
      </c>
    </row>
    <row r="38" spans="1:3">
      <c r="A38" s="4" t="s">
        <v>810</v>
      </c>
      <c r="B38" s="5" t="n">
        <v>0</v>
      </c>
      <c r="C38" s="5" t="n">
        <v>0</v>
      </c>
    </row>
    <row r="39" spans="1:3">
      <c r="A39" s="4" t="s">
        <v>815</v>
      </c>
    </row>
    <row r="40" spans="1:3">
      <c r="A40" s="3" t="s">
        <v>802</v>
      </c>
    </row>
    <row r="41" spans="1:3">
      <c r="A41" s="4" t="s">
        <v>803</v>
      </c>
      <c r="B41" s="5" t="n">
        <v>135357</v>
      </c>
      <c r="C41" s="5" t="n">
        <v>130436</v>
      </c>
    </row>
    <row r="42" spans="1:3">
      <c r="A42" s="4" t="s">
        <v>804</v>
      </c>
      <c r="B42" s="5" t="n">
        <v>10030</v>
      </c>
      <c r="C42" s="5" t="n">
        <v>3911</v>
      </c>
    </row>
    <row r="43" spans="1:3">
      <c r="A43" s="4" t="s">
        <v>805</v>
      </c>
      <c r="B43" s="5" t="n">
        <v>-827</v>
      </c>
      <c r="C43" s="5" t="n">
        <v>-3647</v>
      </c>
    </row>
    <row r="44" spans="1:3">
      <c r="A44" s="4" t="s">
        <v>806</v>
      </c>
      <c r="B44" s="5" t="n">
        <v>144560</v>
      </c>
      <c r="C44" s="5" t="n">
        <v>130700</v>
      </c>
    </row>
    <row r="45" spans="1:3">
      <c r="A45" s="4" t="s">
        <v>816</v>
      </c>
    </row>
    <row r="46" spans="1:3">
      <c r="A46" s="3" t="s">
        <v>802</v>
      </c>
    </row>
    <row r="47" spans="1:3">
      <c r="A47" s="4" t="s">
        <v>810</v>
      </c>
      <c r="B47" s="5" t="n">
        <v>4</v>
      </c>
      <c r="C47" s="5" t="n">
        <v>4</v>
      </c>
    </row>
    <row r="48" spans="1:3">
      <c r="A48" s="4" t="s">
        <v>817</v>
      </c>
    </row>
    <row r="49" spans="1:3">
      <c r="A49" s="3" t="s">
        <v>802</v>
      </c>
    </row>
    <row r="50" spans="1:3">
      <c r="A50" s="4" t="s">
        <v>803</v>
      </c>
      <c r="B50" s="5" t="n">
        <v>61437</v>
      </c>
      <c r="C50" s="5" t="n">
        <v>62377</v>
      </c>
    </row>
    <row r="51" spans="1:3">
      <c r="A51" s="4" t="s">
        <v>804</v>
      </c>
      <c r="B51" s="5" t="n">
        <v>4191</v>
      </c>
      <c r="C51" s="5" t="n">
        <v>3224</v>
      </c>
    </row>
    <row r="52" spans="1:3">
      <c r="A52" s="4" t="s">
        <v>805</v>
      </c>
      <c r="B52" s="5" t="n">
        <v>-201</v>
      </c>
      <c r="C52" s="5" t="n">
        <v>-696</v>
      </c>
    </row>
    <row r="53" spans="1:3">
      <c r="A53" s="4" t="s">
        <v>806</v>
      </c>
      <c r="B53" s="5" t="n">
        <v>65427</v>
      </c>
      <c r="C53" s="5" t="n">
        <v>64905</v>
      </c>
    </row>
    <row r="54" spans="1:3">
      <c r="A54" s="4" t="s">
        <v>818</v>
      </c>
    </row>
    <row r="55" spans="1:3">
      <c r="A55" s="3" t="s">
        <v>802</v>
      </c>
    </row>
    <row r="56" spans="1:3">
      <c r="A56" s="4" t="s">
        <v>810</v>
      </c>
      <c r="B56" s="5" t="n">
        <v>1287</v>
      </c>
      <c r="C56" s="5" t="n">
        <v>1203</v>
      </c>
    </row>
    <row r="57" spans="1:3">
      <c r="A57" s="4" t="s">
        <v>819</v>
      </c>
    </row>
    <row r="58" spans="1:3">
      <c r="A58" s="3" t="s">
        <v>802</v>
      </c>
    </row>
    <row r="59" spans="1:3">
      <c r="A59" s="4" t="s">
        <v>803</v>
      </c>
      <c r="B59" s="5" t="n">
        <v>30064</v>
      </c>
      <c r="C59" s="5" t="n">
        <v>31940</v>
      </c>
    </row>
    <row r="60" spans="1:3">
      <c r="A60" s="4" t="s">
        <v>804</v>
      </c>
      <c r="B60" s="5" t="n">
        <v>3199</v>
      </c>
      <c r="C60" s="5" t="n">
        <v>2754</v>
      </c>
    </row>
    <row r="61" spans="1:3">
      <c r="A61" s="4" t="s">
        <v>805</v>
      </c>
      <c r="B61" s="5" t="n">
        <v>-87</v>
      </c>
      <c r="C61" s="5" t="n">
        <v>-317</v>
      </c>
    </row>
    <row r="62" spans="1:3">
      <c r="A62" s="4" t="s">
        <v>806</v>
      </c>
      <c r="B62" s="5" t="n">
        <v>33176</v>
      </c>
      <c r="C62" s="5" t="n">
        <v>34377</v>
      </c>
    </row>
    <row r="63" spans="1:3">
      <c r="A63" s="4" t="s">
        <v>820</v>
      </c>
    </row>
    <row r="64" spans="1:3">
      <c r="A64" s="3" t="s">
        <v>802</v>
      </c>
    </row>
    <row r="65" spans="1:3">
      <c r="A65" s="4" t="s">
        <v>810</v>
      </c>
      <c r="B65" s="5" t="n">
        <v>1238</v>
      </c>
      <c r="C65" s="5" t="n">
        <v>1155</v>
      </c>
    </row>
    <row r="66" spans="1:3">
      <c r="A66" s="4" t="s">
        <v>821</v>
      </c>
    </row>
    <row r="67" spans="1:3">
      <c r="A67" s="3" t="s">
        <v>802</v>
      </c>
    </row>
    <row r="68" spans="1:3">
      <c r="A68" s="4" t="s">
        <v>803</v>
      </c>
      <c r="B68" s="5" t="n">
        <v>13074</v>
      </c>
      <c r="C68" s="5" t="n">
        <v>12673</v>
      </c>
    </row>
    <row r="69" spans="1:3">
      <c r="A69" s="4" t="s">
        <v>804</v>
      </c>
      <c r="B69" s="5" t="n">
        <v>579</v>
      </c>
      <c r="C69" s="5" t="n">
        <v>242</v>
      </c>
    </row>
    <row r="70" spans="1:3">
      <c r="A70" s="4" t="s">
        <v>805</v>
      </c>
      <c r="B70" s="5" t="n">
        <v>-29</v>
      </c>
      <c r="C70" s="5" t="n">
        <v>-214</v>
      </c>
    </row>
    <row r="71" spans="1:3">
      <c r="A71" s="4" t="s">
        <v>806</v>
      </c>
      <c r="B71" s="5" t="n">
        <v>13624</v>
      </c>
      <c r="C71" s="5" t="n">
        <v>12701</v>
      </c>
    </row>
    <row r="72" spans="1:3">
      <c r="A72" s="4" t="s">
        <v>822</v>
      </c>
    </row>
    <row r="73" spans="1:3">
      <c r="A73" s="3" t="s">
        <v>802</v>
      </c>
    </row>
    <row r="74" spans="1:3">
      <c r="A74" s="4" t="s">
        <v>810</v>
      </c>
      <c r="B74" s="5" t="n">
        <v>31</v>
      </c>
      <c r="C74" s="5" t="n">
        <v>31</v>
      </c>
    </row>
    <row r="75" spans="1:3">
      <c r="A75" s="4" t="s">
        <v>823</v>
      </c>
    </row>
    <row r="76" spans="1:3">
      <c r="A76" s="3" t="s">
        <v>802</v>
      </c>
    </row>
    <row r="77" spans="1:3">
      <c r="A77" s="4" t="s">
        <v>803</v>
      </c>
      <c r="B77" s="5" t="n">
        <v>18299</v>
      </c>
      <c r="C77" s="5" t="n">
        <v>17764</v>
      </c>
    </row>
    <row r="78" spans="1:3">
      <c r="A78" s="4" t="s">
        <v>804</v>
      </c>
      <c r="B78" s="5" t="n">
        <v>413</v>
      </c>
      <c r="C78" s="5" t="n">
        <v>228</v>
      </c>
    </row>
    <row r="79" spans="1:3">
      <c r="A79" s="4" t="s">
        <v>805</v>
      </c>
      <c r="B79" s="5" t="n">
        <v>-85</v>
      </c>
      <c r="C79" s="5" t="n">
        <v>-165</v>
      </c>
    </row>
    <row r="80" spans="1:3">
      <c r="A80" s="4" t="s">
        <v>806</v>
      </c>
      <c r="B80" s="5" t="n">
        <v>18627</v>
      </c>
      <c r="C80" s="5" t="n">
        <v>17827</v>
      </c>
    </row>
    <row r="81" spans="1:3">
      <c r="A81" s="4" t="s">
        <v>824</v>
      </c>
    </row>
    <row r="82" spans="1:3">
      <c r="A82" s="3" t="s">
        <v>802</v>
      </c>
    </row>
    <row r="83" spans="1:3">
      <c r="A83" s="4" t="s">
        <v>810</v>
      </c>
      <c r="B83" s="6" t="n">
        <v>18</v>
      </c>
      <c r="C83" s="6"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138</v>
      </c>
      <c r="D1" s="2" t="s">
        <v>1</v>
      </c>
    </row>
    <row r="2" spans="1:5">
      <c r="B2" s="2" t="s">
        <v>2</v>
      </c>
      <c r="C2" s="2" t="s">
        <v>139</v>
      </c>
      <c r="D2" s="2" t="s">
        <v>2</v>
      </c>
      <c r="E2" s="2" t="s">
        <v>139</v>
      </c>
    </row>
    <row r="3" spans="1:5">
      <c r="A3" s="3" t="s">
        <v>178</v>
      </c>
    </row>
    <row r="4" spans="1:5">
      <c r="A4" s="4" t="s">
        <v>179</v>
      </c>
      <c r="B4" s="6" t="n">
        <v>1390</v>
      </c>
      <c r="C4" s="6" t="n">
        <v>931</v>
      </c>
      <c r="D4" s="6" t="n">
        <v>2327</v>
      </c>
      <c r="E4" s="6" t="n">
        <v>1880</v>
      </c>
    </row>
    <row r="5" spans="1:5">
      <c r="A5" s="3" t="s">
        <v>180</v>
      </c>
    </row>
    <row r="6" spans="1:5">
      <c r="A6" s="4" t="s">
        <v>181</v>
      </c>
      <c r="B6" s="5" t="n">
        <v>82</v>
      </c>
      <c r="C6" s="5" t="n">
        <v>-1046</v>
      </c>
      <c r="D6" s="5" t="n">
        <v>758</v>
      </c>
      <c r="E6" s="5" t="n">
        <v>-1196</v>
      </c>
    </row>
    <row r="7" spans="1:5">
      <c r="A7" s="4" t="s">
        <v>182</v>
      </c>
      <c r="B7" s="5" t="n">
        <v>2914</v>
      </c>
      <c r="C7" s="5" t="n">
        <v>-756</v>
      </c>
      <c r="D7" s="5" t="n">
        <v>5622</v>
      </c>
      <c r="E7" s="5" t="n">
        <v>-3464</v>
      </c>
    </row>
    <row r="8" spans="1:5">
      <c r="A8" s="4" t="s">
        <v>183</v>
      </c>
      <c r="B8" s="5" t="n">
        <v>-129</v>
      </c>
      <c r="C8" s="5" t="n">
        <v>-210</v>
      </c>
      <c r="D8" s="5" t="n">
        <v>35</v>
      </c>
      <c r="E8" s="5" t="n">
        <v>-52</v>
      </c>
    </row>
    <row r="9" spans="1:5">
      <c r="A9" s="4" t="s">
        <v>184</v>
      </c>
      <c r="B9" s="5" t="n">
        <v>8</v>
      </c>
      <c r="C9" s="5" t="n">
        <v>23</v>
      </c>
      <c r="D9" s="5" t="n">
        <v>7</v>
      </c>
      <c r="E9" s="5" t="n">
        <v>52</v>
      </c>
    </row>
    <row r="10" spans="1:5">
      <c r="A10" s="4" t="s">
        <v>185</v>
      </c>
      <c r="B10" s="5" t="n">
        <v>-2</v>
      </c>
      <c r="C10" s="5" t="n">
        <v>-1</v>
      </c>
      <c r="D10" s="5" t="n">
        <v>-2</v>
      </c>
      <c r="E10" s="5" t="n">
        <v>1</v>
      </c>
    </row>
    <row r="11" spans="1:5">
      <c r="A11" s="4" t="s">
        <v>186</v>
      </c>
      <c r="B11" s="5" t="n">
        <v>2873</v>
      </c>
      <c r="C11" s="5" t="n">
        <v>-1990</v>
      </c>
      <c r="D11" s="5" t="n">
        <v>6420</v>
      </c>
      <c r="E11" s="5" t="n">
        <v>-4659</v>
      </c>
    </row>
    <row r="12" spans="1:5">
      <c r="A12" s="4" t="s">
        <v>187</v>
      </c>
      <c r="B12" s="5" t="n">
        <v>4263</v>
      </c>
      <c r="C12" s="5" t="n">
        <v>-1059</v>
      </c>
      <c r="D12" s="5" t="n">
        <v>8747</v>
      </c>
      <c r="E12" s="5" t="n">
        <v>-2779</v>
      </c>
    </row>
    <row r="13" spans="1:5">
      <c r="A13" s="4" t="s">
        <v>188</v>
      </c>
      <c r="B13" s="5" t="n">
        <v>291</v>
      </c>
      <c r="C13" s="5" t="n">
        <v>-6</v>
      </c>
      <c r="D13" s="5" t="n">
        <v>580</v>
      </c>
      <c r="E13" s="5" t="n">
        <v>5</v>
      </c>
    </row>
    <row r="14" spans="1:5">
      <c r="A14" s="4" t="s">
        <v>189</v>
      </c>
      <c r="B14" s="6" t="n">
        <v>3972</v>
      </c>
      <c r="C14" s="6" t="n">
        <v>-1053</v>
      </c>
      <c r="D14" s="6" t="n">
        <v>8167</v>
      </c>
      <c r="E14" s="6" t="n">
        <v>-278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25</v>
      </c>
      <c r="B1" s="2" t="s">
        <v>826</v>
      </c>
      <c r="C1" s="2" t="s">
        <v>646</v>
      </c>
    </row>
    <row r="2" spans="1:3">
      <c r="A2" s="3" t="s">
        <v>827</v>
      </c>
    </row>
    <row r="3" spans="1:3">
      <c r="A3" s="4" t="s">
        <v>828</v>
      </c>
      <c r="B3" s="6" t="n">
        <v>20400</v>
      </c>
      <c r="C3" s="6" t="n">
        <v>70800</v>
      </c>
    </row>
    <row r="4" spans="1:3">
      <c r="A4" s="4" t="s">
        <v>829</v>
      </c>
      <c r="B4" s="5" t="n">
        <v>609</v>
      </c>
      <c r="C4" s="5" t="n">
        <v>2679</v>
      </c>
    </row>
    <row r="5" spans="1:3">
      <c r="A5" s="4" t="s">
        <v>830</v>
      </c>
      <c r="B5" s="5" t="n">
        <v>15387</v>
      </c>
      <c r="C5" s="5" t="n">
        <v>36110</v>
      </c>
    </row>
    <row r="6" spans="1:3">
      <c r="A6" s="4" t="s">
        <v>831</v>
      </c>
      <c r="B6" s="5" t="n">
        <v>531</v>
      </c>
      <c r="C6" s="5" t="n">
        <v>2129</v>
      </c>
    </row>
    <row r="7" spans="1:3">
      <c r="A7" s="4" t="s">
        <v>832</v>
      </c>
      <c r="B7" s="5" t="n">
        <v>35787</v>
      </c>
      <c r="C7" s="5" t="n">
        <v>106910</v>
      </c>
    </row>
    <row r="8" spans="1:3">
      <c r="A8" s="4" t="s">
        <v>833</v>
      </c>
      <c r="B8" s="6" t="n">
        <v>1140</v>
      </c>
      <c r="C8" s="5" t="n">
        <v>4808</v>
      </c>
    </row>
    <row r="9" spans="1:3">
      <c r="A9" s="4" t="s">
        <v>834</v>
      </c>
      <c r="B9" s="5" t="n">
        <v>6332</v>
      </c>
    </row>
    <row r="10" spans="1:3">
      <c r="A10" s="4" t="s">
        <v>835</v>
      </c>
      <c r="B10" s="5" t="n">
        <v>2452</v>
      </c>
    </row>
    <row r="11" spans="1:3">
      <c r="A11" s="4" t="s">
        <v>517</v>
      </c>
    </row>
    <row r="12" spans="1:3">
      <c r="A12" s="3" t="s">
        <v>827</v>
      </c>
    </row>
    <row r="13" spans="1:3">
      <c r="A13" s="4" t="s">
        <v>828</v>
      </c>
      <c r="B13" s="6" t="n">
        <v>219</v>
      </c>
      <c r="C13" s="5" t="n">
        <v>574</v>
      </c>
    </row>
    <row r="14" spans="1:3">
      <c r="A14" s="4" t="s">
        <v>829</v>
      </c>
      <c r="B14" s="5" t="n">
        <v>1</v>
      </c>
      <c r="C14" s="5" t="n">
        <v>13</v>
      </c>
    </row>
    <row r="15" spans="1:3">
      <c r="A15" s="4" t="s">
        <v>830</v>
      </c>
      <c r="B15" s="5" t="n">
        <v>267</v>
      </c>
      <c r="C15" s="5" t="n">
        <v>873</v>
      </c>
    </row>
    <row r="16" spans="1:3">
      <c r="A16" s="4" t="s">
        <v>831</v>
      </c>
      <c r="B16" s="5" t="n">
        <v>2</v>
      </c>
      <c r="C16" s="5" t="n">
        <v>29</v>
      </c>
    </row>
    <row r="17" spans="1:3">
      <c r="A17" s="4" t="s">
        <v>832</v>
      </c>
      <c r="B17" s="5" t="n">
        <v>486</v>
      </c>
      <c r="C17" s="5" t="n">
        <v>1447</v>
      </c>
    </row>
    <row r="18" spans="1:3">
      <c r="A18" s="4" t="s">
        <v>833</v>
      </c>
      <c r="B18" s="5" t="n">
        <v>3</v>
      </c>
      <c r="C18" s="5" t="n">
        <v>42</v>
      </c>
    </row>
    <row r="19" spans="1:3">
      <c r="A19" s="4" t="s">
        <v>812</v>
      </c>
    </row>
    <row r="20" spans="1:3">
      <c r="A20" s="3" t="s">
        <v>827</v>
      </c>
    </row>
    <row r="21" spans="1:3">
      <c r="A21" s="4" t="s">
        <v>828</v>
      </c>
      <c r="B21" s="5" t="n">
        <v>63</v>
      </c>
      <c r="C21" s="5" t="n">
        <v>1965</v>
      </c>
    </row>
    <row r="22" spans="1:3">
      <c r="A22" s="4" t="s">
        <v>829</v>
      </c>
      <c r="B22" s="5" t="n">
        <v>1</v>
      </c>
      <c r="C22" s="5" t="n">
        <v>51</v>
      </c>
    </row>
    <row r="23" spans="1:3">
      <c r="A23" s="4" t="s">
        <v>830</v>
      </c>
      <c r="B23" s="5" t="n">
        <v>492</v>
      </c>
      <c r="C23" s="5" t="n">
        <v>1530</v>
      </c>
    </row>
    <row r="24" spans="1:3">
      <c r="A24" s="4" t="s">
        <v>831</v>
      </c>
      <c r="B24" s="5" t="n">
        <v>18</v>
      </c>
      <c r="C24" s="5" t="n">
        <v>70</v>
      </c>
    </row>
    <row r="25" spans="1:3">
      <c r="A25" s="4" t="s">
        <v>832</v>
      </c>
      <c r="B25" s="5" t="n">
        <v>555</v>
      </c>
      <c r="C25" s="5" t="n">
        <v>3495</v>
      </c>
    </row>
    <row r="26" spans="1:3">
      <c r="A26" s="4" t="s">
        <v>833</v>
      </c>
      <c r="B26" s="5" t="n">
        <v>19</v>
      </c>
      <c r="C26" s="5" t="n">
        <v>121</v>
      </c>
    </row>
    <row r="27" spans="1:3">
      <c r="A27" s="4" t="s">
        <v>519</v>
      </c>
    </row>
    <row r="28" spans="1:3">
      <c r="A28" s="3" t="s">
        <v>827</v>
      </c>
    </row>
    <row r="29" spans="1:3">
      <c r="A29" s="4" t="s">
        <v>828</v>
      </c>
      <c r="B29" s="5" t="n">
        <v>1112</v>
      </c>
      <c r="C29" s="5" t="n">
        <v>3851</v>
      </c>
    </row>
    <row r="30" spans="1:3">
      <c r="A30" s="4" t="s">
        <v>829</v>
      </c>
      <c r="B30" s="5" t="n">
        <v>34</v>
      </c>
      <c r="C30" s="5" t="n">
        <v>149</v>
      </c>
    </row>
    <row r="31" spans="1:3">
      <c r="A31" s="4" t="s">
        <v>830</v>
      </c>
      <c r="B31" s="5" t="n">
        <v>805</v>
      </c>
      <c r="C31" s="5" t="n">
        <v>2422</v>
      </c>
    </row>
    <row r="32" spans="1:3">
      <c r="A32" s="4" t="s">
        <v>831</v>
      </c>
      <c r="B32" s="5" t="n">
        <v>56</v>
      </c>
      <c r="C32" s="5" t="n">
        <v>153</v>
      </c>
    </row>
    <row r="33" spans="1:3">
      <c r="A33" s="4" t="s">
        <v>832</v>
      </c>
      <c r="B33" s="5" t="n">
        <v>1917</v>
      </c>
      <c r="C33" s="5" t="n">
        <v>6273</v>
      </c>
    </row>
    <row r="34" spans="1:3">
      <c r="A34" s="4" t="s">
        <v>833</v>
      </c>
      <c r="B34" s="5" t="n">
        <v>90</v>
      </c>
      <c r="C34" s="5" t="n">
        <v>302</v>
      </c>
    </row>
    <row r="35" spans="1:3">
      <c r="A35" s="4" t="s">
        <v>815</v>
      </c>
    </row>
    <row r="36" spans="1:3">
      <c r="A36" s="3" t="s">
        <v>827</v>
      </c>
    </row>
    <row r="37" spans="1:3">
      <c r="A37" s="4" t="s">
        <v>828</v>
      </c>
      <c r="B37" s="5" t="n">
        <v>9361</v>
      </c>
      <c r="C37" s="5" t="n">
        <v>47364</v>
      </c>
    </row>
    <row r="38" spans="1:3">
      <c r="A38" s="4" t="s">
        <v>829</v>
      </c>
      <c r="B38" s="5" t="n">
        <v>477</v>
      </c>
      <c r="C38" s="5" t="n">
        <v>2181</v>
      </c>
    </row>
    <row r="39" spans="1:3">
      <c r="A39" s="4" t="s">
        <v>830</v>
      </c>
      <c r="B39" s="5" t="n">
        <v>8162</v>
      </c>
      <c r="C39" s="5" t="n">
        <v>20056</v>
      </c>
    </row>
    <row r="40" spans="1:3">
      <c r="A40" s="4" t="s">
        <v>831</v>
      </c>
      <c r="B40" s="5" t="n">
        <v>350</v>
      </c>
      <c r="C40" s="5" t="n">
        <v>1466</v>
      </c>
    </row>
    <row r="41" spans="1:3">
      <c r="A41" s="4" t="s">
        <v>832</v>
      </c>
      <c r="B41" s="5" t="n">
        <v>17523</v>
      </c>
      <c r="C41" s="5" t="n">
        <v>67420</v>
      </c>
    </row>
    <row r="42" spans="1:3">
      <c r="A42" s="4" t="s">
        <v>833</v>
      </c>
      <c r="B42" s="5" t="n">
        <v>827</v>
      </c>
      <c r="C42" s="5" t="n">
        <v>3647</v>
      </c>
    </row>
    <row r="43" spans="1:3">
      <c r="A43" s="4" t="s">
        <v>819</v>
      </c>
    </row>
    <row r="44" spans="1:3">
      <c r="A44" s="3" t="s">
        <v>827</v>
      </c>
    </row>
    <row r="45" spans="1:3">
      <c r="A45" s="4" t="s">
        <v>828</v>
      </c>
      <c r="B45" s="5" t="n">
        <v>3483</v>
      </c>
      <c r="C45" s="5" t="n">
        <v>5231</v>
      </c>
    </row>
    <row r="46" spans="1:3">
      <c r="A46" s="4" t="s">
        <v>829</v>
      </c>
      <c r="B46" s="5" t="n">
        <v>35</v>
      </c>
      <c r="C46" s="5" t="n">
        <v>94</v>
      </c>
    </row>
    <row r="47" spans="1:3">
      <c r="A47" s="4" t="s">
        <v>830</v>
      </c>
      <c r="B47" s="5" t="n">
        <v>2578</v>
      </c>
      <c r="C47" s="5" t="n">
        <v>5641</v>
      </c>
    </row>
    <row r="48" spans="1:3">
      <c r="A48" s="4" t="s">
        <v>831</v>
      </c>
      <c r="B48" s="5" t="n">
        <v>52</v>
      </c>
      <c r="C48" s="5" t="n">
        <v>223</v>
      </c>
    </row>
    <row r="49" spans="1:3">
      <c r="A49" s="4" t="s">
        <v>832</v>
      </c>
      <c r="B49" s="5" t="n">
        <v>6061</v>
      </c>
      <c r="C49" s="5" t="n">
        <v>10872</v>
      </c>
    </row>
    <row r="50" spans="1:3">
      <c r="A50" s="4" t="s">
        <v>833</v>
      </c>
      <c r="B50" s="5" t="n">
        <v>87</v>
      </c>
      <c r="C50" s="5" t="n">
        <v>317</v>
      </c>
    </row>
    <row r="51" spans="1:3">
      <c r="A51" s="4" t="s">
        <v>821</v>
      </c>
    </row>
    <row r="52" spans="1:3">
      <c r="A52" s="3" t="s">
        <v>827</v>
      </c>
    </row>
    <row r="53" spans="1:3">
      <c r="A53" s="4" t="s">
        <v>828</v>
      </c>
      <c r="B53" s="5" t="n">
        <v>724</v>
      </c>
      <c r="C53" s="5" t="n">
        <v>2646</v>
      </c>
    </row>
    <row r="54" spans="1:3">
      <c r="A54" s="4" t="s">
        <v>829</v>
      </c>
      <c r="B54" s="5" t="n">
        <v>7</v>
      </c>
      <c r="C54" s="5" t="n">
        <v>47</v>
      </c>
    </row>
    <row r="55" spans="1:3">
      <c r="A55" s="4" t="s">
        <v>830</v>
      </c>
      <c r="B55" s="5" t="n">
        <v>960</v>
      </c>
      <c r="C55" s="5" t="n">
        <v>4264</v>
      </c>
    </row>
    <row r="56" spans="1:3">
      <c r="A56" s="4" t="s">
        <v>831</v>
      </c>
      <c r="B56" s="5" t="n">
        <v>22</v>
      </c>
      <c r="C56" s="5" t="n">
        <v>167</v>
      </c>
    </row>
    <row r="57" spans="1:3">
      <c r="A57" s="4" t="s">
        <v>832</v>
      </c>
      <c r="B57" s="5" t="n">
        <v>1684</v>
      </c>
      <c r="C57" s="5" t="n">
        <v>6910</v>
      </c>
    </row>
    <row r="58" spans="1:3">
      <c r="A58" s="4" t="s">
        <v>833</v>
      </c>
      <c r="B58" s="5" t="n">
        <v>29</v>
      </c>
      <c r="C58" s="5" t="n">
        <v>214</v>
      </c>
    </row>
    <row r="59" spans="1:3">
      <c r="A59" s="4" t="s">
        <v>823</v>
      </c>
    </row>
    <row r="60" spans="1:3">
      <c r="A60" s="3" t="s">
        <v>827</v>
      </c>
    </row>
    <row r="61" spans="1:3">
      <c r="A61" s="4" t="s">
        <v>828</v>
      </c>
      <c r="B61" s="5" t="n">
        <v>5438</v>
      </c>
      <c r="C61" s="5" t="n">
        <v>9169</v>
      </c>
    </row>
    <row r="62" spans="1:3">
      <c r="A62" s="4" t="s">
        <v>829</v>
      </c>
      <c r="B62" s="5" t="n">
        <v>54</v>
      </c>
      <c r="C62" s="5" t="n">
        <v>144</v>
      </c>
    </row>
    <row r="63" spans="1:3">
      <c r="A63" s="4" t="s">
        <v>830</v>
      </c>
      <c r="B63" s="5" t="n">
        <v>2123</v>
      </c>
      <c r="C63" s="5" t="n">
        <v>1324</v>
      </c>
    </row>
    <row r="64" spans="1:3">
      <c r="A64" s="4" t="s">
        <v>831</v>
      </c>
      <c r="B64" s="5" t="n">
        <v>31</v>
      </c>
      <c r="C64" s="5" t="n">
        <v>21</v>
      </c>
    </row>
    <row r="65" spans="1:3">
      <c r="A65" s="4" t="s">
        <v>832</v>
      </c>
      <c r="B65" s="5" t="n">
        <v>7561</v>
      </c>
      <c r="C65" s="5" t="n">
        <v>10493</v>
      </c>
    </row>
    <row r="66" spans="1:3">
      <c r="A66" s="4" t="s">
        <v>833</v>
      </c>
      <c r="B66" s="6" t="n">
        <v>85</v>
      </c>
      <c r="C66" s="6" t="n">
        <v>1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73</v>
      </c>
    </row>
    <row r="2" spans="1:3">
      <c r="A2" s="3" t="s">
        <v>802</v>
      </c>
    </row>
    <row r="3" spans="1:3">
      <c r="A3" s="4" t="s">
        <v>837</v>
      </c>
      <c r="B3" s="6" t="n">
        <v>245561</v>
      </c>
      <c r="C3" s="6" t="n">
        <v>229391</v>
      </c>
    </row>
    <row r="4" spans="1:3">
      <c r="A4" s="4" t="s">
        <v>838</v>
      </c>
    </row>
    <row r="5" spans="1:3">
      <c r="A5" s="3" t="s">
        <v>802</v>
      </c>
    </row>
    <row r="6" spans="1:3">
      <c r="A6" s="4" t="s">
        <v>839</v>
      </c>
      <c r="B6" s="5" t="n">
        <v>1918</v>
      </c>
      <c r="C6" s="5" t="n">
        <v>2322</v>
      </c>
    </row>
    <row r="7" spans="1:3">
      <c r="A7" s="4" t="s">
        <v>840</v>
      </c>
      <c r="B7" s="5" t="n">
        <v>6616</v>
      </c>
      <c r="C7" s="5" t="n">
        <v>17382</v>
      </c>
    </row>
    <row r="8" spans="1:3">
      <c r="A8" s="4" t="s">
        <v>841</v>
      </c>
      <c r="B8" s="5" t="n">
        <v>5914</v>
      </c>
      <c r="C8" s="5" t="n">
        <v>27724</v>
      </c>
    </row>
    <row r="9" spans="1:3">
      <c r="A9" s="4" t="s">
        <v>842</v>
      </c>
      <c r="B9" s="5" t="n">
        <v>6972</v>
      </c>
      <c r="C9" s="5" t="n">
        <v>35319</v>
      </c>
    </row>
    <row r="10" spans="1:3">
      <c r="A10" s="4" t="s">
        <v>843</v>
      </c>
      <c r="B10" s="5" t="n">
        <v>15507</v>
      </c>
      <c r="C10" s="5" t="n">
        <v>28971</v>
      </c>
    </row>
    <row r="11" spans="1:3">
      <c r="A11" s="4" t="s">
        <v>803</v>
      </c>
      <c r="B11" s="5" t="n">
        <v>36927</v>
      </c>
      <c r="C11" s="5" t="n">
        <v>111718</v>
      </c>
    </row>
    <row r="12" spans="1:3">
      <c r="A12" s="4" t="s">
        <v>844</v>
      </c>
      <c r="B12" s="5" t="n">
        <v>1890</v>
      </c>
      <c r="C12" s="5" t="n">
        <v>2294</v>
      </c>
    </row>
    <row r="13" spans="1:3">
      <c r="A13" s="4" t="s">
        <v>845</v>
      </c>
      <c r="B13" s="5" t="n">
        <v>6393</v>
      </c>
      <c r="C13" s="5" t="n">
        <v>16844</v>
      </c>
    </row>
    <row r="14" spans="1:3">
      <c r="A14" s="4" t="s">
        <v>846</v>
      </c>
      <c r="B14" s="5" t="n">
        <v>5728</v>
      </c>
      <c r="C14" s="5" t="n">
        <v>26517</v>
      </c>
    </row>
    <row r="15" spans="1:3">
      <c r="A15" s="4" t="s">
        <v>847</v>
      </c>
      <c r="B15" s="5" t="n">
        <v>6470</v>
      </c>
      <c r="C15" s="5" t="n">
        <v>32980</v>
      </c>
    </row>
    <row r="16" spans="1:3">
      <c r="A16" s="4" t="s">
        <v>848</v>
      </c>
      <c r="B16" s="5" t="n">
        <v>15306</v>
      </c>
      <c r="C16" s="5" t="n">
        <v>28275</v>
      </c>
    </row>
    <row r="17" spans="1:3">
      <c r="A17" s="4" t="s">
        <v>837</v>
      </c>
      <c r="B17" s="5" t="n">
        <v>35787</v>
      </c>
      <c r="C17" s="5" t="n">
        <v>106910</v>
      </c>
    </row>
    <row r="18" spans="1:3">
      <c r="A18" s="4" t="s">
        <v>849</v>
      </c>
    </row>
    <row r="19" spans="1:3">
      <c r="A19" s="3" t="s">
        <v>802</v>
      </c>
    </row>
    <row r="20" spans="1:3">
      <c r="A20" s="4" t="s">
        <v>839</v>
      </c>
      <c r="B20" s="5" t="n">
        <v>11150</v>
      </c>
      <c r="C20" s="5" t="n">
        <v>9539</v>
      </c>
    </row>
    <row r="21" spans="1:3">
      <c r="A21" s="4" t="s">
        <v>840</v>
      </c>
      <c r="B21" s="5" t="n">
        <v>45645</v>
      </c>
      <c r="C21" s="5" t="n">
        <v>47400</v>
      </c>
    </row>
    <row r="22" spans="1:3">
      <c r="A22" s="4" t="s">
        <v>841</v>
      </c>
      <c r="B22" s="5" t="n">
        <v>42945</v>
      </c>
      <c r="C22" s="5" t="n">
        <v>42363</v>
      </c>
    </row>
    <row r="23" spans="1:3">
      <c r="A23" s="4" t="s">
        <v>842</v>
      </c>
      <c r="B23" s="5" t="n">
        <v>68885</v>
      </c>
      <c r="C23" s="5" t="n">
        <v>64101</v>
      </c>
    </row>
    <row r="24" spans="1:3">
      <c r="A24" s="4" t="s">
        <v>843</v>
      </c>
      <c r="B24" s="5" t="n">
        <v>61437</v>
      </c>
      <c r="C24" s="5" t="n">
        <v>62377</v>
      </c>
    </row>
    <row r="25" spans="1:3">
      <c r="A25" s="4" t="s">
        <v>803</v>
      </c>
      <c r="B25" s="5" t="n">
        <v>230062</v>
      </c>
      <c r="C25" s="5" t="n">
        <v>225780</v>
      </c>
    </row>
    <row r="26" spans="1:3">
      <c r="A26" s="4" t="s">
        <v>844</v>
      </c>
      <c r="B26" s="5" t="n">
        <v>11362</v>
      </c>
      <c r="C26" s="5" t="n">
        <v>9674</v>
      </c>
    </row>
    <row r="27" spans="1:3">
      <c r="A27" s="4" t="s">
        <v>845</v>
      </c>
      <c r="B27" s="5" t="n">
        <v>46989</v>
      </c>
      <c r="C27" s="5" t="n">
        <v>47905</v>
      </c>
    </row>
    <row r="28" spans="1:3">
      <c r="A28" s="4" t="s">
        <v>846</v>
      </c>
      <c r="B28" s="5" t="n">
        <v>45229</v>
      </c>
      <c r="C28" s="5" t="n">
        <v>42045</v>
      </c>
    </row>
    <row r="29" spans="1:3">
      <c r="A29" s="4" t="s">
        <v>847</v>
      </c>
      <c r="B29" s="5" t="n">
        <v>76554</v>
      </c>
      <c r="C29" s="5" t="n">
        <v>64862</v>
      </c>
    </row>
    <row r="30" spans="1:3">
      <c r="A30" s="4" t="s">
        <v>848</v>
      </c>
      <c r="B30" s="5" t="n">
        <v>65427</v>
      </c>
      <c r="C30" s="5" t="n">
        <v>64905</v>
      </c>
    </row>
    <row r="31" spans="1:3">
      <c r="A31" s="4" t="s">
        <v>837</v>
      </c>
      <c r="B31" s="6" t="n">
        <v>245561</v>
      </c>
      <c r="C31" s="6" t="n">
        <v>2293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138</v>
      </c>
      <c r="D1" s="2" t="s">
        <v>1</v>
      </c>
    </row>
    <row r="2" spans="1:5">
      <c r="B2" s="2" t="s">
        <v>2</v>
      </c>
      <c r="C2" s="2" t="s">
        <v>139</v>
      </c>
      <c r="D2" s="2" t="s">
        <v>2</v>
      </c>
      <c r="E2" s="2" t="s">
        <v>139</v>
      </c>
    </row>
    <row r="3" spans="1:5">
      <c r="A3" s="3" t="s">
        <v>802</v>
      </c>
    </row>
    <row r="4" spans="1:5">
      <c r="A4" s="4" t="s">
        <v>851</v>
      </c>
      <c r="B4" s="6" t="n">
        <v>173</v>
      </c>
      <c r="C4" s="6" t="n">
        <v>100</v>
      </c>
      <c r="D4" s="6" t="n">
        <v>266</v>
      </c>
      <c r="E4" s="6" t="n">
        <v>186</v>
      </c>
    </row>
    <row r="5" spans="1:5">
      <c r="A5" s="4" t="s">
        <v>852</v>
      </c>
      <c r="B5" s="5" t="n">
        <v>86</v>
      </c>
      <c r="C5" s="5" t="n">
        <v>113</v>
      </c>
      <c r="D5" s="5" t="n">
        <v>210</v>
      </c>
      <c r="E5" s="5" t="n">
        <v>173</v>
      </c>
    </row>
    <row r="6" spans="1:5">
      <c r="A6" s="4" t="s">
        <v>853</v>
      </c>
      <c r="B6" s="5" t="n">
        <v>6400</v>
      </c>
      <c r="C6" s="5" t="n">
        <v>6600</v>
      </c>
      <c r="D6" s="5" t="n">
        <v>12800</v>
      </c>
      <c r="E6" s="5" t="n">
        <v>12100</v>
      </c>
    </row>
    <row r="7" spans="1:5">
      <c r="A7" s="4" t="s">
        <v>476</v>
      </c>
      <c r="B7" s="5" t="n">
        <v>87</v>
      </c>
      <c r="C7" s="5" t="n">
        <v>-13</v>
      </c>
      <c r="D7" s="5" t="n">
        <v>56</v>
      </c>
      <c r="E7" s="5" t="n">
        <v>13</v>
      </c>
    </row>
    <row r="8" spans="1:5">
      <c r="A8" s="4" t="s">
        <v>849</v>
      </c>
    </row>
    <row r="9" spans="1:5">
      <c r="A9" s="3" t="s">
        <v>802</v>
      </c>
    </row>
    <row r="10" spans="1:5">
      <c r="A10" s="4" t="s">
        <v>851</v>
      </c>
      <c r="B10" s="5" t="n">
        <v>173</v>
      </c>
      <c r="C10" s="5" t="n">
        <v>100</v>
      </c>
      <c r="D10" s="5" t="n">
        <v>266</v>
      </c>
      <c r="E10" s="5" t="n">
        <v>170</v>
      </c>
    </row>
    <row r="11" spans="1:5">
      <c r="A11" s="4" t="s">
        <v>852</v>
      </c>
      <c r="B11" s="5" t="n">
        <v>86</v>
      </c>
      <c r="C11" s="5" t="n">
        <v>113</v>
      </c>
      <c r="D11" s="5" t="n">
        <v>210</v>
      </c>
      <c r="E11" s="5" t="n">
        <v>173</v>
      </c>
    </row>
    <row r="12" spans="1:5">
      <c r="A12" s="4" t="s">
        <v>505</v>
      </c>
    </row>
    <row r="13" spans="1:5">
      <c r="A13" s="3" t="s">
        <v>802</v>
      </c>
    </row>
    <row r="14" spans="1:5">
      <c r="A14" s="4" t="s">
        <v>851</v>
      </c>
      <c r="B14" s="5" t="n">
        <v>0</v>
      </c>
      <c r="C14" s="5" t="n">
        <v>0</v>
      </c>
      <c r="D14" s="5" t="n">
        <v>0</v>
      </c>
      <c r="E14" s="5" t="n">
        <v>16</v>
      </c>
    </row>
    <row r="15" spans="1:5">
      <c r="A15" s="4" t="s">
        <v>852</v>
      </c>
      <c r="B15" s="6" t="n">
        <v>0</v>
      </c>
      <c r="C15" s="6" t="n">
        <v>0</v>
      </c>
      <c r="D15" s="6" t="n">
        <v>0</v>
      </c>
      <c r="E15"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73</v>
      </c>
    </row>
    <row r="2" spans="1:3">
      <c r="A2" s="3" t="s">
        <v>855</v>
      </c>
    </row>
    <row r="3" spans="1:3">
      <c r="A3" s="4" t="s">
        <v>856</v>
      </c>
      <c r="B3" s="6" t="n">
        <v>11341</v>
      </c>
      <c r="C3" s="6" t="n">
        <v>12668</v>
      </c>
    </row>
    <row r="4" spans="1:3">
      <c r="A4" s="4" t="s">
        <v>857</v>
      </c>
      <c r="B4" s="4" t="s">
        <v>495</v>
      </c>
      <c r="C4" s="4" t="s">
        <v>495</v>
      </c>
    </row>
    <row r="5" spans="1:3">
      <c r="A5" s="4" t="s">
        <v>858</v>
      </c>
    </row>
    <row r="6" spans="1:3">
      <c r="A6" s="3" t="s">
        <v>855</v>
      </c>
    </row>
    <row r="7" spans="1:3">
      <c r="A7" s="4" t="s">
        <v>856</v>
      </c>
      <c r="B7" s="6" t="n">
        <v>159</v>
      </c>
      <c r="C7" s="6" t="n">
        <v>178</v>
      </c>
    </row>
    <row r="8" spans="1:3">
      <c r="A8" s="4" t="s">
        <v>849</v>
      </c>
    </row>
    <row r="9" spans="1:3">
      <c r="A9" s="3" t="s">
        <v>855</v>
      </c>
    </row>
    <row r="10" spans="1:3">
      <c r="A10" s="4" t="s">
        <v>856</v>
      </c>
      <c r="B10" s="6" t="n">
        <v>10461</v>
      </c>
      <c r="C10" s="6" t="n">
        <v>11415</v>
      </c>
    </row>
    <row r="11" spans="1:3">
      <c r="A11" s="4" t="s">
        <v>857</v>
      </c>
      <c r="B11" s="4" t="s">
        <v>859</v>
      </c>
      <c r="C11" s="4" t="s">
        <v>860</v>
      </c>
    </row>
    <row r="12" spans="1:3">
      <c r="A12" s="4" t="s">
        <v>861</v>
      </c>
    </row>
    <row r="13" spans="1:3">
      <c r="A13" s="3" t="s">
        <v>855</v>
      </c>
    </row>
    <row r="14" spans="1:3">
      <c r="A14" s="4" t="s">
        <v>856</v>
      </c>
      <c r="B14" s="6" t="n">
        <v>2199</v>
      </c>
      <c r="C14" s="6" t="n">
        <v>2665</v>
      </c>
    </row>
    <row r="15" spans="1:3">
      <c r="A15" s="4" t="s">
        <v>857</v>
      </c>
      <c r="B15" s="4" t="s">
        <v>862</v>
      </c>
      <c r="C15" s="4" t="s">
        <v>863</v>
      </c>
    </row>
    <row r="16" spans="1:3">
      <c r="A16" s="4" t="s">
        <v>864</v>
      </c>
    </row>
    <row r="17" spans="1:3">
      <c r="A17" s="3" t="s">
        <v>855</v>
      </c>
    </row>
    <row r="18" spans="1:3">
      <c r="A18" s="4" t="s">
        <v>856</v>
      </c>
      <c r="B18" s="6" t="n">
        <v>56</v>
      </c>
      <c r="C18" s="6" t="n">
        <v>45</v>
      </c>
    </row>
    <row r="19" spans="1:3">
      <c r="A19" s="4" t="s">
        <v>857</v>
      </c>
      <c r="B19" s="4" t="s">
        <v>865</v>
      </c>
      <c r="C19" s="4" t="s">
        <v>865</v>
      </c>
    </row>
    <row r="20" spans="1:3">
      <c r="A20" s="4" t="s">
        <v>866</v>
      </c>
    </row>
    <row r="21" spans="1:3">
      <c r="A21" s="3" t="s">
        <v>855</v>
      </c>
    </row>
    <row r="22" spans="1:3">
      <c r="A22" s="4" t="s">
        <v>856</v>
      </c>
      <c r="B22" s="6" t="n">
        <v>1798</v>
      </c>
      <c r="C22" s="6" t="n">
        <v>1671</v>
      </c>
    </row>
    <row r="23" spans="1:3">
      <c r="A23" s="4" t="s">
        <v>857</v>
      </c>
      <c r="B23" s="4" t="s">
        <v>867</v>
      </c>
      <c r="C23" s="4" t="s">
        <v>868</v>
      </c>
    </row>
    <row r="24" spans="1:3">
      <c r="A24" s="4" t="s">
        <v>869</v>
      </c>
    </row>
    <row r="25" spans="1:3">
      <c r="A25" s="3" t="s">
        <v>855</v>
      </c>
    </row>
    <row r="26" spans="1:3">
      <c r="A26" s="4" t="s">
        <v>856</v>
      </c>
      <c r="B26" s="6" t="n">
        <v>6408</v>
      </c>
      <c r="C26" s="6" t="n">
        <v>7034</v>
      </c>
    </row>
    <row r="27" spans="1:3">
      <c r="A27" s="4" t="s">
        <v>857</v>
      </c>
      <c r="B27" s="4" t="s">
        <v>870</v>
      </c>
      <c r="C27" s="4" t="s">
        <v>752</v>
      </c>
    </row>
    <row r="28" spans="1:3">
      <c r="A28" s="4" t="s">
        <v>871</v>
      </c>
    </row>
    <row r="29" spans="1:3">
      <c r="A29" s="3" t="s">
        <v>855</v>
      </c>
    </row>
    <row r="30" spans="1:3">
      <c r="A30" s="4" t="s">
        <v>856</v>
      </c>
      <c r="B30" s="6" t="n">
        <v>1324</v>
      </c>
      <c r="C30" s="6" t="n">
        <v>1714</v>
      </c>
    </row>
    <row r="31" spans="1:3">
      <c r="A31" s="4" t="s">
        <v>857</v>
      </c>
      <c r="B31" s="4" t="s">
        <v>872</v>
      </c>
      <c r="C31" s="4" t="s">
        <v>873</v>
      </c>
    </row>
    <row r="32" spans="1:3">
      <c r="A32" s="4" t="s">
        <v>874</v>
      </c>
    </row>
    <row r="33" spans="1:3">
      <c r="A33" s="3" t="s">
        <v>855</v>
      </c>
    </row>
    <row r="34" spans="1:3">
      <c r="A34" s="4" t="s">
        <v>856</v>
      </c>
      <c r="B34" s="6" t="n">
        <v>418</v>
      </c>
      <c r="C34" s="6" t="n">
        <v>388</v>
      </c>
    </row>
    <row r="35" spans="1:3">
      <c r="A35" s="4" t="s">
        <v>857</v>
      </c>
      <c r="B35" s="4" t="s">
        <v>875</v>
      </c>
      <c r="C35" s="4" t="s">
        <v>876</v>
      </c>
    </row>
    <row r="36" spans="1:3">
      <c r="A36" s="4" t="s">
        <v>877</v>
      </c>
    </row>
    <row r="37" spans="1:3">
      <c r="A37" s="3" t="s">
        <v>855</v>
      </c>
    </row>
    <row r="38" spans="1:3">
      <c r="A38" s="4" t="s">
        <v>856</v>
      </c>
      <c r="B38" s="6" t="n">
        <v>4666</v>
      </c>
      <c r="C38" s="6" t="n">
        <v>4932</v>
      </c>
    </row>
    <row r="39" spans="1:3">
      <c r="A39" s="4" t="s">
        <v>857</v>
      </c>
      <c r="B39" s="4" t="s">
        <v>878</v>
      </c>
      <c r="C39" s="4" t="s">
        <v>879</v>
      </c>
    </row>
    <row r="40" spans="1:3">
      <c r="A40" s="4" t="s">
        <v>505</v>
      </c>
    </row>
    <row r="41" spans="1:3">
      <c r="A41" s="3" t="s">
        <v>855</v>
      </c>
    </row>
    <row r="42" spans="1:3">
      <c r="A42" s="4" t="s">
        <v>856</v>
      </c>
      <c r="B42" s="6" t="n">
        <v>880</v>
      </c>
      <c r="C42" s="6" t="n">
        <v>1253</v>
      </c>
    </row>
    <row r="43" spans="1:3">
      <c r="A43" s="4" t="s">
        <v>857</v>
      </c>
      <c r="B43" s="4" t="s">
        <v>880</v>
      </c>
      <c r="C43" s="4" t="s">
        <v>8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82</v>
      </c>
      <c r="B1" s="2" t="s">
        <v>883</v>
      </c>
      <c r="C1" s="2" t="s">
        <v>884</v>
      </c>
    </row>
    <row r="2" spans="1:5">
      <c r="B2" s="2" t="s">
        <v>885</v>
      </c>
      <c r="C2" s="2" t="s">
        <v>886</v>
      </c>
      <c r="D2" s="2" t="s">
        <v>2</v>
      </c>
      <c r="E2" s="2" t="s">
        <v>73</v>
      </c>
    </row>
    <row r="3" spans="1:5">
      <c r="A3" s="3" t="s">
        <v>342</v>
      </c>
    </row>
    <row r="4" spans="1:5">
      <c r="A4" s="4" t="s">
        <v>239</v>
      </c>
      <c r="D4" s="6" t="n">
        <v>19454</v>
      </c>
      <c r="E4" s="6" t="n">
        <v>19341</v>
      </c>
    </row>
    <row r="5" spans="1:5">
      <c r="A5" s="4" t="s">
        <v>766</v>
      </c>
    </row>
    <row r="6" spans="1:5">
      <c r="A6" s="3" t="s">
        <v>342</v>
      </c>
    </row>
    <row r="7" spans="1:5">
      <c r="A7" s="4" t="s">
        <v>239</v>
      </c>
      <c r="D7" s="5" t="n">
        <v>8760</v>
      </c>
      <c r="E7" s="5" t="n">
        <v>8966</v>
      </c>
    </row>
    <row r="8" spans="1:5">
      <c r="A8" s="4" t="s">
        <v>887</v>
      </c>
    </row>
    <row r="9" spans="1:5">
      <c r="A9" s="3" t="s">
        <v>342</v>
      </c>
    </row>
    <row r="10" spans="1:5">
      <c r="A10" s="4" t="s">
        <v>239</v>
      </c>
      <c r="D10" s="5" t="n">
        <v>9287</v>
      </c>
      <c r="E10" s="5" t="n">
        <v>8935</v>
      </c>
    </row>
    <row r="11" spans="1:5">
      <c r="A11" s="4" t="s">
        <v>888</v>
      </c>
      <c r="D11" s="5" t="n">
        <v>684</v>
      </c>
      <c r="E11" s="5" t="n">
        <v>598</v>
      </c>
    </row>
    <row r="12" spans="1:5">
      <c r="A12" s="4" t="s">
        <v>889</v>
      </c>
    </row>
    <row r="13" spans="1:5">
      <c r="A13" s="3" t="s">
        <v>342</v>
      </c>
    </row>
    <row r="14" spans="1:5">
      <c r="A14" s="4" t="s">
        <v>239</v>
      </c>
      <c r="D14" s="5" t="n">
        <v>1407</v>
      </c>
      <c r="E14" s="5" t="n">
        <v>1440</v>
      </c>
    </row>
    <row r="15" spans="1:5">
      <c r="A15" s="4" t="s">
        <v>890</v>
      </c>
    </row>
    <row r="16" spans="1:5">
      <c r="A16" s="3" t="s">
        <v>342</v>
      </c>
    </row>
    <row r="17" spans="1:5">
      <c r="A17" s="4" t="s">
        <v>239</v>
      </c>
      <c r="D17" s="5" t="n">
        <v>3900</v>
      </c>
      <c r="E17" s="5" t="n">
        <v>4200</v>
      </c>
    </row>
    <row r="18" spans="1:5">
      <c r="A18" s="4" t="s">
        <v>891</v>
      </c>
      <c r="B18" s="4" t="s">
        <v>892</v>
      </c>
      <c r="C18" s="4" t="s">
        <v>893</v>
      </c>
    </row>
    <row r="19" spans="1:5">
      <c r="A19" s="4" t="s">
        <v>711</v>
      </c>
    </row>
    <row r="20" spans="1:5">
      <c r="A20" s="3" t="s">
        <v>342</v>
      </c>
    </row>
    <row r="21" spans="1:5">
      <c r="A21" s="4" t="s">
        <v>239</v>
      </c>
      <c r="D21" s="5" t="n">
        <v>4600</v>
      </c>
      <c r="E21" s="5" t="n">
        <v>4300</v>
      </c>
    </row>
    <row r="22" spans="1:5">
      <c r="A22" s="4" t="s">
        <v>894</v>
      </c>
    </row>
    <row r="23" spans="1:5">
      <c r="A23" s="3" t="s">
        <v>342</v>
      </c>
    </row>
    <row r="24" spans="1:5">
      <c r="A24" s="4" t="s">
        <v>239</v>
      </c>
      <c r="D24" s="6" t="n">
        <v>344</v>
      </c>
      <c r="E24" s="6" t="n">
        <v>4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138</v>
      </c>
      <c r="D1" s="2" t="s">
        <v>1</v>
      </c>
    </row>
    <row r="2" spans="1:5">
      <c r="B2" s="2" t="s">
        <v>2</v>
      </c>
      <c r="C2" s="2" t="s">
        <v>139</v>
      </c>
      <c r="D2" s="2" t="s">
        <v>2</v>
      </c>
      <c r="E2" s="2" t="s">
        <v>139</v>
      </c>
    </row>
    <row r="3" spans="1:5">
      <c r="A3" s="3" t="s">
        <v>342</v>
      </c>
    </row>
    <row r="4" spans="1:5">
      <c r="A4" s="4" t="s">
        <v>896</v>
      </c>
      <c r="B4" s="6" t="n">
        <v>3877</v>
      </c>
      <c r="C4" s="6" t="n">
        <v>3191</v>
      </c>
      <c r="D4" s="6" t="n">
        <v>7870</v>
      </c>
      <c r="E4" s="6" t="n">
        <v>6576</v>
      </c>
    </row>
    <row r="5" spans="1:5">
      <c r="A5" s="4" t="s">
        <v>897</v>
      </c>
      <c r="B5" s="5" t="n">
        <v>132</v>
      </c>
      <c r="C5" s="5" t="n">
        <v>126</v>
      </c>
      <c r="D5" s="5" t="n">
        <v>246</v>
      </c>
      <c r="E5" s="5" t="n">
        <v>250</v>
      </c>
    </row>
    <row r="6" spans="1:5">
      <c r="A6" s="4" t="s">
        <v>143</v>
      </c>
      <c r="B6" s="5" t="n">
        <v>3745</v>
      </c>
      <c r="C6" s="5" t="n">
        <v>3065</v>
      </c>
      <c r="D6" s="5" t="n">
        <v>7624</v>
      </c>
      <c r="E6" s="5" t="n">
        <v>6326</v>
      </c>
    </row>
    <row r="7" spans="1:5">
      <c r="A7" s="4" t="s">
        <v>898</v>
      </c>
    </row>
    <row r="8" spans="1:5">
      <c r="A8" s="3" t="s">
        <v>342</v>
      </c>
    </row>
    <row r="9" spans="1:5">
      <c r="A9" s="4" t="s">
        <v>896</v>
      </c>
      <c r="B9" s="5" t="n">
        <v>2701</v>
      </c>
      <c r="C9" s="5" t="n">
        <v>2536</v>
      </c>
      <c r="D9" s="5" t="n">
        <v>5354</v>
      </c>
      <c r="E9" s="5" t="n">
        <v>5146</v>
      </c>
    </row>
    <row r="10" spans="1:5">
      <c r="A10" s="4" t="s">
        <v>899</v>
      </c>
    </row>
    <row r="11" spans="1:5">
      <c r="A11" s="3" t="s">
        <v>342</v>
      </c>
    </row>
    <row r="12" spans="1:5">
      <c r="A12" s="4" t="s">
        <v>896</v>
      </c>
      <c r="B12" s="5" t="n">
        <v>281</v>
      </c>
      <c r="C12" s="5" t="n">
        <v>-10</v>
      </c>
      <c r="D12" s="5" t="n">
        <v>608</v>
      </c>
      <c r="E12" s="5" t="n">
        <v>-31</v>
      </c>
    </row>
    <row r="13" spans="1:5">
      <c r="A13" s="4" t="s">
        <v>505</v>
      </c>
    </row>
    <row r="14" spans="1:5">
      <c r="A14" s="3" t="s">
        <v>342</v>
      </c>
    </row>
    <row r="15" spans="1:5">
      <c r="A15" s="4" t="s">
        <v>896</v>
      </c>
      <c r="B15" s="5" t="n">
        <v>-22</v>
      </c>
      <c r="C15" s="5" t="n">
        <v>3</v>
      </c>
      <c r="D15" s="5" t="n">
        <v>57</v>
      </c>
      <c r="E15" s="5" t="n">
        <v>-29</v>
      </c>
    </row>
    <row r="16" spans="1:5">
      <c r="A16" s="4" t="s">
        <v>900</v>
      </c>
    </row>
    <row r="17" spans="1:5">
      <c r="A17" s="3" t="s">
        <v>342</v>
      </c>
    </row>
    <row r="18" spans="1:5">
      <c r="A18" s="4" t="s">
        <v>896</v>
      </c>
      <c r="B18" s="5" t="n">
        <v>518</v>
      </c>
      <c r="C18" s="5" t="n">
        <v>447</v>
      </c>
      <c r="D18" s="5" t="n">
        <v>1016</v>
      </c>
      <c r="E18" s="5" t="n">
        <v>897</v>
      </c>
    </row>
    <row r="19" spans="1:5">
      <c r="A19" s="4" t="s">
        <v>766</v>
      </c>
    </row>
    <row r="20" spans="1:5">
      <c r="A20" s="3" t="s">
        <v>342</v>
      </c>
    </row>
    <row r="21" spans="1:5">
      <c r="A21" s="4" t="s">
        <v>896</v>
      </c>
      <c r="B21" s="5" t="n">
        <v>345</v>
      </c>
      <c r="C21" s="5" t="n">
        <v>171</v>
      </c>
      <c r="D21" s="5" t="n">
        <v>764</v>
      </c>
      <c r="E21" s="5" t="n">
        <v>508</v>
      </c>
    </row>
    <row r="22" spans="1:5">
      <c r="A22" s="4" t="s">
        <v>901</v>
      </c>
    </row>
    <row r="23" spans="1:5">
      <c r="A23" s="3" t="s">
        <v>342</v>
      </c>
    </row>
    <row r="24" spans="1:5">
      <c r="A24" s="4" t="s">
        <v>896</v>
      </c>
      <c r="B24" s="5" t="n">
        <v>62</v>
      </c>
      <c r="C24" s="5" t="n">
        <v>30</v>
      </c>
      <c r="D24" s="5" t="n">
        <v>131</v>
      </c>
      <c r="E24" s="5" t="n">
        <v>61</v>
      </c>
    </row>
    <row r="25" spans="1:5">
      <c r="A25" s="4" t="s">
        <v>780</v>
      </c>
    </row>
    <row r="26" spans="1:5">
      <c r="A26" s="3" t="s">
        <v>342</v>
      </c>
    </row>
    <row r="27" spans="1:5">
      <c r="A27" s="4" t="s">
        <v>896</v>
      </c>
      <c r="B27" s="6" t="n">
        <v>-8</v>
      </c>
      <c r="C27" s="6" t="n">
        <v>14</v>
      </c>
      <c r="D27" s="6" t="n">
        <v>-60</v>
      </c>
      <c r="E27" s="6" t="n">
        <v>2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138</v>
      </c>
      <c r="D1" s="2" t="s">
        <v>1</v>
      </c>
    </row>
    <row r="2" spans="1:5">
      <c r="B2" s="2" t="s">
        <v>2</v>
      </c>
      <c r="C2" s="2" t="s">
        <v>139</v>
      </c>
      <c r="D2" s="2" t="s">
        <v>2</v>
      </c>
      <c r="E2" s="2" t="s">
        <v>139</v>
      </c>
    </row>
    <row r="3" spans="1:5">
      <c r="A3" s="3" t="s">
        <v>903</v>
      </c>
    </row>
    <row r="4" spans="1:5">
      <c r="A4" s="4" t="s">
        <v>904</v>
      </c>
      <c r="B4" s="6" t="n">
        <v>0</v>
      </c>
      <c r="C4" s="6" t="n">
        <v>0</v>
      </c>
      <c r="D4" s="6" t="n">
        <v>-3</v>
      </c>
      <c r="E4" s="6" t="n">
        <v>-49</v>
      </c>
    </row>
    <row r="5" spans="1:5">
      <c r="A5" s="4" t="s">
        <v>905</v>
      </c>
      <c r="B5" s="5" t="n">
        <v>-3</v>
      </c>
      <c r="C5" s="5" t="n">
        <v>-6</v>
      </c>
      <c r="D5" s="5" t="n">
        <v>-9</v>
      </c>
      <c r="E5" s="5" t="n">
        <v>-12</v>
      </c>
    </row>
    <row r="6" spans="1:5">
      <c r="A6" s="4" t="s">
        <v>906</v>
      </c>
      <c r="B6" s="5" t="n">
        <v>-25</v>
      </c>
      <c r="C6" s="5" t="n">
        <v>-30</v>
      </c>
      <c r="D6" s="5" t="n">
        <v>-96</v>
      </c>
      <c r="E6" s="5" t="n">
        <v>-62</v>
      </c>
    </row>
    <row r="7" spans="1:5">
      <c r="A7" s="4" t="s">
        <v>907</v>
      </c>
      <c r="B7" s="5" t="n">
        <v>-2</v>
      </c>
      <c r="C7" s="5" t="n">
        <v>0</v>
      </c>
      <c r="D7" s="5" t="n">
        <v>-5</v>
      </c>
      <c r="E7" s="5" t="n">
        <v>0</v>
      </c>
    </row>
    <row r="8" spans="1:5">
      <c r="A8" s="4" t="s">
        <v>908</v>
      </c>
      <c r="B8" s="5" t="n">
        <v>14</v>
      </c>
      <c r="C8" s="5" t="n">
        <v>-26</v>
      </c>
      <c r="D8" s="5" t="n">
        <v>-10</v>
      </c>
      <c r="E8" s="5" t="n">
        <v>-50</v>
      </c>
    </row>
    <row r="9" spans="1:5">
      <c r="A9" s="4" t="s">
        <v>909</v>
      </c>
      <c r="B9" s="5" t="n">
        <v>-2</v>
      </c>
      <c r="C9" s="5" t="n">
        <v>-187</v>
      </c>
      <c r="D9" s="5" t="n">
        <v>-39</v>
      </c>
      <c r="E9" s="5" t="n">
        <v>-134</v>
      </c>
    </row>
    <row r="10" spans="1:5">
      <c r="A10" s="4" t="s">
        <v>910</v>
      </c>
      <c r="B10" s="5" t="n">
        <v>-40</v>
      </c>
      <c r="C10" s="5" t="n">
        <v>36</v>
      </c>
      <c r="D10" s="5" t="n">
        <v>-301</v>
      </c>
      <c r="E10" s="5" t="n">
        <v>183</v>
      </c>
    </row>
    <row r="11" spans="1:5">
      <c r="A11" s="4" t="s">
        <v>911</v>
      </c>
      <c r="B11" s="5" t="n">
        <v>207</v>
      </c>
      <c r="C11" s="5" t="n">
        <v>375</v>
      </c>
      <c r="D11" s="5" t="n">
        <v>135</v>
      </c>
      <c r="E11" s="5" t="n">
        <v>150</v>
      </c>
    </row>
    <row r="12" spans="1:5">
      <c r="A12" s="4" t="s">
        <v>208</v>
      </c>
      <c r="B12" s="5" t="n">
        <v>168</v>
      </c>
      <c r="C12" s="5" t="n">
        <v>16</v>
      </c>
      <c r="D12" s="5" t="n">
        <v>230</v>
      </c>
      <c r="E12" s="5" t="n">
        <v>107</v>
      </c>
    </row>
    <row r="13" spans="1:5">
      <c r="A13" s="4" t="s">
        <v>149</v>
      </c>
      <c r="B13" s="5" t="n">
        <v>404</v>
      </c>
      <c r="C13" s="5" t="n">
        <v>165</v>
      </c>
      <c r="D13" s="5" t="n">
        <v>-42</v>
      </c>
      <c r="E13" s="5" t="n">
        <v>146</v>
      </c>
    </row>
    <row r="14" spans="1:5">
      <c r="A14" s="4" t="s">
        <v>849</v>
      </c>
    </row>
    <row r="15" spans="1:5">
      <c r="A15" s="3" t="s">
        <v>912</v>
      </c>
    </row>
    <row r="16" spans="1:5">
      <c r="A16" s="4" t="s">
        <v>913</v>
      </c>
      <c r="B16" s="5" t="n">
        <v>87</v>
      </c>
      <c r="C16" s="5" t="n">
        <v>-13</v>
      </c>
      <c r="D16" s="5" t="n">
        <v>56</v>
      </c>
      <c r="E16" s="5" t="n">
        <v>-3</v>
      </c>
    </row>
    <row r="17" spans="1:5">
      <c r="A17" s="4" t="s">
        <v>505</v>
      </c>
    </row>
    <row r="18" spans="1:5">
      <c r="A18" s="3" t="s">
        <v>912</v>
      </c>
    </row>
    <row r="19" spans="1:5">
      <c r="A19" s="4" t="s">
        <v>913</v>
      </c>
      <c r="B19" s="6" t="n">
        <v>0</v>
      </c>
      <c r="C19" s="6" t="n">
        <v>0</v>
      </c>
      <c r="D19" s="6" t="n">
        <v>0</v>
      </c>
      <c r="E19" s="6" t="n">
        <v>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138</v>
      </c>
      <c r="D1" s="2" t="s">
        <v>1</v>
      </c>
    </row>
    <row r="2" spans="1:5">
      <c r="B2" s="2" t="s">
        <v>2</v>
      </c>
      <c r="C2" s="2" t="s">
        <v>139</v>
      </c>
      <c r="D2" s="2" t="s">
        <v>2</v>
      </c>
      <c r="E2" s="2" t="s">
        <v>139</v>
      </c>
    </row>
    <row r="3" spans="1:5">
      <c r="A3" s="3" t="s">
        <v>915</v>
      </c>
    </row>
    <row r="4" spans="1:5">
      <c r="A4" s="4" t="s">
        <v>916</v>
      </c>
      <c r="B4" s="6" t="n">
        <v>249</v>
      </c>
      <c r="C4" s="6" t="n">
        <v>125</v>
      </c>
      <c r="D4" s="6" t="n">
        <v>567</v>
      </c>
      <c r="E4" s="6" t="n">
        <v>286</v>
      </c>
    </row>
    <row r="5" spans="1:5">
      <c r="A5" s="4" t="s">
        <v>917</v>
      </c>
      <c r="B5" s="5" t="n">
        <v>139</v>
      </c>
      <c r="C5" s="5" t="n">
        <v>42</v>
      </c>
      <c r="D5" s="5" t="n">
        <v>168</v>
      </c>
      <c r="E5" s="5" t="n">
        <v>33</v>
      </c>
    </row>
    <row r="6" spans="1:5">
      <c r="A6" s="4" t="s">
        <v>918</v>
      </c>
      <c r="B6" s="5" t="n">
        <v>110</v>
      </c>
      <c r="C6" s="5" t="n">
        <v>83</v>
      </c>
      <c r="D6" s="5" t="n">
        <v>399</v>
      </c>
      <c r="E6" s="5" t="n">
        <v>253</v>
      </c>
    </row>
    <row r="7" spans="1:5">
      <c r="A7" s="4" t="s">
        <v>919</v>
      </c>
      <c r="B7" s="5" t="n">
        <v>5907</v>
      </c>
      <c r="C7" s="5" t="n">
        <v>-2972</v>
      </c>
      <c r="D7" s="5" t="n">
        <v>11820</v>
      </c>
      <c r="E7" s="5" t="n">
        <v>-7966</v>
      </c>
    </row>
    <row r="8" spans="1:5">
      <c r="A8" s="4" t="s">
        <v>849</v>
      </c>
    </row>
    <row r="9" spans="1:5">
      <c r="A9" s="3" t="s">
        <v>915</v>
      </c>
    </row>
    <row r="10" spans="1:5">
      <c r="A10" s="4" t="s">
        <v>919</v>
      </c>
      <c r="B10" s="5" t="n">
        <v>5906</v>
      </c>
      <c r="C10" s="5" t="n">
        <v>-2969</v>
      </c>
      <c r="D10" s="5" t="n">
        <v>11888</v>
      </c>
      <c r="E10" s="5" t="n">
        <v>-7938</v>
      </c>
    </row>
    <row r="11" spans="1:5">
      <c r="A11" s="4" t="s">
        <v>505</v>
      </c>
    </row>
    <row r="12" spans="1:5">
      <c r="A12" s="3" t="s">
        <v>915</v>
      </c>
    </row>
    <row r="13" spans="1:5">
      <c r="A13" s="4" t="s">
        <v>916</v>
      </c>
      <c r="B13" s="5" t="n">
        <v>-22</v>
      </c>
      <c r="C13" s="5" t="n">
        <v>3</v>
      </c>
      <c r="D13" s="5" t="n">
        <v>57</v>
      </c>
      <c r="E13" s="5" t="n">
        <v>-28</v>
      </c>
    </row>
    <row r="14" spans="1:5">
      <c r="A14" s="4" t="s">
        <v>917</v>
      </c>
      <c r="B14" s="5" t="n">
        <v>-7</v>
      </c>
      <c r="C14" s="5" t="n">
        <v>14</v>
      </c>
      <c r="D14" s="5" t="n">
        <v>12</v>
      </c>
      <c r="E14" s="5" t="n">
        <v>6</v>
      </c>
    </row>
    <row r="15" spans="1:5">
      <c r="A15" s="4" t="s">
        <v>918</v>
      </c>
      <c r="B15" s="5" t="n">
        <v>-15</v>
      </c>
      <c r="C15" s="5" t="n">
        <v>-11</v>
      </c>
      <c r="D15" s="5" t="n">
        <v>45</v>
      </c>
      <c r="E15" s="5" t="n">
        <v>-34</v>
      </c>
    </row>
    <row r="16" spans="1:5">
      <c r="A16" s="4" t="s">
        <v>780</v>
      </c>
    </row>
    <row r="17" spans="1:5">
      <c r="A17" s="3" t="s">
        <v>915</v>
      </c>
    </row>
    <row r="18" spans="1:5">
      <c r="A18" s="4" t="s">
        <v>919</v>
      </c>
      <c r="B18" s="5" t="n">
        <v>1</v>
      </c>
      <c r="C18" s="5" t="n">
        <v>-3</v>
      </c>
      <c r="D18" s="5" t="n">
        <v>-68</v>
      </c>
      <c r="E18" s="5" t="n">
        <v>-28</v>
      </c>
    </row>
    <row r="19" spans="1:5">
      <c r="A19" s="4" t="s">
        <v>239</v>
      </c>
    </row>
    <row r="20" spans="1:5">
      <c r="A20" s="3" t="s">
        <v>915</v>
      </c>
    </row>
    <row r="21" spans="1:5">
      <c r="A21" s="4" t="s">
        <v>916</v>
      </c>
      <c r="B21" s="5" t="n">
        <v>271</v>
      </c>
      <c r="C21" s="5" t="n">
        <v>122</v>
      </c>
      <c r="D21" s="5" t="n">
        <v>510</v>
      </c>
      <c r="E21" s="5" t="n">
        <v>314</v>
      </c>
    </row>
    <row r="22" spans="1:5">
      <c r="A22" s="4" t="s">
        <v>917</v>
      </c>
      <c r="B22" s="5" t="n">
        <v>146</v>
      </c>
      <c r="C22" s="5" t="n">
        <v>28</v>
      </c>
      <c r="D22" s="5" t="n">
        <v>156</v>
      </c>
      <c r="E22" s="5" t="n">
        <v>27</v>
      </c>
    </row>
    <row r="23" spans="1:5">
      <c r="A23" s="4" t="s">
        <v>918</v>
      </c>
      <c r="B23" s="6" t="n">
        <v>125</v>
      </c>
      <c r="C23" s="6" t="n">
        <v>94</v>
      </c>
      <c r="D23" s="6" t="n">
        <v>354</v>
      </c>
      <c r="E23" s="6" t="n">
        <v>28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138</v>
      </c>
      <c r="D1" s="2" t="s">
        <v>1</v>
      </c>
    </row>
    <row r="2" spans="1:5">
      <c r="B2" s="2" t="s">
        <v>2</v>
      </c>
      <c r="C2" s="2" t="s">
        <v>139</v>
      </c>
      <c r="D2" s="2" t="s">
        <v>2</v>
      </c>
      <c r="E2" s="2" t="s">
        <v>139</v>
      </c>
    </row>
    <row r="3" spans="1:5">
      <c r="A3" s="3" t="s">
        <v>921</v>
      </c>
    </row>
    <row r="4" spans="1:5">
      <c r="A4" s="4" t="s">
        <v>922</v>
      </c>
      <c r="B4" s="6" t="n">
        <v>53</v>
      </c>
      <c r="C4" s="6" t="n">
        <v>358</v>
      </c>
      <c r="D4" s="6" t="n">
        <v>0</v>
      </c>
      <c r="E4" s="6" t="n">
        <v>526</v>
      </c>
    </row>
    <row r="5" spans="1:5">
      <c r="A5" s="3" t="s">
        <v>923</v>
      </c>
    </row>
    <row r="6" spans="1:5">
      <c r="A6" s="4" t="s">
        <v>924</v>
      </c>
      <c r="B6" s="5" t="n">
        <v>27</v>
      </c>
      <c r="C6" s="5" t="n">
        <v>3</v>
      </c>
      <c r="D6" s="5" t="n">
        <v>95</v>
      </c>
      <c r="E6" s="5" t="n">
        <v>17</v>
      </c>
    </row>
    <row r="7" spans="1:5">
      <c r="A7" s="4" t="s">
        <v>925</v>
      </c>
      <c r="B7" s="5" t="n">
        <v>0</v>
      </c>
      <c r="C7" s="5" t="n">
        <v>28</v>
      </c>
      <c r="D7" s="5" t="n">
        <v>6</v>
      </c>
      <c r="E7" s="5" t="n">
        <v>45</v>
      </c>
    </row>
    <row r="8" spans="1:5">
      <c r="A8" s="3" t="s">
        <v>926</v>
      </c>
    </row>
    <row r="9" spans="1:5">
      <c r="A9" s="4" t="s">
        <v>927</v>
      </c>
      <c r="B9" s="5" t="n">
        <v>-38</v>
      </c>
      <c r="C9" s="5" t="n">
        <v>-80</v>
      </c>
      <c r="D9" s="5" t="n">
        <v>-59</v>
      </c>
      <c r="E9" s="5" t="n">
        <v>-131</v>
      </c>
    </row>
    <row r="10" spans="1:5">
      <c r="A10" s="4" t="s">
        <v>928</v>
      </c>
      <c r="B10" s="5" t="n">
        <v>-8</v>
      </c>
      <c r="C10" s="5" t="n">
        <v>-121</v>
      </c>
      <c r="D10" s="5" t="n">
        <v>-8</v>
      </c>
      <c r="E10" s="5" t="n">
        <v>-269</v>
      </c>
    </row>
    <row r="11" spans="1:5">
      <c r="A11" s="4" t="s">
        <v>929</v>
      </c>
      <c r="B11" s="6" t="n">
        <v>34</v>
      </c>
      <c r="C11" s="6" t="n">
        <v>188</v>
      </c>
      <c r="D11" s="6" t="n">
        <v>34</v>
      </c>
      <c r="E11" s="6" t="n">
        <v>18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0</v>
      </c>
      <c r="B1" s="2" t="s">
        <v>138</v>
      </c>
      <c r="D1" s="2" t="s">
        <v>1</v>
      </c>
    </row>
    <row r="2" spans="1:6">
      <c r="B2" s="2" t="s">
        <v>2</v>
      </c>
      <c r="C2" s="2" t="s">
        <v>139</v>
      </c>
      <c r="D2" s="2" t="s">
        <v>2</v>
      </c>
      <c r="E2" s="2" t="s">
        <v>139</v>
      </c>
      <c r="F2" s="2" t="s">
        <v>73</v>
      </c>
    </row>
    <row r="3" spans="1:6">
      <c r="A3" s="3" t="s">
        <v>802</v>
      </c>
    </row>
    <row r="4" spans="1:6">
      <c r="A4" s="4" t="s">
        <v>931</v>
      </c>
      <c r="B4" s="6" t="n">
        <v>230062</v>
      </c>
      <c r="D4" s="6" t="n">
        <v>230062</v>
      </c>
      <c r="F4" s="6" t="n">
        <v>225780</v>
      </c>
    </row>
    <row r="5" spans="1:6">
      <c r="A5" s="4" t="s">
        <v>932</v>
      </c>
    </row>
    <row r="6" spans="1:6">
      <c r="A6" s="3" t="s">
        <v>802</v>
      </c>
    </row>
    <row r="7" spans="1:6">
      <c r="A7" s="4" t="s">
        <v>933</v>
      </c>
      <c r="B7" s="5" t="n">
        <v>36306</v>
      </c>
      <c r="D7" s="5" t="n">
        <v>36306</v>
      </c>
    </row>
    <row r="8" spans="1:6">
      <c r="A8" s="4" t="s">
        <v>934</v>
      </c>
      <c r="B8" s="5" t="n">
        <v>29786</v>
      </c>
      <c r="D8" s="5" t="n">
        <v>29786</v>
      </c>
    </row>
    <row r="9" spans="1:6">
      <c r="A9" s="4" t="s">
        <v>935</v>
      </c>
      <c r="B9" s="5" t="n">
        <v>20097</v>
      </c>
      <c r="D9" s="5" t="n">
        <v>20097</v>
      </c>
    </row>
    <row r="10" spans="1:6">
      <c r="A10" s="4" t="s">
        <v>936</v>
      </c>
      <c r="B10" s="5" t="n">
        <v>11576</v>
      </c>
      <c r="D10" s="5" t="n">
        <v>11576</v>
      </c>
      <c r="F10" s="5" t="n">
        <v>12495</v>
      </c>
    </row>
    <row r="11" spans="1:6">
      <c r="A11" s="4" t="s">
        <v>931</v>
      </c>
      <c r="B11" s="5" t="n">
        <v>7879</v>
      </c>
      <c r="D11" s="5" t="n">
        <v>7879</v>
      </c>
      <c r="F11" s="5" t="n">
        <v>8646</v>
      </c>
    </row>
    <row r="12" spans="1:6">
      <c r="A12" s="4" t="s">
        <v>695</v>
      </c>
      <c r="B12" s="5" t="n">
        <v>9639</v>
      </c>
      <c r="D12" s="5" t="n">
        <v>9639</v>
      </c>
      <c r="F12" s="6" t="n">
        <v>10280</v>
      </c>
    </row>
    <row r="13" spans="1:6">
      <c r="A13" s="4" t="s">
        <v>937</v>
      </c>
    </row>
    <row r="14" spans="1:6">
      <c r="A14" s="3" t="s">
        <v>938</v>
      </c>
    </row>
    <row r="15" spans="1:6">
      <c r="A15" s="4" t="s">
        <v>939</v>
      </c>
      <c r="B15" s="5" t="n">
        <v>6801</v>
      </c>
      <c r="C15" s="6" t="n">
        <v>7601</v>
      </c>
      <c r="D15" s="5" t="n">
        <v>7210</v>
      </c>
      <c r="E15" s="6" t="n">
        <v>7501</v>
      </c>
    </row>
    <row r="16" spans="1:6">
      <c r="A16" s="4" t="s">
        <v>940</v>
      </c>
      <c r="B16" s="5" t="n">
        <v>1</v>
      </c>
      <c r="C16" s="5" t="n">
        <v>4</v>
      </c>
      <c r="D16" s="5" t="n">
        <v>13</v>
      </c>
      <c r="E16" s="5" t="n">
        <v>27</v>
      </c>
    </row>
    <row r="17" spans="1:6">
      <c r="A17" s="4" t="s">
        <v>941</v>
      </c>
      <c r="B17" s="5" t="n">
        <v>-151</v>
      </c>
      <c r="C17" s="5" t="n">
        <v>-190</v>
      </c>
      <c r="D17" s="5" t="n">
        <v>-323</v>
      </c>
      <c r="E17" s="5" t="n">
        <v>-377</v>
      </c>
    </row>
    <row r="18" spans="1:6">
      <c r="A18" s="4" t="s">
        <v>942</v>
      </c>
      <c r="B18" s="5" t="n">
        <v>-266</v>
      </c>
      <c r="C18" s="5" t="n">
        <v>-32</v>
      </c>
      <c r="D18" s="5" t="n">
        <v>-400</v>
      </c>
      <c r="E18" s="5" t="n">
        <v>174</v>
      </c>
    </row>
    <row r="19" spans="1:6">
      <c r="A19" s="4" t="s">
        <v>943</v>
      </c>
      <c r="B19" s="5" t="n">
        <v>17</v>
      </c>
      <c r="C19" s="5" t="n">
        <v>78</v>
      </c>
      <c r="D19" s="5" t="n">
        <v>-98</v>
      </c>
      <c r="E19" s="5" t="n">
        <v>136</v>
      </c>
    </row>
    <row r="20" spans="1:6">
      <c r="A20" s="4" t="s">
        <v>944</v>
      </c>
      <c r="B20" s="6" t="n">
        <v>6402</v>
      </c>
      <c r="C20" s="6" t="n">
        <v>7461</v>
      </c>
      <c r="D20" s="6" t="n">
        <v>6402</v>
      </c>
      <c r="E20" s="6" t="n">
        <v>74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2"/>
    <col customWidth="1" max="2" min="2" width="10"/>
    <col customWidth="1" max="3" min="3" width="31"/>
    <col customWidth="1" max="4" min="4" width="47"/>
    <col customWidth="1" max="5" min="5" width="13"/>
    <col customWidth="1" max="6" min="6" width="15"/>
    <col customWidth="1" max="7" min="7" width="27"/>
    <col customWidth="1" max="8" min="8" width="18"/>
    <col customWidth="1" max="9" min="9" width="46"/>
    <col customWidth="1" max="10" min="10" width="41"/>
  </cols>
  <sheetData>
    <row r="1" spans="1:10">
      <c r="A1" s="1" t="s">
        <v>190</v>
      </c>
      <c r="B1" s="2" t="s">
        <v>191</v>
      </c>
      <c r="C1" s="2" t="s">
        <v>192</v>
      </c>
      <c r="D1" s="2" t="s">
        <v>193</v>
      </c>
      <c r="E1" s="2" t="s">
        <v>52</v>
      </c>
      <c r="F1" s="2" t="s">
        <v>194</v>
      </c>
      <c r="G1" s="2" t="s">
        <v>195</v>
      </c>
      <c r="H1" s="2" t="s">
        <v>196</v>
      </c>
      <c r="I1" s="2" t="s">
        <v>197</v>
      </c>
      <c r="J1" s="2" t="s">
        <v>198</v>
      </c>
    </row>
    <row r="2" spans="1:10">
      <c r="A2" s="4" t="s">
        <v>199</v>
      </c>
      <c r="I2" s="6" t="n">
        <v>-576</v>
      </c>
    </row>
    <row r="3" spans="1:10">
      <c r="A3" s="4" t="s">
        <v>200</v>
      </c>
      <c r="B3" s="6" t="n">
        <v>65708</v>
      </c>
      <c r="C3" s="6" t="n">
        <v>65171</v>
      </c>
      <c r="D3" s="6" t="n">
        <v>0</v>
      </c>
      <c r="E3" s="6" t="n">
        <v>4766</v>
      </c>
      <c r="F3" s="6" t="n">
        <v>-47595</v>
      </c>
      <c r="G3" s="6" t="n">
        <v>81078</v>
      </c>
      <c r="H3" s="6" t="n">
        <v>21457</v>
      </c>
      <c r="I3" s="5" t="n">
        <v>5465</v>
      </c>
      <c r="J3" s="6" t="n">
        <v>537</v>
      </c>
    </row>
    <row r="4" spans="1:10">
      <c r="A4" s="4" t="s">
        <v>201</v>
      </c>
      <c r="B4" s="5" t="n">
        <v>-150</v>
      </c>
      <c r="C4" s="5" t="n">
        <v>-150</v>
      </c>
      <c r="D4" s="5" t="n">
        <v>0</v>
      </c>
      <c r="E4" s="5" t="n">
        <v>0</v>
      </c>
      <c r="F4" s="5" t="n">
        <v>187</v>
      </c>
      <c r="G4" s="5" t="n">
        <v>-337</v>
      </c>
      <c r="H4" s="5" t="n">
        <v>0</v>
      </c>
      <c r="I4" s="5" t="n">
        <v>0</v>
      </c>
      <c r="J4" s="5" t="n">
        <v>0</v>
      </c>
    </row>
    <row r="5" spans="1:10">
      <c r="A5" s="4" t="s">
        <v>202</v>
      </c>
      <c r="B5" s="5" t="n">
        <v>-646</v>
      </c>
      <c r="C5" s="5" t="n">
        <v>-646</v>
      </c>
      <c r="D5" s="5" t="n">
        <v>0</v>
      </c>
      <c r="E5" s="5" t="n">
        <v>0</v>
      </c>
      <c r="F5" s="5" t="n">
        <v>-646</v>
      </c>
      <c r="G5" s="5" t="n">
        <v>0</v>
      </c>
      <c r="H5" s="5" t="n">
        <v>0</v>
      </c>
      <c r="I5" s="5" t="n">
        <v>0</v>
      </c>
      <c r="J5" s="5" t="n">
        <v>0</v>
      </c>
    </row>
    <row r="6" spans="1:10">
      <c r="A6" s="4" t="s">
        <v>203</v>
      </c>
      <c r="B6" s="5" t="n">
        <v>1880</v>
      </c>
      <c r="C6" s="5" t="n">
        <v>1875</v>
      </c>
      <c r="D6" s="5" t="n">
        <v>0</v>
      </c>
      <c r="E6" s="5" t="n">
        <v>0</v>
      </c>
      <c r="F6" s="5" t="n">
        <v>0</v>
      </c>
      <c r="G6" s="5" t="n">
        <v>0</v>
      </c>
      <c r="H6" s="5" t="n">
        <v>1875</v>
      </c>
      <c r="I6" s="5" t="n">
        <v>0</v>
      </c>
      <c r="J6" s="5" t="n">
        <v>5</v>
      </c>
    </row>
    <row r="7" spans="1:10">
      <c r="A7" s="4" t="s">
        <v>204</v>
      </c>
      <c r="B7" s="5" t="n">
        <v>-575</v>
      </c>
      <c r="C7" s="5" t="n">
        <v>-575</v>
      </c>
      <c r="D7" s="5" t="n">
        <v>0</v>
      </c>
      <c r="E7" s="5" t="n">
        <v>0</v>
      </c>
      <c r="F7" s="5" t="n">
        <v>0</v>
      </c>
      <c r="G7" s="5" t="n">
        <v>0</v>
      </c>
      <c r="H7" s="5" t="n">
        <v>-575</v>
      </c>
      <c r="I7" s="5" t="n">
        <v>0</v>
      </c>
      <c r="J7" s="5" t="n">
        <v>0</v>
      </c>
    </row>
    <row r="8" spans="1:10">
      <c r="A8" s="4" t="s">
        <v>186</v>
      </c>
      <c r="B8" s="5" t="n">
        <v>-4659</v>
      </c>
      <c r="C8" s="5" t="n">
        <v>-4659</v>
      </c>
      <c r="D8" s="5" t="n">
        <v>0</v>
      </c>
      <c r="E8" s="5" t="n">
        <v>0</v>
      </c>
      <c r="F8" s="5" t="n">
        <v>0</v>
      </c>
      <c r="G8" s="5" t="n">
        <v>0</v>
      </c>
      <c r="H8" s="5" t="n">
        <v>0</v>
      </c>
      <c r="I8" s="5" t="n">
        <v>-4659</v>
      </c>
      <c r="J8" s="5" t="n">
        <v>0</v>
      </c>
    </row>
    <row r="9" spans="1:10">
      <c r="A9" s="4" t="s">
        <v>205</v>
      </c>
      <c r="B9" s="5" t="n">
        <v>98</v>
      </c>
      <c r="C9" s="5" t="n">
        <v>0</v>
      </c>
      <c r="D9" s="5" t="n">
        <v>0</v>
      </c>
      <c r="E9" s="5" t="n">
        <v>0</v>
      </c>
      <c r="F9" s="5" t="n">
        <v>0</v>
      </c>
      <c r="G9" s="5" t="n">
        <v>0</v>
      </c>
      <c r="H9" s="5" t="n">
        <v>0</v>
      </c>
      <c r="I9" s="5" t="n">
        <v>0</v>
      </c>
      <c r="J9" s="5" t="n">
        <v>98</v>
      </c>
    </row>
    <row r="10" spans="1:10">
      <c r="A10" s="4" t="s">
        <v>206</v>
      </c>
      <c r="B10" s="5" t="n">
        <v>3</v>
      </c>
      <c r="C10" s="5" t="n">
        <v>0</v>
      </c>
      <c r="D10" s="5" t="n">
        <v>0</v>
      </c>
      <c r="E10" s="5" t="n">
        <v>0</v>
      </c>
      <c r="F10" s="5" t="n">
        <v>0</v>
      </c>
      <c r="G10" s="5" t="n">
        <v>0</v>
      </c>
      <c r="H10" s="5" t="n">
        <v>0</v>
      </c>
      <c r="I10" s="5" t="n">
        <v>0</v>
      </c>
      <c r="J10" s="5" t="n">
        <v>3</v>
      </c>
    </row>
    <row r="11" spans="1:10">
      <c r="A11" s="4" t="s">
        <v>207</v>
      </c>
      <c r="B11" s="5" t="n">
        <v>-27</v>
      </c>
      <c r="C11" s="5" t="n">
        <v>0</v>
      </c>
      <c r="D11" s="5" t="n">
        <v>0</v>
      </c>
      <c r="E11" s="5" t="n">
        <v>0</v>
      </c>
      <c r="F11" s="5" t="n">
        <v>0</v>
      </c>
      <c r="G11" s="5" t="n">
        <v>0</v>
      </c>
      <c r="H11" s="5" t="n">
        <v>0</v>
      </c>
      <c r="I11" s="5" t="n">
        <v>0</v>
      </c>
      <c r="J11" s="5" t="n">
        <v>-27</v>
      </c>
    </row>
    <row r="12" spans="1:10">
      <c r="A12" s="4" t="s">
        <v>208</v>
      </c>
      <c r="B12" s="5" t="n">
        <v>173</v>
      </c>
      <c r="C12" s="5" t="n">
        <v>178</v>
      </c>
      <c r="D12" s="5" t="n">
        <v>0</v>
      </c>
      <c r="E12" s="5" t="n">
        <v>0</v>
      </c>
      <c r="F12" s="5" t="n">
        <v>2</v>
      </c>
      <c r="G12" s="5" t="n">
        <v>183</v>
      </c>
      <c r="H12" s="5" t="n">
        <v>-7</v>
      </c>
      <c r="I12" s="5" t="n">
        <v>0</v>
      </c>
      <c r="J12" s="5" t="n">
        <v>-5</v>
      </c>
    </row>
    <row r="13" spans="1:10">
      <c r="A13" s="4" t="s">
        <v>209</v>
      </c>
      <c r="B13" s="5" t="n">
        <v>61797</v>
      </c>
      <c r="C13" s="5" t="n">
        <v>61186</v>
      </c>
      <c r="D13" s="5" t="n">
        <v>0</v>
      </c>
      <c r="E13" s="5" t="n">
        <v>4766</v>
      </c>
      <c r="F13" s="5" t="n">
        <v>-48052</v>
      </c>
      <c r="G13" s="5" t="n">
        <v>80924</v>
      </c>
      <c r="H13" s="5" t="n">
        <v>23318</v>
      </c>
      <c r="I13" s="5" t="n">
        <v>230</v>
      </c>
      <c r="J13" s="5" t="n">
        <v>611</v>
      </c>
    </row>
    <row r="14" spans="1:10">
      <c r="A14" s="4" t="s">
        <v>199</v>
      </c>
      <c r="B14" s="5" t="n">
        <v>-8</v>
      </c>
      <c r="C14" s="5" t="n">
        <v>-8</v>
      </c>
      <c r="D14" s="5" t="n">
        <v>0</v>
      </c>
      <c r="E14" s="5" t="n">
        <v>0</v>
      </c>
      <c r="F14" s="5" t="n">
        <v>0</v>
      </c>
      <c r="G14" s="5" t="n">
        <v>0</v>
      </c>
      <c r="H14" s="5" t="n">
        <v>568</v>
      </c>
      <c r="I14" s="5" t="n">
        <v>-576</v>
      </c>
      <c r="J14" s="5" t="n">
        <v>0</v>
      </c>
    </row>
    <row r="15" spans="1:10">
      <c r="A15" s="4" t="s">
        <v>210</v>
      </c>
      <c r="B15" s="5" t="n">
        <v>63357</v>
      </c>
      <c r="C15" s="5" t="n">
        <v>62792</v>
      </c>
      <c r="D15" s="5" t="n">
        <v>0</v>
      </c>
      <c r="E15" s="5" t="n">
        <v>4766</v>
      </c>
      <c r="F15" s="5" t="n">
        <v>-47706</v>
      </c>
      <c r="G15" s="5" t="n">
        <v>80841</v>
      </c>
      <c r="H15" s="5" t="n">
        <v>22671</v>
      </c>
      <c r="I15" s="5" t="n">
        <v>2220</v>
      </c>
      <c r="J15" s="5" t="n">
        <v>565</v>
      </c>
    </row>
    <row r="16" spans="1:10">
      <c r="A16" s="4" t="s">
        <v>201</v>
      </c>
      <c r="B16" s="5" t="n">
        <v>0</v>
      </c>
      <c r="C16" s="5" t="n">
        <v>0</v>
      </c>
      <c r="D16" s="5" t="n">
        <v>0</v>
      </c>
      <c r="E16" s="5" t="n">
        <v>0</v>
      </c>
      <c r="F16" s="5" t="n">
        <v>1</v>
      </c>
      <c r="G16" s="5" t="n">
        <v>-1</v>
      </c>
      <c r="H16" s="5" t="n">
        <v>0</v>
      </c>
      <c r="I16" s="5" t="n">
        <v>0</v>
      </c>
      <c r="J16" s="5" t="n">
        <v>0</v>
      </c>
    </row>
    <row r="17" spans="1:10">
      <c r="A17" s="4" t="s">
        <v>202</v>
      </c>
      <c r="B17" s="5" t="n">
        <v>-348</v>
      </c>
      <c r="C17" s="5" t="n">
        <v>-348</v>
      </c>
      <c r="D17" s="5" t="n">
        <v>0</v>
      </c>
      <c r="E17" s="5" t="n">
        <v>0</v>
      </c>
      <c r="F17" s="5" t="n">
        <v>-348</v>
      </c>
      <c r="G17" s="5" t="n">
        <v>0</v>
      </c>
      <c r="H17" s="5" t="n">
        <v>0</v>
      </c>
      <c r="I17" s="5" t="n">
        <v>0</v>
      </c>
      <c r="J17" s="5" t="n">
        <v>0</v>
      </c>
    </row>
    <row r="18" spans="1:10">
      <c r="A18" s="4" t="s">
        <v>203</v>
      </c>
      <c r="B18" s="5" t="n">
        <v>931</v>
      </c>
      <c r="C18" s="5" t="n">
        <v>937</v>
      </c>
      <c r="D18" s="5" t="n">
        <v>0</v>
      </c>
      <c r="E18" s="5" t="n">
        <v>0</v>
      </c>
      <c r="F18" s="5" t="n">
        <v>0</v>
      </c>
      <c r="G18" s="5" t="n">
        <v>0</v>
      </c>
      <c r="H18" s="5" t="n">
        <v>937</v>
      </c>
      <c r="I18" s="5" t="n">
        <v>0</v>
      </c>
      <c r="J18" s="5" t="n">
        <v>-6</v>
      </c>
    </row>
    <row r="19" spans="1:10">
      <c r="A19" s="4" t="s">
        <v>204</v>
      </c>
      <c r="B19" s="5" t="n">
        <v>-286</v>
      </c>
      <c r="C19" s="5" t="n">
        <v>-286</v>
      </c>
      <c r="D19" s="5" t="n">
        <v>0</v>
      </c>
      <c r="E19" s="5" t="n">
        <v>0</v>
      </c>
      <c r="F19" s="5" t="n">
        <v>0</v>
      </c>
      <c r="G19" s="5" t="n">
        <v>0</v>
      </c>
      <c r="H19" s="5" t="n">
        <v>-286</v>
      </c>
      <c r="I19" s="5" t="n">
        <v>0</v>
      </c>
      <c r="J19" s="5" t="n">
        <v>0</v>
      </c>
    </row>
    <row r="20" spans="1:10">
      <c r="A20" s="4" t="s">
        <v>186</v>
      </c>
      <c r="B20" s="5" t="n">
        <v>-1990</v>
      </c>
      <c r="C20" s="5" t="n">
        <v>-1990</v>
      </c>
      <c r="D20" s="5" t="n">
        <v>0</v>
      </c>
      <c r="E20" s="5" t="n">
        <v>0</v>
      </c>
      <c r="F20" s="5" t="n">
        <v>0</v>
      </c>
      <c r="G20" s="5" t="n">
        <v>0</v>
      </c>
      <c r="H20" s="5" t="n">
        <v>0</v>
      </c>
      <c r="I20" s="5" t="n">
        <v>-1990</v>
      </c>
      <c r="J20" s="5" t="n">
        <v>0</v>
      </c>
    </row>
    <row r="21" spans="1:10">
      <c r="A21" s="4" t="s">
        <v>205</v>
      </c>
      <c r="B21" s="5" t="n">
        <v>62</v>
      </c>
      <c r="C21" s="5" t="n">
        <v>0</v>
      </c>
      <c r="D21" s="5" t="n">
        <v>0</v>
      </c>
      <c r="E21" s="5" t="n">
        <v>0</v>
      </c>
      <c r="F21" s="5" t="n">
        <v>0</v>
      </c>
      <c r="G21" s="5" t="n">
        <v>0</v>
      </c>
      <c r="H21" s="5" t="n">
        <v>0</v>
      </c>
      <c r="I21" s="5" t="n">
        <v>0</v>
      </c>
      <c r="J21" s="5" t="n">
        <v>62</v>
      </c>
    </row>
    <row r="22" spans="1:10">
      <c r="A22" s="4" t="s">
        <v>206</v>
      </c>
      <c r="B22" s="5" t="n">
        <v>-7</v>
      </c>
      <c r="C22" s="5" t="n">
        <v>0</v>
      </c>
      <c r="D22" s="5" t="n">
        <v>0</v>
      </c>
      <c r="E22" s="5" t="n">
        <v>0</v>
      </c>
      <c r="F22" s="5" t="n">
        <v>0</v>
      </c>
      <c r="G22" s="5" t="n">
        <v>0</v>
      </c>
      <c r="H22" s="5" t="n">
        <v>0</v>
      </c>
      <c r="I22" s="5" t="n">
        <v>0</v>
      </c>
      <c r="J22" s="5" t="n">
        <v>-7</v>
      </c>
    </row>
    <row r="23" spans="1:10">
      <c r="A23" s="4" t="s">
        <v>207</v>
      </c>
      <c r="B23" s="5" t="n">
        <v>-2</v>
      </c>
      <c r="C23" s="5" t="n">
        <v>0</v>
      </c>
      <c r="D23" s="5" t="n">
        <v>0</v>
      </c>
      <c r="E23" s="5" t="n">
        <v>0</v>
      </c>
      <c r="F23" s="5" t="n">
        <v>0</v>
      </c>
      <c r="G23" s="5" t="n">
        <v>0</v>
      </c>
      <c r="H23" s="5" t="n">
        <v>0</v>
      </c>
      <c r="I23" s="5" t="n">
        <v>0</v>
      </c>
      <c r="J23" s="5" t="n">
        <v>-2</v>
      </c>
    </row>
    <row r="24" spans="1:10">
      <c r="A24" s="4" t="s">
        <v>208</v>
      </c>
      <c r="B24" s="5" t="n">
        <v>80</v>
      </c>
      <c r="C24" s="5" t="n">
        <v>81</v>
      </c>
      <c r="D24" s="5" t="n">
        <v>0</v>
      </c>
      <c r="E24" s="5" t="n">
        <v>0</v>
      </c>
      <c r="F24" s="5" t="n">
        <v>1</v>
      </c>
      <c r="G24" s="5" t="n">
        <v>84</v>
      </c>
      <c r="H24" s="5" t="n">
        <v>-4</v>
      </c>
      <c r="I24" s="5" t="n">
        <v>0</v>
      </c>
      <c r="J24" s="5" t="n">
        <v>-1</v>
      </c>
    </row>
    <row r="25" spans="1:10">
      <c r="A25" s="4" t="s">
        <v>209</v>
      </c>
      <c r="B25" s="5" t="n">
        <v>61797</v>
      </c>
      <c r="C25" s="5" t="n">
        <v>61186</v>
      </c>
      <c r="D25" s="5" t="n">
        <v>0</v>
      </c>
      <c r="E25" s="5" t="n">
        <v>4766</v>
      </c>
      <c r="F25" s="5" t="n">
        <v>-48052</v>
      </c>
      <c r="G25" s="5" t="n">
        <v>80924</v>
      </c>
      <c r="H25" s="5" t="n">
        <v>23318</v>
      </c>
      <c r="I25" s="5" t="n">
        <v>230</v>
      </c>
      <c r="J25" s="5" t="n">
        <v>611</v>
      </c>
    </row>
    <row r="26" spans="1:10">
      <c r="A26" s="4" t="s">
        <v>199</v>
      </c>
      <c r="B26" s="5" t="n">
        <v>0</v>
      </c>
      <c r="C26" s="5" t="n">
        <v>0</v>
      </c>
      <c r="D26" s="5" t="n">
        <v>0</v>
      </c>
      <c r="E26" s="5" t="n">
        <v>0</v>
      </c>
      <c r="F26" s="5" t="n">
        <v>0</v>
      </c>
      <c r="G26" s="5" t="n">
        <v>0</v>
      </c>
      <c r="H26" s="5" t="n">
        <v>0</v>
      </c>
      <c r="I26" s="5" t="n">
        <v>0</v>
      </c>
      <c r="J26" s="5" t="n">
        <v>0</v>
      </c>
    </row>
    <row r="27" spans="1:10">
      <c r="A27" s="4" t="s">
        <v>211</v>
      </c>
      <c r="B27" s="5" t="n">
        <v>57309</v>
      </c>
      <c r="C27" s="5" t="n">
        <v>56361</v>
      </c>
      <c r="D27" s="5" t="n">
        <v>0</v>
      </c>
      <c r="E27" s="5" t="n">
        <v>4766</v>
      </c>
      <c r="F27" s="5" t="n">
        <v>-49144</v>
      </c>
      <c r="G27" s="5" t="n">
        <v>81268</v>
      </c>
      <c r="H27" s="5" t="n">
        <v>20884</v>
      </c>
      <c r="I27" s="5" t="n">
        <v>-1413</v>
      </c>
      <c r="J27" s="5" t="n">
        <v>948</v>
      </c>
    </row>
    <row r="28" spans="1:10">
      <c r="A28" s="4" t="s">
        <v>212</v>
      </c>
      <c r="B28" s="5" t="n">
        <v>-7</v>
      </c>
      <c r="C28" s="5" t="n">
        <v>-7</v>
      </c>
      <c r="D28" s="5" t="n">
        <v>0</v>
      </c>
      <c r="E28" s="5" t="n">
        <v>0</v>
      </c>
      <c r="F28" s="5" t="n">
        <v>0</v>
      </c>
      <c r="G28" s="5" t="n">
        <v>0</v>
      </c>
      <c r="H28" s="5" t="n">
        <v>-7</v>
      </c>
      <c r="I28" s="5" t="n">
        <v>0</v>
      </c>
      <c r="J28" s="5" t="n">
        <v>0</v>
      </c>
    </row>
    <row r="29" spans="1:10">
      <c r="A29" s="4" t="s">
        <v>213</v>
      </c>
      <c r="B29" s="5" t="n">
        <v>62093</v>
      </c>
      <c r="C29" s="5" t="n">
        <v>60787</v>
      </c>
      <c r="D29" s="5" t="n">
        <v>485</v>
      </c>
      <c r="E29" s="5" t="n">
        <v>4766</v>
      </c>
      <c r="F29" s="5" t="n">
        <v>-48999</v>
      </c>
      <c r="G29" s="5" t="n">
        <v>81148</v>
      </c>
      <c r="H29" s="5" t="n">
        <v>21259</v>
      </c>
      <c r="I29" s="5" t="n">
        <v>2128</v>
      </c>
      <c r="J29" s="5" t="n">
        <v>1306</v>
      </c>
    </row>
    <row r="30" spans="1:10">
      <c r="A30" s="4" t="s">
        <v>211</v>
      </c>
      <c r="B30" s="5" t="n">
        <v>57309</v>
      </c>
      <c r="C30" s="5" t="n">
        <v>56361</v>
      </c>
      <c r="D30" s="5" t="n">
        <v>0</v>
      </c>
      <c r="E30" s="5" t="n">
        <v>4766</v>
      </c>
      <c r="F30" s="5" t="n">
        <v>-49144</v>
      </c>
      <c r="G30" s="5" t="n">
        <v>81268</v>
      </c>
      <c r="H30" s="5" t="n">
        <v>20884</v>
      </c>
      <c r="I30" s="5" t="n">
        <v>-1413</v>
      </c>
      <c r="J30" s="5" t="n">
        <v>948</v>
      </c>
    </row>
    <row r="31" spans="1:10">
      <c r="A31" s="4" t="s">
        <v>214</v>
      </c>
      <c r="B31" s="5" t="n">
        <v>485</v>
      </c>
      <c r="C31" s="5" t="n">
        <v>485</v>
      </c>
      <c r="D31" s="5" t="n">
        <v>485</v>
      </c>
      <c r="E31" s="5" t="n">
        <v>0</v>
      </c>
      <c r="F31" s="5" t="n">
        <v>0</v>
      </c>
      <c r="G31" s="5" t="n">
        <v>0</v>
      </c>
      <c r="H31" s="5" t="n">
        <v>0</v>
      </c>
      <c r="I31" s="5" t="n">
        <v>0</v>
      </c>
      <c r="J31" s="5" t="n">
        <v>0</v>
      </c>
    </row>
    <row r="32" spans="1:10">
      <c r="A32" s="4" t="s">
        <v>201</v>
      </c>
      <c r="B32" s="5" t="n">
        <v>-78</v>
      </c>
      <c r="C32" s="5" t="n">
        <v>-78</v>
      </c>
      <c r="D32" s="5" t="n">
        <v>0</v>
      </c>
      <c r="E32" s="5" t="n">
        <v>0</v>
      </c>
      <c r="F32" s="5" t="n">
        <v>153</v>
      </c>
      <c r="G32" s="5" t="n">
        <v>-231</v>
      </c>
      <c r="H32" s="5" t="n">
        <v>0</v>
      </c>
      <c r="I32" s="5" t="n">
        <v>0</v>
      </c>
      <c r="J32" s="5" t="n">
        <v>0</v>
      </c>
    </row>
    <row r="33" spans="1:10">
      <c r="A33" s="4" t="s">
        <v>202</v>
      </c>
      <c r="B33" s="5" t="n">
        <v>0</v>
      </c>
      <c r="C33" s="5" t="n">
        <v>0</v>
      </c>
      <c r="D33" s="5" t="n">
        <v>0</v>
      </c>
      <c r="E33" s="5" t="n">
        <v>0</v>
      </c>
      <c r="F33" s="5" t="n">
        <v>0</v>
      </c>
      <c r="G33" s="5" t="n">
        <v>0</v>
      </c>
      <c r="H33" s="5" t="n">
        <v>0</v>
      </c>
      <c r="I33" s="5" t="n">
        <v>0</v>
      </c>
      <c r="J33" s="5" t="n">
        <v>0</v>
      </c>
    </row>
    <row r="34" spans="1:10">
      <c r="A34" s="4" t="s">
        <v>203</v>
      </c>
      <c r="B34" s="5" t="n">
        <v>2327</v>
      </c>
      <c r="C34" s="5" t="n">
        <v>1763</v>
      </c>
      <c r="D34" s="5" t="n">
        <v>0</v>
      </c>
      <c r="E34" s="5" t="n">
        <v>0</v>
      </c>
      <c r="F34" s="5" t="n">
        <v>0</v>
      </c>
      <c r="G34" s="5" t="n">
        <v>0</v>
      </c>
      <c r="H34" s="5" t="n">
        <v>1763</v>
      </c>
      <c r="I34" s="5" t="n">
        <v>0</v>
      </c>
      <c r="J34" s="5" t="n">
        <v>564</v>
      </c>
    </row>
    <row r="35" spans="1:10">
      <c r="A35" s="4" t="s">
        <v>212</v>
      </c>
      <c r="B35" s="5" t="n">
        <v>-7</v>
      </c>
      <c r="C35" s="5" t="n">
        <v>-7</v>
      </c>
      <c r="D35" s="5" t="n">
        <v>0</v>
      </c>
      <c r="E35" s="5" t="n">
        <v>0</v>
      </c>
      <c r="F35" s="5" t="n">
        <v>0</v>
      </c>
      <c r="G35" s="5" t="n">
        <v>0</v>
      </c>
      <c r="H35" s="5" t="n">
        <v>-7</v>
      </c>
      <c r="I35" s="5" t="n">
        <v>0</v>
      </c>
      <c r="J35" s="5" t="n">
        <v>0</v>
      </c>
    </row>
    <row r="36" spans="1:10">
      <c r="A36" s="4" t="s">
        <v>204</v>
      </c>
      <c r="B36" s="5" t="n">
        <v>-557</v>
      </c>
      <c r="C36" s="5" t="n">
        <v>-557</v>
      </c>
      <c r="D36" s="5" t="n">
        <v>0</v>
      </c>
      <c r="E36" s="5" t="n">
        <v>0</v>
      </c>
      <c r="F36" s="5" t="n">
        <v>0</v>
      </c>
      <c r="G36" s="5" t="n">
        <v>0</v>
      </c>
      <c r="H36" s="5" t="n">
        <v>-557</v>
      </c>
      <c r="I36" s="5" t="n">
        <v>0</v>
      </c>
      <c r="J36" s="5" t="n">
        <v>0</v>
      </c>
    </row>
    <row r="37" spans="1:10">
      <c r="A37" s="4" t="s">
        <v>186</v>
      </c>
      <c r="B37" s="5" t="n">
        <v>6420</v>
      </c>
      <c r="C37" s="5" t="n">
        <v>6404</v>
      </c>
      <c r="D37" s="5" t="n">
        <v>0</v>
      </c>
      <c r="E37" s="5" t="n">
        <v>0</v>
      </c>
      <c r="F37" s="5" t="n">
        <v>0</v>
      </c>
      <c r="G37" s="5" t="n">
        <v>0</v>
      </c>
      <c r="H37" s="5" t="n">
        <v>0</v>
      </c>
      <c r="I37" s="5" t="n">
        <v>6404</v>
      </c>
      <c r="J37" s="5" t="n">
        <v>16</v>
      </c>
    </row>
    <row r="38" spans="1:10">
      <c r="A38" s="4" t="s">
        <v>215</v>
      </c>
      <c r="B38" s="5" t="n">
        <v>0</v>
      </c>
      <c r="C38" s="5" t="n">
        <v>0</v>
      </c>
      <c r="D38" s="5" t="n">
        <v>0</v>
      </c>
      <c r="E38" s="5" t="n">
        <v>0</v>
      </c>
      <c r="F38" s="5" t="n">
        <v>0</v>
      </c>
      <c r="G38" s="5" t="n">
        <v>0</v>
      </c>
      <c r="H38" s="5" t="n">
        <v>0</v>
      </c>
      <c r="I38" s="5" t="n">
        <v>0</v>
      </c>
      <c r="J38" s="5" t="n">
        <v>0</v>
      </c>
    </row>
    <row r="39" spans="1:10">
      <c r="A39" s="4" t="s">
        <v>205</v>
      </c>
      <c r="B39" s="5" t="n">
        <v>96</v>
      </c>
      <c r="C39" s="5" t="n">
        <v>0</v>
      </c>
      <c r="D39" s="5" t="n">
        <v>0</v>
      </c>
      <c r="E39" s="5" t="n">
        <v>0</v>
      </c>
      <c r="F39" s="5" t="n">
        <v>0</v>
      </c>
      <c r="G39" s="5" t="n">
        <v>0</v>
      </c>
      <c r="H39" s="5" t="n">
        <v>0</v>
      </c>
      <c r="I39" s="5" t="n">
        <v>0</v>
      </c>
      <c r="J39" s="5" t="n">
        <v>96</v>
      </c>
    </row>
    <row r="40" spans="1:10">
      <c r="A40" s="4" t="s">
        <v>206</v>
      </c>
      <c r="B40" s="5" t="n">
        <v>2</v>
      </c>
      <c r="C40" s="5" t="n">
        <v>0</v>
      </c>
      <c r="D40" s="5" t="n">
        <v>0</v>
      </c>
      <c r="E40" s="5" t="n">
        <v>0</v>
      </c>
      <c r="F40" s="5" t="n">
        <v>0</v>
      </c>
      <c r="G40" s="5" t="n">
        <v>0</v>
      </c>
      <c r="H40" s="5" t="n">
        <v>0</v>
      </c>
      <c r="I40" s="5" t="n">
        <v>0</v>
      </c>
      <c r="J40" s="5" t="n">
        <v>2</v>
      </c>
    </row>
    <row r="41" spans="1:10">
      <c r="A41" s="4" t="s">
        <v>207</v>
      </c>
      <c r="B41" s="5" t="n">
        <v>-69</v>
      </c>
      <c r="C41" s="5" t="n">
        <v>0</v>
      </c>
      <c r="D41" s="5" t="n">
        <v>0</v>
      </c>
      <c r="E41" s="5" t="n">
        <v>0</v>
      </c>
      <c r="F41" s="5" t="n">
        <v>0</v>
      </c>
      <c r="G41" s="5" t="n">
        <v>0</v>
      </c>
      <c r="H41" s="5" t="n">
        <v>0</v>
      </c>
      <c r="I41" s="5" t="n">
        <v>0</v>
      </c>
      <c r="J41" s="5" t="n">
        <v>-69</v>
      </c>
    </row>
    <row r="42" spans="1:10">
      <c r="A42" s="4" t="s">
        <v>208</v>
      </c>
      <c r="B42" s="5" t="n">
        <v>177</v>
      </c>
      <c r="C42" s="5" t="n">
        <v>168</v>
      </c>
      <c r="D42" s="5" t="n">
        <v>0</v>
      </c>
      <c r="E42" s="5" t="n">
        <v>0</v>
      </c>
      <c r="F42" s="5" t="n">
        <v>0</v>
      </c>
      <c r="G42" s="5" t="n">
        <v>174</v>
      </c>
      <c r="H42" s="5" t="n">
        <v>-6</v>
      </c>
      <c r="I42" s="5" t="n">
        <v>0</v>
      </c>
      <c r="J42" s="5" t="n">
        <v>9</v>
      </c>
    </row>
    <row r="43" spans="1:10">
      <c r="A43" s="4" t="s">
        <v>216</v>
      </c>
      <c r="B43" s="5" t="n">
        <v>66105</v>
      </c>
      <c r="C43" s="5" t="n">
        <v>64539</v>
      </c>
      <c r="D43" s="5" t="n">
        <v>485</v>
      </c>
      <c r="E43" s="5" t="n">
        <v>4766</v>
      </c>
      <c r="F43" s="5" t="n">
        <v>-48991</v>
      </c>
      <c r="G43" s="5" t="n">
        <v>81211</v>
      </c>
      <c r="H43" s="5" t="n">
        <v>22077</v>
      </c>
      <c r="I43" s="5" t="n">
        <v>4991</v>
      </c>
      <c r="J43" s="5" t="n">
        <v>1566</v>
      </c>
    </row>
    <row r="44" spans="1:10">
      <c r="A44" s="4" t="s">
        <v>213</v>
      </c>
      <c r="B44" s="5" t="n">
        <v>62093</v>
      </c>
      <c r="C44" s="5" t="n">
        <v>60787</v>
      </c>
      <c r="D44" s="5" t="n">
        <v>485</v>
      </c>
      <c r="E44" s="5" t="n">
        <v>4766</v>
      </c>
      <c r="F44" s="5" t="n">
        <v>-48999</v>
      </c>
      <c r="G44" s="5" t="n">
        <v>81148</v>
      </c>
      <c r="H44" s="5" t="n">
        <v>21259</v>
      </c>
      <c r="I44" s="5" t="n">
        <v>2128</v>
      </c>
      <c r="J44" s="5" t="n">
        <v>1306</v>
      </c>
    </row>
    <row r="45" spans="1:10">
      <c r="A45" s="4" t="s">
        <v>214</v>
      </c>
      <c r="B45" s="5" t="n">
        <v>0</v>
      </c>
      <c r="C45" s="5" t="n">
        <v>0</v>
      </c>
      <c r="D45" s="5" t="n">
        <v>0</v>
      </c>
      <c r="E45" s="5" t="n">
        <v>0</v>
      </c>
      <c r="F45" s="5" t="n">
        <v>0</v>
      </c>
      <c r="G45" s="5" t="n">
        <v>0</v>
      </c>
      <c r="H45" s="5" t="n">
        <v>0</v>
      </c>
      <c r="I45" s="5" t="n">
        <v>0</v>
      </c>
      <c r="J45" s="5" t="n">
        <v>0</v>
      </c>
    </row>
    <row r="46" spans="1:10">
      <c r="A46" s="4" t="s">
        <v>201</v>
      </c>
      <c r="B46" s="5" t="n">
        <v>-1</v>
      </c>
      <c r="C46" s="5" t="n">
        <v>-1</v>
      </c>
      <c r="D46" s="5" t="n">
        <v>0</v>
      </c>
      <c r="E46" s="5" t="n">
        <v>0</v>
      </c>
      <c r="F46" s="5" t="n">
        <v>8</v>
      </c>
      <c r="G46" s="5" t="n">
        <v>-9</v>
      </c>
      <c r="H46" s="5" t="n">
        <v>0</v>
      </c>
      <c r="I46" s="5" t="n">
        <v>0</v>
      </c>
      <c r="J46" s="5" t="n">
        <v>0</v>
      </c>
    </row>
    <row r="47" spans="1:10">
      <c r="A47" s="4" t="s">
        <v>202</v>
      </c>
      <c r="B47" s="5" t="n">
        <v>0</v>
      </c>
      <c r="C47" s="5" t="n">
        <v>0</v>
      </c>
      <c r="D47" s="5" t="n">
        <v>0</v>
      </c>
      <c r="E47" s="5" t="n">
        <v>0</v>
      </c>
      <c r="F47" s="5" t="n">
        <v>0</v>
      </c>
      <c r="G47" s="5" t="n">
        <v>0</v>
      </c>
      <c r="H47" s="5" t="n">
        <v>0</v>
      </c>
      <c r="I47" s="5" t="n">
        <v>0</v>
      </c>
      <c r="J47" s="5" t="n">
        <v>0</v>
      </c>
    </row>
    <row r="48" spans="1:10">
      <c r="A48" s="4" t="s">
        <v>203</v>
      </c>
      <c r="B48" s="5" t="n">
        <v>1390</v>
      </c>
      <c r="C48" s="5" t="n">
        <v>1109</v>
      </c>
      <c r="D48" s="5" t="n">
        <v>0</v>
      </c>
      <c r="E48" s="5" t="n">
        <v>0</v>
      </c>
      <c r="F48" s="5" t="n">
        <v>0</v>
      </c>
      <c r="G48" s="5" t="n">
        <v>0</v>
      </c>
      <c r="H48" s="5" t="n">
        <v>1109</v>
      </c>
      <c r="I48" s="5" t="n">
        <v>0</v>
      </c>
      <c r="J48" s="5" t="n">
        <v>281</v>
      </c>
    </row>
    <row r="49" spans="1:10">
      <c r="A49" s="4" t="s">
        <v>204</v>
      </c>
      <c r="B49" s="5" t="n">
        <v>-279</v>
      </c>
      <c r="C49" s="5" t="n">
        <v>-279</v>
      </c>
      <c r="D49" s="5" t="n">
        <v>0</v>
      </c>
      <c r="E49" s="5" t="n">
        <v>0</v>
      </c>
      <c r="F49" s="5" t="n">
        <v>0</v>
      </c>
      <c r="G49" s="5" t="n">
        <v>0</v>
      </c>
      <c r="H49" s="5" t="n">
        <v>-279</v>
      </c>
      <c r="I49" s="5" t="n">
        <v>0</v>
      </c>
      <c r="J49" s="5" t="n">
        <v>0</v>
      </c>
    </row>
    <row r="50" spans="1:10">
      <c r="A50" s="4" t="s">
        <v>186</v>
      </c>
      <c r="B50" s="5" t="n">
        <v>2873</v>
      </c>
      <c r="C50" s="5" t="n">
        <v>2863</v>
      </c>
      <c r="D50" s="5" t="n">
        <v>0</v>
      </c>
      <c r="E50" s="5" t="n">
        <v>0</v>
      </c>
      <c r="F50" s="5" t="n">
        <v>0</v>
      </c>
      <c r="G50" s="5" t="n">
        <v>0</v>
      </c>
      <c r="H50" s="5" t="n">
        <v>0</v>
      </c>
      <c r="I50" s="5" t="n">
        <v>2863</v>
      </c>
      <c r="J50" s="5" t="n">
        <v>10</v>
      </c>
    </row>
    <row r="51" spans="1:10">
      <c r="A51" s="4" t="s">
        <v>215</v>
      </c>
      <c r="B51" s="5" t="n">
        <v>1</v>
      </c>
      <c r="C51" s="5" t="n">
        <v>1</v>
      </c>
      <c r="D51" s="5" t="n">
        <v>0</v>
      </c>
      <c r="E51" s="5" t="n">
        <v>0</v>
      </c>
      <c r="F51" s="5" t="n">
        <v>0</v>
      </c>
      <c r="G51" s="5" t="n">
        <v>1</v>
      </c>
      <c r="H51" s="5" t="n">
        <v>0</v>
      </c>
      <c r="I51" s="5" t="n">
        <v>0</v>
      </c>
      <c r="J51" s="5" t="n">
        <v>0</v>
      </c>
    </row>
    <row r="52" spans="1:10">
      <c r="A52" s="4" t="s">
        <v>205</v>
      </c>
      <c r="B52" s="5" t="n">
        <v>-12</v>
      </c>
      <c r="C52" s="5" t="n">
        <v>0</v>
      </c>
      <c r="D52" s="5" t="n">
        <v>0</v>
      </c>
      <c r="E52" s="5" t="n">
        <v>0</v>
      </c>
      <c r="F52" s="5" t="n">
        <v>0</v>
      </c>
      <c r="G52" s="5" t="n">
        <v>0</v>
      </c>
      <c r="H52" s="5" t="n">
        <v>0</v>
      </c>
      <c r="I52" s="5" t="n">
        <v>0</v>
      </c>
      <c r="J52" s="5" t="n">
        <v>-12</v>
      </c>
    </row>
    <row r="53" spans="1:10">
      <c r="A53" s="4" t="s">
        <v>206</v>
      </c>
      <c r="B53" s="5" t="n">
        <v>-10</v>
      </c>
      <c r="C53" s="5" t="n">
        <v>0</v>
      </c>
      <c r="D53" s="5" t="n">
        <v>0</v>
      </c>
      <c r="E53" s="5" t="n">
        <v>0</v>
      </c>
      <c r="F53" s="5" t="n">
        <v>0</v>
      </c>
      <c r="G53" s="5" t="n">
        <v>0</v>
      </c>
      <c r="H53" s="5" t="n">
        <v>0</v>
      </c>
      <c r="I53" s="5" t="n">
        <v>0</v>
      </c>
      <c r="J53" s="5" t="n">
        <v>-10</v>
      </c>
    </row>
    <row r="54" spans="1:10">
      <c r="A54" s="4" t="s">
        <v>207</v>
      </c>
      <c r="B54" s="5" t="n">
        <v>-10</v>
      </c>
      <c r="C54" s="5" t="n">
        <v>0</v>
      </c>
      <c r="D54" s="5" t="n">
        <v>0</v>
      </c>
      <c r="E54" s="5" t="n">
        <v>0</v>
      </c>
      <c r="F54" s="5" t="n">
        <v>0</v>
      </c>
      <c r="G54" s="5" t="n">
        <v>0</v>
      </c>
      <c r="H54" s="5" t="n">
        <v>0</v>
      </c>
      <c r="I54" s="5" t="n">
        <v>0</v>
      </c>
      <c r="J54" s="5" t="n">
        <v>-10</v>
      </c>
    </row>
    <row r="55" spans="1:10">
      <c r="A55" s="4" t="s">
        <v>208</v>
      </c>
      <c r="B55" s="5" t="n">
        <v>67</v>
      </c>
      <c r="C55" s="5" t="n">
        <v>66</v>
      </c>
      <c r="D55" s="5" t="n">
        <v>0</v>
      </c>
      <c r="E55" s="5" t="n">
        <v>0</v>
      </c>
      <c r="F55" s="5" t="n">
        <v>0</v>
      </c>
      <c r="G55" s="5" t="n">
        <v>71</v>
      </c>
      <c r="H55" s="5" t="n">
        <v>-5</v>
      </c>
      <c r="I55" s="5" t="n">
        <v>0</v>
      </c>
      <c r="J55" s="5" t="n">
        <v>1</v>
      </c>
    </row>
    <row r="56" spans="1:10">
      <c r="A56" s="4" t="s">
        <v>216</v>
      </c>
      <c r="B56" s="6" t="n">
        <v>66105</v>
      </c>
      <c r="C56" s="6" t="n">
        <v>64539</v>
      </c>
      <c r="D56" s="6" t="n">
        <v>485</v>
      </c>
      <c r="E56" s="6" t="n">
        <v>4766</v>
      </c>
      <c r="F56" s="6" t="n">
        <v>-48991</v>
      </c>
      <c r="G56" s="6" t="n">
        <v>81211</v>
      </c>
      <c r="H56" s="6" t="n">
        <v>22077</v>
      </c>
      <c r="I56" s="6" t="n">
        <v>4991</v>
      </c>
      <c r="J56" s="6" t="n">
        <v>15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73</v>
      </c>
    </row>
    <row r="2" spans="1:3">
      <c r="A2" s="3" t="s">
        <v>342</v>
      </c>
    </row>
    <row r="3" spans="1:3">
      <c r="A3" s="4" t="s">
        <v>946</v>
      </c>
      <c r="B3" s="6" t="n">
        <v>2587</v>
      </c>
      <c r="C3" s="6" t="n">
        <v>426</v>
      </c>
    </row>
    <row r="4" spans="1:3">
      <c r="A4" s="4" t="s">
        <v>947</v>
      </c>
      <c r="B4" s="5" t="n">
        <v>121</v>
      </c>
      <c r="C4" s="5" t="n">
        <v>106</v>
      </c>
    </row>
    <row r="5" spans="1:3">
      <c r="A5" s="4" t="s">
        <v>948</v>
      </c>
      <c r="B5" s="5" t="n">
        <v>1898</v>
      </c>
      <c r="C5" s="5" t="n">
        <v>884</v>
      </c>
    </row>
    <row r="6" spans="1:3">
      <c r="A6" s="4" t="s">
        <v>949</v>
      </c>
      <c r="B6" s="5" t="n">
        <v>285</v>
      </c>
      <c r="C6" s="5" t="n">
        <v>273</v>
      </c>
    </row>
    <row r="7" spans="1:3">
      <c r="A7" s="4" t="s">
        <v>950</v>
      </c>
      <c r="B7" s="5" t="n">
        <v>8200</v>
      </c>
      <c r="C7" s="5" t="n">
        <v>7900</v>
      </c>
    </row>
    <row r="8" spans="1:3">
      <c r="A8" s="4" t="s">
        <v>951</v>
      </c>
    </row>
    <row r="9" spans="1:3">
      <c r="A9" s="3" t="s">
        <v>342</v>
      </c>
    </row>
    <row r="10" spans="1:3">
      <c r="A10" s="4" t="s">
        <v>948</v>
      </c>
      <c r="B10" s="5" t="n">
        <v>0</v>
      </c>
      <c r="C10" s="5" t="n">
        <v>0</v>
      </c>
    </row>
    <row r="11" spans="1:3">
      <c r="A11" s="4" t="s">
        <v>952</v>
      </c>
    </row>
    <row r="12" spans="1:3">
      <c r="A12" s="3" t="s">
        <v>342</v>
      </c>
    </row>
    <row r="13" spans="1:3">
      <c r="A13" s="4" t="s">
        <v>948</v>
      </c>
      <c r="B13" s="5" t="n">
        <v>444</v>
      </c>
      <c r="C13" s="5" t="n">
        <v>401</v>
      </c>
    </row>
    <row r="14" spans="1:3">
      <c r="A14" s="4" t="s">
        <v>953</v>
      </c>
    </row>
    <row r="15" spans="1:3">
      <c r="A15" s="3" t="s">
        <v>342</v>
      </c>
    </row>
    <row r="16" spans="1:3">
      <c r="A16" s="4" t="s">
        <v>948</v>
      </c>
      <c r="B16" s="5" t="n">
        <v>707</v>
      </c>
      <c r="C16" s="5" t="n">
        <v>483</v>
      </c>
    </row>
    <row r="17" spans="1:3">
      <c r="A17" s="4" t="s">
        <v>954</v>
      </c>
    </row>
    <row r="18" spans="1:3">
      <c r="A18" s="3" t="s">
        <v>342</v>
      </c>
    </row>
    <row r="19" spans="1:3">
      <c r="A19" s="4" t="s">
        <v>948</v>
      </c>
      <c r="B19" s="5" t="n">
        <v>747</v>
      </c>
      <c r="C19" s="5" t="n">
        <v>0</v>
      </c>
    </row>
    <row r="20" spans="1:3">
      <c r="A20" s="4" t="s">
        <v>955</v>
      </c>
    </row>
    <row r="21" spans="1:3">
      <c r="A21" s="3" t="s">
        <v>342</v>
      </c>
    </row>
    <row r="22" spans="1:3">
      <c r="A22" s="4" t="s">
        <v>948</v>
      </c>
      <c r="B22" s="5" t="n">
        <v>0</v>
      </c>
      <c r="C22" s="5" t="n">
        <v>0</v>
      </c>
    </row>
    <row r="23" spans="1:3">
      <c r="A23" s="4" t="s">
        <v>956</v>
      </c>
    </row>
    <row r="24" spans="1:3">
      <c r="A24" s="3" t="s">
        <v>342</v>
      </c>
    </row>
    <row r="25" spans="1:3">
      <c r="A25" s="4" t="s">
        <v>957</v>
      </c>
      <c r="B25" s="5" t="n">
        <v>4600</v>
      </c>
      <c r="C25" s="5" t="n">
        <v>4200</v>
      </c>
    </row>
    <row r="26" spans="1:3">
      <c r="A26" s="4" t="s">
        <v>958</v>
      </c>
      <c r="B26" s="5" t="n">
        <v>191</v>
      </c>
      <c r="C26" s="5" t="n">
        <v>202</v>
      </c>
    </row>
    <row r="27" spans="1:3">
      <c r="A27" s="4" t="s">
        <v>959</v>
      </c>
      <c r="B27" s="5" t="n">
        <v>2100</v>
      </c>
      <c r="C27" s="5" t="n">
        <v>2100</v>
      </c>
    </row>
    <row r="28" spans="1:3">
      <c r="A28" s="4" t="s">
        <v>960</v>
      </c>
    </row>
    <row r="29" spans="1:3">
      <c r="A29" s="3" t="s">
        <v>342</v>
      </c>
    </row>
    <row r="30" spans="1:3">
      <c r="A30" s="4" t="s">
        <v>961</v>
      </c>
      <c r="B30" s="5" t="n">
        <v>2400</v>
      </c>
      <c r="C30" s="5" t="n">
        <v>1200</v>
      </c>
    </row>
    <row r="31" spans="1:3">
      <c r="A31" s="4" t="s">
        <v>962</v>
      </c>
      <c r="B31" s="5" t="n">
        <v>440</v>
      </c>
      <c r="C31" s="5" t="n">
        <v>288</v>
      </c>
    </row>
    <row r="32" spans="1:3">
      <c r="A32" s="4" t="s">
        <v>963</v>
      </c>
      <c r="B32" s="5" t="n">
        <v>2700</v>
      </c>
      <c r="C32" s="5" t="n">
        <v>426</v>
      </c>
    </row>
    <row r="33" spans="1:3">
      <c r="A33" s="4" t="s">
        <v>964</v>
      </c>
    </row>
    <row r="34" spans="1:3">
      <c r="A34" s="3" t="s">
        <v>342</v>
      </c>
    </row>
    <row r="35" spans="1:3">
      <c r="A35" s="4" t="s">
        <v>957</v>
      </c>
      <c r="B35" s="5" t="n">
        <v>2216</v>
      </c>
      <c r="C35" s="5" t="n">
        <v>1050</v>
      </c>
    </row>
    <row r="36" spans="1:3">
      <c r="A36" s="4" t="s">
        <v>965</v>
      </c>
      <c r="B36" s="5" t="n">
        <v>122</v>
      </c>
      <c r="C36" s="5" t="n">
        <v>122</v>
      </c>
    </row>
    <row r="37" spans="1:3">
      <c r="A37" s="4" t="s">
        <v>966</v>
      </c>
    </row>
    <row r="38" spans="1:3">
      <c r="A38" s="3" t="s">
        <v>342</v>
      </c>
    </row>
    <row r="39" spans="1:3">
      <c r="A39" s="4" t="s">
        <v>962</v>
      </c>
      <c r="B39" s="5" t="n">
        <v>135</v>
      </c>
      <c r="C39" s="5" t="n">
        <v>104</v>
      </c>
    </row>
    <row r="40" spans="1:3">
      <c r="A40" s="4" t="s">
        <v>967</v>
      </c>
    </row>
    <row r="41" spans="1:3">
      <c r="A41" s="3" t="s">
        <v>342</v>
      </c>
    </row>
    <row r="42" spans="1:3">
      <c r="A42" s="4" t="s">
        <v>962</v>
      </c>
      <c r="B42" s="5" t="n">
        <v>233</v>
      </c>
      <c r="C42" s="5" t="n">
        <v>131</v>
      </c>
    </row>
    <row r="43" spans="1:3">
      <c r="A43" s="4" t="s">
        <v>968</v>
      </c>
    </row>
    <row r="44" spans="1:3">
      <c r="A44" s="3" t="s">
        <v>342</v>
      </c>
    </row>
    <row r="45" spans="1:3">
      <c r="A45" s="4" t="s">
        <v>962</v>
      </c>
      <c r="B45" s="5" t="n">
        <v>72</v>
      </c>
      <c r="C45" s="5" t="n">
        <v>53</v>
      </c>
    </row>
    <row r="46" spans="1:3">
      <c r="A46" s="4" t="s">
        <v>969</v>
      </c>
    </row>
    <row r="47" spans="1:3">
      <c r="A47" s="3" t="s">
        <v>342</v>
      </c>
    </row>
    <row r="48" spans="1:3">
      <c r="A48" s="4" t="s">
        <v>962</v>
      </c>
      <c r="B48" s="5" t="n">
        <v>0</v>
      </c>
      <c r="C48" s="5" t="n">
        <v>0</v>
      </c>
    </row>
    <row r="49" spans="1:3">
      <c r="A49" s="4" t="s">
        <v>970</v>
      </c>
    </row>
    <row r="50" spans="1:3">
      <c r="A50" s="3" t="s">
        <v>342</v>
      </c>
    </row>
    <row r="51" spans="1:3">
      <c r="A51" s="4" t="s">
        <v>962</v>
      </c>
      <c r="B51" s="5" t="n">
        <v>0</v>
      </c>
      <c r="C51" s="5" t="n">
        <v>0</v>
      </c>
    </row>
    <row r="52" spans="1:3">
      <c r="A52" s="4" t="s">
        <v>971</v>
      </c>
    </row>
    <row r="53" spans="1:3">
      <c r="A53" s="3" t="s">
        <v>342</v>
      </c>
    </row>
    <row r="54" spans="1:3">
      <c r="A54" s="4" t="s">
        <v>948</v>
      </c>
      <c r="B54" s="5" t="n">
        <v>0</v>
      </c>
      <c r="C54" s="5" t="n">
        <v>180</v>
      </c>
    </row>
    <row r="55" spans="1:3">
      <c r="A55" s="4" t="s">
        <v>972</v>
      </c>
    </row>
    <row r="56" spans="1:3">
      <c r="A56" s="3" t="s">
        <v>342</v>
      </c>
    </row>
    <row r="57" spans="1:3">
      <c r="A57" s="4" t="s">
        <v>962</v>
      </c>
      <c r="B57" s="5" t="n">
        <v>68</v>
      </c>
      <c r="C57" s="5" t="n">
        <v>60</v>
      </c>
    </row>
    <row r="58" spans="1:3">
      <c r="A58" s="4" t="s">
        <v>948</v>
      </c>
      <c r="B58" s="5" t="n">
        <v>0</v>
      </c>
      <c r="C58" s="5" t="n">
        <v>29</v>
      </c>
    </row>
    <row r="59" spans="1:3">
      <c r="A59" s="4" t="s">
        <v>973</v>
      </c>
    </row>
    <row r="60" spans="1:3">
      <c r="A60" s="3" t="s">
        <v>342</v>
      </c>
    </row>
    <row r="61" spans="1:3">
      <c r="A61" s="4" t="s">
        <v>962</v>
      </c>
      <c r="B61" s="5" t="n">
        <v>250</v>
      </c>
      <c r="C61" s="5" t="n">
        <v>106</v>
      </c>
    </row>
    <row r="62" spans="1:3">
      <c r="A62" s="4" t="s">
        <v>948</v>
      </c>
      <c r="B62" s="5" t="n">
        <v>1898</v>
      </c>
      <c r="C62" s="5" t="n">
        <v>675</v>
      </c>
    </row>
    <row r="63" spans="1:3">
      <c r="A63" s="4" t="s">
        <v>974</v>
      </c>
    </row>
    <row r="64" spans="1:3">
      <c r="A64" s="3" t="s">
        <v>342</v>
      </c>
    </row>
    <row r="65" spans="1:3">
      <c r="A65" s="4" t="s">
        <v>948</v>
      </c>
      <c r="B65" s="5" t="n">
        <v>0</v>
      </c>
      <c r="C65" s="5" t="n">
        <v>0</v>
      </c>
    </row>
    <row r="66" spans="1:3">
      <c r="A66" s="4" t="s">
        <v>975</v>
      </c>
    </row>
    <row r="67" spans="1:3">
      <c r="A67" s="3" t="s">
        <v>342</v>
      </c>
    </row>
    <row r="68" spans="1:3">
      <c r="A68" s="4" t="s">
        <v>962</v>
      </c>
      <c r="B68" s="5" t="n">
        <v>57</v>
      </c>
      <c r="C68" s="5" t="n">
        <v>25</v>
      </c>
    </row>
    <row r="69" spans="1:3">
      <c r="A69" s="4" t="s">
        <v>948</v>
      </c>
      <c r="B69" s="5" t="n">
        <v>0</v>
      </c>
      <c r="C69" s="5" t="n">
        <v>0</v>
      </c>
    </row>
    <row r="70" spans="1:3">
      <c r="A70" s="4" t="s">
        <v>976</v>
      </c>
    </row>
    <row r="71" spans="1:3">
      <c r="A71" s="3" t="s">
        <v>342</v>
      </c>
    </row>
    <row r="72" spans="1:3">
      <c r="A72" s="4" t="s">
        <v>962</v>
      </c>
      <c r="B72" s="5" t="n">
        <v>56</v>
      </c>
      <c r="C72" s="5" t="n">
        <v>51</v>
      </c>
    </row>
    <row r="73" spans="1:3">
      <c r="A73" s="4" t="s">
        <v>948</v>
      </c>
      <c r="B73" s="5" t="n">
        <v>0</v>
      </c>
      <c r="C73" s="5" t="n">
        <v>0</v>
      </c>
    </row>
    <row r="74" spans="1:3">
      <c r="A74" s="4" t="s">
        <v>977</v>
      </c>
    </row>
    <row r="75" spans="1:3">
      <c r="A75" s="3" t="s">
        <v>342</v>
      </c>
    </row>
    <row r="76" spans="1:3">
      <c r="A76" s="4" t="s">
        <v>948</v>
      </c>
      <c r="B76" s="5" t="n">
        <v>0</v>
      </c>
      <c r="C76" s="5" t="n">
        <v>50</v>
      </c>
    </row>
    <row r="77" spans="1:3">
      <c r="A77" s="4" t="s">
        <v>978</v>
      </c>
    </row>
    <row r="78" spans="1:3">
      <c r="A78" s="3" t="s">
        <v>342</v>
      </c>
    </row>
    <row r="79" spans="1:3">
      <c r="A79" s="4" t="s">
        <v>962</v>
      </c>
      <c r="B79" s="5" t="n">
        <v>11</v>
      </c>
      <c r="C79" s="5" t="n">
        <v>35</v>
      </c>
    </row>
    <row r="80" spans="1:3">
      <c r="A80" s="4" t="s">
        <v>948</v>
      </c>
      <c r="B80" s="5" t="n">
        <v>0</v>
      </c>
      <c r="C80" s="5" t="n">
        <v>21</v>
      </c>
    </row>
    <row r="81" spans="1:3">
      <c r="A81" s="4" t="s">
        <v>979</v>
      </c>
    </row>
    <row r="82" spans="1:3">
      <c r="A82" s="3" t="s">
        <v>342</v>
      </c>
    </row>
    <row r="83" spans="1:3">
      <c r="A83" s="4" t="s">
        <v>962</v>
      </c>
      <c r="B83" s="5" t="n">
        <v>189</v>
      </c>
      <c r="C83" s="5" t="n">
        <v>55</v>
      </c>
    </row>
    <row r="84" spans="1:3">
      <c r="A84" s="4" t="s">
        <v>948</v>
      </c>
      <c r="B84" s="5" t="n">
        <v>444</v>
      </c>
      <c r="C84" s="5" t="n">
        <v>330</v>
      </c>
    </row>
    <row r="85" spans="1:3">
      <c r="A85" s="4" t="s">
        <v>980</v>
      </c>
    </row>
    <row r="86" spans="1:3">
      <c r="A86" s="3" t="s">
        <v>342</v>
      </c>
    </row>
    <row r="87" spans="1:3">
      <c r="A87" s="4" t="s">
        <v>948</v>
      </c>
      <c r="B87" s="5" t="n">
        <v>0</v>
      </c>
      <c r="C87" s="5" t="n">
        <v>130</v>
      </c>
    </row>
    <row r="88" spans="1:3">
      <c r="A88" s="4" t="s">
        <v>981</v>
      </c>
    </row>
    <row r="89" spans="1:3">
      <c r="A89" s="3" t="s">
        <v>342</v>
      </c>
    </row>
    <row r="90" spans="1:3">
      <c r="A90" s="4" t="s">
        <v>962</v>
      </c>
      <c r="B90" s="5" t="n">
        <v>0</v>
      </c>
      <c r="C90" s="5" t="n">
        <v>0</v>
      </c>
    </row>
    <row r="91" spans="1:3">
      <c r="A91" s="4" t="s">
        <v>948</v>
      </c>
      <c r="B91" s="5" t="n">
        <v>0</v>
      </c>
      <c r="C91" s="5" t="n">
        <v>8</v>
      </c>
    </row>
    <row r="92" spans="1:3">
      <c r="A92" s="4" t="s">
        <v>982</v>
      </c>
    </row>
    <row r="93" spans="1:3">
      <c r="A93" s="3" t="s">
        <v>342</v>
      </c>
    </row>
    <row r="94" spans="1:3">
      <c r="A94" s="4" t="s">
        <v>962</v>
      </c>
      <c r="B94" s="5" t="n">
        <v>5</v>
      </c>
      <c r="C94" s="5" t="n">
        <v>0</v>
      </c>
    </row>
    <row r="95" spans="1:3">
      <c r="A95" s="4" t="s">
        <v>948</v>
      </c>
      <c r="B95" s="5" t="n">
        <v>707</v>
      </c>
      <c r="C95" s="5" t="n">
        <v>345</v>
      </c>
    </row>
    <row r="96" spans="1:3">
      <c r="A96" s="4" t="s">
        <v>983</v>
      </c>
    </row>
    <row r="97" spans="1:3">
      <c r="A97" s="3" t="s">
        <v>342</v>
      </c>
    </row>
    <row r="98" spans="1:3">
      <c r="A98" s="4" t="s">
        <v>948</v>
      </c>
      <c r="B98" s="5" t="n">
        <v>0</v>
      </c>
      <c r="C98" s="5" t="n">
        <v>0</v>
      </c>
    </row>
    <row r="99" spans="1:3">
      <c r="A99" s="4" t="s">
        <v>984</v>
      </c>
    </row>
    <row r="100" spans="1:3">
      <c r="A100" s="3" t="s">
        <v>342</v>
      </c>
    </row>
    <row r="101" spans="1:3">
      <c r="A101" s="4" t="s">
        <v>962</v>
      </c>
      <c r="B101" s="5" t="n">
        <v>0</v>
      </c>
      <c r="C101" s="5" t="n">
        <v>0</v>
      </c>
    </row>
    <row r="102" spans="1:3">
      <c r="A102" s="4" t="s">
        <v>948</v>
      </c>
      <c r="B102" s="5" t="n">
        <v>0</v>
      </c>
      <c r="C102" s="5" t="n">
        <v>0</v>
      </c>
    </row>
    <row r="103" spans="1:3">
      <c r="A103" s="4" t="s">
        <v>985</v>
      </c>
    </row>
    <row r="104" spans="1:3">
      <c r="A104" s="3" t="s">
        <v>342</v>
      </c>
    </row>
    <row r="105" spans="1:3">
      <c r="A105" s="4" t="s">
        <v>962</v>
      </c>
      <c r="B105" s="5" t="n">
        <v>0</v>
      </c>
      <c r="C105" s="5" t="n">
        <v>0</v>
      </c>
    </row>
    <row r="106" spans="1:3">
      <c r="A106" s="4" t="s">
        <v>948</v>
      </c>
      <c r="B106" s="5" t="n">
        <v>747</v>
      </c>
      <c r="C106" s="5" t="n">
        <v>0</v>
      </c>
    </row>
    <row r="107" spans="1:3">
      <c r="A107" s="4" t="s">
        <v>986</v>
      </c>
    </row>
    <row r="108" spans="1:3">
      <c r="A108" s="3" t="s">
        <v>342</v>
      </c>
    </row>
    <row r="109" spans="1:3">
      <c r="A109" s="4" t="s">
        <v>948</v>
      </c>
      <c r="B109" s="5" t="n">
        <v>0</v>
      </c>
      <c r="C109" s="5" t="n">
        <v>0</v>
      </c>
    </row>
    <row r="110" spans="1:3">
      <c r="A110" s="4" t="s">
        <v>987</v>
      </c>
    </row>
    <row r="111" spans="1:3">
      <c r="A111" s="3" t="s">
        <v>342</v>
      </c>
    </row>
    <row r="112" spans="1:3">
      <c r="A112" s="4" t="s">
        <v>962</v>
      </c>
      <c r="B112" s="5" t="n">
        <v>0</v>
      </c>
      <c r="C112" s="5" t="n">
        <v>0</v>
      </c>
    </row>
    <row r="113" spans="1:3">
      <c r="A113" s="4" t="s">
        <v>948</v>
      </c>
      <c r="B113" s="5" t="n">
        <v>0</v>
      </c>
      <c r="C113" s="5" t="n">
        <v>0</v>
      </c>
    </row>
    <row r="114" spans="1:3">
      <c r="A114" s="4" t="s">
        <v>988</v>
      </c>
    </row>
    <row r="115" spans="1:3">
      <c r="A115" s="3" t="s">
        <v>342</v>
      </c>
    </row>
    <row r="116" spans="1:3">
      <c r="A116" s="4" t="s">
        <v>962</v>
      </c>
      <c r="B116" s="5" t="n">
        <v>0</v>
      </c>
      <c r="C116" s="5" t="n">
        <v>0</v>
      </c>
    </row>
    <row r="117" spans="1:3">
      <c r="A117" s="4" t="s">
        <v>948</v>
      </c>
      <c r="B117" s="5" t="n">
        <v>0</v>
      </c>
      <c r="C117" s="5" t="n">
        <v>0</v>
      </c>
    </row>
    <row r="118" spans="1:3">
      <c r="A118" s="4" t="s">
        <v>989</v>
      </c>
    </row>
    <row r="119" spans="1:3">
      <c r="A119" s="3" t="s">
        <v>342</v>
      </c>
    </row>
    <row r="120" spans="1:3">
      <c r="A120" s="4" t="s">
        <v>962</v>
      </c>
      <c r="B120" s="5" t="n">
        <v>3</v>
      </c>
      <c r="C120" s="5" t="n">
        <v>3</v>
      </c>
    </row>
    <row r="121" spans="1:3">
      <c r="A121" s="4" t="s">
        <v>990</v>
      </c>
    </row>
    <row r="122" spans="1:3">
      <c r="A122" s="3" t="s">
        <v>342</v>
      </c>
    </row>
    <row r="123" spans="1:3">
      <c r="A123" s="4" t="s">
        <v>962</v>
      </c>
      <c r="B123" s="5" t="n">
        <v>97</v>
      </c>
      <c r="C123" s="5" t="n">
        <v>108</v>
      </c>
    </row>
    <row r="124" spans="1:3">
      <c r="A124" s="4" t="s">
        <v>991</v>
      </c>
    </row>
    <row r="125" spans="1:3">
      <c r="A125" s="3" t="s">
        <v>342</v>
      </c>
    </row>
    <row r="126" spans="1:3">
      <c r="A126" s="4" t="s">
        <v>962</v>
      </c>
      <c r="B126" s="5" t="n">
        <v>22</v>
      </c>
      <c r="C126" s="5" t="n">
        <v>11</v>
      </c>
    </row>
    <row r="127" spans="1:3">
      <c r="A127" s="4" t="s">
        <v>992</v>
      </c>
    </row>
    <row r="128" spans="1:3">
      <c r="A128" s="3" t="s">
        <v>342</v>
      </c>
    </row>
    <row r="129" spans="1:3">
      <c r="A129" s="4" t="s">
        <v>962</v>
      </c>
      <c r="B129" s="5" t="n">
        <v>0</v>
      </c>
      <c r="C129" s="5" t="n">
        <v>0</v>
      </c>
    </row>
    <row r="130" spans="1:3">
      <c r="A130" s="4" t="s">
        <v>993</v>
      </c>
    </row>
    <row r="131" spans="1:3">
      <c r="A131" s="3" t="s">
        <v>342</v>
      </c>
    </row>
    <row r="132" spans="1:3">
      <c r="A132" s="4" t="s">
        <v>962</v>
      </c>
      <c r="B132" s="5" t="n">
        <v>0</v>
      </c>
      <c r="C132" s="5" t="n">
        <v>17</v>
      </c>
    </row>
    <row r="133" spans="1:3">
      <c r="A133" s="4" t="s">
        <v>994</v>
      </c>
    </row>
    <row r="134" spans="1:3">
      <c r="A134" s="3" t="s">
        <v>342</v>
      </c>
    </row>
    <row r="135" spans="1:3">
      <c r="A135" s="4" t="s">
        <v>962</v>
      </c>
      <c r="B135" s="5" t="n">
        <v>22</v>
      </c>
      <c r="C135" s="5" t="n">
        <v>11</v>
      </c>
    </row>
    <row r="136" spans="1:3">
      <c r="A136" s="4" t="s">
        <v>995</v>
      </c>
    </row>
    <row r="137" spans="1:3">
      <c r="A137" s="3" t="s">
        <v>342</v>
      </c>
    </row>
    <row r="138" spans="1:3">
      <c r="A138" s="4" t="s">
        <v>962</v>
      </c>
      <c r="B138" s="5" t="n">
        <v>0</v>
      </c>
      <c r="C138" s="5" t="n">
        <v>3</v>
      </c>
    </row>
    <row r="139" spans="1:3">
      <c r="A139" s="4" t="s">
        <v>996</v>
      </c>
    </row>
    <row r="140" spans="1:3">
      <c r="A140" s="3" t="s">
        <v>342</v>
      </c>
    </row>
    <row r="141" spans="1:3">
      <c r="A141" s="4" t="s">
        <v>962</v>
      </c>
      <c r="B141" s="5" t="n">
        <v>33</v>
      </c>
      <c r="C141" s="5" t="n">
        <v>38</v>
      </c>
    </row>
    <row r="142" spans="1:3">
      <c r="A142" s="4" t="s">
        <v>997</v>
      </c>
    </row>
    <row r="143" spans="1:3">
      <c r="A143" s="3" t="s">
        <v>342</v>
      </c>
    </row>
    <row r="144" spans="1:3">
      <c r="A144" s="4" t="s">
        <v>962</v>
      </c>
      <c r="B144" s="5" t="n">
        <v>0</v>
      </c>
      <c r="C144" s="5" t="n">
        <v>0</v>
      </c>
    </row>
    <row r="145" spans="1:3">
      <c r="A145" s="4" t="s">
        <v>998</v>
      </c>
    </row>
    <row r="146" spans="1:3">
      <c r="A146" s="3" t="s">
        <v>342</v>
      </c>
    </row>
    <row r="147" spans="1:3">
      <c r="A147" s="4" t="s">
        <v>962</v>
      </c>
      <c r="B147" s="5" t="n">
        <v>3</v>
      </c>
      <c r="C147" s="5" t="n">
        <v>0</v>
      </c>
    </row>
    <row r="148" spans="1:3">
      <c r="A148" s="4" t="s">
        <v>999</v>
      </c>
    </row>
    <row r="149" spans="1:3">
      <c r="A149" s="3" t="s">
        <v>342</v>
      </c>
    </row>
    <row r="150" spans="1:3">
      <c r="A150" s="4" t="s">
        <v>962</v>
      </c>
      <c r="B150" s="5" t="n">
        <v>64</v>
      </c>
      <c r="C150" s="5" t="n">
        <v>53</v>
      </c>
    </row>
    <row r="151" spans="1:3">
      <c r="A151" s="4" t="s">
        <v>1000</v>
      </c>
    </row>
    <row r="152" spans="1:3">
      <c r="A152" s="3" t="s">
        <v>342</v>
      </c>
    </row>
    <row r="153" spans="1:3">
      <c r="A153" s="4" t="s">
        <v>962</v>
      </c>
      <c r="B153" s="5" t="n">
        <v>0</v>
      </c>
      <c r="C153" s="5" t="n">
        <v>0</v>
      </c>
    </row>
    <row r="154" spans="1:3">
      <c r="A154" s="4" t="s">
        <v>1001</v>
      </c>
    </row>
    <row r="155" spans="1:3">
      <c r="A155" s="3" t="s">
        <v>342</v>
      </c>
    </row>
    <row r="156" spans="1:3">
      <c r="A156" s="4" t="s">
        <v>962</v>
      </c>
      <c r="B156" s="5" t="n">
        <v>0</v>
      </c>
      <c r="C156" s="5" t="n">
        <v>0</v>
      </c>
    </row>
    <row r="157" spans="1:3">
      <c r="A157" s="4" t="s">
        <v>1002</v>
      </c>
    </row>
    <row r="158" spans="1:3">
      <c r="A158" s="3" t="s">
        <v>342</v>
      </c>
    </row>
    <row r="159" spans="1:3">
      <c r="A159" s="4" t="s">
        <v>962</v>
      </c>
      <c r="B159" s="5" t="n">
        <v>0</v>
      </c>
      <c r="C159" s="5" t="n">
        <v>0</v>
      </c>
    </row>
    <row r="160" spans="1:3">
      <c r="A160" s="4" t="s">
        <v>1003</v>
      </c>
    </row>
    <row r="161" spans="1:3">
      <c r="A161" s="3" t="s">
        <v>342</v>
      </c>
    </row>
    <row r="162" spans="1:3">
      <c r="A162" s="4" t="s">
        <v>962</v>
      </c>
      <c r="B162" s="5" t="n">
        <v>0</v>
      </c>
      <c r="C162" s="5" t="n">
        <v>0</v>
      </c>
    </row>
    <row r="163" spans="1:3">
      <c r="A163" s="4" t="s">
        <v>1004</v>
      </c>
    </row>
    <row r="164" spans="1:3">
      <c r="A164" s="3" t="s">
        <v>342</v>
      </c>
    </row>
    <row r="165" spans="1:3">
      <c r="A165" s="4" t="s">
        <v>962</v>
      </c>
      <c r="B165" s="5" t="n">
        <v>0</v>
      </c>
      <c r="C165" s="5" t="n">
        <v>0</v>
      </c>
    </row>
    <row r="166" spans="1:3">
      <c r="A166" s="4" t="s">
        <v>1005</v>
      </c>
    </row>
    <row r="167" spans="1:3">
      <c r="A167" s="3" t="s">
        <v>342</v>
      </c>
    </row>
    <row r="168" spans="1:3">
      <c r="A168" s="4" t="s">
        <v>962</v>
      </c>
      <c r="B168" s="5" t="n">
        <v>0</v>
      </c>
      <c r="C168" s="5" t="n">
        <v>0</v>
      </c>
    </row>
    <row r="169" spans="1:3">
      <c r="A169" s="4" t="s">
        <v>1006</v>
      </c>
    </row>
    <row r="170" spans="1:3">
      <c r="A170" s="3" t="s">
        <v>342</v>
      </c>
    </row>
    <row r="171" spans="1:3">
      <c r="A171" s="4" t="s">
        <v>962</v>
      </c>
      <c r="B171" s="5" t="n">
        <v>0</v>
      </c>
      <c r="C171" s="5" t="n">
        <v>0</v>
      </c>
    </row>
    <row r="172" spans="1:3">
      <c r="A172" s="4" t="s">
        <v>1007</v>
      </c>
    </row>
    <row r="173" spans="1:3">
      <c r="A173" s="3" t="s">
        <v>342</v>
      </c>
    </row>
    <row r="174" spans="1:3">
      <c r="A174" s="4" t="s">
        <v>965</v>
      </c>
      <c r="B174" s="6" t="n">
        <v>1500</v>
      </c>
      <c r="C174" s="6" t="n">
        <v>1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8</v>
      </c>
      <c r="B1" s="2" t="s">
        <v>1</v>
      </c>
      <c r="C1" s="2" t="s">
        <v>883</v>
      </c>
    </row>
    <row r="2" spans="1:5">
      <c r="B2" s="2" t="s">
        <v>2</v>
      </c>
      <c r="C2" s="2" t="s">
        <v>73</v>
      </c>
      <c r="D2" s="2" t="s">
        <v>139</v>
      </c>
      <c r="E2" s="2" t="s">
        <v>1009</v>
      </c>
    </row>
    <row r="3" spans="1:5">
      <c r="A3" s="3" t="s">
        <v>1010</v>
      </c>
    </row>
    <row r="4" spans="1:5">
      <c r="A4" s="4" t="s">
        <v>1011</v>
      </c>
      <c r="B4" s="6" t="n">
        <v>43963</v>
      </c>
      <c r="C4" s="6" t="n">
        <v>43532</v>
      </c>
    </row>
    <row r="5" spans="1:5">
      <c r="A5" s="4" t="s">
        <v>1012</v>
      </c>
      <c r="B5" s="5" t="n">
        <v>-407</v>
      </c>
      <c r="C5" s="5" t="n">
        <v>-397</v>
      </c>
      <c r="D5" s="6" t="n">
        <v>-356</v>
      </c>
      <c r="E5" s="6" t="n">
        <v>-322</v>
      </c>
    </row>
    <row r="6" spans="1:5">
      <c r="A6" s="4" t="s">
        <v>1013</v>
      </c>
      <c r="B6" s="5" t="n">
        <v>43556</v>
      </c>
      <c r="C6" s="5" t="n">
        <v>43135</v>
      </c>
    </row>
    <row r="7" spans="1:5">
      <c r="A7" s="4" t="s">
        <v>1014</v>
      </c>
    </row>
    <row r="8" spans="1:5">
      <c r="A8" s="3" t="s">
        <v>1010</v>
      </c>
    </row>
    <row r="9" spans="1:5">
      <c r="A9" s="4" t="s">
        <v>1011</v>
      </c>
      <c r="B9" s="5" t="n">
        <v>33437</v>
      </c>
      <c r="C9" s="5" t="n">
        <v>32882</v>
      </c>
    </row>
    <row r="10" spans="1:5">
      <c r="A10" s="4" t="s">
        <v>1012</v>
      </c>
      <c r="B10" s="6" t="n">
        <v>-310</v>
      </c>
      <c r="C10" s="6" t="n">
        <v>-318</v>
      </c>
      <c r="D10" s="6" t="n">
        <v>-282</v>
      </c>
      <c r="E10" s="6" t="n">
        <v>-247</v>
      </c>
    </row>
    <row r="11" spans="1:5">
      <c r="A11" s="4" t="s">
        <v>1015</v>
      </c>
    </row>
    <row r="12" spans="1:5">
      <c r="A12" s="3" t="s">
        <v>1010</v>
      </c>
    </row>
    <row r="13" spans="1:5">
      <c r="A13" s="4" t="s">
        <v>1016</v>
      </c>
      <c r="B13" s="4" t="s">
        <v>881</v>
      </c>
      <c r="C13" s="4" t="s">
        <v>749</v>
      </c>
    </row>
    <row r="14" spans="1:5">
      <c r="A14" s="4" t="s">
        <v>1017</v>
      </c>
    </row>
    <row r="15" spans="1:5">
      <c r="A15" s="3" t="s">
        <v>1010</v>
      </c>
    </row>
    <row r="16" spans="1:5">
      <c r="A16" s="4" t="s">
        <v>1016</v>
      </c>
      <c r="B16" s="4" t="s">
        <v>1018</v>
      </c>
      <c r="C16" s="4" t="s">
        <v>1019</v>
      </c>
    </row>
    <row r="17" spans="1:5">
      <c r="A17" s="4" t="s">
        <v>1020</v>
      </c>
    </row>
    <row r="18" spans="1:5">
      <c r="A18" s="3" t="s">
        <v>1010</v>
      </c>
    </row>
    <row r="19" spans="1:5">
      <c r="A19" s="4" t="s">
        <v>1011</v>
      </c>
      <c r="B19" s="6" t="n">
        <v>6324</v>
      </c>
      <c r="C19" s="6" t="n">
        <v>6532</v>
      </c>
    </row>
    <row r="20" spans="1:5">
      <c r="A20" s="4" t="s">
        <v>1021</v>
      </c>
    </row>
    <row r="21" spans="1:5">
      <c r="A21" s="3" t="s">
        <v>1010</v>
      </c>
    </row>
    <row r="22" spans="1:5">
      <c r="A22" s="4" t="s">
        <v>1011</v>
      </c>
      <c r="B22" s="5" t="n">
        <v>2108</v>
      </c>
      <c r="C22" s="5" t="n">
        <v>2147</v>
      </c>
    </row>
    <row r="23" spans="1:5">
      <c r="A23" s="4" t="s">
        <v>1022</v>
      </c>
    </row>
    <row r="24" spans="1:5">
      <c r="A24" s="3" t="s">
        <v>1010</v>
      </c>
    </row>
    <row r="25" spans="1:5">
      <c r="A25" s="4" t="s">
        <v>1011</v>
      </c>
      <c r="B25" s="6" t="n">
        <v>2094</v>
      </c>
      <c r="C25" s="6" t="n">
        <v>19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023</v>
      </c>
      <c r="B1" s="2" t="s">
        <v>1</v>
      </c>
      <c r="C1" s="2" t="s">
        <v>883</v>
      </c>
    </row>
    <row r="2" spans="1:5">
      <c r="B2" s="2" t="s">
        <v>1024</v>
      </c>
      <c r="C2" s="2" t="s">
        <v>1025</v>
      </c>
      <c r="D2" s="2" t="s">
        <v>1026</v>
      </c>
      <c r="E2" s="2" t="s">
        <v>1027</v>
      </c>
    </row>
    <row r="3" spans="1:5">
      <c r="A3" s="3" t="s">
        <v>1028</v>
      </c>
    </row>
    <row r="4" spans="1:5">
      <c r="A4" s="4" t="s">
        <v>1013</v>
      </c>
      <c r="B4" s="6" t="n">
        <v>43556</v>
      </c>
      <c r="C4" s="6" t="n">
        <v>43135</v>
      </c>
    </row>
    <row r="5" spans="1:5">
      <c r="A5" s="4" t="s">
        <v>1029</v>
      </c>
      <c r="B5" s="5" t="n">
        <v>407</v>
      </c>
      <c r="C5" s="5" t="n">
        <v>397</v>
      </c>
      <c r="D5" s="6" t="n">
        <v>356</v>
      </c>
      <c r="E5" s="6" t="n">
        <v>322</v>
      </c>
    </row>
    <row r="6" spans="1:5">
      <c r="A6" s="4" t="s">
        <v>1011</v>
      </c>
      <c r="B6" s="6" t="n">
        <v>43963</v>
      </c>
      <c r="C6" s="6" t="n">
        <v>43532</v>
      </c>
    </row>
    <row r="7" spans="1:5">
      <c r="A7" s="4" t="s">
        <v>1030</v>
      </c>
      <c r="B7" s="11" t="n">
        <v>1.9</v>
      </c>
      <c r="C7" s="11" t="n">
        <v>1.9</v>
      </c>
    </row>
    <row r="8" spans="1:5">
      <c r="A8" s="4" t="s">
        <v>1031</v>
      </c>
      <c r="B8" s="4" t="s">
        <v>1032</v>
      </c>
      <c r="C8" s="4" t="s">
        <v>1032</v>
      </c>
    </row>
    <row r="9" spans="1:5">
      <c r="A9" s="4" t="s">
        <v>1033</v>
      </c>
    </row>
    <row r="10" spans="1:5">
      <c r="A10" s="3" t="s">
        <v>1028</v>
      </c>
    </row>
    <row r="11" spans="1:5">
      <c r="A11" s="4" t="s">
        <v>1034</v>
      </c>
      <c r="B11" s="6" t="n">
        <v>12012</v>
      </c>
      <c r="C11" s="6" t="n">
        <v>11190</v>
      </c>
    </row>
    <row r="12" spans="1:5">
      <c r="A12" s="4" t="s">
        <v>1035</v>
      </c>
      <c r="B12" s="5" t="n">
        <v>0</v>
      </c>
      <c r="C12" s="5" t="n">
        <v>0</v>
      </c>
    </row>
    <row r="13" spans="1:5">
      <c r="A13" s="4" t="s">
        <v>1036</v>
      </c>
      <c r="B13" s="5" t="n">
        <v>0</v>
      </c>
      <c r="C13" s="5" t="n">
        <v>0</v>
      </c>
    </row>
    <row r="14" spans="1:5">
      <c r="A14" s="4" t="s">
        <v>1037</v>
      </c>
      <c r="B14" s="5" t="n">
        <v>0</v>
      </c>
      <c r="C14" s="5" t="n">
        <v>0</v>
      </c>
    </row>
    <row r="15" spans="1:5">
      <c r="A15" s="4" t="s">
        <v>1013</v>
      </c>
      <c r="B15" s="5" t="n">
        <v>12012</v>
      </c>
      <c r="C15" s="5" t="n">
        <v>11190</v>
      </c>
    </row>
    <row r="16" spans="1:5">
      <c r="A16" s="4" t="s">
        <v>1038</v>
      </c>
      <c r="B16" s="5" t="n">
        <v>0</v>
      </c>
      <c r="C16" s="5" t="n">
        <v>0</v>
      </c>
    </row>
    <row r="17" spans="1:5">
      <c r="A17" s="4" t="s">
        <v>1039</v>
      </c>
      <c r="B17" s="5" t="n">
        <v>109</v>
      </c>
      <c r="C17" s="5" t="n">
        <v>122</v>
      </c>
    </row>
    <row r="18" spans="1:5">
      <c r="A18" s="4" t="s">
        <v>1029</v>
      </c>
      <c r="B18" s="5" t="n">
        <v>109</v>
      </c>
      <c r="C18" s="5" t="n">
        <v>122</v>
      </c>
    </row>
    <row r="19" spans="1:5">
      <c r="A19" s="4" t="s">
        <v>1040</v>
      </c>
    </row>
    <row r="20" spans="1:5">
      <c r="A20" s="3" t="s">
        <v>1028</v>
      </c>
    </row>
    <row r="21" spans="1:5">
      <c r="A21" s="4" t="s">
        <v>1034</v>
      </c>
      <c r="B21" s="5" t="n">
        <v>9790</v>
      </c>
      <c r="C21" s="5" t="n">
        <v>9774</v>
      </c>
    </row>
    <row r="22" spans="1:5">
      <c r="A22" s="4" t="s">
        <v>1035</v>
      </c>
      <c r="B22" s="5" t="n">
        <v>92</v>
      </c>
      <c r="C22" s="5" t="n">
        <v>96</v>
      </c>
    </row>
    <row r="23" spans="1:5">
      <c r="A23" s="4" t="s">
        <v>1036</v>
      </c>
      <c r="B23" s="5" t="n">
        <v>0</v>
      </c>
      <c r="C23" s="5" t="n">
        <v>0</v>
      </c>
    </row>
    <row r="24" spans="1:5">
      <c r="A24" s="4" t="s">
        <v>1037</v>
      </c>
      <c r="B24" s="5" t="n">
        <v>20</v>
      </c>
      <c r="C24" s="5" t="n">
        <v>0</v>
      </c>
    </row>
    <row r="25" spans="1:5">
      <c r="A25" s="4" t="s">
        <v>1013</v>
      </c>
      <c r="B25" s="5" t="n">
        <v>9902</v>
      </c>
      <c r="C25" s="5" t="n">
        <v>9870</v>
      </c>
    </row>
    <row r="26" spans="1:5">
      <c r="A26" s="4" t="s">
        <v>1038</v>
      </c>
      <c r="B26" s="5" t="n">
        <v>6</v>
      </c>
      <c r="C26" s="5" t="n">
        <v>2</v>
      </c>
    </row>
    <row r="27" spans="1:5">
      <c r="A27" s="4" t="s">
        <v>1039</v>
      </c>
      <c r="B27" s="5" t="n">
        <v>103</v>
      </c>
      <c r="C27" s="5" t="n">
        <v>104</v>
      </c>
    </row>
    <row r="28" spans="1:5">
      <c r="A28" s="4" t="s">
        <v>1029</v>
      </c>
      <c r="B28" s="5" t="n">
        <v>109</v>
      </c>
      <c r="C28" s="5" t="n">
        <v>106</v>
      </c>
    </row>
    <row r="29" spans="1:5">
      <c r="A29" s="4" t="s">
        <v>1041</v>
      </c>
    </row>
    <row r="30" spans="1:5">
      <c r="A30" s="3" t="s">
        <v>1028</v>
      </c>
    </row>
    <row r="31" spans="1:5">
      <c r="A31" s="4" t="s">
        <v>1034</v>
      </c>
      <c r="B31" s="5" t="n">
        <v>5505</v>
      </c>
      <c r="C31" s="5" t="n">
        <v>5645</v>
      </c>
    </row>
    <row r="32" spans="1:5">
      <c r="A32" s="4" t="s">
        <v>1035</v>
      </c>
      <c r="B32" s="5" t="n">
        <v>0</v>
      </c>
      <c r="C32" s="5" t="n">
        <v>0</v>
      </c>
    </row>
    <row r="33" spans="1:5">
      <c r="A33" s="4" t="s">
        <v>1036</v>
      </c>
      <c r="B33" s="5" t="n">
        <v>0</v>
      </c>
      <c r="C33" s="5" t="n">
        <v>0</v>
      </c>
    </row>
    <row r="34" spans="1:5">
      <c r="A34" s="4" t="s">
        <v>1037</v>
      </c>
      <c r="B34" s="5" t="n">
        <v>0</v>
      </c>
      <c r="C34" s="5" t="n">
        <v>0</v>
      </c>
    </row>
    <row r="35" spans="1:5">
      <c r="A35" s="4" t="s">
        <v>1013</v>
      </c>
      <c r="B35" s="5" t="n">
        <v>5505</v>
      </c>
      <c r="C35" s="5" t="n">
        <v>5645</v>
      </c>
    </row>
    <row r="36" spans="1:5">
      <c r="A36" s="4" t="s">
        <v>1038</v>
      </c>
      <c r="B36" s="5" t="n">
        <v>1</v>
      </c>
      <c r="C36" s="5" t="n">
        <v>0</v>
      </c>
    </row>
    <row r="37" spans="1:5">
      <c r="A37" s="4" t="s">
        <v>1039</v>
      </c>
      <c r="B37" s="5" t="n">
        <v>52</v>
      </c>
      <c r="C37" s="5" t="n">
        <v>51</v>
      </c>
    </row>
    <row r="38" spans="1:5">
      <c r="A38" s="4" t="s">
        <v>1029</v>
      </c>
      <c r="B38" s="5" t="n">
        <v>53</v>
      </c>
      <c r="C38" s="5" t="n">
        <v>51</v>
      </c>
    </row>
    <row r="39" spans="1:5">
      <c r="A39" s="4" t="s">
        <v>1042</v>
      </c>
    </row>
    <row r="40" spans="1:5">
      <c r="A40" s="3" t="s">
        <v>1028</v>
      </c>
    </row>
    <row r="41" spans="1:5">
      <c r="A41" s="4" t="s">
        <v>1034</v>
      </c>
      <c r="B41" s="5" t="n">
        <v>2973</v>
      </c>
      <c r="C41" s="5" t="n">
        <v>3074</v>
      </c>
    </row>
    <row r="42" spans="1:5">
      <c r="A42" s="4" t="s">
        <v>1035</v>
      </c>
      <c r="B42" s="5" t="n">
        <v>0</v>
      </c>
      <c r="C42" s="5" t="n">
        <v>0</v>
      </c>
    </row>
    <row r="43" spans="1:5">
      <c r="A43" s="4" t="s">
        <v>1036</v>
      </c>
      <c r="B43" s="5" t="n">
        <v>0</v>
      </c>
      <c r="C43" s="5" t="n">
        <v>0</v>
      </c>
    </row>
    <row r="44" spans="1:5">
      <c r="A44" s="4" t="s">
        <v>1037</v>
      </c>
      <c r="B44" s="5" t="n">
        <v>0</v>
      </c>
      <c r="C44" s="5" t="n">
        <v>0</v>
      </c>
    </row>
    <row r="45" spans="1:5">
      <c r="A45" s="4" t="s">
        <v>1013</v>
      </c>
      <c r="B45" s="5" t="n">
        <v>2973</v>
      </c>
      <c r="C45" s="5" t="n">
        <v>3074</v>
      </c>
    </row>
    <row r="46" spans="1:5">
      <c r="A46" s="4" t="s">
        <v>1038</v>
      </c>
      <c r="B46" s="5" t="n">
        <v>0</v>
      </c>
      <c r="C46" s="5" t="n">
        <v>0</v>
      </c>
    </row>
    <row r="47" spans="1:5">
      <c r="A47" s="4" t="s">
        <v>1039</v>
      </c>
      <c r="B47" s="5" t="n">
        <v>12</v>
      </c>
      <c r="C47" s="5" t="n">
        <v>13</v>
      </c>
    </row>
    <row r="48" spans="1:5">
      <c r="A48" s="4" t="s">
        <v>1029</v>
      </c>
      <c r="B48" s="5" t="n">
        <v>12</v>
      </c>
      <c r="C48" s="5" t="n">
        <v>13</v>
      </c>
    </row>
    <row r="49" spans="1:5">
      <c r="A49" s="4" t="s">
        <v>1043</v>
      </c>
    </row>
    <row r="50" spans="1:5">
      <c r="A50" s="3" t="s">
        <v>1028</v>
      </c>
    </row>
    <row r="51" spans="1:5">
      <c r="A51" s="4" t="s">
        <v>1034</v>
      </c>
      <c r="B51" s="5" t="n">
        <v>2462</v>
      </c>
      <c r="C51" s="5" t="n">
        <v>2507</v>
      </c>
    </row>
    <row r="52" spans="1:5">
      <c r="A52" s="4" t="s">
        <v>1035</v>
      </c>
      <c r="B52" s="5" t="n">
        <v>15</v>
      </c>
      <c r="C52" s="5" t="n">
        <v>16</v>
      </c>
    </row>
    <row r="53" spans="1:5">
      <c r="A53" s="4" t="s">
        <v>1036</v>
      </c>
      <c r="B53" s="5" t="n">
        <v>0</v>
      </c>
      <c r="C53" s="5" t="n">
        <v>0</v>
      </c>
    </row>
    <row r="54" spans="1:5">
      <c r="A54" s="4" t="s">
        <v>1037</v>
      </c>
      <c r="B54" s="5" t="n">
        <v>0</v>
      </c>
      <c r="C54" s="5" t="n">
        <v>0</v>
      </c>
    </row>
    <row r="55" spans="1:5">
      <c r="A55" s="4" t="s">
        <v>1013</v>
      </c>
      <c r="B55" s="5" t="n">
        <v>2477</v>
      </c>
      <c r="C55" s="5" t="n">
        <v>2523</v>
      </c>
    </row>
    <row r="56" spans="1:5">
      <c r="A56" s="4" t="s">
        <v>1038</v>
      </c>
      <c r="B56" s="5" t="n">
        <v>1</v>
      </c>
      <c r="C56" s="5" t="n">
        <v>1</v>
      </c>
    </row>
    <row r="57" spans="1:5">
      <c r="A57" s="4" t="s">
        <v>1039</v>
      </c>
      <c r="B57" s="5" t="n">
        <v>20</v>
      </c>
      <c r="C57" s="5" t="n">
        <v>19</v>
      </c>
    </row>
    <row r="58" spans="1:5">
      <c r="A58" s="4" t="s">
        <v>1029</v>
      </c>
      <c r="B58" s="5" t="n">
        <v>21</v>
      </c>
      <c r="C58" s="5" t="n">
        <v>20</v>
      </c>
    </row>
    <row r="59" spans="1:5">
      <c r="A59" s="4" t="s">
        <v>1044</v>
      </c>
    </row>
    <row r="60" spans="1:5">
      <c r="A60" s="3" t="s">
        <v>1028</v>
      </c>
    </row>
    <row r="61" spans="1:5">
      <c r="A61" s="4" t="s">
        <v>1034</v>
      </c>
      <c r="B61" s="5" t="n">
        <v>568</v>
      </c>
      <c r="C61" s="5" t="n">
        <v>580</v>
      </c>
    </row>
    <row r="62" spans="1:5">
      <c r="A62" s="4" t="s">
        <v>1035</v>
      </c>
      <c r="B62" s="5" t="n">
        <v>0</v>
      </c>
      <c r="C62" s="5" t="n">
        <v>0</v>
      </c>
    </row>
    <row r="63" spans="1:5">
      <c r="A63" s="4" t="s">
        <v>1036</v>
      </c>
      <c r="B63" s="5" t="n">
        <v>0</v>
      </c>
      <c r="C63" s="5" t="n">
        <v>0</v>
      </c>
    </row>
    <row r="64" spans="1:5">
      <c r="A64" s="4" t="s">
        <v>1037</v>
      </c>
      <c r="B64" s="5" t="n">
        <v>0</v>
      </c>
      <c r="C64" s="5" t="n">
        <v>0</v>
      </c>
    </row>
    <row r="65" spans="1:5">
      <c r="A65" s="4" t="s">
        <v>1013</v>
      </c>
      <c r="B65" s="5" t="n">
        <v>568</v>
      </c>
      <c r="C65" s="5" t="n">
        <v>580</v>
      </c>
    </row>
    <row r="66" spans="1:5">
      <c r="A66" s="4" t="s">
        <v>1038</v>
      </c>
      <c r="B66" s="5" t="n">
        <v>0</v>
      </c>
      <c r="C66" s="5" t="n">
        <v>0</v>
      </c>
    </row>
    <row r="67" spans="1:5">
      <c r="A67" s="4" t="s">
        <v>1039</v>
      </c>
      <c r="B67" s="5" t="n">
        <v>6</v>
      </c>
      <c r="C67" s="5" t="n">
        <v>6</v>
      </c>
    </row>
    <row r="68" spans="1:5">
      <c r="A68" s="4" t="s">
        <v>1029</v>
      </c>
      <c r="B68" s="6" t="n">
        <v>6</v>
      </c>
      <c r="C68" s="6" t="n">
        <v>6</v>
      </c>
    </row>
    <row r="69" spans="1:5">
      <c r="A69" s="4" t="s">
        <v>1014</v>
      </c>
    </row>
    <row r="70" spans="1:5">
      <c r="A70" s="3" t="s">
        <v>1028</v>
      </c>
    </row>
    <row r="71" spans="1:5">
      <c r="A71" s="4" t="s">
        <v>1045</v>
      </c>
      <c r="B71" s="5" t="n">
        <v>743</v>
      </c>
      <c r="C71" s="5" t="n">
        <v>762</v>
      </c>
    </row>
    <row r="72" spans="1:5">
      <c r="A72" s="4" t="s">
        <v>1046</v>
      </c>
      <c r="B72" s="5" t="n">
        <v>2</v>
      </c>
      <c r="C72" s="5" t="n">
        <v>2</v>
      </c>
    </row>
    <row r="73" spans="1:5">
      <c r="A73" s="4" t="s">
        <v>1047</v>
      </c>
      <c r="B73" s="5" t="n">
        <v>0</v>
      </c>
      <c r="C73" s="5" t="n">
        <v>0</v>
      </c>
    </row>
    <row r="74" spans="1:5">
      <c r="A74" s="4" t="s">
        <v>1048</v>
      </c>
      <c r="B74" s="5" t="n">
        <v>1</v>
      </c>
      <c r="C74" s="5" t="n">
        <v>0</v>
      </c>
    </row>
    <row r="75" spans="1:5">
      <c r="A75" s="4" t="s">
        <v>1049</v>
      </c>
      <c r="B75" s="5" t="n">
        <v>746</v>
      </c>
      <c r="C75" s="5" t="n">
        <v>764</v>
      </c>
    </row>
    <row r="76" spans="1:5">
      <c r="A76" s="4" t="s">
        <v>1034</v>
      </c>
      <c r="B76" s="6" t="n">
        <v>33310</v>
      </c>
      <c r="C76" s="6" t="n">
        <v>32770</v>
      </c>
    </row>
    <row r="77" spans="1:5">
      <c r="A77" s="4" t="s">
        <v>1035</v>
      </c>
      <c r="B77" s="5" t="n">
        <v>107</v>
      </c>
      <c r="C77" s="5" t="n">
        <v>112</v>
      </c>
    </row>
    <row r="78" spans="1:5">
      <c r="A78" s="4" t="s">
        <v>1036</v>
      </c>
      <c r="B78" s="5" t="n">
        <v>0</v>
      </c>
      <c r="C78" s="5" t="n">
        <v>0</v>
      </c>
    </row>
    <row r="79" spans="1:5">
      <c r="A79" s="4" t="s">
        <v>1037</v>
      </c>
      <c r="B79" s="5" t="n">
        <v>20</v>
      </c>
      <c r="C79" s="5" t="n">
        <v>0</v>
      </c>
    </row>
    <row r="80" spans="1:5">
      <c r="A80" s="4" t="s">
        <v>1013</v>
      </c>
      <c r="B80" s="5" t="n">
        <v>33437</v>
      </c>
      <c r="C80" s="5" t="n">
        <v>32882</v>
      </c>
    </row>
    <row r="81" spans="1:5">
      <c r="A81" s="4" t="s">
        <v>1038</v>
      </c>
      <c r="B81" s="5" t="n">
        <v>8</v>
      </c>
      <c r="C81" s="5" t="n">
        <v>3</v>
      </c>
    </row>
    <row r="82" spans="1:5">
      <c r="A82" s="4" t="s">
        <v>1039</v>
      </c>
      <c r="B82" s="5" t="n">
        <v>302</v>
      </c>
      <c r="C82" s="5" t="n">
        <v>315</v>
      </c>
    </row>
    <row r="83" spans="1:5">
      <c r="A83" s="4" t="s">
        <v>1029</v>
      </c>
      <c r="B83" s="6" t="n">
        <v>310</v>
      </c>
      <c r="C83" s="6" t="n">
        <v>318</v>
      </c>
    </row>
    <row r="84" spans="1:5">
      <c r="A84" s="4" t="s">
        <v>1050</v>
      </c>
      <c r="B84" s="4" t="s">
        <v>495</v>
      </c>
      <c r="C84" s="4" t="s">
        <v>495</v>
      </c>
    </row>
    <row r="85" spans="1:5">
      <c r="A85" s="4" t="s">
        <v>1051</v>
      </c>
      <c r="B85" s="4" t="s">
        <v>865</v>
      </c>
      <c r="C85" s="4" t="s">
        <v>865</v>
      </c>
    </row>
    <row r="86" spans="1:5">
      <c r="A86" s="4" t="s">
        <v>1052</v>
      </c>
      <c r="B86" s="4" t="s">
        <v>865</v>
      </c>
      <c r="C86" s="4" t="s">
        <v>865</v>
      </c>
    </row>
    <row r="87" spans="1:5">
      <c r="A87" s="4" t="s">
        <v>1053</v>
      </c>
      <c r="B87" s="4" t="s">
        <v>865</v>
      </c>
      <c r="C87" s="4" t="s">
        <v>865</v>
      </c>
    </row>
    <row r="88" spans="1:5">
      <c r="A88" s="4" t="s">
        <v>1054</v>
      </c>
      <c r="B88" s="4" t="s">
        <v>495</v>
      </c>
      <c r="C88" s="4" t="s">
        <v>495</v>
      </c>
    </row>
    <row r="89" spans="1:5">
      <c r="A89" s="4" t="s">
        <v>1055</v>
      </c>
      <c r="B89" s="4" t="s">
        <v>1056</v>
      </c>
      <c r="C89" s="4" t="s">
        <v>1056</v>
      </c>
    </row>
    <row r="90" spans="1:5">
      <c r="A90" s="4" t="s">
        <v>1057</v>
      </c>
      <c r="B90" s="4" t="s">
        <v>865</v>
      </c>
      <c r="C90" s="4" t="s">
        <v>865</v>
      </c>
    </row>
    <row r="91" spans="1:5">
      <c r="A91" s="4" t="s">
        <v>1058</v>
      </c>
      <c r="B91" s="4" t="s">
        <v>1056</v>
      </c>
      <c r="C91" s="4" t="s">
        <v>1056</v>
      </c>
    </row>
    <row r="92" spans="1:5">
      <c r="A92" s="4" t="s">
        <v>1059</v>
      </c>
    </row>
    <row r="93" spans="1:5">
      <c r="A93" s="3" t="s">
        <v>1028</v>
      </c>
    </row>
    <row r="94" spans="1:5">
      <c r="A94" s="4" t="s">
        <v>1011</v>
      </c>
      <c r="B94" s="6" t="n">
        <v>19243</v>
      </c>
      <c r="C94" s="6" t="n">
        <v>19204</v>
      </c>
    </row>
    <row r="95" spans="1:5">
      <c r="A95" s="4" t="s">
        <v>1060</v>
      </c>
    </row>
    <row r="96" spans="1:5">
      <c r="A96" s="3" t="s">
        <v>1028</v>
      </c>
    </row>
    <row r="97" spans="1:5">
      <c r="A97" s="4" t="s">
        <v>1011</v>
      </c>
      <c r="B97" s="5" t="n">
        <v>2054</v>
      </c>
      <c r="C97" s="5" t="n">
        <v>2543</v>
      </c>
    </row>
    <row r="98" spans="1:5">
      <c r="A98" s="4" t="s">
        <v>1061</v>
      </c>
    </row>
    <row r="99" spans="1:5">
      <c r="A99" s="3" t="s">
        <v>1028</v>
      </c>
    </row>
    <row r="100" spans="1:5">
      <c r="A100" s="4" t="s">
        <v>1011</v>
      </c>
      <c r="B100" s="5" t="n">
        <v>245</v>
      </c>
      <c r="C100" s="5" t="n">
        <v>250</v>
      </c>
    </row>
    <row r="101" spans="1:5">
      <c r="A101" s="4" t="s">
        <v>1062</v>
      </c>
    </row>
    <row r="102" spans="1:5">
      <c r="A102" s="3" t="s">
        <v>1028</v>
      </c>
    </row>
    <row r="103" spans="1:5">
      <c r="A103" s="4" t="s">
        <v>1011</v>
      </c>
      <c r="B103" s="5" t="n">
        <v>21542</v>
      </c>
      <c r="C103" s="5" t="n">
        <v>21997</v>
      </c>
    </row>
    <row r="104" spans="1:5">
      <c r="A104" s="4" t="s">
        <v>1063</v>
      </c>
    </row>
    <row r="105" spans="1:5">
      <c r="A105" s="3" t="s">
        <v>1028</v>
      </c>
    </row>
    <row r="106" spans="1:5">
      <c r="A106" s="4" t="s">
        <v>1011</v>
      </c>
      <c r="B106" s="5" t="n">
        <v>9720</v>
      </c>
      <c r="C106" s="5" t="n">
        <v>9060</v>
      </c>
    </row>
    <row r="107" spans="1:5">
      <c r="A107" s="4" t="s">
        <v>1064</v>
      </c>
    </row>
    <row r="108" spans="1:5">
      <c r="A108" s="3" t="s">
        <v>1028</v>
      </c>
    </row>
    <row r="109" spans="1:5">
      <c r="A109" s="4" t="s">
        <v>1011</v>
      </c>
      <c r="B109" s="5" t="n">
        <v>564</v>
      </c>
      <c r="C109" s="5" t="n">
        <v>300</v>
      </c>
    </row>
    <row r="110" spans="1:5">
      <c r="A110" s="4" t="s">
        <v>1065</v>
      </c>
    </row>
    <row r="111" spans="1:5">
      <c r="A111" s="3" t="s">
        <v>1028</v>
      </c>
    </row>
    <row r="112" spans="1:5">
      <c r="A112" s="4" t="s">
        <v>1011</v>
      </c>
      <c r="B112" s="5" t="n">
        <v>214</v>
      </c>
      <c r="C112" s="5" t="n">
        <v>203</v>
      </c>
    </row>
    <row r="113" spans="1:5">
      <c r="A113" s="4" t="s">
        <v>1066</v>
      </c>
    </row>
    <row r="114" spans="1:5">
      <c r="A114" s="3" t="s">
        <v>1028</v>
      </c>
    </row>
    <row r="115" spans="1:5">
      <c r="A115" s="4" t="s">
        <v>1011</v>
      </c>
      <c r="B115" s="5" t="n">
        <v>10498</v>
      </c>
      <c r="C115" s="5" t="n">
        <v>9563</v>
      </c>
    </row>
    <row r="116" spans="1:5">
      <c r="A116" s="4" t="s">
        <v>1067</v>
      </c>
    </row>
    <row r="117" spans="1:5">
      <c r="A117" s="3" t="s">
        <v>1028</v>
      </c>
    </row>
    <row r="118" spans="1:5">
      <c r="A118" s="4" t="s">
        <v>1011</v>
      </c>
      <c r="B118" s="5" t="n">
        <v>975</v>
      </c>
      <c r="C118" s="5" t="n">
        <v>476</v>
      </c>
    </row>
    <row r="119" spans="1:5">
      <c r="A119" s="4" t="s">
        <v>1068</v>
      </c>
    </row>
    <row r="120" spans="1:5">
      <c r="A120" s="3" t="s">
        <v>1028</v>
      </c>
    </row>
    <row r="121" spans="1:5">
      <c r="A121" s="4" t="s">
        <v>1011</v>
      </c>
      <c r="B121" s="5" t="n">
        <v>19</v>
      </c>
      <c r="C121" s="5" t="n">
        <v>20</v>
      </c>
    </row>
    <row r="122" spans="1:5">
      <c r="A122" s="4" t="s">
        <v>1069</v>
      </c>
    </row>
    <row r="123" spans="1:5">
      <c r="A123" s="3" t="s">
        <v>1028</v>
      </c>
    </row>
    <row r="124" spans="1:5">
      <c r="A124" s="4" t="s">
        <v>1011</v>
      </c>
      <c r="B124" s="5" t="n">
        <v>3</v>
      </c>
      <c r="C124" s="5" t="n">
        <v>15</v>
      </c>
    </row>
    <row r="125" spans="1:5">
      <c r="A125" s="4" t="s">
        <v>1070</v>
      </c>
    </row>
    <row r="126" spans="1:5">
      <c r="A126" s="3" t="s">
        <v>1028</v>
      </c>
    </row>
    <row r="127" spans="1:5">
      <c r="A127" s="4" t="s">
        <v>1011</v>
      </c>
      <c r="B127" s="5" t="n">
        <v>997</v>
      </c>
      <c r="C127" s="5" t="n">
        <v>511</v>
      </c>
    </row>
    <row r="128" spans="1:5">
      <c r="A128" s="4" t="s">
        <v>1071</v>
      </c>
    </row>
    <row r="129" spans="1:5">
      <c r="A129" s="3" t="s">
        <v>1028</v>
      </c>
    </row>
    <row r="130" spans="1:5">
      <c r="A130" s="4" t="s">
        <v>1011</v>
      </c>
      <c r="B130" s="5" t="n">
        <v>201</v>
      </c>
      <c r="C130" s="5" t="n">
        <v>596</v>
      </c>
    </row>
    <row r="131" spans="1:5">
      <c r="A131" s="4" t="s">
        <v>1072</v>
      </c>
    </row>
    <row r="132" spans="1:5">
      <c r="A132" s="3" t="s">
        <v>1028</v>
      </c>
    </row>
    <row r="133" spans="1:5">
      <c r="A133" s="4" t="s">
        <v>1011</v>
      </c>
      <c r="B133" s="5" t="n">
        <v>88</v>
      </c>
      <c r="C133" s="5" t="n">
        <v>103</v>
      </c>
    </row>
    <row r="134" spans="1:5">
      <c r="A134" s="4" t="s">
        <v>1073</v>
      </c>
    </row>
    <row r="135" spans="1:5">
      <c r="A135" s="3" t="s">
        <v>1028</v>
      </c>
    </row>
    <row r="136" spans="1:5">
      <c r="A136" s="4" t="s">
        <v>1011</v>
      </c>
      <c r="B136" s="5" t="n">
        <v>111</v>
      </c>
      <c r="C136" s="5" t="n">
        <v>112</v>
      </c>
    </row>
    <row r="137" spans="1:5">
      <c r="A137" s="4" t="s">
        <v>1074</v>
      </c>
    </row>
    <row r="138" spans="1:5">
      <c r="A138" s="3" t="s">
        <v>1028</v>
      </c>
    </row>
    <row r="139" spans="1:5">
      <c r="A139" s="4" t="s">
        <v>1011</v>
      </c>
      <c r="B139" s="5" t="n">
        <v>400</v>
      </c>
      <c r="C139" s="5" t="n">
        <v>811</v>
      </c>
    </row>
    <row r="140" spans="1:5">
      <c r="A140" s="4" t="s">
        <v>1075</v>
      </c>
    </row>
    <row r="141" spans="1:5">
      <c r="A141" s="3" t="s">
        <v>1028</v>
      </c>
    </row>
    <row r="142" spans="1:5">
      <c r="A142" s="4" t="s">
        <v>1011</v>
      </c>
      <c r="B142" s="5" t="n">
        <v>30139</v>
      </c>
      <c r="C142" s="5" t="n">
        <v>29336</v>
      </c>
    </row>
    <row r="143" spans="1:5">
      <c r="A143" s="4" t="s">
        <v>1076</v>
      </c>
    </row>
    <row r="144" spans="1:5">
      <c r="A144" s="3" t="s">
        <v>1028</v>
      </c>
    </row>
    <row r="145" spans="1:5">
      <c r="A145" s="4" t="s">
        <v>1011</v>
      </c>
      <c r="B145" s="5" t="n">
        <v>2725</v>
      </c>
      <c r="C145" s="5" t="n">
        <v>2966</v>
      </c>
    </row>
    <row r="146" spans="1:5">
      <c r="A146" s="4" t="s">
        <v>1077</v>
      </c>
    </row>
    <row r="147" spans="1:5">
      <c r="A147" s="3" t="s">
        <v>1028</v>
      </c>
    </row>
    <row r="148" spans="1:5">
      <c r="A148" s="4" t="s">
        <v>1011</v>
      </c>
      <c r="B148" s="5" t="n">
        <v>573</v>
      </c>
      <c r="C148" s="5" t="n">
        <v>580</v>
      </c>
    </row>
    <row r="149" spans="1:5">
      <c r="A149" s="4" t="s">
        <v>1078</v>
      </c>
    </row>
    <row r="150" spans="1:5">
      <c r="A150" s="3" t="s">
        <v>1028</v>
      </c>
    </row>
    <row r="151" spans="1:5">
      <c r="A151" s="4" t="s">
        <v>1011</v>
      </c>
      <c r="B151" s="6" t="n">
        <v>33437</v>
      </c>
      <c r="C151" s="6" t="n">
        <v>328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9</v>
      </c>
      <c r="B1" s="2" t="s">
        <v>1</v>
      </c>
    </row>
    <row r="2" spans="1:3">
      <c r="B2" s="2" t="s">
        <v>2</v>
      </c>
      <c r="C2" s="2" t="s">
        <v>139</v>
      </c>
    </row>
    <row r="3" spans="1:3">
      <c r="A3" s="3" t="s">
        <v>1080</v>
      </c>
    </row>
    <row r="4" spans="1:3">
      <c r="A4" s="4" t="s">
        <v>1081</v>
      </c>
      <c r="B4" s="6" t="n">
        <v>397000000</v>
      </c>
      <c r="C4" s="6" t="n">
        <v>322000000</v>
      </c>
    </row>
    <row r="5" spans="1:3">
      <c r="A5" s="4" t="s">
        <v>1082</v>
      </c>
      <c r="B5" s="5" t="n">
        <v>0</v>
      </c>
      <c r="C5" s="5" t="n">
        <v>-16000000</v>
      </c>
    </row>
    <row r="6" spans="1:3">
      <c r="A6" s="4" t="s">
        <v>1083</v>
      </c>
      <c r="B6" s="5" t="n">
        <v>0</v>
      </c>
      <c r="C6" s="5" t="n">
        <v>0</v>
      </c>
    </row>
    <row r="7" spans="1:3">
      <c r="A7" s="4" t="s">
        <v>1084</v>
      </c>
      <c r="B7" s="5" t="n">
        <v>0</v>
      </c>
      <c r="C7" s="5" t="n">
        <v>-16000000</v>
      </c>
    </row>
    <row r="8" spans="1:3">
      <c r="A8" s="4" t="s">
        <v>908</v>
      </c>
      <c r="B8" s="5" t="n">
        <v>10000000</v>
      </c>
      <c r="C8" s="5" t="n">
        <v>50000000</v>
      </c>
    </row>
    <row r="9" spans="1:3">
      <c r="A9" s="4" t="s">
        <v>1085</v>
      </c>
      <c r="B9" s="5" t="n">
        <v>407000000</v>
      </c>
      <c r="C9" s="5" t="n">
        <v>356000000</v>
      </c>
    </row>
    <row r="10" spans="1:3">
      <c r="A10" s="4" t="s">
        <v>1086</v>
      </c>
      <c r="B10" s="5" t="n">
        <v>0</v>
      </c>
      <c r="C10" s="5" t="n">
        <v>0</v>
      </c>
    </row>
    <row r="11" spans="1:3">
      <c r="A11" s="4" t="s">
        <v>1014</v>
      </c>
    </row>
    <row r="12" spans="1:3">
      <c r="A12" s="3" t="s">
        <v>1080</v>
      </c>
    </row>
    <row r="13" spans="1:3">
      <c r="A13" s="4" t="s">
        <v>1081</v>
      </c>
      <c r="B13" s="5" t="n">
        <v>318000000</v>
      </c>
      <c r="C13" s="5" t="n">
        <v>247000000</v>
      </c>
    </row>
    <row r="14" spans="1:3">
      <c r="A14" s="4" t="s">
        <v>1082</v>
      </c>
      <c r="B14" s="5" t="n">
        <v>0</v>
      </c>
      <c r="C14" s="5" t="n">
        <v>-16000000</v>
      </c>
    </row>
    <row r="15" spans="1:3">
      <c r="A15" s="4" t="s">
        <v>1083</v>
      </c>
      <c r="B15" s="5" t="n">
        <v>0</v>
      </c>
      <c r="C15" s="5" t="n">
        <v>0</v>
      </c>
    </row>
    <row r="16" spans="1:3">
      <c r="A16" s="4" t="s">
        <v>1084</v>
      </c>
      <c r="B16" s="5" t="n">
        <v>0</v>
      </c>
      <c r="C16" s="5" t="n">
        <v>-16000000</v>
      </c>
    </row>
    <row r="17" spans="1:3">
      <c r="A17" s="4" t="s">
        <v>908</v>
      </c>
      <c r="B17" s="5" t="n">
        <v>-8000000</v>
      </c>
      <c r="C17" s="5" t="n">
        <v>51000000</v>
      </c>
    </row>
    <row r="18" spans="1:3">
      <c r="A18" s="4" t="s">
        <v>1085</v>
      </c>
      <c r="B18" s="5" t="n">
        <v>310000000</v>
      </c>
      <c r="C18" s="5" t="n">
        <v>282000000</v>
      </c>
    </row>
    <row r="19" spans="1:3">
      <c r="A19" s="4" t="s">
        <v>1087</v>
      </c>
      <c r="B19" s="5" t="n">
        <v>8000000</v>
      </c>
      <c r="C19" s="5" t="n">
        <v>5000000</v>
      </c>
    </row>
    <row r="20" spans="1:3">
      <c r="A20" s="4" t="s">
        <v>1088</v>
      </c>
      <c r="B20" s="5" t="n">
        <v>173000000</v>
      </c>
      <c r="C20" s="5" t="n">
        <v>60000000</v>
      </c>
    </row>
    <row r="21" spans="1:3">
      <c r="A21" s="4" t="s">
        <v>1089</v>
      </c>
    </row>
    <row r="22" spans="1:3">
      <c r="A22" s="3" t="s">
        <v>1080</v>
      </c>
    </row>
    <row r="23" spans="1:3">
      <c r="A23" s="4" t="s">
        <v>1081</v>
      </c>
      <c r="B23" s="5" t="n">
        <v>79000000</v>
      </c>
      <c r="C23" s="5" t="n">
        <v>75000000</v>
      </c>
    </row>
    <row r="24" spans="1:3">
      <c r="A24" s="4" t="s">
        <v>1082</v>
      </c>
      <c r="B24" s="5" t="n">
        <v>0</v>
      </c>
      <c r="C24" s="5" t="n">
        <v>0</v>
      </c>
    </row>
    <row r="25" spans="1:3">
      <c r="A25" s="4" t="s">
        <v>1083</v>
      </c>
      <c r="B25" s="5" t="n">
        <v>0</v>
      </c>
      <c r="C25" s="5" t="n">
        <v>0</v>
      </c>
    </row>
    <row r="26" spans="1:3">
      <c r="A26" s="4" t="s">
        <v>1084</v>
      </c>
      <c r="B26" s="5" t="n">
        <v>0</v>
      </c>
      <c r="C26" s="5" t="n">
        <v>0</v>
      </c>
    </row>
    <row r="27" spans="1:3">
      <c r="A27" s="4" t="s">
        <v>908</v>
      </c>
      <c r="B27" s="5" t="n">
        <v>18000000</v>
      </c>
      <c r="C27" s="5" t="n">
        <v>-1000000</v>
      </c>
    </row>
    <row r="28" spans="1:3">
      <c r="A28" s="4" t="s">
        <v>1085</v>
      </c>
      <c r="B28" s="6" t="n">
        <v>97000000</v>
      </c>
      <c r="C28" s="6" t="n">
        <v>74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73</v>
      </c>
    </row>
    <row r="2" spans="1:3">
      <c r="A2" s="3" t="s">
        <v>115</v>
      </c>
    </row>
    <row r="3" spans="1:3">
      <c r="A3" s="4" t="s">
        <v>503</v>
      </c>
      <c r="B3" s="6" t="n">
        <v>245561</v>
      </c>
      <c r="C3" s="6" t="n">
        <v>229391</v>
      </c>
    </row>
    <row r="4" spans="1:3">
      <c r="A4" s="4" t="s">
        <v>504</v>
      </c>
      <c r="B4" s="5" t="n">
        <v>10461</v>
      </c>
      <c r="C4" s="5" t="n">
        <v>11415</v>
      </c>
    </row>
    <row r="5" spans="1:3">
      <c r="A5" s="4" t="s">
        <v>244</v>
      </c>
      <c r="B5" s="5" t="n">
        <v>43556</v>
      </c>
      <c r="C5" s="5" t="n">
        <v>43135</v>
      </c>
    </row>
    <row r="6" spans="1:3">
      <c r="A6" s="4" t="s">
        <v>239</v>
      </c>
      <c r="B6" s="5" t="n">
        <v>19454</v>
      </c>
      <c r="C6" s="5" t="n">
        <v>19341</v>
      </c>
    </row>
    <row r="7" spans="1:3">
      <c r="A7" s="3" t="s">
        <v>91</v>
      </c>
    </row>
    <row r="8" spans="1:3">
      <c r="A8" s="4" t="s">
        <v>794</v>
      </c>
      <c r="B8" s="5" t="n">
        <v>36291</v>
      </c>
      <c r="C8" s="5" t="n">
        <v>34540</v>
      </c>
    </row>
    <row r="9" spans="1:3">
      <c r="A9" s="4" t="s">
        <v>1091</v>
      </c>
    </row>
    <row r="10" spans="1:3">
      <c r="A10" s="3" t="s">
        <v>91</v>
      </c>
    </row>
    <row r="11" spans="1:3">
      <c r="A11" s="4" t="s">
        <v>1092</v>
      </c>
      <c r="B11" s="5" t="n">
        <v>2800</v>
      </c>
      <c r="C11" s="5" t="n">
        <v>1400</v>
      </c>
    </row>
    <row r="12" spans="1:3">
      <c r="A12" s="4" t="s">
        <v>1093</v>
      </c>
    </row>
    <row r="13" spans="1:3">
      <c r="A13" s="3" t="s">
        <v>115</v>
      </c>
    </row>
    <row r="14" spans="1:3">
      <c r="A14" s="4" t="s">
        <v>503</v>
      </c>
      <c r="B14" s="5" t="n">
        <v>7786</v>
      </c>
      <c r="C14" s="5" t="n">
        <v>7662</v>
      </c>
    </row>
    <row r="15" spans="1:3">
      <c r="A15" s="4" t="s">
        <v>504</v>
      </c>
      <c r="B15" s="5" t="n">
        <v>3711</v>
      </c>
      <c r="C15" s="5" t="n">
        <v>3925</v>
      </c>
    </row>
    <row r="16" spans="1:3">
      <c r="A16" s="4" t="s">
        <v>244</v>
      </c>
      <c r="B16" s="5" t="n">
        <v>3767</v>
      </c>
      <c r="C16" s="5" t="n">
        <v>3693</v>
      </c>
    </row>
    <row r="17" spans="1:3">
      <c r="A17" s="4" t="s">
        <v>239</v>
      </c>
      <c r="B17" s="5" t="n">
        <v>9258</v>
      </c>
      <c r="C17" s="5" t="n">
        <v>8378</v>
      </c>
    </row>
    <row r="18" spans="1:3">
      <c r="A18" s="4" t="s">
        <v>123</v>
      </c>
      <c r="B18" s="5" t="n">
        <v>2942</v>
      </c>
      <c r="C18" s="5" t="n">
        <v>2625</v>
      </c>
    </row>
    <row r="19" spans="1:3">
      <c r="A19" s="4" t="s">
        <v>90</v>
      </c>
      <c r="B19" s="5" t="n">
        <v>27464</v>
      </c>
      <c r="C19" s="5" t="n">
        <v>26283</v>
      </c>
    </row>
    <row r="20" spans="1:3">
      <c r="A20" s="3" t="s">
        <v>91</v>
      </c>
    </row>
    <row r="21" spans="1:3">
      <c r="A21" s="4" t="s">
        <v>794</v>
      </c>
      <c r="B21" s="5" t="n">
        <v>8957</v>
      </c>
      <c r="C21" s="5" t="n">
        <v>7569</v>
      </c>
    </row>
    <row r="22" spans="1:3">
      <c r="A22" s="4" t="s">
        <v>515</v>
      </c>
      <c r="B22" s="5" t="n">
        <v>681</v>
      </c>
      <c r="C22" s="5" t="n">
        <v>575</v>
      </c>
    </row>
    <row r="23" spans="1:3">
      <c r="A23" s="4" t="s">
        <v>100</v>
      </c>
      <c r="B23" s="5" t="n">
        <v>9638</v>
      </c>
      <c r="C23" s="5" t="n">
        <v>8144</v>
      </c>
    </row>
    <row r="24" spans="1:3">
      <c r="A24" s="4" t="s">
        <v>1094</v>
      </c>
    </row>
    <row r="25" spans="1:3">
      <c r="A25" s="3" t="s">
        <v>115</v>
      </c>
    </row>
    <row r="26" spans="1:3">
      <c r="A26" s="4" t="s">
        <v>503</v>
      </c>
      <c r="B26" s="5" t="n">
        <v>0</v>
      </c>
      <c r="C26" s="5" t="n">
        <v>0</v>
      </c>
    </row>
    <row r="27" spans="1:3">
      <c r="A27" s="4" t="s">
        <v>504</v>
      </c>
      <c r="B27" s="5" t="n">
        <v>0</v>
      </c>
      <c r="C27" s="5" t="n">
        <v>0</v>
      </c>
    </row>
    <row r="28" spans="1:3">
      <c r="A28" s="4" t="s">
        <v>244</v>
      </c>
      <c r="B28" s="5" t="n">
        <v>0</v>
      </c>
      <c r="C28" s="5" t="n">
        <v>0</v>
      </c>
    </row>
    <row r="29" spans="1:3">
      <c r="A29" s="4" t="s">
        <v>239</v>
      </c>
      <c r="B29" s="5" t="n">
        <v>5607</v>
      </c>
      <c r="C29" s="5" t="n">
        <v>5212</v>
      </c>
    </row>
    <row r="30" spans="1:3">
      <c r="A30" s="4" t="s">
        <v>123</v>
      </c>
      <c r="B30" s="5" t="n">
        <v>510</v>
      </c>
      <c r="C30" s="5" t="n">
        <v>580</v>
      </c>
    </row>
    <row r="31" spans="1:3">
      <c r="A31" s="4" t="s">
        <v>90</v>
      </c>
      <c r="B31" s="5" t="n">
        <v>6117</v>
      </c>
      <c r="C31" s="5" t="n">
        <v>5792</v>
      </c>
    </row>
    <row r="32" spans="1:3">
      <c r="A32" s="3" t="s">
        <v>91</v>
      </c>
    </row>
    <row r="33" spans="1:3">
      <c r="A33" s="4" t="s">
        <v>794</v>
      </c>
      <c r="B33" s="5" t="n">
        <v>2884</v>
      </c>
      <c r="C33" s="5" t="n">
        <v>2577</v>
      </c>
    </row>
    <row r="34" spans="1:3">
      <c r="A34" s="4" t="s">
        <v>515</v>
      </c>
      <c r="B34" s="5" t="n">
        <v>237</v>
      </c>
      <c r="C34" s="5" t="n">
        <v>227</v>
      </c>
    </row>
    <row r="35" spans="1:3">
      <c r="A35" s="4" t="s">
        <v>100</v>
      </c>
      <c r="B35" s="5" t="n">
        <v>3121</v>
      </c>
      <c r="C35" s="5" t="n">
        <v>2804</v>
      </c>
    </row>
    <row r="36" spans="1:3">
      <c r="A36" s="4" t="s">
        <v>1095</v>
      </c>
    </row>
    <row r="37" spans="1:3">
      <c r="A37" s="3" t="s">
        <v>115</v>
      </c>
    </row>
    <row r="38" spans="1:3">
      <c r="A38" s="4" t="s">
        <v>503</v>
      </c>
      <c r="B38" s="5" t="n">
        <v>7786</v>
      </c>
      <c r="C38" s="5" t="n">
        <v>7662</v>
      </c>
    </row>
    <row r="39" spans="1:3">
      <c r="A39" s="4" t="s">
        <v>504</v>
      </c>
      <c r="B39" s="5" t="n">
        <v>3709</v>
      </c>
      <c r="C39" s="5" t="n">
        <v>3923</v>
      </c>
    </row>
    <row r="40" spans="1:3">
      <c r="A40" s="4" t="s">
        <v>244</v>
      </c>
      <c r="B40" s="5" t="n">
        <v>3767</v>
      </c>
      <c r="C40" s="5" t="n">
        <v>3693</v>
      </c>
    </row>
    <row r="41" spans="1:3">
      <c r="A41" s="4" t="s">
        <v>239</v>
      </c>
      <c r="B41" s="5" t="n">
        <v>0</v>
      </c>
      <c r="C41" s="5" t="n">
        <v>0</v>
      </c>
    </row>
    <row r="42" spans="1:3">
      <c r="A42" s="4" t="s">
        <v>123</v>
      </c>
      <c r="B42" s="5" t="n">
        <v>1870</v>
      </c>
      <c r="C42" s="5" t="n">
        <v>1581</v>
      </c>
    </row>
    <row r="43" spans="1:3">
      <c r="A43" s="4" t="s">
        <v>90</v>
      </c>
      <c r="B43" s="5" t="n">
        <v>17132</v>
      </c>
      <c r="C43" s="5" t="n">
        <v>16859</v>
      </c>
    </row>
    <row r="44" spans="1:3">
      <c r="A44" s="3" t="s">
        <v>91</v>
      </c>
    </row>
    <row r="45" spans="1:3">
      <c r="A45" s="4" t="s">
        <v>794</v>
      </c>
      <c r="B45" s="5" t="n">
        <v>3916</v>
      </c>
      <c r="C45" s="5" t="n">
        <v>3154</v>
      </c>
    </row>
    <row r="46" spans="1:3">
      <c r="A46" s="4" t="s">
        <v>515</v>
      </c>
      <c r="B46" s="5" t="n">
        <v>216</v>
      </c>
      <c r="C46" s="5" t="n">
        <v>165</v>
      </c>
    </row>
    <row r="47" spans="1:3">
      <c r="A47" s="4" t="s">
        <v>100</v>
      </c>
      <c r="B47" s="5" t="n">
        <v>4132</v>
      </c>
      <c r="C47" s="5" t="n">
        <v>3319</v>
      </c>
    </row>
    <row r="48" spans="1:3">
      <c r="A48" s="3" t="s">
        <v>1096</v>
      </c>
    </row>
    <row r="49" spans="1:3">
      <c r="A49" s="4" t="s">
        <v>1097</v>
      </c>
      <c r="B49" s="5" t="n">
        <v>16300</v>
      </c>
      <c r="C49" s="5" t="n">
        <v>16000</v>
      </c>
    </row>
    <row r="50" spans="1:3">
      <c r="A50" s="4" t="s">
        <v>1098</v>
      </c>
    </row>
    <row r="51" spans="1:3">
      <c r="A51" s="3" t="s">
        <v>115</v>
      </c>
    </row>
    <row r="52" spans="1:3">
      <c r="A52" s="4" t="s">
        <v>503</v>
      </c>
      <c r="B52" s="5" t="n">
        <v>0</v>
      </c>
      <c r="C52" s="5" t="n">
        <v>0</v>
      </c>
    </row>
    <row r="53" spans="1:3">
      <c r="A53" s="4" t="s">
        <v>504</v>
      </c>
      <c r="B53" s="5" t="n">
        <v>0</v>
      </c>
      <c r="C53" s="5" t="n">
        <v>0</v>
      </c>
    </row>
    <row r="54" spans="1:3">
      <c r="A54" s="4" t="s">
        <v>244</v>
      </c>
      <c r="B54" s="5" t="n">
        <v>0</v>
      </c>
      <c r="C54" s="5" t="n">
        <v>0</v>
      </c>
    </row>
    <row r="55" spans="1:3">
      <c r="A55" s="4" t="s">
        <v>239</v>
      </c>
      <c r="B55" s="5" t="n">
        <v>3625</v>
      </c>
      <c r="C55" s="5" t="n">
        <v>3142</v>
      </c>
    </row>
    <row r="56" spans="1:3">
      <c r="A56" s="4" t="s">
        <v>123</v>
      </c>
      <c r="B56" s="5" t="n">
        <v>490</v>
      </c>
      <c r="C56" s="5" t="n">
        <v>394</v>
      </c>
    </row>
    <row r="57" spans="1:3">
      <c r="A57" s="4" t="s">
        <v>90</v>
      </c>
      <c r="B57" s="5" t="n">
        <v>4115</v>
      </c>
      <c r="C57" s="5" t="n">
        <v>3536</v>
      </c>
    </row>
    <row r="58" spans="1:3">
      <c r="A58" s="3" t="s">
        <v>91</v>
      </c>
    </row>
    <row r="59" spans="1:3">
      <c r="A59" s="4" t="s">
        <v>794</v>
      </c>
      <c r="B59" s="5" t="n">
        <v>2153</v>
      </c>
      <c r="C59" s="5" t="n">
        <v>1834</v>
      </c>
    </row>
    <row r="60" spans="1:3">
      <c r="A60" s="4" t="s">
        <v>515</v>
      </c>
      <c r="B60" s="5" t="n">
        <v>204</v>
      </c>
      <c r="C60" s="5" t="n">
        <v>159</v>
      </c>
    </row>
    <row r="61" spans="1:3">
      <c r="A61" s="4" t="s">
        <v>100</v>
      </c>
      <c r="B61" s="5" t="n">
        <v>2357</v>
      </c>
      <c r="C61" s="5" t="n">
        <v>1993</v>
      </c>
    </row>
    <row r="62" spans="1:3">
      <c r="A62" s="4" t="s">
        <v>1099</v>
      </c>
    </row>
    <row r="63" spans="1:3">
      <c r="A63" s="3" t="s">
        <v>115</v>
      </c>
    </row>
    <row r="64" spans="1:3">
      <c r="A64" s="4" t="s">
        <v>503</v>
      </c>
      <c r="B64" s="5" t="n">
        <v>0</v>
      </c>
      <c r="C64" s="5" t="n">
        <v>0</v>
      </c>
    </row>
    <row r="65" spans="1:3">
      <c r="A65" s="4" t="s">
        <v>504</v>
      </c>
      <c r="B65" s="5" t="n">
        <v>2</v>
      </c>
      <c r="C65" s="5" t="n">
        <v>2</v>
      </c>
    </row>
    <row r="66" spans="1:3">
      <c r="A66" s="4" t="s">
        <v>244</v>
      </c>
      <c r="B66" s="5" t="n">
        <v>0</v>
      </c>
      <c r="C66" s="5" t="n">
        <v>0</v>
      </c>
    </row>
    <row r="67" spans="1:3">
      <c r="A67" s="4" t="s">
        <v>239</v>
      </c>
      <c r="B67" s="5" t="n">
        <v>26</v>
      </c>
      <c r="C67" s="5" t="n">
        <v>24</v>
      </c>
    </row>
    <row r="68" spans="1:3">
      <c r="A68" s="4" t="s">
        <v>123</v>
      </c>
      <c r="B68" s="5" t="n">
        <v>72</v>
      </c>
      <c r="C68" s="5" t="n">
        <v>70</v>
      </c>
    </row>
    <row r="69" spans="1:3">
      <c r="A69" s="4" t="s">
        <v>90</v>
      </c>
      <c r="B69" s="5" t="n">
        <v>100</v>
      </c>
      <c r="C69" s="5" t="n">
        <v>96</v>
      </c>
    </row>
    <row r="70" spans="1:3">
      <c r="A70" s="3" t="s">
        <v>91</v>
      </c>
    </row>
    <row r="71" spans="1:3">
      <c r="A71" s="4" t="s">
        <v>794</v>
      </c>
      <c r="B71" s="5" t="n">
        <v>4</v>
      </c>
      <c r="C71" s="5" t="n">
        <v>4</v>
      </c>
    </row>
    <row r="72" spans="1:3">
      <c r="A72" s="4" t="s">
        <v>515</v>
      </c>
      <c r="B72" s="5" t="n">
        <v>24</v>
      </c>
      <c r="C72" s="5" t="n">
        <v>24</v>
      </c>
    </row>
    <row r="73" spans="1:3">
      <c r="A73" s="4" t="s">
        <v>100</v>
      </c>
      <c r="B73" s="5" t="n">
        <v>28</v>
      </c>
      <c r="C73" s="5" t="n">
        <v>28</v>
      </c>
    </row>
    <row r="74" spans="1:3">
      <c r="A74" s="4" t="s">
        <v>1100</v>
      </c>
    </row>
    <row r="75" spans="1:3">
      <c r="A75" s="3" t="s">
        <v>115</v>
      </c>
    </row>
    <row r="76" spans="1:3">
      <c r="A76" s="4" t="s">
        <v>239</v>
      </c>
      <c r="B76" s="5" t="n">
        <v>6900</v>
      </c>
      <c r="C76" s="5" t="n">
        <v>7400</v>
      </c>
    </row>
    <row r="77" spans="1:3">
      <c r="A77" s="3" t="s">
        <v>1096</v>
      </c>
    </row>
    <row r="78" spans="1:3">
      <c r="A78" s="4" t="s">
        <v>1101</v>
      </c>
      <c r="B78" s="5" t="n">
        <v>268365</v>
      </c>
      <c r="C78" s="5" t="n">
        <v>316527</v>
      </c>
    </row>
    <row r="79" spans="1:3">
      <c r="A79" s="4" t="s">
        <v>1102</v>
      </c>
      <c r="B79" s="5" t="n">
        <v>7259</v>
      </c>
      <c r="C79" s="5" t="n">
        <v>7711</v>
      </c>
    </row>
    <row r="80" spans="1:3">
      <c r="A80" s="4" t="s">
        <v>1103</v>
      </c>
      <c r="B80" s="5" t="n">
        <v>3502</v>
      </c>
      <c r="C80" s="5" t="n">
        <v>3723</v>
      </c>
    </row>
    <row r="81" spans="1:3">
      <c r="A81" s="4" t="s">
        <v>1104</v>
      </c>
      <c r="B81" s="5" t="n">
        <v>10761</v>
      </c>
      <c r="C81" s="5" t="n">
        <v>11434</v>
      </c>
    </row>
    <row r="82" spans="1:3">
      <c r="A82" s="4" t="s">
        <v>1105</v>
      </c>
    </row>
    <row r="83" spans="1:3">
      <c r="A83" s="3" t="s">
        <v>1096</v>
      </c>
    </row>
    <row r="84" spans="1:3">
      <c r="A84" s="4" t="s">
        <v>1101</v>
      </c>
      <c r="B84" s="5" t="n">
        <v>259675</v>
      </c>
      <c r="C84" s="5" t="n">
        <v>309598</v>
      </c>
    </row>
    <row r="85" spans="1:3">
      <c r="A85" s="4" t="s">
        <v>1102</v>
      </c>
      <c r="B85" s="5" t="n">
        <v>6454</v>
      </c>
      <c r="C85" s="5" t="n">
        <v>6820</v>
      </c>
    </row>
    <row r="86" spans="1:3">
      <c r="A86" s="4" t="s">
        <v>1103</v>
      </c>
      <c r="B86" s="5" t="n">
        <v>3502</v>
      </c>
      <c r="C86" s="5" t="n">
        <v>2501</v>
      </c>
    </row>
    <row r="87" spans="1:3">
      <c r="A87" s="4" t="s">
        <v>1104</v>
      </c>
      <c r="B87" s="5" t="n">
        <v>9956</v>
      </c>
      <c r="C87" s="5" t="n">
        <v>9321</v>
      </c>
    </row>
    <row r="88" spans="1:3">
      <c r="A88" s="4" t="s">
        <v>1106</v>
      </c>
    </row>
    <row r="89" spans="1:3">
      <c r="A89" s="3" t="s">
        <v>1096</v>
      </c>
    </row>
    <row r="90" spans="1:3">
      <c r="A90" s="4" t="s">
        <v>1101</v>
      </c>
      <c r="B90" s="5" t="n">
        <v>3360</v>
      </c>
      <c r="C90" s="5" t="n">
        <v>4116</v>
      </c>
    </row>
    <row r="91" spans="1:3">
      <c r="A91" s="4" t="s">
        <v>1102</v>
      </c>
      <c r="B91" s="5" t="n">
        <v>472</v>
      </c>
      <c r="C91" s="5" t="n">
        <v>607</v>
      </c>
    </row>
    <row r="92" spans="1:3">
      <c r="A92" s="4" t="s">
        <v>1103</v>
      </c>
      <c r="B92" s="5" t="n">
        <v>0</v>
      </c>
      <c r="C92" s="5" t="n">
        <v>0</v>
      </c>
    </row>
    <row r="93" spans="1:3">
      <c r="A93" s="4" t="s">
        <v>1104</v>
      </c>
      <c r="B93" s="5" t="n">
        <v>472</v>
      </c>
      <c r="C93" s="5" t="n">
        <v>607</v>
      </c>
    </row>
    <row r="94" spans="1:3">
      <c r="A94" s="4" t="s">
        <v>1107</v>
      </c>
    </row>
    <row r="95" spans="1:3">
      <c r="A95" s="3" t="s">
        <v>1096</v>
      </c>
    </row>
    <row r="96" spans="1:3">
      <c r="A96" s="4" t="s">
        <v>1101</v>
      </c>
      <c r="B96" s="5" t="n">
        <v>5330</v>
      </c>
      <c r="C96" s="5" t="n">
        <v>2813</v>
      </c>
    </row>
    <row r="97" spans="1:3">
      <c r="A97" s="4" t="s">
        <v>1102</v>
      </c>
      <c r="B97" s="5" t="n">
        <v>333</v>
      </c>
      <c r="C97" s="5" t="n">
        <v>284</v>
      </c>
    </row>
    <row r="98" spans="1:3">
      <c r="A98" s="4" t="s">
        <v>1103</v>
      </c>
      <c r="B98" s="5" t="n">
        <v>0</v>
      </c>
      <c r="C98" s="5" t="n">
        <v>1222</v>
      </c>
    </row>
    <row r="99" spans="1:3">
      <c r="A99" s="4" t="s">
        <v>1104</v>
      </c>
      <c r="B99" s="6" t="n">
        <v>333</v>
      </c>
      <c r="C99" s="6" t="n">
        <v>15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08</v>
      </c>
      <c r="B1" s="2" t="s">
        <v>2</v>
      </c>
      <c r="C1" s="2" t="s">
        <v>73</v>
      </c>
    </row>
    <row r="2" spans="1:3">
      <c r="A2" s="3" t="s">
        <v>1109</v>
      </c>
    </row>
    <row r="3" spans="1:3">
      <c r="A3" s="4" t="s">
        <v>1110</v>
      </c>
      <c r="B3" s="6" t="n">
        <v>131573000000</v>
      </c>
      <c r="C3" s="6" t="n">
        <v>117207000000</v>
      </c>
    </row>
    <row r="4" spans="1:3">
      <c r="A4" s="4" t="s">
        <v>1111</v>
      </c>
      <c r="B4" s="5" t="n">
        <v>5298000000</v>
      </c>
      <c r="C4" s="5" t="n">
        <v>4468000000</v>
      </c>
    </row>
    <row r="5" spans="1:3">
      <c r="A5" s="4" t="s">
        <v>1112</v>
      </c>
      <c r="B5" s="5" t="n">
        <v>51964000000</v>
      </c>
      <c r="C5" s="5" t="n">
        <v>40028000000</v>
      </c>
    </row>
    <row r="6" spans="1:3">
      <c r="A6" s="4" t="s">
        <v>1113</v>
      </c>
      <c r="B6" s="5" t="n">
        <v>3503000000</v>
      </c>
      <c r="C6" s="5" t="n">
        <v>3138000000</v>
      </c>
    </row>
    <row r="7" spans="1:3">
      <c r="A7" s="4" t="s">
        <v>507</v>
      </c>
      <c r="B7" s="5" t="n">
        <v>-2080000000</v>
      </c>
      <c r="C7" s="5" t="n">
        <v>-1713000000</v>
      </c>
    </row>
    <row r="8" spans="1:3">
      <c r="A8" s="4" t="s">
        <v>508</v>
      </c>
      <c r="B8" s="5" t="n">
        <v>-2315000000</v>
      </c>
      <c r="C8" s="5" t="n">
        <v>-1840000000</v>
      </c>
    </row>
    <row r="9" spans="1:3">
      <c r="A9" s="4" t="s">
        <v>1114</v>
      </c>
      <c r="B9" s="5" t="n">
        <v>903000000</v>
      </c>
      <c r="C9" s="5" t="n">
        <v>915000000</v>
      </c>
    </row>
    <row r="10" spans="1:3">
      <c r="A10" s="4" t="s">
        <v>512</v>
      </c>
      <c r="B10" s="5" t="n">
        <v>-2080000000</v>
      </c>
      <c r="C10" s="5" t="n">
        <v>-1713000000</v>
      </c>
    </row>
    <row r="11" spans="1:3">
      <c r="A11" s="4" t="s">
        <v>513</v>
      </c>
      <c r="B11" s="5" t="n">
        <v>-303000000</v>
      </c>
      <c r="C11" s="5" t="n">
        <v>-187000000</v>
      </c>
    </row>
    <row r="12" spans="1:3">
      <c r="A12" s="4" t="s">
        <v>1115</v>
      </c>
      <c r="B12" s="5" t="n">
        <v>1120000000</v>
      </c>
      <c r="C12" s="5" t="n">
        <v>1238000000</v>
      </c>
    </row>
    <row r="13" spans="1:3">
      <c r="A13" s="4" t="s">
        <v>1116</v>
      </c>
    </row>
    <row r="14" spans="1:3">
      <c r="A14" s="3" t="s">
        <v>1109</v>
      </c>
    </row>
    <row r="15" spans="1:3">
      <c r="A15" s="4" t="s">
        <v>1117</v>
      </c>
      <c r="B15" s="5" t="n">
        <v>0</v>
      </c>
      <c r="C15" s="5" t="n">
        <v>0</v>
      </c>
    </row>
    <row r="16" spans="1:3">
      <c r="A16" s="4" t="s">
        <v>1118</v>
      </c>
      <c r="B16" s="5" t="n">
        <v>6100000000</v>
      </c>
      <c r="C16" s="5" t="n">
        <v>4100000000</v>
      </c>
    </row>
    <row r="17" spans="1:3">
      <c r="A17" s="4" t="s">
        <v>1119</v>
      </c>
    </row>
    <row r="18" spans="1:3">
      <c r="A18" s="3" t="s">
        <v>1109</v>
      </c>
    </row>
    <row r="19" spans="1:3">
      <c r="A19" s="4" t="s">
        <v>1110</v>
      </c>
      <c r="B19" s="5" t="n">
        <v>322000000</v>
      </c>
      <c r="C19" s="5" t="n">
        <v>10000000</v>
      </c>
    </row>
    <row r="20" spans="1:3">
      <c r="A20" s="4" t="s">
        <v>1111</v>
      </c>
      <c r="B20" s="5" t="n">
        <v>2000000</v>
      </c>
      <c r="C20" s="5" t="n">
        <v>0</v>
      </c>
    </row>
    <row r="21" spans="1:3">
      <c r="A21" s="4" t="s">
        <v>1112</v>
      </c>
      <c r="B21" s="5" t="n">
        <v>540000000</v>
      </c>
      <c r="C21" s="5" t="n">
        <v>866000000</v>
      </c>
    </row>
    <row r="22" spans="1:3">
      <c r="A22" s="4" t="s">
        <v>1113</v>
      </c>
      <c r="B22" s="5" t="n">
        <v>10000000</v>
      </c>
      <c r="C22" s="5" t="n">
        <v>19000000</v>
      </c>
    </row>
    <row r="23" spans="1:3">
      <c r="A23" s="4" t="s">
        <v>1120</v>
      </c>
    </row>
    <row r="24" spans="1:3">
      <c r="A24" s="3" t="s">
        <v>1109</v>
      </c>
    </row>
    <row r="25" spans="1:3">
      <c r="A25" s="4" t="s">
        <v>1110</v>
      </c>
      <c r="B25" s="5" t="n">
        <v>5631000000</v>
      </c>
      <c r="C25" s="5" t="n">
        <v>6357000000</v>
      </c>
    </row>
    <row r="26" spans="1:3">
      <c r="A26" s="4" t="s">
        <v>1111</v>
      </c>
      <c r="B26" s="5" t="n">
        <v>370000000</v>
      </c>
      <c r="C26" s="5" t="n">
        <v>363000000</v>
      </c>
    </row>
    <row r="27" spans="1:3">
      <c r="A27" s="4" t="s">
        <v>1112</v>
      </c>
      <c r="B27" s="5" t="n">
        <v>2835000000</v>
      </c>
      <c r="C27" s="5" t="n">
        <v>2536000000</v>
      </c>
    </row>
    <row r="28" spans="1:3">
      <c r="A28" s="4" t="s">
        <v>1113</v>
      </c>
      <c r="B28" s="5" t="n">
        <v>144000000</v>
      </c>
      <c r="C28" s="5" t="n">
        <v>147000000</v>
      </c>
    </row>
    <row r="29" spans="1:3">
      <c r="A29" s="4" t="s">
        <v>1121</v>
      </c>
    </row>
    <row r="30" spans="1:3">
      <c r="A30" s="3" t="s">
        <v>1109</v>
      </c>
    </row>
    <row r="31" spans="1:3">
      <c r="A31" s="4" t="s">
        <v>1110</v>
      </c>
      <c r="B31" s="5" t="n">
        <v>59082000000</v>
      </c>
      <c r="C31" s="5" t="n">
        <v>42821000000</v>
      </c>
    </row>
    <row r="32" spans="1:3">
      <c r="A32" s="4" t="s">
        <v>1111</v>
      </c>
      <c r="B32" s="5" t="n">
        <v>3273000000</v>
      </c>
      <c r="C32" s="5" t="n">
        <v>2890000000</v>
      </c>
    </row>
    <row r="33" spans="1:3">
      <c r="A33" s="4" t="s">
        <v>1112</v>
      </c>
      <c r="B33" s="5" t="n">
        <v>34013000000</v>
      </c>
      <c r="C33" s="5" t="n">
        <v>27329000000</v>
      </c>
    </row>
    <row r="34" spans="1:3">
      <c r="A34" s="4" t="s">
        <v>1113</v>
      </c>
      <c r="B34" s="5" t="n">
        <v>2285000000</v>
      </c>
      <c r="C34" s="5" t="n">
        <v>2004000000</v>
      </c>
    </row>
    <row r="35" spans="1:3">
      <c r="A35" s="4" t="s">
        <v>1122</v>
      </c>
    </row>
    <row r="36" spans="1:3">
      <c r="A36" s="3" t="s">
        <v>1109</v>
      </c>
    </row>
    <row r="37" spans="1:3">
      <c r="A37" s="4" t="s">
        <v>1110</v>
      </c>
      <c r="B37" s="5" t="n">
        <v>10460000000</v>
      </c>
      <c r="C37" s="5" t="n">
        <v>11134000000</v>
      </c>
    </row>
    <row r="38" spans="1:3">
      <c r="A38" s="4" t="s">
        <v>1111</v>
      </c>
      <c r="B38" s="5" t="n">
        <v>896000000</v>
      </c>
      <c r="C38" s="5" t="n">
        <v>801000000</v>
      </c>
    </row>
    <row r="39" spans="1:3">
      <c r="A39" s="4" t="s">
        <v>1112</v>
      </c>
      <c r="B39" s="5" t="n">
        <v>7630000000</v>
      </c>
      <c r="C39" s="5" t="n">
        <v>5434000000</v>
      </c>
    </row>
    <row r="40" spans="1:3">
      <c r="A40" s="4" t="s">
        <v>1113</v>
      </c>
      <c r="B40" s="5" t="n">
        <v>816000000</v>
      </c>
      <c r="C40" s="5" t="n">
        <v>711000000</v>
      </c>
    </row>
    <row r="41" spans="1:3">
      <c r="A41" s="4" t="s">
        <v>1123</v>
      </c>
    </row>
    <row r="42" spans="1:3">
      <c r="A42" s="3" t="s">
        <v>1109</v>
      </c>
    </row>
    <row r="43" spans="1:3">
      <c r="A43" s="4" t="s">
        <v>1110</v>
      </c>
      <c r="B43" s="5" t="n">
        <v>15496000000</v>
      </c>
      <c r="C43" s="5" t="n">
        <v>17807000000</v>
      </c>
    </row>
    <row r="44" spans="1:3">
      <c r="A44" s="4" t="s">
        <v>1111</v>
      </c>
      <c r="B44" s="5" t="n">
        <v>743000000</v>
      </c>
      <c r="C44" s="5" t="n">
        <v>398000000</v>
      </c>
    </row>
    <row r="45" spans="1:3">
      <c r="A45" s="4" t="s">
        <v>1112</v>
      </c>
      <c r="B45" s="5" t="n">
        <v>5447000000</v>
      </c>
      <c r="C45" s="5" t="n">
        <v>2399000000</v>
      </c>
    </row>
    <row r="46" spans="1:3">
      <c r="A46" s="4" t="s">
        <v>1113</v>
      </c>
      <c r="B46" s="5" t="n">
        <v>47000000</v>
      </c>
      <c r="C46" s="5" t="n">
        <v>15000000</v>
      </c>
    </row>
    <row r="47" spans="1:3">
      <c r="A47" s="4" t="s">
        <v>1124</v>
      </c>
    </row>
    <row r="48" spans="1:3">
      <c r="A48" s="3" t="s">
        <v>1109</v>
      </c>
    </row>
    <row r="49" spans="1:3">
      <c r="A49" s="4" t="s">
        <v>1110</v>
      </c>
      <c r="B49" s="5" t="n">
        <v>3000000</v>
      </c>
      <c r="C49" s="5" t="n">
        <v>8000000</v>
      </c>
    </row>
    <row r="50" spans="1:3">
      <c r="A50" s="4" t="s">
        <v>1111</v>
      </c>
      <c r="B50" s="5" t="n">
        <v>1000000</v>
      </c>
      <c r="C50" s="5" t="n">
        <v>1000000</v>
      </c>
    </row>
    <row r="51" spans="1:3">
      <c r="A51" s="4" t="s">
        <v>1112</v>
      </c>
      <c r="B51" s="5" t="n">
        <v>1441000000</v>
      </c>
      <c r="C51" s="5" t="n">
        <v>1406000000</v>
      </c>
    </row>
    <row r="52" spans="1:3">
      <c r="A52" s="4" t="s">
        <v>1113</v>
      </c>
      <c r="B52" s="5" t="n">
        <v>195000000</v>
      </c>
      <c r="C52" s="5" t="n">
        <v>236000000</v>
      </c>
    </row>
    <row r="53" spans="1:3">
      <c r="A53" s="4" t="s">
        <v>1125</v>
      </c>
    </row>
    <row r="54" spans="1:3">
      <c r="A54" s="3" t="s">
        <v>1109</v>
      </c>
    </row>
    <row r="55" spans="1:3">
      <c r="A55" s="4" t="s">
        <v>1112</v>
      </c>
      <c r="B55" s="5" t="n">
        <v>448000000</v>
      </c>
      <c r="C55" s="5" t="n">
        <v>592000000</v>
      </c>
    </row>
    <row r="56" spans="1:3">
      <c r="A56" s="4" t="s">
        <v>1113</v>
      </c>
      <c r="B56" s="5" t="n">
        <v>163000000</v>
      </c>
      <c r="C56" s="5" t="n">
        <v>224000000</v>
      </c>
    </row>
    <row r="57" spans="1:3">
      <c r="A57" s="4" t="s">
        <v>1126</v>
      </c>
    </row>
    <row r="58" spans="1:3">
      <c r="A58" s="3" t="s">
        <v>1109</v>
      </c>
    </row>
    <row r="59" spans="1:3">
      <c r="A59" s="4" t="s">
        <v>1110</v>
      </c>
      <c r="B59" s="5" t="n">
        <v>40579000000</v>
      </c>
      <c r="C59" s="5" t="n">
        <v>39070000000</v>
      </c>
    </row>
    <row r="60" spans="1:3">
      <c r="A60" s="4" t="s">
        <v>1111</v>
      </c>
      <c r="B60" s="5" t="n">
        <v>13000000</v>
      </c>
      <c r="C60" s="5" t="n">
        <v>15000000</v>
      </c>
    </row>
    <row r="61" spans="1:3">
      <c r="A61" s="4" t="s">
        <v>1112</v>
      </c>
      <c r="B61" s="5" t="n">
        <v>58000000</v>
      </c>
      <c r="C61" s="5" t="n">
        <v>58000000</v>
      </c>
    </row>
    <row r="62" spans="1:3">
      <c r="A62" s="4" t="s">
        <v>1113</v>
      </c>
      <c r="B62" s="6" t="n">
        <v>6000000</v>
      </c>
      <c r="C62" s="6" t="n">
        <v>6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73</v>
      </c>
    </row>
    <row r="2" spans="1:3">
      <c r="A2" s="3" t="s">
        <v>1128</v>
      </c>
    </row>
    <row r="3" spans="1:3">
      <c r="A3" s="4" t="s">
        <v>1129</v>
      </c>
      <c r="B3" s="8" t="n">
        <v>1.9</v>
      </c>
      <c r="C3" s="8" t="n">
        <v>1.7</v>
      </c>
    </row>
    <row r="4" spans="1:3">
      <c r="A4" s="4" t="s">
        <v>1130</v>
      </c>
      <c r="B4" s="8" t="n">
        <v>2.5</v>
      </c>
      <c r="C4" s="8" t="n">
        <v>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1</v>
      </c>
      <c r="B1" s="2" t="s">
        <v>138</v>
      </c>
      <c r="D1" s="2" t="s">
        <v>1</v>
      </c>
    </row>
    <row r="2" spans="1:5">
      <c r="B2" s="2" t="s">
        <v>2</v>
      </c>
      <c r="C2" s="2" t="s">
        <v>139</v>
      </c>
      <c r="D2" s="2" t="s">
        <v>2</v>
      </c>
      <c r="E2" s="2" t="s">
        <v>139</v>
      </c>
    </row>
    <row r="3" spans="1:5">
      <c r="A3" s="3" t="s">
        <v>1132</v>
      </c>
    </row>
    <row r="4" spans="1:5">
      <c r="A4" s="4" t="s">
        <v>1133</v>
      </c>
      <c r="B4" s="6" t="n">
        <v>-7</v>
      </c>
      <c r="C4" s="6" t="n">
        <v>119</v>
      </c>
      <c r="D4" s="6" t="n">
        <v>57</v>
      </c>
      <c r="E4" s="6" t="n">
        <v>-1</v>
      </c>
    </row>
    <row r="5" spans="1:5">
      <c r="A5" s="4" t="s">
        <v>1134</v>
      </c>
    </row>
    <row r="6" spans="1:5">
      <c r="A6" s="3" t="s">
        <v>1132</v>
      </c>
    </row>
    <row r="7" spans="1:5">
      <c r="A7" s="4" t="s">
        <v>1135</v>
      </c>
      <c r="B7" s="5" t="n">
        <v>0</v>
      </c>
      <c r="C7" s="5" t="n">
        <v>0</v>
      </c>
      <c r="D7" s="5" t="n">
        <v>0</v>
      </c>
      <c r="E7" s="5" t="n">
        <v>-8</v>
      </c>
    </row>
    <row r="8" spans="1:5">
      <c r="A8" s="4" t="s">
        <v>1136</v>
      </c>
      <c r="B8" s="5" t="n">
        <v>0</v>
      </c>
      <c r="C8" s="5" t="n">
        <v>0</v>
      </c>
      <c r="D8" s="5" t="n">
        <v>0</v>
      </c>
      <c r="E8" s="5" t="n">
        <v>9</v>
      </c>
    </row>
    <row r="9" spans="1:5">
      <c r="A9" s="4" t="s">
        <v>1137</v>
      </c>
      <c r="B9" s="5" t="n">
        <v>0</v>
      </c>
      <c r="C9" s="5" t="n">
        <v>0</v>
      </c>
      <c r="D9" s="5" t="n">
        <v>0</v>
      </c>
      <c r="E9" s="5" t="n">
        <v>0</v>
      </c>
    </row>
    <row r="10" spans="1:5">
      <c r="A10" s="4" t="s">
        <v>1138</v>
      </c>
      <c r="B10" s="5" t="n">
        <v>0</v>
      </c>
      <c r="C10" s="5" t="n">
        <v>0</v>
      </c>
      <c r="D10" s="5" t="n">
        <v>0</v>
      </c>
      <c r="E10" s="5" t="n">
        <v>1</v>
      </c>
    </row>
    <row r="11" spans="1:5">
      <c r="A11" s="4" t="s">
        <v>1139</v>
      </c>
    </row>
    <row r="12" spans="1:5">
      <c r="A12" s="3" t="s">
        <v>1132</v>
      </c>
    </row>
    <row r="13" spans="1:5">
      <c r="A13" s="4" t="s">
        <v>1135</v>
      </c>
      <c r="B13" s="5" t="n">
        <v>9</v>
      </c>
      <c r="C13" s="5" t="n">
        <v>0</v>
      </c>
      <c r="D13" s="5" t="n">
        <v>14</v>
      </c>
      <c r="E13" s="5" t="n">
        <v>0</v>
      </c>
    </row>
    <row r="14" spans="1:5">
      <c r="A14" s="4" t="s">
        <v>1136</v>
      </c>
      <c r="B14" s="5" t="n">
        <v>-9</v>
      </c>
      <c r="C14" s="5" t="n">
        <v>0</v>
      </c>
      <c r="D14" s="5" t="n">
        <v>-14</v>
      </c>
      <c r="E14" s="5" t="n">
        <v>0</v>
      </c>
    </row>
    <row r="15" spans="1:5">
      <c r="A15" s="4" t="s">
        <v>1137</v>
      </c>
      <c r="B15" s="5" t="n">
        <v>0</v>
      </c>
      <c r="C15" s="5" t="n">
        <v>0</v>
      </c>
      <c r="D15" s="5" t="n">
        <v>0</v>
      </c>
      <c r="E15" s="5" t="n">
        <v>0</v>
      </c>
    </row>
    <row r="16" spans="1:5">
      <c r="A16" s="4" t="s">
        <v>1140</v>
      </c>
      <c r="B16" s="5" t="n">
        <v>0</v>
      </c>
      <c r="C16" s="5" t="n">
        <v>0</v>
      </c>
      <c r="D16" s="5" t="n">
        <v>0</v>
      </c>
      <c r="E16" s="5" t="n">
        <v>0</v>
      </c>
    </row>
    <row r="17" spans="1:5">
      <c r="A17" s="4" t="s">
        <v>1141</v>
      </c>
    </row>
    <row r="18" spans="1:5">
      <c r="A18" s="3" t="s">
        <v>1132</v>
      </c>
    </row>
    <row r="19" spans="1:5">
      <c r="A19" s="4" t="s">
        <v>1135</v>
      </c>
      <c r="B19" s="5" t="n">
        <v>0</v>
      </c>
      <c r="C19" s="5" t="n">
        <v>0</v>
      </c>
      <c r="D19" s="5" t="n">
        <v>-1</v>
      </c>
      <c r="E19" s="5" t="n">
        <v>0</v>
      </c>
    </row>
    <row r="20" spans="1:5">
      <c r="A20" s="4" t="s">
        <v>1136</v>
      </c>
      <c r="B20" s="5" t="n">
        <v>0</v>
      </c>
      <c r="C20" s="5" t="n">
        <v>0</v>
      </c>
      <c r="D20" s="5" t="n">
        <v>1</v>
      </c>
      <c r="E20" s="5" t="n">
        <v>0</v>
      </c>
    </row>
    <row r="21" spans="1:5">
      <c r="A21" s="4" t="s">
        <v>1137</v>
      </c>
      <c r="B21" s="5" t="n">
        <v>0</v>
      </c>
      <c r="C21" s="5" t="n">
        <v>0</v>
      </c>
      <c r="D21" s="5" t="n">
        <v>0</v>
      </c>
      <c r="E21" s="5" t="n">
        <v>0</v>
      </c>
    </row>
    <row r="22" spans="1:5">
      <c r="A22" s="4" t="s">
        <v>1140</v>
      </c>
      <c r="B22" s="5" t="n">
        <v>0</v>
      </c>
      <c r="C22" s="5" t="n">
        <v>0</v>
      </c>
      <c r="D22" s="5" t="n">
        <v>0</v>
      </c>
      <c r="E22" s="5" t="n">
        <v>0</v>
      </c>
    </row>
    <row r="23" spans="1:5">
      <c r="A23" s="4" t="s">
        <v>1142</v>
      </c>
    </row>
    <row r="24" spans="1:5">
      <c r="A24" s="3" t="s">
        <v>1132</v>
      </c>
    </row>
    <row r="25" spans="1:5">
      <c r="A25" s="4" t="s">
        <v>1135</v>
      </c>
      <c r="B25" s="5" t="n">
        <v>58</v>
      </c>
      <c r="C25" s="5" t="n">
        <v>199</v>
      </c>
      <c r="D25" s="5" t="n">
        <v>50</v>
      </c>
      <c r="E25" s="5" t="n">
        <v>191</v>
      </c>
    </row>
    <row r="26" spans="1:5">
      <c r="A26" s="4" t="s">
        <v>1136</v>
      </c>
      <c r="B26" s="5" t="n">
        <v>-58</v>
      </c>
      <c r="C26" s="5" t="n">
        <v>-199</v>
      </c>
      <c r="D26" s="5" t="n">
        <v>-50</v>
      </c>
      <c r="E26" s="5" t="n">
        <v>-191</v>
      </c>
    </row>
    <row r="27" spans="1:5">
      <c r="A27" s="4" t="s">
        <v>1137</v>
      </c>
      <c r="B27" s="5" t="n">
        <v>57</v>
      </c>
      <c r="C27" s="5" t="n">
        <v>37</v>
      </c>
      <c r="D27" s="5" t="n">
        <v>43</v>
      </c>
      <c r="E27" s="5" t="n">
        <v>4</v>
      </c>
    </row>
    <row r="28" spans="1:5">
      <c r="A28" s="4" t="s">
        <v>1138</v>
      </c>
      <c r="B28" s="5" t="n">
        <v>57</v>
      </c>
      <c r="C28" s="5" t="n">
        <v>37</v>
      </c>
      <c r="D28" s="5" t="n">
        <v>43</v>
      </c>
      <c r="E28" s="5" t="n">
        <v>4</v>
      </c>
    </row>
    <row r="29" spans="1:5">
      <c r="A29" s="4" t="s">
        <v>1143</v>
      </c>
    </row>
    <row r="30" spans="1:5">
      <c r="A30" s="3" t="s">
        <v>1132</v>
      </c>
    </row>
    <row r="31" spans="1:5">
      <c r="A31" s="4" t="s">
        <v>1135</v>
      </c>
      <c r="B31" s="5" t="n">
        <v>138</v>
      </c>
      <c r="C31" s="5" t="n">
        <v>415</v>
      </c>
      <c r="D31" s="5" t="n">
        <v>-180</v>
      </c>
      <c r="E31" s="5" t="n">
        <v>424</v>
      </c>
    </row>
    <row r="32" spans="1:5">
      <c r="A32" s="4" t="s">
        <v>1144</v>
      </c>
    </row>
    <row r="33" spans="1:5">
      <c r="A33" s="3" t="s">
        <v>1132</v>
      </c>
    </row>
    <row r="34" spans="1:5">
      <c r="A34" s="4" t="s">
        <v>1135</v>
      </c>
      <c r="B34" s="5" t="n">
        <v>165</v>
      </c>
      <c r="C34" s="5" t="n">
        <v>369</v>
      </c>
      <c r="D34" s="5" t="n">
        <v>-169</v>
      </c>
      <c r="E34" s="5" t="n">
        <v>356</v>
      </c>
    </row>
    <row r="35" spans="1:5">
      <c r="A35" s="4" t="s">
        <v>1145</v>
      </c>
    </row>
    <row r="36" spans="1:5">
      <c r="A36" s="3" t="s">
        <v>1132</v>
      </c>
    </row>
    <row r="37" spans="1:5">
      <c r="A37" s="4" t="s">
        <v>1135</v>
      </c>
      <c r="B37" s="5" t="n">
        <v>-50</v>
      </c>
      <c r="C37" s="5" t="n">
        <v>1</v>
      </c>
      <c r="D37" s="5" t="n">
        <v>-55</v>
      </c>
      <c r="E37" s="5" t="n">
        <v>-3</v>
      </c>
    </row>
    <row r="38" spans="1:5">
      <c r="A38" s="4" t="s">
        <v>1146</v>
      </c>
    </row>
    <row r="39" spans="1:5">
      <c r="A39" s="3" t="s">
        <v>1132</v>
      </c>
    </row>
    <row r="40" spans="1:5">
      <c r="A40" s="4" t="s">
        <v>1135</v>
      </c>
      <c r="B40" s="5" t="n">
        <v>0</v>
      </c>
      <c r="C40" s="5" t="n">
        <v>29</v>
      </c>
      <c r="D40" s="5" t="n">
        <v>0</v>
      </c>
      <c r="E40" s="5" t="n">
        <v>41</v>
      </c>
    </row>
    <row r="41" spans="1:5">
      <c r="A41" s="4" t="s">
        <v>1147</v>
      </c>
    </row>
    <row r="42" spans="1:5">
      <c r="A42" s="3" t="s">
        <v>1132</v>
      </c>
    </row>
    <row r="43" spans="1:5">
      <c r="A43" s="4" t="s">
        <v>1135</v>
      </c>
      <c r="B43" s="5" t="n">
        <v>18</v>
      </c>
      <c r="C43" s="5" t="n">
        <v>17</v>
      </c>
      <c r="D43" s="5" t="n">
        <v>35</v>
      </c>
      <c r="E43" s="5" t="n">
        <v>34</v>
      </c>
    </row>
    <row r="44" spans="1:5">
      <c r="A44" s="4" t="s">
        <v>1148</v>
      </c>
    </row>
    <row r="45" spans="1:5">
      <c r="A45" s="3" t="s">
        <v>1132</v>
      </c>
    </row>
    <row r="46" spans="1:5">
      <c r="A46" s="4" t="s">
        <v>1135</v>
      </c>
      <c r="B46" s="5" t="n">
        <v>5</v>
      </c>
      <c r="C46" s="5" t="n">
        <v>-1</v>
      </c>
      <c r="D46" s="5" t="n">
        <v>9</v>
      </c>
      <c r="E46" s="5" t="n">
        <v>-4</v>
      </c>
    </row>
    <row r="47" spans="1:5">
      <c r="A47" s="4" t="s">
        <v>1121</v>
      </c>
    </row>
    <row r="48" spans="1:5">
      <c r="A48" s="3" t="s">
        <v>1132</v>
      </c>
    </row>
    <row r="49" spans="1:5">
      <c r="A49" s="4" t="s">
        <v>1135</v>
      </c>
      <c r="B49" s="5" t="n">
        <v>615</v>
      </c>
      <c r="C49" s="5" t="n">
        <v>-224</v>
      </c>
      <c r="D49" s="5" t="n">
        <v>974</v>
      </c>
      <c r="E49" s="5" t="n">
        <v>-622</v>
      </c>
    </row>
    <row r="50" spans="1:5">
      <c r="A50" s="4" t="s">
        <v>1122</v>
      </c>
    </row>
    <row r="51" spans="1:5">
      <c r="A51" s="3" t="s">
        <v>1132</v>
      </c>
    </row>
    <row r="52" spans="1:5">
      <c r="A52" s="4" t="s">
        <v>1135</v>
      </c>
      <c r="B52" s="5" t="n">
        <v>231</v>
      </c>
      <c r="C52" s="5" t="n">
        <v>391</v>
      </c>
      <c r="D52" s="5" t="n">
        <v>203</v>
      </c>
      <c r="E52" s="5" t="n">
        <v>252</v>
      </c>
    </row>
    <row r="53" spans="1:5">
      <c r="A53" s="4" t="s">
        <v>1123</v>
      </c>
    </row>
    <row r="54" spans="1:5">
      <c r="A54" s="3" t="s">
        <v>1132</v>
      </c>
    </row>
    <row r="55" spans="1:5">
      <c r="A55" s="4" t="s">
        <v>1135</v>
      </c>
      <c r="B55" s="5" t="n">
        <v>89</v>
      </c>
      <c r="C55" s="5" t="n">
        <v>-114</v>
      </c>
      <c r="D55" s="5" t="n">
        <v>-119</v>
      </c>
      <c r="E55" s="5" t="n">
        <v>-187</v>
      </c>
    </row>
    <row r="56" spans="1:5">
      <c r="A56" s="4" t="s">
        <v>1124</v>
      </c>
    </row>
    <row r="57" spans="1:5">
      <c r="A57" s="3" t="s">
        <v>1132</v>
      </c>
    </row>
    <row r="58" spans="1:5">
      <c r="A58" s="4" t="s">
        <v>1135</v>
      </c>
      <c r="B58" s="5" t="n">
        <v>17</v>
      </c>
      <c r="C58" s="5" t="n">
        <v>1</v>
      </c>
      <c r="D58" s="5" t="n">
        <v>9</v>
      </c>
      <c r="E58" s="5" t="n">
        <v>12</v>
      </c>
    </row>
    <row r="59" spans="1:5">
      <c r="A59" s="4" t="s">
        <v>1126</v>
      </c>
    </row>
    <row r="60" spans="1:5">
      <c r="A60" s="3" t="s">
        <v>1132</v>
      </c>
    </row>
    <row r="61" spans="1:5">
      <c r="A61" s="4" t="s">
        <v>1135</v>
      </c>
      <c r="B61" s="5" t="n">
        <v>18</v>
      </c>
      <c r="C61" s="5" t="n">
        <v>17</v>
      </c>
      <c r="D61" s="5" t="n">
        <v>34</v>
      </c>
      <c r="E61" s="5" t="n">
        <v>34</v>
      </c>
    </row>
    <row r="62" spans="1:5">
      <c r="A62" s="4" t="s">
        <v>1149</v>
      </c>
    </row>
    <row r="63" spans="1:5">
      <c r="A63" s="3" t="s">
        <v>1132</v>
      </c>
    </row>
    <row r="64" spans="1:5">
      <c r="A64" s="4" t="s">
        <v>1135</v>
      </c>
      <c r="B64" s="6" t="n">
        <v>-832</v>
      </c>
      <c r="C64" s="6" t="n">
        <v>344</v>
      </c>
      <c r="D64" s="6" t="n">
        <v>-1281</v>
      </c>
      <c r="E64" s="6" t="n">
        <v>93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73</v>
      </c>
    </row>
    <row r="2" spans="1:3">
      <c r="A2" s="3" t="s">
        <v>1151</v>
      </c>
    </row>
    <row r="3" spans="1:3">
      <c r="A3" s="4" t="s">
        <v>1152</v>
      </c>
      <c r="B3" s="6" t="n">
        <v>1900</v>
      </c>
      <c r="C3" s="6" t="n">
        <v>1700</v>
      </c>
    </row>
    <row r="4" spans="1:3">
      <c r="A4" s="4" t="s">
        <v>1153</v>
      </c>
      <c r="B4" s="5" t="n">
        <v>3700</v>
      </c>
      <c r="C4" s="5" t="n">
        <v>3900</v>
      </c>
    </row>
    <row r="5" spans="1:3">
      <c r="A5" s="4" t="s">
        <v>1154</v>
      </c>
      <c r="B5" s="5" t="n">
        <v>8200</v>
      </c>
      <c r="C5" s="5" t="n">
        <v>8500</v>
      </c>
    </row>
    <row r="6" spans="1:3">
      <c r="A6" s="4" t="s">
        <v>1155</v>
      </c>
    </row>
    <row r="7" spans="1:3">
      <c r="A7" s="3" t="s">
        <v>1151</v>
      </c>
    </row>
    <row r="8" spans="1:3">
      <c r="A8" s="4" t="s">
        <v>1152</v>
      </c>
      <c r="B8" s="5" t="n">
        <v>471</v>
      </c>
      <c r="C8" s="5" t="n">
        <v>453</v>
      </c>
    </row>
    <row r="9" spans="1:3">
      <c r="A9" s="4" t="s">
        <v>1156</v>
      </c>
      <c r="B9" s="5" t="n">
        <v>422</v>
      </c>
      <c r="C9" s="6" t="n">
        <v>423</v>
      </c>
    </row>
    <row r="10" spans="1:3">
      <c r="A10" s="4" t="s">
        <v>1157</v>
      </c>
      <c r="B10" s="6" t="n">
        <v>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158</v>
      </c>
      <c r="B1" s="2" t="s">
        <v>138</v>
      </c>
      <c r="D1" s="2" t="s">
        <v>1</v>
      </c>
    </row>
    <row r="2" spans="1:7">
      <c r="B2" s="2" t="s">
        <v>2</v>
      </c>
      <c r="C2" s="2" t="s">
        <v>139</v>
      </c>
      <c r="D2" s="2" t="s">
        <v>2</v>
      </c>
      <c r="E2" s="2" t="s">
        <v>139</v>
      </c>
      <c r="F2" s="2" t="s">
        <v>73</v>
      </c>
      <c r="G2" s="2" t="s">
        <v>1159</v>
      </c>
    </row>
    <row r="3" spans="1:7">
      <c r="A3" s="3" t="s">
        <v>1160</v>
      </c>
    </row>
    <row r="4" spans="1:7">
      <c r="A4" s="4" t="s">
        <v>1161</v>
      </c>
      <c r="B4" s="6" t="n">
        <v>9000</v>
      </c>
      <c r="D4" s="6" t="n">
        <v>9000</v>
      </c>
      <c r="F4" s="6" t="n">
        <v>9200</v>
      </c>
    </row>
    <row r="5" spans="1:7">
      <c r="A5" s="3" t="s">
        <v>1162</v>
      </c>
    </row>
    <row r="6" spans="1:7">
      <c r="A6" s="4" t="s">
        <v>1163</v>
      </c>
      <c r="B6" s="5" t="n">
        <v>82496</v>
      </c>
      <c r="C6" s="6" t="n">
        <v>78098</v>
      </c>
      <c r="D6" s="5" t="n">
        <v>83639</v>
      </c>
      <c r="E6" s="6" t="n">
        <v>78393</v>
      </c>
    </row>
    <row r="7" spans="1:7">
      <c r="A7" s="4" t="s">
        <v>1164</v>
      </c>
      <c r="B7" s="5" t="n">
        <v>-31784</v>
      </c>
      <c r="C7" s="5" t="n">
        <v>-27211</v>
      </c>
      <c r="D7" s="5" t="n">
        <v>-31690</v>
      </c>
      <c r="E7" s="5" t="n">
        <v>-26708</v>
      </c>
    </row>
    <row r="8" spans="1:7">
      <c r="A8" s="4" t="s">
        <v>1165</v>
      </c>
      <c r="B8" s="5" t="n">
        <v>50712</v>
      </c>
      <c r="C8" s="5" t="n">
        <v>50887</v>
      </c>
      <c r="D8" s="5" t="n">
        <v>51949</v>
      </c>
      <c r="E8" s="5" t="n">
        <v>51685</v>
      </c>
    </row>
    <row r="9" spans="1:7">
      <c r="A9" s="3" t="s">
        <v>1166</v>
      </c>
    </row>
    <row r="10" spans="1:7">
      <c r="A10" s="4" t="s">
        <v>1167</v>
      </c>
      <c r="B10" s="5" t="n">
        <v>4795</v>
      </c>
      <c r="C10" s="5" t="n">
        <v>4452</v>
      </c>
      <c r="D10" s="5" t="n">
        <v>9600</v>
      </c>
      <c r="E10" s="5" t="n">
        <v>9130</v>
      </c>
    </row>
    <row r="11" spans="1:7">
      <c r="A11" s="4" t="s">
        <v>1168</v>
      </c>
      <c r="B11" s="5" t="n">
        <v>-132</v>
      </c>
      <c r="C11" s="5" t="n">
        <v>-26</v>
      </c>
      <c r="D11" s="5" t="n">
        <v>-147</v>
      </c>
      <c r="E11" s="5" t="n">
        <v>-65</v>
      </c>
    </row>
    <row r="12" spans="1:7">
      <c r="A12" s="4" t="s">
        <v>1169</v>
      </c>
      <c r="B12" s="5" t="n">
        <v>244</v>
      </c>
      <c r="C12" s="5" t="n">
        <v>9</v>
      </c>
      <c r="D12" s="5" t="n">
        <v>741</v>
      </c>
      <c r="E12" s="5" t="n">
        <v>-177</v>
      </c>
    </row>
    <row r="13" spans="1:7">
      <c r="A13" s="4" t="s">
        <v>1170</v>
      </c>
      <c r="B13" s="5" t="n">
        <v>-56</v>
      </c>
      <c r="C13" s="5" t="n">
        <v>-69</v>
      </c>
      <c r="D13" s="5" t="n">
        <v>-142</v>
      </c>
      <c r="E13" s="5" t="n">
        <v>-108</v>
      </c>
    </row>
    <row r="14" spans="1:7">
      <c r="A14" s="4" t="s">
        <v>1171</v>
      </c>
      <c r="B14" s="5" t="n">
        <v>4851</v>
      </c>
      <c r="C14" s="5" t="n">
        <v>4366</v>
      </c>
      <c r="D14" s="5" t="n">
        <v>10052</v>
      </c>
      <c r="E14" s="5" t="n">
        <v>8780</v>
      </c>
    </row>
    <row r="15" spans="1:7">
      <c r="A15" s="3" t="s">
        <v>1172</v>
      </c>
    </row>
    <row r="16" spans="1:7">
      <c r="A16" s="4" t="s">
        <v>1167</v>
      </c>
      <c r="B16" s="5" t="n">
        <v>-1148</v>
      </c>
      <c r="C16" s="5" t="n">
        <v>-910</v>
      </c>
      <c r="D16" s="5" t="n">
        <v>-1492</v>
      </c>
      <c r="E16" s="5" t="n">
        <v>-1520</v>
      </c>
    </row>
    <row r="17" spans="1:7">
      <c r="A17" s="4" t="s">
        <v>1173</v>
      </c>
      <c r="B17" s="5" t="n">
        <v>-4562</v>
      </c>
      <c r="C17" s="5" t="n">
        <v>-4635</v>
      </c>
      <c r="D17" s="5" t="n">
        <v>-10682</v>
      </c>
      <c r="E17" s="5" t="n">
        <v>-9414</v>
      </c>
    </row>
    <row r="18" spans="1:7">
      <c r="A18" s="4" t="s">
        <v>1174</v>
      </c>
      <c r="B18" s="5" t="n">
        <v>-5710</v>
      </c>
      <c r="C18" s="5" t="n">
        <v>-5545</v>
      </c>
      <c r="D18" s="5" t="n">
        <v>-12174</v>
      </c>
      <c r="E18" s="5" t="n">
        <v>-10934</v>
      </c>
    </row>
    <row r="19" spans="1:7">
      <c r="A19" s="3" t="s">
        <v>1175</v>
      </c>
    </row>
    <row r="20" spans="1:7">
      <c r="A20" s="4" t="s">
        <v>1176</v>
      </c>
      <c r="B20" s="5" t="n">
        <v>-209</v>
      </c>
      <c r="C20" s="5" t="n">
        <v>-431</v>
      </c>
      <c r="D20" s="5" t="n">
        <v>7</v>
      </c>
      <c r="E20" s="5" t="n">
        <v>-157</v>
      </c>
    </row>
    <row r="21" spans="1:7">
      <c r="A21" s="4" t="s">
        <v>1177</v>
      </c>
      <c r="B21" s="5" t="n">
        <v>80</v>
      </c>
      <c r="C21" s="5" t="n">
        <v>30</v>
      </c>
      <c r="D21" s="5" t="n">
        <v>-110</v>
      </c>
      <c r="E21" s="5" t="n">
        <v>-67</v>
      </c>
    </row>
    <row r="22" spans="1:7">
      <c r="A22" s="4" t="s">
        <v>1178</v>
      </c>
      <c r="B22" s="5" t="n">
        <v>-129</v>
      </c>
      <c r="C22" s="5" t="n">
        <v>-401</v>
      </c>
      <c r="D22" s="5" t="n">
        <v>-103</v>
      </c>
      <c r="E22" s="5" t="n">
        <v>-224</v>
      </c>
    </row>
    <row r="23" spans="1:7">
      <c r="A23" s="4" t="s">
        <v>1179</v>
      </c>
      <c r="B23" s="5" t="n">
        <v>49724</v>
      </c>
      <c r="C23" s="5" t="n">
        <v>49307</v>
      </c>
      <c r="D23" s="5" t="n">
        <v>49724</v>
      </c>
      <c r="E23" s="5" t="n">
        <v>49307</v>
      </c>
    </row>
    <row r="24" spans="1:7">
      <c r="A24" s="4" t="s">
        <v>1180</v>
      </c>
      <c r="B24" s="5" t="n">
        <v>31333</v>
      </c>
      <c r="C24" s="5" t="n">
        <v>27406</v>
      </c>
      <c r="D24" s="5" t="n">
        <v>31333</v>
      </c>
      <c r="E24" s="5" t="n">
        <v>27406</v>
      </c>
    </row>
    <row r="25" spans="1:7">
      <c r="A25" s="4" t="s">
        <v>1181</v>
      </c>
      <c r="B25" s="5" t="n">
        <v>81057</v>
      </c>
      <c r="C25" s="5" t="n">
        <v>76713</v>
      </c>
      <c r="D25" s="5" t="n">
        <v>81057</v>
      </c>
      <c r="E25" s="5" t="n">
        <v>76713</v>
      </c>
    </row>
    <row r="26" spans="1:7">
      <c r="A26" s="4" t="s">
        <v>1182</v>
      </c>
    </row>
    <row r="27" spans="1:7">
      <c r="A27" s="3" t="s">
        <v>1175</v>
      </c>
    </row>
    <row r="28" spans="1:7">
      <c r="A28" s="4" t="s">
        <v>1183</v>
      </c>
      <c r="B28" s="6" t="n">
        <v>6</v>
      </c>
      <c r="C28" s="6" t="n">
        <v>8</v>
      </c>
      <c r="D28" s="6" t="n">
        <v>15</v>
      </c>
      <c r="E28" s="6" t="n">
        <v>13</v>
      </c>
    </row>
    <row r="29" spans="1:7">
      <c r="A29" s="4" t="s">
        <v>1184</v>
      </c>
      <c r="G29" s="4" t="s">
        <v>1185</v>
      </c>
    </row>
    <row r="30" spans="1:7">
      <c r="A30" s="4" t="s">
        <v>1186</v>
      </c>
      <c r="G30" s="4" t="s">
        <v>1185</v>
      </c>
    </row>
    <row r="31" spans="1:7">
      <c r="A31" s="4" t="s">
        <v>1187</v>
      </c>
      <c r="G31" s="6" t="n">
        <v>25000</v>
      </c>
    </row>
    <row r="32" spans="1:7">
      <c r="A32" s="4" t="s">
        <v>1188</v>
      </c>
      <c r="G32" s="5" t="n">
        <v>25000</v>
      </c>
    </row>
    <row r="33" spans="1:7">
      <c r="A33" s="4" t="s">
        <v>1189</v>
      </c>
      <c r="G33" s="5" t="n">
        <v>20000</v>
      </c>
    </row>
    <row r="34" spans="1:7">
      <c r="A34" s="4" t="s">
        <v>1190</v>
      </c>
      <c r="G34" s="6" t="n">
        <v>10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139</v>
      </c>
    </row>
    <row r="3" spans="1:3">
      <c r="A3" s="3" t="s">
        <v>218</v>
      </c>
    </row>
    <row r="4" spans="1:3">
      <c r="A4" s="4" t="s">
        <v>179</v>
      </c>
      <c r="B4" s="6" t="n">
        <v>2327</v>
      </c>
      <c r="C4" s="6" t="n">
        <v>1880</v>
      </c>
    </row>
    <row r="5" spans="1:3">
      <c r="A5" s="4" t="s">
        <v>219</v>
      </c>
      <c r="B5" s="5" t="n">
        <v>1</v>
      </c>
      <c r="C5" s="5" t="n">
        <v>1</v>
      </c>
    </row>
    <row r="6" spans="1:3">
      <c r="A6" s="3" t="s">
        <v>220</v>
      </c>
    </row>
    <row r="7" spans="1:3">
      <c r="A7" s="4" t="s">
        <v>221</v>
      </c>
      <c r="B7" s="5" t="n">
        <v>-141</v>
      </c>
      <c r="C7" s="5" t="n">
        <v>-103</v>
      </c>
    </row>
    <row r="8" spans="1:3">
      <c r="A8" s="4" t="s">
        <v>159</v>
      </c>
      <c r="B8" s="5" t="n">
        <v>-5</v>
      </c>
      <c r="C8" s="5" t="n">
        <v>-33</v>
      </c>
    </row>
    <row r="9" spans="1:3">
      <c r="A9" s="4" t="s">
        <v>222</v>
      </c>
      <c r="B9" s="5" t="n">
        <v>13</v>
      </c>
      <c r="C9" s="5" t="n">
        <v>9</v>
      </c>
    </row>
    <row r="10" spans="1:3">
      <c r="A10" s="4" t="s">
        <v>223</v>
      </c>
      <c r="B10" s="5" t="n">
        <v>369</v>
      </c>
      <c r="C10" s="5" t="n">
        <v>43</v>
      </c>
    </row>
    <row r="11" spans="1:3">
      <c r="A11" s="4" t="s">
        <v>224</v>
      </c>
      <c r="B11" s="5" t="n">
        <v>-62</v>
      </c>
      <c r="C11" s="5" t="n">
        <v>95</v>
      </c>
    </row>
    <row r="12" spans="1:3">
      <c r="A12" s="4" t="s">
        <v>225</v>
      </c>
      <c r="B12" s="5" t="n">
        <v>2657</v>
      </c>
      <c r="C12" s="5" t="n">
        <v>2784</v>
      </c>
    </row>
    <row r="13" spans="1:3">
      <c r="A13" s="4" t="s">
        <v>226</v>
      </c>
      <c r="B13" s="5" t="n">
        <v>167</v>
      </c>
      <c r="C13" s="5" t="n">
        <v>209</v>
      </c>
    </row>
    <row r="14" spans="1:3">
      <c r="A14" s="3" t="s">
        <v>227</v>
      </c>
    </row>
    <row r="15" spans="1:3">
      <c r="A15" s="4" t="s">
        <v>228</v>
      </c>
      <c r="B15" s="5" t="n">
        <v>-1057</v>
      </c>
      <c r="C15" s="5" t="n">
        <v>-745</v>
      </c>
    </row>
    <row r="16" spans="1:3">
      <c r="A16" s="4" t="s">
        <v>229</v>
      </c>
      <c r="B16" s="5" t="n">
        <v>22</v>
      </c>
      <c r="C16" s="5" t="n">
        <v>13</v>
      </c>
    </row>
    <row r="17" spans="1:3">
      <c r="A17" s="4" t="s">
        <v>230</v>
      </c>
      <c r="B17" s="5" t="n">
        <v>-2334</v>
      </c>
      <c r="C17" s="5" t="n">
        <v>-1413</v>
      </c>
    </row>
    <row r="18" spans="1:3">
      <c r="A18" s="4" t="s">
        <v>231</v>
      </c>
      <c r="B18" s="5" t="n">
        <v>-2843</v>
      </c>
      <c r="C18" s="5" t="n">
        <v>-2875</v>
      </c>
    </row>
    <row r="19" spans="1:3">
      <c r="A19" s="4" t="s">
        <v>232</v>
      </c>
      <c r="B19" s="5" t="n">
        <v>523</v>
      </c>
      <c r="C19" s="5" t="n">
        <v>563</v>
      </c>
    </row>
    <row r="20" spans="1:3">
      <c r="A20" s="4" t="s">
        <v>233</v>
      </c>
      <c r="B20" s="5" t="n">
        <v>-909</v>
      </c>
      <c r="C20" s="5" t="n">
        <v>-768</v>
      </c>
    </row>
    <row r="21" spans="1:3">
      <c r="A21" s="4" t="s">
        <v>234</v>
      </c>
      <c r="B21" s="5" t="n">
        <v>-3600</v>
      </c>
      <c r="C21" s="5" t="n">
        <v>-2221</v>
      </c>
    </row>
    <row r="22" spans="1:3">
      <c r="A22" s="4" t="s">
        <v>235</v>
      </c>
      <c r="B22" s="5" t="n">
        <v>-1272</v>
      </c>
      <c r="C22" s="5" t="n">
        <v>-340</v>
      </c>
    </row>
    <row r="23" spans="1:3">
      <c r="A23" s="3" t="s">
        <v>236</v>
      </c>
    </row>
    <row r="24" spans="1:3">
      <c r="A24" s="4" t="s">
        <v>237</v>
      </c>
      <c r="B24" s="5" t="n">
        <v>12765</v>
      </c>
      <c r="C24" s="5" t="n">
        <v>12233</v>
      </c>
    </row>
    <row r="25" spans="1:3">
      <c r="A25" s="4" t="s">
        <v>238</v>
      </c>
      <c r="B25" s="5" t="n">
        <v>2609</v>
      </c>
      <c r="C25" s="5" t="n">
        <v>2484</v>
      </c>
    </row>
    <row r="26" spans="1:3">
      <c r="A26" s="4" t="s">
        <v>239</v>
      </c>
      <c r="B26" s="5" t="n">
        <v>1931</v>
      </c>
      <c r="C26" s="5" t="n">
        <v>2306</v>
      </c>
    </row>
    <row r="27" spans="1:3">
      <c r="A27" s="4" t="s">
        <v>240</v>
      </c>
      <c r="B27" s="5" t="n">
        <v>0</v>
      </c>
      <c r="C27" s="5" t="n">
        <v>10</v>
      </c>
    </row>
    <row r="28" spans="1:3">
      <c r="A28" s="4" t="s">
        <v>241</v>
      </c>
      <c r="B28" s="5" t="n">
        <v>11888</v>
      </c>
      <c r="C28" s="5" t="n">
        <v>12305</v>
      </c>
    </row>
    <row r="29" spans="1:3">
      <c r="A29" s="4" t="s">
        <v>242</v>
      </c>
      <c r="B29" s="5" t="n">
        <v>2474</v>
      </c>
      <c r="C29" s="5" t="n">
        <v>1836</v>
      </c>
    </row>
    <row r="30" spans="1:3">
      <c r="A30" s="3" t="s">
        <v>243</v>
      </c>
    </row>
    <row r="31" spans="1:3">
      <c r="A31" s="4" t="s">
        <v>237</v>
      </c>
      <c r="B31" s="5" t="n">
        <v>-27219</v>
      </c>
      <c r="C31" s="5" t="n">
        <v>-21000</v>
      </c>
    </row>
    <row r="32" spans="1:3">
      <c r="A32" s="4" t="s">
        <v>238</v>
      </c>
      <c r="B32" s="5" t="n">
        <v>-405</v>
      </c>
      <c r="C32" s="5" t="n">
        <v>-797</v>
      </c>
    </row>
    <row r="33" spans="1:3">
      <c r="A33" s="4" t="s">
        <v>239</v>
      </c>
      <c r="B33" s="5" t="n">
        <v>-1423</v>
      </c>
      <c r="C33" s="5" t="n">
        <v>-1542</v>
      </c>
    </row>
    <row r="34" spans="1:3">
      <c r="A34" s="4" t="s">
        <v>244</v>
      </c>
      <c r="B34" s="5" t="n">
        <v>-2919</v>
      </c>
      <c r="C34" s="5" t="n">
        <v>-5165</v>
      </c>
    </row>
    <row r="35" spans="1:3">
      <c r="A35" s="4" t="s">
        <v>245</v>
      </c>
      <c r="B35" s="5" t="n">
        <v>-4837</v>
      </c>
      <c r="C35" s="5" t="n">
        <v>-3840</v>
      </c>
    </row>
    <row r="36" spans="1:3">
      <c r="A36" s="4" t="s">
        <v>233</v>
      </c>
      <c r="B36" s="5" t="n">
        <v>989</v>
      </c>
      <c r="C36" s="5" t="n">
        <v>-300</v>
      </c>
    </row>
    <row r="37" spans="1:3">
      <c r="A37" s="4" t="s">
        <v>246</v>
      </c>
      <c r="B37" s="5" t="n">
        <v>-4147</v>
      </c>
      <c r="C37" s="5" t="n">
        <v>-1470</v>
      </c>
    </row>
    <row r="38" spans="1:3">
      <c r="A38" s="3" t="s">
        <v>247</v>
      </c>
    </row>
    <row r="39" spans="1:3">
      <c r="A39" s="4" t="s">
        <v>248</v>
      </c>
      <c r="B39" s="5" t="n">
        <v>11474</v>
      </c>
      <c r="C39" s="5" t="n">
        <v>12625</v>
      </c>
    </row>
    <row r="40" spans="1:3">
      <c r="A40" s="4" t="s">
        <v>249</v>
      </c>
      <c r="B40" s="5" t="n">
        <v>-8362</v>
      </c>
      <c r="C40" s="5" t="n">
        <v>-8770</v>
      </c>
    </row>
    <row r="41" spans="1:3">
      <c r="A41" s="4" t="s">
        <v>250</v>
      </c>
      <c r="B41" s="5" t="n">
        <v>2199</v>
      </c>
      <c r="C41" s="5" t="n">
        <v>3504</v>
      </c>
    </row>
    <row r="42" spans="1:3">
      <c r="A42" s="4" t="s">
        <v>251</v>
      </c>
      <c r="B42" s="5" t="n">
        <v>-910</v>
      </c>
      <c r="C42" s="5" t="n">
        <v>-1959</v>
      </c>
    </row>
    <row r="43" spans="1:3">
      <c r="A43" s="4" t="s">
        <v>252</v>
      </c>
      <c r="B43" s="5" t="n">
        <v>485</v>
      </c>
      <c r="C43" s="5" t="n">
        <v>0</v>
      </c>
    </row>
    <row r="44" spans="1:3">
      <c r="A44" s="4" t="s">
        <v>202</v>
      </c>
      <c r="B44" s="5" t="n">
        <v>0</v>
      </c>
      <c r="C44" s="5" t="n">
        <v>-646</v>
      </c>
    </row>
    <row r="45" spans="1:3">
      <c r="A45" s="4" t="s">
        <v>253</v>
      </c>
      <c r="B45" s="5" t="n">
        <v>-7</v>
      </c>
      <c r="C45" s="5" t="n">
        <v>0</v>
      </c>
    </row>
    <row r="46" spans="1:3">
      <c r="A46" s="4" t="s">
        <v>254</v>
      </c>
      <c r="B46" s="5" t="n">
        <v>-557</v>
      </c>
      <c r="C46" s="5" t="n">
        <v>-575</v>
      </c>
    </row>
    <row r="47" spans="1:3">
      <c r="A47" s="4" t="s">
        <v>233</v>
      </c>
      <c r="B47" s="5" t="n">
        <v>896</v>
      </c>
      <c r="C47" s="5" t="n">
        <v>-2756</v>
      </c>
    </row>
    <row r="48" spans="1:3">
      <c r="A48" s="4" t="s">
        <v>255</v>
      </c>
      <c r="B48" s="5" t="n">
        <v>5218</v>
      </c>
      <c r="C48" s="5" t="n">
        <v>1423</v>
      </c>
    </row>
    <row r="49" spans="1:3">
      <c r="A49" s="4" t="s">
        <v>256</v>
      </c>
      <c r="B49" s="5" t="n">
        <v>28</v>
      </c>
      <c r="C49" s="5" t="n">
        <v>30</v>
      </c>
    </row>
    <row r="50" spans="1:3">
      <c r="A50" s="4" t="s">
        <v>257</v>
      </c>
      <c r="B50" s="5" t="n">
        <v>-173</v>
      </c>
      <c r="C50" s="5" t="n">
        <v>-357</v>
      </c>
    </row>
    <row r="51" spans="1:3">
      <c r="A51" s="4" t="s">
        <v>258</v>
      </c>
      <c r="B51" s="5" t="n">
        <v>3358</v>
      </c>
      <c r="C51" s="5" t="n">
        <v>2737</v>
      </c>
    </row>
    <row r="52" spans="1:3">
      <c r="A52" s="4" t="s">
        <v>259</v>
      </c>
      <c r="B52" s="6" t="n">
        <v>3185</v>
      </c>
      <c r="C52" s="6" t="n">
        <v>23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191</v>
      </c>
      <c r="B1" s="2" t="s">
        <v>138</v>
      </c>
      <c r="D1" s="2" t="s">
        <v>1</v>
      </c>
    </row>
    <row r="2" spans="1:9">
      <c r="B2" s="2" t="s">
        <v>2</v>
      </c>
      <c r="C2" s="2" t="s">
        <v>139</v>
      </c>
      <c r="D2" s="2" t="s">
        <v>2</v>
      </c>
      <c r="E2" s="2" t="s">
        <v>139</v>
      </c>
      <c r="F2" s="2" t="s">
        <v>1192</v>
      </c>
      <c r="G2" s="2" t="s">
        <v>73</v>
      </c>
      <c r="H2" s="2" t="s">
        <v>1193</v>
      </c>
      <c r="I2" s="2" t="s">
        <v>1009</v>
      </c>
    </row>
    <row r="3" spans="1:9">
      <c r="A3" s="3" t="s">
        <v>1194</v>
      </c>
    </row>
    <row r="4" spans="1:9">
      <c r="A4" s="4" t="s">
        <v>1161</v>
      </c>
      <c r="B4" s="6" t="n">
        <v>9000</v>
      </c>
      <c r="D4" s="6" t="n">
        <v>9000</v>
      </c>
      <c r="G4" s="6" t="n">
        <v>9200</v>
      </c>
    </row>
    <row r="5" spans="1:9">
      <c r="A5" s="4" t="s">
        <v>1195</v>
      </c>
      <c r="B5" s="5" t="n">
        <v>81057</v>
      </c>
      <c r="C5" s="6" t="n">
        <v>76713</v>
      </c>
      <c r="D5" s="5" t="n">
        <v>81057</v>
      </c>
      <c r="E5" s="6" t="n">
        <v>76713</v>
      </c>
      <c r="F5" s="6" t="n">
        <v>82496</v>
      </c>
      <c r="G5" s="5" t="n">
        <v>83639</v>
      </c>
      <c r="H5" s="6" t="n">
        <v>78098</v>
      </c>
      <c r="I5" s="6" t="n">
        <v>78393</v>
      </c>
    </row>
    <row r="6" spans="1:9">
      <c r="A6" s="4" t="s">
        <v>1196</v>
      </c>
      <c r="B6" s="5" t="n">
        <v>49724</v>
      </c>
      <c r="C6" s="5" t="n">
        <v>49307</v>
      </c>
      <c r="D6" s="5" t="n">
        <v>49724</v>
      </c>
      <c r="E6" s="5" t="n">
        <v>49307</v>
      </c>
      <c r="F6" s="6" t="n">
        <v>50712</v>
      </c>
      <c r="G6" s="5" t="n">
        <v>51949</v>
      </c>
      <c r="H6" s="6" t="n">
        <v>50887</v>
      </c>
      <c r="I6" s="6" t="n">
        <v>51685</v>
      </c>
    </row>
    <row r="7" spans="1:9">
      <c r="A7" s="4" t="s">
        <v>1197</v>
      </c>
      <c r="B7" s="5" t="n">
        <v>12000</v>
      </c>
      <c r="D7" s="5" t="n">
        <v>12000</v>
      </c>
      <c r="G7" s="5" t="n">
        <v>12300</v>
      </c>
    </row>
    <row r="8" spans="1:9">
      <c r="A8" s="3" t="s">
        <v>1198</v>
      </c>
    </row>
    <row r="9" spans="1:9">
      <c r="A9" s="4" t="s">
        <v>1199</v>
      </c>
      <c r="B9" s="5" t="n">
        <v>1782</v>
      </c>
      <c r="D9" s="6" t="n">
        <v>1782</v>
      </c>
      <c r="G9" s="5" t="n">
        <v>2035</v>
      </c>
    </row>
    <row r="10" spans="1:9">
      <c r="A10" s="4" t="s">
        <v>1200</v>
      </c>
      <c r="D10" s="4" t="s">
        <v>1201</v>
      </c>
    </row>
    <row r="11" spans="1:9">
      <c r="A11" s="4" t="s">
        <v>1202</v>
      </c>
      <c r="B11" s="5" t="n">
        <v>603</v>
      </c>
      <c r="D11" s="6" t="n">
        <v>603</v>
      </c>
    </row>
    <row r="12" spans="1:9">
      <c r="A12" s="4" t="s">
        <v>1203</v>
      </c>
      <c r="B12" s="5" t="n">
        <v>1200</v>
      </c>
      <c r="D12" s="5" t="n">
        <v>1200</v>
      </c>
    </row>
    <row r="13" spans="1:9">
      <c r="A13" s="4" t="s">
        <v>1204</v>
      </c>
      <c r="B13" s="5" t="n">
        <v>-212</v>
      </c>
      <c r="C13" s="5" t="n">
        <v>14</v>
      </c>
      <c r="D13" s="6" t="n">
        <v>-685</v>
      </c>
      <c r="E13" s="5" t="n">
        <v>219</v>
      </c>
    </row>
    <row r="14" spans="1:9">
      <c r="A14" s="4" t="s">
        <v>40</v>
      </c>
    </row>
    <row r="15" spans="1:9">
      <c r="A15" s="3" t="s">
        <v>1198</v>
      </c>
    </row>
    <row r="16" spans="1:9">
      <c r="A16" s="4" t="s">
        <v>1205</v>
      </c>
      <c r="D16" s="4" t="s">
        <v>1206</v>
      </c>
    </row>
    <row r="17" spans="1:9">
      <c r="A17" s="4" t="s">
        <v>1207</v>
      </c>
    </row>
    <row r="18" spans="1:9">
      <c r="A18" s="3" t="s">
        <v>1198</v>
      </c>
    </row>
    <row r="19" spans="1:9">
      <c r="A19" s="4" t="s">
        <v>1205</v>
      </c>
      <c r="D19" s="4" t="s">
        <v>1208</v>
      </c>
    </row>
    <row r="20" spans="1:9">
      <c r="A20" s="4" t="s">
        <v>1209</v>
      </c>
    </row>
    <row r="21" spans="1:9">
      <c r="A21" s="3" t="s">
        <v>1198</v>
      </c>
    </row>
    <row r="22" spans="1:9">
      <c r="A22" s="4" t="s">
        <v>1199</v>
      </c>
      <c r="B22" s="5" t="n">
        <v>812</v>
      </c>
      <c r="D22" s="6" t="n">
        <v>812</v>
      </c>
      <c r="G22" s="6" t="n">
        <v>973</v>
      </c>
    </row>
    <row r="23" spans="1:9">
      <c r="A23" s="4" t="s">
        <v>1204</v>
      </c>
      <c r="B23" s="6" t="n">
        <v>-82</v>
      </c>
      <c r="C23" s="6" t="n">
        <v>28</v>
      </c>
      <c r="D23" s="6" t="n">
        <v>-161</v>
      </c>
      <c r="E23" s="6" t="n">
        <v>4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10</v>
      </c>
      <c r="B1" s="2" t="s">
        <v>138</v>
      </c>
      <c r="D1" s="2" t="s">
        <v>1</v>
      </c>
      <c r="F1" s="2" t="s">
        <v>883</v>
      </c>
    </row>
    <row r="2" spans="1:6">
      <c r="B2" s="2" t="s">
        <v>2</v>
      </c>
      <c r="C2" s="2" t="s">
        <v>139</v>
      </c>
      <c r="D2" s="2" t="s">
        <v>2</v>
      </c>
      <c r="E2" s="2" t="s">
        <v>139</v>
      </c>
      <c r="F2" s="2" t="s">
        <v>73</v>
      </c>
    </row>
    <row r="3" spans="1:6">
      <c r="A3" s="3" t="s">
        <v>1211</v>
      </c>
    </row>
    <row r="4" spans="1:6">
      <c r="A4" s="4" t="s">
        <v>1200</v>
      </c>
      <c r="D4" s="4" t="s">
        <v>1201</v>
      </c>
    </row>
    <row r="5" spans="1:6">
      <c r="A5" s="4" t="s">
        <v>1202</v>
      </c>
      <c r="B5" s="6" t="n">
        <v>603</v>
      </c>
      <c r="D5" s="6" t="n">
        <v>603</v>
      </c>
    </row>
    <row r="6" spans="1:6">
      <c r="A6" s="4" t="s">
        <v>1203</v>
      </c>
      <c r="B6" s="5" t="n">
        <v>1200</v>
      </c>
      <c r="D6" s="5" t="n">
        <v>1200</v>
      </c>
    </row>
    <row r="7" spans="1:6">
      <c r="A7" s="4" t="s">
        <v>1212</v>
      </c>
      <c r="B7" s="5" t="n">
        <v>3070</v>
      </c>
      <c r="D7" s="5" t="n">
        <v>3070</v>
      </c>
      <c r="F7" s="6" t="n">
        <v>3755</v>
      </c>
    </row>
    <row r="8" spans="1:6">
      <c r="A8" s="4" t="s">
        <v>1213</v>
      </c>
      <c r="B8" s="5" t="n">
        <v>-1288</v>
      </c>
      <c r="D8" s="5" t="n">
        <v>-1288</v>
      </c>
      <c r="F8" s="5" t="n">
        <v>-1720</v>
      </c>
    </row>
    <row r="9" spans="1:6">
      <c r="A9" s="4" t="s">
        <v>1214</v>
      </c>
      <c r="B9" s="5" t="n">
        <v>1782</v>
      </c>
      <c r="D9" s="5" t="n">
        <v>1782</v>
      </c>
      <c r="F9" s="5" t="n">
        <v>2035</v>
      </c>
    </row>
    <row r="10" spans="1:6">
      <c r="A10" s="4" t="s">
        <v>1215</v>
      </c>
      <c r="B10" s="5" t="n">
        <v>32</v>
      </c>
      <c r="C10" s="6" t="n">
        <v>23</v>
      </c>
      <c r="D10" s="5" t="n">
        <v>56</v>
      </c>
      <c r="E10" s="6" t="n">
        <v>42</v>
      </c>
    </row>
    <row r="11" spans="1:6">
      <c r="A11" s="4" t="s">
        <v>1216</v>
      </c>
      <c r="B11" s="5" t="n">
        <v>-3</v>
      </c>
      <c r="C11" s="5" t="n">
        <v>-145</v>
      </c>
      <c r="D11" s="5" t="n">
        <v>-267</v>
      </c>
      <c r="E11" s="5" t="n">
        <v>-118</v>
      </c>
    </row>
    <row r="12" spans="1:6">
      <c r="A12" s="4" t="s">
        <v>1217</v>
      </c>
      <c r="B12" s="5" t="n">
        <v>-241</v>
      </c>
      <c r="C12" s="5" t="n">
        <v>136</v>
      </c>
      <c r="D12" s="5" t="n">
        <v>-474</v>
      </c>
      <c r="E12" s="5" t="n">
        <v>295</v>
      </c>
    </row>
    <row r="13" spans="1:6">
      <c r="A13" s="4" t="s">
        <v>469</v>
      </c>
      <c r="B13" s="5" t="n">
        <v>-212</v>
      </c>
      <c r="C13" s="5" t="n">
        <v>14</v>
      </c>
      <c r="D13" s="5" t="n">
        <v>-685</v>
      </c>
      <c r="E13" s="5" t="n">
        <v>219</v>
      </c>
    </row>
    <row r="14" spans="1:6">
      <c r="A14" s="4" t="s">
        <v>1218</v>
      </c>
      <c r="B14" s="5" t="n">
        <v>125</v>
      </c>
      <c r="C14" s="5" t="n">
        <v>20</v>
      </c>
      <c r="D14" s="5" t="n">
        <v>432</v>
      </c>
      <c r="E14" s="5" t="n">
        <v>-108</v>
      </c>
    </row>
    <row r="15" spans="1:6">
      <c r="A15" s="4" t="s">
        <v>1219</v>
      </c>
      <c r="B15" s="5" t="n">
        <v>-87</v>
      </c>
      <c r="C15" s="5" t="n">
        <v>34</v>
      </c>
      <c r="D15" s="5" t="n">
        <v>-253</v>
      </c>
      <c r="E15" s="5" t="n">
        <v>111</v>
      </c>
    </row>
    <row r="16" spans="1:6">
      <c r="A16" s="4" t="s">
        <v>1220</v>
      </c>
    </row>
    <row r="17" spans="1:6">
      <c r="A17" s="3" t="s">
        <v>1211</v>
      </c>
    </row>
    <row r="18" spans="1:6">
      <c r="A18" s="4" t="s">
        <v>1212</v>
      </c>
      <c r="B18" s="5" t="n">
        <v>2258</v>
      </c>
      <c r="D18" s="5" t="n">
        <v>2258</v>
      </c>
      <c r="F18" s="5" t="n">
        <v>2782</v>
      </c>
    </row>
    <row r="19" spans="1:6">
      <c r="A19" s="4" t="s">
        <v>1213</v>
      </c>
      <c r="B19" s="5" t="n">
        <v>-1288</v>
      </c>
      <c r="D19" s="5" t="n">
        <v>-1288</v>
      </c>
      <c r="F19" s="5" t="n">
        <v>-1720</v>
      </c>
    </row>
    <row r="20" spans="1:6">
      <c r="A20" s="4" t="s">
        <v>1214</v>
      </c>
      <c r="B20" s="5" t="n">
        <v>970</v>
      </c>
      <c r="D20" s="5" t="n">
        <v>970</v>
      </c>
      <c r="F20" s="5" t="n">
        <v>1062</v>
      </c>
    </row>
    <row r="21" spans="1:6">
      <c r="A21" s="4" t="s">
        <v>1215</v>
      </c>
      <c r="B21" s="5" t="n">
        <v>32</v>
      </c>
      <c r="C21" s="5" t="n">
        <v>23</v>
      </c>
      <c r="D21" s="5" t="n">
        <v>56</v>
      </c>
      <c r="E21" s="5" t="n">
        <v>42</v>
      </c>
    </row>
    <row r="22" spans="1:6">
      <c r="A22" s="4" t="s">
        <v>1216</v>
      </c>
      <c r="B22" s="5" t="n">
        <v>8</v>
      </c>
      <c r="C22" s="5" t="n">
        <v>-133</v>
      </c>
      <c r="D22" s="5" t="n">
        <v>-243</v>
      </c>
      <c r="E22" s="5" t="n">
        <v>-88</v>
      </c>
    </row>
    <row r="23" spans="1:6">
      <c r="A23" s="4" t="s">
        <v>1217</v>
      </c>
      <c r="B23" s="5" t="n">
        <v>-170</v>
      </c>
      <c r="C23" s="5" t="n">
        <v>96</v>
      </c>
      <c r="D23" s="5" t="n">
        <v>-337</v>
      </c>
      <c r="E23" s="5" t="n">
        <v>219</v>
      </c>
    </row>
    <row r="24" spans="1:6">
      <c r="A24" s="4" t="s">
        <v>469</v>
      </c>
      <c r="B24" s="5" t="n">
        <v>-130</v>
      </c>
      <c r="C24" s="5" t="n">
        <v>-14</v>
      </c>
      <c r="D24" s="5" t="n">
        <v>-524</v>
      </c>
      <c r="E24" s="5" t="n">
        <v>173</v>
      </c>
    </row>
    <row r="25" spans="1:6">
      <c r="A25" s="4" t="s">
        <v>1218</v>
      </c>
      <c r="B25" s="5" t="n">
        <v>125</v>
      </c>
      <c r="C25" s="5" t="n">
        <v>20</v>
      </c>
      <c r="D25" s="5" t="n">
        <v>432</v>
      </c>
      <c r="E25" s="5" t="n">
        <v>-108</v>
      </c>
    </row>
    <row r="26" spans="1:6">
      <c r="A26" s="4" t="s">
        <v>1219</v>
      </c>
      <c r="B26" s="5" t="n">
        <v>-5</v>
      </c>
      <c r="C26" s="5" t="n">
        <v>6</v>
      </c>
      <c r="D26" s="5" t="n">
        <v>-92</v>
      </c>
      <c r="E26" s="5" t="n">
        <v>65</v>
      </c>
    </row>
    <row r="27" spans="1:6">
      <c r="A27" s="4" t="s">
        <v>1209</v>
      </c>
    </row>
    <row r="28" spans="1:6">
      <c r="A28" s="3" t="s">
        <v>1211</v>
      </c>
    </row>
    <row r="29" spans="1:6">
      <c r="A29" s="4" t="s">
        <v>1212</v>
      </c>
      <c r="B29" s="5" t="n">
        <v>812</v>
      </c>
      <c r="D29" s="5" t="n">
        <v>812</v>
      </c>
      <c r="F29" s="5" t="n">
        <v>973</v>
      </c>
    </row>
    <row r="30" spans="1:6">
      <c r="A30" s="4" t="s">
        <v>1213</v>
      </c>
      <c r="B30" s="5" t="n">
        <v>0</v>
      </c>
      <c r="D30" s="5" t="n">
        <v>0</v>
      </c>
      <c r="F30" s="5" t="n">
        <v>0</v>
      </c>
    </row>
    <row r="31" spans="1:6">
      <c r="A31" s="4" t="s">
        <v>1214</v>
      </c>
      <c r="B31" s="5" t="n">
        <v>812</v>
      </c>
      <c r="D31" s="5" t="n">
        <v>812</v>
      </c>
      <c r="F31" s="5" t="n">
        <v>973</v>
      </c>
    </row>
    <row r="32" spans="1:6">
      <c r="A32" s="4" t="s">
        <v>1215</v>
      </c>
      <c r="B32" s="5" t="n">
        <v>0</v>
      </c>
      <c r="C32" s="5" t="n">
        <v>0</v>
      </c>
      <c r="D32" s="5" t="n">
        <v>0</v>
      </c>
      <c r="E32" s="5" t="n">
        <v>0</v>
      </c>
    </row>
    <row r="33" spans="1:6">
      <c r="A33" s="4" t="s">
        <v>1216</v>
      </c>
      <c r="B33" s="5" t="n">
        <v>-11</v>
      </c>
      <c r="C33" s="5" t="n">
        <v>-12</v>
      </c>
      <c r="D33" s="5" t="n">
        <v>-24</v>
      </c>
      <c r="E33" s="5" t="n">
        <v>-30</v>
      </c>
    </row>
    <row r="34" spans="1:6">
      <c r="A34" s="4" t="s">
        <v>1217</v>
      </c>
      <c r="B34" s="5" t="n">
        <v>-71</v>
      </c>
      <c r="C34" s="5" t="n">
        <v>40</v>
      </c>
      <c r="D34" s="5" t="n">
        <v>-137</v>
      </c>
      <c r="E34" s="5" t="n">
        <v>76</v>
      </c>
    </row>
    <row r="35" spans="1:6">
      <c r="A35" s="4" t="s">
        <v>469</v>
      </c>
      <c r="B35" s="5" t="n">
        <v>-82</v>
      </c>
      <c r="C35" s="5" t="n">
        <v>28</v>
      </c>
      <c r="D35" s="5" t="n">
        <v>-161</v>
      </c>
      <c r="E35" s="5" t="n">
        <v>46</v>
      </c>
    </row>
    <row r="36" spans="1:6">
      <c r="A36" s="4" t="s">
        <v>1218</v>
      </c>
      <c r="B36" s="5" t="n">
        <v>0</v>
      </c>
      <c r="C36" s="5" t="n">
        <v>0</v>
      </c>
      <c r="D36" s="5" t="n">
        <v>0</v>
      </c>
      <c r="E36" s="5" t="n">
        <v>0</v>
      </c>
    </row>
    <row r="37" spans="1:6">
      <c r="A37" s="4" t="s">
        <v>1219</v>
      </c>
      <c r="B37" s="5" t="n">
        <v>-82</v>
      </c>
      <c r="C37" s="5" t="n">
        <v>28</v>
      </c>
      <c r="D37" s="5" t="n">
        <v>-161</v>
      </c>
      <c r="E37" s="5" t="n">
        <v>46</v>
      </c>
    </row>
    <row r="38" spans="1:6">
      <c r="A38" s="4" t="s">
        <v>1221</v>
      </c>
    </row>
    <row r="39" spans="1:6">
      <c r="A39" s="3" t="s">
        <v>1211</v>
      </c>
    </row>
    <row r="40" spans="1:6">
      <c r="A40" s="4" t="s">
        <v>469</v>
      </c>
      <c r="D40" s="5" t="n">
        <v>188</v>
      </c>
      <c r="F40" s="6" t="n">
        <v>163</v>
      </c>
    </row>
    <row r="41" spans="1:6">
      <c r="A41" s="4" t="s">
        <v>1219</v>
      </c>
      <c r="B41" s="6" t="n">
        <v>-9</v>
      </c>
      <c r="C41" s="6" t="n">
        <v>7</v>
      </c>
      <c r="D41" s="6" t="n">
        <v>26</v>
      </c>
      <c r="E41" s="6" t="n">
        <v>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645</v>
      </c>
    </row>
    <row r="2" spans="1:2">
      <c r="A2" s="3" t="s">
        <v>1223</v>
      </c>
    </row>
    <row r="3" spans="1:2">
      <c r="A3" s="4" t="s">
        <v>1223</v>
      </c>
      <c r="B3" s="8" t="n">
        <v>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645</v>
      </c>
    </row>
    <row r="2" spans="1:2">
      <c r="A2" s="3" t="s">
        <v>1225</v>
      </c>
    </row>
    <row r="3" spans="1:2">
      <c r="A3" s="4" t="s">
        <v>1226</v>
      </c>
      <c r="B3" s="6" t="n">
        <v>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4"/>
    <col customWidth="1" max="9" min="9" width="14"/>
    <col customWidth="1" max="10" min="10" width="14"/>
  </cols>
  <sheetData>
    <row r="1" spans="1:10">
      <c r="A1" s="1" t="s">
        <v>1227</v>
      </c>
      <c r="B1" s="2" t="s">
        <v>1228</v>
      </c>
      <c r="C1" s="2" t="s">
        <v>1229</v>
      </c>
      <c r="D1" s="2" t="s">
        <v>1230</v>
      </c>
      <c r="E1" s="2" t="s">
        <v>1231</v>
      </c>
      <c r="F1" s="2" t="s">
        <v>1232</v>
      </c>
      <c r="G1" s="2" t="s">
        <v>1233</v>
      </c>
      <c r="H1" s="2" t="s">
        <v>2</v>
      </c>
      <c r="I1" s="2" t="s">
        <v>139</v>
      </c>
      <c r="J1" s="2" t="s">
        <v>73</v>
      </c>
    </row>
    <row r="2" spans="1:10">
      <c r="A2" s="3" t="s">
        <v>1234</v>
      </c>
    </row>
    <row r="3" spans="1:10">
      <c r="A3" s="4" t="s">
        <v>1235</v>
      </c>
      <c r="H3" s="5" t="n">
        <v>3292082</v>
      </c>
    </row>
    <row r="4" spans="1:10">
      <c r="A4" s="4" t="s">
        <v>129</v>
      </c>
      <c r="H4" s="6" t="n">
        <v>5</v>
      </c>
      <c r="J4" s="6" t="n">
        <v>0</v>
      </c>
    </row>
    <row r="5" spans="1:10">
      <c r="A5" s="4" t="s">
        <v>132</v>
      </c>
      <c r="H5" s="6" t="n">
        <v>500</v>
      </c>
      <c r="J5" s="6" t="n">
        <v>0</v>
      </c>
    </row>
    <row r="6" spans="1:10">
      <c r="A6" s="4" t="s">
        <v>252</v>
      </c>
      <c r="H6" s="6" t="n">
        <v>485</v>
      </c>
      <c r="I6" s="6" t="n">
        <v>0</v>
      </c>
    </row>
    <row r="7" spans="1:10">
      <c r="A7" s="4" t="s">
        <v>1236</v>
      </c>
      <c r="B7" s="4" t="s">
        <v>1237</v>
      </c>
      <c r="D7" s="4" t="s">
        <v>1238</v>
      </c>
      <c r="F7" s="4" t="s">
        <v>1239</v>
      </c>
      <c r="G7" s="4" t="s">
        <v>1240</v>
      </c>
    </row>
    <row r="8" spans="1:10">
      <c r="A8" s="4" t="s">
        <v>1241</v>
      </c>
      <c r="B8" s="4" t="s">
        <v>1242</v>
      </c>
      <c r="D8" s="4" t="s">
        <v>1243</v>
      </c>
      <c r="F8" s="4" t="s">
        <v>1244</v>
      </c>
      <c r="G8" s="4" t="s">
        <v>1245</v>
      </c>
    </row>
    <row r="9" spans="1:10">
      <c r="A9" s="4" t="s">
        <v>1246</v>
      </c>
      <c r="B9" s="4" t="s">
        <v>1247</v>
      </c>
      <c r="D9" s="4" t="s">
        <v>1248</v>
      </c>
      <c r="F9" s="4" t="s">
        <v>1249</v>
      </c>
      <c r="G9" s="4" t="s">
        <v>1250</v>
      </c>
    </row>
    <row r="10" spans="1:10">
      <c r="A10" s="4" t="s">
        <v>1251</v>
      </c>
    </row>
    <row r="11" spans="1:10">
      <c r="A11" s="3" t="s">
        <v>1234</v>
      </c>
    </row>
    <row r="12" spans="1:10">
      <c r="A12" s="4" t="s">
        <v>1235</v>
      </c>
      <c r="E12" s="5" t="n">
        <v>20000</v>
      </c>
    </row>
    <row r="13" spans="1:10">
      <c r="A13" s="4" t="s">
        <v>1252</v>
      </c>
      <c r="E13" s="4" t="s">
        <v>1253</v>
      </c>
      <c r="H13" s="4" t="s">
        <v>1253</v>
      </c>
    </row>
    <row r="14" spans="1:10">
      <c r="A14" s="4" t="s">
        <v>129</v>
      </c>
      <c r="E14" s="6" t="n">
        <v>5</v>
      </c>
    </row>
    <row r="15" spans="1:10">
      <c r="A15" s="4" t="s">
        <v>132</v>
      </c>
      <c r="E15" s="6" t="n">
        <v>25000</v>
      </c>
    </row>
    <row r="16" spans="1:10">
      <c r="A16" s="4" t="s">
        <v>252</v>
      </c>
      <c r="E16" s="6" t="n">
        <v>485</v>
      </c>
    </row>
    <row r="17" spans="1:10">
      <c r="A17" s="4" t="s">
        <v>1236</v>
      </c>
      <c r="C17" s="4" t="s">
        <v>1254</v>
      </c>
    </row>
    <row r="18" spans="1:10">
      <c r="A18" s="4" t="s">
        <v>1255</v>
      </c>
      <c r="C18" s="12" t="n">
        <v>369.6875</v>
      </c>
    </row>
    <row r="19" spans="1:10">
      <c r="A19" s="4" t="s">
        <v>1241</v>
      </c>
      <c r="C19" s="4" t="s">
        <v>1256</v>
      </c>
    </row>
    <row r="20" spans="1:10">
      <c r="A20" s="4" t="s">
        <v>1246</v>
      </c>
      <c r="C20" s="4" t="s">
        <v>1257</v>
      </c>
    </row>
    <row r="21" spans="1:10">
      <c r="A21" s="4" t="s">
        <v>1258</v>
      </c>
    </row>
    <row r="22" spans="1:10">
      <c r="A22" s="3" t="s">
        <v>1234</v>
      </c>
    </row>
    <row r="23" spans="1:10">
      <c r="A23" s="4" t="s">
        <v>1259</v>
      </c>
      <c r="H23" s="4" t="s">
        <v>1260</v>
      </c>
    </row>
    <row r="24" spans="1:10">
      <c r="A24" s="4" t="s">
        <v>1261</v>
      </c>
      <c r="E24" s="6" t="n">
        <v>25500</v>
      </c>
    </row>
    <row r="25" spans="1:10">
      <c r="A25" s="4" t="s">
        <v>1262</v>
      </c>
    </row>
    <row r="26" spans="1:10">
      <c r="A26" s="3" t="s">
        <v>1234</v>
      </c>
    </row>
    <row r="27" spans="1:10">
      <c r="A27" s="4" t="s">
        <v>1259</v>
      </c>
      <c r="H27" s="4" t="s">
        <v>1263</v>
      </c>
    </row>
    <row r="28" spans="1:10">
      <c r="A28" s="4" t="s">
        <v>1261</v>
      </c>
      <c r="E28" s="6" t="n">
        <v>25000</v>
      </c>
    </row>
    <row r="29" spans="1:10">
      <c r="A29" s="4" t="s">
        <v>70</v>
      </c>
    </row>
    <row r="30" spans="1:10">
      <c r="A30" s="3" t="s">
        <v>1234</v>
      </c>
    </row>
    <row r="31" spans="1:10">
      <c r="A31" s="4" t="s">
        <v>1235</v>
      </c>
      <c r="E31" s="5" t="n">
        <v>20000000</v>
      </c>
    </row>
    <row r="32" spans="1:10">
      <c r="A32" s="4" t="s">
        <v>132</v>
      </c>
      <c r="E32" s="6" t="n">
        <v>25</v>
      </c>
    </row>
    <row r="33" spans="1:10">
      <c r="A33" s="4" t="s">
        <v>1255</v>
      </c>
      <c r="C33" s="13" t="n">
        <v>0.3696875</v>
      </c>
    </row>
    <row r="34" spans="1:10">
      <c r="A34" s="4" t="s">
        <v>1264</v>
      </c>
    </row>
    <row r="35" spans="1:10">
      <c r="A35" s="3" t="s">
        <v>1234</v>
      </c>
    </row>
    <row r="36" spans="1:10">
      <c r="A36" s="4" t="s">
        <v>1261</v>
      </c>
      <c r="E36" s="9" t="n">
        <v>25.5</v>
      </c>
    </row>
    <row r="37" spans="1:10">
      <c r="A37" s="4" t="s">
        <v>1265</v>
      </c>
    </row>
    <row r="38" spans="1:10">
      <c r="A38" s="3" t="s">
        <v>1234</v>
      </c>
    </row>
    <row r="39" spans="1:10">
      <c r="A39" s="4" t="s">
        <v>1261</v>
      </c>
      <c r="E39" s="6"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1266</v>
      </c>
      <c r="B1" s="2" t="s">
        <v>1228</v>
      </c>
      <c r="C1" s="2" t="s">
        <v>1230</v>
      </c>
      <c r="D1" s="2" t="s">
        <v>1232</v>
      </c>
      <c r="E1" s="2" t="s">
        <v>1233</v>
      </c>
      <c r="F1" s="2" t="s">
        <v>2</v>
      </c>
      <c r="G1" s="2" t="s">
        <v>139</v>
      </c>
      <c r="H1" s="2" t="s">
        <v>1267</v>
      </c>
    </row>
    <row r="2" spans="1:8">
      <c r="A2" s="3" t="s">
        <v>1268</v>
      </c>
    </row>
    <row r="3" spans="1:8">
      <c r="A3" s="4" t="s">
        <v>1269</v>
      </c>
      <c r="F3" s="5" t="n">
        <v>-1040062063</v>
      </c>
    </row>
    <row r="4" spans="1:8">
      <c r="A4" s="4" t="s">
        <v>1269</v>
      </c>
      <c r="F4" s="5" t="n">
        <v>1906671492</v>
      </c>
    </row>
    <row r="5" spans="1:8">
      <c r="A5" s="4" t="s">
        <v>1269</v>
      </c>
      <c r="F5" s="5" t="n">
        <v>866609429</v>
      </c>
    </row>
    <row r="6" spans="1:8">
      <c r="A6" s="4" t="s">
        <v>1235</v>
      </c>
      <c r="F6" s="5" t="n">
        <v>3292082</v>
      </c>
    </row>
    <row r="7" spans="1:8">
      <c r="A7" s="4" t="s">
        <v>1270</v>
      </c>
      <c r="F7" s="5" t="n">
        <v>0</v>
      </c>
      <c r="G7" s="5" t="n">
        <v>-12000000</v>
      </c>
    </row>
    <row r="8" spans="1:8">
      <c r="A8" s="4" t="s">
        <v>1271</v>
      </c>
      <c r="F8" s="5" t="n">
        <v>-1036769981</v>
      </c>
    </row>
    <row r="9" spans="1:8">
      <c r="A9" s="4" t="s">
        <v>1271</v>
      </c>
      <c r="F9" s="5" t="n">
        <v>1906671492</v>
      </c>
    </row>
    <row r="10" spans="1:8">
      <c r="A10" s="4" t="s">
        <v>1271</v>
      </c>
      <c r="F10" s="5" t="n">
        <v>869901511</v>
      </c>
    </row>
    <row r="11" spans="1:8">
      <c r="A11" s="3" t="s">
        <v>1272</v>
      </c>
    </row>
    <row r="12" spans="1:8">
      <c r="A12" s="4" t="s">
        <v>1273</v>
      </c>
      <c r="B12" s="7" t="n">
        <v>0.32</v>
      </c>
      <c r="C12" s="7" t="n">
        <v>0.32</v>
      </c>
      <c r="D12" s="7" t="n">
        <v>0.32</v>
      </c>
      <c r="E12" s="7" t="n">
        <v>0.32</v>
      </c>
    </row>
    <row r="13" spans="1:8">
      <c r="A13" s="4" t="s">
        <v>1274</v>
      </c>
      <c r="B13" s="4" t="s">
        <v>1247</v>
      </c>
      <c r="C13" s="4" t="s">
        <v>1248</v>
      </c>
      <c r="D13" s="4" t="s">
        <v>1249</v>
      </c>
      <c r="E13" s="4" t="s">
        <v>1250</v>
      </c>
    </row>
    <row r="14" spans="1:8">
      <c r="A14" s="4" t="s">
        <v>1275</v>
      </c>
      <c r="B14" s="4" t="s">
        <v>1237</v>
      </c>
      <c r="C14" s="4" t="s">
        <v>1238</v>
      </c>
      <c r="D14" s="4" t="s">
        <v>1239</v>
      </c>
      <c r="E14" s="4" t="s">
        <v>1240</v>
      </c>
    </row>
    <row r="15" spans="1:8">
      <c r="A15" s="4" t="s">
        <v>1276</v>
      </c>
      <c r="B15" s="4" t="s">
        <v>1242</v>
      </c>
      <c r="C15" s="4" t="s">
        <v>1243</v>
      </c>
      <c r="D15" s="4" t="s">
        <v>1244</v>
      </c>
      <c r="E15" s="4" t="s">
        <v>1245</v>
      </c>
    </row>
    <row r="16" spans="1:8">
      <c r="A16" s="4" t="s">
        <v>1277</v>
      </c>
      <c r="H16" s="6" t="n">
        <v>1500</v>
      </c>
    </row>
    <row r="17" spans="1:8">
      <c r="A17" s="4" t="s">
        <v>1278</v>
      </c>
      <c r="F17" s="6" t="n">
        <v>2000</v>
      </c>
    </row>
    <row r="18" spans="1:8">
      <c r="A18" s="4" t="s">
        <v>1279</v>
      </c>
      <c r="F18" s="5" t="n">
        <v>0</v>
      </c>
      <c r="G18" s="6" t="n">
        <v>646</v>
      </c>
    </row>
    <row r="19" spans="1:8">
      <c r="A19" s="4" t="s">
        <v>1280</v>
      </c>
      <c r="F19" s="6" t="n">
        <v>0</v>
      </c>
      <c r="G19" s="6" t="n">
        <v>4</v>
      </c>
    </row>
    <row r="20" spans="1:8">
      <c r="A20" s="4" t="s">
        <v>1281</v>
      </c>
      <c r="F20" s="5" t="n">
        <v>0</v>
      </c>
      <c r="G20" s="5" t="n">
        <v>266453</v>
      </c>
    </row>
    <row r="21" spans="1:8">
      <c r="A21" s="4" t="s">
        <v>1282</v>
      </c>
    </row>
    <row r="22" spans="1:8">
      <c r="A22" s="3" t="s">
        <v>1268</v>
      </c>
    </row>
    <row r="23" spans="1:8">
      <c r="A23" s="4" t="s">
        <v>1269</v>
      </c>
      <c r="F23" s="5" t="n">
        <v>1906671492</v>
      </c>
    </row>
    <row r="24" spans="1:8">
      <c r="A24" s="4" t="s">
        <v>1235</v>
      </c>
      <c r="F24" s="5" t="n">
        <v>0</v>
      </c>
    </row>
    <row r="25" spans="1:8">
      <c r="A25" s="4" t="s">
        <v>1270</v>
      </c>
      <c r="F25" s="5" t="n">
        <v>0</v>
      </c>
    </row>
    <row r="26" spans="1:8">
      <c r="A26" s="4" t="s">
        <v>1271</v>
      </c>
      <c r="F26" s="5" t="n">
        <v>1906671492</v>
      </c>
    </row>
    <row r="27" spans="1:8">
      <c r="A27" s="4" t="s">
        <v>194</v>
      </c>
    </row>
    <row r="28" spans="1:8">
      <c r="A28" s="3" t="s">
        <v>1268</v>
      </c>
    </row>
    <row r="29" spans="1:8">
      <c r="A29" s="4" t="s">
        <v>1269</v>
      </c>
      <c r="F29" s="5" t="n">
        <v>-1040062063</v>
      </c>
    </row>
    <row r="30" spans="1:8">
      <c r="A30" s="4" t="s">
        <v>1235</v>
      </c>
      <c r="F30" s="5" t="n">
        <v>3292082</v>
      </c>
    </row>
    <row r="31" spans="1:8">
      <c r="A31" s="4" t="s">
        <v>1270</v>
      </c>
      <c r="F31" s="5" t="n">
        <v>0</v>
      </c>
    </row>
    <row r="32" spans="1:8">
      <c r="A32" s="4" t="s">
        <v>1271</v>
      </c>
      <c r="F32" s="5" t="n">
        <v>-10367699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1283</v>
      </c>
      <c r="B1" s="2" t="s">
        <v>138</v>
      </c>
      <c r="D1" s="2" t="s">
        <v>1</v>
      </c>
    </row>
    <row r="2" spans="1:7">
      <c r="B2" s="2" t="s">
        <v>2</v>
      </c>
      <c r="C2" s="2" t="s">
        <v>139</v>
      </c>
      <c r="D2" s="2" t="s">
        <v>2</v>
      </c>
      <c r="E2" s="2" t="s">
        <v>139</v>
      </c>
      <c r="F2" s="2" t="s">
        <v>1193</v>
      </c>
      <c r="G2" s="2" t="s">
        <v>1009</v>
      </c>
    </row>
    <row r="3" spans="1:7">
      <c r="A3" s="3" t="s">
        <v>1284</v>
      </c>
    </row>
    <row r="4" spans="1:7">
      <c r="A4" s="4" t="s">
        <v>1285</v>
      </c>
      <c r="B4" s="6" t="n">
        <v>2128000000</v>
      </c>
      <c r="C4" s="6" t="n">
        <v>2220000000</v>
      </c>
      <c r="D4" s="6" t="n">
        <v>-1413000000</v>
      </c>
      <c r="E4" s="6" t="n">
        <v>5465000000</v>
      </c>
    </row>
    <row r="5" spans="1:7">
      <c r="A5" s="4" t="s">
        <v>1286</v>
      </c>
      <c r="C5" s="5" t="n">
        <v>0</v>
      </c>
      <c r="E5" s="5" t="n">
        <v>0</v>
      </c>
      <c r="F5" s="6" t="n">
        <v>-8000000</v>
      </c>
    </row>
    <row r="6" spans="1:7">
      <c r="A6" s="4" t="s">
        <v>919</v>
      </c>
      <c r="B6" s="5" t="n">
        <v>5907000000</v>
      </c>
      <c r="C6" s="5" t="n">
        <v>-2972000000</v>
      </c>
      <c r="D6" s="5" t="n">
        <v>11820000000</v>
      </c>
      <c r="E6" s="5" t="n">
        <v>-7966000000</v>
      </c>
    </row>
    <row r="7" spans="1:7">
      <c r="A7" s="4" t="s">
        <v>1287</v>
      </c>
      <c r="B7" s="5" t="n">
        <v>-874000000</v>
      </c>
      <c r="C7" s="5" t="n">
        <v>355000000</v>
      </c>
      <c r="D7" s="5" t="n">
        <v>-1738000000</v>
      </c>
      <c r="E7" s="5" t="n">
        <v>1019000000</v>
      </c>
    </row>
    <row r="8" spans="1:7">
      <c r="A8" s="4" t="s">
        <v>1288</v>
      </c>
      <c r="B8" s="5" t="n">
        <v>-1181000000</v>
      </c>
      <c r="C8" s="5" t="n">
        <v>383000000</v>
      </c>
      <c r="D8" s="5" t="n">
        <v>-2249000000</v>
      </c>
      <c r="E8" s="5" t="n">
        <v>1124000000</v>
      </c>
    </row>
    <row r="9" spans="1:7">
      <c r="A9" s="4" t="s">
        <v>1289</v>
      </c>
      <c r="B9" s="5" t="n">
        <v>-133000000</v>
      </c>
      <c r="C9" s="5" t="n">
        <v>-195000000</v>
      </c>
      <c r="D9" s="5" t="n">
        <v>55000000</v>
      </c>
      <c r="E9" s="5" t="n">
        <v>-23000000</v>
      </c>
    </row>
    <row r="10" spans="1:7">
      <c r="A10" s="4" t="s">
        <v>1290</v>
      </c>
      <c r="B10" s="5" t="n">
        <v>15000000</v>
      </c>
      <c r="C10" s="5" t="n">
        <v>22000000</v>
      </c>
      <c r="D10" s="5" t="n">
        <v>16000000</v>
      </c>
      <c r="E10" s="5" t="n">
        <v>38000000</v>
      </c>
    </row>
    <row r="11" spans="1:7">
      <c r="A11" s="4" t="s">
        <v>1291</v>
      </c>
      <c r="B11" s="5" t="n">
        <v>0</v>
      </c>
      <c r="C11" s="5" t="n">
        <v>2000000</v>
      </c>
      <c r="D11" s="5" t="n">
        <v>-1000000</v>
      </c>
      <c r="E11" s="5" t="n">
        <v>-2000000</v>
      </c>
    </row>
    <row r="12" spans="1:7">
      <c r="A12" s="4" t="s">
        <v>1292</v>
      </c>
      <c r="B12" s="5" t="n">
        <v>-859000000</v>
      </c>
      <c r="C12" s="5" t="n">
        <v>416000000</v>
      </c>
      <c r="D12" s="5" t="n">
        <v>-1481000000</v>
      </c>
      <c r="E12" s="5" t="n">
        <v>1150000000</v>
      </c>
    </row>
    <row r="13" spans="1:7">
      <c r="A13" s="4" t="s">
        <v>185</v>
      </c>
      <c r="B13" s="5" t="n">
        <v>-2000000</v>
      </c>
      <c r="C13" s="5" t="n">
        <v>-1000000</v>
      </c>
      <c r="D13" s="5" t="n">
        <v>-2000000</v>
      </c>
      <c r="E13" s="5" t="n">
        <v>1000000</v>
      </c>
    </row>
    <row r="14" spans="1:7">
      <c r="A14" s="4" t="s">
        <v>186</v>
      </c>
      <c r="B14" s="5" t="n">
        <v>2873000000</v>
      </c>
      <c r="C14" s="5" t="n">
        <v>-1990000000</v>
      </c>
      <c r="D14" s="5" t="n">
        <v>6420000000</v>
      </c>
      <c r="E14" s="5" t="n">
        <v>-4659000000</v>
      </c>
    </row>
    <row r="15" spans="1:7">
      <c r="A15" s="4" t="s">
        <v>1293</v>
      </c>
      <c r="B15" s="5" t="n">
        <v>10000000</v>
      </c>
      <c r="C15" s="5" t="n">
        <v>0</v>
      </c>
      <c r="D15" s="5" t="n">
        <v>16000000</v>
      </c>
      <c r="E15" s="5" t="n">
        <v>0</v>
      </c>
    </row>
    <row r="16" spans="1:7">
      <c r="A16" s="4" t="s">
        <v>1294</v>
      </c>
      <c r="B16" s="5" t="n">
        <v>4991000000</v>
      </c>
      <c r="C16" s="5" t="n">
        <v>230000000</v>
      </c>
      <c r="D16" s="5" t="n">
        <v>4991000000</v>
      </c>
      <c r="E16" s="5" t="n">
        <v>230000000</v>
      </c>
    </row>
    <row r="17" spans="1:7">
      <c r="A17" s="4" t="s">
        <v>197</v>
      </c>
    </row>
    <row r="18" spans="1:7">
      <c r="A18" s="3" t="s">
        <v>1284</v>
      </c>
    </row>
    <row r="19" spans="1:7">
      <c r="A19" s="4" t="s">
        <v>1286</v>
      </c>
      <c r="C19" s="5" t="n">
        <v>0</v>
      </c>
      <c r="E19" s="5" t="n">
        <v>0</v>
      </c>
      <c r="F19" s="6" t="n">
        <v>-576000000</v>
      </c>
      <c r="G19" s="6" t="n">
        <v>-576000000</v>
      </c>
    </row>
    <row r="20" spans="1:7">
      <c r="A20" s="4" t="s">
        <v>186</v>
      </c>
      <c r="B20" s="5" t="n">
        <v>2863000000</v>
      </c>
      <c r="C20" s="5" t="n">
        <v>-1990000000</v>
      </c>
      <c r="D20" s="5" t="n">
        <v>6404000000</v>
      </c>
      <c r="E20" s="5" t="n">
        <v>-4659000000</v>
      </c>
    </row>
    <row r="21" spans="1:7">
      <c r="A21" s="4" t="s">
        <v>1295</v>
      </c>
    </row>
    <row r="22" spans="1:7">
      <c r="A22" s="3" t="s">
        <v>1284</v>
      </c>
    </row>
    <row r="23" spans="1:7">
      <c r="A23" s="4" t="s">
        <v>1285</v>
      </c>
      <c r="B23" s="5" t="n">
        <v>638000000</v>
      </c>
      <c r="C23" s="5" t="n">
        <v>812000000</v>
      </c>
      <c r="D23" s="5" t="n">
        <v>-38000000</v>
      </c>
      <c r="E23" s="5" t="n">
        <v>793000000</v>
      </c>
    </row>
    <row r="24" spans="1:7">
      <c r="A24" s="4" t="s">
        <v>1286</v>
      </c>
      <c r="G24" s="5" t="n">
        <v>169000000</v>
      </c>
    </row>
    <row r="25" spans="1:7">
      <c r="A25" s="4" t="s">
        <v>919</v>
      </c>
      <c r="B25" s="5" t="n">
        <v>95000000</v>
      </c>
      <c r="C25" s="5" t="n">
        <v>-1368000000</v>
      </c>
      <c r="D25" s="5" t="n">
        <v>944000000</v>
      </c>
      <c r="E25" s="5" t="n">
        <v>-1608000000</v>
      </c>
    </row>
    <row r="26" spans="1:7">
      <c r="A26" s="4" t="s">
        <v>1287</v>
      </c>
      <c r="B26" s="5" t="n">
        <v>-6000000</v>
      </c>
      <c r="C26" s="5" t="n">
        <v>84000000</v>
      </c>
      <c r="D26" s="5" t="n">
        <v>-14000000</v>
      </c>
      <c r="E26" s="5" t="n">
        <v>114000000</v>
      </c>
    </row>
    <row r="27" spans="1:7">
      <c r="A27" s="4" t="s">
        <v>1288</v>
      </c>
      <c r="B27" s="5" t="n">
        <v>0</v>
      </c>
      <c r="C27" s="5" t="n">
        <v>0</v>
      </c>
      <c r="D27" s="5" t="n">
        <v>0</v>
      </c>
      <c r="E27" s="5" t="n">
        <v>0</v>
      </c>
    </row>
    <row r="28" spans="1:7">
      <c r="A28" s="4" t="s">
        <v>1289</v>
      </c>
      <c r="B28" s="5" t="n">
        <v>0</v>
      </c>
      <c r="C28" s="5" t="n">
        <v>0</v>
      </c>
      <c r="D28" s="5" t="n">
        <v>0</v>
      </c>
      <c r="E28" s="5" t="n">
        <v>0</v>
      </c>
    </row>
    <row r="29" spans="1:7">
      <c r="A29" s="4" t="s">
        <v>1290</v>
      </c>
      <c r="B29" s="5" t="n">
        <v>0</v>
      </c>
      <c r="C29" s="5" t="n">
        <v>0</v>
      </c>
      <c r="D29" s="5" t="n">
        <v>0</v>
      </c>
      <c r="E29" s="5" t="n">
        <v>0</v>
      </c>
    </row>
    <row r="30" spans="1:7">
      <c r="A30" s="4" t="s">
        <v>1291</v>
      </c>
      <c r="B30" s="5" t="n">
        <v>0</v>
      </c>
      <c r="C30" s="5" t="n">
        <v>0</v>
      </c>
      <c r="D30" s="5" t="n">
        <v>0</v>
      </c>
      <c r="E30" s="5" t="n">
        <v>0</v>
      </c>
    </row>
    <row r="31" spans="1:7">
      <c r="A31" s="4" t="s">
        <v>1292</v>
      </c>
      <c r="B31" s="5" t="n">
        <v>-7000000</v>
      </c>
      <c r="C31" s="5" t="n">
        <v>238000000</v>
      </c>
      <c r="D31" s="5" t="n">
        <v>-172000000</v>
      </c>
      <c r="E31" s="5" t="n">
        <v>298000000</v>
      </c>
    </row>
    <row r="32" spans="1:7">
      <c r="A32" s="4" t="s">
        <v>185</v>
      </c>
      <c r="B32" s="5" t="n">
        <v>0</v>
      </c>
      <c r="C32" s="5" t="n">
        <v>0</v>
      </c>
      <c r="D32" s="5" t="n">
        <v>0</v>
      </c>
      <c r="E32" s="5" t="n">
        <v>0</v>
      </c>
    </row>
    <row r="33" spans="1:7">
      <c r="A33" s="4" t="s">
        <v>186</v>
      </c>
      <c r="B33" s="5" t="n">
        <v>82000000</v>
      </c>
      <c r="C33" s="5" t="n">
        <v>-1046000000</v>
      </c>
      <c r="D33" s="5" t="n">
        <v>758000000</v>
      </c>
      <c r="E33" s="5" t="n">
        <v>-1196000000</v>
      </c>
    </row>
    <row r="34" spans="1:7">
      <c r="A34" s="4" t="s">
        <v>1293</v>
      </c>
      <c r="B34" s="5" t="n">
        <v>0</v>
      </c>
      <c r="C34" s="5" t="n">
        <v>0</v>
      </c>
      <c r="D34" s="5" t="n">
        <v>0</v>
      </c>
      <c r="E34" s="5" t="n">
        <v>0</v>
      </c>
    </row>
    <row r="35" spans="1:7">
      <c r="A35" s="4" t="s">
        <v>1294</v>
      </c>
      <c r="B35" s="5" t="n">
        <v>720000000</v>
      </c>
      <c r="C35" s="5" t="n">
        <v>-234000000</v>
      </c>
      <c r="D35" s="5" t="n">
        <v>720000000</v>
      </c>
      <c r="E35" s="5" t="n">
        <v>-234000000</v>
      </c>
    </row>
    <row r="36" spans="1:7">
      <c r="A36" s="4" t="s">
        <v>1296</v>
      </c>
    </row>
    <row r="37" spans="1:7">
      <c r="A37" s="3" t="s">
        <v>1284</v>
      </c>
    </row>
    <row r="38" spans="1:7">
      <c r="A38" s="4" t="s">
        <v>1285</v>
      </c>
      <c r="B38" s="5" t="n">
        <v>5129000000</v>
      </c>
      <c r="C38" s="5" t="n">
        <v>4700000000</v>
      </c>
      <c r="D38" s="5" t="n">
        <v>2426000000</v>
      </c>
      <c r="E38" s="5" t="n">
        <v>7693000000</v>
      </c>
    </row>
    <row r="39" spans="1:7">
      <c r="A39" s="4" t="s">
        <v>1286</v>
      </c>
      <c r="G39" s="5" t="n">
        <v>-285000000</v>
      </c>
    </row>
    <row r="40" spans="1:7">
      <c r="A40" s="4" t="s">
        <v>919</v>
      </c>
      <c r="B40" s="5" t="n">
        <v>5812000000</v>
      </c>
      <c r="C40" s="5" t="n">
        <v>-1604000000</v>
      </c>
      <c r="D40" s="5" t="n">
        <v>10876000000</v>
      </c>
      <c r="E40" s="5" t="n">
        <v>-6358000000</v>
      </c>
    </row>
    <row r="41" spans="1:7">
      <c r="A41" s="4" t="s">
        <v>1287</v>
      </c>
      <c r="B41" s="5" t="n">
        <v>-868000000</v>
      </c>
      <c r="C41" s="5" t="n">
        <v>271000000</v>
      </c>
      <c r="D41" s="5" t="n">
        <v>-1724000000</v>
      </c>
      <c r="E41" s="5" t="n">
        <v>905000000</v>
      </c>
    </row>
    <row r="42" spans="1:7">
      <c r="A42" s="4" t="s">
        <v>1288</v>
      </c>
      <c r="B42" s="5" t="n">
        <v>-1181000000</v>
      </c>
      <c r="C42" s="5" t="n">
        <v>383000000</v>
      </c>
      <c r="D42" s="5" t="n">
        <v>-2249000000</v>
      </c>
      <c r="E42" s="5" t="n">
        <v>1124000000</v>
      </c>
    </row>
    <row r="43" spans="1:7">
      <c r="A43" s="4" t="s">
        <v>1289</v>
      </c>
      <c r="B43" s="5" t="n">
        <v>0</v>
      </c>
      <c r="C43" s="5" t="n">
        <v>0</v>
      </c>
      <c r="D43" s="5" t="n">
        <v>0</v>
      </c>
      <c r="E43" s="5" t="n">
        <v>0</v>
      </c>
    </row>
    <row r="44" spans="1:7">
      <c r="A44" s="4" t="s">
        <v>1290</v>
      </c>
      <c r="B44" s="5" t="n">
        <v>0</v>
      </c>
      <c r="C44" s="5" t="n">
        <v>0</v>
      </c>
      <c r="D44" s="5" t="n">
        <v>0</v>
      </c>
      <c r="E44" s="5" t="n">
        <v>0</v>
      </c>
    </row>
    <row r="45" spans="1:7">
      <c r="A45" s="4" t="s">
        <v>1291</v>
      </c>
      <c r="B45" s="5" t="n">
        <v>0</v>
      </c>
      <c r="C45" s="5" t="n">
        <v>0</v>
      </c>
      <c r="D45" s="5" t="n">
        <v>0</v>
      </c>
      <c r="E45" s="5" t="n">
        <v>0</v>
      </c>
    </row>
    <row r="46" spans="1:7">
      <c r="A46" s="4" t="s">
        <v>1292</v>
      </c>
      <c r="B46" s="5" t="n">
        <v>-849000000</v>
      </c>
      <c r="C46" s="5" t="n">
        <v>194000000</v>
      </c>
      <c r="D46" s="5" t="n">
        <v>-1281000000</v>
      </c>
      <c r="E46" s="5" t="n">
        <v>865000000</v>
      </c>
    </row>
    <row r="47" spans="1:7">
      <c r="A47" s="4" t="s">
        <v>185</v>
      </c>
      <c r="B47" s="5" t="n">
        <v>0</v>
      </c>
      <c r="C47" s="5" t="n">
        <v>0</v>
      </c>
      <c r="D47" s="5" t="n">
        <v>0</v>
      </c>
      <c r="E47" s="5" t="n">
        <v>0</v>
      </c>
    </row>
    <row r="48" spans="1:7">
      <c r="A48" s="4" t="s">
        <v>186</v>
      </c>
      <c r="B48" s="5" t="n">
        <v>2914000000</v>
      </c>
      <c r="C48" s="5" t="n">
        <v>-756000000</v>
      </c>
      <c r="D48" s="5" t="n">
        <v>5622000000</v>
      </c>
      <c r="E48" s="5" t="n">
        <v>-3464000000</v>
      </c>
    </row>
    <row r="49" spans="1:7">
      <c r="A49" s="4" t="s">
        <v>1293</v>
      </c>
      <c r="B49" s="5" t="n">
        <v>9000000</v>
      </c>
      <c r="C49" s="5" t="n">
        <v>0</v>
      </c>
      <c r="D49" s="5" t="n">
        <v>14000000</v>
      </c>
      <c r="E49" s="5" t="n">
        <v>0</v>
      </c>
    </row>
    <row r="50" spans="1:7">
      <c r="A50" s="4" t="s">
        <v>1294</v>
      </c>
      <c r="B50" s="5" t="n">
        <v>8034000000</v>
      </c>
      <c r="C50" s="5" t="n">
        <v>3944000000</v>
      </c>
      <c r="D50" s="5" t="n">
        <v>8034000000</v>
      </c>
      <c r="E50" s="5" t="n">
        <v>3944000000</v>
      </c>
    </row>
    <row r="51" spans="1:7">
      <c r="A51" s="4" t="s">
        <v>1297</v>
      </c>
    </row>
    <row r="52" spans="1:7">
      <c r="A52" s="3" t="s">
        <v>1284</v>
      </c>
    </row>
    <row r="53" spans="1:7">
      <c r="A53" s="4" t="s">
        <v>1285</v>
      </c>
      <c r="B53" s="5" t="n">
        <v>-2562000000</v>
      </c>
      <c r="C53" s="5" t="n">
        <v>-2216000000</v>
      </c>
      <c r="D53" s="5" t="n">
        <v>-2725000000</v>
      </c>
      <c r="E53" s="5" t="n">
        <v>-2090000000</v>
      </c>
    </row>
    <row r="54" spans="1:7">
      <c r="A54" s="4" t="s">
        <v>1286</v>
      </c>
      <c r="G54" s="5" t="n">
        <v>-284000000</v>
      </c>
    </row>
    <row r="55" spans="1:7">
      <c r="A55" s="4" t="s">
        <v>919</v>
      </c>
      <c r="B55" s="5" t="n">
        <v>0</v>
      </c>
      <c r="C55" s="5" t="n">
        <v>0</v>
      </c>
      <c r="D55" s="5" t="n">
        <v>0</v>
      </c>
      <c r="E55" s="5" t="n">
        <v>0</v>
      </c>
    </row>
    <row r="56" spans="1:7">
      <c r="A56" s="4" t="s">
        <v>1287</v>
      </c>
      <c r="B56" s="5" t="n">
        <v>0</v>
      </c>
      <c r="C56" s="5" t="n">
        <v>0</v>
      </c>
      <c r="D56" s="5" t="n">
        <v>0</v>
      </c>
      <c r="E56" s="5" t="n">
        <v>0</v>
      </c>
    </row>
    <row r="57" spans="1:7">
      <c r="A57" s="4" t="s">
        <v>1288</v>
      </c>
      <c r="B57" s="5" t="n">
        <v>0</v>
      </c>
      <c r="C57" s="5" t="n">
        <v>0</v>
      </c>
      <c r="D57" s="5" t="n">
        <v>0</v>
      </c>
      <c r="E57" s="5" t="n">
        <v>0</v>
      </c>
    </row>
    <row r="58" spans="1:7">
      <c r="A58" s="4" t="s">
        <v>1289</v>
      </c>
      <c r="B58" s="5" t="n">
        <v>-133000000</v>
      </c>
      <c r="C58" s="5" t="n">
        <v>-195000000</v>
      </c>
      <c r="D58" s="5" t="n">
        <v>55000000</v>
      </c>
      <c r="E58" s="5" t="n">
        <v>-23000000</v>
      </c>
    </row>
    <row r="59" spans="1:7">
      <c r="A59" s="4" t="s">
        <v>1290</v>
      </c>
      <c r="B59" s="5" t="n">
        <v>0</v>
      </c>
      <c r="C59" s="5" t="n">
        <v>0</v>
      </c>
      <c r="D59" s="5" t="n">
        <v>0</v>
      </c>
      <c r="E59" s="5" t="n">
        <v>0</v>
      </c>
    </row>
    <row r="60" spans="1:7">
      <c r="A60" s="4" t="s">
        <v>1291</v>
      </c>
      <c r="B60" s="5" t="n">
        <v>0</v>
      </c>
      <c r="C60" s="5" t="n">
        <v>0</v>
      </c>
      <c r="D60" s="5" t="n">
        <v>0</v>
      </c>
      <c r="E60" s="5" t="n">
        <v>0</v>
      </c>
    </row>
    <row r="61" spans="1:7">
      <c r="A61" s="4" t="s">
        <v>1292</v>
      </c>
      <c r="B61" s="5" t="n">
        <v>4000000</v>
      </c>
      <c r="C61" s="5" t="n">
        <v>-15000000</v>
      </c>
      <c r="D61" s="5" t="n">
        <v>-20000000</v>
      </c>
      <c r="E61" s="5" t="n">
        <v>-29000000</v>
      </c>
    </row>
    <row r="62" spans="1:7">
      <c r="A62" s="4" t="s">
        <v>185</v>
      </c>
      <c r="B62" s="5" t="n">
        <v>0</v>
      </c>
      <c r="C62" s="5" t="n">
        <v>0</v>
      </c>
      <c r="D62" s="5" t="n">
        <v>0</v>
      </c>
      <c r="E62" s="5" t="n">
        <v>0</v>
      </c>
    </row>
    <row r="63" spans="1:7">
      <c r="A63" s="4" t="s">
        <v>186</v>
      </c>
      <c r="B63" s="5" t="n">
        <v>-129000000</v>
      </c>
      <c r="C63" s="5" t="n">
        <v>-210000000</v>
      </c>
      <c r="D63" s="5" t="n">
        <v>35000000</v>
      </c>
      <c r="E63" s="5" t="n">
        <v>-52000000</v>
      </c>
    </row>
    <row r="64" spans="1:7">
      <c r="A64" s="4" t="s">
        <v>1293</v>
      </c>
      <c r="B64" s="5" t="n">
        <v>1000000</v>
      </c>
      <c r="C64" s="5" t="n">
        <v>0</v>
      </c>
      <c r="D64" s="5" t="n">
        <v>2000000</v>
      </c>
      <c r="E64" s="5" t="n">
        <v>0</v>
      </c>
    </row>
    <row r="65" spans="1:7">
      <c r="A65" s="4" t="s">
        <v>1294</v>
      </c>
      <c r="B65" s="5" t="n">
        <v>-2692000000</v>
      </c>
      <c r="C65" s="5" t="n">
        <v>-2426000000</v>
      </c>
      <c r="D65" s="5" t="n">
        <v>-2692000000</v>
      </c>
      <c r="E65" s="5" t="n">
        <v>-2426000000</v>
      </c>
    </row>
    <row r="66" spans="1:7">
      <c r="A66" s="4" t="s">
        <v>1298</v>
      </c>
    </row>
    <row r="67" spans="1:7">
      <c r="A67" s="3" t="s">
        <v>1284</v>
      </c>
    </row>
    <row r="68" spans="1:7">
      <c r="A68" s="4" t="s">
        <v>1285</v>
      </c>
      <c r="B68" s="5" t="n">
        <v>-1087000000</v>
      </c>
      <c r="C68" s="5" t="n">
        <v>-1085000000</v>
      </c>
      <c r="D68" s="5" t="n">
        <v>-1086000000</v>
      </c>
      <c r="E68" s="5" t="n">
        <v>-931000000</v>
      </c>
    </row>
    <row r="69" spans="1:7">
      <c r="A69" s="4" t="s">
        <v>1286</v>
      </c>
      <c r="G69" s="5" t="n">
        <v>-183000000</v>
      </c>
    </row>
    <row r="70" spans="1:7">
      <c r="A70" s="4" t="s">
        <v>919</v>
      </c>
      <c r="B70" s="5" t="n">
        <v>0</v>
      </c>
      <c r="C70" s="5" t="n">
        <v>0</v>
      </c>
      <c r="D70" s="5" t="n">
        <v>0</v>
      </c>
      <c r="E70" s="5" t="n">
        <v>0</v>
      </c>
    </row>
    <row r="71" spans="1:7">
      <c r="A71" s="4" t="s">
        <v>1287</v>
      </c>
      <c r="B71" s="5" t="n">
        <v>0</v>
      </c>
      <c r="C71" s="5" t="n">
        <v>0</v>
      </c>
      <c r="D71" s="5" t="n">
        <v>0</v>
      </c>
      <c r="E71" s="5" t="n">
        <v>0</v>
      </c>
    </row>
    <row r="72" spans="1:7">
      <c r="A72" s="4" t="s">
        <v>1288</v>
      </c>
      <c r="B72" s="5" t="n">
        <v>0</v>
      </c>
      <c r="C72" s="5" t="n">
        <v>0</v>
      </c>
      <c r="D72" s="5" t="n">
        <v>0</v>
      </c>
      <c r="E72" s="5" t="n">
        <v>0</v>
      </c>
    </row>
    <row r="73" spans="1:7">
      <c r="A73" s="4" t="s">
        <v>1289</v>
      </c>
      <c r="B73" s="5" t="n">
        <v>0</v>
      </c>
      <c r="C73" s="5" t="n">
        <v>0</v>
      </c>
      <c r="D73" s="5" t="n">
        <v>0</v>
      </c>
      <c r="E73" s="5" t="n">
        <v>0</v>
      </c>
    </row>
    <row r="74" spans="1:7">
      <c r="A74" s="4" t="s">
        <v>1290</v>
      </c>
      <c r="B74" s="5" t="n">
        <v>15000000</v>
      </c>
      <c r="C74" s="5" t="n">
        <v>22000000</v>
      </c>
      <c r="D74" s="5" t="n">
        <v>16000000</v>
      </c>
      <c r="E74" s="5" t="n">
        <v>38000000</v>
      </c>
    </row>
    <row r="75" spans="1:7">
      <c r="A75" s="4" t="s">
        <v>1291</v>
      </c>
      <c r="B75" s="5" t="n">
        <v>0</v>
      </c>
      <c r="C75" s="5" t="n">
        <v>2000000</v>
      </c>
      <c r="D75" s="5" t="n">
        <v>-1000000</v>
      </c>
      <c r="E75" s="5" t="n">
        <v>-2000000</v>
      </c>
    </row>
    <row r="76" spans="1:7">
      <c r="A76" s="4" t="s">
        <v>1292</v>
      </c>
      <c r="B76" s="5" t="n">
        <v>-7000000</v>
      </c>
      <c r="C76" s="5" t="n">
        <v>-1000000</v>
      </c>
      <c r="D76" s="5" t="n">
        <v>-8000000</v>
      </c>
      <c r="E76" s="5" t="n">
        <v>16000000</v>
      </c>
    </row>
    <row r="77" spans="1:7">
      <c r="A77" s="4" t="s">
        <v>185</v>
      </c>
      <c r="B77" s="5" t="n">
        <v>0</v>
      </c>
      <c r="C77" s="5" t="n">
        <v>0</v>
      </c>
      <c r="D77" s="5" t="n">
        <v>0</v>
      </c>
      <c r="E77" s="5" t="n">
        <v>0</v>
      </c>
    </row>
    <row r="78" spans="1:7">
      <c r="A78" s="4" t="s">
        <v>186</v>
      </c>
      <c r="B78" s="5" t="n">
        <v>8000000</v>
      </c>
      <c r="C78" s="5" t="n">
        <v>23000000</v>
      </c>
      <c r="D78" s="5" t="n">
        <v>7000000</v>
      </c>
      <c r="E78" s="5" t="n">
        <v>52000000</v>
      </c>
    </row>
    <row r="79" spans="1:7">
      <c r="A79" s="4" t="s">
        <v>1293</v>
      </c>
      <c r="B79" s="5" t="n">
        <v>0</v>
      </c>
      <c r="C79" s="5" t="n">
        <v>0</v>
      </c>
      <c r="D79" s="5" t="n">
        <v>0</v>
      </c>
      <c r="E79" s="5" t="n">
        <v>0</v>
      </c>
    </row>
    <row r="80" spans="1:7">
      <c r="A80" s="4" t="s">
        <v>1294</v>
      </c>
      <c r="B80" s="5" t="n">
        <v>-1079000000</v>
      </c>
      <c r="C80" s="5" t="n">
        <v>-1062000000</v>
      </c>
      <c r="D80" s="5" t="n">
        <v>-1079000000</v>
      </c>
      <c r="E80" s="5" t="n">
        <v>-1062000000</v>
      </c>
    </row>
    <row r="81" spans="1:7">
      <c r="A81" s="4" t="s">
        <v>1299</v>
      </c>
    </row>
    <row r="82" spans="1:7">
      <c r="A82" s="3" t="s">
        <v>1284</v>
      </c>
    </row>
    <row r="83" spans="1:7">
      <c r="A83" s="4" t="s">
        <v>1285</v>
      </c>
      <c r="B83" s="5" t="n">
        <v>10000000</v>
      </c>
      <c r="C83" s="5" t="n">
        <v>9000000</v>
      </c>
      <c r="D83" s="5" t="n">
        <v>10000000</v>
      </c>
      <c r="E83" s="5" t="n">
        <v>0</v>
      </c>
    </row>
    <row r="84" spans="1:7">
      <c r="A84" s="4" t="s">
        <v>1286</v>
      </c>
      <c r="G84" s="6" t="n">
        <v>7000000</v>
      </c>
    </row>
    <row r="85" spans="1:7">
      <c r="A85" s="4" t="s">
        <v>919</v>
      </c>
      <c r="B85" s="5" t="n">
        <v>0</v>
      </c>
      <c r="C85" s="5" t="n">
        <v>0</v>
      </c>
      <c r="D85" s="5" t="n">
        <v>0</v>
      </c>
      <c r="E85" s="5" t="n">
        <v>0</v>
      </c>
    </row>
    <row r="86" spans="1:7">
      <c r="A86" s="4" t="s">
        <v>1287</v>
      </c>
      <c r="B86" s="5" t="n">
        <v>0</v>
      </c>
      <c r="C86" s="5" t="n">
        <v>0</v>
      </c>
      <c r="D86" s="5" t="n">
        <v>0</v>
      </c>
      <c r="E86" s="5" t="n">
        <v>0</v>
      </c>
    </row>
    <row r="87" spans="1:7">
      <c r="A87" s="4" t="s">
        <v>1288</v>
      </c>
      <c r="B87" s="5" t="n">
        <v>0</v>
      </c>
      <c r="C87" s="5" t="n">
        <v>0</v>
      </c>
      <c r="D87" s="5" t="n">
        <v>0</v>
      </c>
      <c r="E87" s="5" t="n">
        <v>0</v>
      </c>
    </row>
    <row r="88" spans="1:7">
      <c r="A88" s="4" t="s">
        <v>1289</v>
      </c>
      <c r="B88" s="5" t="n">
        <v>0</v>
      </c>
      <c r="C88" s="5" t="n">
        <v>0</v>
      </c>
      <c r="D88" s="5" t="n">
        <v>0</v>
      </c>
      <c r="E88" s="5" t="n">
        <v>0</v>
      </c>
    </row>
    <row r="89" spans="1:7">
      <c r="A89" s="4" t="s">
        <v>1290</v>
      </c>
      <c r="B89" s="5" t="n">
        <v>0</v>
      </c>
      <c r="C89" s="5" t="n">
        <v>0</v>
      </c>
      <c r="D89" s="5" t="n">
        <v>0</v>
      </c>
      <c r="E89" s="5" t="n">
        <v>0</v>
      </c>
    </row>
    <row r="90" spans="1:7">
      <c r="A90" s="4" t="s">
        <v>1291</v>
      </c>
      <c r="B90" s="5" t="n">
        <v>0</v>
      </c>
      <c r="C90" s="5" t="n">
        <v>0</v>
      </c>
      <c r="D90" s="5" t="n">
        <v>0</v>
      </c>
      <c r="E90" s="5" t="n">
        <v>0</v>
      </c>
    </row>
    <row r="91" spans="1:7">
      <c r="A91" s="4" t="s">
        <v>1292</v>
      </c>
      <c r="B91" s="5" t="n">
        <v>0</v>
      </c>
      <c r="C91" s="5" t="n">
        <v>0</v>
      </c>
      <c r="D91" s="5" t="n">
        <v>0</v>
      </c>
      <c r="E91" s="5" t="n">
        <v>0</v>
      </c>
    </row>
    <row r="92" spans="1:7">
      <c r="A92" s="4" t="s">
        <v>185</v>
      </c>
      <c r="B92" s="5" t="n">
        <v>-2000000</v>
      </c>
      <c r="C92" s="5" t="n">
        <v>-1000000</v>
      </c>
      <c r="D92" s="5" t="n">
        <v>-2000000</v>
      </c>
      <c r="E92" s="5" t="n">
        <v>1000000</v>
      </c>
    </row>
    <row r="93" spans="1:7">
      <c r="A93" s="4" t="s">
        <v>186</v>
      </c>
      <c r="B93" s="5" t="n">
        <v>-2000000</v>
      </c>
      <c r="C93" s="5" t="n">
        <v>-1000000</v>
      </c>
      <c r="D93" s="5" t="n">
        <v>-2000000</v>
      </c>
      <c r="E93" s="5" t="n">
        <v>1000000</v>
      </c>
    </row>
    <row r="94" spans="1:7">
      <c r="A94" s="4" t="s">
        <v>1293</v>
      </c>
      <c r="B94" s="5" t="n">
        <v>0</v>
      </c>
      <c r="C94" s="5" t="n">
        <v>0</v>
      </c>
      <c r="D94" s="5" t="n">
        <v>0</v>
      </c>
      <c r="E94" s="5" t="n">
        <v>0</v>
      </c>
    </row>
    <row r="95" spans="1:7">
      <c r="A95" s="4" t="s">
        <v>1294</v>
      </c>
      <c r="B95" s="6" t="n">
        <v>8000000</v>
      </c>
      <c r="C95" s="6" t="n">
        <v>8000000</v>
      </c>
      <c r="D95" s="6" t="n">
        <v>8000000</v>
      </c>
      <c r="E95" s="6" t="n">
        <v>8000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300</v>
      </c>
      <c r="B1" s="2" t="s">
        <v>138</v>
      </c>
      <c r="D1" s="2" t="s">
        <v>1</v>
      </c>
    </row>
    <row r="2" spans="1:5">
      <c r="B2" s="2" t="s">
        <v>2</v>
      </c>
      <c r="C2" s="2" t="s">
        <v>139</v>
      </c>
      <c r="D2" s="2" t="s">
        <v>2</v>
      </c>
      <c r="E2" s="2" t="s">
        <v>139</v>
      </c>
    </row>
    <row r="3" spans="1:5">
      <c r="A3" s="3" t="s">
        <v>1301</v>
      </c>
    </row>
    <row r="4" spans="1:5">
      <c r="A4" s="4" t="s">
        <v>1302</v>
      </c>
      <c r="B4" s="6" t="n">
        <v>3809000000</v>
      </c>
      <c r="C4" s="6" t="n">
        <v>-2426000000</v>
      </c>
      <c r="D4" s="6" t="n">
        <v>7942000000</v>
      </c>
      <c r="E4" s="6" t="n">
        <v>-5843000000</v>
      </c>
    </row>
    <row r="5" spans="1:5">
      <c r="A5" s="4" t="s">
        <v>1303</v>
      </c>
      <c r="B5" s="5" t="n">
        <v>77000000</v>
      </c>
      <c r="C5" s="5" t="n">
        <v>-20000000</v>
      </c>
      <c r="D5" s="5" t="n">
        <v>41000000</v>
      </c>
      <c r="E5" s="5" t="n">
        <v>-34000000</v>
      </c>
    </row>
    <row r="6" spans="1:5">
      <c r="A6" s="4" t="s">
        <v>1304</v>
      </c>
      <c r="B6" s="5" t="n">
        <v>3732000000</v>
      </c>
      <c r="C6" s="5" t="n">
        <v>-2406000000</v>
      </c>
      <c r="D6" s="5" t="n">
        <v>7901000000</v>
      </c>
      <c r="E6" s="5" t="n">
        <v>-5809000000</v>
      </c>
    </row>
    <row r="7" spans="1:5">
      <c r="A7" s="4" t="s">
        <v>1305</v>
      </c>
      <c r="B7" s="5" t="n">
        <v>859000000</v>
      </c>
      <c r="C7" s="5" t="n">
        <v>-416000000</v>
      </c>
      <c r="D7" s="5" t="n">
        <v>1481000000</v>
      </c>
      <c r="E7" s="5" t="n">
        <v>-1150000000</v>
      </c>
    </row>
    <row r="8" spans="1:5">
      <c r="A8" s="4" t="s">
        <v>186</v>
      </c>
      <c r="B8" s="5" t="n">
        <v>2873000000</v>
      </c>
      <c r="C8" s="5" t="n">
        <v>-1990000000</v>
      </c>
      <c r="D8" s="5" t="n">
        <v>6420000000</v>
      </c>
      <c r="E8" s="5" t="n">
        <v>-4659000000</v>
      </c>
    </row>
    <row r="9" spans="1:5">
      <c r="A9" s="4" t="s">
        <v>1295</v>
      </c>
    </row>
    <row r="10" spans="1:5">
      <c r="A10" s="3" t="s">
        <v>1301</v>
      </c>
    </row>
    <row r="11" spans="1:5">
      <c r="A11" s="4" t="s">
        <v>1302</v>
      </c>
      <c r="B11" s="5" t="n">
        <v>85000000</v>
      </c>
      <c r="C11" s="5" t="n">
        <v>-1282000000</v>
      </c>
      <c r="D11" s="5" t="n">
        <v>926000000</v>
      </c>
      <c r="E11" s="5" t="n">
        <v>-1490000000</v>
      </c>
    </row>
    <row r="12" spans="1:5">
      <c r="A12" s="4" t="s">
        <v>1303</v>
      </c>
      <c r="B12" s="5" t="n">
        <v>-4000000</v>
      </c>
      <c r="C12" s="5" t="n">
        <v>2000000</v>
      </c>
      <c r="D12" s="5" t="n">
        <v>-4000000</v>
      </c>
      <c r="E12" s="5" t="n">
        <v>4000000</v>
      </c>
    </row>
    <row r="13" spans="1:5">
      <c r="A13" s="4" t="s">
        <v>1304</v>
      </c>
      <c r="B13" s="5" t="n">
        <v>89000000</v>
      </c>
      <c r="C13" s="5" t="n">
        <v>-1284000000</v>
      </c>
      <c r="D13" s="5" t="n">
        <v>930000000</v>
      </c>
      <c r="E13" s="5" t="n">
        <v>-1494000000</v>
      </c>
    </row>
    <row r="14" spans="1:5">
      <c r="A14" s="4" t="s">
        <v>1305</v>
      </c>
      <c r="B14" s="5" t="n">
        <v>7000000</v>
      </c>
      <c r="C14" s="5" t="n">
        <v>-238000000</v>
      </c>
      <c r="D14" s="5" t="n">
        <v>172000000</v>
      </c>
      <c r="E14" s="5" t="n">
        <v>-298000000</v>
      </c>
    </row>
    <row r="15" spans="1:5">
      <c r="A15" s="4" t="s">
        <v>186</v>
      </c>
      <c r="B15" s="5" t="n">
        <v>82000000</v>
      </c>
      <c r="C15" s="5" t="n">
        <v>-1046000000</v>
      </c>
      <c r="D15" s="5" t="n">
        <v>758000000</v>
      </c>
      <c r="E15" s="5" t="n">
        <v>-1196000000</v>
      </c>
    </row>
    <row r="16" spans="1:5">
      <c r="A16" s="4" t="s">
        <v>1296</v>
      </c>
    </row>
    <row r="17" spans="1:5">
      <c r="A17" s="3" t="s">
        <v>1301</v>
      </c>
    </row>
    <row r="18" spans="1:5">
      <c r="A18" s="4" t="s">
        <v>1302</v>
      </c>
      <c r="B18" s="5" t="n">
        <v>3854000000</v>
      </c>
      <c r="C18" s="5" t="n">
        <v>-964000000</v>
      </c>
      <c r="D18" s="5" t="n">
        <v>6963000000</v>
      </c>
      <c r="E18" s="5" t="n">
        <v>-4350000000</v>
      </c>
    </row>
    <row r="19" spans="1:5">
      <c r="A19" s="4" t="s">
        <v>1303</v>
      </c>
      <c r="B19" s="5" t="n">
        <v>91000000</v>
      </c>
      <c r="C19" s="5" t="n">
        <v>-14000000</v>
      </c>
      <c r="D19" s="5" t="n">
        <v>60000000</v>
      </c>
      <c r="E19" s="5" t="n">
        <v>-21000000</v>
      </c>
    </row>
    <row r="20" spans="1:5">
      <c r="A20" s="4" t="s">
        <v>1304</v>
      </c>
      <c r="B20" s="5" t="n">
        <v>3763000000</v>
      </c>
      <c r="C20" s="5" t="n">
        <v>-950000000</v>
      </c>
      <c r="D20" s="5" t="n">
        <v>6903000000</v>
      </c>
      <c r="E20" s="5" t="n">
        <v>-4329000000</v>
      </c>
    </row>
    <row r="21" spans="1:5">
      <c r="A21" s="4" t="s">
        <v>1305</v>
      </c>
      <c r="B21" s="5" t="n">
        <v>849000000</v>
      </c>
      <c r="C21" s="5" t="n">
        <v>-194000000</v>
      </c>
      <c r="D21" s="5" t="n">
        <v>1281000000</v>
      </c>
      <c r="E21" s="5" t="n">
        <v>-865000000</v>
      </c>
    </row>
    <row r="22" spans="1:5">
      <c r="A22" s="4" t="s">
        <v>186</v>
      </c>
      <c r="B22" s="5" t="n">
        <v>2914000000</v>
      </c>
      <c r="C22" s="5" t="n">
        <v>-756000000</v>
      </c>
      <c r="D22" s="5" t="n">
        <v>5622000000</v>
      </c>
      <c r="E22" s="5" t="n">
        <v>-3464000000</v>
      </c>
    </row>
    <row r="23" spans="1:5">
      <c r="A23" s="4" t="s">
        <v>1297</v>
      </c>
    </row>
    <row r="24" spans="1:5">
      <c r="A24" s="3" t="s">
        <v>1301</v>
      </c>
    </row>
    <row r="25" spans="1:5">
      <c r="A25" s="4" t="s">
        <v>1302</v>
      </c>
      <c r="B25" s="5" t="n">
        <v>-133000000</v>
      </c>
      <c r="C25" s="5" t="n">
        <v>-195000000</v>
      </c>
      <c r="D25" s="5" t="n">
        <v>55000000</v>
      </c>
      <c r="E25" s="5" t="n">
        <v>-23000000</v>
      </c>
    </row>
    <row r="26" spans="1:5">
      <c r="A26" s="4" t="s">
        <v>1303</v>
      </c>
      <c r="B26" s="5" t="n">
        <v>0</v>
      </c>
      <c r="C26" s="5" t="n">
        <v>0</v>
      </c>
      <c r="D26" s="5" t="n">
        <v>0</v>
      </c>
      <c r="E26" s="5" t="n">
        <v>0</v>
      </c>
    </row>
    <row r="27" spans="1:5">
      <c r="A27" s="4" t="s">
        <v>1304</v>
      </c>
      <c r="B27" s="5" t="n">
        <v>-133000000</v>
      </c>
      <c r="C27" s="5" t="n">
        <v>-195000000</v>
      </c>
      <c r="D27" s="5" t="n">
        <v>55000000</v>
      </c>
      <c r="E27" s="5" t="n">
        <v>-23000000</v>
      </c>
    </row>
    <row r="28" spans="1:5">
      <c r="A28" s="4" t="s">
        <v>1305</v>
      </c>
      <c r="B28" s="5" t="n">
        <v>-4000000</v>
      </c>
      <c r="C28" s="5" t="n">
        <v>15000000</v>
      </c>
      <c r="D28" s="5" t="n">
        <v>20000000</v>
      </c>
      <c r="E28" s="5" t="n">
        <v>29000000</v>
      </c>
    </row>
    <row r="29" spans="1:5">
      <c r="A29" s="4" t="s">
        <v>186</v>
      </c>
      <c r="B29" s="5" t="n">
        <v>-129000000</v>
      </c>
      <c r="C29" s="5" t="n">
        <v>-210000000</v>
      </c>
      <c r="D29" s="5" t="n">
        <v>35000000</v>
      </c>
      <c r="E29" s="5" t="n">
        <v>-52000000</v>
      </c>
    </row>
    <row r="30" spans="1:5">
      <c r="A30" s="4" t="s">
        <v>1298</v>
      </c>
    </row>
    <row r="31" spans="1:5">
      <c r="A31" s="3" t="s">
        <v>1301</v>
      </c>
    </row>
    <row r="32" spans="1:5">
      <c r="A32" s="4" t="s">
        <v>1302</v>
      </c>
      <c r="B32" s="5" t="n">
        <v>5000000</v>
      </c>
      <c r="C32" s="5" t="n">
        <v>16000000</v>
      </c>
      <c r="D32" s="5" t="n">
        <v>0</v>
      </c>
      <c r="E32" s="5" t="n">
        <v>19000000</v>
      </c>
    </row>
    <row r="33" spans="1:5">
      <c r="A33" s="4" t="s">
        <v>1303</v>
      </c>
      <c r="B33" s="5" t="n">
        <v>-10000000</v>
      </c>
      <c r="C33" s="5" t="n">
        <v>-8000000</v>
      </c>
      <c r="D33" s="5" t="n">
        <v>-15000000</v>
      </c>
      <c r="E33" s="5" t="n">
        <v>-17000000</v>
      </c>
    </row>
    <row r="34" spans="1:5">
      <c r="A34" s="4" t="s">
        <v>1304</v>
      </c>
      <c r="B34" s="5" t="n">
        <v>15000000</v>
      </c>
      <c r="C34" s="5" t="n">
        <v>24000000</v>
      </c>
      <c r="D34" s="5" t="n">
        <v>15000000</v>
      </c>
      <c r="E34" s="5" t="n">
        <v>36000000</v>
      </c>
    </row>
    <row r="35" spans="1:5">
      <c r="A35" s="4" t="s">
        <v>1305</v>
      </c>
      <c r="B35" s="5" t="n">
        <v>7000000</v>
      </c>
      <c r="C35" s="5" t="n">
        <v>1000000</v>
      </c>
      <c r="D35" s="5" t="n">
        <v>8000000</v>
      </c>
      <c r="E35" s="5" t="n">
        <v>-16000000</v>
      </c>
    </row>
    <row r="36" spans="1:5">
      <c r="A36" s="4" t="s">
        <v>186</v>
      </c>
      <c r="B36" s="5" t="n">
        <v>8000000</v>
      </c>
      <c r="C36" s="5" t="n">
        <v>23000000</v>
      </c>
      <c r="D36" s="5" t="n">
        <v>7000000</v>
      </c>
      <c r="E36" s="5" t="n">
        <v>52000000</v>
      </c>
    </row>
    <row r="37" spans="1:5">
      <c r="A37" s="4" t="s">
        <v>1299</v>
      </c>
    </row>
    <row r="38" spans="1:5">
      <c r="A38" s="3" t="s">
        <v>1301</v>
      </c>
    </row>
    <row r="39" spans="1:5">
      <c r="A39" s="4" t="s">
        <v>1302</v>
      </c>
      <c r="B39" s="5" t="n">
        <v>-2000000</v>
      </c>
      <c r="C39" s="5" t="n">
        <v>-1000000</v>
      </c>
      <c r="D39" s="5" t="n">
        <v>-2000000</v>
      </c>
      <c r="E39" s="5" t="n">
        <v>1000000</v>
      </c>
    </row>
    <row r="40" spans="1:5">
      <c r="A40" s="4" t="s">
        <v>1303</v>
      </c>
      <c r="B40" s="5" t="n">
        <v>0</v>
      </c>
      <c r="C40" s="5" t="n">
        <v>0</v>
      </c>
      <c r="D40" s="5" t="n">
        <v>0</v>
      </c>
      <c r="E40" s="5" t="n">
        <v>0</v>
      </c>
    </row>
    <row r="41" spans="1:5">
      <c r="A41" s="4" t="s">
        <v>1304</v>
      </c>
      <c r="B41" s="5" t="n">
        <v>-2000000</v>
      </c>
      <c r="C41" s="5" t="n">
        <v>-1000000</v>
      </c>
      <c r="D41" s="5" t="n">
        <v>-2000000</v>
      </c>
      <c r="E41" s="5" t="n">
        <v>1000000</v>
      </c>
    </row>
    <row r="42" spans="1:5">
      <c r="A42" s="4" t="s">
        <v>1305</v>
      </c>
      <c r="B42" s="5" t="n">
        <v>0</v>
      </c>
      <c r="C42" s="5" t="n">
        <v>0</v>
      </c>
      <c r="D42" s="5" t="n">
        <v>0</v>
      </c>
      <c r="E42" s="5" t="n">
        <v>0</v>
      </c>
    </row>
    <row r="43" spans="1:5">
      <c r="A43" s="4" t="s">
        <v>186</v>
      </c>
      <c r="B43" s="6" t="n">
        <v>-2000000</v>
      </c>
      <c r="C43" s="6" t="n">
        <v>-1000000</v>
      </c>
      <c r="D43" s="6" t="n">
        <v>-2000000</v>
      </c>
      <c r="E43" s="6" t="n">
        <v>100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6</v>
      </c>
      <c r="B1" s="2" t="s">
        <v>138</v>
      </c>
      <c r="D1" s="2" t="s">
        <v>1</v>
      </c>
    </row>
    <row r="2" spans="1:5">
      <c r="B2" s="2" t="s">
        <v>2</v>
      </c>
      <c r="C2" s="2" t="s">
        <v>139</v>
      </c>
      <c r="D2" s="2" t="s">
        <v>2</v>
      </c>
      <c r="E2" s="2" t="s">
        <v>139</v>
      </c>
    </row>
    <row r="3" spans="1:5">
      <c r="A3" s="3" t="s">
        <v>1307</v>
      </c>
    </row>
    <row r="4" spans="1:5">
      <c r="A4" s="4" t="s">
        <v>1308</v>
      </c>
      <c r="B4" s="6" t="n">
        <v>434</v>
      </c>
      <c r="C4" s="6" t="n">
        <v>201</v>
      </c>
      <c r="D4" s="6" t="n">
        <v>71</v>
      </c>
      <c r="E4" s="6" t="n">
        <v>269</v>
      </c>
    </row>
    <row r="5" spans="1:5">
      <c r="A5" s="4" t="s">
        <v>1309</v>
      </c>
      <c r="B5" s="5" t="n">
        <v>1439</v>
      </c>
      <c r="C5" s="5" t="n">
        <v>1337</v>
      </c>
      <c r="D5" s="5" t="n">
        <v>2728</v>
      </c>
      <c r="E5" s="5" t="n">
        <v>2695</v>
      </c>
    </row>
    <row r="6" spans="1:5">
      <c r="A6" s="4" t="s">
        <v>1310</v>
      </c>
      <c r="B6" s="5" t="n">
        <v>5802</v>
      </c>
      <c r="C6" s="5" t="n">
        <v>5505</v>
      </c>
      <c r="D6" s="5" t="n">
        <v>12481</v>
      </c>
      <c r="E6" s="5" t="n">
        <v>11172</v>
      </c>
    </row>
    <row r="7" spans="1:5">
      <c r="A7" s="4" t="s">
        <v>191</v>
      </c>
      <c r="B7" s="5" t="n">
        <v>77</v>
      </c>
      <c r="C7" s="5" t="n">
        <v>-20</v>
      </c>
      <c r="D7" s="5" t="n">
        <v>41</v>
      </c>
      <c r="E7" s="5" t="n">
        <v>-34</v>
      </c>
    </row>
    <row r="8" spans="1:5">
      <c r="A8" s="4" t="s">
        <v>1311</v>
      </c>
      <c r="B8" s="5" t="n">
        <v>1837</v>
      </c>
      <c r="C8" s="5" t="n">
        <v>1252</v>
      </c>
      <c r="D8" s="5" t="n">
        <v>2991</v>
      </c>
      <c r="E8" s="5" t="n">
        <v>2479</v>
      </c>
    </row>
    <row r="9" spans="1:5">
      <c r="A9" s="4" t="s">
        <v>1312</v>
      </c>
    </row>
    <row r="10" spans="1:5">
      <c r="A10" s="3" t="s">
        <v>1307</v>
      </c>
    </row>
    <row r="11" spans="1:5">
      <c r="A11" s="4" t="s">
        <v>1311</v>
      </c>
      <c r="B11" s="5" t="n">
        <v>77</v>
      </c>
      <c r="C11" s="5" t="n">
        <v>-20</v>
      </c>
      <c r="D11" s="5" t="n">
        <v>41</v>
      </c>
      <c r="E11" s="5" t="n">
        <v>-34</v>
      </c>
    </row>
    <row r="12" spans="1:5">
      <c r="A12" s="4" t="s">
        <v>1313</v>
      </c>
    </row>
    <row r="13" spans="1:5">
      <c r="A13" s="3" t="s">
        <v>1307</v>
      </c>
    </row>
    <row r="14" spans="1:5">
      <c r="A14" s="4" t="s">
        <v>191</v>
      </c>
      <c r="B14" s="5" t="n">
        <v>-4</v>
      </c>
      <c r="C14" s="5" t="n">
        <v>2</v>
      </c>
      <c r="D14" s="5" t="n">
        <v>-4</v>
      </c>
      <c r="E14" s="5" t="n">
        <v>4</v>
      </c>
    </row>
    <row r="15" spans="1:5">
      <c r="A15" s="4" t="s">
        <v>1314</v>
      </c>
    </row>
    <row r="16" spans="1:5">
      <c r="A16" s="3" t="s">
        <v>1307</v>
      </c>
    </row>
    <row r="17" spans="1:5">
      <c r="A17" s="4" t="s">
        <v>1308</v>
      </c>
      <c r="B17" s="5" t="n">
        <v>-4</v>
      </c>
      <c r="C17" s="5" t="n">
        <v>2</v>
      </c>
      <c r="D17" s="5" t="n">
        <v>-4</v>
      </c>
      <c r="E17" s="5" t="n">
        <v>4</v>
      </c>
    </row>
    <row r="18" spans="1:5">
      <c r="A18" s="4" t="s">
        <v>191</v>
      </c>
      <c r="B18" s="5" t="n">
        <v>-4</v>
      </c>
      <c r="C18" s="5" t="n">
        <v>2</v>
      </c>
      <c r="D18" s="5" t="n">
        <v>-4</v>
      </c>
      <c r="E18" s="5" t="n">
        <v>4</v>
      </c>
    </row>
    <row r="19" spans="1:5">
      <c r="A19" s="4" t="s">
        <v>1315</v>
      </c>
    </row>
    <row r="20" spans="1:5">
      <c r="A20" s="3" t="s">
        <v>1307</v>
      </c>
    </row>
    <row r="21" spans="1:5">
      <c r="A21" s="4" t="s">
        <v>191</v>
      </c>
      <c r="B21" s="5" t="n">
        <v>91</v>
      </c>
      <c r="C21" s="5" t="n">
        <v>-14</v>
      </c>
      <c r="D21" s="5" t="n">
        <v>60</v>
      </c>
      <c r="E21" s="5" t="n">
        <v>-21</v>
      </c>
    </row>
    <row r="22" spans="1:5">
      <c r="A22" s="4" t="s">
        <v>1316</v>
      </c>
    </row>
    <row r="23" spans="1:5">
      <c r="A23" s="3" t="s">
        <v>1307</v>
      </c>
    </row>
    <row r="24" spans="1:5">
      <c r="A24" s="4" t="s">
        <v>1308</v>
      </c>
      <c r="B24" s="5" t="n">
        <v>91</v>
      </c>
      <c r="C24" s="5" t="n">
        <v>-15</v>
      </c>
      <c r="D24" s="5" t="n">
        <v>60</v>
      </c>
      <c r="E24" s="5" t="n">
        <v>9</v>
      </c>
    </row>
    <row r="25" spans="1:5">
      <c r="A25" s="4" t="s">
        <v>1309</v>
      </c>
      <c r="B25" s="5" t="n">
        <v>0</v>
      </c>
      <c r="C25" s="5" t="n">
        <v>1</v>
      </c>
      <c r="D25" s="5" t="n">
        <v>0</v>
      </c>
      <c r="E25" s="5" t="n">
        <v>-30</v>
      </c>
    </row>
    <row r="26" spans="1:5">
      <c r="A26" s="4" t="s">
        <v>1310</v>
      </c>
      <c r="B26" s="5" t="n">
        <v>0</v>
      </c>
      <c r="C26" s="5" t="n">
        <v>0</v>
      </c>
      <c r="D26" s="5" t="n">
        <v>0</v>
      </c>
      <c r="E26" s="5" t="n">
        <v>0</v>
      </c>
    </row>
    <row r="27" spans="1:5">
      <c r="A27" s="4" t="s">
        <v>191</v>
      </c>
      <c r="B27" s="5" t="n">
        <v>91</v>
      </c>
      <c r="C27" s="5" t="n">
        <v>-14</v>
      </c>
      <c r="D27" s="5" t="n">
        <v>60</v>
      </c>
      <c r="E27" s="5" t="n">
        <v>-21</v>
      </c>
    </row>
    <row r="28" spans="1:5">
      <c r="A28" s="4" t="s">
        <v>184</v>
      </c>
    </row>
    <row r="29" spans="1:5">
      <c r="A29" s="3" t="s">
        <v>1307</v>
      </c>
    </row>
    <row r="30" spans="1:5">
      <c r="A30" s="4" t="s">
        <v>191</v>
      </c>
      <c r="B30" s="5" t="n">
        <v>-10</v>
      </c>
      <c r="C30" s="5" t="n">
        <v>-8</v>
      </c>
      <c r="D30" s="5" t="n">
        <v>-15</v>
      </c>
      <c r="E30" s="5" t="n">
        <v>-17</v>
      </c>
    </row>
    <row r="31" spans="1:5">
      <c r="A31" s="4" t="s">
        <v>1317</v>
      </c>
    </row>
    <row r="32" spans="1:5">
      <c r="A32" s="3" t="s">
        <v>1307</v>
      </c>
    </row>
    <row r="33" spans="1:5">
      <c r="A33" s="4" t="s">
        <v>1318</v>
      </c>
      <c r="B33" s="5" t="n">
        <v>0</v>
      </c>
      <c r="C33" s="5" t="n">
        <v>1</v>
      </c>
      <c r="D33" s="5" t="n">
        <v>0</v>
      </c>
      <c r="E33" s="5" t="n">
        <v>1</v>
      </c>
    </row>
    <row r="34" spans="1:5">
      <c r="A34" s="4" t="s">
        <v>1319</v>
      </c>
      <c r="B34" s="5" t="n">
        <v>-10</v>
      </c>
      <c r="C34" s="5" t="n">
        <v>-9</v>
      </c>
      <c r="D34" s="5" t="n">
        <v>-15</v>
      </c>
      <c r="E34" s="5" t="n">
        <v>-18</v>
      </c>
    </row>
    <row r="35" spans="1:5">
      <c r="A35" s="4" t="s">
        <v>191</v>
      </c>
      <c r="B35" s="6" t="n">
        <v>-10</v>
      </c>
      <c r="C35" s="6" t="n">
        <v>-8</v>
      </c>
      <c r="D35" s="6" t="n">
        <v>-15</v>
      </c>
      <c r="E35" s="6" t="n">
        <v>-1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0</v>
      </c>
      <c r="B1" s="2" t="s">
        <v>138</v>
      </c>
      <c r="D1" s="2" t="s">
        <v>1</v>
      </c>
    </row>
    <row r="2" spans="1:5">
      <c r="B2" s="2" t="s">
        <v>2</v>
      </c>
      <c r="C2" s="2" t="s">
        <v>139</v>
      </c>
      <c r="D2" s="2" t="s">
        <v>2</v>
      </c>
      <c r="E2" s="2" t="s">
        <v>139</v>
      </c>
    </row>
    <row r="3" spans="1:5">
      <c r="A3" s="3" t="s">
        <v>1321</v>
      </c>
    </row>
    <row r="4" spans="1:5">
      <c r="A4" s="4" t="s">
        <v>1322</v>
      </c>
      <c r="B4" s="6" t="n">
        <v>1391</v>
      </c>
      <c r="C4" s="6" t="n">
        <v>931</v>
      </c>
      <c r="D4" s="6" t="n">
        <v>2328</v>
      </c>
      <c r="E4" s="6" t="n">
        <v>1881</v>
      </c>
    </row>
    <row r="5" spans="1:5">
      <c r="A5" s="3" t="s">
        <v>166</v>
      </c>
    </row>
    <row r="6" spans="1:5">
      <c r="A6" s="4" t="s">
        <v>167</v>
      </c>
      <c r="B6" s="5" t="n">
        <v>281</v>
      </c>
      <c r="C6" s="5" t="n">
        <v>-6</v>
      </c>
      <c r="D6" s="5" t="n">
        <v>564</v>
      </c>
      <c r="E6" s="5" t="n">
        <v>5</v>
      </c>
    </row>
    <row r="7" spans="1:5">
      <c r="A7" s="4" t="s">
        <v>1323</v>
      </c>
      <c r="B7" s="5" t="n">
        <v>7</v>
      </c>
      <c r="C7" s="5" t="n">
        <v>0</v>
      </c>
      <c r="D7" s="5" t="n">
        <v>7</v>
      </c>
      <c r="E7" s="5" t="n">
        <v>0</v>
      </c>
    </row>
    <row r="8" spans="1:5">
      <c r="A8" s="4" t="s">
        <v>1324</v>
      </c>
      <c r="B8" s="5" t="n">
        <v>1103</v>
      </c>
      <c r="C8" s="5" t="n">
        <v>937</v>
      </c>
      <c r="D8" s="5" t="n">
        <v>1757</v>
      </c>
      <c r="E8" s="5" t="n">
        <v>1876</v>
      </c>
    </row>
    <row r="9" spans="1:5">
      <c r="A9" s="4" t="s">
        <v>164</v>
      </c>
      <c r="B9" s="5" t="n">
        <v>-1</v>
      </c>
      <c r="C9" s="5" t="n">
        <v>0</v>
      </c>
      <c r="D9" s="5" t="n">
        <v>-1</v>
      </c>
      <c r="E9" s="5" t="n">
        <v>-1</v>
      </c>
    </row>
    <row r="10" spans="1:5">
      <c r="A10" s="4" t="s">
        <v>170</v>
      </c>
      <c r="B10" s="6" t="n">
        <v>1102</v>
      </c>
      <c r="C10" s="6" t="n">
        <v>937</v>
      </c>
      <c r="D10" s="6" t="n">
        <v>1756</v>
      </c>
      <c r="E10" s="6" t="n">
        <v>1875</v>
      </c>
    </row>
    <row r="11" spans="1:5">
      <c r="A11" s="3" t="s">
        <v>1325</v>
      </c>
    </row>
    <row r="12" spans="1:5">
      <c r="A12" s="4" t="s">
        <v>1326</v>
      </c>
      <c r="B12" s="5" t="n">
        <v>876382884</v>
      </c>
      <c r="C12" s="5" t="n">
        <v>903215488</v>
      </c>
      <c r="D12" s="5" t="n">
        <v>875885588</v>
      </c>
      <c r="E12" s="5" t="n">
        <v>905566733</v>
      </c>
    </row>
    <row r="13" spans="1:5">
      <c r="A13" s="4" t="s">
        <v>1327</v>
      </c>
      <c r="B13" s="5" t="n">
        <v>11942158</v>
      </c>
      <c r="C13" s="5" t="n">
        <v>13356993</v>
      </c>
      <c r="D13" s="5" t="n">
        <v>7035659</v>
      </c>
      <c r="E13" s="5" t="n">
        <v>15335987</v>
      </c>
    </row>
    <row r="14" spans="1:5">
      <c r="A14" s="4" t="s">
        <v>1328</v>
      </c>
      <c r="B14" s="5" t="n">
        <v>888325042</v>
      </c>
      <c r="C14" s="5" t="n">
        <v>916572481</v>
      </c>
      <c r="D14" s="5" t="n">
        <v>882921247</v>
      </c>
      <c r="E14" s="5" t="n">
        <v>920902720</v>
      </c>
    </row>
    <row r="15" spans="1:5">
      <c r="A15" s="3" t="s">
        <v>171</v>
      </c>
    </row>
    <row r="16" spans="1:5">
      <c r="A16" s="4" t="s">
        <v>163</v>
      </c>
      <c r="B16" s="7" t="n">
        <v>1.26</v>
      </c>
      <c r="C16" s="7" t="n">
        <v>1.04</v>
      </c>
      <c r="D16" s="6" t="n">
        <v>2</v>
      </c>
      <c r="E16" s="7" t="n">
        <v>2.07</v>
      </c>
    </row>
    <row r="17" spans="1:5">
      <c r="A17" s="4" t="s">
        <v>172</v>
      </c>
      <c r="B17" s="5" t="n">
        <v>0</v>
      </c>
      <c r="C17" s="5" t="n">
        <v>0</v>
      </c>
      <c r="D17" s="5" t="n">
        <v>0</v>
      </c>
      <c r="E17" s="5" t="n">
        <v>0</v>
      </c>
    </row>
    <row r="18" spans="1:5">
      <c r="A18" s="4" t="s">
        <v>1329</v>
      </c>
      <c r="B18" s="9" t="n">
        <v>1.26</v>
      </c>
      <c r="C18" s="9" t="n">
        <v>1.04</v>
      </c>
      <c r="D18" s="5" t="n">
        <v>2</v>
      </c>
      <c r="E18" s="9" t="n">
        <v>2.07</v>
      </c>
    </row>
    <row r="19" spans="1:5">
      <c r="A19" s="3" t="s">
        <v>173</v>
      </c>
    </row>
    <row r="20" spans="1:5">
      <c r="A20" s="4" t="s">
        <v>163</v>
      </c>
      <c r="B20" s="9" t="n">
        <v>1.24</v>
      </c>
      <c r="C20" s="9" t="n">
        <v>1.02</v>
      </c>
      <c r="D20" s="9" t="n">
        <v>1.99</v>
      </c>
      <c r="E20" s="9" t="n">
        <v>2.04</v>
      </c>
    </row>
    <row r="21" spans="1:5">
      <c r="A21" s="4" t="s">
        <v>172</v>
      </c>
      <c r="B21" s="5" t="n">
        <v>0</v>
      </c>
      <c r="C21" s="5" t="n">
        <v>0</v>
      </c>
      <c r="D21" s="5" t="n">
        <v>0</v>
      </c>
      <c r="E21" s="5" t="n">
        <v>0</v>
      </c>
    </row>
    <row r="22" spans="1:5">
      <c r="A22" s="4" t="s">
        <v>1330</v>
      </c>
      <c r="B22" s="7" t="n">
        <v>1.24</v>
      </c>
      <c r="C22" s="7" t="n">
        <v>1.02</v>
      </c>
      <c r="D22" s="7" t="n">
        <v>1.99</v>
      </c>
      <c r="E22" s="7" t="n">
        <v>2.04</v>
      </c>
    </row>
    <row r="23" spans="1:5">
      <c r="A23" s="4" t="s">
        <v>1331</v>
      </c>
      <c r="B23" s="5" t="n">
        <v>5400000</v>
      </c>
      <c r="C23" s="5" t="n">
        <v>5200000</v>
      </c>
      <c r="D23" s="5" t="n">
        <v>34800000</v>
      </c>
      <c r="E23" s="5" t="n">
        <v>42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0</v>
      </c>
      <c r="C1" s="2" t="s">
        <v>1</v>
      </c>
    </row>
    <row r="2" spans="1:4">
      <c r="C2" s="2" t="s">
        <v>2</v>
      </c>
      <c r="D2" s="2" t="s">
        <v>139</v>
      </c>
    </row>
    <row r="3" spans="1:4">
      <c r="A3" s="3" t="s">
        <v>261</v>
      </c>
    </row>
    <row r="4" spans="1:4">
      <c r="A4" s="4" t="s">
        <v>82</v>
      </c>
      <c r="C4" s="6" t="n">
        <v>2935</v>
      </c>
      <c r="D4" s="6" t="n">
        <v>2135</v>
      </c>
    </row>
    <row r="5" spans="1:4">
      <c r="A5" s="4" t="s">
        <v>262</v>
      </c>
      <c r="C5" s="5" t="n">
        <v>3185</v>
      </c>
      <c r="D5" s="5" t="n">
        <v>2380</v>
      </c>
    </row>
    <row r="6" spans="1:4">
      <c r="A6" s="3" t="s">
        <v>263</v>
      </c>
    </row>
    <row r="7" spans="1:4">
      <c r="A7" s="4" t="s">
        <v>264</v>
      </c>
      <c r="C7" s="5" t="n">
        <v>684</v>
      </c>
      <c r="D7" s="5" t="n">
        <v>664</v>
      </c>
    </row>
    <row r="8" spans="1:4">
      <c r="A8" s="4" t="s">
        <v>265</v>
      </c>
      <c r="C8" s="5" t="n">
        <v>140</v>
      </c>
      <c r="D8" s="5" t="n">
        <v>40</v>
      </c>
    </row>
    <row r="9" spans="1:4">
      <c r="A9" s="3" t="s">
        <v>266</v>
      </c>
    </row>
    <row r="10" spans="1:4">
      <c r="A10" s="4" t="s">
        <v>267</v>
      </c>
      <c r="C10" s="5" t="n">
        <v>1791</v>
      </c>
      <c r="D10" s="5" t="n">
        <v>1662</v>
      </c>
    </row>
    <row r="11" spans="1:4">
      <c r="A11" s="4" t="s">
        <v>123</v>
      </c>
    </row>
    <row r="12" spans="1:4">
      <c r="A12" s="3" t="s">
        <v>261</v>
      </c>
    </row>
    <row r="13" spans="1:4">
      <c r="A13" s="4" t="s">
        <v>124</v>
      </c>
      <c r="B13" s="4" t="s">
        <v>125</v>
      </c>
      <c r="C13" s="5" t="n">
        <v>232</v>
      </c>
      <c r="D13" s="5" t="n">
        <v>227</v>
      </c>
    </row>
    <row r="14" spans="1:4">
      <c r="A14" s="4" t="s">
        <v>126</v>
      </c>
    </row>
    <row r="15" spans="1:4">
      <c r="A15" s="3" t="s">
        <v>261</v>
      </c>
    </row>
    <row r="16" spans="1:4">
      <c r="A16" s="4" t="s">
        <v>124</v>
      </c>
      <c r="B16" s="4" t="s">
        <v>125</v>
      </c>
      <c r="C16" s="6" t="n">
        <v>18</v>
      </c>
      <c r="D16" s="6" t="n">
        <v>18</v>
      </c>
    </row>
    <row r="17" spans="1:4"/>
    <row r="18" spans="1:4">
      <c r="A18" s="4" t="s">
        <v>125</v>
      </c>
      <c r="B18" s="4" t="s">
        <v>127</v>
      </c>
    </row>
  </sheetData>
  <mergeCells count="4">
    <mergeCell ref="A1:B2"/>
    <mergeCell ref="C1:D1"/>
    <mergeCell ref="A17:C17"/>
    <mergeCell ref="B18:C1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2</v>
      </c>
      <c r="B1" s="2" t="s">
        <v>138</v>
      </c>
      <c r="D1" s="2" t="s">
        <v>1</v>
      </c>
    </row>
    <row r="2" spans="1:5">
      <c r="B2" s="2" t="s">
        <v>2</v>
      </c>
      <c r="C2" s="2" t="s">
        <v>139</v>
      </c>
      <c r="D2" s="2" t="s">
        <v>2</v>
      </c>
      <c r="E2" s="2" t="s">
        <v>139</v>
      </c>
    </row>
    <row r="3" spans="1:5">
      <c r="A3" s="4" t="s">
        <v>1333</v>
      </c>
    </row>
    <row r="4" spans="1:5">
      <c r="A4" s="3" t="s">
        <v>421</v>
      </c>
    </row>
    <row r="5" spans="1:5">
      <c r="A5" s="4" t="s">
        <v>1334</v>
      </c>
      <c r="B5" s="6" t="n">
        <v>7</v>
      </c>
      <c r="C5" s="6" t="n">
        <v>7</v>
      </c>
      <c r="D5" s="6" t="n">
        <v>15</v>
      </c>
      <c r="E5" s="6" t="n">
        <v>15</v>
      </c>
    </row>
    <row r="6" spans="1:5">
      <c r="A6" s="4" t="s">
        <v>1335</v>
      </c>
      <c r="B6" s="5" t="n">
        <v>47</v>
      </c>
      <c r="C6" s="5" t="n">
        <v>44</v>
      </c>
      <c r="D6" s="5" t="n">
        <v>95</v>
      </c>
      <c r="E6" s="5" t="n">
        <v>89</v>
      </c>
    </row>
    <row r="7" spans="1:5">
      <c r="A7" s="4" t="s">
        <v>1336</v>
      </c>
      <c r="B7" s="5" t="n">
        <v>-63</v>
      </c>
      <c r="C7" s="5" t="n">
        <v>-76</v>
      </c>
      <c r="D7" s="5" t="n">
        <v>-125</v>
      </c>
      <c r="E7" s="5" t="n">
        <v>-154</v>
      </c>
    </row>
    <row r="8" spans="1:5">
      <c r="A8" s="4" t="s">
        <v>1337</v>
      </c>
      <c r="B8" s="5" t="n">
        <v>1</v>
      </c>
      <c r="C8" s="5" t="n">
        <v>0</v>
      </c>
      <c r="D8" s="5" t="n">
        <v>1</v>
      </c>
      <c r="E8" s="5" t="n">
        <v>1</v>
      </c>
    </row>
    <row r="9" spans="1:5">
      <c r="A9" s="4" t="s">
        <v>1338</v>
      </c>
      <c r="B9" s="5" t="n">
        <v>10</v>
      </c>
      <c r="C9" s="5" t="n">
        <v>9</v>
      </c>
      <c r="D9" s="5" t="n">
        <v>19</v>
      </c>
      <c r="E9" s="5" t="n">
        <v>18</v>
      </c>
    </row>
    <row r="10" spans="1:5">
      <c r="A10" s="4" t="s">
        <v>1339</v>
      </c>
      <c r="B10" s="5" t="n">
        <v>2</v>
      </c>
      <c r="C10" s="5" t="n">
        <v>-16</v>
      </c>
      <c r="D10" s="5" t="n">
        <v>5</v>
      </c>
      <c r="E10" s="5" t="n">
        <v>-31</v>
      </c>
    </row>
    <row r="11" spans="1:5">
      <c r="A11" s="4" t="s">
        <v>1340</v>
      </c>
      <c r="B11" s="5" t="n">
        <v>-1</v>
      </c>
      <c r="C11" s="5" t="n">
        <v>0</v>
      </c>
      <c r="D11" s="5" t="n">
        <v>3</v>
      </c>
      <c r="E11" s="5" t="n">
        <v>0</v>
      </c>
    </row>
    <row r="12" spans="1:5">
      <c r="A12" s="4" t="s">
        <v>1341</v>
      </c>
      <c r="B12" s="5" t="n">
        <v>3</v>
      </c>
      <c r="C12" s="5" t="n">
        <v>-16</v>
      </c>
      <c r="D12" s="5" t="n">
        <v>2</v>
      </c>
      <c r="E12" s="5" t="n">
        <v>-31</v>
      </c>
    </row>
    <row r="13" spans="1:5">
      <c r="A13" s="4" t="s">
        <v>1342</v>
      </c>
    </row>
    <row r="14" spans="1:5">
      <c r="A14" s="3" t="s">
        <v>421</v>
      </c>
    </row>
    <row r="15" spans="1:5">
      <c r="A15" s="4" t="s">
        <v>1334</v>
      </c>
      <c r="B15" s="5" t="n">
        <v>3</v>
      </c>
      <c r="C15" s="5" t="n">
        <v>2</v>
      </c>
      <c r="D15" s="5" t="n">
        <v>5</v>
      </c>
      <c r="E15" s="5" t="n">
        <v>4</v>
      </c>
    </row>
    <row r="16" spans="1:5">
      <c r="A16" s="4" t="s">
        <v>1335</v>
      </c>
      <c r="B16" s="5" t="n">
        <v>43</v>
      </c>
      <c r="C16" s="5" t="n">
        <v>40</v>
      </c>
      <c r="D16" s="5" t="n">
        <v>87</v>
      </c>
      <c r="E16" s="5" t="n">
        <v>81</v>
      </c>
    </row>
    <row r="17" spans="1:5">
      <c r="A17" s="4" t="s">
        <v>1336</v>
      </c>
      <c r="B17" s="5" t="n">
        <v>-57</v>
      </c>
      <c r="C17" s="5" t="n">
        <v>-70</v>
      </c>
      <c r="D17" s="5" t="n">
        <v>-114</v>
      </c>
      <c r="E17" s="5" t="n">
        <v>-141</v>
      </c>
    </row>
    <row r="18" spans="1:5">
      <c r="A18" s="4" t="s">
        <v>1337</v>
      </c>
      <c r="B18" s="5" t="n">
        <v>0</v>
      </c>
      <c r="C18" s="5" t="n">
        <v>0</v>
      </c>
      <c r="D18" s="5" t="n">
        <v>0</v>
      </c>
      <c r="E18" s="5" t="n">
        <v>0</v>
      </c>
    </row>
    <row r="19" spans="1:5">
      <c r="A19" s="4" t="s">
        <v>1338</v>
      </c>
      <c r="B19" s="5" t="n">
        <v>8</v>
      </c>
      <c r="C19" s="5" t="n">
        <v>7</v>
      </c>
      <c r="D19" s="5" t="n">
        <v>16</v>
      </c>
      <c r="E19" s="5" t="n">
        <v>14</v>
      </c>
    </row>
    <row r="20" spans="1:5">
      <c r="A20" s="4" t="s">
        <v>1339</v>
      </c>
      <c r="B20" s="5" t="n">
        <v>-3</v>
      </c>
      <c r="C20" s="5" t="n">
        <v>-21</v>
      </c>
      <c r="D20" s="5" t="n">
        <v>-6</v>
      </c>
      <c r="E20" s="5" t="n">
        <v>-42</v>
      </c>
    </row>
    <row r="21" spans="1:5">
      <c r="A21" s="4" t="s">
        <v>1340</v>
      </c>
      <c r="B21" s="5" t="n">
        <v>0</v>
      </c>
      <c r="C21" s="5" t="n">
        <v>0</v>
      </c>
      <c r="D21" s="5" t="n">
        <v>0</v>
      </c>
      <c r="E21" s="5" t="n">
        <v>0</v>
      </c>
    </row>
    <row r="22" spans="1:5">
      <c r="A22" s="4" t="s">
        <v>1341</v>
      </c>
      <c r="B22" s="5" t="n">
        <v>-3</v>
      </c>
      <c r="C22" s="5" t="n">
        <v>-21</v>
      </c>
      <c r="D22" s="5" t="n">
        <v>-6</v>
      </c>
      <c r="E22" s="5" t="n">
        <v>-42</v>
      </c>
    </row>
    <row r="23" spans="1:5">
      <c r="A23" s="4" t="s">
        <v>1343</v>
      </c>
    </row>
    <row r="24" spans="1:5">
      <c r="A24" s="3" t="s">
        <v>421</v>
      </c>
    </row>
    <row r="25" spans="1:5">
      <c r="A25" s="4" t="s">
        <v>1334</v>
      </c>
      <c r="B25" s="5" t="n">
        <v>4</v>
      </c>
      <c r="C25" s="5" t="n">
        <v>5</v>
      </c>
      <c r="D25" s="5" t="n">
        <v>10</v>
      </c>
      <c r="E25" s="5" t="n">
        <v>11</v>
      </c>
    </row>
    <row r="26" spans="1:5">
      <c r="A26" s="4" t="s">
        <v>1335</v>
      </c>
      <c r="B26" s="5" t="n">
        <v>4</v>
      </c>
      <c r="C26" s="5" t="n">
        <v>4</v>
      </c>
      <c r="D26" s="5" t="n">
        <v>8</v>
      </c>
      <c r="E26" s="5" t="n">
        <v>8</v>
      </c>
    </row>
    <row r="27" spans="1:5">
      <c r="A27" s="4" t="s">
        <v>1336</v>
      </c>
      <c r="B27" s="5" t="n">
        <v>-6</v>
      </c>
      <c r="C27" s="5" t="n">
        <v>-6</v>
      </c>
      <c r="D27" s="5" t="n">
        <v>-11</v>
      </c>
      <c r="E27" s="5" t="n">
        <v>-13</v>
      </c>
    </row>
    <row r="28" spans="1:5">
      <c r="A28" s="4" t="s">
        <v>1337</v>
      </c>
      <c r="B28" s="5" t="n">
        <v>1</v>
      </c>
      <c r="C28" s="5" t="n">
        <v>0</v>
      </c>
      <c r="D28" s="5" t="n">
        <v>1</v>
      </c>
      <c r="E28" s="5" t="n">
        <v>1</v>
      </c>
    </row>
    <row r="29" spans="1:5">
      <c r="A29" s="4" t="s">
        <v>1338</v>
      </c>
      <c r="B29" s="5" t="n">
        <v>2</v>
      </c>
      <c r="C29" s="5" t="n">
        <v>2</v>
      </c>
      <c r="D29" s="5" t="n">
        <v>3</v>
      </c>
      <c r="E29" s="5" t="n">
        <v>4</v>
      </c>
    </row>
    <row r="30" spans="1:5">
      <c r="A30" s="4" t="s">
        <v>1339</v>
      </c>
      <c r="B30" s="5" t="n">
        <v>5</v>
      </c>
      <c r="C30" s="5" t="n">
        <v>5</v>
      </c>
      <c r="D30" s="5" t="n">
        <v>11</v>
      </c>
      <c r="E30" s="5" t="n">
        <v>11</v>
      </c>
    </row>
    <row r="31" spans="1:5">
      <c r="A31" s="4" t="s">
        <v>1340</v>
      </c>
      <c r="B31" s="5" t="n">
        <v>-1</v>
      </c>
      <c r="C31" s="5" t="n">
        <v>0</v>
      </c>
      <c r="D31" s="5" t="n">
        <v>3</v>
      </c>
      <c r="E31" s="5" t="n">
        <v>0</v>
      </c>
    </row>
    <row r="32" spans="1:5">
      <c r="A32" s="4" t="s">
        <v>1341</v>
      </c>
      <c r="B32" s="5" t="n">
        <v>6</v>
      </c>
      <c r="C32" s="5" t="n">
        <v>5</v>
      </c>
      <c r="D32" s="5" t="n">
        <v>8</v>
      </c>
      <c r="E32" s="5" t="n">
        <v>11</v>
      </c>
    </row>
    <row r="33" spans="1:5">
      <c r="A33" s="4" t="s">
        <v>1344</v>
      </c>
    </row>
    <row r="34" spans="1:5">
      <c r="A34" s="3" t="s">
        <v>421</v>
      </c>
    </row>
    <row r="35" spans="1:5">
      <c r="A35" s="4" t="s">
        <v>1334</v>
      </c>
      <c r="B35" s="5" t="n">
        <v>1</v>
      </c>
      <c r="C35" s="5" t="n">
        <v>2</v>
      </c>
      <c r="D35" s="5" t="n">
        <v>1</v>
      </c>
      <c r="E35" s="5" t="n">
        <v>2</v>
      </c>
    </row>
    <row r="36" spans="1:5">
      <c r="A36" s="4" t="s">
        <v>1335</v>
      </c>
      <c r="B36" s="5" t="n">
        <v>1</v>
      </c>
      <c r="C36" s="5" t="n">
        <v>2</v>
      </c>
      <c r="D36" s="5" t="n">
        <v>4</v>
      </c>
      <c r="E36" s="5" t="n">
        <v>4</v>
      </c>
    </row>
    <row r="37" spans="1:5">
      <c r="A37" s="4" t="s">
        <v>1336</v>
      </c>
      <c r="B37" s="5" t="n">
        <v>0</v>
      </c>
      <c r="C37" s="5" t="n">
        <v>0</v>
      </c>
      <c r="D37" s="5" t="n">
        <v>0</v>
      </c>
      <c r="E37" s="5" t="n">
        <v>0</v>
      </c>
    </row>
    <row r="38" spans="1:5">
      <c r="A38" s="4" t="s">
        <v>1337</v>
      </c>
      <c r="B38" s="5" t="n">
        <v>0</v>
      </c>
      <c r="C38" s="5" t="n">
        <v>-2</v>
      </c>
      <c r="D38" s="5" t="n">
        <v>-1</v>
      </c>
      <c r="E38" s="5" t="n">
        <v>-2</v>
      </c>
    </row>
    <row r="39" spans="1:5">
      <c r="A39" s="4" t="s">
        <v>1338</v>
      </c>
      <c r="B39" s="5" t="n">
        <v>-1</v>
      </c>
      <c r="C39" s="5" t="n">
        <v>0</v>
      </c>
      <c r="D39" s="5" t="n">
        <v>-1</v>
      </c>
      <c r="E39" s="5" t="n">
        <v>0</v>
      </c>
    </row>
    <row r="40" spans="1:5">
      <c r="A40" s="4" t="s">
        <v>1339</v>
      </c>
      <c r="B40" s="5" t="n">
        <v>1</v>
      </c>
      <c r="C40" s="5" t="n">
        <v>2</v>
      </c>
      <c r="D40" s="5" t="n">
        <v>3</v>
      </c>
      <c r="E40" s="5" t="n">
        <v>4</v>
      </c>
    </row>
    <row r="41" spans="1:5">
      <c r="A41" s="4" t="s">
        <v>1340</v>
      </c>
      <c r="B41" s="5" t="n">
        <v>0</v>
      </c>
      <c r="C41" s="5" t="n">
        <v>0</v>
      </c>
      <c r="D41" s="5" t="n">
        <v>0</v>
      </c>
      <c r="E41" s="5" t="n">
        <v>0</v>
      </c>
    </row>
    <row r="42" spans="1:5">
      <c r="A42" s="4" t="s">
        <v>1341</v>
      </c>
      <c r="B42" s="5" t="n">
        <v>1</v>
      </c>
      <c r="C42" s="5" t="n">
        <v>2</v>
      </c>
      <c r="D42" s="5" t="n">
        <v>3</v>
      </c>
      <c r="E42" s="5" t="n">
        <v>4</v>
      </c>
    </row>
    <row r="43" spans="1:5">
      <c r="A43" s="4" t="s">
        <v>1345</v>
      </c>
    </row>
    <row r="44" spans="1:5">
      <c r="A44" s="3" t="s">
        <v>421</v>
      </c>
    </row>
    <row r="45" spans="1:5">
      <c r="A45" s="4" t="s">
        <v>1334</v>
      </c>
      <c r="B45" s="5" t="n">
        <v>1</v>
      </c>
      <c r="C45" s="5" t="n">
        <v>1</v>
      </c>
      <c r="D45" s="5" t="n">
        <v>1</v>
      </c>
      <c r="E45" s="5" t="n">
        <v>1</v>
      </c>
    </row>
    <row r="46" spans="1:5">
      <c r="A46" s="4" t="s">
        <v>1335</v>
      </c>
      <c r="B46" s="5" t="n">
        <v>1</v>
      </c>
      <c r="C46" s="5" t="n">
        <v>1</v>
      </c>
      <c r="D46" s="5" t="n">
        <v>3</v>
      </c>
      <c r="E46" s="5" t="n">
        <v>3</v>
      </c>
    </row>
    <row r="47" spans="1:5">
      <c r="A47" s="4" t="s">
        <v>1336</v>
      </c>
      <c r="B47" s="5" t="n">
        <v>0</v>
      </c>
      <c r="C47" s="5" t="n">
        <v>0</v>
      </c>
      <c r="D47" s="5" t="n">
        <v>0</v>
      </c>
      <c r="E47" s="5" t="n">
        <v>0</v>
      </c>
    </row>
    <row r="48" spans="1:5">
      <c r="A48" s="4" t="s">
        <v>1337</v>
      </c>
      <c r="B48" s="5" t="n">
        <v>0</v>
      </c>
      <c r="C48" s="5" t="n">
        <v>-1</v>
      </c>
      <c r="D48" s="5" t="n">
        <v>0</v>
      </c>
      <c r="E48" s="5" t="n">
        <v>-1</v>
      </c>
    </row>
    <row r="49" spans="1:5">
      <c r="A49" s="4" t="s">
        <v>1338</v>
      </c>
      <c r="B49" s="5" t="n">
        <v>-1</v>
      </c>
      <c r="C49" s="5" t="n">
        <v>0</v>
      </c>
      <c r="D49" s="5" t="n">
        <v>-1</v>
      </c>
      <c r="E49" s="5" t="n">
        <v>0</v>
      </c>
    </row>
    <row r="50" spans="1:5">
      <c r="A50" s="4" t="s">
        <v>1339</v>
      </c>
      <c r="B50" s="5" t="n">
        <v>1</v>
      </c>
      <c r="C50" s="5" t="n">
        <v>1</v>
      </c>
      <c r="D50" s="5" t="n">
        <v>3</v>
      </c>
      <c r="E50" s="5" t="n">
        <v>3</v>
      </c>
    </row>
    <row r="51" spans="1:5">
      <c r="A51" s="4" t="s">
        <v>1340</v>
      </c>
      <c r="B51" s="5" t="n">
        <v>0</v>
      </c>
      <c r="C51" s="5" t="n">
        <v>0</v>
      </c>
      <c r="D51" s="5" t="n">
        <v>0</v>
      </c>
      <c r="E51" s="5" t="n">
        <v>0</v>
      </c>
    </row>
    <row r="52" spans="1:5">
      <c r="A52" s="4" t="s">
        <v>1341</v>
      </c>
      <c r="B52" s="5" t="n">
        <v>1</v>
      </c>
      <c r="C52" s="5" t="n">
        <v>1</v>
      </c>
      <c r="D52" s="5" t="n">
        <v>3</v>
      </c>
      <c r="E52" s="5" t="n">
        <v>3</v>
      </c>
    </row>
    <row r="53" spans="1:5">
      <c r="A53" s="4" t="s">
        <v>1346</v>
      </c>
    </row>
    <row r="54" spans="1:5">
      <c r="A54" s="3" t="s">
        <v>421</v>
      </c>
    </row>
    <row r="55" spans="1:5">
      <c r="A55" s="4" t="s">
        <v>1334</v>
      </c>
      <c r="B55" s="5" t="n">
        <v>0</v>
      </c>
      <c r="C55" s="5" t="n">
        <v>1</v>
      </c>
      <c r="D55" s="5" t="n">
        <v>0</v>
      </c>
      <c r="E55" s="5" t="n">
        <v>1</v>
      </c>
    </row>
    <row r="56" spans="1:5">
      <c r="A56" s="4" t="s">
        <v>1335</v>
      </c>
      <c r="B56" s="5" t="n">
        <v>0</v>
      </c>
      <c r="C56" s="5" t="n">
        <v>1</v>
      </c>
      <c r="D56" s="5" t="n">
        <v>1</v>
      </c>
      <c r="E56" s="5" t="n">
        <v>1</v>
      </c>
    </row>
    <row r="57" spans="1:5">
      <c r="A57" s="4" t="s">
        <v>1336</v>
      </c>
      <c r="B57" s="5" t="n">
        <v>0</v>
      </c>
      <c r="C57" s="5" t="n">
        <v>0</v>
      </c>
      <c r="D57" s="5" t="n">
        <v>0</v>
      </c>
      <c r="E57" s="5" t="n">
        <v>0</v>
      </c>
    </row>
    <row r="58" spans="1:5">
      <c r="A58" s="4" t="s">
        <v>1337</v>
      </c>
      <c r="B58" s="5" t="n">
        <v>0</v>
      </c>
      <c r="C58" s="5" t="n">
        <v>-1</v>
      </c>
      <c r="D58" s="5" t="n">
        <v>-1</v>
      </c>
      <c r="E58" s="5" t="n">
        <v>-1</v>
      </c>
    </row>
    <row r="59" spans="1:5">
      <c r="A59" s="4" t="s">
        <v>1338</v>
      </c>
      <c r="B59" s="5" t="n">
        <v>0</v>
      </c>
      <c r="C59" s="5" t="n">
        <v>0</v>
      </c>
      <c r="D59" s="5" t="n">
        <v>0</v>
      </c>
      <c r="E59" s="5" t="n">
        <v>0</v>
      </c>
    </row>
    <row r="60" spans="1:5">
      <c r="A60" s="4" t="s">
        <v>1339</v>
      </c>
      <c r="B60" s="5" t="n">
        <v>0</v>
      </c>
      <c r="C60" s="5" t="n">
        <v>1</v>
      </c>
      <c r="D60" s="5" t="n">
        <v>0</v>
      </c>
      <c r="E60" s="5" t="n">
        <v>1</v>
      </c>
    </row>
    <row r="61" spans="1:5">
      <c r="A61" s="4" t="s">
        <v>1340</v>
      </c>
      <c r="B61" s="5" t="n">
        <v>0</v>
      </c>
      <c r="C61" s="5" t="n">
        <v>0</v>
      </c>
      <c r="D61" s="5" t="n">
        <v>0</v>
      </c>
      <c r="E61" s="5" t="n">
        <v>0</v>
      </c>
    </row>
    <row r="62" spans="1:5">
      <c r="A62" s="4" t="s">
        <v>1341</v>
      </c>
      <c r="B62" s="6" t="n">
        <v>0</v>
      </c>
      <c r="C62" s="6" t="n">
        <v>1</v>
      </c>
      <c r="D62" s="6" t="n">
        <v>0</v>
      </c>
      <c r="E62" s="6" t="n">
        <v>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47</v>
      </c>
      <c r="B1" s="2" t="s">
        <v>138</v>
      </c>
      <c r="D1" s="2" t="s">
        <v>1</v>
      </c>
    </row>
    <row r="2" spans="1:6">
      <c r="B2" s="2" t="s">
        <v>2</v>
      </c>
      <c r="C2" s="2" t="s">
        <v>139</v>
      </c>
      <c r="D2" s="2" t="s">
        <v>2</v>
      </c>
      <c r="E2" s="2" t="s">
        <v>139</v>
      </c>
      <c r="F2" s="2" t="s">
        <v>73</v>
      </c>
    </row>
    <row r="3" spans="1:6">
      <c r="A3" s="3" t="s">
        <v>1348</v>
      </c>
    </row>
    <row r="4" spans="1:6">
      <c r="A4" s="4" t="s">
        <v>161</v>
      </c>
      <c r="B4" s="6" t="n">
        <v>1837</v>
      </c>
      <c r="C4" s="6" t="n">
        <v>1252</v>
      </c>
      <c r="D4" s="6" t="n">
        <v>2991</v>
      </c>
      <c r="E4" s="6" t="n">
        <v>2479</v>
      </c>
    </row>
    <row r="5" spans="1:6">
      <c r="A5" s="3" t="s">
        <v>1349</v>
      </c>
    </row>
    <row r="6" spans="1:6">
      <c r="A6" s="4" t="s">
        <v>162</v>
      </c>
      <c r="B6" s="5" t="n">
        <v>446</v>
      </c>
      <c r="C6" s="5" t="n">
        <v>321</v>
      </c>
      <c r="D6" s="5" t="n">
        <v>663</v>
      </c>
      <c r="E6" s="5" t="n">
        <v>598</v>
      </c>
    </row>
    <row r="7" spans="1:6">
      <c r="A7" s="3" t="s">
        <v>1350</v>
      </c>
    </row>
    <row r="8" spans="1:6">
      <c r="A8" s="4" t="s">
        <v>161</v>
      </c>
      <c r="B8" s="5" t="n">
        <v>1837</v>
      </c>
      <c r="C8" s="5" t="n">
        <v>1252</v>
      </c>
      <c r="D8" s="5" t="n">
        <v>2991</v>
      </c>
      <c r="E8" s="5" t="n">
        <v>2479</v>
      </c>
    </row>
    <row r="9" spans="1:6">
      <c r="A9" s="3" t="s">
        <v>1351</v>
      </c>
    </row>
    <row r="10" spans="1:6">
      <c r="A10" s="4" t="s">
        <v>162</v>
      </c>
      <c r="B10" s="5" t="n">
        <v>446</v>
      </c>
      <c r="C10" s="6" t="n">
        <v>321</v>
      </c>
      <c r="D10" s="5" t="n">
        <v>663</v>
      </c>
      <c r="E10" s="6" t="n">
        <v>598</v>
      </c>
    </row>
    <row r="11" spans="1:6">
      <c r="A11" s="3" t="s">
        <v>1352</v>
      </c>
    </row>
    <row r="12" spans="1:6">
      <c r="A12" s="4" t="s">
        <v>1353</v>
      </c>
      <c r="B12" s="6" t="n">
        <v>7</v>
      </c>
      <c r="D12" s="6" t="n">
        <v>-31</v>
      </c>
    </row>
    <row r="13" spans="1:6">
      <c r="A13" s="3" t="s">
        <v>1354</v>
      </c>
    </row>
    <row r="14" spans="1:6">
      <c r="A14" s="4" t="s">
        <v>1355</v>
      </c>
      <c r="B14" s="4" t="s">
        <v>863</v>
      </c>
      <c r="C14" s="4" t="s">
        <v>863</v>
      </c>
      <c r="D14" s="4" t="s">
        <v>863</v>
      </c>
      <c r="E14" s="4" t="s">
        <v>863</v>
      </c>
    </row>
    <row r="15" spans="1:6">
      <c r="A15" s="3" t="s">
        <v>1356</v>
      </c>
    </row>
    <row r="16" spans="1:6">
      <c r="A16" s="4" t="s">
        <v>1357</v>
      </c>
      <c r="B16" s="4" t="s">
        <v>1358</v>
      </c>
      <c r="C16" s="4" t="s">
        <v>1359</v>
      </c>
      <c r="D16" s="4" t="s">
        <v>1360</v>
      </c>
      <c r="E16" s="4" t="s">
        <v>1361</v>
      </c>
    </row>
    <row r="17" spans="1:6">
      <c r="A17" s="3" t="s">
        <v>1362</v>
      </c>
    </row>
    <row r="18" spans="1:6">
      <c r="A18" s="4" t="s">
        <v>1363</v>
      </c>
      <c r="B18" s="6" t="n">
        <v>4700</v>
      </c>
      <c r="D18" s="6" t="n">
        <v>4700</v>
      </c>
      <c r="F18" s="6" t="n">
        <v>4700</v>
      </c>
    </row>
    <row r="19" spans="1:6">
      <c r="A19" s="4" t="s">
        <v>1364</v>
      </c>
      <c r="B19" s="5" t="n">
        <v>40</v>
      </c>
      <c r="D19" s="5" t="n">
        <v>40</v>
      </c>
      <c r="F19" s="5" t="n">
        <v>38</v>
      </c>
    </row>
    <row r="20" spans="1:6">
      <c r="A20" s="4" t="s">
        <v>1365</v>
      </c>
      <c r="B20" s="5" t="n">
        <v>4700</v>
      </c>
      <c r="D20" s="5" t="n">
        <v>4700</v>
      </c>
      <c r="F20" s="5" t="n">
        <v>4700</v>
      </c>
    </row>
    <row r="21" spans="1:6">
      <c r="A21" s="4" t="s">
        <v>1366</v>
      </c>
      <c r="B21" s="5" t="n">
        <v>2300</v>
      </c>
      <c r="D21" s="5" t="n">
        <v>2300</v>
      </c>
      <c r="F21" s="6" t="n">
        <v>2200</v>
      </c>
    </row>
    <row r="22" spans="1:6">
      <c r="A22" s="4" t="s">
        <v>1367</v>
      </c>
      <c r="D22" s="5" t="n">
        <v>-136</v>
      </c>
      <c r="E22" s="6" t="n">
        <v>-100</v>
      </c>
    </row>
    <row r="23" spans="1:6">
      <c r="A23" s="4" t="s">
        <v>1368</v>
      </c>
      <c r="B23" s="6" t="n">
        <v>3900</v>
      </c>
      <c r="D23" s="6" t="n">
        <v>3900</v>
      </c>
    </row>
    <row r="24" spans="1:6">
      <c r="A24" s="4" t="s">
        <v>1369</v>
      </c>
      <c r="D24" s="4" t="s">
        <v>137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71</v>
      </c>
      <c r="B1" s="2" t="s">
        <v>1</v>
      </c>
    </row>
    <row r="2" spans="1:2">
      <c r="B2" s="2" t="s">
        <v>645</v>
      </c>
    </row>
    <row r="3" spans="1:2">
      <c r="A3" s="4" t="s">
        <v>1372</v>
      </c>
    </row>
    <row r="4" spans="1:2">
      <c r="A4" s="3" t="s">
        <v>1373</v>
      </c>
    </row>
    <row r="5" spans="1:2">
      <c r="A5" s="4" t="s">
        <v>1374</v>
      </c>
      <c r="B5" s="6" t="n">
        <v>29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375</v>
      </c>
      <c r="B1" s="2" t="s">
        <v>138</v>
      </c>
      <c r="D1" s="2" t="s">
        <v>1</v>
      </c>
    </row>
    <row r="2" spans="1:5">
      <c r="B2" s="2" t="s">
        <v>2</v>
      </c>
      <c r="C2" s="2" t="s">
        <v>139</v>
      </c>
      <c r="D2" s="2" t="s">
        <v>2</v>
      </c>
      <c r="E2" s="2" t="s">
        <v>139</v>
      </c>
    </row>
    <row r="3" spans="1:5">
      <c r="A3" s="3" t="s">
        <v>1376</v>
      </c>
    </row>
    <row r="4" spans="1:5">
      <c r="A4" s="4" t="s">
        <v>1355</v>
      </c>
      <c r="B4" s="4" t="s">
        <v>863</v>
      </c>
      <c r="C4" s="4" t="s">
        <v>863</v>
      </c>
      <c r="D4" s="4" t="s">
        <v>863</v>
      </c>
      <c r="E4" s="4" t="s">
        <v>86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r="1" spans="1:9">
      <c r="A1" s="1" t="s">
        <v>1377</v>
      </c>
      <c r="B1" s="2" t="s">
        <v>2</v>
      </c>
      <c r="D1" s="2" t="s">
        <v>1192</v>
      </c>
      <c r="E1" s="2" t="s">
        <v>73</v>
      </c>
      <c r="F1" s="2" t="s">
        <v>139</v>
      </c>
      <c r="H1" s="2" t="s">
        <v>1193</v>
      </c>
      <c r="I1" s="2" t="s">
        <v>1009</v>
      </c>
    </row>
    <row r="2" spans="1:9">
      <c r="A2" s="3" t="s">
        <v>115</v>
      </c>
    </row>
    <row r="3" spans="1:9">
      <c r="A3" s="4" t="s">
        <v>126</v>
      </c>
      <c r="B3" s="6" t="n">
        <v>15016</v>
      </c>
      <c r="E3" s="6" t="n">
        <v>9674</v>
      </c>
    </row>
    <row r="4" spans="1:9">
      <c r="A4" s="4" t="s">
        <v>780</v>
      </c>
      <c r="B4" s="5" t="n">
        <v>319912</v>
      </c>
      <c r="E4" s="5" t="n">
        <v>304535</v>
      </c>
    </row>
    <row r="5" spans="1:9">
      <c r="A5" s="4" t="s">
        <v>81</v>
      </c>
      <c r="B5" s="5" t="n">
        <v>334928</v>
      </c>
      <c r="E5" s="5" t="n">
        <v>314209</v>
      </c>
    </row>
    <row r="6" spans="1:9">
      <c r="A6" s="4" t="s">
        <v>82</v>
      </c>
      <c r="B6" s="5" t="n">
        <v>2935</v>
      </c>
      <c r="E6" s="5" t="n">
        <v>2873</v>
      </c>
      <c r="F6" s="6" t="n">
        <v>2135</v>
      </c>
    </row>
    <row r="7" spans="1:9">
      <c r="A7" s="4" t="s">
        <v>1378</v>
      </c>
      <c r="B7" s="5" t="n">
        <v>0</v>
      </c>
      <c r="E7" s="5" t="n">
        <v>0</v>
      </c>
    </row>
    <row r="8" spans="1:9">
      <c r="A8" s="4" t="s">
        <v>1379</v>
      </c>
      <c r="B8" s="5" t="n">
        <v>0</v>
      </c>
      <c r="E8" s="5" t="n">
        <v>0</v>
      </c>
    </row>
    <row r="9" spans="1:9">
      <c r="A9" s="4" t="s">
        <v>1380</v>
      </c>
      <c r="B9" s="5" t="n">
        <v>184406</v>
      </c>
      <c r="E9" s="5" t="n">
        <v>174902</v>
      </c>
    </row>
    <row r="10" spans="1:9">
      <c r="A10" s="4" t="s">
        <v>90</v>
      </c>
      <c r="B10" s="5" t="n">
        <v>522269</v>
      </c>
      <c r="E10" s="5" t="n">
        <v>491984</v>
      </c>
    </row>
    <row r="11" spans="1:9">
      <c r="A11" s="3" t="s">
        <v>91</v>
      </c>
    </row>
    <row r="12" spans="1:9">
      <c r="A12" s="4" t="s">
        <v>1381</v>
      </c>
      <c r="B12" s="5" t="n">
        <v>301226</v>
      </c>
      <c r="E12" s="5" t="n">
        <v>293652</v>
      </c>
    </row>
    <row r="13" spans="1:9">
      <c r="A13" s="4" t="s">
        <v>794</v>
      </c>
      <c r="B13" s="5" t="n">
        <v>36291</v>
      </c>
      <c r="E13" s="5" t="n">
        <v>34540</v>
      </c>
    </row>
    <row r="14" spans="1:9">
      <c r="A14" s="4" t="s">
        <v>1382</v>
      </c>
      <c r="B14" s="5" t="n">
        <v>118647</v>
      </c>
      <c r="E14" s="5" t="n">
        <v>106483</v>
      </c>
    </row>
    <row r="15" spans="1:9">
      <c r="A15" s="4" t="s">
        <v>1383</v>
      </c>
      <c r="B15" s="5" t="n">
        <v>0</v>
      </c>
      <c r="E15" s="5" t="n">
        <v>0</v>
      </c>
    </row>
    <row r="16" spans="1:9">
      <c r="A16" s="4" t="s">
        <v>100</v>
      </c>
      <c r="B16" s="5" t="n">
        <v>456164</v>
      </c>
      <c r="E16" s="5" t="n">
        <v>434675</v>
      </c>
    </row>
    <row r="17" spans="1:9">
      <c r="A17" s="4" t="s">
        <v>110</v>
      </c>
      <c r="B17" s="5" t="n">
        <v>64539</v>
      </c>
      <c r="E17" s="5" t="n">
        <v>56361</v>
      </c>
    </row>
    <row r="18" spans="1:9">
      <c r="A18" s="4" t="s">
        <v>111</v>
      </c>
      <c r="B18" s="5" t="n">
        <v>1566</v>
      </c>
      <c r="E18" s="5" t="n">
        <v>948</v>
      </c>
    </row>
    <row r="19" spans="1:9">
      <c r="A19" s="4" t="s">
        <v>112</v>
      </c>
      <c r="B19" s="5" t="n">
        <v>66105</v>
      </c>
      <c r="D19" s="6" t="n">
        <v>62093</v>
      </c>
      <c r="E19" s="5" t="n">
        <v>57309</v>
      </c>
      <c r="F19" s="5" t="n">
        <v>61797</v>
      </c>
      <c r="H19" s="6" t="n">
        <v>63357</v>
      </c>
      <c r="I19" s="6" t="n">
        <v>65708</v>
      </c>
    </row>
    <row r="20" spans="1:9">
      <c r="A20" s="4" t="s">
        <v>113</v>
      </c>
      <c r="B20" s="5" t="n">
        <v>522269</v>
      </c>
      <c r="E20" s="5" t="n">
        <v>491984</v>
      </c>
    </row>
    <row r="21" spans="1:9">
      <c r="A21" s="4" t="s">
        <v>1384</v>
      </c>
    </row>
    <row r="22" spans="1:9">
      <c r="A22" s="3" t="s">
        <v>115</v>
      </c>
    </row>
    <row r="23" spans="1:9">
      <c r="A23" s="4" t="s">
        <v>126</v>
      </c>
      <c r="B23" s="5" t="n">
        <v>3440</v>
      </c>
      <c r="E23" s="5" t="n">
        <v>1141</v>
      </c>
    </row>
    <row r="24" spans="1:9">
      <c r="A24" s="4" t="s">
        <v>780</v>
      </c>
      <c r="B24" s="5" t="n">
        <v>4416</v>
      </c>
      <c r="E24" s="5" t="n">
        <v>3377</v>
      </c>
    </row>
    <row r="25" spans="1:9">
      <c r="A25" s="4" t="s">
        <v>81</v>
      </c>
      <c r="B25" s="5" t="n">
        <v>7856</v>
      </c>
      <c r="E25" s="5" t="n">
        <v>4518</v>
      </c>
    </row>
    <row r="26" spans="1:9">
      <c r="A26" s="4" t="s">
        <v>82</v>
      </c>
      <c r="B26" s="5" t="n">
        <v>20</v>
      </c>
      <c r="E26" s="5" t="n">
        <v>2</v>
      </c>
      <c r="F26" s="5" t="n">
        <v>3</v>
      </c>
    </row>
    <row r="27" spans="1:9">
      <c r="A27" s="4" t="s">
        <v>1378</v>
      </c>
      <c r="B27" s="5" t="n">
        <v>34906</v>
      </c>
      <c r="E27" s="5" t="n">
        <v>34963</v>
      </c>
    </row>
    <row r="28" spans="1:9">
      <c r="A28" s="4" t="s">
        <v>1379</v>
      </c>
      <c r="B28" s="5" t="n">
        <v>39943</v>
      </c>
      <c r="E28" s="5" t="n">
        <v>33300</v>
      </c>
    </row>
    <row r="29" spans="1:9">
      <c r="A29" s="4" t="s">
        <v>1380</v>
      </c>
      <c r="B29" s="5" t="n">
        <v>15550</v>
      </c>
      <c r="E29" s="5" t="n">
        <v>15389</v>
      </c>
    </row>
    <row r="30" spans="1:9">
      <c r="A30" s="4" t="s">
        <v>90</v>
      </c>
      <c r="B30" s="5" t="n">
        <v>98275</v>
      </c>
      <c r="E30" s="5" t="n">
        <v>88172</v>
      </c>
    </row>
    <row r="31" spans="1:9">
      <c r="A31" s="3" t="s">
        <v>91</v>
      </c>
    </row>
    <row r="32" spans="1:9">
      <c r="A32" s="4" t="s">
        <v>1381</v>
      </c>
      <c r="B32" s="5" t="n">
        <v>0</v>
      </c>
      <c r="E32" s="5" t="n">
        <v>0</v>
      </c>
    </row>
    <row r="33" spans="1:9">
      <c r="A33" s="4" t="s">
        <v>794</v>
      </c>
      <c r="B33" s="5" t="n">
        <v>23009</v>
      </c>
      <c r="E33" s="5" t="n">
        <v>22422</v>
      </c>
    </row>
    <row r="34" spans="1:9">
      <c r="A34" s="4" t="s">
        <v>1382</v>
      </c>
      <c r="B34" s="5" t="n">
        <v>10088</v>
      </c>
      <c r="E34" s="5" t="n">
        <v>8774</v>
      </c>
    </row>
    <row r="35" spans="1:9">
      <c r="A35" s="4" t="s">
        <v>1383</v>
      </c>
      <c r="B35" s="5" t="n">
        <v>639</v>
      </c>
      <c r="E35" s="5" t="n">
        <v>615</v>
      </c>
    </row>
    <row r="36" spans="1:9">
      <c r="A36" s="4" t="s">
        <v>100</v>
      </c>
      <c r="B36" s="5" t="n">
        <v>33736</v>
      </c>
      <c r="E36" s="5" t="n">
        <v>31811</v>
      </c>
    </row>
    <row r="37" spans="1:9">
      <c r="A37" s="4" t="s">
        <v>110</v>
      </c>
      <c r="B37" s="5" t="n">
        <v>64539</v>
      </c>
      <c r="E37" s="5" t="n">
        <v>56361</v>
      </c>
    </row>
    <row r="38" spans="1:9">
      <c r="A38" s="4" t="s">
        <v>111</v>
      </c>
      <c r="B38" s="5" t="n">
        <v>0</v>
      </c>
      <c r="E38" s="5" t="n">
        <v>0</v>
      </c>
    </row>
    <row r="39" spans="1:9">
      <c r="A39" s="4" t="s">
        <v>112</v>
      </c>
      <c r="B39" s="5" t="n">
        <v>64539</v>
      </c>
      <c r="E39" s="5" t="n">
        <v>56361</v>
      </c>
    </row>
    <row r="40" spans="1:9">
      <c r="A40" s="4" t="s">
        <v>113</v>
      </c>
      <c r="B40" s="5" t="n">
        <v>98275</v>
      </c>
      <c r="E40" s="5" t="n">
        <v>88172</v>
      </c>
    </row>
    <row r="41" spans="1:9">
      <c r="A41" s="4" t="s">
        <v>1385</v>
      </c>
    </row>
    <row r="42" spans="1:9">
      <c r="A42" s="3" t="s">
        <v>115</v>
      </c>
    </row>
    <row r="43" spans="1:9">
      <c r="A43" s="4" t="s">
        <v>126</v>
      </c>
      <c r="B43" s="5" t="n">
        <v>2</v>
      </c>
      <c r="E43" s="5" t="n">
        <v>2</v>
      </c>
    </row>
    <row r="44" spans="1:9">
      <c r="A44" s="4" t="s">
        <v>780</v>
      </c>
      <c r="B44" s="5" t="n">
        <v>0</v>
      </c>
      <c r="E44" s="5" t="n">
        <v>0</v>
      </c>
    </row>
    <row r="45" spans="1:9">
      <c r="A45" s="4" t="s">
        <v>81</v>
      </c>
      <c r="B45" s="5" t="n">
        <v>2</v>
      </c>
      <c r="E45" s="5" t="n">
        <v>2</v>
      </c>
    </row>
    <row r="46" spans="1:9">
      <c r="A46" s="4" t="s">
        <v>82</v>
      </c>
      <c r="B46" s="5" t="n">
        <v>0</v>
      </c>
      <c r="E46" s="5" t="n">
        <v>9</v>
      </c>
      <c r="F46" s="5" t="n">
        <v>0</v>
      </c>
    </row>
    <row r="47" spans="1:9">
      <c r="A47" s="4" t="s">
        <v>1378</v>
      </c>
      <c r="B47" s="5" t="n">
        <v>0</v>
      </c>
      <c r="E47" s="5" t="n">
        <v>0</v>
      </c>
    </row>
    <row r="48" spans="1:9">
      <c r="A48" s="4" t="s">
        <v>1379</v>
      </c>
      <c r="B48" s="5" t="n">
        <v>3914</v>
      </c>
      <c r="E48" s="5" t="n">
        <v>4029</v>
      </c>
    </row>
    <row r="49" spans="1:9">
      <c r="A49" s="4" t="s">
        <v>1380</v>
      </c>
      <c r="B49" s="5" t="n">
        <v>2071</v>
      </c>
      <c r="E49" s="5" t="n">
        <v>1798</v>
      </c>
    </row>
    <row r="50" spans="1:9">
      <c r="A50" s="4" t="s">
        <v>90</v>
      </c>
      <c r="B50" s="5" t="n">
        <v>5987</v>
      </c>
      <c r="E50" s="5" t="n">
        <v>5838</v>
      </c>
    </row>
    <row r="51" spans="1:9">
      <c r="A51" s="3" t="s">
        <v>91</v>
      </c>
    </row>
    <row r="52" spans="1:9">
      <c r="A52" s="4" t="s">
        <v>1381</v>
      </c>
      <c r="B52" s="5" t="n">
        <v>0</v>
      </c>
      <c r="E52" s="5" t="n">
        <v>0</v>
      </c>
    </row>
    <row r="53" spans="1:9">
      <c r="A53" s="4" t="s">
        <v>794</v>
      </c>
      <c r="B53" s="5" t="n">
        <v>356</v>
      </c>
      <c r="E53" s="5" t="n">
        <v>359</v>
      </c>
    </row>
    <row r="54" spans="1:9">
      <c r="A54" s="4" t="s">
        <v>1382</v>
      </c>
      <c r="B54" s="5" t="n">
        <v>7</v>
      </c>
      <c r="E54" s="5" t="n">
        <v>228</v>
      </c>
    </row>
    <row r="55" spans="1:9">
      <c r="A55" s="4" t="s">
        <v>1383</v>
      </c>
      <c r="B55" s="5" t="n">
        <v>0</v>
      </c>
      <c r="E55" s="5" t="n">
        <v>0</v>
      </c>
    </row>
    <row r="56" spans="1:9">
      <c r="A56" s="4" t="s">
        <v>100</v>
      </c>
      <c r="B56" s="5" t="n">
        <v>363</v>
      </c>
      <c r="E56" s="5" t="n">
        <v>587</v>
      </c>
    </row>
    <row r="57" spans="1:9">
      <c r="A57" s="4" t="s">
        <v>110</v>
      </c>
      <c r="B57" s="5" t="n">
        <v>5624</v>
      </c>
      <c r="E57" s="5" t="n">
        <v>5251</v>
      </c>
    </row>
    <row r="58" spans="1:9">
      <c r="A58" s="4" t="s">
        <v>111</v>
      </c>
      <c r="B58" s="5" t="n">
        <v>0</v>
      </c>
      <c r="E58" s="5" t="n">
        <v>0</v>
      </c>
    </row>
    <row r="59" spans="1:9">
      <c r="A59" s="4" t="s">
        <v>112</v>
      </c>
      <c r="B59" s="5" t="n">
        <v>5624</v>
      </c>
      <c r="E59" s="5" t="n">
        <v>5251</v>
      </c>
    </row>
    <row r="60" spans="1:9">
      <c r="A60" s="4" t="s">
        <v>113</v>
      </c>
      <c r="B60" s="5" t="n">
        <v>5987</v>
      </c>
      <c r="E60" s="5" t="n">
        <v>5838</v>
      </c>
    </row>
    <row r="61" spans="1:9">
      <c r="A61" s="4" t="s">
        <v>1386</v>
      </c>
    </row>
    <row r="62" spans="1:9">
      <c r="A62" s="3" t="s">
        <v>115</v>
      </c>
    </row>
    <row r="63" spans="1:9">
      <c r="A63" s="4" t="s">
        <v>126</v>
      </c>
      <c r="B63" s="5" t="n">
        <v>0</v>
      </c>
      <c r="E63" s="5" t="n">
        <v>0</v>
      </c>
    </row>
    <row r="64" spans="1:9">
      <c r="A64" s="4" t="s">
        <v>780</v>
      </c>
      <c r="B64" s="5" t="n">
        <v>0</v>
      </c>
      <c r="E64" s="5" t="n">
        <v>0</v>
      </c>
    </row>
    <row r="65" spans="1:9">
      <c r="A65" s="4" t="s">
        <v>81</v>
      </c>
      <c r="B65" s="5" t="n">
        <v>0</v>
      </c>
      <c r="E65" s="5" t="n">
        <v>0</v>
      </c>
    </row>
    <row r="66" spans="1:9">
      <c r="A66" s="4" t="s">
        <v>82</v>
      </c>
      <c r="B66" s="5" t="n">
        <v>1</v>
      </c>
      <c r="E66" s="5" t="n">
        <v>9</v>
      </c>
      <c r="F66" s="5" t="n">
        <v>3</v>
      </c>
    </row>
    <row r="67" spans="1:9">
      <c r="A67" s="4" t="s">
        <v>1378</v>
      </c>
      <c r="B67" s="5" t="n">
        <v>0</v>
      </c>
      <c r="E67" s="5" t="n">
        <v>0</v>
      </c>
    </row>
    <row r="68" spans="1:9">
      <c r="A68" s="4" t="s">
        <v>1379</v>
      </c>
      <c r="B68" s="5" t="n">
        <v>32505</v>
      </c>
      <c r="E68" s="5" t="n">
        <v>26321</v>
      </c>
    </row>
    <row r="69" spans="1:9">
      <c r="A69" s="4" t="s">
        <v>1380</v>
      </c>
      <c r="B69" s="5" t="n">
        <v>19</v>
      </c>
      <c r="E69" s="5" t="n">
        <v>124</v>
      </c>
    </row>
    <row r="70" spans="1:9">
      <c r="A70" s="4" t="s">
        <v>90</v>
      </c>
      <c r="B70" s="5" t="n">
        <v>32525</v>
      </c>
      <c r="E70" s="5" t="n">
        <v>26454</v>
      </c>
    </row>
    <row r="71" spans="1:9">
      <c r="A71" s="3" t="s">
        <v>91</v>
      </c>
    </row>
    <row r="72" spans="1:9">
      <c r="A72" s="4" t="s">
        <v>1381</v>
      </c>
      <c r="B72" s="5" t="n">
        <v>0</v>
      </c>
      <c r="E72" s="5" t="n">
        <v>0</v>
      </c>
    </row>
    <row r="73" spans="1:9">
      <c r="A73" s="4" t="s">
        <v>794</v>
      </c>
      <c r="B73" s="5" t="n">
        <v>643</v>
      </c>
      <c r="E73" s="5" t="n">
        <v>643</v>
      </c>
    </row>
    <row r="74" spans="1:9">
      <c r="A74" s="4" t="s">
        <v>1382</v>
      </c>
      <c r="B74" s="5" t="n">
        <v>37</v>
      </c>
      <c r="E74" s="5" t="n">
        <v>144</v>
      </c>
    </row>
    <row r="75" spans="1:9">
      <c r="A75" s="4" t="s">
        <v>1383</v>
      </c>
      <c r="B75" s="5" t="n">
        <v>0</v>
      </c>
      <c r="E75" s="5" t="n">
        <v>0</v>
      </c>
    </row>
    <row r="76" spans="1:9">
      <c r="A76" s="4" t="s">
        <v>100</v>
      </c>
      <c r="B76" s="5" t="n">
        <v>680</v>
      </c>
      <c r="E76" s="5" t="n">
        <v>787</v>
      </c>
    </row>
    <row r="77" spans="1:9">
      <c r="A77" s="4" t="s">
        <v>110</v>
      </c>
      <c r="B77" s="5" t="n">
        <v>31845</v>
      </c>
      <c r="E77" s="5" t="n">
        <v>25667</v>
      </c>
    </row>
    <row r="78" spans="1:9">
      <c r="A78" s="4" t="s">
        <v>111</v>
      </c>
      <c r="B78" s="5" t="n">
        <v>0</v>
      </c>
      <c r="E78" s="5" t="n">
        <v>0</v>
      </c>
    </row>
    <row r="79" spans="1:9">
      <c r="A79" s="4" t="s">
        <v>112</v>
      </c>
      <c r="B79" s="5" t="n">
        <v>31845</v>
      </c>
      <c r="E79" s="5" t="n">
        <v>25667</v>
      </c>
    </row>
    <row r="80" spans="1:9">
      <c r="A80" s="4" t="s">
        <v>113</v>
      </c>
      <c r="B80" s="5" t="n">
        <v>32525</v>
      </c>
      <c r="E80" s="5" t="n">
        <v>26454</v>
      </c>
    </row>
    <row r="81" spans="1:9">
      <c r="A81" s="4" t="s">
        <v>1387</v>
      </c>
    </row>
    <row r="82" spans="1:9">
      <c r="A82" s="3" t="s">
        <v>115</v>
      </c>
    </row>
    <row r="83" spans="1:9">
      <c r="A83" s="4" t="s">
        <v>126</v>
      </c>
      <c r="B83" s="5" t="n">
        <v>13729</v>
      </c>
      <c r="E83" s="5" t="n">
        <v>10329</v>
      </c>
    </row>
    <row r="84" spans="1:9">
      <c r="A84" s="4" t="s">
        <v>780</v>
      </c>
      <c r="B84" s="5" t="n">
        <v>315496</v>
      </c>
      <c r="E84" s="5" t="n">
        <v>301158</v>
      </c>
    </row>
    <row r="85" spans="1:9">
      <c r="A85" s="4" t="s">
        <v>81</v>
      </c>
      <c r="B85" s="5" t="n">
        <v>329225</v>
      </c>
      <c r="E85" s="5" t="n">
        <v>311487</v>
      </c>
    </row>
    <row r="86" spans="1:9">
      <c r="A86" s="4" t="s">
        <v>82</v>
      </c>
      <c r="B86" s="5" t="n">
        <v>2914</v>
      </c>
      <c r="E86" s="5" t="n">
        <v>2853</v>
      </c>
      <c r="F86" s="5" t="n">
        <v>2129</v>
      </c>
    </row>
    <row r="87" spans="1:9">
      <c r="A87" s="4" t="s">
        <v>1378</v>
      </c>
      <c r="B87" s="5" t="n">
        <v>639</v>
      </c>
      <c r="E87" s="5" t="n">
        <v>615</v>
      </c>
    </row>
    <row r="88" spans="1:9">
      <c r="A88" s="4" t="s">
        <v>1379</v>
      </c>
      <c r="B88" s="5" t="n">
        <v>0</v>
      </c>
      <c r="E88" s="5" t="n">
        <v>0</v>
      </c>
    </row>
    <row r="89" spans="1:9">
      <c r="A89" s="4" t="s">
        <v>1380</v>
      </c>
      <c r="B89" s="5" t="n">
        <v>168623</v>
      </c>
      <c r="E89" s="5" t="n">
        <v>159430</v>
      </c>
    </row>
    <row r="90" spans="1:9">
      <c r="A90" s="4" t="s">
        <v>90</v>
      </c>
      <c r="B90" s="5" t="n">
        <v>501401</v>
      </c>
      <c r="E90" s="5" t="n">
        <v>474385</v>
      </c>
    </row>
    <row r="91" spans="1:9">
      <c r="A91" s="3" t="s">
        <v>91</v>
      </c>
    </row>
    <row r="92" spans="1:9">
      <c r="A92" s="4" t="s">
        <v>1381</v>
      </c>
      <c r="B92" s="5" t="n">
        <v>301226</v>
      </c>
      <c r="E92" s="5" t="n">
        <v>293652</v>
      </c>
    </row>
    <row r="93" spans="1:9">
      <c r="A93" s="4" t="s">
        <v>794</v>
      </c>
      <c r="B93" s="5" t="n">
        <v>12283</v>
      </c>
      <c r="E93" s="5" t="n">
        <v>11116</v>
      </c>
    </row>
    <row r="94" spans="1:9">
      <c r="A94" s="4" t="s">
        <v>1382</v>
      </c>
      <c r="B94" s="5" t="n">
        <v>112526</v>
      </c>
      <c r="E94" s="5" t="n">
        <v>100974</v>
      </c>
    </row>
    <row r="95" spans="1:9">
      <c r="A95" s="4" t="s">
        <v>1383</v>
      </c>
      <c r="B95" s="5" t="n">
        <v>34906</v>
      </c>
      <c r="E95" s="5" t="n">
        <v>34963</v>
      </c>
    </row>
    <row r="96" spans="1:9">
      <c r="A96" s="4" t="s">
        <v>100</v>
      </c>
      <c r="B96" s="5" t="n">
        <v>460941</v>
      </c>
      <c r="E96" s="5" t="n">
        <v>440705</v>
      </c>
    </row>
    <row r="97" spans="1:9">
      <c r="A97" s="4" t="s">
        <v>110</v>
      </c>
      <c r="B97" s="5" t="n">
        <v>38894</v>
      </c>
      <c r="E97" s="5" t="n">
        <v>32732</v>
      </c>
    </row>
    <row r="98" spans="1:9">
      <c r="A98" s="4" t="s">
        <v>111</v>
      </c>
      <c r="B98" s="5" t="n">
        <v>1566</v>
      </c>
      <c r="E98" s="5" t="n">
        <v>948</v>
      </c>
    </row>
    <row r="99" spans="1:9">
      <c r="A99" s="4" t="s">
        <v>112</v>
      </c>
      <c r="B99" s="5" t="n">
        <v>40460</v>
      </c>
      <c r="E99" s="5" t="n">
        <v>33680</v>
      </c>
    </row>
    <row r="100" spans="1:9">
      <c r="A100" s="4" t="s">
        <v>113</v>
      </c>
      <c r="B100" s="5" t="n">
        <v>501401</v>
      </c>
      <c r="E100" s="5" t="n">
        <v>474385</v>
      </c>
    </row>
    <row r="101" spans="1:9">
      <c r="A101" s="4" t="s">
        <v>123</v>
      </c>
    </row>
    <row r="102" spans="1:9">
      <c r="A102" s="3" t="s">
        <v>115</v>
      </c>
    </row>
    <row r="103" spans="1:9">
      <c r="A103" s="4" t="s">
        <v>124</v>
      </c>
      <c r="B103" s="5" t="n">
        <v>232</v>
      </c>
      <c r="C103" s="4" t="s">
        <v>125</v>
      </c>
      <c r="E103" s="5" t="n">
        <v>343</v>
      </c>
      <c r="F103" s="5" t="n">
        <v>227</v>
      </c>
      <c r="G103" s="4" t="s">
        <v>125</v>
      </c>
    </row>
    <row r="104" spans="1:9">
      <c r="A104" s="4" t="s">
        <v>1388</v>
      </c>
    </row>
    <row r="105" spans="1:9">
      <c r="A105" s="3" t="s">
        <v>115</v>
      </c>
    </row>
    <row r="106" spans="1:9">
      <c r="A106" s="4" t="s">
        <v>124</v>
      </c>
      <c r="B106" s="5" t="n">
        <v>1</v>
      </c>
      <c r="E106" s="5" t="n">
        <v>1</v>
      </c>
      <c r="F106" s="5" t="n">
        <v>1</v>
      </c>
    </row>
    <row r="107" spans="1:9">
      <c r="A107" s="4" t="s">
        <v>1389</v>
      </c>
    </row>
    <row r="108" spans="1:9">
      <c r="A108" s="3" t="s">
        <v>115</v>
      </c>
    </row>
    <row r="109" spans="1:9">
      <c r="A109" s="4" t="s">
        <v>124</v>
      </c>
      <c r="B109" s="5" t="n">
        <v>0</v>
      </c>
      <c r="F109" s="5" t="n">
        <v>0</v>
      </c>
    </row>
    <row r="110" spans="1:9">
      <c r="A110" s="4" t="s">
        <v>1390</v>
      </c>
    </row>
    <row r="111" spans="1:9">
      <c r="A111" s="3" t="s">
        <v>115</v>
      </c>
    </row>
    <row r="112" spans="1:9">
      <c r="A112" s="4" t="s">
        <v>124</v>
      </c>
      <c r="B112" s="5" t="n">
        <v>0</v>
      </c>
      <c r="F112" s="5" t="n">
        <v>0</v>
      </c>
    </row>
    <row r="113" spans="1:9">
      <c r="A113" s="4" t="s">
        <v>1391</v>
      </c>
    </row>
    <row r="114" spans="1:9">
      <c r="A114" s="3" t="s">
        <v>115</v>
      </c>
    </row>
    <row r="115" spans="1:9">
      <c r="A115" s="4" t="s">
        <v>124</v>
      </c>
      <c r="B115" s="5" t="n">
        <v>231</v>
      </c>
      <c r="E115" s="5" t="n">
        <v>342</v>
      </c>
      <c r="F115" s="5" t="n">
        <v>226</v>
      </c>
    </row>
    <row r="116" spans="1:9">
      <c r="A116" s="4" t="s">
        <v>126</v>
      </c>
    </row>
    <row r="117" spans="1:9">
      <c r="A117" s="3" t="s">
        <v>115</v>
      </c>
    </row>
    <row r="118" spans="1:9">
      <c r="A118" s="4" t="s">
        <v>124</v>
      </c>
      <c r="B118" s="5" t="n">
        <v>18</v>
      </c>
      <c r="C118" s="4" t="s">
        <v>125</v>
      </c>
      <c r="E118" s="5" t="n">
        <v>142</v>
      </c>
      <c r="F118" s="5" t="n">
        <v>18</v>
      </c>
      <c r="G118" s="4" t="s">
        <v>125</v>
      </c>
    </row>
    <row r="119" spans="1:9">
      <c r="A119" s="4" t="s">
        <v>1392</v>
      </c>
    </row>
    <row r="120" spans="1:9">
      <c r="A120" s="3" t="s">
        <v>115</v>
      </c>
    </row>
    <row r="121" spans="1:9">
      <c r="A121" s="4" t="s">
        <v>124</v>
      </c>
      <c r="B121" s="5" t="n">
        <v>0</v>
      </c>
      <c r="E121" s="5" t="n">
        <v>124</v>
      </c>
      <c r="F121" s="5" t="n">
        <v>1</v>
      </c>
    </row>
    <row r="122" spans="1:9">
      <c r="A122" s="4" t="s">
        <v>1393</v>
      </c>
    </row>
    <row r="123" spans="1:9">
      <c r="A123" s="3" t="s">
        <v>115</v>
      </c>
    </row>
    <row r="124" spans="1:9">
      <c r="A124" s="4" t="s">
        <v>124</v>
      </c>
      <c r="B124" s="5" t="n">
        <v>0</v>
      </c>
      <c r="F124" s="5" t="n">
        <v>0</v>
      </c>
    </row>
    <row r="125" spans="1:9">
      <c r="A125" s="4" t="s">
        <v>1394</v>
      </c>
    </row>
    <row r="126" spans="1:9">
      <c r="A126" s="3" t="s">
        <v>115</v>
      </c>
    </row>
    <row r="127" spans="1:9">
      <c r="A127" s="4" t="s">
        <v>124</v>
      </c>
      <c r="B127" s="5" t="n">
        <v>0</v>
      </c>
      <c r="F127" s="5" t="n">
        <v>0</v>
      </c>
    </row>
    <row r="128" spans="1:9">
      <c r="A128" s="4" t="s">
        <v>1395</v>
      </c>
    </row>
    <row r="129" spans="1:9">
      <c r="A129" s="3" t="s">
        <v>115</v>
      </c>
    </row>
    <row r="130" spans="1:9">
      <c r="A130" s="4" t="s">
        <v>124</v>
      </c>
      <c r="B130" s="5" t="n">
        <v>18</v>
      </c>
      <c r="E130" s="5" t="n">
        <v>18</v>
      </c>
      <c r="F130" s="5" t="n">
        <v>17</v>
      </c>
    </row>
    <row r="131" spans="1:9">
      <c r="A131" s="4" t="s">
        <v>1396</v>
      </c>
    </row>
    <row r="132" spans="1:9">
      <c r="A132" s="3" t="s">
        <v>115</v>
      </c>
    </row>
    <row r="133" spans="1:9">
      <c r="A133" s="4" t="s">
        <v>126</v>
      </c>
      <c r="B133" s="5" t="n">
        <v>-2155</v>
      </c>
      <c r="E133" s="5" t="n">
        <v>-1798</v>
      </c>
    </row>
    <row r="134" spans="1:9">
      <c r="A134" s="4" t="s">
        <v>780</v>
      </c>
      <c r="B134" s="5" t="n">
        <v>0</v>
      </c>
      <c r="E134" s="5" t="n">
        <v>0</v>
      </c>
    </row>
    <row r="135" spans="1:9">
      <c r="A135" s="4" t="s">
        <v>81</v>
      </c>
      <c r="B135" s="5" t="n">
        <v>-2155</v>
      </c>
      <c r="E135" s="5" t="n">
        <v>-1798</v>
      </c>
    </row>
    <row r="136" spans="1:9">
      <c r="A136" s="4" t="s">
        <v>82</v>
      </c>
      <c r="B136" s="5" t="n">
        <v>0</v>
      </c>
      <c r="E136" s="5" t="n">
        <v>0</v>
      </c>
      <c r="F136" s="5" t="n">
        <v>0</v>
      </c>
    </row>
    <row r="137" spans="1:9">
      <c r="A137" s="4" t="s">
        <v>1378</v>
      </c>
      <c r="B137" s="5" t="n">
        <v>-35545</v>
      </c>
      <c r="E137" s="5" t="n">
        <v>-35578</v>
      </c>
    </row>
    <row r="138" spans="1:9">
      <c r="A138" s="4" t="s">
        <v>1379</v>
      </c>
      <c r="B138" s="5" t="n">
        <v>-76362</v>
      </c>
      <c r="E138" s="5" t="n">
        <v>-63650</v>
      </c>
    </row>
    <row r="139" spans="1:9">
      <c r="A139" s="4" t="s">
        <v>1380</v>
      </c>
      <c r="B139" s="5" t="n">
        <v>-1857</v>
      </c>
      <c r="E139" s="5" t="n">
        <v>-1839</v>
      </c>
    </row>
    <row r="140" spans="1:9">
      <c r="A140" s="4" t="s">
        <v>90</v>
      </c>
      <c r="B140" s="5" t="n">
        <v>-115919</v>
      </c>
      <c r="E140" s="5" t="n">
        <v>-102865</v>
      </c>
    </row>
    <row r="141" spans="1:9">
      <c r="A141" s="3" t="s">
        <v>91</v>
      </c>
    </row>
    <row r="142" spans="1:9">
      <c r="A142" s="4" t="s">
        <v>1381</v>
      </c>
      <c r="B142" s="5" t="n">
        <v>0</v>
      </c>
      <c r="E142" s="5" t="n">
        <v>0</v>
      </c>
    </row>
    <row r="143" spans="1:9">
      <c r="A143" s="4" t="s">
        <v>794</v>
      </c>
      <c r="B143" s="5" t="n">
        <v>0</v>
      </c>
      <c r="E143" s="5" t="n">
        <v>0</v>
      </c>
    </row>
    <row r="144" spans="1:9">
      <c r="A144" s="4" t="s">
        <v>1382</v>
      </c>
      <c r="B144" s="5" t="n">
        <v>-4011</v>
      </c>
      <c r="E144" s="5" t="n">
        <v>-3637</v>
      </c>
    </row>
    <row r="145" spans="1:9">
      <c r="A145" s="4" t="s">
        <v>1383</v>
      </c>
      <c r="B145" s="5" t="n">
        <v>-35545</v>
      </c>
      <c r="E145" s="5" t="n">
        <v>-35578</v>
      </c>
    </row>
    <row r="146" spans="1:9">
      <c r="A146" s="4" t="s">
        <v>100</v>
      </c>
      <c r="B146" s="5" t="n">
        <v>-39556</v>
      </c>
      <c r="E146" s="5" t="n">
        <v>-39215</v>
      </c>
    </row>
    <row r="147" spans="1:9">
      <c r="A147" s="4" t="s">
        <v>110</v>
      </c>
      <c r="B147" s="5" t="n">
        <v>-76363</v>
      </c>
      <c r="E147" s="5" t="n">
        <v>-63650</v>
      </c>
    </row>
    <row r="148" spans="1:9">
      <c r="A148" s="4" t="s">
        <v>111</v>
      </c>
      <c r="B148" s="5" t="n">
        <v>0</v>
      </c>
      <c r="E148" s="5" t="n">
        <v>0</v>
      </c>
    </row>
    <row r="149" spans="1:9">
      <c r="A149" s="4" t="s">
        <v>112</v>
      </c>
      <c r="B149" s="5" t="n">
        <v>-76363</v>
      </c>
      <c r="E149" s="5" t="n">
        <v>-63650</v>
      </c>
    </row>
    <row r="150" spans="1:9">
      <c r="A150" s="4" t="s">
        <v>113</v>
      </c>
      <c r="B150" s="5" t="n">
        <v>-115919</v>
      </c>
      <c r="E150" s="6" t="n">
        <v>-102865</v>
      </c>
    </row>
    <row r="151" spans="1:9">
      <c r="A151" s="4" t="s">
        <v>1397</v>
      </c>
    </row>
    <row r="152" spans="1:9">
      <c r="A152" s="3" t="s">
        <v>115</v>
      </c>
    </row>
    <row r="153" spans="1:9">
      <c r="A153" s="4" t="s">
        <v>124</v>
      </c>
      <c r="B153" s="5" t="n">
        <v>0</v>
      </c>
      <c r="F153" s="5" t="n">
        <v>0</v>
      </c>
    </row>
    <row r="154" spans="1:9">
      <c r="A154" s="4" t="s">
        <v>1398</v>
      </c>
    </row>
    <row r="155" spans="1:9">
      <c r="A155" s="3" t="s">
        <v>115</v>
      </c>
    </row>
    <row r="156" spans="1:9">
      <c r="A156" s="4" t="s">
        <v>124</v>
      </c>
      <c r="B156" s="6" t="n">
        <v>0</v>
      </c>
      <c r="F156" s="6" t="n">
        <v>0</v>
      </c>
    </row>
    <row r="157" spans="1:9"/>
    <row r="158" spans="1:9">
      <c r="A158" s="4" t="s">
        <v>125</v>
      </c>
      <c r="B158" s="4" t="s">
        <v>127</v>
      </c>
    </row>
  </sheetData>
  <mergeCells count="4">
    <mergeCell ref="B1:C1"/>
    <mergeCell ref="F1:G1"/>
    <mergeCell ref="A157:I157"/>
    <mergeCell ref="B158:I15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9</v>
      </c>
      <c r="B1" s="2" t="s">
        <v>138</v>
      </c>
      <c r="D1" s="2" t="s">
        <v>1</v>
      </c>
    </row>
    <row r="2" spans="1:5">
      <c r="B2" s="2" t="s">
        <v>2</v>
      </c>
      <c r="C2" s="2" t="s">
        <v>139</v>
      </c>
      <c r="D2" s="2" t="s">
        <v>2</v>
      </c>
      <c r="E2" s="2" t="s">
        <v>139</v>
      </c>
    </row>
    <row r="3" spans="1:5">
      <c r="A3" s="3" t="s">
        <v>140</v>
      </c>
    </row>
    <row r="4" spans="1:5">
      <c r="A4" s="4" t="s">
        <v>1400</v>
      </c>
      <c r="B4" s="6" t="n">
        <v>0</v>
      </c>
      <c r="C4" s="6" t="n">
        <v>0</v>
      </c>
      <c r="D4" s="6" t="n">
        <v>0</v>
      </c>
      <c r="E4" s="6" t="n">
        <v>0</v>
      </c>
    </row>
    <row r="5" spans="1:5">
      <c r="A5" s="4" t="s">
        <v>150</v>
      </c>
      <c r="B5" s="5" t="n">
        <v>12561</v>
      </c>
      <c r="C5" s="5" t="n">
        <v>11631</v>
      </c>
      <c r="D5" s="5" t="n">
        <v>25017</v>
      </c>
      <c r="E5" s="5" t="n">
        <v>23343</v>
      </c>
    </row>
    <row r="6" spans="1:5">
      <c r="A6" s="4" t="s">
        <v>151</v>
      </c>
      <c r="B6" s="5" t="n">
        <v>12561</v>
      </c>
      <c r="C6" s="5" t="n">
        <v>11631</v>
      </c>
      <c r="D6" s="5" t="n">
        <v>25017</v>
      </c>
      <c r="E6" s="5" t="n">
        <v>23343</v>
      </c>
    </row>
    <row r="7" spans="1:5">
      <c r="A7" s="3" t="s">
        <v>1401</v>
      </c>
    </row>
    <row r="8" spans="1:5">
      <c r="A8" s="4" t="s">
        <v>157</v>
      </c>
      <c r="B8" s="5" t="n">
        <v>360</v>
      </c>
      <c r="C8" s="5" t="n">
        <v>299</v>
      </c>
      <c r="D8" s="5" t="n">
        <v>709</v>
      </c>
      <c r="E8" s="5" t="n">
        <v>576</v>
      </c>
    </row>
    <row r="9" spans="1:5">
      <c r="A9" s="4" t="s">
        <v>222</v>
      </c>
      <c r="B9" s="5" t="n">
        <v>15</v>
      </c>
      <c r="C9" s="5" t="n">
        <v>5</v>
      </c>
      <c r="D9" s="5" t="n">
        <v>13</v>
      </c>
      <c r="E9" s="5" t="n">
        <v>9</v>
      </c>
    </row>
    <row r="10" spans="1:5">
      <c r="A10" s="4" t="s">
        <v>1402</v>
      </c>
      <c r="B10" s="5" t="n">
        <v>10349</v>
      </c>
      <c r="C10" s="5" t="n">
        <v>10075</v>
      </c>
      <c r="D10" s="5" t="n">
        <v>21304</v>
      </c>
      <c r="E10" s="5" t="n">
        <v>20279</v>
      </c>
    </row>
    <row r="11" spans="1:5">
      <c r="A11" s="4" t="s">
        <v>160</v>
      </c>
      <c r="B11" s="5" t="n">
        <v>10724</v>
      </c>
      <c r="C11" s="5" t="n">
        <v>10379</v>
      </c>
      <c r="D11" s="5" t="n">
        <v>22026</v>
      </c>
      <c r="E11" s="5" t="n">
        <v>20864</v>
      </c>
    </row>
    <row r="12" spans="1:5">
      <c r="A12" s="4" t="s">
        <v>1348</v>
      </c>
      <c r="B12" s="5" t="n">
        <v>1837</v>
      </c>
      <c r="C12" s="5" t="n">
        <v>1252</v>
      </c>
      <c r="D12" s="5" t="n">
        <v>2991</v>
      </c>
      <c r="E12" s="5" t="n">
        <v>2479</v>
      </c>
    </row>
    <row r="13" spans="1:5">
      <c r="A13" s="4" t="s">
        <v>1403</v>
      </c>
      <c r="B13" s="5" t="n">
        <v>446</v>
      </c>
      <c r="C13" s="5" t="n">
        <v>321</v>
      </c>
      <c r="D13" s="5" t="n">
        <v>663</v>
      </c>
      <c r="E13" s="5" t="n">
        <v>598</v>
      </c>
    </row>
    <row r="14" spans="1:5">
      <c r="A14" s="4" t="s">
        <v>163</v>
      </c>
      <c r="B14" s="5" t="n">
        <v>1391</v>
      </c>
      <c r="C14" s="5" t="n">
        <v>931</v>
      </c>
      <c r="D14" s="5" t="n">
        <v>2328</v>
      </c>
      <c r="E14" s="5" t="n">
        <v>1881</v>
      </c>
    </row>
    <row r="15" spans="1:5">
      <c r="A15" s="4" t="s">
        <v>1404</v>
      </c>
      <c r="B15" s="5" t="n">
        <v>-1</v>
      </c>
      <c r="C15" s="5" t="n">
        <v>0</v>
      </c>
      <c r="D15" s="5" t="n">
        <v>-1</v>
      </c>
      <c r="E15" s="5" t="n">
        <v>-1</v>
      </c>
    </row>
    <row r="16" spans="1:5">
      <c r="A16" s="4" t="s">
        <v>179</v>
      </c>
      <c r="B16" s="5" t="n">
        <v>1390</v>
      </c>
      <c r="C16" s="5" t="n">
        <v>931</v>
      </c>
      <c r="D16" s="5" t="n">
        <v>2327</v>
      </c>
      <c r="E16" s="5" t="n">
        <v>1880</v>
      </c>
    </row>
    <row r="17" spans="1:5">
      <c r="A17" s="3" t="s">
        <v>166</v>
      </c>
    </row>
    <row r="18" spans="1:5">
      <c r="A18" s="4" t="s">
        <v>167</v>
      </c>
      <c r="B18" s="5" t="n">
        <v>281</v>
      </c>
      <c r="C18" s="5" t="n">
        <v>-6</v>
      </c>
      <c r="D18" s="5" t="n">
        <v>564</v>
      </c>
      <c r="E18" s="5" t="n">
        <v>5</v>
      </c>
    </row>
    <row r="19" spans="1:5">
      <c r="A19" s="4" t="s">
        <v>1329</v>
      </c>
      <c r="B19" s="5" t="n">
        <v>1109</v>
      </c>
      <c r="C19" s="5" t="n">
        <v>937</v>
      </c>
      <c r="D19" s="5" t="n">
        <v>1763</v>
      </c>
      <c r="E19" s="5" t="n">
        <v>1875</v>
      </c>
    </row>
    <row r="20" spans="1:5">
      <c r="A20" s="4" t="s">
        <v>1384</v>
      </c>
    </row>
    <row r="21" spans="1:5">
      <c r="A21" s="3" t="s">
        <v>140</v>
      </c>
    </row>
    <row r="22" spans="1:5">
      <c r="A22" s="4" t="s">
        <v>1400</v>
      </c>
      <c r="B22" s="5" t="n">
        <v>1167</v>
      </c>
      <c r="C22" s="5" t="n">
        <v>845</v>
      </c>
      <c r="D22" s="5" t="n">
        <v>1875</v>
      </c>
      <c r="E22" s="5" t="n">
        <v>1878</v>
      </c>
    </row>
    <row r="23" spans="1:5">
      <c r="A23" s="4" t="s">
        <v>150</v>
      </c>
      <c r="B23" s="5" t="n">
        <v>277</v>
      </c>
      <c r="C23" s="5" t="n">
        <v>309</v>
      </c>
      <c r="D23" s="5" t="n">
        <v>564</v>
      </c>
      <c r="E23" s="5" t="n">
        <v>567</v>
      </c>
    </row>
    <row r="24" spans="1:5">
      <c r="A24" s="4" t="s">
        <v>151</v>
      </c>
      <c r="B24" s="5" t="n">
        <v>1444</v>
      </c>
      <c r="C24" s="5" t="n">
        <v>1154</v>
      </c>
      <c r="D24" s="5" t="n">
        <v>2439</v>
      </c>
      <c r="E24" s="5" t="n">
        <v>2445</v>
      </c>
    </row>
    <row r="25" spans="1:5">
      <c r="A25" s="3" t="s">
        <v>1401</v>
      </c>
    </row>
    <row r="26" spans="1:5">
      <c r="A26" s="4" t="s">
        <v>157</v>
      </c>
      <c r="B26" s="5" t="n">
        <v>250</v>
      </c>
      <c r="C26" s="5" t="n">
        <v>246</v>
      </c>
      <c r="D26" s="5" t="n">
        <v>496</v>
      </c>
      <c r="E26" s="5" t="n">
        <v>466</v>
      </c>
    </row>
    <row r="27" spans="1:5">
      <c r="A27" s="4" t="s">
        <v>222</v>
      </c>
      <c r="B27" s="5" t="n">
        <v>0</v>
      </c>
      <c r="C27" s="5" t="n">
        <v>0</v>
      </c>
      <c r="D27" s="5" t="n">
        <v>0</v>
      </c>
      <c r="E27" s="5" t="n">
        <v>0</v>
      </c>
    </row>
    <row r="28" spans="1:5">
      <c r="A28" s="4" t="s">
        <v>1402</v>
      </c>
      <c r="B28" s="5" t="n">
        <v>180</v>
      </c>
      <c r="C28" s="5" t="n">
        <v>359</v>
      </c>
      <c r="D28" s="5" t="n">
        <v>368</v>
      </c>
      <c r="E28" s="5" t="n">
        <v>511</v>
      </c>
    </row>
    <row r="29" spans="1:5">
      <c r="A29" s="4" t="s">
        <v>160</v>
      </c>
      <c r="B29" s="5" t="n">
        <v>430</v>
      </c>
      <c r="C29" s="5" t="n">
        <v>605</v>
      </c>
      <c r="D29" s="5" t="n">
        <v>864</v>
      </c>
      <c r="E29" s="5" t="n">
        <v>977</v>
      </c>
    </row>
    <row r="30" spans="1:5">
      <c r="A30" s="4" t="s">
        <v>1348</v>
      </c>
      <c r="B30" s="5" t="n">
        <v>1014</v>
      </c>
      <c r="C30" s="5" t="n">
        <v>549</v>
      </c>
      <c r="D30" s="5" t="n">
        <v>1575</v>
      </c>
      <c r="E30" s="5" t="n">
        <v>1468</v>
      </c>
    </row>
    <row r="31" spans="1:5">
      <c r="A31" s="4" t="s">
        <v>1403</v>
      </c>
      <c r="B31" s="5" t="n">
        <v>-95</v>
      </c>
      <c r="C31" s="5" t="n">
        <v>-389</v>
      </c>
      <c r="D31" s="5" t="n">
        <v>-189</v>
      </c>
      <c r="E31" s="5" t="n">
        <v>-408</v>
      </c>
    </row>
    <row r="32" spans="1:5">
      <c r="A32" s="4" t="s">
        <v>163</v>
      </c>
      <c r="B32" s="5" t="n">
        <v>1109</v>
      </c>
      <c r="C32" s="5" t="n">
        <v>938</v>
      </c>
      <c r="D32" s="5" t="n">
        <v>1764</v>
      </c>
      <c r="E32" s="5" t="n">
        <v>1876</v>
      </c>
    </row>
    <row r="33" spans="1:5">
      <c r="A33" s="4" t="s">
        <v>1404</v>
      </c>
      <c r="B33" s="5" t="n">
        <v>0</v>
      </c>
      <c r="C33" s="5" t="n">
        <v>-1</v>
      </c>
      <c r="D33" s="5" t="n">
        <v>-1</v>
      </c>
      <c r="E33" s="5" t="n">
        <v>-1</v>
      </c>
    </row>
    <row r="34" spans="1:5">
      <c r="A34" s="4" t="s">
        <v>179</v>
      </c>
      <c r="B34" s="5" t="n">
        <v>1109</v>
      </c>
      <c r="C34" s="5" t="n">
        <v>937</v>
      </c>
      <c r="D34" s="5" t="n">
        <v>1763</v>
      </c>
      <c r="E34" s="5" t="n">
        <v>1875</v>
      </c>
    </row>
    <row r="35" spans="1:5">
      <c r="A35" s="3" t="s">
        <v>166</v>
      </c>
    </row>
    <row r="36" spans="1:5">
      <c r="A36" s="4" t="s">
        <v>167</v>
      </c>
      <c r="B36" s="5" t="n">
        <v>0</v>
      </c>
      <c r="C36" s="5" t="n">
        <v>0</v>
      </c>
      <c r="D36" s="5" t="n">
        <v>0</v>
      </c>
      <c r="E36" s="5" t="n">
        <v>0</v>
      </c>
    </row>
    <row r="37" spans="1:5">
      <c r="A37" s="4" t="s">
        <v>1329</v>
      </c>
      <c r="B37" s="5" t="n">
        <v>1109</v>
      </c>
      <c r="C37" s="5" t="n">
        <v>937</v>
      </c>
      <c r="D37" s="5" t="n">
        <v>1763</v>
      </c>
      <c r="E37" s="5" t="n">
        <v>1875</v>
      </c>
    </row>
    <row r="38" spans="1:5">
      <c r="A38" s="4" t="s">
        <v>1385</v>
      </c>
    </row>
    <row r="39" spans="1:5">
      <c r="A39" s="3" t="s">
        <v>140</v>
      </c>
    </row>
    <row r="40" spans="1:5">
      <c r="A40" s="4" t="s">
        <v>1400</v>
      </c>
      <c r="B40" s="5" t="n">
        <v>109</v>
      </c>
      <c r="C40" s="5" t="n">
        <v>0</v>
      </c>
      <c r="D40" s="5" t="n">
        <v>316</v>
      </c>
      <c r="E40" s="5" t="n">
        <v>0</v>
      </c>
    </row>
    <row r="41" spans="1:5">
      <c r="A41" s="4" t="s">
        <v>150</v>
      </c>
      <c r="B41" s="5" t="n">
        <v>4</v>
      </c>
      <c r="C41" s="5" t="n">
        <v>0</v>
      </c>
      <c r="D41" s="5" t="n">
        <v>5</v>
      </c>
      <c r="E41" s="5" t="n">
        <v>0</v>
      </c>
    </row>
    <row r="42" spans="1:5">
      <c r="A42" s="4" t="s">
        <v>151</v>
      </c>
      <c r="B42" s="5" t="n">
        <v>113</v>
      </c>
      <c r="C42" s="5" t="n">
        <v>0</v>
      </c>
      <c r="D42" s="5" t="n">
        <v>321</v>
      </c>
      <c r="E42" s="5" t="n">
        <v>0</v>
      </c>
    </row>
    <row r="43" spans="1:5">
      <c r="A43" s="3" t="s">
        <v>1401</v>
      </c>
    </row>
    <row r="44" spans="1:5">
      <c r="A44" s="4" t="s">
        <v>157</v>
      </c>
      <c r="B44" s="5" t="n">
        <v>0</v>
      </c>
      <c r="C44" s="5" t="n">
        <v>0</v>
      </c>
      <c r="D44" s="5" t="n">
        <v>0</v>
      </c>
      <c r="E44" s="5" t="n">
        <v>0</v>
      </c>
    </row>
    <row r="45" spans="1:5">
      <c r="A45" s="4" t="s">
        <v>222</v>
      </c>
      <c r="B45" s="5" t="n">
        <v>5</v>
      </c>
      <c r="C45" s="5" t="n">
        <v>0</v>
      </c>
      <c r="D45" s="5" t="n">
        <v>9</v>
      </c>
      <c r="E45" s="5" t="n">
        <v>0</v>
      </c>
    </row>
    <row r="46" spans="1:5">
      <c r="A46" s="4" t="s">
        <v>1402</v>
      </c>
      <c r="B46" s="5" t="n">
        <v>4</v>
      </c>
      <c r="C46" s="5" t="n">
        <v>0</v>
      </c>
      <c r="D46" s="5" t="n">
        <v>5</v>
      </c>
      <c r="E46" s="5" t="n">
        <v>0</v>
      </c>
    </row>
    <row r="47" spans="1:5">
      <c r="A47" s="4" t="s">
        <v>160</v>
      </c>
      <c r="B47" s="5" t="n">
        <v>9</v>
      </c>
      <c r="C47" s="5" t="n">
        <v>0</v>
      </c>
      <c r="D47" s="5" t="n">
        <v>14</v>
      </c>
      <c r="E47" s="5" t="n">
        <v>0</v>
      </c>
    </row>
    <row r="48" spans="1:5">
      <c r="A48" s="4" t="s">
        <v>1348</v>
      </c>
      <c r="B48" s="5" t="n">
        <v>104</v>
      </c>
      <c r="C48" s="5" t="n">
        <v>0</v>
      </c>
      <c r="D48" s="5" t="n">
        <v>307</v>
      </c>
      <c r="E48" s="5" t="n">
        <v>0</v>
      </c>
    </row>
    <row r="49" spans="1:5">
      <c r="A49" s="4" t="s">
        <v>1403</v>
      </c>
      <c r="B49" s="5" t="n">
        <v>0</v>
      </c>
      <c r="C49" s="5" t="n">
        <v>0</v>
      </c>
      <c r="D49" s="5" t="n">
        <v>0</v>
      </c>
      <c r="E49" s="5" t="n">
        <v>0</v>
      </c>
    </row>
    <row r="50" spans="1:5">
      <c r="A50" s="4" t="s">
        <v>163</v>
      </c>
      <c r="B50" s="5" t="n">
        <v>104</v>
      </c>
      <c r="C50" s="5" t="n">
        <v>0</v>
      </c>
      <c r="D50" s="5" t="n">
        <v>307</v>
      </c>
      <c r="E50" s="5" t="n">
        <v>0</v>
      </c>
    </row>
    <row r="51" spans="1:5">
      <c r="A51" s="4" t="s">
        <v>1404</v>
      </c>
      <c r="B51" s="5" t="n">
        <v>0</v>
      </c>
      <c r="C51" s="5" t="n">
        <v>0</v>
      </c>
      <c r="D51" s="5" t="n">
        <v>0</v>
      </c>
      <c r="E51" s="5" t="n">
        <v>0</v>
      </c>
    </row>
    <row r="52" spans="1:5">
      <c r="A52" s="4" t="s">
        <v>179</v>
      </c>
      <c r="B52" s="5" t="n">
        <v>104</v>
      </c>
      <c r="C52" s="5" t="n">
        <v>0</v>
      </c>
      <c r="D52" s="5" t="n">
        <v>307</v>
      </c>
      <c r="E52" s="5" t="n">
        <v>0</v>
      </c>
    </row>
    <row r="53" spans="1:5">
      <c r="A53" s="3" t="s">
        <v>166</v>
      </c>
    </row>
    <row r="54" spans="1:5">
      <c r="A54" s="4" t="s">
        <v>167</v>
      </c>
      <c r="B54" s="5" t="n">
        <v>0</v>
      </c>
      <c r="C54" s="5" t="n">
        <v>0</v>
      </c>
      <c r="D54" s="5" t="n">
        <v>0</v>
      </c>
      <c r="E54" s="5" t="n">
        <v>0</v>
      </c>
    </row>
    <row r="55" spans="1:5">
      <c r="A55" s="4" t="s">
        <v>1329</v>
      </c>
      <c r="B55" s="5" t="n">
        <v>104</v>
      </c>
      <c r="C55" s="5" t="n">
        <v>0</v>
      </c>
      <c r="D55" s="5" t="n">
        <v>307</v>
      </c>
      <c r="E55" s="5" t="n">
        <v>0</v>
      </c>
    </row>
    <row r="56" spans="1:5">
      <c r="A56" s="4" t="s">
        <v>1386</v>
      </c>
    </row>
    <row r="57" spans="1:5">
      <c r="A57" s="3" t="s">
        <v>140</v>
      </c>
    </row>
    <row r="58" spans="1:5">
      <c r="A58" s="4" t="s">
        <v>1400</v>
      </c>
      <c r="B58" s="5" t="n">
        <v>1278</v>
      </c>
      <c r="C58" s="5" t="n">
        <v>459</v>
      </c>
      <c r="D58" s="5" t="n">
        <v>1978</v>
      </c>
      <c r="E58" s="5" t="n">
        <v>1181</v>
      </c>
    </row>
    <row r="59" spans="1:5">
      <c r="A59" s="4" t="s">
        <v>150</v>
      </c>
      <c r="B59" s="5" t="n">
        <v>0</v>
      </c>
      <c r="C59" s="5" t="n">
        <v>0</v>
      </c>
      <c r="D59" s="5" t="n">
        <v>0</v>
      </c>
      <c r="E59" s="5" t="n">
        <v>0</v>
      </c>
    </row>
    <row r="60" spans="1:5">
      <c r="A60" s="4" t="s">
        <v>151</v>
      </c>
      <c r="B60" s="5" t="n">
        <v>1278</v>
      </c>
      <c r="C60" s="5" t="n">
        <v>459</v>
      </c>
      <c r="D60" s="5" t="n">
        <v>1978</v>
      </c>
      <c r="E60" s="5" t="n">
        <v>1181</v>
      </c>
    </row>
    <row r="61" spans="1:5">
      <c r="A61" s="3" t="s">
        <v>1401</v>
      </c>
    </row>
    <row r="62" spans="1:5">
      <c r="A62" s="4" t="s">
        <v>157</v>
      </c>
      <c r="B62" s="5" t="n">
        <v>12</v>
      </c>
      <c r="C62" s="5" t="n">
        <v>13</v>
      </c>
      <c r="D62" s="5" t="n">
        <v>25</v>
      </c>
      <c r="E62" s="5" t="n">
        <v>25</v>
      </c>
    </row>
    <row r="63" spans="1:5">
      <c r="A63" s="4" t="s">
        <v>222</v>
      </c>
      <c r="B63" s="5" t="n">
        <v>0</v>
      </c>
      <c r="C63" s="5" t="n">
        <v>0</v>
      </c>
      <c r="D63" s="5" t="n">
        <v>0</v>
      </c>
      <c r="E63" s="5" t="n">
        <v>0</v>
      </c>
    </row>
    <row r="64" spans="1:5">
      <c r="A64" s="4" t="s">
        <v>1402</v>
      </c>
      <c r="B64" s="5" t="n">
        <v>1</v>
      </c>
      <c r="C64" s="5" t="n">
        <v>0</v>
      </c>
      <c r="D64" s="5" t="n">
        <v>1</v>
      </c>
      <c r="E64" s="5" t="n">
        <v>1</v>
      </c>
    </row>
    <row r="65" spans="1:5">
      <c r="A65" s="4" t="s">
        <v>160</v>
      </c>
      <c r="B65" s="5" t="n">
        <v>13</v>
      </c>
      <c r="C65" s="5" t="n">
        <v>13</v>
      </c>
      <c r="D65" s="5" t="n">
        <v>26</v>
      </c>
      <c r="E65" s="5" t="n">
        <v>26</v>
      </c>
    </row>
    <row r="66" spans="1:5">
      <c r="A66" s="4" t="s">
        <v>1348</v>
      </c>
      <c r="B66" s="5" t="n">
        <v>1265</v>
      </c>
      <c r="C66" s="5" t="n">
        <v>446</v>
      </c>
      <c r="D66" s="5" t="n">
        <v>1952</v>
      </c>
      <c r="E66" s="5" t="n">
        <v>1155</v>
      </c>
    </row>
    <row r="67" spans="1:5">
      <c r="A67" s="4" t="s">
        <v>1403</v>
      </c>
      <c r="B67" s="5" t="n">
        <v>-1</v>
      </c>
      <c r="C67" s="5" t="n">
        <v>-1</v>
      </c>
      <c r="D67" s="5" t="n">
        <v>-2</v>
      </c>
      <c r="E67" s="5" t="n">
        <v>2</v>
      </c>
    </row>
    <row r="68" spans="1:5">
      <c r="A68" s="4" t="s">
        <v>163</v>
      </c>
      <c r="B68" s="5" t="n">
        <v>1266</v>
      </c>
      <c r="C68" s="5" t="n">
        <v>447</v>
      </c>
      <c r="D68" s="5" t="n">
        <v>1954</v>
      </c>
      <c r="E68" s="5" t="n">
        <v>1153</v>
      </c>
    </row>
    <row r="69" spans="1:5">
      <c r="A69" s="4" t="s">
        <v>1404</v>
      </c>
      <c r="B69" s="5" t="n">
        <v>0</v>
      </c>
      <c r="C69" s="5" t="n">
        <v>0</v>
      </c>
      <c r="D69" s="5" t="n">
        <v>0</v>
      </c>
      <c r="E69" s="5" t="n">
        <v>0</v>
      </c>
    </row>
    <row r="70" spans="1:5">
      <c r="A70" s="4" t="s">
        <v>179</v>
      </c>
      <c r="B70" s="5" t="n">
        <v>1266</v>
      </c>
      <c r="C70" s="5" t="n">
        <v>447</v>
      </c>
      <c r="D70" s="5" t="n">
        <v>1954</v>
      </c>
      <c r="E70" s="5" t="n">
        <v>1153</v>
      </c>
    </row>
    <row r="71" spans="1:5">
      <c r="A71" s="3" t="s">
        <v>166</v>
      </c>
    </row>
    <row r="72" spans="1:5">
      <c r="A72" s="4" t="s">
        <v>167</v>
      </c>
      <c r="B72" s="5" t="n">
        <v>0</v>
      </c>
      <c r="C72" s="5" t="n">
        <v>0</v>
      </c>
      <c r="D72" s="5" t="n">
        <v>0</v>
      </c>
      <c r="E72" s="5" t="n">
        <v>0</v>
      </c>
    </row>
    <row r="73" spans="1:5">
      <c r="A73" s="4" t="s">
        <v>1329</v>
      </c>
      <c r="B73" s="5" t="n">
        <v>1266</v>
      </c>
      <c r="C73" s="5" t="n">
        <v>447</v>
      </c>
      <c r="D73" s="5" t="n">
        <v>1954</v>
      </c>
      <c r="E73" s="5" t="n">
        <v>1153</v>
      </c>
    </row>
    <row r="74" spans="1:5">
      <c r="A74" s="4" t="s">
        <v>1387</v>
      </c>
    </row>
    <row r="75" spans="1:5">
      <c r="A75" s="3" t="s">
        <v>140</v>
      </c>
    </row>
    <row r="76" spans="1:5">
      <c r="A76" s="4" t="s">
        <v>1400</v>
      </c>
      <c r="B76" s="5" t="n">
        <v>0</v>
      </c>
      <c r="C76" s="5" t="n">
        <v>0</v>
      </c>
      <c r="D76" s="5" t="n">
        <v>0</v>
      </c>
      <c r="E76" s="5" t="n">
        <v>0</v>
      </c>
    </row>
    <row r="77" spans="1:5">
      <c r="A77" s="4" t="s">
        <v>150</v>
      </c>
      <c r="B77" s="5" t="n">
        <v>12316</v>
      </c>
      <c r="C77" s="5" t="n">
        <v>11179</v>
      </c>
      <c r="D77" s="5" t="n">
        <v>24524</v>
      </c>
      <c r="E77" s="5" t="n">
        <v>22691</v>
      </c>
    </row>
    <row r="78" spans="1:5">
      <c r="A78" s="4" t="s">
        <v>151</v>
      </c>
      <c r="B78" s="5" t="n">
        <v>12316</v>
      </c>
      <c r="C78" s="5" t="n">
        <v>11179</v>
      </c>
      <c r="D78" s="5" t="n">
        <v>24524</v>
      </c>
      <c r="E78" s="5" t="n">
        <v>22691</v>
      </c>
    </row>
    <row r="79" spans="1:5">
      <c r="A79" s="3" t="s">
        <v>1401</v>
      </c>
    </row>
    <row r="80" spans="1:5">
      <c r="A80" s="4" t="s">
        <v>157</v>
      </c>
      <c r="B80" s="5" t="n">
        <v>102</v>
      </c>
      <c r="C80" s="5" t="n">
        <v>43</v>
      </c>
      <c r="D80" s="5" t="n">
        <v>196</v>
      </c>
      <c r="E80" s="5" t="n">
        <v>91</v>
      </c>
    </row>
    <row r="81" spans="1:5">
      <c r="A81" s="4" t="s">
        <v>222</v>
      </c>
      <c r="B81" s="5" t="n">
        <v>10</v>
      </c>
      <c r="C81" s="5" t="n">
        <v>5</v>
      </c>
      <c r="D81" s="5" t="n">
        <v>4</v>
      </c>
      <c r="E81" s="5" t="n">
        <v>-9</v>
      </c>
    </row>
    <row r="82" spans="1:5">
      <c r="A82" s="4" t="s">
        <v>1402</v>
      </c>
      <c r="B82" s="5" t="n">
        <v>10194</v>
      </c>
      <c r="C82" s="5" t="n">
        <v>9738</v>
      </c>
      <c r="D82" s="5" t="n">
        <v>20998</v>
      </c>
      <c r="E82" s="5" t="n">
        <v>19844</v>
      </c>
    </row>
    <row r="83" spans="1:5">
      <c r="A83" s="4" t="s">
        <v>160</v>
      </c>
      <c r="B83" s="5" t="n">
        <v>10306</v>
      </c>
      <c r="C83" s="5" t="n">
        <v>9786</v>
      </c>
      <c r="D83" s="5" t="n">
        <v>21198</v>
      </c>
      <c r="E83" s="5" t="n">
        <v>19944</v>
      </c>
    </row>
    <row r="84" spans="1:5">
      <c r="A84" s="4" t="s">
        <v>1348</v>
      </c>
      <c r="B84" s="5" t="n">
        <v>2010</v>
      </c>
      <c r="C84" s="5" t="n">
        <v>1393</v>
      </c>
      <c r="D84" s="5" t="n">
        <v>3326</v>
      </c>
      <c r="E84" s="5" t="n">
        <v>2747</v>
      </c>
    </row>
    <row r="85" spans="1:5">
      <c r="A85" s="4" t="s">
        <v>1403</v>
      </c>
      <c r="B85" s="5" t="n">
        <v>542</v>
      </c>
      <c r="C85" s="5" t="n">
        <v>711</v>
      </c>
      <c r="D85" s="5" t="n">
        <v>854</v>
      </c>
      <c r="E85" s="5" t="n">
        <v>1004</v>
      </c>
    </row>
    <row r="86" spans="1:5">
      <c r="A86" s="4" t="s">
        <v>163</v>
      </c>
      <c r="B86" s="5" t="n">
        <v>1468</v>
      </c>
      <c r="C86" s="5" t="n">
        <v>682</v>
      </c>
      <c r="D86" s="5" t="n">
        <v>2472</v>
      </c>
      <c r="E86" s="5" t="n">
        <v>1743</v>
      </c>
    </row>
    <row r="87" spans="1:5">
      <c r="A87" s="4" t="s">
        <v>1404</v>
      </c>
      <c r="B87" s="5" t="n">
        <v>-1</v>
      </c>
      <c r="C87" s="5" t="n">
        <v>1</v>
      </c>
      <c r="D87" s="5" t="n">
        <v>0</v>
      </c>
      <c r="E87" s="5" t="n">
        <v>0</v>
      </c>
    </row>
    <row r="88" spans="1:5">
      <c r="A88" s="4" t="s">
        <v>179</v>
      </c>
      <c r="B88" s="5" t="n">
        <v>1467</v>
      </c>
      <c r="C88" s="5" t="n">
        <v>683</v>
      </c>
      <c r="D88" s="5" t="n">
        <v>2472</v>
      </c>
      <c r="E88" s="5" t="n">
        <v>1743</v>
      </c>
    </row>
    <row r="89" spans="1:5">
      <c r="A89" s="3" t="s">
        <v>166</v>
      </c>
    </row>
    <row r="90" spans="1:5">
      <c r="A90" s="4" t="s">
        <v>167</v>
      </c>
      <c r="B90" s="5" t="n">
        <v>281</v>
      </c>
      <c r="C90" s="5" t="n">
        <v>-6</v>
      </c>
      <c r="D90" s="5" t="n">
        <v>564</v>
      </c>
      <c r="E90" s="5" t="n">
        <v>5</v>
      </c>
    </row>
    <row r="91" spans="1:5">
      <c r="A91" s="4" t="s">
        <v>1329</v>
      </c>
      <c r="B91" s="5" t="n">
        <v>1186</v>
      </c>
      <c r="C91" s="5" t="n">
        <v>689</v>
      </c>
      <c r="D91" s="5" t="n">
        <v>1908</v>
      </c>
      <c r="E91" s="5" t="n">
        <v>1738</v>
      </c>
    </row>
    <row r="92" spans="1:5">
      <c r="A92" s="4" t="s">
        <v>1396</v>
      </c>
    </row>
    <row r="93" spans="1:5">
      <c r="A93" s="3" t="s">
        <v>140</v>
      </c>
    </row>
    <row r="94" spans="1:5">
      <c r="A94" s="4" t="s">
        <v>1400</v>
      </c>
      <c r="B94" s="5" t="n">
        <v>-2554</v>
      </c>
      <c r="C94" s="5" t="n">
        <v>-1304</v>
      </c>
      <c r="D94" s="5" t="n">
        <v>-4169</v>
      </c>
      <c r="E94" s="5" t="n">
        <v>-3059</v>
      </c>
    </row>
    <row r="95" spans="1:5">
      <c r="A95" s="4" t="s">
        <v>150</v>
      </c>
      <c r="B95" s="5" t="n">
        <v>-36</v>
      </c>
      <c r="C95" s="5" t="n">
        <v>143</v>
      </c>
      <c r="D95" s="5" t="n">
        <v>-76</v>
      </c>
      <c r="E95" s="5" t="n">
        <v>85</v>
      </c>
    </row>
    <row r="96" spans="1:5">
      <c r="A96" s="4" t="s">
        <v>151</v>
      </c>
      <c r="B96" s="5" t="n">
        <v>-2590</v>
      </c>
      <c r="C96" s="5" t="n">
        <v>-1161</v>
      </c>
      <c r="D96" s="5" t="n">
        <v>-4245</v>
      </c>
      <c r="E96" s="5" t="n">
        <v>-2974</v>
      </c>
    </row>
    <row r="97" spans="1:5">
      <c r="A97" s="3" t="s">
        <v>1401</v>
      </c>
    </row>
    <row r="98" spans="1:5">
      <c r="A98" s="4" t="s">
        <v>157</v>
      </c>
      <c r="B98" s="5" t="n">
        <v>-4</v>
      </c>
      <c r="C98" s="5" t="n">
        <v>-3</v>
      </c>
      <c r="D98" s="5" t="n">
        <v>-8</v>
      </c>
      <c r="E98" s="5" t="n">
        <v>-6</v>
      </c>
    </row>
    <row r="99" spans="1:5">
      <c r="A99" s="4" t="s">
        <v>222</v>
      </c>
      <c r="B99" s="5" t="n">
        <v>0</v>
      </c>
      <c r="C99" s="5" t="n">
        <v>0</v>
      </c>
      <c r="D99" s="5" t="n">
        <v>0</v>
      </c>
      <c r="E99" s="5" t="n">
        <v>0</v>
      </c>
    </row>
    <row r="100" spans="1:5">
      <c r="A100" s="4" t="s">
        <v>1402</v>
      </c>
      <c r="B100" s="5" t="n">
        <v>-30</v>
      </c>
      <c r="C100" s="5" t="n">
        <v>-22</v>
      </c>
      <c r="D100" s="5" t="n">
        <v>-68</v>
      </c>
      <c r="E100" s="5" t="n">
        <v>-77</v>
      </c>
    </row>
    <row r="101" spans="1:5">
      <c r="A101" s="4" t="s">
        <v>160</v>
      </c>
      <c r="B101" s="5" t="n">
        <v>-34</v>
      </c>
      <c r="C101" s="5" t="n">
        <v>-25</v>
      </c>
      <c r="D101" s="5" t="n">
        <v>-76</v>
      </c>
      <c r="E101" s="5" t="n">
        <v>-83</v>
      </c>
    </row>
    <row r="102" spans="1:5">
      <c r="A102" s="4" t="s">
        <v>1348</v>
      </c>
      <c r="B102" s="5" t="n">
        <v>-2556</v>
      </c>
      <c r="C102" s="5" t="n">
        <v>-1136</v>
      </c>
      <c r="D102" s="5" t="n">
        <v>-4169</v>
      </c>
      <c r="E102" s="5" t="n">
        <v>-2891</v>
      </c>
    </row>
    <row r="103" spans="1:5">
      <c r="A103" s="4" t="s">
        <v>1403</v>
      </c>
      <c r="B103" s="5" t="n">
        <v>0</v>
      </c>
      <c r="C103" s="5" t="n">
        <v>0</v>
      </c>
      <c r="D103" s="5" t="n">
        <v>0</v>
      </c>
      <c r="E103" s="5" t="n">
        <v>0</v>
      </c>
    </row>
    <row r="104" spans="1:5">
      <c r="A104" s="4" t="s">
        <v>163</v>
      </c>
      <c r="B104" s="5" t="n">
        <v>-2556</v>
      </c>
      <c r="C104" s="5" t="n">
        <v>-1136</v>
      </c>
      <c r="D104" s="5" t="n">
        <v>-4169</v>
      </c>
      <c r="E104" s="5" t="n">
        <v>-2891</v>
      </c>
    </row>
    <row r="105" spans="1:5">
      <c r="A105" s="4" t="s">
        <v>1404</v>
      </c>
      <c r="B105" s="5" t="n">
        <v>0</v>
      </c>
      <c r="C105" s="5" t="n">
        <v>0</v>
      </c>
      <c r="D105" s="5" t="n">
        <v>0</v>
      </c>
      <c r="E105" s="5" t="n">
        <v>0</v>
      </c>
    </row>
    <row r="106" spans="1:5">
      <c r="A106" s="4" t="s">
        <v>179</v>
      </c>
      <c r="B106" s="5" t="n">
        <v>-2556</v>
      </c>
      <c r="C106" s="5" t="n">
        <v>-1136</v>
      </c>
      <c r="D106" s="5" t="n">
        <v>-4169</v>
      </c>
      <c r="E106" s="5" t="n">
        <v>-2891</v>
      </c>
    </row>
    <row r="107" spans="1:5">
      <c r="A107" s="3" t="s">
        <v>166</v>
      </c>
    </row>
    <row r="108" spans="1:5">
      <c r="A108" s="4" t="s">
        <v>167</v>
      </c>
      <c r="B108" s="5" t="n">
        <v>0</v>
      </c>
      <c r="C108" s="5" t="n">
        <v>0</v>
      </c>
      <c r="D108" s="5" t="n">
        <v>0</v>
      </c>
      <c r="E108" s="5" t="n">
        <v>0</v>
      </c>
    </row>
    <row r="109" spans="1:5">
      <c r="A109" s="4" t="s">
        <v>1329</v>
      </c>
      <c r="B109" s="6" t="n">
        <v>-2556</v>
      </c>
      <c r="C109" s="6" t="n">
        <v>-1136</v>
      </c>
      <c r="D109" s="6" t="n">
        <v>-4169</v>
      </c>
      <c r="E109" s="6" t="n">
        <v>-289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5</v>
      </c>
      <c r="B1" s="2" t="s">
        <v>138</v>
      </c>
      <c r="D1" s="2" t="s">
        <v>1</v>
      </c>
    </row>
    <row r="2" spans="1:5">
      <c r="B2" s="2" t="s">
        <v>2</v>
      </c>
      <c r="C2" s="2" t="s">
        <v>139</v>
      </c>
      <c r="D2" s="2" t="s">
        <v>2</v>
      </c>
      <c r="E2" s="2" t="s">
        <v>139</v>
      </c>
    </row>
    <row r="3" spans="1:5">
      <c r="A3" s="3" t="s">
        <v>1406</v>
      </c>
    </row>
    <row r="4" spans="1:5">
      <c r="A4" s="4" t="s">
        <v>179</v>
      </c>
      <c r="B4" s="6" t="n">
        <v>1390</v>
      </c>
      <c r="C4" s="6" t="n">
        <v>931</v>
      </c>
      <c r="D4" s="6" t="n">
        <v>2327</v>
      </c>
      <c r="E4" s="6" t="n">
        <v>1880</v>
      </c>
    </row>
    <row r="5" spans="1:5">
      <c r="A5" s="4" t="s">
        <v>186</v>
      </c>
      <c r="B5" s="5" t="n">
        <v>2873</v>
      </c>
      <c r="C5" s="5" t="n">
        <v>-1990</v>
      </c>
      <c r="D5" s="5" t="n">
        <v>6420</v>
      </c>
      <c r="E5" s="5" t="n">
        <v>-4659</v>
      </c>
    </row>
    <row r="6" spans="1:5">
      <c r="A6" s="4" t="s">
        <v>187</v>
      </c>
      <c r="B6" s="5" t="n">
        <v>4263</v>
      </c>
      <c r="C6" s="5" t="n">
        <v>-1059</v>
      </c>
      <c r="D6" s="5" t="n">
        <v>8747</v>
      </c>
      <c r="E6" s="5" t="n">
        <v>-2779</v>
      </c>
    </row>
    <row r="7" spans="1:5">
      <c r="A7" s="4" t="s">
        <v>188</v>
      </c>
      <c r="B7" s="5" t="n">
        <v>291</v>
      </c>
      <c r="C7" s="5" t="n">
        <v>-6</v>
      </c>
      <c r="D7" s="5" t="n">
        <v>580</v>
      </c>
      <c r="E7" s="5" t="n">
        <v>5</v>
      </c>
    </row>
    <row r="8" spans="1:5">
      <c r="A8" s="4" t="s">
        <v>189</v>
      </c>
      <c r="B8" s="5" t="n">
        <v>3972</v>
      </c>
      <c r="C8" s="5" t="n">
        <v>-1053</v>
      </c>
      <c r="D8" s="5" t="n">
        <v>8167</v>
      </c>
      <c r="E8" s="5" t="n">
        <v>-2784</v>
      </c>
    </row>
    <row r="9" spans="1:5">
      <c r="A9" s="4" t="s">
        <v>1384</v>
      </c>
    </row>
    <row r="10" spans="1:5">
      <c r="A10" s="3" t="s">
        <v>1406</v>
      </c>
    </row>
    <row r="11" spans="1:5">
      <c r="A11" s="4" t="s">
        <v>179</v>
      </c>
      <c r="B11" s="5" t="n">
        <v>1109</v>
      </c>
      <c r="C11" s="5" t="n">
        <v>937</v>
      </c>
      <c r="D11" s="5" t="n">
        <v>1763</v>
      </c>
      <c r="E11" s="5" t="n">
        <v>1875</v>
      </c>
    </row>
    <row r="12" spans="1:5">
      <c r="A12" s="4" t="s">
        <v>186</v>
      </c>
      <c r="B12" s="5" t="n">
        <v>2863</v>
      </c>
      <c r="C12" s="5" t="n">
        <v>-1990</v>
      </c>
      <c r="D12" s="5" t="n">
        <v>6404</v>
      </c>
      <c r="E12" s="5" t="n">
        <v>-4659</v>
      </c>
    </row>
    <row r="13" spans="1:5">
      <c r="A13" s="4" t="s">
        <v>187</v>
      </c>
      <c r="B13" s="5" t="n">
        <v>3972</v>
      </c>
      <c r="C13" s="5" t="n">
        <v>-1053</v>
      </c>
      <c r="D13" s="5" t="n">
        <v>8167</v>
      </c>
      <c r="E13" s="5" t="n">
        <v>-2784</v>
      </c>
    </row>
    <row r="14" spans="1:5">
      <c r="A14" s="4" t="s">
        <v>188</v>
      </c>
      <c r="B14" s="5" t="n">
        <v>0</v>
      </c>
      <c r="C14" s="5" t="n">
        <v>0</v>
      </c>
      <c r="D14" s="5" t="n">
        <v>0</v>
      </c>
      <c r="E14" s="5" t="n">
        <v>0</v>
      </c>
    </row>
    <row r="15" spans="1:5">
      <c r="A15" s="4" t="s">
        <v>189</v>
      </c>
      <c r="B15" s="5" t="n">
        <v>3972</v>
      </c>
      <c r="C15" s="5" t="n">
        <v>-1053</v>
      </c>
      <c r="D15" s="5" t="n">
        <v>8167</v>
      </c>
      <c r="E15" s="5" t="n">
        <v>-2784</v>
      </c>
    </row>
    <row r="16" spans="1:5">
      <c r="A16" s="4" t="s">
        <v>1385</v>
      </c>
    </row>
    <row r="17" spans="1:5">
      <c r="A17" s="3" t="s">
        <v>1406</v>
      </c>
    </row>
    <row r="18" spans="1:5">
      <c r="A18" s="4" t="s">
        <v>179</v>
      </c>
      <c r="B18" s="5" t="n">
        <v>104</v>
      </c>
      <c r="C18" s="5" t="n">
        <v>0</v>
      </c>
      <c r="D18" s="5" t="n">
        <v>307</v>
      </c>
      <c r="E18" s="5" t="n">
        <v>0</v>
      </c>
    </row>
    <row r="19" spans="1:5">
      <c r="A19" s="4" t="s">
        <v>186</v>
      </c>
      <c r="B19" s="5" t="n">
        <v>0</v>
      </c>
      <c r="C19" s="5" t="n">
        <v>0</v>
      </c>
      <c r="D19" s="5" t="n">
        <v>1</v>
      </c>
      <c r="E19" s="5" t="n">
        <v>0</v>
      </c>
    </row>
    <row r="20" spans="1:5">
      <c r="A20" s="4" t="s">
        <v>187</v>
      </c>
      <c r="B20" s="5" t="n">
        <v>104</v>
      </c>
      <c r="C20" s="5" t="n">
        <v>0</v>
      </c>
      <c r="D20" s="5" t="n">
        <v>308</v>
      </c>
      <c r="E20" s="5" t="n">
        <v>0</v>
      </c>
    </row>
    <row r="21" spans="1:5">
      <c r="A21" s="4" t="s">
        <v>188</v>
      </c>
      <c r="B21" s="5" t="n">
        <v>0</v>
      </c>
      <c r="C21" s="5" t="n">
        <v>0</v>
      </c>
      <c r="D21" s="5" t="n">
        <v>0</v>
      </c>
      <c r="E21" s="5" t="n">
        <v>0</v>
      </c>
    </row>
    <row r="22" spans="1:5">
      <c r="A22" s="4" t="s">
        <v>189</v>
      </c>
      <c r="B22" s="5" t="n">
        <v>104</v>
      </c>
      <c r="C22" s="5" t="n">
        <v>0</v>
      </c>
      <c r="D22" s="5" t="n">
        <v>308</v>
      </c>
      <c r="E22" s="5" t="n">
        <v>0</v>
      </c>
    </row>
    <row r="23" spans="1:5">
      <c r="A23" s="4" t="s">
        <v>1386</v>
      </c>
    </row>
    <row r="24" spans="1:5">
      <c r="A24" s="3" t="s">
        <v>1406</v>
      </c>
    </row>
    <row r="25" spans="1:5">
      <c r="A25" s="4" t="s">
        <v>179</v>
      </c>
      <c r="B25" s="5" t="n">
        <v>1266</v>
      </c>
      <c r="C25" s="5" t="n">
        <v>447</v>
      </c>
      <c r="D25" s="5" t="n">
        <v>1954</v>
      </c>
      <c r="E25" s="5" t="n">
        <v>1153</v>
      </c>
    </row>
    <row r="26" spans="1:5">
      <c r="A26" s="4" t="s">
        <v>186</v>
      </c>
      <c r="B26" s="5" t="n">
        <v>2418</v>
      </c>
      <c r="C26" s="5" t="n">
        <v>-1510</v>
      </c>
      <c r="D26" s="5" t="n">
        <v>5218</v>
      </c>
      <c r="E26" s="5" t="n">
        <v>-3465</v>
      </c>
    </row>
    <row r="27" spans="1:5">
      <c r="A27" s="4" t="s">
        <v>187</v>
      </c>
      <c r="B27" s="5" t="n">
        <v>3684</v>
      </c>
      <c r="C27" s="5" t="n">
        <v>-1063</v>
      </c>
      <c r="D27" s="5" t="n">
        <v>7172</v>
      </c>
      <c r="E27" s="5" t="n">
        <v>-2312</v>
      </c>
    </row>
    <row r="28" spans="1:5">
      <c r="A28" s="4" t="s">
        <v>188</v>
      </c>
      <c r="B28" s="5" t="n">
        <v>0</v>
      </c>
      <c r="C28" s="5" t="n">
        <v>0</v>
      </c>
      <c r="D28" s="5" t="n">
        <v>0</v>
      </c>
      <c r="E28" s="5" t="n">
        <v>0</v>
      </c>
    </row>
    <row r="29" spans="1:5">
      <c r="A29" s="4" t="s">
        <v>189</v>
      </c>
      <c r="B29" s="5" t="n">
        <v>3684</v>
      </c>
      <c r="C29" s="5" t="n">
        <v>-1063</v>
      </c>
      <c r="D29" s="5" t="n">
        <v>7172</v>
      </c>
      <c r="E29" s="5" t="n">
        <v>-2312</v>
      </c>
    </row>
    <row r="30" spans="1:5">
      <c r="A30" s="4" t="s">
        <v>1407</v>
      </c>
    </row>
    <row r="31" spans="1:5">
      <c r="A31" s="3" t="s">
        <v>1406</v>
      </c>
    </row>
    <row r="32" spans="1:5">
      <c r="A32" s="4" t="s">
        <v>186</v>
      </c>
      <c r="E32" s="5" t="n">
        <v>3400</v>
      </c>
    </row>
    <row r="33" spans="1:5">
      <c r="A33" s="4" t="s">
        <v>1387</v>
      </c>
    </row>
    <row r="34" spans="1:5">
      <c r="A34" s="3" t="s">
        <v>1406</v>
      </c>
    </row>
    <row r="35" spans="1:5">
      <c r="A35" s="4" t="s">
        <v>179</v>
      </c>
      <c r="B35" s="5" t="n">
        <v>1467</v>
      </c>
      <c r="C35" s="5" t="n">
        <v>683</v>
      </c>
      <c r="D35" s="5" t="n">
        <v>2472</v>
      </c>
      <c r="E35" s="5" t="n">
        <v>1743</v>
      </c>
    </row>
    <row r="36" spans="1:5">
      <c r="A36" s="4" t="s">
        <v>186</v>
      </c>
      <c r="B36" s="5" t="n">
        <v>7299</v>
      </c>
      <c r="C36" s="5" t="n">
        <v>-651</v>
      </c>
      <c r="D36" s="5" t="n">
        <v>18982</v>
      </c>
      <c r="E36" s="5" t="n">
        <v>20909</v>
      </c>
    </row>
    <row r="37" spans="1:5">
      <c r="A37" s="4" t="s">
        <v>187</v>
      </c>
      <c r="B37" s="5" t="n">
        <v>8766</v>
      </c>
      <c r="C37" s="5" t="n">
        <v>32</v>
      </c>
      <c r="D37" s="5" t="n">
        <v>21454</v>
      </c>
      <c r="E37" s="5" t="n">
        <v>22652</v>
      </c>
    </row>
    <row r="38" spans="1:5">
      <c r="A38" s="4" t="s">
        <v>188</v>
      </c>
      <c r="B38" s="5" t="n">
        <v>291</v>
      </c>
      <c r="C38" s="5" t="n">
        <v>-6</v>
      </c>
      <c r="D38" s="5" t="n">
        <v>580</v>
      </c>
      <c r="E38" s="5" t="n">
        <v>5</v>
      </c>
    </row>
    <row r="39" spans="1:5">
      <c r="A39" s="4" t="s">
        <v>189</v>
      </c>
      <c r="B39" s="5" t="n">
        <v>8475</v>
      </c>
      <c r="C39" s="5" t="n">
        <v>38</v>
      </c>
      <c r="D39" s="5" t="n">
        <v>20874</v>
      </c>
      <c r="E39" s="5" t="n">
        <v>22647</v>
      </c>
    </row>
    <row r="40" spans="1:5">
      <c r="A40" s="4" t="s">
        <v>1408</v>
      </c>
    </row>
    <row r="41" spans="1:5">
      <c r="A41" s="3" t="s">
        <v>1406</v>
      </c>
    </row>
    <row r="42" spans="1:5">
      <c r="A42" s="4" t="s">
        <v>186</v>
      </c>
      <c r="E42" s="5" t="n">
        <v>14000</v>
      </c>
    </row>
    <row r="43" spans="1:5">
      <c r="A43" s="4" t="s">
        <v>1396</v>
      </c>
    </row>
    <row r="44" spans="1:5">
      <c r="A44" s="3" t="s">
        <v>1406</v>
      </c>
    </row>
    <row r="45" spans="1:5">
      <c r="A45" s="4" t="s">
        <v>179</v>
      </c>
      <c r="B45" s="5" t="n">
        <v>-2556</v>
      </c>
      <c r="C45" s="5" t="n">
        <v>-1136</v>
      </c>
      <c r="D45" s="5" t="n">
        <v>-4169</v>
      </c>
      <c r="E45" s="5" t="n">
        <v>-2891</v>
      </c>
    </row>
    <row r="46" spans="1:5">
      <c r="A46" s="4" t="s">
        <v>186</v>
      </c>
      <c r="B46" s="5" t="n">
        <v>-9707</v>
      </c>
      <c r="C46" s="5" t="n">
        <v>2161</v>
      </c>
      <c r="D46" s="5" t="n">
        <v>-24185</v>
      </c>
      <c r="E46" s="5" t="n">
        <v>-17444</v>
      </c>
    </row>
    <row r="47" spans="1:5">
      <c r="A47" s="4" t="s">
        <v>187</v>
      </c>
      <c r="B47" s="5" t="n">
        <v>-12263</v>
      </c>
      <c r="C47" s="5" t="n">
        <v>1025</v>
      </c>
      <c r="D47" s="5" t="n">
        <v>-28354</v>
      </c>
      <c r="E47" s="5" t="n">
        <v>-20335</v>
      </c>
    </row>
    <row r="48" spans="1:5">
      <c r="A48" s="4" t="s">
        <v>188</v>
      </c>
      <c r="B48" s="5" t="n">
        <v>0</v>
      </c>
      <c r="C48" s="5" t="n">
        <v>0</v>
      </c>
      <c r="D48" s="5" t="n">
        <v>0</v>
      </c>
      <c r="E48" s="5" t="n">
        <v>0</v>
      </c>
    </row>
    <row r="49" spans="1:5">
      <c r="A49" s="4" t="s">
        <v>189</v>
      </c>
      <c r="B49" s="6" t="n">
        <v>-12263</v>
      </c>
      <c r="C49" s="6" t="n">
        <v>1025</v>
      </c>
      <c r="D49" s="6" t="n">
        <v>-28354</v>
      </c>
      <c r="E49" s="6" t="n">
        <v>-2033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1409</v>
      </c>
      <c r="B1" s="2" t="s">
        <v>1</v>
      </c>
    </row>
    <row r="2" spans="1:8">
      <c r="B2" s="2" t="s">
        <v>2</v>
      </c>
      <c r="C2" s="2" t="s">
        <v>139</v>
      </c>
      <c r="D2" s="2" t="s">
        <v>2</v>
      </c>
      <c r="F2" s="2" t="s">
        <v>73</v>
      </c>
      <c r="G2" s="2" t="s">
        <v>139</v>
      </c>
    </row>
    <row r="3" spans="1:8">
      <c r="A3" s="3" t="s">
        <v>1406</v>
      </c>
    </row>
    <row r="4" spans="1:8">
      <c r="A4" s="4" t="s">
        <v>1410</v>
      </c>
      <c r="B4" s="6" t="n">
        <v>-1272</v>
      </c>
      <c r="C4" s="6" t="n">
        <v>-340</v>
      </c>
    </row>
    <row r="5" spans="1:8">
      <c r="A5" s="3" t="s">
        <v>1411</v>
      </c>
    </row>
    <row r="6" spans="1:8">
      <c r="A6" s="4" t="s">
        <v>1412</v>
      </c>
      <c r="B6" s="5" t="n">
        <v>31667</v>
      </c>
      <c r="C6" s="5" t="n">
        <v>31164</v>
      </c>
    </row>
    <row r="7" spans="1:8">
      <c r="A7" s="4" t="s">
        <v>1413</v>
      </c>
      <c r="B7" s="5" t="n">
        <v>0</v>
      </c>
      <c r="C7" s="5" t="n">
        <v>10</v>
      </c>
    </row>
    <row r="8" spans="1:8">
      <c r="A8" s="4" t="s">
        <v>1414</v>
      </c>
      <c r="B8" s="5" t="n">
        <v>-31966</v>
      </c>
      <c r="C8" s="5" t="n">
        <v>-28504</v>
      </c>
    </row>
    <row r="9" spans="1:8">
      <c r="A9" s="4" t="s">
        <v>1415</v>
      </c>
      <c r="B9" s="5" t="n">
        <v>0</v>
      </c>
      <c r="C9" s="5" t="n">
        <v>0</v>
      </c>
    </row>
    <row r="10" spans="1:8">
      <c r="A10" s="4" t="s">
        <v>1416</v>
      </c>
      <c r="B10" s="5" t="n">
        <v>0</v>
      </c>
      <c r="C10" s="5" t="n">
        <v>0</v>
      </c>
    </row>
    <row r="11" spans="1:8">
      <c r="A11" s="4" t="s">
        <v>1417</v>
      </c>
      <c r="B11" s="5" t="n">
        <v>0</v>
      </c>
    </row>
    <row r="12" spans="1:8">
      <c r="A12" s="4" t="s">
        <v>245</v>
      </c>
      <c r="B12" s="5" t="n">
        <v>-4837</v>
      </c>
      <c r="C12" s="5" t="n">
        <v>-3840</v>
      </c>
    </row>
    <row r="13" spans="1:8">
      <c r="A13" s="4" t="s">
        <v>233</v>
      </c>
      <c r="B13" s="5" t="n">
        <v>989</v>
      </c>
      <c r="C13" s="5" t="n">
        <v>-300</v>
      </c>
    </row>
    <row r="14" spans="1:8">
      <c r="A14" s="4" t="s">
        <v>1418</v>
      </c>
      <c r="B14" s="5" t="n">
        <v>-4147</v>
      </c>
      <c r="C14" s="5" t="n">
        <v>-1470</v>
      </c>
    </row>
    <row r="15" spans="1:8">
      <c r="A15" s="3" t="s">
        <v>1419</v>
      </c>
    </row>
    <row r="16" spans="1:8">
      <c r="A16" s="4" t="s">
        <v>250</v>
      </c>
      <c r="B16" s="5" t="n">
        <v>2199</v>
      </c>
      <c r="C16" s="5" t="n">
        <v>3504</v>
      </c>
    </row>
    <row r="17" spans="1:8">
      <c r="A17" s="4" t="s">
        <v>251</v>
      </c>
      <c r="B17" s="5" t="n">
        <v>-910</v>
      </c>
      <c r="C17" s="5" t="n">
        <v>-1959</v>
      </c>
    </row>
    <row r="18" spans="1:8">
      <c r="A18" s="4" t="s">
        <v>252</v>
      </c>
      <c r="B18" s="5" t="n">
        <v>485</v>
      </c>
      <c r="C18" s="5" t="n">
        <v>0</v>
      </c>
    </row>
    <row r="19" spans="1:8">
      <c r="A19" s="4" t="s">
        <v>202</v>
      </c>
      <c r="B19" s="5" t="n">
        <v>0</v>
      </c>
      <c r="C19" s="5" t="n">
        <v>-646</v>
      </c>
    </row>
    <row r="20" spans="1:8">
      <c r="A20" s="4" t="s">
        <v>1420</v>
      </c>
      <c r="B20" s="5" t="n">
        <v>0</v>
      </c>
      <c r="C20" s="5" t="n">
        <v>0</v>
      </c>
    </row>
    <row r="21" spans="1:8">
      <c r="A21" s="4" t="s">
        <v>253</v>
      </c>
      <c r="B21" s="5" t="n">
        <v>-7</v>
      </c>
      <c r="C21" s="5" t="n">
        <v>0</v>
      </c>
    </row>
    <row r="22" spans="1:8">
      <c r="A22" s="4" t="s">
        <v>254</v>
      </c>
      <c r="B22" s="5" t="n">
        <v>-557</v>
      </c>
      <c r="C22" s="5" t="n">
        <v>-575</v>
      </c>
    </row>
    <row r="23" spans="1:8">
      <c r="A23" s="4" t="s">
        <v>233</v>
      </c>
      <c r="B23" s="5" t="n">
        <v>4008</v>
      </c>
      <c r="C23" s="5" t="n">
        <v>1099</v>
      </c>
    </row>
    <row r="24" spans="1:8">
      <c r="A24" s="4" t="s">
        <v>255</v>
      </c>
      <c r="B24" s="5" t="n">
        <v>5218</v>
      </c>
      <c r="C24" s="5" t="n">
        <v>1423</v>
      </c>
    </row>
    <row r="25" spans="1:8">
      <c r="A25" s="4" t="s">
        <v>256</v>
      </c>
      <c r="B25" s="5" t="n">
        <v>28</v>
      </c>
      <c r="C25" s="5" t="n">
        <v>30</v>
      </c>
    </row>
    <row r="26" spans="1:8">
      <c r="A26" s="4" t="s">
        <v>1421</v>
      </c>
      <c r="B26" s="5" t="n">
        <v>-173</v>
      </c>
      <c r="C26" s="5" t="n">
        <v>-357</v>
      </c>
    </row>
    <row r="27" spans="1:8">
      <c r="A27" s="4" t="s">
        <v>258</v>
      </c>
      <c r="B27" s="5" t="n">
        <v>3358</v>
      </c>
      <c r="C27" s="5" t="n">
        <v>2737</v>
      </c>
    </row>
    <row r="28" spans="1:8">
      <c r="A28" s="4" t="s">
        <v>259</v>
      </c>
      <c r="B28" s="5" t="n">
        <v>3185</v>
      </c>
      <c r="C28" s="5" t="n">
        <v>2380</v>
      </c>
    </row>
    <row r="29" spans="1:8">
      <c r="A29" s="3" t="s">
        <v>1422</v>
      </c>
    </row>
    <row r="30" spans="1:8">
      <c r="A30" s="4" t="s">
        <v>82</v>
      </c>
      <c r="D30" s="6" t="n">
        <v>2935</v>
      </c>
      <c r="F30" s="6" t="n">
        <v>2873</v>
      </c>
      <c r="G30" s="6" t="n">
        <v>2135</v>
      </c>
    </row>
    <row r="31" spans="1:8">
      <c r="A31" s="4" t="s">
        <v>262</v>
      </c>
      <c r="B31" s="5" t="n">
        <v>3358</v>
      </c>
      <c r="C31" s="5" t="n">
        <v>2737</v>
      </c>
      <c r="D31" s="5" t="n">
        <v>3185</v>
      </c>
      <c r="F31" s="5" t="n">
        <v>3358</v>
      </c>
      <c r="G31" s="5" t="n">
        <v>2380</v>
      </c>
    </row>
    <row r="32" spans="1:8">
      <c r="A32" s="3" t="s">
        <v>1423</v>
      </c>
    </row>
    <row r="33" spans="1:8">
      <c r="A33" s="4" t="s">
        <v>1424</v>
      </c>
      <c r="B33" s="5" t="n">
        <v>-684</v>
      </c>
      <c r="C33" s="5" t="n">
        <v>-664</v>
      </c>
    </row>
    <row r="34" spans="1:8">
      <c r="A34" s="4" t="s">
        <v>1425</v>
      </c>
      <c r="B34" s="5" t="n">
        <v>0</v>
      </c>
      <c r="C34" s="5" t="n">
        <v>0</v>
      </c>
    </row>
    <row r="35" spans="1:8">
      <c r="A35" s="3" t="s">
        <v>1426</v>
      </c>
    </row>
    <row r="36" spans="1:8">
      <c r="A36" s="4" t="s">
        <v>1427</v>
      </c>
      <c r="B36" s="5" t="n">
        <v>-140</v>
      </c>
      <c r="C36" s="5" t="n">
        <v>-40</v>
      </c>
    </row>
    <row r="37" spans="1:8">
      <c r="A37" s="4" t="s">
        <v>1425</v>
      </c>
      <c r="B37" s="5" t="n">
        <v>0</v>
      </c>
      <c r="C37" s="5" t="n">
        <v>0</v>
      </c>
    </row>
    <row r="38" spans="1:8">
      <c r="A38" s="4" t="s">
        <v>1384</v>
      </c>
    </row>
    <row r="39" spans="1:8">
      <c r="A39" s="3" t="s">
        <v>1406</v>
      </c>
    </row>
    <row r="40" spans="1:8">
      <c r="A40" s="4" t="s">
        <v>1410</v>
      </c>
      <c r="B40" s="5" t="n">
        <v>1278</v>
      </c>
      <c r="C40" s="5" t="n">
        <v>1312</v>
      </c>
    </row>
    <row r="41" spans="1:8">
      <c r="A41" s="3" t="s">
        <v>1411</v>
      </c>
    </row>
    <row r="42" spans="1:8">
      <c r="A42" s="4" t="s">
        <v>1412</v>
      </c>
      <c r="B42" s="5" t="n">
        <v>1064</v>
      </c>
      <c r="C42" s="5" t="n">
        <v>3800</v>
      </c>
    </row>
    <row r="43" spans="1:8">
      <c r="A43" s="4" t="s">
        <v>1413</v>
      </c>
      <c r="B43" s="5" t="n">
        <v>0</v>
      </c>
      <c r="C43" s="5" t="n">
        <v>0</v>
      </c>
    </row>
    <row r="44" spans="1:8">
      <c r="A44" s="4" t="s">
        <v>1414</v>
      </c>
      <c r="B44" s="5" t="n">
        <v>-1408</v>
      </c>
      <c r="C44" s="5" t="n">
        <v>-1327</v>
      </c>
    </row>
    <row r="45" spans="1:8">
      <c r="A45" s="4" t="s">
        <v>1415</v>
      </c>
      <c r="B45" s="5" t="n">
        <v>551</v>
      </c>
      <c r="C45" s="5" t="n">
        <v>422</v>
      </c>
    </row>
    <row r="46" spans="1:8">
      <c r="A46" s="4" t="s">
        <v>1416</v>
      </c>
      <c r="B46" s="5" t="n">
        <v>-319</v>
      </c>
      <c r="C46" s="5" t="n">
        <v>57</v>
      </c>
    </row>
    <row r="47" spans="1:8">
      <c r="A47" s="4" t="s">
        <v>1417</v>
      </c>
      <c r="B47" s="5" t="n">
        <v>0</v>
      </c>
    </row>
    <row r="48" spans="1:8">
      <c r="A48" s="4" t="s">
        <v>245</v>
      </c>
      <c r="B48" s="5" t="n">
        <v>-1769</v>
      </c>
      <c r="C48" s="5" t="n">
        <v>-4017</v>
      </c>
    </row>
    <row r="49" spans="1:8">
      <c r="A49" s="4" t="s">
        <v>233</v>
      </c>
      <c r="B49" s="5" t="n">
        <v>41</v>
      </c>
      <c r="C49" s="5" t="n">
        <v>-51</v>
      </c>
    </row>
    <row r="50" spans="1:8">
      <c r="A50" s="4" t="s">
        <v>1418</v>
      </c>
      <c r="B50" s="5" t="n">
        <v>-1840</v>
      </c>
      <c r="C50" s="5" t="n">
        <v>-1116</v>
      </c>
    </row>
    <row r="51" spans="1:8">
      <c r="A51" s="3" t="s">
        <v>1419</v>
      </c>
    </row>
    <row r="52" spans="1:8">
      <c r="A52" s="4" t="s">
        <v>250</v>
      </c>
      <c r="B52" s="5" t="n">
        <v>595</v>
      </c>
      <c r="C52" s="5" t="n">
        <v>2472</v>
      </c>
    </row>
    <row r="53" spans="1:8">
      <c r="A53" s="4" t="s">
        <v>251</v>
      </c>
      <c r="B53" s="5" t="n">
        <v>-6</v>
      </c>
      <c r="C53" s="5" t="n">
        <v>-1313</v>
      </c>
    </row>
    <row r="54" spans="1:8">
      <c r="A54" s="4" t="s">
        <v>252</v>
      </c>
      <c r="B54" s="5" t="n">
        <v>485</v>
      </c>
    </row>
    <row r="55" spans="1:8">
      <c r="A55" s="4" t="s">
        <v>202</v>
      </c>
      <c r="B55" s="5" t="n">
        <v>0</v>
      </c>
      <c r="C55" s="5" t="n">
        <v>-646</v>
      </c>
    </row>
    <row r="56" spans="1:8">
      <c r="A56" s="4" t="s">
        <v>1420</v>
      </c>
      <c r="B56" s="5" t="n">
        <v>20</v>
      </c>
      <c r="C56" s="5" t="n">
        <v>25</v>
      </c>
    </row>
    <row r="57" spans="1:8">
      <c r="A57" s="4" t="s">
        <v>253</v>
      </c>
      <c r="B57" s="5" t="n">
        <v>-7</v>
      </c>
    </row>
    <row r="58" spans="1:8">
      <c r="A58" s="4" t="s">
        <v>254</v>
      </c>
      <c r="B58" s="5" t="n">
        <v>-557</v>
      </c>
      <c r="C58" s="5" t="n">
        <v>-575</v>
      </c>
    </row>
    <row r="59" spans="1:8">
      <c r="A59" s="4" t="s">
        <v>233</v>
      </c>
      <c r="B59" s="5" t="n">
        <v>-74</v>
      </c>
      <c r="C59" s="5" t="n">
        <v>-162</v>
      </c>
    </row>
    <row r="60" spans="1:8">
      <c r="A60" s="4" t="s">
        <v>255</v>
      </c>
      <c r="B60" s="5" t="n">
        <v>456</v>
      </c>
      <c r="C60" s="5" t="n">
        <v>-199</v>
      </c>
    </row>
    <row r="61" spans="1:8">
      <c r="A61" s="4" t="s">
        <v>256</v>
      </c>
      <c r="B61" s="5" t="n">
        <v>0</v>
      </c>
      <c r="C61" s="5" t="n">
        <v>0</v>
      </c>
    </row>
    <row r="62" spans="1:8">
      <c r="A62" s="4" t="s">
        <v>1421</v>
      </c>
      <c r="B62" s="5" t="n">
        <v>-106</v>
      </c>
      <c r="C62" s="5" t="n">
        <v>-3</v>
      </c>
    </row>
    <row r="63" spans="1:8">
      <c r="A63" s="4" t="s">
        <v>258</v>
      </c>
      <c r="B63" s="5" t="n">
        <v>127</v>
      </c>
      <c r="C63" s="5" t="n">
        <v>8</v>
      </c>
    </row>
    <row r="64" spans="1:8">
      <c r="A64" s="4" t="s">
        <v>259</v>
      </c>
      <c r="B64" s="5" t="n">
        <v>21</v>
      </c>
      <c r="C64" s="5" t="n">
        <v>5</v>
      </c>
    </row>
    <row r="65" spans="1:8">
      <c r="A65" s="3" t="s">
        <v>1422</v>
      </c>
    </row>
    <row r="66" spans="1:8">
      <c r="A66" s="4" t="s">
        <v>82</v>
      </c>
      <c r="D66" s="5" t="n">
        <v>20</v>
      </c>
      <c r="F66" s="5" t="n">
        <v>2</v>
      </c>
      <c r="G66" s="5" t="n">
        <v>3</v>
      </c>
    </row>
    <row r="67" spans="1:8">
      <c r="A67" s="4" t="s">
        <v>262</v>
      </c>
      <c r="B67" s="5" t="n">
        <v>127</v>
      </c>
      <c r="C67" s="5" t="n">
        <v>8</v>
      </c>
      <c r="D67" s="5" t="n">
        <v>21</v>
      </c>
      <c r="F67" s="5" t="n">
        <v>127</v>
      </c>
      <c r="G67" s="5" t="n">
        <v>5</v>
      </c>
    </row>
    <row r="68" spans="1:8">
      <c r="A68" s="3" t="s">
        <v>1423</v>
      </c>
    </row>
    <row r="69" spans="1:8">
      <c r="A69" s="4" t="s">
        <v>1424</v>
      </c>
      <c r="B69" s="5" t="n">
        <v>-497</v>
      </c>
      <c r="C69" s="5" t="n">
        <v>-478</v>
      </c>
    </row>
    <row r="70" spans="1:8">
      <c r="A70" s="4" t="s">
        <v>1425</v>
      </c>
      <c r="B70" s="5" t="n">
        <v>-1</v>
      </c>
      <c r="C70" s="5" t="n">
        <v>-1</v>
      </c>
    </row>
    <row r="71" spans="1:8">
      <c r="A71" s="3" t="s">
        <v>1426</v>
      </c>
    </row>
    <row r="72" spans="1:8">
      <c r="A72" s="4" t="s">
        <v>1427</v>
      </c>
      <c r="B72" s="5" t="n">
        <v>-10</v>
      </c>
      <c r="C72" s="5" t="n">
        <v>-17</v>
      </c>
    </row>
    <row r="73" spans="1:8">
      <c r="A73" s="4" t="s">
        <v>1425</v>
      </c>
      <c r="B73" s="5" t="n">
        <v>695</v>
      </c>
      <c r="C73" s="5" t="n">
        <v>846</v>
      </c>
    </row>
    <row r="74" spans="1:8">
      <c r="A74" s="3" t="s">
        <v>1428</v>
      </c>
    </row>
    <row r="75" spans="1:8">
      <c r="A75" s="4" t="s">
        <v>1429</v>
      </c>
      <c r="B75" s="5" t="n">
        <v>15</v>
      </c>
      <c r="C75" s="5" t="n">
        <v>2706</v>
      </c>
    </row>
    <row r="76" spans="1:8">
      <c r="A76" s="4" t="s">
        <v>1430</v>
      </c>
      <c r="B76" s="5" t="n">
        <v>624</v>
      </c>
      <c r="C76" s="5" t="n">
        <v>60</v>
      </c>
    </row>
    <row r="77" spans="1:8">
      <c r="A77" s="4" t="s">
        <v>1431</v>
      </c>
      <c r="B77" s="5" t="n">
        <v>15</v>
      </c>
      <c r="C77" s="5" t="n">
        <v>2339</v>
      </c>
    </row>
    <row r="78" spans="1:8">
      <c r="A78" s="4" t="s">
        <v>1385</v>
      </c>
    </row>
    <row r="79" spans="1:8">
      <c r="A79" s="3" t="s">
        <v>1406</v>
      </c>
    </row>
    <row r="80" spans="1:8">
      <c r="A80" s="4" t="s">
        <v>1410</v>
      </c>
      <c r="B80" s="5" t="n">
        <v>-9</v>
      </c>
      <c r="C80" s="5" t="n">
        <v>0</v>
      </c>
    </row>
    <row r="81" spans="1:8">
      <c r="A81" s="3" t="s">
        <v>1411</v>
      </c>
    </row>
    <row r="82" spans="1:8">
      <c r="A82" s="4" t="s">
        <v>1412</v>
      </c>
      <c r="B82" s="5" t="n">
        <v>0</v>
      </c>
      <c r="C82" s="5" t="n">
        <v>0</v>
      </c>
    </row>
    <row r="83" spans="1:8">
      <c r="A83" s="4" t="s">
        <v>1413</v>
      </c>
      <c r="B83" s="5" t="n">
        <v>0</v>
      </c>
      <c r="C83" s="5" t="n">
        <v>0</v>
      </c>
    </row>
    <row r="84" spans="1:8">
      <c r="A84" s="4" t="s">
        <v>1414</v>
      </c>
      <c r="B84" s="5" t="n">
        <v>0</v>
      </c>
      <c r="C84" s="5" t="n">
        <v>0</v>
      </c>
    </row>
    <row r="85" spans="1:8">
      <c r="A85" s="4" t="s">
        <v>1415</v>
      </c>
      <c r="B85" s="5" t="n">
        <v>0</v>
      </c>
      <c r="C85" s="5" t="n">
        <v>0</v>
      </c>
    </row>
    <row r="86" spans="1:8">
      <c r="A86" s="4" t="s">
        <v>1416</v>
      </c>
      <c r="B86" s="5" t="n">
        <v>0</v>
      </c>
      <c r="C86" s="5" t="n">
        <v>0</v>
      </c>
    </row>
    <row r="87" spans="1:8">
      <c r="A87" s="4" t="s">
        <v>1417</v>
      </c>
      <c r="B87" s="5" t="n">
        <v>0</v>
      </c>
    </row>
    <row r="88" spans="1:8">
      <c r="A88" s="4" t="s">
        <v>245</v>
      </c>
      <c r="B88" s="5" t="n">
        <v>0</v>
      </c>
      <c r="C88" s="5" t="n">
        <v>0</v>
      </c>
    </row>
    <row r="89" spans="1:8">
      <c r="A89" s="4" t="s">
        <v>233</v>
      </c>
      <c r="B89" s="5" t="n">
        <v>0</v>
      </c>
      <c r="C89" s="5" t="n">
        <v>0</v>
      </c>
    </row>
    <row r="90" spans="1:8">
      <c r="A90" s="4" t="s">
        <v>1418</v>
      </c>
      <c r="B90" s="5" t="n">
        <v>0</v>
      </c>
      <c r="C90" s="5" t="n">
        <v>0</v>
      </c>
    </row>
    <row r="91" spans="1:8">
      <c r="A91" s="3" t="s">
        <v>1419</v>
      </c>
    </row>
    <row r="92" spans="1:8">
      <c r="A92" s="4" t="s">
        <v>250</v>
      </c>
      <c r="B92" s="5" t="n">
        <v>0</v>
      </c>
      <c r="C92" s="5" t="n">
        <v>0</v>
      </c>
    </row>
    <row r="93" spans="1:8">
      <c r="A93" s="4" t="s">
        <v>251</v>
      </c>
      <c r="B93" s="5" t="n">
        <v>0</v>
      </c>
      <c r="C93" s="5" t="n">
        <v>0</v>
      </c>
    </row>
    <row r="94" spans="1:8">
      <c r="A94" s="4" t="s">
        <v>252</v>
      </c>
      <c r="B94" s="5" t="n">
        <v>0</v>
      </c>
    </row>
    <row r="95" spans="1:8">
      <c r="A95" s="4" t="s">
        <v>202</v>
      </c>
      <c r="B95" s="5" t="n">
        <v>0</v>
      </c>
      <c r="C95" s="5" t="n">
        <v>0</v>
      </c>
    </row>
    <row r="96" spans="1:8">
      <c r="A96" s="4" t="s">
        <v>1420</v>
      </c>
      <c r="B96" s="5" t="n">
        <v>0</v>
      </c>
      <c r="C96" s="5" t="n">
        <v>0</v>
      </c>
    </row>
    <row r="97" spans="1:8">
      <c r="A97" s="4" t="s">
        <v>253</v>
      </c>
      <c r="B97" s="5" t="n">
        <v>0</v>
      </c>
    </row>
    <row r="98" spans="1:8">
      <c r="A98" s="4" t="s">
        <v>254</v>
      </c>
      <c r="B98" s="5" t="n">
        <v>0</v>
      </c>
      <c r="C98" s="5" t="n">
        <v>0</v>
      </c>
    </row>
    <row r="99" spans="1:8">
      <c r="A99" s="4" t="s">
        <v>233</v>
      </c>
      <c r="B99" s="5" t="n">
        <v>0</v>
      </c>
      <c r="C99" s="5" t="n">
        <v>0</v>
      </c>
    </row>
    <row r="100" spans="1:8">
      <c r="A100" s="4" t="s">
        <v>255</v>
      </c>
      <c r="B100" s="5" t="n">
        <v>0</v>
      </c>
      <c r="C100" s="5" t="n">
        <v>0</v>
      </c>
    </row>
    <row r="101" spans="1:8">
      <c r="A101" s="4" t="s">
        <v>256</v>
      </c>
      <c r="B101" s="5" t="n">
        <v>0</v>
      </c>
      <c r="C101" s="5" t="n">
        <v>0</v>
      </c>
    </row>
    <row r="102" spans="1:8">
      <c r="A102" s="4" t="s">
        <v>1421</v>
      </c>
      <c r="B102" s="5" t="n">
        <v>-9</v>
      </c>
      <c r="C102" s="5" t="n">
        <v>0</v>
      </c>
    </row>
    <row r="103" spans="1:8">
      <c r="A103" s="4" t="s">
        <v>258</v>
      </c>
      <c r="B103" s="5" t="n">
        <v>9</v>
      </c>
      <c r="C103" s="5" t="n">
        <v>0</v>
      </c>
    </row>
    <row r="104" spans="1:8">
      <c r="A104" s="4" t="s">
        <v>259</v>
      </c>
      <c r="B104" s="5" t="n">
        <v>0</v>
      </c>
      <c r="C104" s="5" t="n">
        <v>0</v>
      </c>
    </row>
    <row r="105" spans="1:8">
      <c r="A105" s="3" t="s">
        <v>1422</v>
      </c>
    </row>
    <row r="106" spans="1:8">
      <c r="A106" s="4" t="s">
        <v>82</v>
      </c>
      <c r="D106" s="5" t="n">
        <v>0</v>
      </c>
      <c r="F106" s="5" t="n">
        <v>9</v>
      </c>
      <c r="G106" s="5" t="n">
        <v>0</v>
      </c>
    </row>
    <row r="107" spans="1:8">
      <c r="A107" s="4" t="s">
        <v>262</v>
      </c>
      <c r="B107" s="5" t="n">
        <v>9</v>
      </c>
      <c r="C107" s="5" t="n">
        <v>0</v>
      </c>
      <c r="D107" s="5" t="n">
        <v>0</v>
      </c>
      <c r="F107" s="5" t="n">
        <v>9</v>
      </c>
      <c r="G107" s="5" t="n">
        <v>0</v>
      </c>
    </row>
    <row r="108" spans="1:8">
      <c r="A108" s="3" t="s">
        <v>1423</v>
      </c>
    </row>
    <row r="109" spans="1:8">
      <c r="A109" s="4" t="s">
        <v>1424</v>
      </c>
      <c r="B109" s="5" t="n">
        <v>-11</v>
      </c>
      <c r="C109" s="5" t="n">
        <v>0</v>
      </c>
    </row>
    <row r="110" spans="1:8">
      <c r="A110" s="4" t="s">
        <v>1425</v>
      </c>
      <c r="B110" s="5" t="n">
        <v>0</v>
      </c>
      <c r="C110" s="5" t="n">
        <v>0</v>
      </c>
    </row>
    <row r="111" spans="1:8">
      <c r="A111" s="3" t="s">
        <v>1426</v>
      </c>
    </row>
    <row r="112" spans="1:8">
      <c r="A112" s="4" t="s">
        <v>1427</v>
      </c>
      <c r="B112" s="5" t="n">
        <v>0</v>
      </c>
      <c r="C112" s="5" t="n">
        <v>0</v>
      </c>
    </row>
    <row r="113" spans="1:8">
      <c r="A113" s="4" t="s">
        <v>1425</v>
      </c>
      <c r="B113" s="5" t="n">
        <v>0</v>
      </c>
      <c r="C113" s="5" t="n">
        <v>0</v>
      </c>
    </row>
    <row r="114" spans="1:8">
      <c r="A114" s="4" t="s">
        <v>1386</v>
      </c>
    </row>
    <row r="115" spans="1:8">
      <c r="A115" s="3" t="s">
        <v>1406</v>
      </c>
    </row>
    <row r="116" spans="1:8">
      <c r="A116" s="4" t="s">
        <v>1410</v>
      </c>
      <c r="B116" s="5" t="n">
        <v>982</v>
      </c>
      <c r="C116" s="5" t="n">
        <v>1211</v>
      </c>
    </row>
    <row r="117" spans="1:8">
      <c r="A117" s="3" t="s">
        <v>1411</v>
      </c>
    </row>
    <row r="118" spans="1:8">
      <c r="A118" s="4" t="s">
        <v>1412</v>
      </c>
      <c r="B118" s="5" t="n">
        <v>0</v>
      </c>
      <c r="C118" s="5" t="n">
        <v>0</v>
      </c>
    </row>
    <row r="119" spans="1:8">
      <c r="A119" s="4" t="s">
        <v>1413</v>
      </c>
      <c r="B119" s="5" t="n">
        <v>0</v>
      </c>
      <c r="C119" s="5" t="n">
        <v>0</v>
      </c>
    </row>
    <row r="120" spans="1:8">
      <c r="A120" s="4" t="s">
        <v>1414</v>
      </c>
      <c r="B120" s="5" t="n">
        <v>0</v>
      </c>
      <c r="C120" s="5" t="n">
        <v>0</v>
      </c>
    </row>
    <row r="121" spans="1:8">
      <c r="A121" s="4" t="s">
        <v>1415</v>
      </c>
      <c r="B121" s="5" t="n">
        <v>0</v>
      </c>
      <c r="C121" s="5" t="n">
        <v>0</v>
      </c>
    </row>
    <row r="122" spans="1:8">
      <c r="A122" s="4" t="s">
        <v>1416</v>
      </c>
      <c r="B122" s="5" t="n">
        <v>0</v>
      </c>
      <c r="C122" s="5" t="n">
        <v>0</v>
      </c>
    </row>
    <row r="123" spans="1:8">
      <c r="A123" s="4" t="s">
        <v>1417</v>
      </c>
      <c r="B123" s="5" t="n">
        <v>0</v>
      </c>
    </row>
    <row r="124" spans="1:8">
      <c r="A124" s="4" t="s">
        <v>245</v>
      </c>
      <c r="B124" s="5" t="n">
        <v>0</v>
      </c>
      <c r="C124" s="5" t="n">
        <v>0</v>
      </c>
    </row>
    <row r="125" spans="1:8">
      <c r="A125" s="4" t="s">
        <v>233</v>
      </c>
      <c r="B125" s="5" t="n">
        <v>0</v>
      </c>
      <c r="C125" s="5" t="n">
        <v>0</v>
      </c>
    </row>
    <row r="126" spans="1:8">
      <c r="A126" s="4" t="s">
        <v>1418</v>
      </c>
      <c r="B126" s="5" t="n">
        <v>0</v>
      </c>
      <c r="C126" s="5" t="n">
        <v>0</v>
      </c>
    </row>
    <row r="127" spans="1:8">
      <c r="A127" s="3" t="s">
        <v>1419</v>
      </c>
    </row>
    <row r="128" spans="1:8">
      <c r="A128" s="4" t="s">
        <v>250</v>
      </c>
      <c r="B128" s="5" t="n">
        <v>0</v>
      </c>
      <c r="C128" s="5" t="n">
        <v>0</v>
      </c>
    </row>
    <row r="129" spans="1:8">
      <c r="A129" s="4" t="s">
        <v>251</v>
      </c>
      <c r="B129" s="5" t="n">
        <v>0</v>
      </c>
      <c r="C129" s="5" t="n">
        <v>0</v>
      </c>
    </row>
    <row r="130" spans="1:8">
      <c r="A130" s="4" t="s">
        <v>252</v>
      </c>
      <c r="B130" s="5" t="n">
        <v>0</v>
      </c>
    </row>
    <row r="131" spans="1:8">
      <c r="A131" s="4" t="s">
        <v>202</v>
      </c>
      <c r="B131" s="5" t="n">
        <v>0</v>
      </c>
      <c r="C131" s="5" t="n">
        <v>0</v>
      </c>
    </row>
    <row r="132" spans="1:8">
      <c r="A132" s="4" t="s">
        <v>1420</v>
      </c>
      <c r="B132" s="5" t="n">
        <v>0</v>
      </c>
      <c r="C132" s="5" t="n">
        <v>0</v>
      </c>
    </row>
    <row r="133" spans="1:8">
      <c r="A133" s="4" t="s">
        <v>253</v>
      </c>
      <c r="B133" s="5" t="n">
        <v>0</v>
      </c>
    </row>
    <row r="134" spans="1:8">
      <c r="A134" s="4" t="s">
        <v>254</v>
      </c>
      <c r="B134" s="5" t="n">
        <v>-990</v>
      </c>
      <c r="C134" s="5" t="n">
        <v>-1228</v>
      </c>
    </row>
    <row r="135" spans="1:8">
      <c r="A135" s="4" t="s">
        <v>233</v>
      </c>
      <c r="B135" s="5" t="n">
        <v>0</v>
      </c>
      <c r="C135" s="5" t="n">
        <v>0</v>
      </c>
    </row>
    <row r="136" spans="1:8">
      <c r="A136" s="4" t="s">
        <v>255</v>
      </c>
      <c r="B136" s="5" t="n">
        <v>-990</v>
      </c>
      <c r="C136" s="5" t="n">
        <v>-1228</v>
      </c>
    </row>
    <row r="137" spans="1:8">
      <c r="A137" s="4" t="s">
        <v>256</v>
      </c>
      <c r="B137" s="5" t="n">
        <v>0</v>
      </c>
      <c r="C137" s="5" t="n">
        <v>0</v>
      </c>
    </row>
    <row r="138" spans="1:8">
      <c r="A138" s="4" t="s">
        <v>1421</v>
      </c>
      <c r="B138" s="5" t="n">
        <v>-8</v>
      </c>
      <c r="C138" s="5" t="n">
        <v>-17</v>
      </c>
    </row>
    <row r="139" spans="1:8">
      <c r="A139" s="4" t="s">
        <v>258</v>
      </c>
      <c r="B139" s="5" t="n">
        <v>9</v>
      </c>
      <c r="C139" s="5" t="n">
        <v>20</v>
      </c>
    </row>
    <row r="140" spans="1:8">
      <c r="A140" s="4" t="s">
        <v>259</v>
      </c>
      <c r="B140" s="5" t="n">
        <v>1</v>
      </c>
      <c r="C140" s="5" t="n">
        <v>3</v>
      </c>
    </row>
    <row r="141" spans="1:8">
      <c r="A141" s="3" t="s">
        <v>1422</v>
      </c>
    </row>
    <row r="142" spans="1:8">
      <c r="A142" s="4" t="s">
        <v>82</v>
      </c>
      <c r="D142" s="5" t="n">
        <v>1</v>
      </c>
      <c r="F142" s="5" t="n">
        <v>9</v>
      </c>
      <c r="G142" s="5" t="n">
        <v>3</v>
      </c>
    </row>
    <row r="143" spans="1:8">
      <c r="A143" s="4" t="s">
        <v>262</v>
      </c>
      <c r="B143" s="5" t="n">
        <v>9</v>
      </c>
      <c r="C143" s="5" t="n">
        <v>20</v>
      </c>
      <c r="D143" s="5" t="n">
        <v>1</v>
      </c>
      <c r="F143" s="5" t="n">
        <v>9</v>
      </c>
      <c r="G143" s="5" t="n">
        <v>3</v>
      </c>
    </row>
    <row r="144" spans="1:8">
      <c r="A144" s="3" t="s">
        <v>1423</v>
      </c>
    </row>
    <row r="145" spans="1:8">
      <c r="A145" s="4" t="s">
        <v>1424</v>
      </c>
      <c r="B145" s="5" t="n">
        <v>-25</v>
      </c>
      <c r="C145" s="5" t="n">
        <v>-23</v>
      </c>
    </row>
    <row r="146" spans="1:8">
      <c r="A146" s="4" t="s">
        <v>1425</v>
      </c>
      <c r="B146" s="5" t="n">
        <v>0</v>
      </c>
      <c r="C146" s="5" t="n">
        <v>1</v>
      </c>
    </row>
    <row r="147" spans="1:8">
      <c r="A147" s="3" t="s">
        <v>1426</v>
      </c>
    </row>
    <row r="148" spans="1:8">
      <c r="A148" s="4" t="s">
        <v>1427</v>
      </c>
      <c r="B148" s="5" t="n">
        <v>0</v>
      </c>
      <c r="C148" s="5" t="n">
        <v>0</v>
      </c>
    </row>
    <row r="149" spans="1:8">
      <c r="A149" s="4" t="s">
        <v>1425</v>
      </c>
      <c r="B149" s="5" t="n">
        <v>0</v>
      </c>
      <c r="C149" s="5" t="n">
        <v>0</v>
      </c>
    </row>
    <row r="150" spans="1:8">
      <c r="A150" s="4" t="s">
        <v>1387</v>
      </c>
    </row>
    <row r="151" spans="1:8">
      <c r="A151" s="3" t="s">
        <v>1406</v>
      </c>
    </row>
    <row r="152" spans="1:8">
      <c r="A152" s="4" t="s">
        <v>1410</v>
      </c>
      <c r="B152" s="5" t="n">
        <v>-1232</v>
      </c>
      <c r="C152" s="5" t="n">
        <v>-849</v>
      </c>
    </row>
    <row r="153" spans="1:8">
      <c r="A153" s="3" t="s">
        <v>1411</v>
      </c>
    </row>
    <row r="154" spans="1:8">
      <c r="A154" s="4" t="s">
        <v>1412</v>
      </c>
      <c r="B154" s="5" t="n">
        <v>31107</v>
      </c>
      <c r="C154" s="5" t="n">
        <v>29992</v>
      </c>
    </row>
    <row r="155" spans="1:8">
      <c r="A155" s="4" t="s">
        <v>1413</v>
      </c>
      <c r="B155" s="5" t="n">
        <v>0</v>
      </c>
      <c r="C155" s="5" t="n">
        <v>10</v>
      </c>
    </row>
    <row r="156" spans="1:8">
      <c r="A156" s="4" t="s">
        <v>1414</v>
      </c>
      <c r="B156" s="5" t="n">
        <v>-31062</v>
      </c>
      <c r="C156" s="5" t="n">
        <v>-29805</v>
      </c>
    </row>
    <row r="157" spans="1:8">
      <c r="A157" s="4" t="s">
        <v>1415</v>
      </c>
      <c r="B157" s="5" t="n">
        <v>-20</v>
      </c>
      <c r="C157" s="5" t="n">
        <v>-25</v>
      </c>
    </row>
    <row r="158" spans="1:8">
      <c r="A158" s="4" t="s">
        <v>1416</v>
      </c>
      <c r="B158" s="5" t="n">
        <v>0</v>
      </c>
      <c r="C158" s="5" t="n">
        <v>0</v>
      </c>
    </row>
    <row r="159" spans="1:8">
      <c r="A159" s="4" t="s">
        <v>1417</v>
      </c>
      <c r="B159" s="5" t="n">
        <v>0</v>
      </c>
    </row>
    <row r="160" spans="1:8">
      <c r="A160" s="4" t="s">
        <v>245</v>
      </c>
      <c r="B160" s="5" t="n">
        <v>-3068</v>
      </c>
      <c r="C160" s="5" t="n">
        <v>177</v>
      </c>
    </row>
    <row r="161" spans="1:8">
      <c r="A161" s="4" t="s">
        <v>233</v>
      </c>
      <c r="B161" s="5" t="n">
        <v>948</v>
      </c>
      <c r="C161" s="5" t="n">
        <v>-249</v>
      </c>
    </row>
    <row r="162" spans="1:8">
      <c r="A162" s="4" t="s">
        <v>1418</v>
      </c>
      <c r="B162" s="5" t="n">
        <v>-2095</v>
      </c>
      <c r="C162" s="5" t="n">
        <v>100</v>
      </c>
    </row>
    <row r="163" spans="1:8">
      <c r="A163" s="3" t="s">
        <v>1419</v>
      </c>
    </row>
    <row r="164" spans="1:8">
      <c r="A164" s="4" t="s">
        <v>250</v>
      </c>
      <c r="B164" s="5" t="n">
        <v>1604</v>
      </c>
      <c r="C164" s="5" t="n">
        <v>1032</v>
      </c>
    </row>
    <row r="165" spans="1:8">
      <c r="A165" s="4" t="s">
        <v>251</v>
      </c>
      <c r="B165" s="5" t="n">
        <v>-904</v>
      </c>
      <c r="C165" s="5" t="n">
        <v>-646</v>
      </c>
    </row>
    <row r="166" spans="1:8">
      <c r="A166" s="4" t="s">
        <v>252</v>
      </c>
      <c r="B166" s="5" t="n">
        <v>0</v>
      </c>
    </row>
    <row r="167" spans="1:8">
      <c r="A167" s="4" t="s">
        <v>202</v>
      </c>
      <c r="B167" s="5" t="n">
        <v>0</v>
      </c>
      <c r="C167" s="5" t="n">
        <v>0</v>
      </c>
    </row>
    <row r="168" spans="1:8">
      <c r="A168" s="4" t="s">
        <v>1420</v>
      </c>
      <c r="B168" s="5" t="n">
        <v>-551</v>
      </c>
      <c r="C168" s="5" t="n">
        <v>-422</v>
      </c>
    </row>
    <row r="169" spans="1:8">
      <c r="A169" s="4" t="s">
        <v>253</v>
      </c>
      <c r="B169" s="5" t="n">
        <v>0</v>
      </c>
    </row>
    <row r="170" spans="1:8">
      <c r="A170" s="4" t="s">
        <v>254</v>
      </c>
      <c r="B170" s="5" t="n">
        <v>-1301</v>
      </c>
      <c r="C170" s="5" t="n">
        <v>-786</v>
      </c>
    </row>
    <row r="171" spans="1:8">
      <c r="A171" s="4" t="s">
        <v>233</v>
      </c>
      <c r="B171" s="5" t="n">
        <v>4401</v>
      </c>
      <c r="C171" s="5" t="n">
        <v>1204</v>
      </c>
    </row>
    <row r="172" spans="1:8">
      <c r="A172" s="4" t="s">
        <v>255</v>
      </c>
      <c r="B172" s="5" t="n">
        <v>3249</v>
      </c>
      <c r="C172" s="5" t="n">
        <v>382</v>
      </c>
    </row>
    <row r="173" spans="1:8">
      <c r="A173" s="4" t="s">
        <v>256</v>
      </c>
      <c r="B173" s="5" t="n">
        <v>28</v>
      </c>
      <c r="C173" s="5" t="n">
        <v>30</v>
      </c>
    </row>
    <row r="174" spans="1:8">
      <c r="A174" s="4" t="s">
        <v>1421</v>
      </c>
      <c r="B174" s="5" t="n">
        <v>-50</v>
      </c>
      <c r="C174" s="5" t="n">
        <v>-337</v>
      </c>
    </row>
    <row r="175" spans="1:8">
      <c r="A175" s="4" t="s">
        <v>258</v>
      </c>
      <c r="B175" s="5" t="n">
        <v>3213</v>
      </c>
      <c r="C175" s="5" t="n">
        <v>2709</v>
      </c>
    </row>
    <row r="176" spans="1:8">
      <c r="A176" s="4" t="s">
        <v>259</v>
      </c>
      <c r="B176" s="5" t="n">
        <v>3163</v>
      </c>
      <c r="C176" s="5" t="n">
        <v>2372</v>
      </c>
    </row>
    <row r="177" spans="1:8">
      <c r="A177" s="3" t="s">
        <v>1422</v>
      </c>
    </row>
    <row r="178" spans="1:8">
      <c r="A178" s="4" t="s">
        <v>82</v>
      </c>
      <c r="D178" s="5" t="n">
        <v>2914</v>
      </c>
      <c r="F178" s="5" t="n">
        <v>2853</v>
      </c>
      <c r="G178" s="5" t="n">
        <v>2129</v>
      </c>
    </row>
    <row r="179" spans="1:8">
      <c r="A179" s="4" t="s">
        <v>262</v>
      </c>
      <c r="B179" s="5" t="n">
        <v>3213</v>
      </c>
      <c r="C179" s="5" t="n">
        <v>2709</v>
      </c>
      <c r="D179" s="5" t="n">
        <v>3163</v>
      </c>
      <c r="F179" s="5" t="n">
        <v>3213</v>
      </c>
      <c r="G179" s="5" t="n">
        <v>2372</v>
      </c>
    </row>
    <row r="180" spans="1:8">
      <c r="A180" s="3" t="s">
        <v>1423</v>
      </c>
    </row>
    <row r="181" spans="1:8">
      <c r="A181" s="4" t="s">
        <v>1424</v>
      </c>
      <c r="B181" s="5" t="n">
        <v>-151</v>
      </c>
      <c r="C181" s="5" t="n">
        <v>-163</v>
      </c>
    </row>
    <row r="182" spans="1:8">
      <c r="A182" s="4" t="s">
        <v>1425</v>
      </c>
      <c r="B182" s="5" t="n">
        <v>1</v>
      </c>
      <c r="C182" s="5" t="n">
        <v>2</v>
      </c>
    </row>
    <row r="183" spans="1:8">
      <c r="A183" s="3" t="s">
        <v>1426</v>
      </c>
    </row>
    <row r="184" spans="1:8">
      <c r="A184" s="4" t="s">
        <v>1427</v>
      </c>
      <c r="B184" s="5" t="n">
        <v>-130</v>
      </c>
      <c r="C184" s="5" t="n">
        <v>-23</v>
      </c>
    </row>
    <row r="185" spans="1:8">
      <c r="A185" s="4" t="s">
        <v>1425</v>
      </c>
      <c r="B185" s="5" t="n">
        <v>-695</v>
      </c>
      <c r="C185" s="5" t="n">
        <v>-846</v>
      </c>
    </row>
    <row r="186" spans="1:8">
      <c r="A186" s="4" t="s">
        <v>123</v>
      </c>
    </row>
    <row r="187" spans="1:8">
      <c r="A187" s="3" t="s">
        <v>1422</v>
      </c>
    </row>
    <row r="188" spans="1:8">
      <c r="A188" s="4" t="s">
        <v>124</v>
      </c>
      <c r="D188" s="5" t="n">
        <v>232</v>
      </c>
      <c r="E188" s="4" t="s">
        <v>125</v>
      </c>
      <c r="F188" s="5" t="n">
        <v>343</v>
      </c>
      <c r="G188" s="5" t="n">
        <v>227</v>
      </c>
      <c r="H188" s="4" t="s">
        <v>125</v>
      </c>
    </row>
    <row r="189" spans="1:8">
      <c r="A189" s="4" t="s">
        <v>1388</v>
      </c>
    </row>
    <row r="190" spans="1:8">
      <c r="A190" s="3" t="s">
        <v>1422</v>
      </c>
    </row>
    <row r="191" spans="1:8">
      <c r="A191" s="4" t="s">
        <v>124</v>
      </c>
      <c r="D191" s="5" t="n">
        <v>1</v>
      </c>
      <c r="F191" s="5" t="n">
        <v>1</v>
      </c>
      <c r="G191" s="5" t="n">
        <v>1</v>
      </c>
    </row>
    <row r="192" spans="1:8">
      <c r="A192" s="4" t="s">
        <v>1389</v>
      </c>
    </row>
    <row r="193" spans="1:8">
      <c r="A193" s="3" t="s">
        <v>1422</v>
      </c>
    </row>
    <row r="194" spans="1:8">
      <c r="A194" s="4" t="s">
        <v>124</v>
      </c>
      <c r="D194" s="5" t="n">
        <v>0</v>
      </c>
      <c r="G194" s="5" t="n">
        <v>0</v>
      </c>
    </row>
    <row r="195" spans="1:8">
      <c r="A195" s="4" t="s">
        <v>1390</v>
      </c>
    </row>
    <row r="196" spans="1:8">
      <c r="A196" s="3" t="s">
        <v>1422</v>
      </c>
    </row>
    <row r="197" spans="1:8">
      <c r="A197" s="4" t="s">
        <v>124</v>
      </c>
      <c r="D197" s="5" t="n">
        <v>0</v>
      </c>
      <c r="G197" s="5" t="n">
        <v>0</v>
      </c>
    </row>
    <row r="198" spans="1:8">
      <c r="A198" s="4" t="s">
        <v>1391</v>
      </c>
    </row>
    <row r="199" spans="1:8">
      <c r="A199" s="3" t="s">
        <v>1422</v>
      </c>
    </row>
    <row r="200" spans="1:8">
      <c r="A200" s="4" t="s">
        <v>124</v>
      </c>
      <c r="D200" s="5" t="n">
        <v>231</v>
      </c>
      <c r="F200" s="5" t="n">
        <v>342</v>
      </c>
      <c r="G200" s="5" t="n">
        <v>226</v>
      </c>
    </row>
    <row r="201" spans="1:8">
      <c r="A201" s="4" t="s">
        <v>126</v>
      </c>
    </row>
    <row r="202" spans="1:8">
      <c r="A202" s="3" t="s">
        <v>1422</v>
      </c>
    </row>
    <row r="203" spans="1:8">
      <c r="A203" s="4" t="s">
        <v>124</v>
      </c>
      <c r="D203" s="5" t="n">
        <v>18</v>
      </c>
      <c r="E203" s="4" t="s">
        <v>125</v>
      </c>
      <c r="F203" s="5" t="n">
        <v>142</v>
      </c>
      <c r="G203" s="5" t="n">
        <v>18</v>
      </c>
      <c r="H203" s="4" t="s">
        <v>125</v>
      </c>
    </row>
    <row r="204" spans="1:8">
      <c r="A204" s="4" t="s">
        <v>1392</v>
      </c>
    </row>
    <row r="205" spans="1:8">
      <c r="A205" s="3" t="s">
        <v>1422</v>
      </c>
    </row>
    <row r="206" spans="1:8">
      <c r="A206" s="4" t="s">
        <v>124</v>
      </c>
      <c r="D206" s="5" t="n">
        <v>0</v>
      </c>
      <c r="F206" s="5" t="n">
        <v>124</v>
      </c>
      <c r="G206" s="5" t="n">
        <v>1</v>
      </c>
    </row>
    <row r="207" spans="1:8">
      <c r="A207" s="4" t="s">
        <v>1393</v>
      </c>
    </row>
    <row r="208" spans="1:8">
      <c r="A208" s="3" t="s">
        <v>1422</v>
      </c>
    </row>
    <row r="209" spans="1:8">
      <c r="A209" s="4" t="s">
        <v>124</v>
      </c>
      <c r="D209" s="5" t="n">
        <v>0</v>
      </c>
      <c r="G209" s="5" t="n">
        <v>0</v>
      </c>
    </row>
    <row r="210" spans="1:8">
      <c r="A210" s="4" t="s">
        <v>1394</v>
      </c>
    </row>
    <row r="211" spans="1:8">
      <c r="A211" s="3" t="s">
        <v>1422</v>
      </c>
    </row>
    <row r="212" spans="1:8">
      <c r="A212" s="4" t="s">
        <v>124</v>
      </c>
      <c r="D212" s="5" t="n">
        <v>0</v>
      </c>
      <c r="G212" s="5" t="n">
        <v>0</v>
      </c>
    </row>
    <row r="213" spans="1:8">
      <c r="A213" s="4" t="s">
        <v>1395</v>
      </c>
    </row>
    <row r="214" spans="1:8">
      <c r="A214" s="3" t="s">
        <v>1422</v>
      </c>
    </row>
    <row r="215" spans="1:8">
      <c r="A215" s="4" t="s">
        <v>124</v>
      </c>
      <c r="D215" s="5" t="n">
        <v>18</v>
      </c>
      <c r="F215" s="5" t="n">
        <v>18</v>
      </c>
      <c r="G215" s="5" t="n">
        <v>17</v>
      </c>
    </row>
    <row r="216" spans="1:8">
      <c r="A216" s="4" t="s">
        <v>1396</v>
      </c>
    </row>
    <row r="217" spans="1:8">
      <c r="A217" s="3" t="s">
        <v>1406</v>
      </c>
    </row>
    <row r="218" spans="1:8">
      <c r="A218" s="4" t="s">
        <v>1410</v>
      </c>
      <c r="B218" s="5" t="n">
        <v>-2291</v>
      </c>
      <c r="C218" s="5" t="n">
        <v>-2014</v>
      </c>
    </row>
    <row r="219" spans="1:8">
      <c r="A219" s="3" t="s">
        <v>1411</v>
      </c>
    </row>
    <row r="220" spans="1:8">
      <c r="A220" s="4" t="s">
        <v>1412</v>
      </c>
      <c r="B220" s="5" t="n">
        <v>-504</v>
      </c>
      <c r="C220" s="5" t="n">
        <v>-2628</v>
      </c>
    </row>
    <row r="221" spans="1:8">
      <c r="A221" s="4" t="s">
        <v>1413</v>
      </c>
      <c r="B221" s="5" t="n">
        <v>0</v>
      </c>
      <c r="C221" s="5" t="n">
        <v>0</v>
      </c>
    </row>
    <row r="222" spans="1:8">
      <c r="A222" s="4" t="s">
        <v>1414</v>
      </c>
      <c r="B222" s="5" t="n">
        <v>504</v>
      </c>
      <c r="C222" s="5" t="n">
        <v>2628</v>
      </c>
    </row>
    <row r="223" spans="1:8">
      <c r="A223" s="4" t="s">
        <v>1415</v>
      </c>
      <c r="B223" s="5" t="n">
        <v>-531</v>
      </c>
      <c r="C223" s="5" t="n">
        <v>-397</v>
      </c>
    </row>
    <row r="224" spans="1:8">
      <c r="A224" s="4" t="s">
        <v>1416</v>
      </c>
      <c r="B224" s="5" t="n">
        <v>319</v>
      </c>
      <c r="C224" s="5" t="n">
        <v>-57</v>
      </c>
    </row>
    <row r="225" spans="1:8">
      <c r="A225" s="4" t="s">
        <v>1417</v>
      </c>
      <c r="B225" s="5" t="n">
        <v>0</v>
      </c>
    </row>
    <row r="226" spans="1:8">
      <c r="A226" s="4" t="s">
        <v>245</v>
      </c>
      <c r="B226" s="5" t="n">
        <v>0</v>
      </c>
      <c r="C226" s="5" t="n">
        <v>0</v>
      </c>
    </row>
    <row r="227" spans="1:8">
      <c r="A227" s="4" t="s">
        <v>233</v>
      </c>
      <c r="B227" s="5" t="n">
        <v>0</v>
      </c>
      <c r="C227" s="5" t="n">
        <v>0</v>
      </c>
    </row>
    <row r="228" spans="1:8">
      <c r="A228" s="4" t="s">
        <v>1418</v>
      </c>
      <c r="B228" s="5" t="n">
        <v>-212</v>
      </c>
      <c r="C228" s="5" t="n">
        <v>-454</v>
      </c>
    </row>
    <row r="229" spans="1:8">
      <c r="A229" s="3" t="s">
        <v>1419</v>
      </c>
    </row>
    <row r="230" spans="1:8">
      <c r="A230" s="4" t="s">
        <v>250</v>
      </c>
      <c r="B230" s="5" t="n">
        <v>0</v>
      </c>
      <c r="C230" s="5" t="n">
        <v>0</v>
      </c>
    </row>
    <row r="231" spans="1:8">
      <c r="A231" s="4" t="s">
        <v>251</v>
      </c>
      <c r="B231" s="5" t="n">
        <v>0</v>
      </c>
      <c r="C231" s="5" t="n">
        <v>0</v>
      </c>
    </row>
    <row r="232" spans="1:8">
      <c r="A232" s="4" t="s">
        <v>252</v>
      </c>
      <c r="B232" s="5" t="n">
        <v>0</v>
      </c>
    </row>
    <row r="233" spans="1:8">
      <c r="A233" s="4" t="s">
        <v>202</v>
      </c>
      <c r="B233" s="5" t="n">
        <v>0</v>
      </c>
      <c r="C233" s="5" t="n">
        <v>0</v>
      </c>
    </row>
    <row r="234" spans="1:8">
      <c r="A234" s="4" t="s">
        <v>1420</v>
      </c>
      <c r="B234" s="5" t="n">
        <v>531</v>
      </c>
      <c r="C234" s="5" t="n">
        <v>397</v>
      </c>
    </row>
    <row r="235" spans="1:8">
      <c r="A235" s="4" t="s">
        <v>253</v>
      </c>
      <c r="B235" s="5" t="n">
        <v>0</v>
      </c>
    </row>
    <row r="236" spans="1:8">
      <c r="A236" s="4" t="s">
        <v>254</v>
      </c>
      <c r="B236" s="5" t="n">
        <v>2291</v>
      </c>
      <c r="C236" s="5" t="n">
        <v>2014</v>
      </c>
    </row>
    <row r="237" spans="1:8">
      <c r="A237" s="4" t="s">
        <v>233</v>
      </c>
      <c r="B237" s="5" t="n">
        <v>-319</v>
      </c>
      <c r="C237" s="5" t="n">
        <v>57</v>
      </c>
    </row>
    <row r="238" spans="1:8">
      <c r="A238" s="4" t="s">
        <v>255</v>
      </c>
      <c r="B238" s="5" t="n">
        <v>2503</v>
      </c>
      <c r="C238" s="5" t="n">
        <v>2468</v>
      </c>
    </row>
    <row r="239" spans="1:8">
      <c r="A239" s="4" t="s">
        <v>256</v>
      </c>
      <c r="B239" s="5" t="n">
        <v>0</v>
      </c>
      <c r="C239" s="5" t="n">
        <v>0</v>
      </c>
    </row>
    <row r="240" spans="1:8">
      <c r="A240" s="4" t="s">
        <v>1421</v>
      </c>
      <c r="B240" s="5" t="n">
        <v>0</v>
      </c>
      <c r="C240" s="5" t="n">
        <v>0</v>
      </c>
    </row>
    <row r="241" spans="1:8">
      <c r="A241" s="4" t="s">
        <v>258</v>
      </c>
      <c r="B241" s="5" t="n">
        <v>0</v>
      </c>
      <c r="C241" s="5" t="n">
        <v>0</v>
      </c>
    </row>
    <row r="242" spans="1:8">
      <c r="A242" s="4" t="s">
        <v>259</v>
      </c>
      <c r="B242" s="5" t="n">
        <v>0</v>
      </c>
      <c r="C242" s="5" t="n">
        <v>0</v>
      </c>
    </row>
    <row r="243" spans="1:8">
      <c r="A243" s="3" t="s">
        <v>1422</v>
      </c>
    </row>
    <row r="244" spans="1:8">
      <c r="A244" s="4" t="s">
        <v>82</v>
      </c>
      <c r="D244" s="5" t="n">
        <v>0</v>
      </c>
      <c r="F244" s="5" t="n">
        <v>0</v>
      </c>
      <c r="G244" s="5" t="n">
        <v>0</v>
      </c>
    </row>
    <row r="245" spans="1:8">
      <c r="A245" s="4" t="s">
        <v>262</v>
      </c>
      <c r="B245" s="5" t="n">
        <v>0</v>
      </c>
      <c r="C245" s="5" t="n">
        <v>0</v>
      </c>
      <c r="D245" s="5" t="n">
        <v>0</v>
      </c>
      <c r="F245" s="6" t="n">
        <v>0</v>
      </c>
      <c r="G245" s="5" t="n">
        <v>0</v>
      </c>
    </row>
    <row r="246" spans="1:8">
      <c r="A246" s="3" t="s">
        <v>1423</v>
      </c>
    </row>
    <row r="247" spans="1:8">
      <c r="A247" s="4" t="s">
        <v>1424</v>
      </c>
      <c r="B247" s="5" t="n">
        <v>0</v>
      </c>
      <c r="C247" s="5" t="n">
        <v>0</v>
      </c>
    </row>
    <row r="248" spans="1:8">
      <c r="A248" s="4" t="s">
        <v>1425</v>
      </c>
      <c r="B248" s="5" t="n">
        <v>0</v>
      </c>
      <c r="C248" s="5" t="n">
        <v>0</v>
      </c>
    </row>
    <row r="249" spans="1:8">
      <c r="A249" s="3" t="s">
        <v>1426</v>
      </c>
    </row>
    <row r="250" spans="1:8">
      <c r="A250" s="4" t="s">
        <v>1427</v>
      </c>
      <c r="B250" s="5" t="n">
        <v>0</v>
      </c>
      <c r="C250" s="5" t="n">
        <v>0</v>
      </c>
    </row>
    <row r="251" spans="1:8">
      <c r="A251" s="4" t="s">
        <v>1425</v>
      </c>
      <c r="B251" s="6" t="n">
        <v>0</v>
      </c>
      <c r="C251" s="6" t="n">
        <v>0</v>
      </c>
    </row>
    <row r="252" spans="1:8">
      <c r="A252" s="4" t="s">
        <v>1397</v>
      </c>
    </row>
    <row r="253" spans="1:8">
      <c r="A253" s="3" t="s">
        <v>1422</v>
      </c>
    </row>
    <row r="254" spans="1:8">
      <c r="A254" s="4" t="s">
        <v>124</v>
      </c>
      <c r="D254" s="5" t="n">
        <v>0</v>
      </c>
      <c r="G254" s="5" t="n">
        <v>0</v>
      </c>
    </row>
    <row r="255" spans="1:8">
      <c r="A255" s="4" t="s">
        <v>1398</v>
      </c>
    </row>
    <row r="256" spans="1:8">
      <c r="A256" s="3" t="s">
        <v>1422</v>
      </c>
    </row>
    <row r="257" spans="1:8">
      <c r="A257" s="4" t="s">
        <v>124</v>
      </c>
      <c r="D257" s="6" t="n">
        <v>0</v>
      </c>
      <c r="G257" s="6" t="n">
        <v>0</v>
      </c>
    </row>
    <row r="258" spans="1:8"/>
    <row r="259" spans="1:8">
      <c r="A259" s="4" t="s">
        <v>125</v>
      </c>
      <c r="B259" s="4" t="s">
        <v>127</v>
      </c>
    </row>
  </sheetData>
  <mergeCells count="8">
    <mergeCell ref="A1:A2"/>
    <mergeCell ref="B1:C1"/>
    <mergeCell ref="D1:E1"/>
    <mergeCell ref="G1:H1"/>
    <mergeCell ref="D2:E2"/>
    <mergeCell ref="G2:H2"/>
    <mergeCell ref="A258:H258"/>
    <mergeCell ref="B259:H25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1"/>
    <col customWidth="1" max="2" min="2" width="16"/>
    <col customWidth="1" max="3" min="3" width="16"/>
    <col customWidth="1" max="4" min="4" width="16"/>
    <col customWidth="1" max="5" min="5" width="16"/>
    <col customWidth="1" max="6" min="6" width="16"/>
  </cols>
  <sheetData>
    <row r="1" spans="1:6">
      <c r="A1" s="1" t="s">
        <v>1432</v>
      </c>
      <c r="B1" s="2" t="s">
        <v>1433</v>
      </c>
      <c r="C1" s="2" t="s">
        <v>1228</v>
      </c>
      <c r="D1" s="2" t="s">
        <v>1230</v>
      </c>
      <c r="E1" s="2" t="s">
        <v>1232</v>
      </c>
      <c r="F1" s="2" t="s">
        <v>1233</v>
      </c>
    </row>
    <row r="2" spans="1:6">
      <c r="A2" s="3" t="s">
        <v>1434</v>
      </c>
    </row>
    <row r="3" spans="1:6">
      <c r="A3" s="4" t="s">
        <v>1236</v>
      </c>
      <c r="C3" s="4" t="s">
        <v>1237</v>
      </c>
      <c r="D3" s="4" t="s">
        <v>1238</v>
      </c>
      <c r="E3" s="4" t="s">
        <v>1239</v>
      </c>
      <c r="F3" s="4" t="s">
        <v>1240</v>
      </c>
    </row>
    <row r="4" spans="1:6">
      <c r="A4" s="4" t="s">
        <v>1241</v>
      </c>
      <c r="C4" s="4" t="s">
        <v>1242</v>
      </c>
      <c r="D4" s="4" t="s">
        <v>1243</v>
      </c>
      <c r="E4" s="4" t="s">
        <v>1244</v>
      </c>
      <c r="F4" s="4" t="s">
        <v>1245</v>
      </c>
    </row>
    <row r="5" spans="1:6">
      <c r="A5" s="4" t="s">
        <v>1246</v>
      </c>
      <c r="C5" s="4" t="s">
        <v>1247</v>
      </c>
      <c r="D5" s="4" t="s">
        <v>1248</v>
      </c>
      <c r="E5" s="4" t="s">
        <v>1249</v>
      </c>
      <c r="F5" s="4" t="s">
        <v>1250</v>
      </c>
    </row>
    <row r="6" spans="1:6">
      <c r="A6" s="4" t="s">
        <v>1435</v>
      </c>
    </row>
    <row r="7" spans="1:6">
      <c r="A7" s="3" t="s">
        <v>1434</v>
      </c>
    </row>
    <row r="8" spans="1:6">
      <c r="A8" s="4" t="s">
        <v>1436</v>
      </c>
      <c r="B8" s="7" t="n">
        <v>0.32</v>
      </c>
    </row>
    <row r="9" spans="1:6">
      <c r="A9" s="4" t="s">
        <v>1437</v>
      </c>
      <c r="B9" s="14" t="n">
        <v>365.625</v>
      </c>
    </row>
    <row r="10" spans="1:6">
      <c r="A10" s="4" t="s">
        <v>1438</v>
      </c>
    </row>
    <row r="11" spans="1:6">
      <c r="A11" s="3" t="s">
        <v>1434</v>
      </c>
    </row>
    <row r="12" spans="1:6">
      <c r="A12" s="4" t="s">
        <v>1236</v>
      </c>
      <c r="B12" s="4" t="s">
        <v>1439</v>
      </c>
    </row>
    <row r="13" spans="1:6">
      <c r="A13" s="4" t="s">
        <v>1241</v>
      </c>
      <c r="B13" s="4" t="s">
        <v>1440</v>
      </c>
    </row>
    <row r="14" spans="1:6">
      <c r="A14" s="4" t="s">
        <v>1246</v>
      </c>
      <c r="B14" s="4" t="s">
        <v>1441</v>
      </c>
    </row>
    <row r="15" spans="1:6">
      <c r="A15" s="4" t="s">
        <v>1442</v>
      </c>
    </row>
    <row r="16" spans="1:6">
      <c r="A16" s="3" t="s">
        <v>1434</v>
      </c>
    </row>
    <row r="17" spans="1:6">
      <c r="A17" s="4" t="s">
        <v>1236</v>
      </c>
      <c r="B17" s="4" t="s">
        <v>1439</v>
      </c>
    </row>
    <row r="18" spans="1:6">
      <c r="A18" s="4" t="s">
        <v>1241</v>
      </c>
      <c r="B18" s="4" t="s">
        <v>1443</v>
      </c>
    </row>
    <row r="19" spans="1:6">
      <c r="A19" s="4" t="s">
        <v>1246</v>
      </c>
      <c r="B19" s="4" t="s">
        <v>14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20:22Z</dcterms:created>
  <dcterms:modified xmlns:dcterms="http://purl.org/dc/terms/" xmlns:xsi="http://www.w3.org/2001/XMLSchema-instance" xsi:type="dcterms:W3CDTF">2019-08-08T15:20:22Z</dcterms:modified>
</cp:coreProperties>
</file>